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Conservatorship, Senior Preferr" sheetId="10" state="visible" r:id="rId10"/>
    <sheet xmlns:r="http://schemas.openxmlformats.org/officeDocument/2006/relationships" name="Consolidations and Transfers of" sheetId="11" state="visible" r:id="rId11"/>
    <sheet xmlns:r="http://schemas.openxmlformats.org/officeDocument/2006/relationships" name="Mortgage Loans" sheetId="12" state="visible" r:id="rId12"/>
    <sheet xmlns:r="http://schemas.openxmlformats.org/officeDocument/2006/relationships" name="Allowance for Loan Losses" sheetId="13" state="visible" r:id="rId13"/>
    <sheet xmlns:r="http://schemas.openxmlformats.org/officeDocument/2006/relationships" name="Investments in Securities" sheetId="14" state="visible" r:id="rId14"/>
    <sheet xmlns:r="http://schemas.openxmlformats.org/officeDocument/2006/relationships" name="Financial Guarantees" sheetId="15" state="visible" r:id="rId15"/>
    <sheet xmlns:r="http://schemas.openxmlformats.org/officeDocument/2006/relationships" name="Short-Term and Long-Term Debt"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Equity" sheetId="20" state="visible" r:id="rId20"/>
    <sheet xmlns:r="http://schemas.openxmlformats.org/officeDocument/2006/relationships" name="Regulatory Capital Requirements" sheetId="21" state="visible" r:id="rId21"/>
    <sheet xmlns:r="http://schemas.openxmlformats.org/officeDocument/2006/relationships" name="Concentrations of Credit Risk" sheetId="22" state="visible" r:id="rId22"/>
    <sheet xmlns:r="http://schemas.openxmlformats.org/officeDocument/2006/relationships" name="Netting Arrangements" sheetId="23" state="visible" r:id="rId23"/>
    <sheet xmlns:r="http://schemas.openxmlformats.org/officeDocument/2006/relationships" name="Fair Value"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Award Timing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onservatorship, Senior Prefe_2" sheetId="33" state="visible" r:id="rId33"/>
    <sheet xmlns:r="http://schemas.openxmlformats.org/officeDocument/2006/relationships" name="Consolidations and Transfers _2" sheetId="34" state="visible" r:id="rId34"/>
    <sheet xmlns:r="http://schemas.openxmlformats.org/officeDocument/2006/relationships" name="Mortgage Loans (Tables)" sheetId="35" state="visible" r:id="rId35"/>
    <sheet xmlns:r="http://schemas.openxmlformats.org/officeDocument/2006/relationships" name="Allowance for Loan Losses (Tabl" sheetId="36" state="visible" r:id="rId36"/>
    <sheet xmlns:r="http://schemas.openxmlformats.org/officeDocument/2006/relationships" name="Investments in Securities (Tabl" sheetId="37" state="visible" r:id="rId37"/>
    <sheet xmlns:r="http://schemas.openxmlformats.org/officeDocument/2006/relationships" name="Financial Guarantees (Tables)" sheetId="38" state="visible" r:id="rId38"/>
    <sheet xmlns:r="http://schemas.openxmlformats.org/officeDocument/2006/relationships" name="Short-Term and Long-Term Debt (" sheetId="39" state="visible" r:id="rId39"/>
    <sheet xmlns:r="http://schemas.openxmlformats.org/officeDocument/2006/relationships" name="Derivative Instruments (Tables)"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Equity (Tables)" sheetId="43" state="visible" r:id="rId43"/>
    <sheet xmlns:r="http://schemas.openxmlformats.org/officeDocument/2006/relationships" name="Regulatory Capital Requiremen_2" sheetId="44" state="visible" r:id="rId44"/>
    <sheet xmlns:r="http://schemas.openxmlformats.org/officeDocument/2006/relationships" name="Concentrations of Credit Risk (" sheetId="45" state="visible" r:id="rId45"/>
    <sheet xmlns:r="http://schemas.openxmlformats.org/officeDocument/2006/relationships" name="Netting Arrangements (Tables)" sheetId="46" state="visible" r:id="rId46"/>
    <sheet xmlns:r="http://schemas.openxmlformats.org/officeDocument/2006/relationships" name="Fair Value (Tables)" sheetId="47" state="visible" r:id="rId47"/>
    <sheet xmlns:r="http://schemas.openxmlformats.org/officeDocument/2006/relationships" name="Commitments and Contingencies (" sheetId="48" state="visible" r:id="rId48"/>
    <sheet xmlns:r="http://schemas.openxmlformats.org/officeDocument/2006/relationships" name="Summary of Significant Accoun_4" sheetId="49" state="visible" r:id="rId49"/>
    <sheet xmlns:r="http://schemas.openxmlformats.org/officeDocument/2006/relationships" name="Conservatorship, Senior Prefe_3" sheetId="50" state="visible" r:id="rId50"/>
    <sheet xmlns:r="http://schemas.openxmlformats.org/officeDocument/2006/relationships" name="Conservatorship, Senior Prefe_4" sheetId="51" state="visible" r:id="rId51"/>
    <sheet xmlns:r="http://schemas.openxmlformats.org/officeDocument/2006/relationships" name="Consolidations and Transfers _3" sheetId="52" state="visible" r:id="rId52"/>
    <sheet xmlns:r="http://schemas.openxmlformats.org/officeDocument/2006/relationships" name="Consolidations and Transfers _4" sheetId="53" state="visible" r:id="rId53"/>
    <sheet xmlns:r="http://schemas.openxmlformats.org/officeDocument/2006/relationships" name="Mortgage Loans - Loans in Mortg" sheetId="54" state="visible" r:id="rId54"/>
    <sheet xmlns:r="http://schemas.openxmlformats.org/officeDocument/2006/relationships" name="Mortgage Loans - Aging Analysis" sheetId="55" state="visible" r:id="rId55"/>
    <sheet xmlns:r="http://schemas.openxmlformats.org/officeDocument/2006/relationships" name="Mortgage Loans - Credit Quality" sheetId="56" state="visible" r:id="rId56"/>
    <sheet xmlns:r="http://schemas.openxmlformats.org/officeDocument/2006/relationships" name="Mortgage Loans - Credit Quali_2" sheetId="57" state="visible" r:id="rId57"/>
    <sheet xmlns:r="http://schemas.openxmlformats.org/officeDocument/2006/relationships" name="Mortgage Loans - Loan Restructu" sheetId="58" state="visible" r:id="rId58"/>
    <sheet xmlns:r="http://schemas.openxmlformats.org/officeDocument/2006/relationships" name="Mortgage Loans - Loan Restruc_2" sheetId="59" state="visible" r:id="rId59"/>
    <sheet xmlns:r="http://schemas.openxmlformats.org/officeDocument/2006/relationships" name="Mortgage Loans - Loan Restruc_3" sheetId="60" state="visible" r:id="rId60"/>
    <sheet xmlns:r="http://schemas.openxmlformats.org/officeDocument/2006/relationships" name="Mortgage Loans - Loan Restruc_4" sheetId="61" state="visible" r:id="rId61"/>
    <sheet xmlns:r="http://schemas.openxmlformats.org/officeDocument/2006/relationships" name="Mortgage Loans - Nonaccrual Loa" sheetId="62" state="visible" r:id="rId62"/>
    <sheet xmlns:r="http://schemas.openxmlformats.org/officeDocument/2006/relationships" name="Mortgage Loans - Non-Cash Activ" sheetId="63" state="visible" r:id="rId63"/>
    <sheet xmlns:r="http://schemas.openxmlformats.org/officeDocument/2006/relationships" name="Allowance for Loan Losses (Deta" sheetId="64" state="visible" r:id="rId64"/>
    <sheet xmlns:r="http://schemas.openxmlformats.org/officeDocument/2006/relationships" name="Investments in Securities - Inv" sheetId="65" state="visible" r:id="rId65"/>
    <sheet xmlns:r="http://schemas.openxmlformats.org/officeDocument/2006/relationships" name="Investments in Securities - Sch" sheetId="66" state="visible" r:id="rId66"/>
    <sheet xmlns:r="http://schemas.openxmlformats.org/officeDocument/2006/relationships" name="Financial Guarantees (Details)" sheetId="67" state="visible" r:id="rId67"/>
    <sheet xmlns:r="http://schemas.openxmlformats.org/officeDocument/2006/relationships" name="Short-Term and Long-Term Debt -" sheetId="68" state="visible" r:id="rId68"/>
    <sheet xmlns:r="http://schemas.openxmlformats.org/officeDocument/2006/relationships" name="Short-Term and Long-Term Debt_2" sheetId="69" state="visible" r:id="rId69"/>
    <sheet xmlns:r="http://schemas.openxmlformats.org/officeDocument/2006/relationships" name="Short-Term and Long-Term Debt_3" sheetId="70" state="visible" r:id="rId70"/>
    <sheet xmlns:r="http://schemas.openxmlformats.org/officeDocument/2006/relationships" name="Derivative Instruments - Schedu" sheetId="71" state="visible" r:id="rId71"/>
    <sheet xmlns:r="http://schemas.openxmlformats.org/officeDocument/2006/relationships" name="Derivative Instruments - FV Gai" sheetId="72" state="visible" r:id="rId72"/>
    <sheet xmlns:r="http://schemas.openxmlformats.org/officeDocument/2006/relationships" name="Derivative Instruments - Effect" sheetId="73" state="visible" r:id="rId73"/>
    <sheet xmlns:r="http://schemas.openxmlformats.org/officeDocument/2006/relationships" name="Derivative Instruments - Hedged" sheetId="74" state="visible" r:id="rId74"/>
    <sheet xmlns:r="http://schemas.openxmlformats.org/officeDocument/2006/relationships" name="Derivative Instruments - Deriva" sheetId="75" state="visible" r:id="rId75"/>
    <sheet xmlns:r="http://schemas.openxmlformats.org/officeDocument/2006/relationships" name="Income Taxes - Provision for Fe" sheetId="76" state="visible" r:id="rId76"/>
    <sheet xmlns:r="http://schemas.openxmlformats.org/officeDocument/2006/relationships" name="Income Taxes - Deferred Tax Ass" sheetId="77" state="visible" r:id="rId77"/>
    <sheet xmlns:r="http://schemas.openxmlformats.org/officeDocument/2006/relationships" name="Segment Reporting - Narrative (" sheetId="78" state="visible" r:id="rId78"/>
    <sheet xmlns:r="http://schemas.openxmlformats.org/officeDocument/2006/relationships" name="Segment Reporting - Schedule of" sheetId="79" state="visible" r:id="rId79"/>
    <sheet xmlns:r="http://schemas.openxmlformats.org/officeDocument/2006/relationships" name="Segment Reporting - Schedule _2" sheetId="80" state="visible" r:id="rId80"/>
    <sheet xmlns:r="http://schemas.openxmlformats.org/officeDocument/2006/relationships" name="Equity - Narrative (Details)" sheetId="81" state="visible" r:id="rId81"/>
    <sheet xmlns:r="http://schemas.openxmlformats.org/officeDocument/2006/relationships" name="Equity - Schedule of Preferred " sheetId="82" state="visible" r:id="rId82"/>
    <sheet xmlns:r="http://schemas.openxmlformats.org/officeDocument/2006/relationships" name="Regulatory Capital Requiremen_3" sheetId="83" state="visible" r:id="rId83"/>
    <sheet xmlns:r="http://schemas.openxmlformats.org/officeDocument/2006/relationships" name="Concentrations of Credit Risk G" sheetId="84" state="visible" r:id="rId84"/>
    <sheet xmlns:r="http://schemas.openxmlformats.org/officeDocument/2006/relationships" name="Concentrations of Credit Risk -" sheetId="85" state="visible" r:id="rId85"/>
    <sheet xmlns:r="http://schemas.openxmlformats.org/officeDocument/2006/relationships" name="Concentrations of Credit Risk_2" sheetId="86" state="visible" r:id="rId86"/>
    <sheet xmlns:r="http://schemas.openxmlformats.org/officeDocument/2006/relationships" name="Concentrations of Credit Risk_3" sheetId="87" state="visible" r:id="rId87"/>
    <sheet xmlns:r="http://schemas.openxmlformats.org/officeDocument/2006/relationships" name="Netting Arrangements (Details)" sheetId="88" state="visible" r:id="rId88"/>
    <sheet xmlns:r="http://schemas.openxmlformats.org/officeDocument/2006/relationships" name="Fair Value - Recurring Changes " sheetId="89" state="visible" r:id="rId89"/>
    <sheet xmlns:r="http://schemas.openxmlformats.org/officeDocument/2006/relationships" name="Fair Value - Recurring Level 3 " sheetId="90" state="visible" r:id="rId90"/>
    <sheet xmlns:r="http://schemas.openxmlformats.org/officeDocument/2006/relationships" name="Fair Value - Valuation Inputs (" sheetId="91" state="visible" r:id="rId91"/>
    <sheet xmlns:r="http://schemas.openxmlformats.org/officeDocument/2006/relationships" name="Fair Value - Financial Instrume" sheetId="92" state="visible" r:id="rId92"/>
    <sheet xmlns:r="http://schemas.openxmlformats.org/officeDocument/2006/relationships" name="Fair Value - Fair Value Option "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00%_);(#,##0.000%)"/>
    <numFmt numFmtId="167" formatCode="#,##0%_);(#,##0%)"/>
    <numFmt numFmtId="168" formatCode="#,##0.00%_);(#,##0.00%)"/>
    <numFmt numFmtId="169" formatCode="_(&quot;$ &quot;#,##0.00000_);_(&quot;$ &quot;(#,##0.00000)"/>
    <numFmt numFmtId="170" formatCode="_(&quot;$ &quot;#,##0.00_);_(&quot;$ &quot;(#,##0.00)"/>
    <numFmt numFmtId="171" formatCode="#,##0.0000_);(#,##0.0000)"/>
    <numFmt numFmtId="172" formatCode="#,##0.0_);(#,##0.0)"/>
    <numFmt numFmtId="173" formatCode="#,##0.00000%_);(#,##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0231</t>
        </is>
      </c>
      <c r="C9" s="4" t="inlineStr">
        <is>
          <t xml:space="preserve"> </t>
        </is>
      </c>
      <c r="D9" s="4" t="inlineStr">
        <is>
          <t xml:space="preserve"> </t>
        </is>
      </c>
    </row>
    <row r="10">
      <c r="A10" s="4" t="inlineStr">
        <is>
          <t>Entity Registrant Name</t>
        </is>
      </c>
      <c r="B10" s="4" t="inlineStr">
        <is>
          <t>FEDERAL NATIONAL MORTGAGE ASSOCIATION FANNIE MAE</t>
        </is>
      </c>
      <c r="C10" s="4" t="inlineStr">
        <is>
          <t xml:space="preserve"> </t>
        </is>
      </c>
      <c r="D10" s="4" t="inlineStr">
        <is>
          <t xml:space="preserve"> </t>
        </is>
      </c>
    </row>
    <row r="11">
      <c r="A11" s="4" t="inlineStr">
        <is>
          <t>Entity Tax Identification Number</t>
        </is>
      </c>
      <c r="B11" s="4" t="inlineStr">
        <is>
          <t>52-0883107</t>
        </is>
      </c>
      <c r="C11" s="4" t="inlineStr">
        <is>
          <t xml:space="preserve"> </t>
        </is>
      </c>
      <c r="D11" s="4" t="inlineStr">
        <is>
          <t xml:space="preserve"> </t>
        </is>
      </c>
    </row>
    <row r="12">
      <c r="A12" s="4" t="inlineStr">
        <is>
          <t>Entity Address, Address Line One</t>
        </is>
      </c>
      <c r="B12" s="4" t="inlineStr">
        <is>
          <t>1100 15th Street, NW</t>
        </is>
      </c>
      <c r="C12" s="4" t="inlineStr">
        <is>
          <t xml:space="preserve"> </t>
        </is>
      </c>
      <c r="D12" s="4" t="inlineStr">
        <is>
          <t xml:space="preserve"> </t>
        </is>
      </c>
    </row>
    <row r="13">
      <c r="A13" s="4" t="inlineStr">
        <is>
          <t>Entity Address, City or Town</t>
        </is>
      </c>
      <c r="B13" s="4" t="inlineStr">
        <is>
          <t>Washington,</t>
        </is>
      </c>
      <c r="C13" s="4" t="inlineStr">
        <is>
          <t xml:space="preserve"> </t>
        </is>
      </c>
      <c r="D13" s="4" t="inlineStr">
        <is>
          <t xml:space="preserve"> </t>
        </is>
      </c>
    </row>
    <row r="14">
      <c r="A14" s="4" t="inlineStr">
        <is>
          <t>Entity Address, State or Province</t>
        </is>
      </c>
      <c r="B14" s="4" t="inlineStr">
        <is>
          <t>DC</t>
        </is>
      </c>
      <c r="C14" s="4" t="inlineStr">
        <is>
          <t xml:space="preserve"> </t>
        </is>
      </c>
      <c r="D14" s="4" t="inlineStr">
        <is>
          <t xml:space="preserve"> </t>
        </is>
      </c>
    </row>
    <row r="15">
      <c r="A15" s="4" t="inlineStr">
        <is>
          <t>Entity Address, Postal Zip Code</t>
        </is>
      </c>
      <c r="B15" s="4" t="inlineStr">
        <is>
          <t>20005</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232-6643</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v>
      </c>
    </row>
    <row r="29">
      <c r="A29" s="4" t="inlineStr">
        <is>
          <t>Entity Common Stock, Shares Outstanding</t>
        </is>
      </c>
      <c r="B29" s="4" t="inlineStr">
        <is>
          <t xml:space="preserve"> </t>
        </is>
      </c>
      <c r="C29" s="6" t="n">
        <v>1158087567</v>
      </c>
      <c r="D29" s="4" t="inlineStr">
        <is>
          <t xml:space="preserve"> </t>
        </is>
      </c>
    </row>
    <row r="30">
      <c r="A30" s="4" t="inlineStr">
        <is>
          <t>Entity Central Index Key</t>
        </is>
      </c>
      <c r="B30" s="4" t="inlineStr">
        <is>
          <t>0000310522</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Incorporation, State or Country Code</t>
        </is>
      </c>
      <c r="B33" s="4" t="inlineStr">
        <is>
          <t>X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g) Security</t>
        </is>
      </c>
      <c r="B37" s="4" t="inlineStr">
        <is>
          <t>Common Stock, without par value</t>
        </is>
      </c>
      <c r="C37" s="4" t="inlineStr">
        <is>
          <t xml:space="preserve"> </t>
        </is>
      </c>
      <c r="D37" s="4" t="inlineStr">
        <is>
          <t xml:space="preserve"> </t>
        </is>
      </c>
    </row>
    <row r="38">
      <c r="A38" s="4" t="inlineStr">
        <is>
          <t>Series T</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g) Security</t>
        </is>
      </c>
      <c r="B40" s="4" t="inlineStr">
        <is>
          <t>8.25% Non-Cumulative Preferred Stock, Series T, stated value $25 per share</t>
        </is>
      </c>
      <c r="C40" s="4" t="inlineStr">
        <is>
          <t xml:space="preserve"> </t>
        </is>
      </c>
      <c r="D40" s="4" t="inlineStr">
        <is>
          <t xml:space="preserve"> </t>
        </is>
      </c>
    </row>
    <row r="41">
      <c r="A41" s="4" t="inlineStr">
        <is>
          <t>Series 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Fixed-to-Floating Rate Non-Cumulative Preferred Stock, Series S, stated value $25 per share</t>
        </is>
      </c>
      <c r="C43" s="4" t="inlineStr">
        <is>
          <t xml:space="preserve"> </t>
        </is>
      </c>
      <c r="D43" s="4" t="inlineStr">
        <is>
          <t xml:space="preserve"> </t>
        </is>
      </c>
    </row>
    <row r="44">
      <c r="A44" s="4" t="inlineStr">
        <is>
          <t>Series 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g) Security</t>
        </is>
      </c>
      <c r="B46" s="4" t="inlineStr">
        <is>
          <t>7.625% Non-Cumulative Preferred Stock, Series R, stated value $25 per share</t>
        </is>
      </c>
      <c r="C46" s="4" t="inlineStr">
        <is>
          <t xml:space="preserve"> </t>
        </is>
      </c>
      <c r="D46" s="4" t="inlineStr">
        <is>
          <t xml:space="preserve"> </t>
        </is>
      </c>
    </row>
    <row r="47">
      <c r="A47" s="4" t="inlineStr">
        <is>
          <t>Series Q</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g) Security</t>
        </is>
      </c>
      <c r="B49" s="4" t="inlineStr">
        <is>
          <t>6.75% Non-Cumulative Preferred Stock, Series Q, stated value $25 per share</t>
        </is>
      </c>
      <c r="C49" s="4" t="inlineStr">
        <is>
          <t xml:space="preserve"> </t>
        </is>
      </c>
      <c r="D49" s="4" t="inlineStr">
        <is>
          <t xml:space="preserve"> </t>
        </is>
      </c>
    </row>
    <row r="50">
      <c r="A50" s="4" t="inlineStr">
        <is>
          <t>Series P</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g) Security</t>
        </is>
      </c>
      <c r="B52" s="4" t="inlineStr">
        <is>
          <t>Variable Rate Non-Cumulative Preferred Stock, Series P, stated value $25 per share</t>
        </is>
      </c>
      <c r="C52" s="4" t="inlineStr">
        <is>
          <t xml:space="preserve"> </t>
        </is>
      </c>
      <c r="D52" s="4" t="inlineStr">
        <is>
          <t xml:space="preserve"> </t>
        </is>
      </c>
    </row>
    <row r="53">
      <c r="A53" s="4" t="inlineStr">
        <is>
          <t>Series O</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itle of 12(g) Security</t>
        </is>
      </c>
      <c r="B55" s="4" t="inlineStr">
        <is>
          <t>Variable Rate Non-Cumulative Preferred Stock, Series O, stated value $50 per share</t>
        </is>
      </c>
      <c r="C55" s="4" t="inlineStr">
        <is>
          <t xml:space="preserve"> </t>
        </is>
      </c>
      <c r="D55" s="4" t="inlineStr">
        <is>
          <t xml:space="preserve"> </t>
        </is>
      </c>
    </row>
    <row r="56">
      <c r="A56" s="4" t="inlineStr">
        <is>
          <t>Convertible Series 2004-1</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g) Security</t>
        </is>
      </c>
      <c r="B58" s="4" t="inlineStr">
        <is>
          <t>5.375% Non-Cumulative Convertible Series 2004-1 Preferred Stock, stated value $100,000 per share</t>
        </is>
      </c>
      <c r="C58" s="4" t="inlineStr">
        <is>
          <t xml:space="preserve"> </t>
        </is>
      </c>
      <c r="D58" s="4" t="inlineStr">
        <is>
          <t xml:space="preserve"> </t>
        </is>
      </c>
    </row>
    <row r="59">
      <c r="A59" s="4" t="inlineStr">
        <is>
          <t>Series N</t>
        </is>
      </c>
      <c r="B59" s="4" t="inlineStr">
        <is>
          <t xml:space="preserve"> </t>
        </is>
      </c>
      <c r="C59" s="4" t="inlineStr">
        <is>
          <t xml:space="preserve"> </t>
        </is>
      </c>
      <c r="D59" s="4" t="inlineStr">
        <is>
          <t xml:space="preserve"> </t>
        </is>
      </c>
    </row>
    <row r="60">
      <c r="A60" s="3" t="inlineStr">
        <is>
          <t>Document Information [Line Items]</t>
        </is>
      </c>
      <c r="B60" s="4" t="inlineStr">
        <is>
          <t xml:space="preserve"> </t>
        </is>
      </c>
      <c r="C60" s="4" t="inlineStr">
        <is>
          <t xml:space="preserve"> </t>
        </is>
      </c>
      <c r="D60" s="4" t="inlineStr">
        <is>
          <t xml:space="preserve"> </t>
        </is>
      </c>
    </row>
    <row r="61">
      <c r="A61" s="4" t="inlineStr">
        <is>
          <t>Title of 12(g) Security</t>
        </is>
      </c>
      <c r="B61" s="4" t="inlineStr">
        <is>
          <t>5.50% Non-Cumulative Preferred Stock, Series N, stated value $50 per share</t>
        </is>
      </c>
      <c r="C61" s="4" t="inlineStr">
        <is>
          <t xml:space="preserve"> </t>
        </is>
      </c>
      <c r="D61" s="4" t="inlineStr">
        <is>
          <t xml:space="preserve"> </t>
        </is>
      </c>
    </row>
    <row r="62">
      <c r="A62" s="4" t="inlineStr">
        <is>
          <t>Series M</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g) Security</t>
        </is>
      </c>
      <c r="B64" s="4" t="inlineStr">
        <is>
          <t>4.75% Non-Cumulative Preferred Stock, Series M, stated value $50 per share</t>
        </is>
      </c>
      <c r="C64" s="4" t="inlineStr">
        <is>
          <t xml:space="preserve"> </t>
        </is>
      </c>
      <c r="D64" s="4" t="inlineStr">
        <is>
          <t xml:space="preserve"> </t>
        </is>
      </c>
    </row>
    <row r="65">
      <c r="A65" s="4" t="inlineStr">
        <is>
          <t>Series L</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Title of 12(g) Security</t>
        </is>
      </c>
      <c r="B67" s="4" t="inlineStr">
        <is>
          <t>5.125% Non-Cumulative Preferred Stock, Series L, stated value $50 per share</t>
        </is>
      </c>
      <c r="C67" s="4" t="inlineStr">
        <is>
          <t xml:space="preserve"> </t>
        </is>
      </c>
      <c r="D67" s="4" t="inlineStr">
        <is>
          <t xml:space="preserve"> </t>
        </is>
      </c>
    </row>
    <row r="68">
      <c r="A68" s="4" t="inlineStr">
        <is>
          <t>Series I</t>
        </is>
      </c>
      <c r="B68" s="4" t="inlineStr">
        <is>
          <t xml:space="preserve"> </t>
        </is>
      </c>
      <c r="C68" s="4" t="inlineStr">
        <is>
          <t xml:space="preserve"> </t>
        </is>
      </c>
      <c r="D68" s="4" t="inlineStr">
        <is>
          <t xml:space="preserve"> </t>
        </is>
      </c>
    </row>
    <row r="69">
      <c r="A69" s="3" t="inlineStr">
        <is>
          <t>Document Information [Line Items]</t>
        </is>
      </c>
      <c r="B69" s="4" t="inlineStr">
        <is>
          <t xml:space="preserve"> </t>
        </is>
      </c>
      <c r="C69" s="4" t="inlineStr">
        <is>
          <t xml:space="preserve"> </t>
        </is>
      </c>
      <c r="D69" s="4" t="inlineStr">
        <is>
          <t xml:space="preserve"> </t>
        </is>
      </c>
    </row>
    <row r="70">
      <c r="A70" s="4" t="inlineStr">
        <is>
          <t>Title of 12(g) Security</t>
        </is>
      </c>
      <c r="B70" s="4" t="inlineStr">
        <is>
          <t>5.375% Non-Cumulative Preferred Stock, Series I, stated value $50 per share</t>
        </is>
      </c>
      <c r="C70" s="4" t="inlineStr">
        <is>
          <t xml:space="preserve"> </t>
        </is>
      </c>
      <c r="D70" s="4" t="inlineStr">
        <is>
          <t xml:space="preserve"> </t>
        </is>
      </c>
    </row>
    <row r="71">
      <c r="A71" s="4" t="inlineStr">
        <is>
          <t>Series H</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g) Security</t>
        </is>
      </c>
      <c r="B73" s="4" t="inlineStr">
        <is>
          <t>5.81% Non-Cumulative Preferred Stock, Series H, stated value $50 per share</t>
        </is>
      </c>
      <c r="C73" s="4" t="inlineStr">
        <is>
          <t xml:space="preserve"> </t>
        </is>
      </c>
      <c r="D73" s="4" t="inlineStr">
        <is>
          <t xml:space="preserve"> </t>
        </is>
      </c>
    </row>
    <row r="74">
      <c r="A74" s="4" t="inlineStr">
        <is>
          <t>Series G</t>
        </is>
      </c>
      <c r="B74" s="4" t="inlineStr">
        <is>
          <t xml:space="preserve"> </t>
        </is>
      </c>
      <c r="C74" s="4" t="inlineStr">
        <is>
          <t xml:space="preserve"> </t>
        </is>
      </c>
      <c r="D74" s="4" t="inlineStr">
        <is>
          <t xml:space="preserve"> </t>
        </is>
      </c>
    </row>
    <row r="75">
      <c r="A75" s="3" t="inlineStr">
        <is>
          <t>Document Information [Line Items]</t>
        </is>
      </c>
      <c r="B75" s="4" t="inlineStr">
        <is>
          <t xml:space="preserve"> </t>
        </is>
      </c>
      <c r="C75" s="4" t="inlineStr">
        <is>
          <t xml:space="preserve"> </t>
        </is>
      </c>
      <c r="D75" s="4" t="inlineStr">
        <is>
          <t xml:space="preserve"> </t>
        </is>
      </c>
    </row>
    <row r="76">
      <c r="A76" s="4" t="inlineStr">
        <is>
          <t>Title of 12(g) Security</t>
        </is>
      </c>
      <c r="B76" s="4" t="inlineStr">
        <is>
          <t>Variable Rate Non-Cumulative Preferred Stock, Series G, stated value $50 per share</t>
        </is>
      </c>
      <c r="C76" s="4" t="inlineStr">
        <is>
          <t xml:space="preserve"> </t>
        </is>
      </c>
      <c r="D76" s="4" t="inlineStr">
        <is>
          <t xml:space="preserve"> </t>
        </is>
      </c>
    </row>
    <row r="77">
      <c r="A77" s="4" t="inlineStr">
        <is>
          <t>Series F</t>
        </is>
      </c>
      <c r="B77" s="4" t="inlineStr">
        <is>
          <t xml:space="preserve"> </t>
        </is>
      </c>
      <c r="C77" s="4" t="inlineStr">
        <is>
          <t xml:space="preserve"> </t>
        </is>
      </c>
      <c r="D77" s="4" t="inlineStr">
        <is>
          <t xml:space="preserve"> </t>
        </is>
      </c>
    </row>
    <row r="78">
      <c r="A78" s="3" t="inlineStr">
        <is>
          <t>Document Information [Line Items]</t>
        </is>
      </c>
      <c r="B78" s="4" t="inlineStr">
        <is>
          <t xml:space="preserve"> </t>
        </is>
      </c>
      <c r="C78" s="4" t="inlineStr">
        <is>
          <t xml:space="preserve"> </t>
        </is>
      </c>
      <c r="D78" s="4" t="inlineStr">
        <is>
          <t xml:space="preserve"> </t>
        </is>
      </c>
    </row>
    <row r="79">
      <c r="A79" s="4" t="inlineStr">
        <is>
          <t>Title of 12(g) Security</t>
        </is>
      </c>
      <c r="B79" s="4" t="inlineStr">
        <is>
          <t>Variable Rate Non-Cumulative Preferred Stock, Series F, stated value $50 per share</t>
        </is>
      </c>
      <c r="C79" s="4" t="inlineStr">
        <is>
          <t xml:space="preserve"> </t>
        </is>
      </c>
      <c r="D79" s="4" t="inlineStr">
        <is>
          <t xml:space="preserve"> </t>
        </is>
      </c>
    </row>
    <row r="80">
      <c r="A80" s="4" t="inlineStr">
        <is>
          <t>Series E</t>
        </is>
      </c>
      <c r="B80" s="4" t="inlineStr">
        <is>
          <t xml:space="preserve"> </t>
        </is>
      </c>
      <c r="C80" s="4" t="inlineStr">
        <is>
          <t xml:space="preserve"> </t>
        </is>
      </c>
      <c r="D80" s="4" t="inlineStr">
        <is>
          <t xml:space="preserve"> </t>
        </is>
      </c>
    </row>
    <row r="81">
      <c r="A81" s="3" t="inlineStr">
        <is>
          <t>Document Information [Line Items]</t>
        </is>
      </c>
      <c r="B81" s="4" t="inlineStr">
        <is>
          <t xml:space="preserve"> </t>
        </is>
      </c>
      <c r="C81" s="4" t="inlineStr">
        <is>
          <t xml:space="preserve"> </t>
        </is>
      </c>
      <c r="D81" s="4" t="inlineStr">
        <is>
          <t xml:space="preserve"> </t>
        </is>
      </c>
    </row>
    <row r="82">
      <c r="A82" s="4" t="inlineStr">
        <is>
          <t>Title of 12(g) Security</t>
        </is>
      </c>
      <c r="B82" s="4" t="inlineStr">
        <is>
          <t>5.10% Non-Cumulative Preferred Stock, Series E, stated value $50 per share</t>
        </is>
      </c>
      <c r="C82" s="4" t="inlineStr">
        <is>
          <t xml:space="preserve"> </t>
        </is>
      </c>
      <c r="D82" s="4" t="inlineStr">
        <is>
          <t xml:space="preserve"> </t>
        </is>
      </c>
    </row>
    <row r="83">
      <c r="A83" s="4" t="inlineStr">
        <is>
          <t>Series D</t>
        </is>
      </c>
      <c r="B83" s="4" t="inlineStr">
        <is>
          <t xml:space="preserve"> </t>
        </is>
      </c>
      <c r="C83" s="4" t="inlineStr">
        <is>
          <t xml:space="preserve"> </t>
        </is>
      </c>
      <c r="D83" s="4" t="inlineStr">
        <is>
          <t xml:space="preserve"> </t>
        </is>
      </c>
    </row>
    <row r="84">
      <c r="A84" s="3" t="inlineStr">
        <is>
          <t>Document Information [Line Items]</t>
        </is>
      </c>
      <c r="B84" s="4" t="inlineStr">
        <is>
          <t xml:space="preserve"> </t>
        </is>
      </c>
      <c r="C84" s="4" t="inlineStr">
        <is>
          <t xml:space="preserve"> </t>
        </is>
      </c>
      <c r="D84" s="4" t="inlineStr">
        <is>
          <t xml:space="preserve"> </t>
        </is>
      </c>
    </row>
    <row r="85">
      <c r="A85" s="4" t="inlineStr">
        <is>
          <t>Title of 12(g) Security</t>
        </is>
      </c>
      <c r="B85" s="4" t="inlineStr">
        <is>
          <t>5.25% Non-Cumulative Preferred Stock, Series D, stated value $50 per share</t>
        </is>
      </c>
      <c r="C85" s="4" t="inlineStr">
        <is>
          <t xml:space="preserve"> </t>
        </is>
      </c>
      <c r="D8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ervatorship, Senior Preferred Stock Purchase Agreement and Related Matters</t>
        </is>
      </c>
      <c r="B1" s="2" t="inlineStr">
        <is>
          <t>12 Months Ended</t>
        </is>
      </c>
    </row>
    <row r="2">
      <c r="B2" s="2" t="inlineStr">
        <is>
          <t>Dec. 31, 2024</t>
        </is>
      </c>
    </row>
    <row r="3">
      <c r="A3" s="3" t="inlineStr">
        <is>
          <t>Conservatorship, Preferred Stock Agreements, And Related Parties [Abstract]</t>
        </is>
      </c>
      <c r="B3" s="4" t="inlineStr">
        <is>
          <t xml:space="preserve"> </t>
        </is>
      </c>
    </row>
    <row r="4">
      <c r="A4" s="4" t="inlineStr">
        <is>
          <t>Conservatorship, Preferred Stock Agreements, And Related Parties</t>
        </is>
      </c>
      <c r="B4" s="4" t="inlineStr">
        <is>
          <t>Conservatorship, Senior Preferred Stock Purchase Agreement and Related Matters Conservatorship In September 2008, FHFA was appointed as our conservator pursuant to authority provided by the Federal Housing Enterprises Financial Safety and Soundness Act of 1992, as amended (the “GSE Act”). Conservatorship is a statutory process designed to preserve and conserve our assets and property and put the company in a sound and solvent condition. Our conservatorship has no specified termination date. FHFA, as conservator, succeeded to: • all rights, titles, powers and privileges of Fannie Mae, and of any stockholder, officer or director of Fannie Mae with respect to Fannie Mae and its assets; and • title to the books, records and assets of any other legal custodian of Fannie Mae. As conservator, FHFA has broad authority over our business and operations, including the authority to: • direct us to enter into contracts or enter into contracts on our behalf; and • transfer or sell our assets or liabilities. The GSE Act provides special protections for mortgage loans and mortgage-related assets we hold in trust. Specifically, mortgage loans and mortgage-related assets that have been transferred to a Fannie Mae MBS trust must be held by the conservator for the beneficial owners of such MBS and cannot be used to satisfy the company’s general creditors. While we are operating in conservatorship, our directors: • serve on behalf of the conservator; • exercise their authority as directed by and with the approval (where required) of the conservator; • owe their fiduciary duties of care and loyalty solely to the conservator, and not to either the company or the stockholders; and • are elected by the conservator, not by our stockholders. FHFA, as conservator, has issued an order authorizing our Board of Directors to exercise specified functions and authorities, and instructions regarding matters for which conservator decision or notification is required. The conservator retains the authority to amend or withdraw its order and instructions at any time. The conservator has suspended stockholder meetings since conservatorship, and our common stockholders are not empowered to vote on directors or any other matters. The conservator also eliminated dividends on our common and preferred stock (other than dividends on the senior preferred stock issued to the U.S. Department of Treasury described below) during the conservatorship. Receivership Under the GSE Act, the FHFA Director must place us into receivership if they determine that our assets are less than our obligations (that is, we have a net worth deficit) or if we have not been paying our debts as they become due, in either case, for a period of 60 days. FHFA has clarified that the 60-day measurement period will commence no earlier than the SEC filing deadline for our Form 10-K or Form 10-Q for the relevant period. In addition, the FHFA Director may , with the prior consent of Treasury, place us into receivership at the Director’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would likely lead to substantially different financial results. We are not aware of any plans of FHFA: (1) to fundamentally change our business model, or (2) to reduce the aggregate amount available under the senior preferred stock purchase agreement or held by the company under our equity structure. Senior Preferred Stock Purchase Agreement Overview FHFA, as conservator, entered into a senior preferred stock purchase agreement with the U.S. Department of the Treasury (“Treasury”) on our behalf in September 2008. In connection with that agreement, we issued Treasury one million shares of Variable Liquidation Preference Senior Preferred Stock, Series 2008-2, which we refer to as the “senior preferred stock,” and a warrant to purchase shares equal to 79.9% of our common stock, on a fully diluted basis, for a nominal price of $0.00001 . We have assigned a value of $4.5 billion to Treasury’s commitment, which was recorded as a reduction to additional paid-in-capital at the time of the issuance and was partially offset by the aggregate fair value of the warrant of $3.5 billion . We received no cash consideration for issuing either the senior preferred stock or the warrant. The senior preferred stock purchase agreement and the terms of the senior preferred stock have been amended multiple times since 2008 by FHFA (acting on our behalf) and Treasury. O n January 2, 2025, modifications were made to certain provisions of the senior preferred stock purchase agreement, senior preferred stock and warrant, including the following: • Removed the restrictive covenants in the senior preferred stock purchase agreement that had previously been suspended by a September 2021 letter agreement. • Amended provisions of the senior preferred stock purchase agreement that permitted FHFA to terminate our conservatorship in certain limited circumstances without Treasury’s prior consent. As modified, the senior preferred stock purchase agreement now requires Treasury’s prior written consent for the termination of our conservatorship in all cases , except if receivership is required under the GSE Act . • Amended the requirement in the senior preferred stock purchase agreement that we comply with the terms of the enterprise regulatory capital framework as published in the Federal Register on December 17, 2020, disregarding any subsequent amendment or other modifications to that rule, to now require that we comply with the terms of the enterprise regulatory capital framework as amended from time to time. • Additional miscellaneous changes, including modifying the notice provisions of the senior preferred stock purchase agreement, senior preferred stock and warrant. The amendment to the senior preferred stock qualifies as a modification rather than an extinguishment and issuance of a new equity instrument. As a result, this amendment will not trigger a change in the carrying value of the senior preferred stock during the first quarter of 2025. The se nior preferred stock purchase agreement and accompanying stock certificate include key provisions that impact us, including those described in the table below. For a discussion of the terms of the senior preferred stock related to dividends, liquidation preference, and limits on redemptions and paydowns, see “ Note 12, Equity .” Treasury Funding Commitment • On a quarterly basis, we may draw funds from Treasury to cover the amount that our total liabilities exceed our total assets for the applicable fiscal quarter (referred to as the “deficiency amount”), up to the amount of remaining funding commitment under the agreement. • As of the date of this filing: ◦ $119.8 billion has been paid to us by Treasury under this funding commitment; and ◦ $113.9 billion of funding commitment from Treasury remains; this amount would be reduced by any future payments by Treasury under the commitment. Termination Provisions for Funding Commitment • Treasury’s funding commitment has no specified end date, but will terminate upon: ◦ our liquidation and the fulfillment of Treasury’s obligations under its funding commitment; ◦ the payment in full of, or reasonable provision for, our liabilities (whether or not contingent, including guaranty obligations); or ◦ Treasury funding the maximum amount under the agreement. • Treasury also may terminate its funding commitment and void the agreement if a court vacates, modifies, amends, conditions, enjoins, stays or otherwise affects the appointment of the conservator or curtails the conservator’s powers. Rights of Debt and MBS Holders • Holders of our debt securities or our guaranteed MBS may file a claim in the United States Court of Federal Claims for relief if we default on our payment obligations on those securities and: ◦ we and the conservator fail to exercise all rights under the agreement to draw on Treasury’s funding commitment, or ◦ Treasury fails to perform its obligations under its funding commitment and we and/or the conservator are not diligently pursuing remedies for Treasury’s failure. • Holders may seek to require Treasury to fund us up to: ◦ the amount necessary to cure the relevant payment defaults; ◦ the deficiency amount; or ◦ the amount of remaining funding under the agreement, whichever is the least. Any Treasury funding provided under these circumstances would increase the liquidation preference of the senior preferred stock. • The terms of the agreement generally may be amended or waived; however, no such amendment or waiver may decrease Treasury’s aggregate funding commitment or add conditions to Treasury’s funding commitment that would adversely affect in any material respect the holders of our debt or guaranteed MBS. Commitment Fee • The agreement provides for the payment of an unspecified quarterly commitment fee to Treasury to compensate it for its ongoing support under the agreement. • Until the capital reserve end date, the periodic commitment fee will not be set, accrue, or be payable. The capital reserve end date is defined as the last day of the second consecutive fiscal quarter during which we have had and maintained capital equal to or exceeding the capital requirements and buffers set forth in the enterprise regulatory capital framework. • No later than the capital reserve end date, we and Treasury, in consultation with the Chair of the Federal Reserve, will agree on the amount of the periodic commitment fee. Covenants The senior preferred stock purchase agreement contains covenants that prohibit us (and, in one instance, FHFA) from taking several actions without the prior written consent of Treasury or require us to take specified actions, including the following described in the table below: Dividends and Share Repurchases • We may not pay dividends or make other distributions on or repurchase our equity securities (other than the senior preferred stock). Issuances of Equity Securities • We may not issue equity securities, except for common stock issued: ◦ upon exercise of the warrant; ◦ as required by any pre-conservatorship agreements; and ◦ following the satisfaction of two conditions: (a) the exercise of the warrant in full, and (b) the resolution of all currently pending significant litigation relating to the conservatorship and the August 2012 amendment to the senior preferred stock purchase agreement. Termination of Conservatorship • Neither we nor FHFA may terminate or seek to terminate the conservatorship without the prior consent of Treasury, other than through a mandatory receivership. Asset Dispositions • We may not sell, transfer, lease or otherwise dispose of any assets, except for dispositions for fair market value in limited circumstances, including if: ◦ the transaction is in the ordinary course of business and consistent with past practice; or ◦ the assets have a fair market value individually or in the aggregate of less than $250 million . Subordinated Debt • We may not issue any subordinated debt securities. Mortgage Assets Limit • We may not hold mortgage assets in excess of $225 billion ; however, we are currently managing our business to a $202.5 billion mortgage asset cap according to FHFA instructions. Indebtedness Limit • We may not have indebtedness in excess of $270 billion . Executive Compensation • We may not enter into any new compensation arrangements or increase amounts or benefits payable under existing compensation arrangements with any of our executive officers (as defined by Securities and Exchange Commission (“SEC”) rules) without the consent of the FHFA Director, in consultation with the Secretary of the Treasury. Equitable Access and Offers for Single-Family Mortgage Loans • We may not vary our pricing or acquisition terms for single-family loans based on the business characteristics of the seller, including the seller’s size, charter type, or volume of business with us. • We must offer to purchase at all times, for equivalent cash consideration and on substantially the same terms, any single-family mortgage loan that: ◦ is of a class of loans that we then offer to acquire for inclusion in our MBS or for other non- cash consideration; ◦ is offered by a seller that has been approved to do business with us; and ◦ has been originated and sold in compliance with our underwriting standards. Single-Family Loan Eligibility Program • We must maintain a program reasonably designed to ensure that the single-family loans we acquire are limited to: ◦ qualified mortgages; ◦ government-backed loans; ◦ loans exempt from the Consumer Financial Protection Bureau’s (the “CFPB’s”) ability-to- repay and qualified mortgage rule (other than loans secured by timeshares and home equity lines of credit, which, we are not allowed to buy); ◦ loans secured by an investment property; ◦ refinancing loans with streamlined underwriting originated in accordance with our eligibility criteria for high LTV ratio refinancings; ◦ loans originated with temporary underwriting flexibilities during times of exigent circumstances, as determined in consultation with FHFA; ◦ loans secured by manufactured housing; and ◦ such other loans that FHFA may designate that were eligible for purchase by us as of January 2021. Enterprise Regulatory Capital Framework • We are required to comply with the enterprise regulatory capital framework rule as amended from time to time. Risk Management Plan • While in conservatorship, we must provide an annual risk management plan to Treasury. Senior Preferred Stock and Common Stock Warrant For information about the senior preferred stock and the common stock warrant, see “ Note 12, Equity .” Impact of U.S. Government Support We have been operating under the control of FHFA as conservator since 2008, which is a form of government support. We continue to rely on financial support from Treasury pursuant to our senior preferred stock purchase agreement to eliminate any net worth deficits we may experience in the future, which would otherwise trigger our being placed into receivership by FHFA. Treasury also has authority under the Charter Act to purchase up to $2.25 billion of the debt obligations that we issue. We believe that continued support from Treasury and our status as a government-sponsored enterprise are essential to maintaining our access to debt funding and maintaining the liquidity necessary to conduct our normal business activities . Therefore, changes or perceived changes in (i) our status as a government-sponsored enterprise, (ii) our support from Treasury and/or (iii) the creditworthiness of the U.S. government could have a material adverse impact on our access to debt funding or the cost of debt funding. These events would have a negative impact on our liquidity, financial condition, and results of operations. Our reliance on support from the U.S. government is critical to keeping us operating as a going concern. Related Parties Because Treasury holds a warrant to purchase shares of Fannie Mae common stock equal to 79.9% of the total number of shares of Fannie Mae common stock, we and Treasury are deemed related parties. As of December 31, 2024 , Treasury held an investment in our senior preferred stock with an aggregate liquidation preference of $212.0 billion . On January 2, 2025, certain provisions of the senior preferred stock purchase agreement, senior preferred stock and warrant were modified by FHFA (acting on our behalf) and Treasury, as described above in the “Senior Preferred Stock Purchase Agreement” section.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Recurring t ransactions with our related parties are described below: Related Party Transaction Description Treasury Temporary Payroll Tax Cut Continuation Act of 2011 (“TCCA”) Under the TCCA, we have an obligation to collect 10 basis points in guaranty fees on single-family mortgages delivered to us and pay the associated revenue to Treasury. The Infrastructure Investment and Jobs Act was enacted in November 2021 and extended our obligation under the TCCA to October 1, 2032. In January 2022, FHFA advised us to continue to collect and pay these TCCA fees on and after October 1, 2032 with respect to loans we acquired before this date until those loans are paid off or otherwise liquidated. Capital Magnet Fund The GSE Act requires us to set aside funding obligations for Treasury’s Capital Magnet Fund. These funding obligations are measured as the product of 4.2 basis points and the UPB of our total new business purchases for the respective period, with 35% of this amount payable to Treasury’s Capital Magnet Fund. FHFA Annual Assessments under the GSE Act The GSE Act authorizes FHFA to establish an annual assessment for regulated entities, including Fannie Mae, for FHFA’s costs and expenses, as well as to maintain FHFA’s working capital. Treasury &amp; Freddie Mac Making Home Affordable Program We served as program administrator for Treasury’s Home Affordable Modification Program (“HAMP”) and other initiatives under Treasury’s Making Home Affordable Program. Our role as program administrator concluded in the third quarter of 2023. We received reimbursements from Treasury and Freddie Mac for expenses incurred in this role and our final reimbursement was received in the fourth quarter of 2023. CSS &amp; Freddie Mac Equity Investment in CSS Our investment in CSS is accounted for using the equity method. As a part of our joint ownership, Fannie Mae, Freddie Mac and CSS are parties to several agreements which set forth the overall framework for the joint venture and the terms under which CSS provides mortgage securitization services to us and Freddie Mac. CSS operates as a separate company from us and Freddie Mac, with all funding and limited administrative support services and other resources provided to it by us and Freddie Mac. The following table provides the income statement impact of our related party transactions for the periods presented in addition to the associated liability at period end. The associated liability represents amounts accrued with respect to the related party transactions that have not yet been paid to the applicable related parties. In addition to the impact described in the table below, our equity investment in CSS is classified as “ Other assets ” in our consolidated balance sheets. We contribut ed $68 million and $72 million to CS S for the twelve months ended December 31, 2024 and 2023 , respectively. Related Party Activity Income Statement Classification For the Year Ended December 31, Other Liabilities as of December 31, 2024 2023 2022 2024 2023 (Dollars in millions) Treasury TCCA fees Legislative assessments $ 3,442 $ 3,431 $ 3,369 $ 861 $ 861 Treasury Treasury’s Capital Magnet Fund Legislative assessments 56 54 101 56 54 FHFA FHFA assessments Legislative assessments 164 159 132 — — Treasury &amp; Freddie Mac Making Home Affordable Program reimbursements Other expenses, net — 6 15 — — CSS &amp; Freddie Mac Net operating losses associated with our investment in CSS Other expenses, net 68 72 65 — — In the ordinary course of business, Fannie Mae may purchase and sell securities issued by Treasury and Freddie Mac in the capital markets. Some of the structured securities we issue are backed in whole or in part by Freddie Mac securities.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materials relating to the underlying resecuritized securities. Additionally, we make regular income tax payments to and receive tax refunds from the Internal Revenue Service (“IRS”), a bureau of Treasu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t>
        </is>
      </c>
      <c r="B1" s="2" t="inlineStr">
        <is>
          <t>12 Months Ended</t>
        </is>
      </c>
    </row>
    <row r="2">
      <c r="B2" s="2" t="inlineStr">
        <is>
          <t>Dec. 31, 2024</t>
        </is>
      </c>
    </row>
    <row r="3">
      <c r="A3" s="3" t="inlineStr">
        <is>
          <t>Consolidations and Transfers of Financial Assets [Abstract]</t>
        </is>
      </c>
      <c r="B3" s="4" t="inlineStr">
        <is>
          <t xml:space="preserve"> </t>
        </is>
      </c>
    </row>
    <row r="4">
      <c r="A4" s="4" t="inlineStr">
        <is>
          <t>Consolidations and Transfers of Financial Assets</t>
        </is>
      </c>
      <c r="B4" s="4" t="inlineStr">
        <is>
          <t>Consolidations and Transfers of Financial Assets We have interests in various entities that are considered to be VIEs. The primary types of entities are: • securitization trusts; • resecuritization trusts; • housing partnerships that are established to finance the acquisition, construction, development or rehabilitation of affordable multifamily housing; and • certain credit risk transfer special purpose entities. These interests may include guarantees to the VIE on behalf of the holders of the securities issued by the VIE and/or investments in the securities issued by VIEs, such as Fannie Mae MBS created pursuant to our securitization transactions. We consolidate the substantial majority of our single-class securitization trusts because our role as guarantor and master servicer provides us with the power to direct activities (primarily the servicing of mortgage loans) that impact the credit risk to which we are exposed. In contrast, we do not consolidate single-class securitization trusts when other organizations have the power to direct these activities unless we have the unilateral ability to dissolve the trust. We also do not consolidate our resecuritization trusts unless we have the unilateral ability to dissolve the trust. We may include securities issued by Freddie Mac in some of our resecuritization trusts. The mortgage loans that serve as collateral for Freddie Mac-issued securities are not held in trusts that are consolidated by Fannie Mae. Types of VIEs Securitization Trusts We create single-class securitization trusts to issue single-class Fannie Mae MBS that evidence an undivided interest in the mortgage loans held in the trust. Investors in Fannie Mae MBS receive principal and interest payments in proportion to their percentage ownership of the Fannie Mae MBS issued. We guarantee to each single-class securitization trust that we will supplement amounts received by the securitization trust as required to permit timely payments of principal and interest on the related Fannie Mae MBS. This guaranty exposes us to credit losses on the loans underlying Fannie Mae MBS. Single-class securitization trusts are used for lender swap and portfolio securitization transactions. We consolidate single-class securitization trusts that are created under these programs when our role as master servicer provides us with the power to direct activities, such as the servicing of the mortgage loans, that impact the credit risk to which we are exposed. In contrast, we do not consolidate single-class securitization trusts when other organizations have the power to direct these activities (for example, when the mortgage loan collateral is subject to a Federal Housing Administration guaranty and related Servicing Guide). Resecuritization Trusts Fannie Mae single-class resecuritization trusts, which include Fannie Megas ® and Supers ® , are created by depositing MBS into a new securitization trust for the purpose of aggregating multiple mortgage-related securities (generally Fannie Mae MBS, Freddie Mac MBS or combinations of both) into one combined security. Fannie Mae multi-class resecuritization trusts are trusts we create to issue multi-class Fannie Mae structured securities, including real-estate mortgage investment conduits (“REMIC”) and stripped mortgage-backed securities (“SMBS”), in which the cash flows of the underlying mortgage assets are divided, creating several classes of securities, each of which represents a beneficial ownership interest in a separate portion of the cash flows. We guaranty to each Fannie Mae resecuritization trust that we will supplement amounts received by the trust as required to permit timely principal and interest payments on the related Fannie Mae security. As the underlying collateral may have been previously guaranteed by Fannie Mae, we are only exposed to incremental credit risk when we guaranty the timely payment of principal and interest on underlying securities that were issued by Freddie Mac and were not previously guaranteed by us. We may also be exposed to prepayment risk via our ownership of securities issued by these trusts. Additionally, we earn a fee for assisting the lenders and dealers with the design and issuance of these securities. We do not have any incremental rights or powers related to resecuritization trusts that would enable us to direct any activities of the underlying trust. As a result, we have concluded that we are not the primary beneficiary of, and therefore do not consolidate, our resecuritization trusts unless we have the unilateral right to dissolve the trust. We have this right when we hold 100% of the beneficial interests issued by the resecuritization trust. Limited Partnerships Our LIHTC investments primarily represent limited partnership interests in entities that have been organized by a fund manager who acts as the general partner. These LIHTC partnerships seek out equity investments in LIHTC operating partnerships that have been established to identify, develop and operate affordable multifamily housing that is leased to qualifying residential tenants. Fannie Mae does not consolidate these entities because our limited partnership interest does not provide us with a controlling financial interest. Special Purpose Vehicles Associated with Our Credit Risk Transfer Programs We transfer mortgage credit risk to investors through both Connecticut Avenue Securities (“CAS”) special purpose vehicles (“SPVs”) and Multifamily Connecticut Avenue Securities (“MCAS”) SPVs. CAS and MCAS SPVs are separate legal entities that issue notes that are fully collateralized by cash deposited into a collateral account held by the respective CAS or MCAS SPV and is invested in short-term highly rated investments. To the extent that collateral held by the CAS or MCAS SPV and the earnings thereon are insufficient relative to the payments due to holders of the CAS or MCAS notes, we may be required to make payments to the CAS or MCAS SPVs. The CAS and MCAS SPV qualify as VIEs. We do not have the power to direct significant activities of the CAS or MCAS SPVs while the CAS and MCAS SPVs are outstanding, and, therefore, we do not consolidate CAS or MCAS SPVs. U nconsolidated VIEs We do not consolidate VIEs when we are not deemed to be the primary beneficiary. The following table displays the carrying amount and classification of our assets and liabilities that relate to our involvement with unconsolidated securitization and resecuritization trusts. As of December 31, 2024 2023 (Dollars in millions) Assets and liabilities recorded in our consolidated balance sheets related to unconsolidated mortgage-backed trusts: Investments in securities, at fair value $ 1,182 $ 4,863 Other assets 33 37 Other liabilities (38) (42) Net carrying amount $ 1,177 $ 4,858 Our maximum exposure to loss generally represents the greater of our carrying amount related to our involvement with unconsolidated securitization and resecuritization trusts or the unpaid principal balance of the assets covered by our guaranty. Our involvement in unconsolidated resecuritization trusts may give rise to additional exposure to loss depending on the type of resecuritization trust. Fannie Mae resecuritization trusts that are backed entirely by Fannie Mae MBS are not consolidated and do not give rise to any additional exposure to loss as we already consolidate the underlying collateral. In contrast, Fannie Mae resecuritization trusts that are backed in whole or in part by Freddie Mac securities may increase our exposure to loss to the extent that we are providing a guaranty for the timely payment and interest on the underlying Freddie Mac securities that we have not previously guaranteed. Our maximum exposure to loss for these unconsolidated trusts is measured by the amount of Freddie Mac securities that are held in these resecuritization trusts. Our maximum exposure to loss related to unconsolidated securitization and resecuritization trusts, which includes but is not limited to our exposure to these Freddie Mac securities, was approximately $203 billion and $223 billion as of December 31, 2024 and 2023 , respectively. The total assets of our unconsolidated securitization and resecuritization trusts were approximately $204 billion and $273 billion as of December 31, 2024 and 2023 , respectively. The maximum exposure to loss for our unconsolidated limited partnerships and similar legal entities, which consist primarily of LIHTC investments, was $669 million and the related net carrying value was $669 million as of December 31, 2024 . As of December 31, 2023 , the maximum exposure to loss was $530 million and the related net carrying value was $528 million . The total assets of these limited partnership investments were $6.4 billion and $5.8 billion as of December 31, 2024 and 2023 , respectively. The maximum exposure to loss related to our involvement with unconsolidated SPVs that transfer credit risk represents the unpaid principal balance and accrued interest payable of obligations issued by the CAS and MCAS SPVs. The maximum exposure to loss related to these unconsolidated SPVs was $23.2 billion and $21.4 billion as of December 31, 2024 and 2023 , respectively. The total assets related to these unconsolidated SPVs were $23.2 billion and $21.4 billion as of December 31, 2024 and 2023 , respectively. The unpaid principal balance of our multifamily loan portfolio was $490.4 billion as of December 31, 2024 . As our lending relationship does not provide us with a controlling financial interest in the borrower entity, we do not consolidate these borrowers regardless of their status as either a VIE or a voting interest entity. We have excluded these entities from our VIE disclosures. However, the disclosures we have provided in “ Note 4, Mortgage Loans ,” “ Note 5, Allowance for Loan Losses ” and “ Note 7, Financial Guarantees ” with respect to this population are consistent with the FASB’s stated objectives for the disclosures related to unconsolidated VIEs. Transfers of Financial Assets and Portfolio Securitizations We issue single -class Fannie Mae MBS through portfolio securitization transactions by transferring pools of mortgage loans or mortgage-related securities to one or more trusts or special purpose entities. For the years ended December 31, 2024 , 2023 and 2022 , the unpaid principal balance of portfolio securitizations was $139.7 billion , $131.6 billion and $270.5 billion , respectively. We consolidate the substantial majority of our portfolio securitization trusts. We retain interests from the transfer and sale of mortgage-related securities to unconsolidated single-class portfolio securitization trusts and unconsolidated single class and multi-class portfolio resecuritization trusts. As of December 31, 2024 , the unpaid principal balance of retained interests was $661 million and its related fair value was $1.0 billion . As of December 31, 2023 , the unpaid principal balance of retained interests was $821 million and its related fair value was $1.3 billion . For the years ended December 31, 2024 , 2023 and 2022 , the principal, interest and other fees received on retained interests was $253 million , $282 million and $397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Mortgage Loans</t>
        </is>
      </c>
      <c r="B4" s="4" t="inlineStr">
        <is>
          <t xml:space="preserve">Mortgage Loans We own single-family mortgage loans, which are secured by four or fewer residential dwelling units, and multifamily mortgage loans, which are secured by five or more residential dwelling units. We classify these loans as either HFI or HFS. Unless otherwise noted, within “ Note 4, Mortgage Loans ,” we report the amortized cost of HFI loans for which we have not elected the fair value option at the unpaid principal balance, net of unamortized premiums and discounts, hedge-related basis adjustments, other cost basis adjustments, and accrued interest receivable. Within our consolidated balance sheets, we present accrued interest receivable, net separately from the amortized cost of our loans held for investment. We report the carrying value of HFS loans at the lower of cost or fair value and record valuation changes in “Investment gains (losses), net” in our consolidated statements of operations and comprehensive income. Within our single-family mortgage loan disclosures below, we display loans by class of financing receivable type. Financing receivable classes used for disclosure consist of: “20- and 30-year or more, amortizing fixed-rate,” “15-year or less, amortizing fixed-rate,” “Adjustable-rate,” and “Other.” The “Other” class primarily consists of reverse mortgage loans, interest-only loans, negative-amortizing loans and second liens. The following table displays the carrying value of our mortgage loans and allowance for loan losses. As of December 31, 2024 2023 (Dollars in millions) Single-family $ 3,619,838 $ 3,641,385 Multifamily 490,358 461,247 Total unpaid principal balance of mortgage loans 4,110,196 4,102,632 Cost basis and fair value adjustments, net 35,517 41,729 Allowance for loan losses for HFI loans (7,707) (8,730) Total mortgage loans (1) $ 4,138,006 $ 4,135,631 (1) Excludes $10.8 billion and $10.4 billion of accrued interest receivable as of December 31, 2024 and 2023 , respectively. The following table displays information about our purchase of HFI loans, redesignation of loans and the sales of mortgage loans during the period. For the Year Ended December 31, 2024 2023 2022 (Dollars in millions) Purchase of HFI loans: Single-family unpaid principal balance $ 325,243 $ 315,990 $ 614,836 Multifamily unpaid principal balance 54,661 52,829 69,206 Single-family loans redesignated from HFI to HFS: Amortized cost $ 2,329 $ 3,334 $ 7,825 Lower of cost or fair value adjustment at time of redesignation (1) (270) (658) (679) Allowance reversed at time of redesignation 21 42 373 Single-family loans redesignated from HFS to HFI: Amortized cost $ 77 $ 372 $ 2,004 Single-family loans sold: Unpaid principal balance $ 4,488 $ 2,573 $ 8,069 Realized gains, net 35 10 126 (1) Consists of the write-off against the allowance at the time of redesignation . Aging Analysis The following tables display an aging analysis of the total amortized cost of our HFI mortgage loans by portfolio segment and class of financing receivable, excluding loans for which we have elected the fair value option. As of December 31, 2024 30 - 59 Days Delinquent 60 - 89 Days Delinquent Seriously Delinquent (1) Total Delinquent Current Total Loans 90 Days or More Delinquent and Accruing Interest Nonaccrual Loans with No Allowance (Dollars in millions) Single-family: 20- and 30-year or more, amortizing fixed-rate $ 34,339 $ 9,582 $ 20,004 $ 63,925 $ 3,183,403 $ 3,247,328 $ 329 $ 3,790 15-year or less, amortizing fixed-rate 1,545 352 616 2,513 367,214 369,727 16 208 Adjustable-rate 158 45 92 295 24,723 25,018 3 18 Other (2) 488 143 407 1,038 19,568 20,606 21 184 Total single-family 36,530 10,122 21,119 67,771 3,594,908 3,662,679 369 4,200 Multifamily (3) 491 N/A 2,060 2,551 487,176 489,727 76 1,070 Total $ 37,021 $ 10,122 $ 23,179 $ 70,322 $ 4,082,084 $ 4,152,406 $ 445 $ 5,270 As of December 31, 2023 30 - 59 Days Delinquent 60 - 89 Days Delinquent Seriously Delinquent (1) Total Delinquent Current Total Loans 90 Days or More Delinquent and Accruing Interest Nonaccrual Loans with No Allowance (Dollars in millions) Single-family: 20- and 30-year or more, amortizing fixed-rate $ 33,119 $ 8,093 $ 18,659 $ 59,871 $ 3,148,171 $ 3,208,042 $ 1,371 $ 3,457 15-year or less, amortizing fixed-rate 1,846 319 650 2,815 425,598 428,413 74 176 Adjustable-rate 184 42 100 326 26,032 26,358 11 21 Other (2) 586 171 562 1,319 23,772 25,091 148 228 Total single-family 35,735 8,625 19,971 64,331 3,623,573 3,687,904 1,604 3,882 Multifamily (3) 449 N/A 1,699 2,148 459,206 461,354 171 594 Total $ 36,184 $ 8,625 $ 21,670 $ 66,479 $ 4,082,779 $ 4,149,258 $ 1,775 $ 4,476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 - 89 days delinquent are included in the seriously delinquent colu mn . The amortized cost of single-family mortgage loans for which formal foreclosure proceedings were in process was $4.7 billion and $4.6 billion as of December 31, 2024 and 2023 , respectively. As a result of our various loss mitigation and foreclosure prevention efforts, we expect that a portion of the loans in the process of formal foreclosure proceedings will not ultimately foreclose. Credit Quality Indicators and Write-offs by Year of Origination The estimated mark-to-market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The following tables display information about the credit quality of our single-family HFI loans, based on total amortized cost as well as current year write-offs of our single-family HFI mortgage loans by class of financing receivable and year of origination, excluding loans for which we have elected the fair value option. Credit Quality Indicators as of December 31, 2024 and Write-offs for the year ended December 31, 2024 , by Year of Origination (1) 2024 2023 2022 2021 2020 Prior Total (Dollars in millions) Estimated mark-to-market LTV ratio: (2) 20- and 30-year or more, amortizing fixed-rate: Less than or equal to 80% $ 156,136 $ 161,237 $ 324,160 $ 849,984 $ 714,620 $ 710,162 $ 2,916,299 Greater than 80% and less than or equal to 90% 53,904 67,163 71,059 18,333 2,078 1,338 213,875 Greater than 90% and less than or equal to 100% 67,749 27,468 16,801 1,757 233 205 114,213 Greater than 100% 266 670 1,616 208 48 133 2,941 Total 20- and 30-year or more, amortizing fixed-rate 278,055 256,538 413,636 870,282 716,979 711,838 3,247,328 Current-year 20- and 30-year or more, amortizing fixed-rate write-offs $ 2 $ 43 $ 130 $ 114 $ 71 $ 261 $ 621 15-year or less, amortizing fixed-rate: Less than or equal to 80% 7,508 6,455 31,140 145,254 102,032 75,904 368,293 Greater than 80% and less than or equal to 90% 576 314 168 11 — — 1,069 Greater than 90% and less than or equal to 100% 323 24 16 1 — — 364 Greater than 100% — — 1 — — — 1 Total 15-year or less, amortizing fixed-rate 8,407 6,793 31,325 145,266 102,032 75,904 369,727 Current-year 15-year or less, amortizing fixed-rate write-offs — 1 2 2 1 4 10 Adjustable-rate: Less than or equal to 80% 1,471 1,790 4,369 5,400 1,478 8,159 22,667 Greater than 80% and less than or equal to 90% 434 502 729 44 5 2 1,716 Greater than 90% and less than or equal to 100% 272 154 165 4 1 1 597 Greater than 100% — 8 29 1 — — 38 Total adjustable-rate 2,177 2,454 5,292 5,449 1,484 8,162 25,018 Current-year adjustable-rate write-offs — — 1 — — 1 2 Other: Less than or equal to 80% — — — — — 16,945 16,945 Greater than 80% and less than or equal to 90% — — — — — 58 58 Greater than 90% and less than or equal to 100% — — — — — 27 27 Greater than 100% — — — — — 24 24 Total other — — — — — 17,054 17,054 Current-year other write-offs — — — — — 37 37 Total for all classes by LTV ratio: (2) Less than or equal to 80% $ 165,115 $ 169,482 $ 359,669 $ 1,000,638 $ 818,130 $ 811,170 $ 3,324,204 Greater than 80% and less than or equal to 90% 54,914 67,979 71,956 18,388 2,083 1,398 216,718 Greater than 90% and less than or equal to 100% 68,344 27,646 16,982 1,762 234 233 115,201 Greater than 100% 266 678 1,646 209 48 157 3,004 Total $ 288,639 $ 265,785 $ 450,253 $ 1,020,997 $ 820,495 $ 812,958 $ 3,659,127 Total current-year write-offs $ 2 $ 44 $ 133 $ 116 $ 72 $ 303 $ 670 Credit Quality Indicators of December 31, 2023 , and Write-offs for the year ended December 31, 2023 , by Year of Origination (1) 2023 2022 2021 2020 2019 Prior Total (Dollars in millions) Estimated mark-to-market LTV ratio: (2) 20- and 30-year or more, amortizing fixed-rate: Less than or equal to 80% $ 148,641 $ 314,384 $ 889,434 $ 767,596 $ 136,654 $ 648,964 $ 2,905,673 Greater than 80% and less than or equal to 90% 57,686 95,509 38,790 3,424 804 1,082 197,295 Greater than 90% and less than or equal to 100% 61,658 35,602 4,002 363 71 189 101,885 Greater than 100% 1,000 1,764 189 47 17 172 3,189 Total 20- and 30-year or more, amortizing fixed-rate 268,985 447,259 932,415 771,430 137,546 650,407 3,208,042 Current-year 20- and 30-year or more, amortizing fixed-rate write-offs $ 2 $ 35 $ 53 $ 45 $ 108 $ 560 $ 803 15-year or less, amortizing fixed-rate: Less than or equal to 80% 7,110 35,224 165,294 117,795 17,162 84,222 426,807 Greater than 80% and less than or equal to 90% 581 647 52 2 — 1 1,283 Greater than 90% and less than or equal to 100% 259 58 1 — — 1 319 Greater than 100% 1 2 — — — 1 4 Total 15-year or less, amortizing fixed-rate 7,951 35,931 165,347 117,797 17,162 84,225 428,413 Current-year 15-year or less, amortizing fixed-rate write-offs — — 1 1 1 5 8 Adjustable-rate: Less than or equal to 80% 1,566 4,452 5,945 1,654 710 9,716 24,043 Greater than 80% and less than or equal to 90% 499 1,030 90 6 2 3 1,630 Greater than 90% and less than or equal to 100% 299 330 11 — — 1 641 Greater than 100% 14 29 1 — — — 44 Total adjustable-rate 2,378 5,841 6,047 1,660 712 9,720 26,358 Current-year adjustable-rate write-offs — 1 — — — 2 3 Other: Less than or equal to 80% — — — — 27 19,418 19,445 Greater than 80% and less than or equal to 90% — — — — — 81 81 Greater than 90% and less than or equal to 100% — — — — — 39 39 Greater than 100% — — — — — 35 35 Total other — — — — 27 19,573 19,600 Current-year other write-offs — — — — — 52 52 Total for all classes by LTV ratio: (2) Less than or equal to 80% $ 157,317 $ 354,060 $ 1,060,673 $ 887,045 $ 154,553 $ 762,320 $ 3,375,968 Greater than 80% and less than or equal to 90% 58,766 97,186 38,932 3,432 806 1,167 200,289 Greater than 90% and less than or equal to 100% 62,216 35,990 4,014 363 71 230 102,884 Greater than 100% 1,015 1,795 190 47 17 208 3,272 Total $ 279,314 $ 489,031 $ 1,103,809 $ 890,887 $ 155,447 $ 763,925 $ 3,682,413 Total current-year write-offs $ 2 $ 36 $ 54 $ 46 $ 109 $ 619 $ 866 (1) Excludes $3.6 billion and $5.5 billion as of December 31, 2024 and 2023 , respectively, of mortgage loans guaranteed or insured, in whole or in part, by the U.S. government or one of its agencies, which represents primarily reverse mortgages for which we do not calculate an estimated mark-to-market LTV ratio. For the years ended December 31, 2024 and 2023 , it also excludes write-offs of $47 million and $7 million , respectively, of mortgage loans guaranteed or insured, in whole or in part, by the U.S. government or one of its agencies. Year of loan origination may not be the same as the period in which we subsequently acquired the loan .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of our multifamily HFI loans by year of origination and credit-risk rating, exc luding loans for which we have elected the fair value option. Property rental income and property valuations are key inputs to our internally assigned credit risk ratings. The tables below also include current year write-offs of our multifamily HFI mortgage loans by year of origination, excluding loans for which we have elected the fair value option. Credit Quality Indicators as of December 31, 2024 and Write-offs for the year ended December 31, 2024 , by Year of Origination (1) 2024 2023 2022 2021 2020 Prior Total (Dollars in millions) Internally assigned credit risk rating: Pass (2) $ 49,867 $ 51,194 $ 49,570 $ 59,687 $ 71,657 $ 175,887 $ 457,862 Special mention (3) 54 68 165 353 162 280 1,082 Substandard (4) 429 2,626 9,045 3,259 2,500 12,820 30,679 Doubtful (5) — 42 — 62 — — 104 Total $ 50,350 $ 53,930 $ 58,780 $ 63,361 $ 74,319 $ 188,987 $ 489,727 Current-year write-offs $ — $ 81 $ 192 $ 16 $ 27 $ 189 $ 505 Credit Quality Indicators as of December 31, 2023 and Write-offs for the year ended December 31, 2023 , by Year of Origination (1) 2023 2022 2021 2020 2019 Prior Total (Dollars in millions) Internally assigned credit risk rating: Pass (2) $ 49,944 $ 51,380 $ 60,563 $ 72,791 $ 56,901 $ 136,860 $ 428,439 Special mention (3) 4 11 181 32 46 130 404 Substandard (4) 521 9,517 3,654 2,703 3,893 12,188 32,476 Doubtful (5) 25 — — — 10 — 35 Total $ 50,494 $ 60,908 $ 64,398 $ 75,526 $ 60,850 $ 149,178 $ 461,354 Current-year write-offs $ — $ 3 $ 4 $ 6 $ 23 $ 365 $ 401 (1) Year of loan origination may not be the same as the period in which we subsequently acquired the loan. (2) A loan categorized as “Pass” is current or adequately protected by the current financial strength and debt service capability of the borrower. (3) “Special mention” refers to loans that are otherwise performing but have potential weaknesses that, if left uncorrected, may result in deterioration in the borrower’s ability to repay in full. (4) Loans classified as “Substandard” have a well-defined weakness that jeopardizes the timely full repayment. We had loans in our seniors housing portfolio with an amortized cost of $3.8 billion and $6.9 billion as of December 31, 2024 and 2023 , respectively, classified as substandard. (5) “Doubtful” refers to a loan with a weakness that makes collection or liquidation in full highly questionable and improbable based on existing conditions and values. Loss Mitigation Options for Borrowers Experiencing Financial Difficulty As part of our loss mitigation activities, we may agree to modify the contractual terms of a loan to a borrower experiencing financial difficulty. In addition to loan modifications, we also provide other loss mitigation options to assist borrowers who experience financial difficulties. Below we provide disclosures relating to loan restructurings where borrowers were experiencing financial difficulty, including restructurings that resulted in an insignificant payment delay. The disclosures exclude loans classified as held for sale and those for which we have elected the fair value option. See “Note 1, Summary of Significant Accounting Policies” for additional information on our accounting policies for single-family and multifamily loans that have been restructured. Single-Family Loan Restructurings We offer several types of restructurings to single-family borrowers that may result in a payment delay, interest rate reduction, term extension, or combination thereof. We do not typically offer principal forgiveness. We offer the following types of restructurings to single-family borrowers that only result in a payment delay: • a forbearance plan is a short-term loss mitigation option which grants a period of time (typically in 6-month increments and generally do not exceed a total of 12 months) during which the borrower’s monthly payment obligations are reduced or suspended. A forbearance plan does not impact our reporting of when a loan is considered past due, which remains based on the contractual terms of the loan. Borrowers may exit a forbearance plan by repaying all past due amounts to fully reinstate the loan, paying off the loan in full, or entering into another loss mitigation option, such as a repayment plan, a payment deferral, or a loan modification. • a repayment plan is a short-term loss mitigation option that allows borrowers a specific period of time to return the loan to current status by paying the regular monthly payment plus additional agreed-upon delinquent amounts (generally for a period up to 12 months and the monthly repayment plan amount must not exceed 150% of the contractual mortgage payment). A repayment plan does not impact our reporting of when a loan is considered past due, which remains based on the contractual terms of the loan. At the end of the repayment plan, the borrower resumes making the regular monthly payment; and • a payment deferral is a loss mitigation option which defers the repayment of the delinquent principal and interest payments and other eligible default-related amounts that were advanced on behalf of the borrower by converting them into a non-interest-bearing balance due at the earlier of the payoff date, the maturity date, or sale or transfer of the property. The remaining mortgage terms, interest rate, payment schedule, and maturity date remain unchanged, and no trial period is required. The number of months of payments deferred varies based on the types of hardships the borrower is facing. We also offer single-family borrowers loan modifications, which contractually change the terms of the loan. Our loan modification programs generally require completion of a trial period of three to four months where the borrower makes reduced monthly payments prior to receiving the modification. During the trial period, the mortgage loan is not contractually modified and continues to be reported as past due according to its contractual terms. The reduced payments that are made by the borrower during the trial period will result in a payment delay with respect to the original contractual terms of the loan. After successful completion of the trial period, and the borrower’s execution of a modification agreement, the mortgage loan is contractually modified. Loan modifications include the following concessions as necessary to achieve a targeted payment reduction as outlined by our Servicing Guide: • capitalization of past due amounts, a form of payment delay, which capitalizes interest and other eligible default related amounts that were advanced on behalf of the borrower that are past due into the unpaid principal balance; and • a term extension, which may extend the contractual maturity date of the loan up to 40 years from the effective date of the modification. In addition to these concessions, loan modifications may also include an interest rate reduction, which reduces the contractual interest rate of the loan, or a principal forbearance, which is another form of payment delay that includes forbearing repayment of a portion of the principal balance as a non-interest bearing amount that is due at the earlier of the payoff date, the maturity date, or sale or transfer of the property. Multifamily Loan Restructurings For multifamily borrowers, loan restructurings include short-term forbearance plans and loan modification programs, which primarily result in term extensions of up to one year with no change to the loan’s interest rate. In certain cases, we may make more significant modifications of terms for borrowers experiencing financial difficulty, such as reducing the interest rate, converting to interest-only payments, extending the maturity for longer than one year, providing principal forbearance, or some combination of these terms. In some instances when a loan is restructured, we may require additional collateral, which may take the form of a guaranty from another entity, to further mitigate the risk of nonperformance. Restructurings for Borrowers Experiencing Financial Difficulty The following tables display the amortized cost of HFI mortgage loans that were restructured, during the periods indicated, presented by portfolio segment and class of financing receivable. For the Year Ended December 31, 2024 Payment Delay (Only) Forbearance Plan Payment Deferral Trial Modification and Repayment Plans Payment Delay and Term Extension (1) Payment Delay, Term Extension, Interest Rate Reduction, and Other (1) Total Percentage of Total by Financing Class (2) (Dollars in millions) Single-family: 20- and 30-year or more, amortizing fixed-rate $ 11,545 $ 10,786 $ 8,473 $ 8,750 $ 165 $ 39,719 1 % 15-year or less, amortizing fixed- rate 476 342 276 4 1 1,099 * Adjustable-rate 58 38 29 — 8 133 1 Other 67 122 102 76 37 404 2 Total single-family 12,146 11,288 8,880 8,830 211 41,355 1 Multifamily 151 — — — 1,119 1,270 * Total (3) $ 12,297 $ 11,288 $ 8,880 $ 8,830 $ 1,330 $ 42,625 1 % For the Year Ended December 31, 2023 Payment Delay (Only) Forbearance Plan Payment Deferral Trial Modification and Repayment Plans Payment Delay and Term Extension (1) Payment Delay, Term Extension, Interest Rate Reduction, and Other (1) Total Percentage of Total by Financing Class (2) (Dollars in millions) Single-family: 20- and 30-year or more, amortizing fixed-rate $ 10,935 $ 10,653 $ 7,146 $ 6,728 $ 380 $ 35,842 1 % 15-year or less, amortizing fixed-rate 472 421 273 2 1 1,169 * Adjustable-rate 65 36 27 — 9 137 1 Other 120 136 142 115 74 587 2 Total single-family 11,592 11,246 7,588 6,845 464 37,735 1 Multifamily 562 — — — 992 1,554 * Total (3) $ 12,154 $ 11,246 $ 7,588 $ 6,845 $ 1,456 $ 39,289 1 % For the Year Ended December 31, 2022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15,697 $ 16,875 $ 5,287 $ 4,109 $ 11,342 $ 53,310 2 % 15-year or less, amortizing fixed-rate 794 875 233 3 2 1,907 * Adjustable-rate 90 76 36 — 39 241 1 Other 296 369 181 121 450 1,417 4 Total single-family 16,877 18,195 5,737 4,233 11,833 56,875 2 Multifamily 283 — — — 40 323 * Total (3) $ 17,160 $ 18,195 $ 5,737 $ 4,233 $ 11,873 $ 57,198 1 % * Represents less than 0.5% of total by financing class. (1) Represents loans that received a contractual modification. (2) Based on the amortized cost basis as of period end, divided by the period end amortized cost basis of the corresponding class of financing receivable. (3) Excludes $1.7 billion , $1.8 billion and $4.0 billion for the years ended December 31, 2024 , 2023 and 2022 , respectively, for loans that were the subject of loss mitigation activity during the period that paid off, were repurchased or were sold prior to period end. Also excludes loans that liquidated either through foreclosure, deed-in-lieu of foreclosure, or a short sale. Loans may move from one category to another, as a result of the restructuring(s) they received during the period. Our estimate of future credit losses uses a lifetime methodology, derived from modeled loan performance based on extensive historical experience of loans with similar risk characteristics, adjusted to reflect current conditions and reasonable and supportable forecasts. The historical loss experience used in our single-family and multifamily credit loss models includes the impact of the loss mitigation options provided to borrowers experiencing financial difficulty, and also includes the impact of projected loss severities as a result of a loan default The following tables summarize the financial impacts of loan modifications and payment deferrals made to single-family HFI loans presented by class of financing receivable. We discuss the qualitative impacts of forbearance plans, repayment plans, and trial modifications earlier in this footnote. As a result, those loss mitigation options are excluded from the table below. For the Year Ended December 31, 2024 Weighted-Average Interest Rate Reduction Weighted-Average Term Extension (in Months) Average Amount Capitalized as a Result of a Payment Delay (1) Loan by class of financing receivable: (2) 20- and 30-year or more, amortizing fixed-rate 0.68 % 161 $ 13,000 15-year or less, amortizing fixed-rate 1.77 80 10,534 Adjustable-rate 2.55 — 10,710 Other 0.82 168 18,511 For the Year Ended December 31, 2023 Weighted-Average Interest Rate Reduction Weighted-Average Term Extension (in Months) Average Amount Capitalized as a Result of a Payment Delay (1) Loan by class of financing receivable: (2) 20- and 30-year or more, amortizing fixed-rate 1.06 % 171 $ 16,186 15-year or less, amortizing fixed-rate 1.62 72 14,236 Adjustable-rate 1.62 — 14,608 Other 1.36 189 20,910 For the Year Ended December 31, 2022 Weighted-Average Interest Rate Reduction Weighted-Average Term Extension (in Months) Average Amount Capitalized as a Result of a Payment Delay (1) Loan by class of financing receivable: (2) 20- and 30-year or more, amortizing fixed-rate 1.42 % 179 $ 22,248 15-year or less, amortizing fixed-rate 2.54 55 19,276 Adjustable-rate 0.70 — 22,153 Other 1.80 187 22,773 (1) Represents the average amount of delinquency-related amounts that were capitalized as part of the loan balance. Amounts are in whole dollars. (2) Excludes the financial effects of modifications for loans that were paid off or otherwise liquidated as of period end. The following tables display the amortized cost of HFI loans that defaulted during the period and had received a completed modification or payment deferral in the twelve months prior to the payment default. For purposes of this disclosure, we define loans that had a payment default as single-family loans with completed modifications that are two or more months delinquent during the period; or multifamily loans with completed modifications that are one or more months delinquent during the period. For loans that receive a forbearance plan, repayment plan or trial modification, these loss mitigation options generally remain in default until the loan is no longer delinquent as a result of the payment of all past-due amounts or as a result of a loan modification or payment deferral. Therefore, forbearance plans, repayment plans and trial modifications are not included in default tables below. For the Year Ended December 31, 2024 Payment Delay as a Result of a Payment Deferral (Only) Payment Delay and Term Extension Payment Delay, Term Extension, Interest Rate Reduction, and Other Total (Dollars in millions) Single-family: 20- and 30-year or more, amortizing fixed-rate $ 3,209 $ 1,786 $ 35 $ 5,030 15-year or less, amortizing fixed-rate 79 — — 79 Adjustable-rate 12 — 3 15 Other 37 13 14 64 Total single-family 3,337 1,799 52 5,188 Multifamily — — — — Total loans that subsequently defaulted (1)(2) $ 3,337 $ 1,799 $ 52 $ 5,188 For the Year Ended December 31, 2023 Payment Delay as a Result of a Payment Deferral (Only) Payment Delay and Term Extension Payment Delay, Term Extension, Interest Rate Reduction, and Other Total (Dollars in millions) Single-family: 20- and 30-year or more, amortizing fixed-rate $ 1,933 $ 1,078 $ 233 $ 3,244 15-year or less, amortizing fixed-rate 57 — 1 58 Adjustable-rate 5 — 2 7 Other 23 22 19 64 Total single-family 2,018 1,100 255 3,373 Multifamily — — — — Total loans that subsequently defaulted (1)(2) $ 2,018 $ 1,100 $ 255 $ 3,373 (1) Represents amortized cost as of period end. Excludes loans that liquidated either through foreclosure, deed-in-lieu of foreclosure, or a short sale. (2) The substantial majority of loans that received a completed modification or a payment deferral during the three months ended December 31, 2024 did not default during the fourth quarter of 2024 . The substantial majority of loans that received a completed modification or a payment deferral during the three months ended December 31, 2023 did not default during the fourth quarter of 2023 . The following table displays the amortized cost of HFI loans that received a completed modification or payment deferral on or after January 1, 2022, the date we adopted ASU 2022-02, through December 31, 2022 and that defaulted in the period presented. For the Year Ended December 31, 2022 Payment Delay as a Result of a Payment Deferral (Only) Payment Delay and Term Extension Payment Delay, Term Extension and Interest Rate Reduction Total (Dollars in millions) Single-family: 20- and 30-year or more, amortizing fixed-rate $ 1,695 $ 258 $ 648 $ 2,601 15-year or less, amortizing fixed-rate 56 — — 56 Adjustable-rate 7 — 3 10 Other 41 11 42 94 Total single-family 1,799 269 693 2,761 Multifamily — — — — Total loans that subsequently defaulted (1)(2) $ 1,799 $ 269 $ 693 $ 2,761 (1) Represents amortized cost as of period end. Excludes loans that liquidated either through foreclosure, deed-in-lieu of foreclosure, or a short sale. (2) The substantial majority of loans that received a completed modification or a payment deferral during for the three months ended December 31, 2022 did not default during the fourth quarter of 2022 . The following tables display an aging analysis of HFI mortgage loans that were restructured during the twelve months prior to December 31, 2024 , 2023 and 2022 , respectively, presented by portfolio segment and class of financing receivable. As of December 31, 2024 (1) 30-59 Days Delinquent 60-89 Days Delinquent (2) Seriously Delinquent Total Delinquent Current Total (Dollars in millions) Single-family: 20- and 30-year or more, amortizing fixed-rate $ 4,560 $ 3,649 $ 13,343 $ 21,552 $ 12,986 $ 34,538 15-year or less, amortizing fixed-rate 123 113 398 634 372 1,006 Adjustable-rate 17 16 50 83 41 124 Other 48 34 129 211 132 343 Total single-family loans modified 4,748 3,812 13,920 22,480 13,531 36,011 Multifamily 35 N/A 61 96 1,174 1,270 Total loans restructured (3) $ 4,783 $ 3,812 $ 13,981 $ 22,576 $ 14,705 $ 37,281 As of December 31, 2023 (1) 30-59 Days Delinquent 60-89 Days Delinquent (2) Seriously Delinquent Total Delinquent Current Total (Dollars in millions) Single-family: 20- and 30-year or more, amortizing fixed-rate $ 3,520 $ 2,323 $ 11,955 $ 17,798 $ 13,598 $ 31,396 15-year or less, amortizing fixed-rate 111 76 409 596 473 1,069 Adjustable-rate 11 9 56 76 50 126 Other 61 39 165 265 252 517 Total single-family loans modified 3,703 2,447 12,585 18,735 14,373 33,108 Multifamily — N/A 557 557 998 1,555 Total loans restructured (3) $ 3,703 $ 2,447 $ 13,142 $ 19,292 $ 15,371 $ 34,663 As of December 31, 2022 (1) 30-59 Days Delinquent 60-89 Days Delinquent (2) Seriously Delinquent Total Delinquent Current Total (Dollars in millions) Single-family: 20- and 30-year or more, amortizing fixed-rate $ 4,113 $ 2,785 $ 13,995 $ 20,893 $ 27,379 $ 48,272 15-year or less, amortizing fixed-rate 147 114 552 813 962 1,775 Adjustable-rate 15 14 79 108 117 225 Other 113 67 365 545 755 1,300 Total single-family loans modified 4,388 2,980 14,991 22,359 29,213 51,572 Multifamily 3 N/A 265 268 55 323 Total loans restructured (3) $ 4,391 $ 2,980 $ 15,256 $ 22,627 $ 29,268 $ 51,895 (1) As of December 31, 2024 , the substantial majority of loans that received a completed modification or a payment deferral during the fourth quarter of 2024 were not delinquent as of December 31, 2024 . As of December 31, 2023 , the substantial majority of loans that received a completed modification or a payment deferral during the fourth quarter of 2023 were not delinquent as of December 31, 2023 . As of December 31, 2022 , the substantial majority of loans that received a completed modification or a payment deferral during the fourth quarter of 2022 were not delinquent as of December 31, 2022 . (2) Multifamily loans 60-89 days delinquent are included in the seriously delinquent column. (3) Represents the amortized cost basis as of period end. Nonaccrual Loans The table below displays the accrued interest receivable written off through the reversal of interest income for nonaccrual loans. See “ Note 1, Summary of Significant Accounting Policies ” for more information about our policy for nonaccrual loans. For the Year Ended December 31, 2024 2023 2022 (Dollars in millions) Accrued interest receivable written off through the reversal of interest income: Single-family $ 391 $ 325 $ 61 Multifamily 32 49 1 The table below includes the amortized cost of and interest income recognized on our HFI single-family and multifamily loans on nonaccrual status by class, exclu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4</t>
        </is>
      </c>
    </row>
    <row r="3">
      <c r="A3" s="3" t="inlineStr">
        <is>
          <t>Receivables [Abstract]</t>
        </is>
      </c>
      <c r="B3" s="4" t="inlineStr">
        <is>
          <t xml:space="preserve"> </t>
        </is>
      </c>
    </row>
    <row r="4">
      <c r="A4" s="4" t="inlineStr">
        <is>
          <t>Allowance for Loan Losses</t>
        </is>
      </c>
      <c r="B4" s="4" t="inlineStr">
        <is>
          <t>Allowance for Loan Losses 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The following table displays changes in our allowance for single-family loans, multifamily loans and total allowance for loan losses. The benefit or provision for loan losses excludes provision for accrued interest receivable losses, guaranty loss reserves and credit losses on available-for-sale (“AFS”) debt securities. Cumulatively, these amounts are recognized as “ Benefit (provision) for credit losses ” in our consolidated statements of operations and comprehensive income. For the Year Ended December 31, 2024 2023 2022 (Dollars in millions) Single-family allowance for loan losses: Beginning balance $ (6,671) $ (9,443) $ (4,950) Benefit (provision) for loan losses 888 2,079 (5,061) Write-offs 717 873 883 Recoveries (253) (203) (276) Other — 23 (39) Ending balance $ (5,319) $ (6,671) $ (9,443) Multifamily allowance for loan losses: Beginning balance $ (2,059) $ (1,904) $ (679) Benefit (provision) for loan losses (748) (497) (1,245) Write-offs 505 401 43 Recoveries (86) (59) (23) Ending balance $ (2,388) $ (2,059) $ (1,904) Total allowance for loan losses: Beginning balance $ (8,730) $ (11,347) $ (5,629) Benefit (provision) for loan losses 140 1,582 (6,306) Write-offs 1,222 1,274 926 Recoveries (339) (262) (299) Other — 23 (39) Ending balance $ (7,707) $ (8,730) $ (11,347)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volume and pricing of loans redesignated from HFI to HFS. Our benefit or provision can also be impacted by updates to the models, assumptions, and data used in determining our allowance for loan losses. Our single-family benefit for loan losses in 2024 was primarily driven by improvements to our longer-term single-family home price forecast, partially offset by provision from the risk profile of newly acquired loans, and provision related to higher mortgage interest rates. • Home price forecast benefit. We recognized a benefit from improvements to our longer-term single-family home price forecast. Higher home prices decrease the likelihood that loans will default and reduce the amount of losses on loans that default, which impacts our estimate of losses and ultimately reduces our loss reserves and provision for loan losses. • Provision for newly acquired loans. The provision for newly acquired loans was primarily driven by the credit risk profile of our 2024 single-family acquisitions, which primarily consisted of purchase loans. Purchase loans generally have higher origination LTV ratios than refinance loans; therefore, purchase loans generally have a higher estimated risk of default and loss severity in the allowance than refinance loans and a correspondingly higher loan loss provision at the time of acquisition . • Provision for higher interest rates. We also recognized provision from higher mortgage interest rates. As mortgage rates increase, we expect a decrease in future prepayments on single-family loans. Lower expected prepayments extend the expected life of the loan, which increases our expectation of loan losses. O ur single-family benefit for loan losses for 2023 was primarily driven by a benefit from actual and forecasted home price growth, partially offset by a provision from changes in loan activity and a provision relating to the redesignation of loans from HFI to HFS, as described below: • Benefit from actual and forecasted home price growth . During 2023 , we observed stronger than expected actual and forecasted home price appreciation. • Provision from changes in loan activity. This includes provision on newly acquired loans and was primarily driven by the credit risk profile of our 2023 single-family acquisitions, which had a higher proportion of purchase loans compared with our 2022 single-family acquisitions. • Provision from redesignation of loans from HFI to HFS. I n 2023 we redesignated certain nonperforming and reperforming single-family loans from HFI to HFS, as we no longer intended to hold them for the foreseeable future or to maturity. Upon redesignation, these loans had an amortized cost of $3.3 billion with a related allowance of $42 million . Since interest rates on the loans were below current market interest rates, their carrying value exceeded their fair value at the time of redesignation, which resulted in a write-off against the allowance of $658 million , with a net impact of $616 million in additional provision for loan losses. Our multifamily provision for loan losses in 2024 was primarily driven by declining multifamily property values, an increase in multifamily loan delinquencies, and provision related to our estimate of losses on loans involving fraud or suspected fraud. These factors were partially offset by an improved long-term forecast of multifamily property net operating income (“NOI”). • Provision relating to declining multifamily property values. During 2024 , multifamily property values declined, primarily due to elevated interest rates resulting in higher market yield requirements. This decrease in property values led to higher LTV ratios for loans in our multifamily guaranty book of business, which drove higher estimated risk of default and loss severity in the allowance and therefore a higher loan loss provision. • Provision relating to increased delinquencies . Multifamily loan delinquencies increased in 2024 , particularly for adjustable-rate conventional loans that became seriously delinquent and were written down to their net recoverable amount, which contributed to the multifamily provision for loan losses. • Provision relating to fraud or suspected fraud. Expected losses relating to multifamily lending transactions involving fraud or suspected fraud further heightened the risk of default and added to our multifamily loan loss provision. • Benefit relating to improved NOI forecast. Our forecast of NOI on multifamily properties improved compared to our prior forecast, which also positively impacted our projection of multifamily property values. This improvement in our NOI forecast was primarily due to a refinement of our forecast assumptions to use the average NOI historical growth rate for a longer period of the forecast. The primary factors that contributed to our multifamily provision for loan losses in 2023 were: • Provision from changes in loan activity. This was primarily driven by new acquisitions resulting in book growth, as well as increased delinquencies and declining DSCRs on the multifamily guaranty book, particularly in instances where the DSCR declined to at or below a 1.0x coverage ratio. • Provision from actual and projected economic data . Multifamily property values decreased throughout 2023, which resulted in higher estimated LTV ratios on the loans in our multifamily guaranty book of business, resulting in a provision for loan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Securities</t>
        </is>
      </c>
      <c r="B4" s="4" t="inlineStr">
        <is>
          <t>Investments in Securities The following table displays our investments in securities. As of December 31, 2024 2023 (Dollars in millions) Trading securities: Mortgage-related securities (includes $ 300 million and $ 364 million , respectively, related to consolidated trusts) $ 1,098 $ 4,770 Non-mortgage-related securities (includes $8.9 billion and $5.7 billion , respectively, pledged as collateral) (1) 77,630 47,782 Total trading securities 78,728 52,552 Available-for-sale securities (amortized cost of $487 million and $584 million , respectively) 469 564 Total investments in securities $ 79,197 $ 53,116 (1) Primarily includes U.S. Treasury securities. The following table displays information about our net trading gains (losses). For the Year Ended December 31, 2024 2023 2022 (Dollars in millions) Net trading gains (losses) $ 570 $ 1,006 $ (3,504) Net trading gains (losses) recognized in the period related to securities still held at period end 367 1,041 (2,865) There were no significant gross unrealized gains or losses on our AFS investment portfolio at December 31, 2024 or 2023 . Additionally, the allowance for credit losses on our AFS investment portfolio was not significant at December 31, 2024 or 2023 . There were no sales of AFS securities during the years ended December 31, 2024 , 2023 ,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12 Months Ended</t>
        </is>
      </c>
    </row>
    <row r="2">
      <c r="B2" s="2" t="inlineStr">
        <is>
          <t>Dec. 31, 2024</t>
        </is>
      </c>
    </row>
    <row r="3">
      <c r="A3" s="3" t="inlineStr">
        <is>
          <t>Guarantees [Abstract]</t>
        </is>
      </c>
      <c r="B3" s="4" t="inlineStr">
        <is>
          <t xml:space="preserve"> </t>
        </is>
      </c>
    </row>
    <row r="4">
      <c r="A4" s="4" t="inlineStr">
        <is>
          <t>Financial Guarantees</t>
        </is>
      </c>
      <c r="B4" s="4" t="inlineStr">
        <is>
          <t>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As of December 31, 2024 , the maximum remaining contractual term of our guarantees was 28 years ; however, the actual term of each guaranty may be significantly less than the contractual term based on the prepayment characteristics of the related mortgage loans. We measure our guaranty reserve for estimated credit losses for off-balance sheet exposures over the contractual period for which they are exposed to the credit risk, unless that obligation is unconditionally cancellable by the issuer. As the guarantor of structured securities backed in whole or in part by Freddie Mac-issued securities, we extend our guaranty to the underlying Freddie Mac securities in our resecuritization trusts. However, Freddie Mac continues to guarantee the payment of principal and interest on the underlying Freddie Mac securities that we have resecuritized. When we began issuing UMBS, we entered into an indemnification agreement under which Freddie Mac agreed to indemnify us for losses caused by its failure to meet its payment or other specified obligations under the trust agreements pursuant to which the underlying resecuritized securities were issued. As a result, and due to the funding commitment available to Freddie Mac through its senior preferred stock purchase agreement with Treasury, we have concluded that the associated credit risk is negligible. Accordingly, we exclude from the following table Freddie Mac securities backing unconsolidated Fannie Mae-issued structured securities of $200.1 billion and $215.6 billion as of December 31, 2024 and 2023 , respectively. The following table displays our off-balance sheet maximum exposure, guaranty obligation recognized in our consolidated balance sheets and the potential maximum recovery from third parties through available credit enhancements and recourse related to our financial guarantees. As of December 31, 2024 2023 Maximum Exposure Guaranty Obligation Maximum Recovery (1) Maximum Exposure Guaranty Obligation Maximum Recovery (1) (Dollars in millions) Unconsolidated Fannie Mae MBS $ 2,484 $ 13 $ 2,432 $ 2,778 $ 14 $ 2,713 Other guaranty arrangements (2) 8,914 56 1,954 9,154 65 1,967 Total $ 11,398 $ 69 $ 4,386 $ 11,932 $ 79 $ 4,680 (1) Recoverability of such credit enhancements and recourse is subject to, among other factors, the ability of our mortgage insurers and the U.S. government, as a financial guarantor, to meet their obligations to us. For information on our mortgage insurers, see “ Note 14, Concentrations of Credit Risk .” (2) Primarily consists of credit enhancements and long-term standby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4</t>
        </is>
      </c>
    </row>
    <row r="3">
      <c r="A3" s="3" t="inlineStr">
        <is>
          <t>Debt Disclosure [Abstract]</t>
        </is>
      </c>
      <c r="B3" s="4" t="inlineStr">
        <is>
          <t xml:space="preserve"> </t>
        </is>
      </c>
    </row>
    <row r="4">
      <c r="A4" s="4" t="inlineStr">
        <is>
          <t>Short-Term and Long-Term Debt</t>
        </is>
      </c>
      <c r="B4" s="4" t="inlineStr">
        <is>
          <t>Short-Term and Long-Term Debt Short-Term Debt The following table displays our outstanding short-term debt (debt with an original contractual maturity of one year or less) and weighted-average interest rates of this debt. As of December 31, 2024 2023 Outstanding Weighted- Average Interest Rate (1) Outstanding Weighted- Average Interest Rate (1) (Dollars in millions) Short-term debt of Fannie Mae $ 11,188 4.33 % $ 17,314 5.13 % (1) Includes the effects of discounts, premiums and other cost basis adjustments . Long-Term Debt Long-term debt represents debt with an original contractual maturity of greater than one year. The following table displays our outstanding long-term debt. As of December 31, 2024 2023 Maturities Outstanding (1) Weighted- Average Interest Rate (2) Maturities Outstanding (1) Weighted- Average Interest Rate (2) (Dollars in millions) Senior fixed: Benchmark notes and bonds 2025 - 2030 $ 44,655 2.87 % 2024 - 2030 $ 54,727 2.79 % Medium-term notes (3) 2025 - 2034 42,208 2.21 2024 - 2031 42,217 1.58 Other (4) 2025 - 2038 6,632 3.98 2024 - 2038 6,787 3.98 Total senior fixed 93,495 2.66 103,731 2.40 Senior floating: Medium-term notes (3) 2026 - 2027 32,435 4.67 N/A — — Connecticut Avenue Securities (5) 2025 - 2031 2,055 10.99 2024 - 2031 2,752 11.12 Other (6) 2037 249 8.10 2037 268 8.79 Total senior floating 34,739 5.07 3,020 10.92 Total long-term debt of Fannie Mae (7) 128,234 3.30 106,751 2.63 Debt of consolidated trusts 2025 - 2063 4,088,675 2.96 2024 - 2062 4,098,653 2.56 Total long-term debt $ 4,216,909 2.97 % $ 4,205,404 2.57 % (1) Outstanding debt balance consists of the unpaid principal balance, premiums and discounts, fair value adjustments, hedge-related basis adjustments, and other cost basis adjustments. (2) Ex cludes the effects of fair value adjustments and hedge-related basis adjustments. (3) I ncludes long-term debt with an original contractual maturity of greater than 1 year and up to 10 years , excluding zero-coupon debt . (4) Includes other long-term debt with an original contractual maturity of greater than 10 years and foreign exchange bonds. (5) Consists of CAS debt issued prior to November 2018, a portion of which is reported at fair value. (6) Consists of structured debt instruments that are reported at fair value . (7) I ncludes unamortized discounts and premiums, fair value adjustments, hedge-related cost basis adjustments, and other cost basis adjustments in a net discount position of $3.6 billion and $4.0 billion as of December 31, 2024 and 2023 , respectively. Our long-term debt includes a variety of debt types. We issue fixed and floating-rate medium-term notes with maturities greater than one year that are issued through dealer banks. We also offer Benchmark Notes ® that provide increased efficiency, liquidity and tradability to the market through regularly-scheduled issuance dates during the year that we have the option to use. Additionally, we have historically issued notes and bonds denominated in a foreign currency but have not issued any foreign currency debt in the periods presented. We effectively convert all outstanding foreign currency- denominated transactions into U.S. dollars through the use of foreign currency swaps for the purpose of funding our mortgage assets. Our long-term debt also includes CAS securities issued prior to November 2018, which are credit risk- sharing securities that transfer a portion of the credit risk on specified pools of single-family mortgage loans to the investors in these securities. Our other long-term debt includes callable and non-callable securities, which include all long-term non-Benchmark securities, such as zero-coupon bonds, fixed rate and other long-term securities, and are generally negotiated underwritings with one or more dealers or dealer banks. Characteristics of Debt As of December 31, 2024 and 2023 , the face amount of our debt securities of Fannie Mae was $143.1 billion and $128.1 billion , respectively. As of December 31, 2024 , we had zero-coupon debt with a face amount of $11.5 billion , which had an effective interest rate of 4.36% . As of December 31, 2023 , we had zero-coupon debt with a face amount of $11.6 billion , which had an effective interest rate of 5.06% . We issue callable debt instruments to manage the duration and prepayment risk of expected cash flows of the mortgage assets we own. Our outstanding debt as of December 31, 2024 and 2023 included $41.0 billion and $43.8 billion , respectively, of callable debt that could be redeemed, in whole or in part, at our option on or after a specified date. The following table displays the amount of our long-term debt as of December 31, 2024 by year of maturity for each of the years 2025 through 2029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Redeemed at Next Available Call Date (Dollars in millions) 2025 $ 38,265 $ 63,236 2026 40,249 38,317 2027 13,437 6,859 2028 5,501 1,391 2029 8,350 2,890 Thereafter 22,432 15,541 Total long-term debt of Fannie Mae (1) 128,234 128,234 Debt of consolidated trusts (2) 4,088,675 4,088,675 Total long-term debt $ 4,216,909 $ 4,216,909 (1) I ncludes unamortized discounts and premiums, fair value adjustments, hedge-related cost basis adjustments, and other cost basis adjustments . ( 2) Contractual maturity of debt of consolidated trusts is not a reliable indicator of expected maturity because borrowers of the underlying loans generally have the right to prepay their obligations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 erivative instruments are an integral part of our strategy in managing interest-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rate risk management purposes fall into these broad categories: • Interest-rate swap contracts. An interest-rate swap is a transaction between two parties in which each party agrees to exchange payments tied to different interest rates or indices for a specified period of time, generally based on a notional amount of principal. The types of interest-rate swaps we use include pay-fixed swaps, receive-fixed swaps and basis swaps. • Interest-rate option contracts. These contracts primarily include pay-fixed swaptions, receive-fixed swaptions, cancellable swaps and interest-rate caps. A swaption is an option contract that allows us or a counterparty to enter into a pay-fixed or receive-fixed swap at some point in the future. • Foreign currency swaps. These swaps convert debt that we issue in foreign denominated currencies into U.S. dollars. We enter into foreign currency swaps only to the extent that we hold foreign currency debt. • Futures. These are standardized exchange-traded contracts that either obligate a buyer to buy an asset at a predetermined date and price or a seller to sell an asset at a predetermined date and price. The types of futures contracts we enter into include SOFR and U.S. Treasury. We account for certain forms of credit risk transfer transactions as derivatives. In our credit risk transfer transactions, a portion of the credit risk associated with losses on a reference pool of mortgage loans is transferred to a third party. We enter into derivative transactions that are associated with some of our credit risk transfer transactions, whereby we manage investment risk to guarantee that certain unconsolidated VIEs have sufficient cash flows to pay their contractual obligations. We enter into forward purchase and sale commitments that lock in the future delivery of mortgage loans and mortgage- 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solidated balance sheets at their fair value on a trade-date basis. See “ Note 16, Fair Value ” for additional information on derivatives recorded at fair value. Fair Value Hedge Accounting Pursuant to our fair value hedge accounting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solidated statements of operations and comprehensive income line item used to recognize the earnings effect of the hedged item’s basis adjustment. The objective of our fair value hedges is to reduce GAAP earnings volatility related to changes in benchmark interest rates. Notional and Fair Value Position of our Derivatives The following table displays the notional amount and estimated fair value of our asset and liability derivative instruments. As of December 31, 2024 2023 Notional Amount Estimated Fair Value Notional Amount Estimated Fair Value Asset Derivatives Liability Derivatives Asset Derivatives Liability Derivatives (Dollars in millions) Risk management derivatives designated as hedging instruments: Swaps: (1) Pay-fixed $ 26,704 $ — $ — $ 9,954 $ — $ — Receive-fixed 10,057 — — 28,587 — — Total risk management derivatives designated as hedging instruments 36,761 — — 38,541 — — Risk management derivatives not designated as hedging instruments: Swaps: (1) Pay-fixed 146,628 — — 136,648 — — Receive-fixed 135,686 71 (2,164) 115,288 76 (3,085) Basis 250 26 — 250 44 — Foreign currency 310 — (81) 316 — (66) Swaptions: (1) Pay-fixed 7,006 280 (31) 5,816 195 (12) Receive-fixed 5,916 24 (92) 2,666 13 (60) Futures (1) 86 — — 32 — — Total risk management derivatives not designated as hedging instruments 295,882 401 (2,368) 261,016 328 (3,223) Netting adjustment (2) — (362) 2,367 — (283) 3,200 Total risk management derivatives portfolio 332,643 39 (1) 299,557 45 (23) Mortgage commitment derivatives: Mortgage commitments to purchase whole loans 2,634 1 (9) 2,734 14 — Forward contracts to purchase mortgage- related securities 31,883 3 (118) 14,264 98 (2) Forward contracts to sell mortgage-related securities 78,934 108 (10) 43,942 — (102) Total mortgage commitment derivatives 113,451 112 (137) 60,940 112 (104) Credit enhancement derivatives 28,775 28 (16) 27,624 45 (13) Derivatives at fair value $ 474,869 $ 179 $ (154) $ 388,121 $ 202 $ (140) (1) Centrally cleared derivatives have no ascribable fair value because the positions are settled daily. (2) The netting adjustment represents the effect of the legal right to offset under legally enforceable master netting arrangements to settle with the same counterparty on a net basis, including cash collateral posted and received. Cash collateral posted was $2.0 billion and $2.9 billion as of December 31, 2024 and 2023 , respectively. Cash collateral received was $3 million and $5 million as of December 31, 2024 and 2023 , respectively We record all gains and losses, including accrued interest, on derivatives while they are not in a qualifying hedging relationship in “ Fair value gains (losses), net ” in our consolidated statements of operations and comprehensive income. The following table displays, by type of derivative instrument, the fair value gains and losses, net on our derivatives. For the Year Ended December 31, 2024 2023 2022 (Dollars in millions) Risk management derivatives: Swaps: Pay-fixed $ 1,472 $ (1,441) $ 5,541 Receive-fixed 242 2,441 (4,788) Basis (22) 39 (143) Foreign currency (15) 32 (87) Swaptions: Pay-fixed 66 (2) 142 Receive-fixed (20) (10) (19) Futures 1 — (1) Net contractual interest expense on interest-rate swaps (964) (711) (265) Total risk management derivatives fair value gains (losses), net 760 348 380 Mortgage commitment derivatives fair value gains (losses), net 533 120 2,708 Credit enhancement derivatives fair value gains (losses), net (82) 46 (97) Total derivatives fair value gains (losses), net $ 1,211 $ 514 $ 2,991 Effect of Fair Value Hedge Accounting The following table displays the effect of fair value hedge accounting on our consolidated statements of operations and comprehensive income, including gains and losses recognized on fair value hedging relationships. For the Year Ended December 31, 2024 2023 Interest Income: Mortgage Loans Interest Expense: Long- Term Debt Interest Income: Mortgage Loans Interest Expense: Long- Term Debt (Dollars in millions) Total amounts presented in our consolidated statements of operations and comprehensive income $ 144,152 $ (121,223) $ 133,234 $ (110,269) Gains (losses) from fair value hedging relationships: Mortgage loans HFI and related interest-rate contracts: Hedged items $ (675) $ — $ 398 $ — Discontinued hedge-related basis adjustment amortization 33 — 56 — Derivatives designated as hedging instruments 636 — (430) — Interest accruals on derivative hedging instruments 315 — 155 — Debt of Fannie Mae and related interest-rate contracts: Hedged items — 502 — (128) Discontinued hedge-related basis adjustment amortization — (863) — (834) Derivatives designated as hedging instruments — (363) — 682 Interest accruals on derivative hedging instruments — (425) — (888) Gains (losses) recognized in net interest income on fair value hedging relationships $ 309 $ (1,149) $ 179 $ (1,168) Hedged Items in Fair Value Hedging Relationships The following table displays the carrying amounts of the hedged items that have been in qualifying fair value hedges recorded in our consolidated balance sheets, including the hedged item’s cumulative basis adjustments and the closed portfolio balances under the portfolio layer method. The hedged item carrying amounts and total basis adjustments include both open and discontinued hedges. The amortized cost and designated UPB consists only of open hedges as of December 31, 2024 . As of December 31, 2024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1,109,445 $ (816) $ (816) $ 813,536 $ 26,825 Debt of Fannie Mae (47,849) 3,390 3,390 N/A N/A As of December 31, 2023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449,137 $ (174) $ (174) $ 218,419 $ 9,955 Debt of Fannie Mae (59,462) 3,751 3,751 N/A N/A (1) No basis adjustment associated with open hedges, as all hedges are designated at the close of business, with a one-day term. (2) Based on the unamortized balance of the hedge-related cost basis . Derivative Counterparty Credit Exposure Our derivative counterparty credit exposure relates principally to interest-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 Note 15, Netting Arrangements ” for information on our rights to offset assets and liabilities as of December 31, 2024 and 2023 . For certain OTC derivatives, the amount of collateral we pledge to counterparties related to our derivative instruments is determined after considering our credit ratings. Currently, our long-term senior debt is rated AA+ or above by the three major rating agencies. If our long-term senior debt credit ratings were downgraded to established thresholds in our OTC derivative contracts, which range from A3/A- to Baa2/BBB or below, we would be required to provide additional collateral to certain counterparties. The aggregate fair value of our OTC derivative instruments with credit-risk-related contingent features that were in a net liability position was $1.3 billion and $1.8 billion , for which we posted collateral of $948 million and $1.6 billion as of December 31, 2024 and 2023 , respectively. If our credit ratings were downgraded to Baa2/BBB or below, the maximum additional collateral we would have been required to post to our counterparties as of December 31, 2024 and 2023 would have been $725 million and $798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ovision for Federal Income Taxes We are subject to federal income tax, but we are exempt from state and local income taxes. The following table displays the components of our provision for federal income taxes. For the Year Ended December 31, 2024 2023 2022 (Dollars in millions) Current income tax benefit (provision) $ (3,154) $ (3,317) $ (3,505) Deferred income tax benefit (provision) (1) (1,137) (1,231) 195 Provision for federal income taxes $ (4,291) $ (4,548) $ (3,310) (1) Amount excludes the current income tax effect of items recognized directly in “ Total stockholders' equity .” The following table displays the difference between the statutory corporate tax rate an d our effective tax rate. For the Year Ended December 31, 2024 2023 2022 Statutory corporate tax rate 21.0 % 21.0 % 21.0 % Research tax credits (0.3) (0.2) (1.5) Equity investments in affordable housing projects (0.3) (0.2) (0.1) Valuation allowance (0.1) 0.1 0.7 Other (0.1) — 0.3 Effective tax rate 20.2 % 20.7 % 20.4 % Our effective tax rate is the provision for federal income taxes expressed as a percentage of income or loss before federal income taxes. Our effective tax rates for the years 2024 , 2023 , and 2022 were impacted by benefits for research tax credits, investments in housing projects eligible for low-income housing tax credits, and changes in the valuation allowance against our capital loss carryforward tax asset. Deferred Tax Assets and Liabilities We evaluate our deferred tax assets for recoverability using a consistent approach which considers the relative impact of negative and positive evidence, including our historical profitability and projections of future taxable income. Our framework for assessing the recoverability of deferred tax assets requires us to weigh all available evidence, to the extent it exists, including: • the sustainability of recent profitability required to realize the deferred tax assets; • the cumulative net income or losses in our consolidated statements of operations and comprehensive income in recent years; • unsettled circumstances that, if unfavorably resolved, would adversely affect future operations and profit levels on a continuing basis in future years; • the funding available to us under the senior preferred stock purchase agreement; • the carryforward period for capital losses; and • tax planning strategies. Based on all positive and negative evidence available as of December 31, 2024 , we concluded that it is more likely than not that our deferred tax assets will be realized, except the deferred tax asset relating to capital loss carryforwards. For the deferred tax asset relating to capital loss carryforwards, we concluded that the negative evidence outweighed the positive evidence, and it is more likely than not that these capital loss carryforwards will not be utilized during the allowable five-year carryforward period, which will expire in 2027 and 2028 if unused. Therefore, a valuation allowance has been recorded against our capital loss carryforward deferred tax asset, which is included in “Other, net” in the table below. The following table displays our deferred tax assets and deferred tax liabilities. As of December 31, 2024 2023 (Dollars in millions) Deferred tax assets: Mortgage and mortgage-related assets $ 5,060 $ 5,944 Allowance for loan losses and basis in acquired property, net 1,392 1,571 Derivative instruments 291 766 Partnership and other equity investments 9 21 Interest-only securities 3,982 3,801 Other, net 749 617 Total deferred tax assets 11,483 12,720 Deferred tax liabilities: Debt instruments 811 894 Valuation allowance (127) (145) Deferred tax assets, net $ 10,545 $ 11,6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have two reportable business segments, which are based on the type of business activities each perform: Single- Family and Multifamily. Results of our two business segments are intended to reflect each segment as if it were a stand- alone business. Ms. Almodovar, our President and CEO, is the chief operating decision maker (“CODM”) for our two reportable business segments. The CODM uses both net revenues and income before federal income taxes, on a quarterly basis, to assess the financial performance of the segments and for purposes of allocating resources. The accounting policies of our two reportable business segments are the same as those described in “Note 1, Summary of Significant Accounting Policies.” The section below provides a discussion of our reportable business segments. Single-Family Business Segment • Works with lenders to acquire and securitize single-family mortgage loans delivered to us by lenders into Fannie Mae MBS. • Issues structured Fannie Mae MBS backed by single-family mortgage assets and provides other services to single-family lenders. • Prices and manages the credit risk on loans in our single-family guaranty book of business, which includes establishing underwriting and servicing standards. Also enters into transactions that transfer a portion of the credit risk on some of the loans in our single-family guaranty book of business to third parties. • Works to reduce costs of defaulted single-family loans, including through forbearance plans, home retention solutions, foreclosure alternatives, management of foreclosures and our REO inventory, selling nonperforming loans and pursuing contractual remedies from lenders, servicers and providers of credit enhancements. Multifamily Business Segment • Works with lenders to acquire and securitize multifamily mortgage loans delivered to us by lenders into Fannie Mae MBS. • Issues structured multifamily Fannie Mae MBS through our Fannie Mae Guaranteed Multifamily Structures (“Fannie Mae GeMS TM ”) program and provides other services to our multifamily lenders. • Prices and manages the credit risk on loans in our multifamily guaranty book of business, which includes establishing underwriting and servicing standards. Lenders retain a portion of the credit risk in most multifamily transactions. • Enters into additional transactions that transfer a portion of the credit risk on some of the loans in our multifamily guaranty book of business to third parties. • Works to reduce costs of defaulted multifamily loans, including through loss mitigation strategies such as forbearance and modification, management of foreclosures and our REO inventory, and pursuing contractual remedies from lenders, servicers, borrowers, sponsors, and providers of credit enhancements. Segment Allocations and Results The majority of our assets, revenues and expenses are directly associated with each respective business segment and are included in determining its asset balance and operating results. Those assets, revenues and expenses that are not directly attributable to a particular business segment are allocated based on the size of each segment’s guaranty book of business. As a result, the sum of each income statement line item for the two reportable segments is equal to that same income statement line item for the consolidated entity. In addition, the sum of the total assets for the two reportable segments is equal to the total assets of the consolidated entity. The substantial majority of the gains and losses associated with our risk management derivatives, including the impact of hedge accounting, are allocated to our Single-Family business segment. In the current period, there were no significant changes to our segment allocation methodology. The following table displays total assets by segment. As of December 31, 2024 2023 (Dollars in millions) Single-Family $ 3,823,840 $ 3,833,540 Multifamily 525,891 491,897 Total assets $ 4,349,731 $ 4,325,437 We operate our b usiness solely in the United States and its territories, and accordingly, we generate no revenue from and have no long-lived assets, other than financial instruments, in geographic locations other than the United States and its territories. The following tables display our segment results . For the Year Ended December 31, 2024 Single-Family Multifamily Total (Dollars in millions) Net interest income (1) $ 24,130 $ 4,618 $ 28,748 Fee and other income (2) 245 76 321 Net revenues 24,375 4,694 29,069 Benefit (provision) for credit losses (3) 938 (752) 186 Fair value gains (losses), net (4) 1,745 76 1,821 Investment gains (losses), net (5) (53) 15 (38) Non-interest expense: Administrative expenses (6) (3,000) (619) (3,619) Legislative assessments (7) (3,719) (47) (3,766) Credit enhancement expense (8) (1,349) (292) (1,641) Change in expected credit enhancement recoveries (9) (134) 328 194 Other expenses, net (10) (683) (254) (937) Total non-interest expense (8,885) (884) (9,769) Income before federal income taxes 18,120 3,149 21,269 Provision for federal income taxes (3,690) (601) (4,291) Net income $ 14,430 $ 2,548 $ 16,978 For the Year Ended December 31, 2023 Single-Family Multifamily Total (Dollars in millions) Net interest income (1) $ 24,229 $ 4,544 $ 28,773 Fee and other income (2) 205 70 275 Net revenues 24,434 4,614 29,048 Benefit (provision) for credit losses (3) 2,165 (495) 1,670 Fair value gains (losses), net (4) 1,231 73 1,304 Investment gains (losses), net (5) (41) (12) (53) Non-interest expense: Administrative expenses (6) (2,858) (587) (3,445) Legislative assessments (7) (3,699) (46) (3,745) Credit enhancement expense (8) (1,281) (231) (1,512) Change in expected credit enhancement recoveries (9) (310) 117 (193) Other expenses, net (10) (851) (267) (1,118) Total non-interest expense (8,999) (1,014) (10,013) Income before federal income taxes 18,790 3,166 21,956 Provision for federal income taxes (3,935) (613) (4,548) Net income $ 14,855 $ 2,553 $ 17,408 For the Year Ended December 31, 2022 Single-Family Multifamily Total (Dollars in millions) Net interest income (1) $ 24,736 $ 4,687 $ 29,423 Fee and other income (2) 224 88 312 Net revenues 24,960 4,775 29,735 Benefit (provision) for credit losses (3) (5,029) (1,248) (6,277) Fair value gains (losses), net (4) 1,364 (80) 1,284 Investment gains (losses), net (5) (223) (74) (297) Non-interest expense: Administrative expenses (6) (2,677) (520) (3,197) Legislative assessments (7) (3,739) (49) (3,788) Credit enhancement expense (8) (1,062) (261) (1,323) Change in expected credit enhancement recoveries (9) 470 257 727 Other expenses, net (10) (520) (111) (631) Total non-interest expense (7,528) (684) (8,212) Income before federal income taxes 13,544 2,689 16,233 Provision for federal income taxes (2,774) (536) (3,310) Net income $ 10,770 $ 2,153 $ 12,923 (1) Net interest income primarily consists of guaranty fees received as compensation for assuming the credit risk on loans underlying Fannie Mae MBS held by third parties for the respective business segment, and the difference between the interest income earned on the respective business segment’s assets in our retained mortgage portfolio and our corporate liquidity portfolio and the interest expense associated with the debt funding those assets. Revenues from single-family guaranty fees include revenues generated by the 10 basis point increase in guaranty fees pursuant to the TCCA, the incremental revenue from which is paid to Treasury and not retained by us. Also includes yield maintenance revenue we recognized on the prepayment of multifamily loans. (2) Single-family fee and other income primarily consists of compensation for engaging in structured transactions and providing other lender services. Multifamily fee and other income consists of fees associated with certain Multifamily business activities, such as credit enhancements for tax-exempt multifamily housing revenue bonds. (3) Benefit (provision) for credit losses is based on loans underlying the segment’s guaranty book of business. (4) Single-family fair value gains (losses) primarily consist of fair value gains and losses on risk management and mortgage commitment derivatives, trading securities, fair value option debt, and other financial instruments associated with our single-family guaranty book of business. Multifamily fair value gains (losses) primarily consist of fair value gains and losses on MBS commitment derivatives, trading securities and other financial instruments associated with our multifamily guaranty book of business. (5) Single-family investment gains (losses) primarily consist of gains and losses on the sale of mortgage assets. Multifamily investment gains (losses) primarily consist of gains and losses on resecuritization activity. (6) Consists of (1) salaries and employee benefits, and (2) professional services, technology and occupancy expenses. (7) For single-family, consists of the portion of our single-family guaranty fees that is paid to Treasury pursuant to the TCCA, affordable housing allocations and FHFA assessments. For multifamily, consists of the affordable housing allocations and FHFA assessments. (8) Single-family credit enhancement expense consists of costs associated with our freestanding credit enhancements, which include primarily costs associated with our CIRT TM , CAS and enterprise-paid mortgage insurance (“EPMI”) programs. Multifamily credit enhancement expense primarily consists of costs associated with our Multifamily CIRT TM (“MCIRT TM ”) and Multifamily CAS (“MCAS TM “) programs as well as amortization expense for certain lender risk-sharing programs. Excludes CAS transactions accounted for as debt instruments and credit risk transfer programs accounted for as derivative instruments. (9) Consists of change in benefits recognized from our freestanding credit enhancements, primarily from our CAS and CIRT programs, as well as certain lender risk-sharing arrangements, including our multifamily DUS ® program. (10) Consists of debt extinguishment gains and losses, expenses associated with legal claims, foreclosed property income (expense), gains and losses from partnership investments, loan subservicing costs, and servicer fees paid in connection with certain loss mitigation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enior Preferred Stock Liquidation Preference There were one million shares of the senior preferred stock authorized, issued and outstanding as of December 31, 2024 and 2023 . Shares of the senior preferred stock have no par value and have a stated value and initial liquidation preference equal to $1,000 per share, for an aggregate initial liquidation preference of $1 billion . The senior preferred stock is non-participating and non-voting. Under the terms that currently govern the senior preferred stock, the aggregate liquidation preference will be increased by the following: • any amounts Treasury pays to us pursuant to its funding commitment under the agreement (as of the date of this filing, the cumulative amount Treasury has paid to us under its funding commitment is $119.8 billion ); • any quarterly commitment fees that are payable but not paid by us (no such fees have become payable, nor will such fees be set until the capital reserve end date, as defined in “ Note 2, Conservatorship, Senior Preferred Stock Purchase Agreement and Related Matters ”); • any senior preferred stock dividends that are payable but not paid to Treasury, regardless of whether or not they are declared; and • for each fiscal quarter through and including the capital reserve end date, an amount equal to the increase in our net worth, if any, during the immediately prior fiscal quarter. The aggregate liquidation preference of the senior preferred stock was $212.0 billion as of December 31, 2024 and will further increase to $216.1 billion as of March 31, 2025 , due to the $4.1 billion increase in our net worth during the fourth quarter of 2024 . The senior preferred stock ranks ahead of our common stock and our preferred stock as to both dividends and rights upon liquidation. As a result, if we are liquidated, the holder of the senior preferred stock is entitled to its then-current liquidation preference before any distributions are made to the holders of other equity securities. Dividend Provisions Treasury, as the holder of the senior preferred stock, is entitled to receive, when, as and if declared, out of legally available funds, cumulative quarterly cash dividends. The dividends we have paid to Treasury on the senior preferred stock were declared by, and paid at the direction of, our conservator. Dividend payments we make to Treasury do not restore or increase the amount of Treasury’s funding commitment under the agreement. We are currently not required to pay or accumulate new dividends to Treasury until our net worth exceeds the amount of adjusted total capital necessary for us to meet the capital requirements and buffers set forth in the enterprise regulatory capital framework. Our net worth is the amount, if any, by which our total assets (excluding Treasury’s funding commitment and any unfunded amounts related to the commitment) exceed our total liabilities (excluding any obligation with respect to equity securities). After the capital reserve end date, the quarterly dividends due to Treasury under the senior preferred stock will be the lesser of (i) any quarterly increase in our net worth, and (ii) a 10% annual rate on the then-current liquidation preference of the senior preferred stock (or 12% if we fail to pay dividends to Treasury). We had no dividends declared or paid on the senior preferred stock for the years ended December 31, 2024 , 2023 or 2022 . Limitations on Redemption and Paydown of Liquidation Preference; Requirement to Pay Net Proceeds of Capital Stock Issuances to Reduce Liquidation Preference We are not permitted to redeem or retire the senior preferred stock prior to the termination of Treasury’s funding commitment under the agreement. Moreover, we are not permitted to reduce or pay down the liquidation preference of the senior preferred stock out of regular corporate funds except to the extent of (1) accumulated and unpaid dividends previously added to the liquidation preference; and (2) quarterly commitment fees previously added to the liquidation preference. While the senior preferred stock remains outstanding, we are required to use the net cash proceeds of issuances of equity securities to pay down the liquidation preference of the senior preferred stock; however, we are permitted to retain up to $70 billion in aggregate gross cash proceeds from issuances of common stock. The liquidation preference of the senior preferred stock may not be paid down below $1,000 per share prior to the termination of Treasury’s funding commitment. After termination, we may fully pay down the liquidation preference of the senior preferred stock. Common Stock Warrant On September 7, 2008, we, through FHFA in its capacity as conservator, issued to Treasury a warrant to purchase, at a nominal price of $0.00001 , shares of our common stock equal to 79.9% of the total number of shares of our common stock outstanding on a fully diluted basis on the date the warrant is exercised. The warrant may be exercised in whole or in part at any time on or before September 7, 2028. If the market price of one share of common stock is greater than the exercise price, in lieu of exercising the warrant by payment of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If the warrant is exercised, the stated value of the common stock issued will be reclassified as “Common stock” in our consolidated balance sheets. As of February 14, 2025 , Treasury has not exercised the warrant. We recorded the warrant at fair value in our stockholders’ equity as a component of additional paid-in-capital. The fair value of the warrant was calculated using the Black-Scholes Option Pricing Model. Since the warrant has an exercise price of $0.00001 per share, the model is insensitive to the risk-free rate and volatility assumptions used in the calculation and the share value of the warrant is equal to the price of the underlying common stock. We estimated that the fair value of the warrant at issuance was $3.5 billion based on the price of our common stock on September 8, 2008, which was after the dilutive effect of the warrant had been reflected in the market price. Subsequent changes in the fair value of the warrant are not recognized in our financial statements. Preferred Stock The following table displays our preferred stock outstanding . Authorized, Issued and Outstanding as of December 31, Annual Dividend Rate as of December 31, 2024 2024 2023 Stated Value per Share Title Issue Date Shares Amount Shares Amount Redeemable on or After (Dollars and shares in millions, except per share amounts) Series D September 30, 1998 3 $ 150 3 $ 150 $ 50 5.250 % September 30, 1999 Series E April 15, 1999 3 150 3 150 50 5.100 April 15, 2004 Series F March 20, 2000 14 690 14 690 50 4.482 (1) March 31, 2002 (2) Series G August 8, 2000 6 288 6 288 50 3.368 (3) September 30, 2002 (2)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4) December 31, 2007 Convertible Series 2004-I (5) December 30, 2004 — 2,492 — 2,492 100,000 5.375 January 5, 2008 Series P September 28, 2007 40 1,000 40 1,000 25 5.340 (6) September 30, 2012 Series Q October 4, 2007 15 375 15 375 25 6.750 September 30, 2010 Series R (7) November 21, 2007 21 530 21 530 25 7.625 November 21, 2012 Series S December 11, 2007 280 7,000 280 7,000 25 8.820 (8) December 31, 2010 (9) Series T (10) May 19, 2008 89 2,225 89 2,225 25 8.250 May 20, 2013 Total 556 $ 19,130 556 $ 19,130 (1) Rate effective March 31, 2024 . Variable dividend rate resets every two years at a per annum rate equal to the two-year Constant Maturity U.S. Treasury Rate (“CMT”) minus 0.16% with a cap of 11% per year. (2) Represents initial call date. Redeemable every two years thereafter. (3) Rate effective September 30, 2024 . Variable dividend rate resets every two years at a per annum rate equal to the two-year CMT rate minus 0.18% with a cap of 11% per year. (4) Rate effective December 31, 2024 . Variable dividend rate resets quarterly thereafter at a per annum rate equal to the greater of 7% or 10- year CMT rate plus 2.375% . (5) Issued and outstanding shares were 24,922 as of December 31, 2024 and 2023 . (6) Rate effective December 31, 2024 . In accordance with the Federal Reserve Board’s Regulation ZZ implementing the Adjustable Interest Rate (LIBOR) Act (“Regulation ZZ”), for quarterly periods beginning after June 30, 2023, the quarterly dividend resets at a per annum rate equal to the greater of 4.50% or the sum of 3-month CME Term SOFR plus 0.26161% plus 0.75% . (7) On November 21, 2007, we issued 20 million shares of preferred stock in the amount of $500 million . Subsequent to the initial issuance, we issued an additional 1.2 million shares in the amount of $30 million on December 14, 2007 under the same terms as the initial issuance. (8) Rate effective December 31, 2024 . In accordance with Regulation ZZ, for quarterly periods beginning after June 30, 2023, the quarterly dividend resets at a per annum rate equal to the greater of 7.75% or the sum of 3-month CME Term SOFR plus 0.26161% plus 4.23% . (9) Represents initial call date. Redeemable every five years thereafter. (10) On May 19, 2008, we issued 80 million shares of preferred stock in the amount of $2 billion . Subsequent to the initial issuance, we issued an additional 8 million shares in the amount of $200 million on May 22, 2008 and 1 million shares in the amount of $25 million on June 4, 2008 under the same terms as the initial issuance. The preferred stock ranks junior to the senior preferred stock as to both dividends and distributions upon dissolution, liquidation or winding down of the company. Each series of our preferred stock has no par value, is non-participating, is non-voting and has a liquidation preference equal to the stated value per share. Holders of preferred stock are entitled to receive non-cumulative, quarterly dividends when, and if, declared by our Board of Directors, but have no right to require redemption of any shares of preferred stock. Payment of dividends on preferred stock is not mandatory but has priority over payment of dividends on common stock, which are also declared by the Board of Directors. If dividends on the preferred stock are not paid or set aside for payment for a given dividend period, dividends may not be paid on our common stock for that period. The senior preferred stock purchase agreement prohibits the payment of dividends on preferred stock without the prior written consent of Treasury, and the conservator has separately confirmed the elimination of such dividends. In addition, FHFA’s regulations relating to conservatorship and receivership operations prohibit us from paying any dividends while in conservatorship unless authorized by the FHFA Director . As such, we had no dividends declared or paid on the preferred stock for the years ended December 31, 2024 , 2023 or 2022 . After a specified period, we have the option to redeem preferred stock at its redemption price plus the dividend (whether or not declared) for the then-current period accrued to, but excluding, the date of redemption. The redemption price is equal to the stated value for all issues of preferred stock except Series O, which has a redemption price of $50 to $52.50 depending on the year of redemption and Convertible Series 2004-1, which has a redemption price of $105,000 per share. None of our preferred stock is convertible into or exchangeable for any of our other stock or obligations, with the exception of the Convertible Series 2004-1 which are convertible at any time, at the option of the holders, into shares of Fannie Mae common stock at a conversion price of $94.31 per share of common stock (equivalent to a conversion rate of 1,060.3329 shares of common stock for each share of Series 2004-1 Preferred Stock). The conversion price is adjustable, as necessary, to maintain the stated conversion rate into common stock. Events which may trigger an adjustment to the conversion price include certain changes in our common stock dividend rate, subdivisions of our outstanding common stock into a greater number of shares, combinations of our outstanding common stock into a smaller number of shares and issuances of any shares by reclassification of our common stock. No such events have occurred. Our preferred stock is traded in the over-the-counter market. Common Stock The common stock ranks junior to the senior preferred stock and the preferred stock as to both dividends and distributions upon dissolution, liquidation or winding down of the company. Shares of common stock outstanding, net of shares held as treasury stock, totaled 1.2 billion as of December 31, 2024 and 2023 . During conservatorship, the rights and powers of stockholders are suspended. Accordingly, our common stockholders have no ability to elect directors or to vote on other matters during the conservatorship unless FHFA elects to delegate this authority to them. In addition, we issued a warrant to Treasury that provides Treasury with the right to purchase for a nominal price shares of our common stock equal to 79.9% of the total number of shares of common stock outstanding on a fully diluted basis on the date of exercise, which would substantially dilute the ownership in Fannie Mae of our common stockholders at the time of exercise. Refer to the “Senior Preferred Stock” and “Common Stock Warrant” sections of this note for more information. The senior preferred stock purchase agreement prohibits the payment of dividends on common stock without the prior written consent of Treasury and the conservator has separately confirmed the elimination of such dividends. In addition, FHFA’s regulations relating to conservatorship and receivership operations prohibit us from paying any dividends while in conservatorship unless authorized by the FHFA D irector . As such, we had no dividends declared or paid on the common stock for the years ended December 31, 2024 , 2023 or 2022 . Earnings per Share Earnings per share (“EPS”) is presented for basic and diluted EPS. However, as a result of our conservatorship status and the terms of the senior preferred stock, no amounts would be available to distribute as dividends to common or preferred stockholders (other than to Treasury as the holder of the senior preferred stock). We compute basic EPS by dividing net income attributable to common stockholders by the weighted-average number of shares of common stock outstanding during the period. Net income attributable to common stockholders excludes amounts attributable to the senior preferred stock because such amounts increase the liquidation preference of the senior preferred stock and therefore are required to be excluded from basic EPS. See further information on the senior preferred stock above in “Senior Preferred Stock.” The calculation of diluted EPS includes all the components of basic earnings per share, plus the dilutive effect of common stock equivalents such as convertible securities and stock options. Weighted-average common shares outstanding is increased to include the number of additional common shares that would have been outstanding if the dilutive potential common shares had been issued. Our diluted EPS weighted-average common shares outstanding includes 26 million shares of convertible preferred stock for the years ended December 31, 2024 , 2023 and 2022 . During periods in which a net loss attributable to common stockholders has been incurred, potential common equivalent shares outstanding are not included in the calculation because it would have an anti-dilutive effect. We include the shares of common stock that would be issuable upon full exercise of the common stock warrant in the weighted average shares of outstanding for the computation of both basic and diluted earnings per share because the warrant’s exercise prices per share is considered non-substantive (compared to the market price of our common stock) and therefore was determined to have characteristics of non-voting common stock. For the years ended December 31, 2024 , 2023 and 2022 , the common stock warrant added 4.7 billion shares to weighted average common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 he enterprise regulatory capital framework went into effect in February 2021; however, we are not required to hold capital according to the framework’s requirements until the date of termination of our conservatorship, or such later date as may be ordered by FHFA. The enterprise regulatory capital framework establishes requirements under the standardized approach related to the amount and form of capital we must hold, including supplemental leverage and risk-based minimum capital requirements based largely on definitions of capital used in U.S. banking regulators’ regulatory capital framework. Additionally, the enterprise regulatory capital framework includes a requirement that we hold prescribed capital buffers that can be drawn down in periods of financial stress. In general, once we are required to be in compliance with the capital buffers, if our capital levels fall below the prescribed buffer amounts, we must restrict capital distributions, such as stock repurchases and dividends, as well as discretionary bonus payments to executives, until the buffer amounts are restored. Risk-Based Capital Requirements Under the risk-based capital requirements, we must maintain common equity tier 1 capital, tier 1 capital, and adjusted total capital equal to at least 4.5%, 6.0%, and 8.0%, respectively, of risk-weighted assets. We a re required to hold common equity tier 1 capital that exceeds the risk-based capital requirements by at least the amount of the prescribed capital conservation buffer amount (“PCCBA”) in order to avoid limitations on capital distributions and discretionary bonus payments tied to executive compensation. The PCCBA is comprised of the following three components: • A stability capital buffer, which is based on our share of mortgage debt outstanding, and the calculation to determine the buffer is made on annual basis. The stability capital buffer will be updated based on this calculation with an effective date that depends on whether it increases or decreases relative to the previously calculated value. • A stress capital buffer, which is calculated by multiplying prescribed factors by adjusted total assets as of the last day of the previous calendar quarter. • A countercyclical capital buffer, which is currently set at 0.0% of our adjusted total assets. FHFA indicated in the adopting release for the enterprise regulatory capital framework rule that it will adjust the countercyclical capital buffer taking into account the macro-financial environment in which we operate, such that the buffer would be deployed only when excess aggregate credit growth is judged to be associated with a build-up of system-wide risk. Leverage Capital Requirements Under the leverage capital requirement, we must maintain tier 1 capital equal to at least 2.5% of adjusted total assets. The prescribed leverage buffer amount (“PLBA”) represents the amount of tier 1 capital we are required to hold above the minimum tier 1 leverage capital requirement in order to avoid limitations on capital distributions and discretionary bonus payments tied to executive compensation. The PLBA for 2024 was set at 50% of the stability capital buffer. The table below sets forth information about our capital requirements under the standardized approach of the enterprise regulatory capital framework. Capital Metrics under the Enterprise Regulatory Capital Framework as of December 31, 2024 (1) (Dollars in billions) Adjusted total assets $ 4,460 Risk-weighted assets 1,364 Amounts Ratios Available Capital (Deficit) (2) Minimum Capital Requirement Total Capital Requirement (including Buffers) (3) Available Capital (Deficit) Ratio Minimum Capital Ratio Requirement Total Capital Requirement Ratio (including Buffers) Risk-based capital: Total capital (statutory) (4) $ (18) $ 109 $ 109 (1.3) % 8.0 % 8.0 % Common equity tier 1 capital (56) 61 142 (4.1) 4.5 10.4 Tier 1 capital (37) 82 163 (2.7) 6.0 11.9 Adjusted total capital (37) 109 190 (2.7) 8.0 13.9 Leverage capital: Core capital (statutory) (5) (26) 111 111 (0.6) 2.5 2.5 Tier 1 capital (37) 111 135 (0.8) 2.5 3.0 Capital Metrics under the Enterprise Regulatory Capital Framework as of December 31, 2023 (1) (Dollars in billions) Adjusted total assets $ 4,552 Risk-weighted assets 1,357 Amounts Ratios Available Capital (Deficit) (2) Minimum Capital Requirement Total Capital Requirement (including Buffers) (3) Available Capital (Deficit) Ratio Minimum Capital Ratio Requirement Total Capital Requirement Ratio (including Buffers) Risk-based capital: Total capital (statutory) (4) $ (34) $ 109 $ 109 (2.5) % 8.0 % 8.0 % Common equity tier 1 capital (74) 61 140 (5.5) 4.5 10.3 Tier 1 capital (55) 81 160 (4.1) 6.0 11.8 Adjusted total capital (55) 109 188 (4.1) 8.0 13.9 Leverage capital: Core capital (statutory) (5) (43) 114 114 (0.9) 2.5 2.5 Tier 1 capital (55) 114 137 (1.2) 2.5 3.0 (1) Ratios are calculated as a percentage of risk-weighted assets for risk-based capital metrics and as a percentage of adjusted total assets for leverage capital metrics. (2) Available capital deficit for all line items excludes the stated value of the senior preferred stock ( $120.8 billion ). (3) PCCBA for risk-based capital and PLBA for leverage capital. (4) The sum of (a) core capital (see definition in footnote 5 below); and (b) a general allowance for foreclosure losses. (5) The sum of (a) the stated value of our outstanding common stock (common stock less treasury stock); (b) the stated value of our outstanding perpetual, noncumulative preferred stock; (c) our paid-in capital; and (d) our retained earnings (accumulated deficit). Restrictions on Capital Distributions, including Dividends Statutory Restrictions. Under the GSE Act, FHFA has authority to prohibit capital distributions, including payment of dividends, if we fail to meet our capital requirements. If FHFA classifies us as significantly undercapitalized, the approval of the FHFA Director is required for any dividend payment. Under the Charter Act and the GSE Act, we are not permitted to make a capital distribution if, after making the distribution, we would be undercapitalized. The FHFA Director , however, may permit us to repurchase shares if the repurchase is made in connection with the issuance of additional shares or obligations in at least an equivalent amount and will reduce our financial obligations or otherwise improve our financial condition. Restrictions Relating to Conservatorship and Under Senior Preferred Stock Purchase Agreement. Consistent with the prohibition on the payment of dividends in the senior preferred stock purchase agreement, the conservator eliminated dividends on our common and preferred stock (other than the senior preferred stock issued to the U.S. Department of Treasury described below) during the conservatorship. For additional information on the dividend provisions for our equity instruments and the restrictions on our ability to pay dividends, see “ Note 12, Equity .” Restrictions Under Enterprise Regulatory Capital Framework. The enterprise regulatory capital framework rule establishes prior notice and approval requirements for capital distributions. In addition, while not currently applicable, our payment of dividends and capital distributions will be subject to the following restrictions under the enterprise regulatory capital framework effective on the date of termination of our conservatorship: During a calendar quarter, we will not be permitted to pay dividends or make any other capital distributions (or create an obligation to make such distributions) that, in the aggregate, exceed the amount equal to our eligible retained income for the quarter multiplied by our maximum payout ratio. The maximum payout ratio for a given quarter is the lowest of the payout ratios determined by our capital conservation buffer and our leverage buffer. We will not be subject to this limitation on distributions if we have a capital conservation buffer that is greater than our prescribed capital conservation buffer amount and a leverage buffer that is greater than our prescribed leverage buffer amount. Notwithstanding the above-described limitations, FHFA may permit us to make a distribution upon our request, if FHFA determines that the distribution would not be contrary to the purposes of this section of the enterprise regulatory capital framework or to our safety and soundness. We will not be permitted to make any distributions during a quarter if our eligible retained income is negative and either (a) our capital conservation buffer is less than our stress capital buffer or (b) our leverage buffer is less than our prescribed leverage buffer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Concentrations of Credit Risk Concentrations of credit risk arise when a number of lenders and counterparties engage in similar activities or have similar economic characteristics that make them susceptible to similar changes in industry conditions, which could affect their ability to meet their contractual obligations. Based on our assessment of business conditions that could impact our financial results, we have determined that concentrations of credit risk exist among: • single-family and multifamily borrowers (including geographic concentrations and loans with certain higher-risk characteristics); • mortgage insurers; • mortgage lenders that sell loans to us and mortgage lenders and other counterparties that service our loans; • multifamily lenders with risk sharing; and • derivative counterparties. Concentrations for each of these groups are discussed below. Single-Family Loan Borrowers Regional economic conditions may affect a borrower’s ability to repay a mortgage loan and the property value underlying the loan. Geographic concentrations increase the exposure of our guaranty book of business to changes in credit risk. Our single-family allowance is primarily affected by home prices and interest rates. To manage credit risk and comply with our charter requirements, we typically require primary mortgage insurance or other credit enhancements if the current LTV ratio ( i.e. , the ratio of the unpaid principal balance of a loan to the current value of the property that serves as collateral) of a single-family conventional mortgage loan is greater than 80% when the loan is delivered to us. Multifamily Loan Borrowers Numerous factors affect a multifamily borrower’s ability to repay the loan and the value of the property underlying the loan. Multifamily loans are generally non-recourse to the borrower. The most significant factors affecting credit risk are rental income, property valuations, and general economic conditions. The average unpaid principal balance for multifamily loans is significantly larger than for single-family borrowers and, therefore, individual defaults for multifamily borrowers can result in more significant losses. We continually monitor the performance and risk characteristics of our multifamily loans, underlying properties and borrowers on an ongoing basis. As part of our multifamily risk management activities, we perform detailed loan reviews that evaluate property performance, borrower and geographic concentrations, lender qualifications, counterparty risk and contract compliance. We generally require mortgage servicers to obtain and submit periodic property operating information and condition reviews, allowing us to monitor the performance of individual loans. We use this information to evaluate the credit quality of our portfolio, identify potential problem loans and initiate appropriate loss mitigation activities. Geographic Concentration The following table displays the regional geographic concentration of single-family and multifamily loans in our guaranty book of business, measured by the unpaid principal balance of the loans. Geographic Concentration (1) Percentage of Single- Family Conventional Guaranty Book of Business Percentage of Multifamily Guaranty Book of Business As of December 31, As of December 31, 2024 2023 2024 2023 Midwest 14 % 14 % 12 % 12 % Northeast 16 16 15 15 Southeast 23 23 27 27 Southwest 19 19 22 22 West 28 28 24 24 Total 100 % 100 % 100 % 100 % (1) Midwest consists of IL, IN, IA, MI, MN, NE, ND, OH, SD and WI. Northeast consists of CT, DE, ME, MA, NH, NJ, NY, PA, PR, RI, VT and VI. Southeast consists of AL, DC, FL, GA, KY, MD, MS, NC, SC, TN, VA and WV. Southwest consists of AZ, AR, CO, KS, LA, MO, NM, OK, TX and UT. West consists of AK, CA, GU, HI, ID, MT, NV, OR, WA and WY . Risk Characteristics of our Guaranty Book of Business One of the measures by which management gauges our credit risk is the delinquency status of the mortgage loans in our guaranty book of business. For single-family and multifamily loans, management uses this information, in conjunction with housing market data, other economic data, our capital requirements and our mission objectives, to help inform changes to our eligibility and underwriting criteria. Management also uses this data together with other credit risk measures to identify key trends that guide the development of our loss mitigation strategies. We report the delinquency status of our single-family and multifamily guaranty book of business below. Single-Family Credit Risk Characteristics For single-family loans, management monitors the serious delinquency rate, which is the percentage of single-family loans, based on number of loans, that are 90 days or more past due or in the foreclosure process, and loans that have higher risk characteristics, such as high mark-to-market LTV ratios. The following tables display the delinquency status and serious delinquency rates for specified loan categories of our single-family conventional guaranty book of business. As of December 31, 2024 2023 30 Days Delinquent 60 Days Delinquent Seriously Delinquent (1) 30 Days Delinquent 60 Days Delinquent Seriously Delinquent (1) Percentage of single-family conventional guaranty book of business based on UPB 1.00 % 0.28 % 0.60 % 0.98 % 0.24 % 0.56 % Percentage of single-family conventional loans based on loan count 1.05 0.29 0.56 1.06 0.26 0.55 As of December 31, 2024 2023 Percentage of Single-Family Conventional Guaranty Book of Business Based on UPB Seriously Delinquent Rate (1) Percentage of Single-Family Conventional Guaranty Book of Business Based on UPB Seriously Delinquent Rate (1) Estimated mark-to-market LTV ratio: 80.01% to 90% 6 % 0.97 % 5 % 0.81 % 90.01% to 100% 3 0.77 3 0.59 Greater than 100% * 2.82 * 2.05 Geographical distribution: California 19 0.41 19 0.42 Florida 6 0.96 6 0.73 Illinois 3 0.69 3 0.70 New York 4 0.79 5 0.92 Texas 8 0.73 7 0.64 All other states 60 0.51 60 0.52 * Represents less than 0.5% of single-family conventional book of business. (1) Based on loan count, consists of single-family conventional loans that were 90 days or more past due or in the foreclosure process as of December 31, 2024 and 2023 . Multifamily Credit Risk Characteristics For multifamily loans, management monitors the serious delinquency rate, which is the percentage of multifamily loans, based on unpaid principal balance, that are 60 days or more past due, and loans with other higher risk characteristics to determine the overall credit quality of our multifamily book of business. Higher risk characteristics include, but are not limited to, current DSCR below 1.0 and original LTV ratio greater than 80%. We stratify multifamily loans into different internal risk categories based on the credit risk inherent in each individual loan. The following tables display the delinquency status and serious delinquency rates for specified loan categories of our multifamily guaranty book of business. As of December 31, 2024 (1) 2023 (1) 30 Days Delinquent Seriously Delinquent (2) 30 Days Delinquent Seriously Delinquent (2) Percentage of multifamily guaranty book of business 0.10 % 0.57 % 0.10 % 0.46 % As of December 31, 2024 2023 Percentage of Multifamily Guaranty Book of Business (1) Serious Delinquency Rate (2)(3) Percentage of Multifamily Guaranty Book of Business (1) Serious Delinquency Rate (2)(3) Original LTV ratio: Greater than 80% 1 % 0.12 % 1 % 0.13 % Less than or equal to 80% 99 0.58 99 0.46 Current DSCR below 1.0 (4) 6 4.94 4 7.04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covering a 12 month period, from quarterly and annual statements for these properties including the related debt service. Other Concentrations Mortgage Insurers. Mortgage insurance “risk in force” refers to our maximum potential loss recovery under the applicable mortgage insurance policies in force and is generally based on the loan-level insurance coverage percentage and, if applicable, any aggregate pool loss limit, as specified in the policy. The following table displays our total mortgage insurance risk in force by primary and pool insurance, as well as the total risk-in-force mortgage insurance coverage as a percentage of the single-family conventional guaranty book of business. As of December 31, 2024 2023 Risk in Force - Mortgage Insurance Percentage of Single-Family Conventional Guaranty Book of Business Risk in Force - Mortgage Insurance Percentage of Single-Family Conventional Guaranty Book of Business (Dollars in millions) Mortgage insurance risk in force: Primary mortgage insurance $ 202,277 $ 200,023 Pool mortgage insurance 53 98 Total mortgage insurance risk in force $ 202,330 6% $ 200,121 6% Mortgage insurance only covers losses that are realized after the borrower defaults and title to the property is subsequently transferred, such as after a foreclosure, short-sale, or a deed-in-lieu of foreclosure. Also, mortgage insurance does not protect us from all losses on covered loans. For example, mortgage insurance is not intended to cover property damage from hazards, including natural disasters; and the mortgage insurance policy permits the exclusion of any material loss directly related to property damage. The table below displays our mortgage insurer counterparties that provided 10% or more of the risk in force mortgage insurance coverage on mortgage loans in our single-family conventional guaranty book of business. Percentage of Risk-in-Force Coverage by Mortgage Insurer As of December 31, 2024 2023 Counterparty: (1) Mortgage Guaranty Insurance Corp. 19 % 19 % Radian Guaranty, Inc. 18 18 Arch Capital Group Ltd. 17 18 Enact Mortgage Insurance Corp. 17 16 Essent Guaranty, Inc. 16 16 National Mortgage Insurance Corp. 13 13 Total 100 % 100 % (1) Insurance coverage amounts provided for each counterparty may include coverage provided by affiliates and subsidiaries of the counterparty. We have counterparty credit risk relating to the potential insolvency of, or non-performance by, monoline mortgage insurers that insure single-family loans we purchase or guarantee. There is risk that these counterparties may fail to fulfill their obligations to pay our claims under insurance policies. On at least a quarterly basis, we assess our mortgage insurer counterparties’ respective abilities to fulfill their obligations to us. Our assessment includes financial reviews and analyses of the insurers’ portfolios and capital adequacy.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expect to receive from primary mortgage insurance, as mortgage insurance recoveries reduce the severity of the loss associated with defaulted loans if the borrower defaults and title to the property is subsequently transferred. Mortgage insurance does not cover credit losses that result from a reduction in mortgage interest paid by the borrower in connection with a loan modification, forbearance of principal, or forbearance of scheduled loan payments. We evaluate the financial condition of our mortgage insurer counterparties and adjust the contractually due recovery amounts to ensure that expected credit losses as of the balance sheet date are included in our loss reserve estimate. As a result, if our assessment of one or more of our mortgage insurer counterparties’ ability to fulfill their respective obligations to us worsens, it could increase our loss reserves. As of December 31, 2024 and 2023 , our estimated benefit from mortgage insurance, which is based on estimated credit losses as of period end, reduced our loss reserves by $1.0 billion and $1.2 billion , respectively. When an insured loan held in our retained mortgage portfolio subsequently goes into foreclosure, we charge off the loan, eliminating any previously-recorded loss reserves, and record REO and a mortgage insurance receivable for the claim proceeds deemed probable of recovery, as appropriate. However, if a mortgage insurer rescinds, cancels or denies insurance coverage, the initial receivable becomes due from the mortgage seller or servicer. We had outstandin g receivables of $472 million recorded in “ Other assets ” in our consolidated balance sheets as of December 31, 2024 and $471 million as of December 31, 2023 related to amounts claimed on insured, defaulted loans excluding government- insured loans. We assessed these outstanding receivables for collectability, and established a valuation allowance of $403 million as of December 31, 2024 and $417 million as of December 31, 2023 , which reduced our claim receivable to the amount considered probable of collection. Mortgage Servicers and Sellers. Mortgage servicers collect mortgage and escrow payments from borrowers, pay taxes and insurance costs from escrow accounts, monitor and report delinquencies, and perform other required activities, including loss mitigation, on our behalf. Our mortgage servicers and sell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Our representation and warranty framework does not require repurchase for loans that have breaches of certain selling representations and warranties if they have met specified criteria for relief. Our business with mortgage servicers is concentrated. The table below displays the percentage of our single-family conventional guaranty book of business serviced by our top five depository single-family mortgage servicers and top five non-depository single-family mortgage servicers (i.e., servicers that are not insured depository institutions) based on unpaid principal balance . There were no servicers that serviced 10% or more of our single-family guaranty book of business as of December 31, 2024 or 2023 . Percentage of Single-Family Conventional Guaranty Book of Business As of December 31, 2024 2023 Top five depository servicers 21 % 22 % Top five non-depository servicers 30 27 Total 51 % 49 % As of December 31, 2024 , 42% of our single-family conventional guaranty book of business was serviced by depository servicers, and 58% of our single-family conventional guaranty book of business was serviced by non-depository servicers. As of December 31, 2023 , 44% of our single-family conventional guaranty book of business was serviced by depository servicers, and 56% of our single-family conventional guaranty book of business was serviced by non- depository servicers. The table below displays the percentage of our multifamily guaranty book of business serviced by our top five depository multifamily mortgage servicers and top five non-depository multifamily mortgage servicers. As of December 31, 2024 , one servicer serviced 10% or more of our multifamily guaranty book of business, Walker &amp; Dunlop, Inc. As of December 31, 2024 , Walker &amp; Dunlop, Inc. and Wells Fargo Bank, N.A. (together with its affiliates) serviced 14% and 9% , respectively, of our multifamily guaranty book of business based on unpaid principal balance, compared with 13% and 10% as of December 31, 2023 . Walker &amp; Dunlop, Inc. is a non-depository servicer and Wells Fargo Bank, N.A. is a depository servicer. Percentage of Multifamily Guaranty Book of Business As of December 31, 2024 2023 Top five depository servicers 26 % 27 % Top five non-depository servicers 44 44 Total 70 % 71 % As of December 31, 2024 and December 31, 2023 , 31% of our multifamily guaranty book of business was serviced by depository servicers and 69% of our multifamily guaranty book of business was serviced by non-depository servicers. Compared with depository financial institutions, our non-depository servicers pose additional risks because they may not have the same financial strength or operational capacity, or be subject to the same level of regulatory oversight as depository financial institutions. Multifamily Lenders with Risk Sharing. We enter into risk sharing agreements with lenders pursuant to which the lenders agree to bear all or some portion of the credit losses on the covered loans. Our maximum potential loss recovery from lenders under these risk sharing agreements on both DUS and non-DUS multifamily loans was $119.8 billion as of December 31, 2024 , compared with $111.9 billion as of December 31, 2023 . As of December 31, 2024 and December 31, 2023 , 52% of our maximum potential loss recovery on multifamily loans was from five DUS lenders. Derivatives Counterparties. For information on credit risk associated with our derivative transactions and repurchase agreements see “ Note 9, Derivative Instruments ” and “ Note 15, Netting Arrang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ting Arrangements</t>
        </is>
      </c>
      <c r="B1" s="2" t="inlineStr">
        <is>
          <t>12 Months Ended</t>
        </is>
      </c>
    </row>
    <row r="2">
      <c r="B2" s="2" t="inlineStr">
        <is>
          <t>Dec. 31, 2024</t>
        </is>
      </c>
    </row>
    <row r="3">
      <c r="A3" s="3" t="inlineStr">
        <is>
          <t>Offsetting [Abstract]</t>
        </is>
      </c>
      <c r="B3" s="4" t="inlineStr">
        <is>
          <t xml:space="preserve"> </t>
        </is>
      </c>
    </row>
    <row r="4">
      <c r="A4" s="4" t="inlineStr">
        <is>
          <t>Netting Arrangements</t>
        </is>
      </c>
      <c r="B4" s="4" t="inlineStr">
        <is>
          <t xml:space="preserve">Netting Arrangements We use master netting arrangements, which allow us to offset certain financial instruments and collateral with the same counterparty, to minimize counterparty credit exposure. The tables below display information related to derivatives and securities purchased under agreements to resell, which are subject to an enforceable master netting arrangement or similar agreement that are either offset or not offset in our consolidated balance sheets. As of December 31, 2024 Gross Amount Offset (1) Net Amount Presented in our Consolidated Balance Sheets Amounts Not Offset in our Consolidated Balance Sheets Gross Amount Financial Instruments (2) Collateral (3) Net Amount (Dollars in millions) Assets: OTC risk management derivatives $ 401 $ (383) $ 18 $ — $ — $ 18 Cleared risk management derivatives — 21 21 — — 21 Mortgage commitment derivatives 112 — 112 (91) (14) 7 Total derivative assets 513 (362) 151 (4) (91) (14) 46 Securities purchased under agreements to resell (5) 56,250 — 56,250 — (56,250) — Total assets $ 56,763 $ (362) $ 56,401 $ (91) $ (56,264) $ 46 Liabilities: OTC risk management derivatives $ (2,368) $ 2,368 $ — $ — $ — $ — Cleared risk management derivatives — (1) (1) — 1 — Mortgage commitment derivatives (137) — (137) 91 9 (37) Total liabilities $ (2,505) $ 2,367 $ (138) (4) $ 91 $ 10 $ (37) As of December 31, 2023 Gross Amount Offset (1) Net Amount Presented in our Consolidated Balance Sheets Amounts Not Offset in our Consolidated Balance Sheets Gross Amount Financial Instruments (2) Collateral (3) Net Amount (Dollars in millions) Assets: OTC risk management derivatives $ 328 $ (294) $ 34 $ — $ — $ 34 Cleared risk management derivatives — 11 11 — — 11 Mortgage commitment derivatives 112 — 112 (23) (9) 80 Total derivative assets 440 (283) 157 (4) (23) (9) 125 Securities purchased under agreements to resell (5) 65,425 — 65,425 — (65,425) — Total assets $ 65,865 $ (283) $ 65,582 $ (23) $ (65,434) $ 125 Liabilities: OTC risk management derivatives $ (3,223) $ 3,203 $ (20) $ — $ — $ (20) Cleared risk management derivatives — (3) (3) — 3 — Mortgage commitment derivatives (104) — (104) 23 77 (4) Total liabilities $ (3,327) $ 3,200 $ (127) (4) $ 23 $ 80 $ (24)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collateral received that has not been recognized and not offset in our consolidated balance sheets as well as collateral posted which has been recognized but not offset in our consolidated balance sheets. Does not include collateral held or posted in excess of our exposure. The fair value of non-cash collateral we pledged which the counterparty was permitted to sell or repledge was $2.7 billion and $2.2 billion as of December 31, 2024 and 2023 , respectively. The fair value of non-cash collateral received was $56.3 billion and $65.5 billion , of which $49.0 billion and $55.4 billion could be sold or repledged as of December 31, 2024 and 2023 , respectively. None of the underlying collateral was sold or repledged as of December 31, 2024 and 2023 . (4) Excludes derivative assets recognized in our consolidated balance sheets of $28 million and $45 million as of December 31, 2024 and 2023 , and derivative liabilities recognized in our consolidated balance sheets of $16 million and $13 million as of December 31, 2024 and 2023 , respectively, that were not subject to enforceable master netting arrangements. (5) Includes $25.4 billion and $21.8 billion of securities purchased under agreements to resell classified as “Cash and cash equivalents” in our consolidated balance sheets as of December 31, 2024 and 2023 , respectively. Includes $14.9 billion and $12.9 billion in securities purchased under agreements to resell classified as “Restricted cash and cash equivalents” in our consolidated balance sheets as of December 31, 2024 and 2023 , respectively. Derivative instruments are recorded at fair value and securities purchased under agreements to resell are recorded at amortized cost in our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The following is a description, under various agreements, of the nature of those rights and their effect or potential effect on our financial position. 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 The terms of our contracts for cleared derivatives are governed under the rules of the clearing organization and the agreement between us and the clearing member of that clearing organization. In the event of a clearing organization default, all open positions at the clearing organization are closed and a net position (on a clearing member by clearing member basis) is calculated. Unless otherwise transferred, in the event of a clearing member default, all open positions cleared through that clearing member are closed and a net position is calculated. The terms of our contracts for mortgage commitment derivatives are primarily governed by the Fannie Mae Single- Family Selling Guide (“Selling Guide”), for Fannie Mae-approved lenders, or Master Securities Forward Transaction Agreements (“MSFTA”), for counterparties that are not Fannie Mae-approved lenders. In the event of default by the counterparty, both the Selling Guide and the MSFTA allow us to terminate all outstanding transactions under the applicable agreement and offset all outstanding amounts related to the terminated transactions including collateral posted or received. Under the Selling Guide, upon a lender event of default, we generally may offset any amounts owed to a lender against any amounts a lender may owe us under any other existing agreement, regardless of whether or not such other agreements are in default or payments are immediately due. The terms of our contracts for securities purchased under agreements to resell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In addition to these contractual relationships, we are also a clearing member of two divisions of Fixed Income Clearing Corporation (“FICC”), a central counterparty (“CCP”). One FICC division clears our trades involving securities purchased under agreements to resell, securities sold under agreements to repurchase, and other non-mortgage related securities. The other division clears our forward purchase and sale commitments of mortgage-related securities, including dollar roll transactions. As a result of these trades, we are required to post initial and variation margin payments as well as settle certain positions each business day in cash. As a clearing member of FICC, we are exposed to the risk that the FICC or one or more of the CCP’s clearing members fails to perform its obligations as described below. • A default by or the financial or operational failure of FICC would require us to replace transactions cleared through FICC, thereby increasing operational costs and potentially resulting in losses. • We may also be exposed to losses if a clearing member of FICC defaults on its obligations as each clearing member is required to absorb a portion of those fellow-clearing member losses. As a result, we could lose the margin that we have posted to FICC. Moreover, our exposure could exceed the amount of margin that we previously posted to FICC, since FICC’s rules require non-defaulting clearing members to cover, on a pro rata basis, losses caused by a clearing member’s default. We are unable to develop an estimate of the maximum potential amount of future payments that we could be required to make to FICC under these arrangements as our exposure is dependent on the volume of trades FICC clearing members execute now and in the future, which varies daily. Although we are unable to develop an estimate of our maximum exposure, we expect that losses caused by any clearing member would be partially offset by the fair value of margin posted by the defaulting clearing member and any other available assets of the CCP for those purposes. We believe that the risk of a material loss is remote due to FICC’s margin and settlement requirements, guarantee funds and other resources that are available in the event of a default. We actively monitor the risks associated with FICC in order to effectively manage this counterparty risk and o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as follows: • Level 1: Unadjusted quoted prices in active markets for identical assets or liabilities. • Level 2: Limited observable inputs or observable inputs for similar assets and liabilities. • Level 3: Unobservable inputs. Recurring Changes in Fair Value 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24 Quoted Prices in Active Markets for Identical Assets (Level 1) Significant Other Observable Inputs (Level 2) Significant Unobservable Inputs (Level 3) Netting Adjustment (1) Estimated Fair Value Recurring fair value measurements: (Dollars in millions) Assets: Trading securities: Mortgage-related $ — $ 1,070 $ 28 $ — $ 1,098 Non-mortgage-related (2) 77,610 20 — — 77,630 Total trading securities 77,610 1,090 28 — 78,728 Available-for-sale securities: Agency (3) — 38 301 — 339 Other mortgage-related — 4 126 — 130 Total available-for-sale securities — 42 427 — 469 Mortgage loans — 3,345 399 — 3,744 Derivative assets — 487 54 (362) 179 Total assets at fair value $ 77,610 $ 4,964 $ 908 $ (362) $ 83,120 Liabilities: Long-term debt: Of Fannie Mae $ — $ 136 $ 249 $ — $ 385 Of consolidated trusts — 13,188 104 — 13,292 Total long-term debt — 13,324 353 — 13,677 Derivative liabilities — 2,506 15 (2,367) 154 Total liabilities at fair value $ — $ 15,830 $ 368 $ (2,367) $ 13,831 Fair Value Measurements as of December 31, 2023 Quoted Prices in Active Markets for Identical Assets (Level 1) Significant Other Observable Inputs (Level 2) Significant Unobservable Inputs (Level 3) Netting Adjustment (1) Estimated Fair Value Recurring fair value measurements: (Dollars in millions) Assets: Trading securities: Mortgage-related $ — $ 4,744 $ 26 $ — $ 4,770 Non-mortgage-related (2) 47,764 18 — — 47,782 Total trading securities 47,764 4,762 26 — 52,552 Available-for-sale securities: Agency (3) — 46 331 — 377 Other mortgage-related — 4 183 — 187 Total available-for-sale securities — 50 514 — 564 Mortgage loans — 2,838 477 — 3,315 Derivative assets — 395 90 (283) 202 Total assets at fair value $ 47,764 $ 8,045 $ 1,107 $ (283) $ 56,633 Liabilities: Long-term debt: Of Fannie Mae $ — $ 493 $ 268 $ — $ 761 Of consolidated trusts — 14,226 117 — 14,343 Total long-term debt — 14,719 385 — 15,104 Derivative liabilities — 3,327 13 (3,200) 140 Total liabilities at fair value $ — $ 18,046 $ 398 $ (3,200) $ 15,244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 (2) Primarily includes U.S. Treasury securities. (3) Agency securities consist of securities issued by Fannie Mae, Freddie Mac, and Ginnie Mae. The following tables display a reconciliation of all assets and liabilities measured at fair value on a recurring basis using significant unobservable inputs (Level 3). Fair Value Measurements Using Significant Unobservable Inputs (Level 3) Trading Securities Available-for- Sale Securities Mortgage Loans Net Derivatives Long-term Debt (Dollars in millions) Balance as of December 31, 2021 $ 57 $ 753 $ 755 $ 131 $ (468) Purchases — — — — — Sales — — (4) — — Issuances — — — — (86) Settlements (1) (90) (135) 36 39 Net transfers (1) (1) (6) — — Total gains (losses) realized &amp; unrealized (1) (8) (28) (67) (204) 137 Balance as of December 31, 2022 47 634 543 (37) (378) Purchases — — — — — Sales — — (1) — — Issuances — — — — — Settlements (1) (124) (79) 36 17 Net transfers (11) — 2 — 1 Total gains (losses) realized &amp; unrealized (1) (9) 4 12 78 (25) Balance as of December 31, 2023 26 514 477 77 (385) Purchases — — — — — Sales — — (14) — — Issuances — — — — — Settlements (1) (92) (63) 54 16 Net transfers 3 (1) (9) — — Total gains (losses) realized &amp; unrealized (1) — 6 8 (92) 16 Balance as of December 31, 2024 $ 28 $ 427 $ 399 $ 39 $ (353) (1) We had no significant unrealized gains or losses related to assets and liabilities still held in either “ Net income ” or “ Other comprehensive income (loss) ” at December 31, 2024, 2023, or 2022. The following tables display valuation techniques a n 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December 31, 2024 Fair Value Significant Valuation Techniques (Dollars in millions) Recurring fair value measurements: Trading securities: Mortgage-related (1) $ 28 Primarily Consensus Available-for-sale securities: Agency (1) $ 301 Consensus Other mortgage-related 126 Primarily Discounted Cash Flow, Single Vendor, and Consensus Total available-for-sale securities $ 427 Net derivatives $ 39 Dealer Mark and Discounted Cash Flow Fair Value Measurements as of December 31, 2023 Fair Value Significant Valuation Techniques (Dollars in millions) Recurring fair value measurements: Trading securities: Mortgage-related (1) $ 26 Primarily Consensus Available-for-sale securities: Agency (1) $ 331 Consensus Other mortgage-related 183 Primarily Discounted Cash Flow, Single Vendor, and Consensus Total available-for-sale securities $ 514 Net derivatives $ 77 Dealer Mark and Discounted Cash Flow (1) Includes Fannie Mae and Freddie Mac securities. I n our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Our nonrecurring fair value measures consist primarily of Level 3 assets, for which the valuation techniques are displayed in the following table. Fair Value Measurements as of December 31, Valuation Techniques 2024 2023 (Dollars in millions) Nonrecurring fair value measurements: Mortgage loans: (1) Mortgage loans held for sale, at lower of cost or fair value Consensus $ 113 $ 1,994 Single-family mortgage loans held for investment, at amortized cost Internal Model 267 407 Multifamily mortgage loans held for investment, at amortized cost Appraisal 448 33 Broker Price Opinion 851 769 Internal Model 172 218 Total multifamily mortgage loans held for investment, at amortized cost 1,471 1,020 Acquired property, net: Single-family Accepted Offer and Appraisal 74 66 Internal Model and Walk Forward 294 324 Total single-family 368 390 Multifamily Broker Price Opinion 278 182 Total nonrecurring assets at fair value $ 2,497 $ 3,993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 We use valuation techniques that maximize the use of observable inputs and minimize the use of unobservable inputs. The following is a description of the valuation techniques we use for fair value measurement and disclosure as well as our basis for classifying these measurements as Level 1, Level 2 or Level 3 of the valuation hierarchy in more specific situations . Instruments Valuation Techniques Classification U.S Treasury Securities and Futures We classify securities whose values are based on quoted market prices in active markets for identical assets as Level 1 of the valuation hierarchy. These are comprised of US Treasury securities and futures which are classified as trading securities. Level 1 Other Trading Securities and Available-for-Sale Securities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Single Vendor: Uses a single vendor price that represents estimated fair value. Consensus: Uses an average of two or more vendor prices or dealer marks that represents estimated fair value. Level 2 and 3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we have disclosed unobservable inputs for the fair value of our recurring Level 3 securities above, interrelationships exist among these inputs such that a change in one unobservable input typically results in a change to one or more of the other inputs. Mortgage Loans Held for Investment Build-up: We derive the fair value of performing mortgage loans using a build-up valuation technique starting with the base value for our Fannie Mae MBS with similar characteristics and then add or subtract the fair value of the associated guaranty asset, guaranty obligation (“GO”) and master servicing arrangement. We set the GO equal to the estimated fair value we would receive if we were to issue our guaranty to an unrelated party in a stand-alone arm’s length transaction at the measurement date. The fair value of the GO is estimated based on our current guaranty pricing for loans underwritten after 2008 and our internal valuation models considering management’s best estimate of key loan characteristics for loans underwritten before 2008. Our performing loans are generally classified as Level 2 of the valuation hierarchy to the extent that significant inputs are observable. To the extent that unobservable inputs are significant, the loans are classified as Level 3 of the valuation hierarchy. Level 2 and 3 Consensus: Calculated through the extrapolation of indicative sample bids obtained from multiple active market participants plus the estimated value of any applicable mortgage insurance, the estimated fair value using the Consensus method represents an estimate of the prices we would receive if we were to sell these single-family nonperforming and certain reperforming loans in the whole loan market. The fair value of any mortgage insurance on a nonperforming or reperforming loan is estimated using product-specific pricing grids that have been derived from loan-level bids on whole loan transactions. These loans are generally classified as Level 3 of the valuation hierarchy because significant inputs are unobservable. To the extent that significant inputs are observable, the loans are classified as Level 2 of the valuation hierarchy. We estimate the fair value for a portion of our senior-subordinated trust structures using the prices at the security level as a proxy for estimating loan fair value. These loans are classified as Level 3 of the valuation hierarchy because significant inputs are unobservable. Single Vendor: We estimate the fair value of our reverse mortgages using the single vendor valuation technique. Internal Model: The internal model used to value collateral contains four sub-component models: 1) Location Model, 2) Neighborhood Model, 3) Automated Valuation Model (“AVM”) Imputation Model and 4) Final Valuation Model. These models consider characteristics of the property, neighborhood, local housing markets, underlying loan and home price growth to derive a final estimated value. These loans are classified as Level 3 of the valuation hierarchy because significant inputs are unobservable. Instruments Valuation Techniques Classification Mortgage Loans Held for Investment Appraisal: We use appraisals to estimate the fair value for a portion of our multifamily loans based on either estimated replacement cost, the present value of future cash flows, or sales of similar properties. Significant unobservable inputs include estimated replacement or construction costs, property net operating income, capitalization rates, and adjustments made to sales of comparable properties based on characteristics such as financing, conditions of sale, and physical characteristics of the property. Broker Price Opinion: We use broker price opinions to estimate the fair value for a portion of our multifamily loans. This technique uses both current property value and the property value adjusted for stabilization and market conditions. The unobservable inputs used in this technique are property net operating income and market capitalization rates to estimate property value. Asset Manager Estimate: This technique uses the net operating income and tax assessments of the specific property as well as Metropolitan Statistical Area-specific market capitalization rates and average per unit sales values to estimate property fair value. Level 2 and 3 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we have disclosed unobservable inputs for the fair value of the mortgage loans classified as Level 3 above, interrelationships exist among these inputs such that a change in one unobservable input typically results in a change to one or more of the other inputs. Mortgage Loans Held for Sale Loans are reported at the lower of cost or fair value in our consolidated balance sheets. The valuation methodology and inputs used in estimating the fair value of HFS loans are the same as our HFI loans and are described above in “Mortgage Loans Held for Investment.” To the extent that significant inputs are unobservable, the loans are classified within level 3 of the valuation hierarchy. Level 2 and 3 Acquired Property, Net and Other Assets Single-family acquired property valuation techniques Accepted Offer: An Offer to Purchase Real Estate that has been submitted by a potential purchaser of an acquired property and accepted by Fannie Mae in a pending sale. Appraisal: An appraisal is an estimate based on recent historical data of the value of a specific property by a certified or licensed appraiser. Adjustments are made for differences between comparable properties for unobservable inputs such as square footage, location, and condition of the property. At times, we may use similar valuation techniques to appraisals, such as Broker Price Opinion, Evaluation, and Property Inspection Report with Value. These additional techniques are included in the ‘Appraisal’ category within the table above. Broker Price Opinion: This technique provides an estimate of what the property is worth based upon a real estate broker’s use of specific market research and a sales comparison approach that is similar to the appraisal process. This information, all of which is unobservable, is used along with recent and pending sales and current listings of similar properties to arrive at an estimate of value. Property Inspection Report with Value: This technique provides an estimate of what the property is worth based upon a third party model that is adjusted for condition of the property and/or any other factors impacting the marketability. Evaluation: This technique provides an estimate of what the property is worth based upon a valuation professional’s use of data gathered during an inspection, market research and a sales comparison approach that is similar to the appraisal process. This information is used along with recent and pending sales and current listings of similar properties to arrive at an estimate of value. Level 3 Walk Forward: A walk forward is a technique to adjust an existing valuation or sales price for changing market conditions by applying a walk forward factor based on local price movements. Internal Model: We use an internal model to estimate fair value for distressed properties. The valuation methodology and inputs used are described under “Mortgage Loans Held for Investment.” Multifamily acquired property valuation techniques Broker Price Opinion: We use this method to estimate property values for distressed properties. The valuation methodology and inputs used are described under “Mortgage Loans Held for Investment.” Instruments Valuation Techniques Classification Asset and Liability Derivative Instruments (collectively “Derivatives”) The valuation process for the majority of our risk management derivatives uses observable market data provided by third-party sources, resulting in Level 2 classification of the valuation hierarchy. Single Vendor: We use one vendor price to estimate fair value. We generally validate these observations of fair value through the use of a discounted cash flow technique. Clearing House: We use the clearing house-provided value for interest-rate derivatives which are transacted through a clearing house. Internal Model: We use internal models to value interest-rate derivatives which are valued by referencing yield curves derived from observable interest rates and spreads to project and discount cash flows to present value. Discounted Cash Flow: We use discounted cash flow to estimate fair value for credit enhancement derivatives related to credit risk transfer transactions. Dealer Mark: Certain highly complex structured swaps primarily use a single dealer mark due to lack of transparency in the market and may be modeled using observable interest rates and volatility levels as well as significant unobservable assumptions, resulting in Level 3 classification of the valuation hierarchy. Mortgage commitment derivatives that use observable market data, quotes and actual transaction price levels adjusted for market movement are typically classified as Level 2 of the valuation hierarchy. To the extent mortgage commitment derivatives include adjustments for market movement that cannot be corroborated by observable market data, we classify them as Level 3 of the valuation hierarchy. Level 2 and 3 Debt of Fannie Mae and Consolidated Trusts We classify debt instruments that have quoted market prices in active markets for similar liabilities when traded as assets as Level 2 of the valuation hierarchy. For all valuation techniques used for debt instruments where there is limited activity or less transparency around these inputs to the valuation, these debt instruments are classified as Level 3 of the valuation hierarchy. Consensus: Uses an average of two or more vendor prices or dealer marks that represents estimated fair value for similar liabilities when traded as assets. Single Vendor: Uses a single vendor price that represents estimated fair value for these liabilities when traded as assets. Discounted Cash Flow: Uses spreads based on market assumptions where available. The valuation methodology and inputs used in estimating the fair value of MBS assets are described under “Trading Securities and Available-for-Sale Securities.” Level 2 and 3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solidated balance sheets. The fair values of these commitments are included as “ Mortgage loans held for investment, net of allowance for loan losses .” The disclosure excludes all non-financial instruments; therefore, t he fair value of our financial assets and liabilities does not represent the underlying fair value of our total consolidated assets and liabilities . As of December 31, 2024 Carrying Value Quoted Prices in Active Markets for Identical Assets (Level 1) Significant Other Observable Inputs (Level 2) Significant Unobservable Inputs (Level 3) Netting Adjustment Estimated Fair Value (Dollars in millions) Financial assets: Cash and cash equivalents, including restricted cash and cash equivalents $ 78,811 $ 38,536 $ 40,275 $ — $ — $ 78,811 Securities purchased under agreements to resell 15,975 — 15,975 — — 15,975 Trading securities 78,728 77,610 1,090 28 — 78,728 Available-for-sale securities 469 — 42 427 — 469 Mortgage loans held for sale 373 — 130 258 — 388 Mortgage loans held for investment, net of allowance for loan losses 4,137,633 — 3,496,803 127,763 — 3,624,566 Advances to lenders 1,825 — 1,825 — — 1,825 Derivative assets at fair value 179 — 487 54 (362) 179 Guaranty assets and buy-ups 64 — — 160 — 160 Total financial assets $ 4,314,057 $ 116,146 $ 3,556,627 $ 128,690 $ (362) $ 3,801,101 Financial liabilities: Short-term debt: Of Fannie Mae $ 11,188 $ — $ 11,193 $ — $ — $ 11,193 Long-term debt: Of Fannie Mae 128,234 — 129,152 567 — 129,719 Of consolidated trusts 4,088,675 — 3,557,237 274 — 3,557,511 Derivative liabilities at fair value 154 — 2,506 15 (2,367) 154 Guaranty obligations 69 — — 60 — 60 Total financial liabilities $ 4,228,320 $ — $ 3,700,088 $ 916 $ (2,367) $ 3,698,637 As of December 31, 2023 Carrying Value Quoted Prices in Active Markets for Identical Assets (Level 1) Significant Other Observable Inputs (Level 2) Significant Unobservable Inputs (Level 3) Netting Adjustment Estimated Fair Value (Dollars in millions) Financial assets: Cash and cash equivalents, including restricted cash and cash equivalents $ 68,706 $ 33,981 $ 34,725 $ — $ — $ 68,706 Securities purchased under agreements to resell 30,700 — 30,700 — — 30,700 Trading securities 52,552 47,764 4,762 26 — 52,552 Available-for-sale securities 564 — 50 514 — 564 Mortgage loans held for sale 2,149 — 93 2,196 — 2,289 Mortgage loans held for investment, net of allowance for loan losses 4,133,482 — 3,571,555 130,022 — 3,701,577 Advances to lenders 1,389 — 1,389 — — 1,389 Derivative assets at fair value 202 — 395 90 (283) 202 Guaranty assets and buy-ups 73 — — 155 — 155 Total financial assets $ 4,289,817 $ 81,745 $ 3,643,669 $ 133,003 $ (283) $ 3,858,134 Financial liabilities: Short-term debt: Of Fannie Mae $ 17,314 $ — $ 17,317 $ — $ — $ 17,317 Long-term debt: Of Fannie Mae 106,751 — 106,701 605 — 107,306 Of consolidated trusts 4,098,653 — 3,633,157 293 — 3,633,450 Derivative liabilities at fair value 140 — 3,327 13 (3,200) 140 Guaranty obligations 79 — — 65 — 65 Total financial liabilities $ 4,222,937 $ — $ 3,760,502 $ 976 $ (3,200) $ 3,758,278 The following is a description of the valuation techniques we use for fair value measurement of our financial instruments as well as our basis for classifying these measurements as Level 1, Level 2 or Level 3 of the valuation hierarchy in certain specific situations. Instruments Description Classification Financial Instruments for which Fair Value Approximates Carrying Value We hold certain financial instruments that are not carried at fair value but for which the carrying value approximates fair value due to the short-term nature and negligible credit risk inherent in them. These financial instruments include cash and cash equivalents, the majority of advances to lenders, and securities sold/purchased under agreements to repurchase/resell. Level 1 and 2 Securities Sold/ Purchased Under Agreements to Repurchase/Resell The carrying value for the majority of these specific instruments approximates the fair value due to the short-term nature and the negligible inherent credit risk, as they involve the exchange of collateral that is easily traded. Were we to calculate the fair value of these instruments, we would use observable inputs. Level 2 Mortgage Loans Held for Sale Loans are reported at the lower of cost or fair value in our consolidated balance sheets. The valuation methodology and inputs used in estimating the fair value of HFS loans are the same as for our HFI loans and are described under “Fair Value Measurement—Mortgage Loans Held for Investment” in the valuation techniques for assets and liabilities held at fair value table. To the extent that significant inputs are unobservable, the loans are classified within Level 3 of the valuation hierarchy. Level 2 and 3 Mortgage Loans Held for Investment For a description of loan valuation techniques, refer to “Fair Value Measurement—Mortgage Loans Held for Investment” in the valuation techniques for assets and liabilities held at fair value table. We measure the fair value of certain loans that are delivered under the Home Affordable Refinance Program (“HARP”) using a modified build-up approach while the loan is performing. Under this modified approach, we set the credit component of the consolidated loans (that is, the guaranty obligation) equal to the compensation we would currently receive for a loan delivered to us under the program because the total compensation for these loans is equal to their current exit price in the government-sponsored enterprise securitization market. If, subsequent to delivery, the refinanced loan becomes past due or is modified, the fair value of the guaranty obligation is then measured consistent with other loans that have similar characteristics. Level 2 and 3 Advances to Lenders The carrying value for the majority of our advances to lenders approximates the fair value due to the short-term nature and the negligible inherent credit risk. If we were to calculate the fair value of these instruments, we would use discounted cash flow models that use observable inputs such as spreads based on market assumptions, resulting in Level 2 classification. Advances to lenders also include loans that do not qualify for Fannie Mae MBS securitization and are valued using a discounted cash flow technique that uses estimated credit spreads of similar collateral and prepayment speeds that consider recent prepayment activity. We classify these valuations as Level 3 given that significant inputs are not observable or are determined by extrapolation of observable inputs. Level 2 and 3 Guaranty Assets and Buy-ups Guaranty assets related to our portfolio securitizations are recorded in our consolidated balance sheets at fair value on a recurring basis and are classified as Level 3. Guaranty assets in lender swap transactions are recorded in our consolidated balance sheets at the lower of cost or fair value. These assets, which are measured at fair value on a nonrecurring basis, are also classified as Level 3. We estimate the fair value of guaranty assets by using proprietary models to project cash flows based on management’s best estimate of key assumptions such as prepayment speeds and forward yield curves. Because guaranty assets are similar to an interest-only income stream, the projected cash flows are discounted at rates that consider the current spreads on interest-only swaps that reference Fannie Mae MBS and also liquidity considerations of the guaranty assets. The fair value of guaranty assets includes the fair value of any associated buy-ups. Level 3 Guaranty Obligations The fair value of all guaranty obligations, measured subsequent to their initial recognition, is our estimate of a hypothetical transaction price we would receive if we were to issue our guaranty to an unrelated party in a standalone arm’s-length transaction at the measurement date. The valuation methodology and inputs used in estimating the fair value of the guaranty obligations are described under “Fair Value Measurement—Mortgage loans held for investment—build-up” in the valuation techniques for assets and liabilities held at fair value. Level 3 Fair Value Option We generally elect the fair value option on a financial instrument when the accounting guidance would otherwise require us to separately account for a derivative that is embedded in an instrument at fair value. Under the fair value option, we carry this type of instrument, in its entirety, at fair value instead of separately accounting for the derivative. Interest income for the mortgage loans is recorded in “Interest income: Mortgage loans” and interest expense for the debt instruments is recorded in “Interest expense: Long-term debt” in our consolidated statements of operations and comprehensive income. The following table displays the fair value and unpaid principal balance of the financial instruments for which we have made fair value elections. As of December 31, 2024 2023 Loans (1) Long-Term Debt of Fannie Mae Long-Term Debt of Consolidated Trusts Loans (1) Long-Term Debt of Fannie Mae Long-Term Debt of Consolidated Trusts (Dollars in millions) Fair value $ 3,744 $ 385 $ 13,292 $ 3,315 $ 761 $ 14,343 Unpaid principal balance 4,079 383 13,766 3,442 731 14,383 ( 1 ) Includes nonaccrual loans with a fair value of $31 million and $32 million as of December 31, 2024 and 2023 , respectively. Includes loans that are 90 days or more past due with a fair value of $25 million and $31 million as of December 31, 2024 and 2023 , respectively. Changes in Fair Value under the Fair Value Option Election We recorded losses of $26 million , gains of $108 million and losses of $503 million for the years ended December 31, 2024 , 2023 and 2022 , respectively, from changes in the fair value of loans recorded at fair value in “ Fair value gains (losses), net ” in our consolidated statements of operations and comprehensive income. We recorded gains of $59 million , losses of $308 million , and gains of $2.3 billion for the years ended December 31, 2024 , 2023 and 2022 , respectively, from changes in the fair value of long-term debt recorded at fair value in “ Fair value gains (losses), net ” in our consolidated statements of operations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the court will apply the law. Disposition valuations are also subject to the uncertainty of how opposing parties and their counsel may view the evidence and applicable law. On a quarterly basis, we review relevant information about pending legal actions and proceedings for the purpose of evaluating and revising our contingencies, accruals and disclosures. We establish an accrual only for matters when the likelihood of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Senior Preferred Stock Purchase Agreements Litigation A consolidated class action ( “In re Fannie Mae/Freddie Mac Senior Preferred Stock Purchase Agreement Class Action Litigations” ) and a non-class action lawsuit, Fairholme Funds v. FHFA , filed by Fannie Mae and Freddie Mac stockholders against us, FHFA as our conservator, and Freddie Mac were filed in the U.S. District Court for the District of Columbia. The lawsuits challenge the August 2012 amendment to each company’s senior preferred stock purchase agreement with Treasury. Plaintiffs in these lawsuits allege that the net worth sweep dividend provisions of the senior preferred stock that were implemented pursuant to the August 2012 amendments nullified certain of the stockholders’ rights and caused them harm. Plaintiffs in the class action represent a class of Fannie Mae preferred stockholders and classes of Freddie Mac common and preferred stockholders. The cases were tried before a jury at a trial that commenced on July 24, 2023. On August 14, 2023, the jury returned a verdict for the plaintiffs and awarded damages of $299.4 million to Fannie Mae preferred stock holders. On October 24, 2023, the court held that these stockholders were entitled to receive prejudgment interest on the damage award. On March 20, 2024, the court entered final judgment and set the amount of prejudgment interest owed by Fannie Mae at $199.7 million . On April 17, 2024, the defendants filed a motion for judgment as a matter of law, which has been fully briefed and remains pending. The parties will have 30 days to appeal following the court’s decision on the motion. Until the motion and any subsequent appeals are resolved and any final judgment amount has been paid, post-judgment interest on the damages and prejudgment interest awards will accrue at a rate of 5.01% , starting on March 20, 2024, to be computed daily and compounded annually. We recognized $495 million in 2023 related to the jury verdict and estimated prejudgment interest through December 31, 2023 in “ Other expenses, net .” We recognized an additional $24 million of expense for the twelve months ended December 31, 2024 related to the prejudgment and post-judgment interest. Unconditional Purchase and Lease Commitments We have unconditional commitments related to the purchase of loans and mortgage-related securities. These are primarily mortgage commitment derivatives and include both on- and off-balance sheet commitments. A portion of these have been recorded as derivatives in our consolidated balance sheets. We lease certain office buildings and equipment accounted for as either operating or financing leases pursuant to agreements that expire at various dates through May 31, 2045 . Some of these leases provide for payment by the lessee of property taxes, insurance premiums, cost of maintenance and other costs. The following table summarizes by remaining maturity, non-cancelable future commitments related to loan and mortgage purchases, operating and finance leases and other agreements. As of December 31, 2024 Loans and Mortgage- Related Securities Operating Leases (1) Finance Leases (2) Other (3) (Dollars in millions) 2025 $ 35,327 $ 63 $ 19 $ 200 2026 9 61 19 157 2027 — 60 20 110 2028 — 59 20 72 2029 — 48 7 2 Thereafter — 311 343 3 Total $ 35,336 $ 602 $ 428 $ 544 (1) Consists of amounts related to office buildings and equipment leases. (2) Consists of amounts related to office buildings. (3) Includes purchase commitments for certain telecommunications services, computer software and services, and other agreements and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6978</v>
      </c>
      <c r="C4" s="7" t="n">
        <v>17408</v>
      </c>
      <c r="D4" s="7" t="n">
        <v>1292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Related to Stock Ownership and the Timing of Option Awards We ceased paying new stock-based compensation to our executives after entering into conservatorship in September 2008, and our Board of Directors eliminated our stock ownership requirements in 2009. Because we do not issue stock- based compensation, we do not have a specific policy regarding the timing of option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38853</v>
      </c>
      <c r="C3" s="7" t="n">
        <v>35817</v>
      </c>
    </row>
    <row r="4">
      <c r="A4" s="4" t="inlineStr">
        <is>
          <t>Restricted cash and cash equivalents (includes $31,893 and $25,836, respectively, related to consolidated trusts)</t>
        </is>
      </c>
      <c r="B4" s="6" t="n">
        <v>39958</v>
      </c>
      <c r="C4" s="6" t="n">
        <v>32889</v>
      </c>
    </row>
    <row r="5">
      <c r="A5" s="4" t="inlineStr">
        <is>
          <t>Securities purchased under agreements to resell</t>
        </is>
      </c>
      <c r="B5" s="6" t="n">
        <v>15975</v>
      </c>
      <c r="C5" s="6" t="n">
        <v>30700</v>
      </c>
    </row>
    <row r="6">
      <c r="A6" s="4" t="inlineStr">
        <is>
          <t>Investments in securities, at fair value</t>
        </is>
      </c>
      <c r="B6" s="6" t="n">
        <v>79197</v>
      </c>
      <c r="C6" s="6" t="n">
        <v>53116</v>
      </c>
    </row>
    <row r="7">
      <c r="A7" s="3" t="inlineStr">
        <is>
          <t>Mortgage loans:</t>
        </is>
      </c>
      <c r="B7" s="4" t="inlineStr">
        <is>
          <t xml:space="preserve"> </t>
        </is>
      </c>
      <c r="C7" s="4" t="inlineStr">
        <is>
          <t xml:space="preserve"> </t>
        </is>
      </c>
    </row>
    <row r="8">
      <c r="A8" s="4" t="inlineStr">
        <is>
          <t>Loans held for sale, at lower of cost or fair value</t>
        </is>
      </c>
      <c r="B8" s="6" t="n">
        <v>373</v>
      </c>
      <c r="C8" s="6" t="n">
        <v>2149</v>
      </c>
    </row>
    <row r="9">
      <c r="A9" s="4" t="inlineStr">
        <is>
          <t>Total loans held for investment</t>
        </is>
      </c>
      <c r="B9" s="6" t="n">
        <v>4145340</v>
      </c>
      <c r="C9" s="6" t="n">
        <v>4142212</v>
      </c>
    </row>
    <row r="10">
      <c r="A10" s="4" t="inlineStr">
        <is>
          <t>Allowance for loan losses</t>
        </is>
      </c>
      <c r="B10" s="6" t="n">
        <v>-7707</v>
      </c>
      <c r="C10" s="6" t="n">
        <v>-8730</v>
      </c>
    </row>
    <row r="11">
      <c r="A11" s="4" t="inlineStr">
        <is>
          <t>Total loans held for investment, net of allowance</t>
        </is>
      </c>
      <c r="B11" s="6" t="n">
        <v>4137633</v>
      </c>
      <c r="C11" s="6" t="n">
        <v>4133482</v>
      </c>
    </row>
    <row r="12">
      <c r="A12" s="4" t="inlineStr">
        <is>
          <t>Total mortgage loans</t>
        </is>
      </c>
      <c r="B12" s="6" t="n">
        <v>4138006</v>
      </c>
      <c r="C12" s="6" t="n">
        <v>4135631</v>
      </c>
    </row>
    <row r="13">
      <c r="A13" s="4" t="inlineStr">
        <is>
          <t>Advances to lenders</t>
        </is>
      </c>
      <c r="B13" s="6" t="n">
        <v>1825</v>
      </c>
      <c r="C13" s="6" t="n">
        <v>1389</v>
      </c>
    </row>
    <row r="14">
      <c r="A14" s="4" t="inlineStr">
        <is>
          <t>Deferred tax assets, net</t>
        </is>
      </c>
      <c r="B14" s="6" t="n">
        <v>10545</v>
      </c>
      <c r="C14" s="6" t="n">
        <v>11681</v>
      </c>
    </row>
    <row r="15">
      <c r="A15" s="4" t="inlineStr">
        <is>
          <t>Accrued interest receivable (includes $10,666 and $10,132, respectively, related to consolidated trusts)</t>
        </is>
      </c>
      <c r="B15" s="6" t="n">
        <v>11364</v>
      </c>
      <c r="C15" s="6" t="n">
        <v>10724</v>
      </c>
    </row>
    <row r="16">
      <c r="A16" s="4" t="inlineStr">
        <is>
          <t>Other assets</t>
        </is>
      </c>
      <c r="B16" s="6" t="n">
        <v>14008</v>
      </c>
      <c r="C16" s="6" t="n">
        <v>13490</v>
      </c>
    </row>
    <row r="17">
      <c r="A17" s="4" t="inlineStr">
        <is>
          <t>Total assets</t>
        </is>
      </c>
      <c r="B17" s="6" t="n">
        <v>4349731</v>
      </c>
      <c r="C17" s="6" t="n">
        <v>4325437</v>
      </c>
    </row>
    <row r="18">
      <c r="A18" s="3" t="inlineStr">
        <is>
          <t>Liabilities:</t>
        </is>
      </c>
      <c r="B18" s="4" t="inlineStr">
        <is>
          <t xml:space="preserve"> </t>
        </is>
      </c>
      <c r="C18" s="4" t="inlineStr">
        <is>
          <t xml:space="preserve"> </t>
        </is>
      </c>
    </row>
    <row r="19">
      <c r="A19" s="4" t="inlineStr">
        <is>
          <t>Accrued interest payable (includes $10,858 and $10,212, respectively, related to consolidated trusts)</t>
        </is>
      </c>
      <c r="B19" s="6" t="n">
        <v>11585</v>
      </c>
      <c r="C19" s="6" t="n">
        <v>10931</v>
      </c>
    </row>
    <row r="20">
      <c r="A20" s="4" t="inlineStr">
        <is>
          <t>Other liabilities (includes $1,699 and $1,713, respectively, related to consolidated trusts)</t>
        </is>
      </c>
      <c r="B20" s="6" t="n">
        <v>15392</v>
      </c>
      <c r="C20" s="6" t="n">
        <v>14106</v>
      </c>
    </row>
    <row r="21">
      <c r="A21" s="4" t="inlineStr">
        <is>
          <t>Total liabilities</t>
        </is>
      </c>
      <c r="B21" s="6" t="n">
        <v>4255074</v>
      </c>
      <c r="C21" s="6" t="n">
        <v>4247755</v>
      </c>
    </row>
    <row r="22">
      <c r="A22" s="4" t="inlineStr">
        <is>
          <t>Commitments and contingencies (Note 17)</t>
        </is>
      </c>
      <c r="B22" s="6" t="n">
        <v>0</v>
      </c>
      <c r="C22" s="6" t="n">
        <v>0</v>
      </c>
    </row>
    <row r="23">
      <c r="A23" s="3" t="inlineStr">
        <is>
          <t>Fannie Mae stockholders’ equity:</t>
        </is>
      </c>
      <c r="B23" s="4" t="inlineStr">
        <is>
          <t xml:space="preserve"> </t>
        </is>
      </c>
      <c r="C23" s="4" t="inlineStr">
        <is>
          <t xml:space="preserve"> </t>
        </is>
      </c>
    </row>
    <row r="24">
      <c r="A24" s="4" t="inlineStr">
        <is>
          <t>Senior preferred stock (liquidation preference of $212,029 and $195,224, respectively)</t>
        </is>
      </c>
      <c r="B24" s="6" t="n">
        <v>120836</v>
      </c>
      <c r="C24" s="6" t="n">
        <v>120836</v>
      </c>
    </row>
    <row r="25">
      <c r="A25" s="4" t="inlineStr">
        <is>
          <t>Preferred stock, $700,000,000 shares are authorized—$555,374,922 shares issued and outstanding</t>
        </is>
      </c>
      <c r="B25" s="6" t="n">
        <v>19130</v>
      </c>
      <c r="C25" s="6" t="n">
        <v>19130</v>
      </c>
    </row>
    <row r="26">
      <c r="A26" s="4" t="inlineStr">
        <is>
          <t>Common stock, no par value, no maximum authorization—$1,308,762,703 shares issued and $1,158,087,567 shares outstanding</t>
        </is>
      </c>
      <c r="B26" s="6" t="n">
        <v>687</v>
      </c>
      <c r="C26" s="6" t="n">
        <v>687</v>
      </c>
    </row>
    <row r="27">
      <c r="A27" s="4" t="inlineStr">
        <is>
          <t>Accumulated deficit</t>
        </is>
      </c>
      <c r="B27" s="6" t="n">
        <v>-38625</v>
      </c>
      <c r="C27" s="6" t="n">
        <v>-55603</v>
      </c>
    </row>
    <row r="28">
      <c r="A28" s="4" t="inlineStr">
        <is>
          <t>Accumulated other comprehensive income</t>
        </is>
      </c>
      <c r="B28" s="6" t="n">
        <v>29</v>
      </c>
      <c r="C28" s="6" t="n">
        <v>32</v>
      </c>
    </row>
    <row r="29">
      <c r="A29" s="4" t="inlineStr">
        <is>
          <t>Treasury stock, at cost, $150,675,136 shares</t>
        </is>
      </c>
      <c r="B29" s="6" t="n">
        <v>-7400</v>
      </c>
      <c r="C29" s="6" t="n">
        <v>-7400</v>
      </c>
    </row>
    <row r="30">
      <c r="A30" s="4" t="inlineStr">
        <is>
          <t>Total stockholders’ equity</t>
        </is>
      </c>
      <c r="B30" s="6" t="n">
        <v>94657</v>
      </c>
      <c r="C30" s="6" t="n">
        <v>77682</v>
      </c>
    </row>
    <row r="31">
      <c r="A31" s="4" t="inlineStr">
        <is>
          <t>Total liabilities and equity</t>
        </is>
      </c>
      <c r="B31" s="6" t="n">
        <v>4349731</v>
      </c>
      <c r="C31" s="6" t="n">
        <v>4325437</v>
      </c>
    </row>
    <row r="32">
      <c r="A32" s="4" t="inlineStr">
        <is>
          <t>Fannie Mae</t>
        </is>
      </c>
      <c r="B32" s="4" t="inlineStr">
        <is>
          <t xml:space="preserve"> </t>
        </is>
      </c>
      <c r="C32" s="4" t="inlineStr">
        <is>
          <t xml:space="preserve"> </t>
        </is>
      </c>
    </row>
    <row r="33">
      <c r="A33" s="3" t="inlineStr">
        <is>
          <t>Mortgage loans:</t>
        </is>
      </c>
      <c r="B33" s="4" t="inlineStr">
        <is>
          <t xml:space="preserve"> </t>
        </is>
      </c>
      <c r="C33" s="4" t="inlineStr">
        <is>
          <t xml:space="preserve"> </t>
        </is>
      </c>
    </row>
    <row r="34">
      <c r="A34" s="4" t="inlineStr">
        <is>
          <t>Total loans held for investment</t>
        </is>
      </c>
      <c r="B34" s="6" t="n">
        <v>50053</v>
      </c>
      <c r="C34" s="6" t="n">
        <v>48199</v>
      </c>
    </row>
    <row r="35">
      <c r="A35" s="3" t="inlineStr">
        <is>
          <t>Liabilities:</t>
        </is>
      </c>
      <c r="B35" s="4" t="inlineStr">
        <is>
          <t xml:space="preserve"> </t>
        </is>
      </c>
      <c r="C35" s="4" t="inlineStr">
        <is>
          <t xml:space="preserve"> </t>
        </is>
      </c>
    </row>
    <row r="36">
      <c r="A36" s="4" t="inlineStr">
        <is>
          <t>Debt</t>
        </is>
      </c>
      <c r="B36" s="6" t="n">
        <v>139422</v>
      </c>
      <c r="C36" s="6" t="n">
        <v>124065</v>
      </c>
    </row>
    <row r="37">
      <c r="A37" s="4" t="inlineStr">
        <is>
          <t>Consolidated Trus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Restricted cash and cash equivalents (includes $31,893 and $25,836, respectively, related to consolidated trusts)</t>
        </is>
      </c>
      <c r="B39" s="6" t="n">
        <v>31893</v>
      </c>
      <c r="C39" s="6" t="n">
        <v>25836</v>
      </c>
    </row>
    <row r="40">
      <c r="A40" s="3" t="inlineStr">
        <is>
          <t>Mortgage loans:</t>
        </is>
      </c>
      <c r="B40" s="4" t="inlineStr">
        <is>
          <t xml:space="preserve"> </t>
        </is>
      </c>
      <c r="C40" s="4" t="inlineStr">
        <is>
          <t xml:space="preserve"> </t>
        </is>
      </c>
    </row>
    <row r="41">
      <c r="A41" s="4" t="inlineStr">
        <is>
          <t>Total loans held for investment</t>
        </is>
      </c>
      <c r="B41" s="6" t="n">
        <v>4095287</v>
      </c>
      <c r="C41" s="6" t="n">
        <v>4094013</v>
      </c>
    </row>
    <row r="42">
      <c r="A42" s="4" t="inlineStr">
        <is>
          <t>Accrued interest receivable (includes $10,666 and $10,132, respectively, related to consolidated trusts)</t>
        </is>
      </c>
      <c r="B42" s="6" t="n">
        <v>10666</v>
      </c>
      <c r="C42" s="6" t="n">
        <v>10132</v>
      </c>
    </row>
    <row r="43">
      <c r="A43" s="3" t="inlineStr">
        <is>
          <t>Liabilities:</t>
        </is>
      </c>
      <c r="B43" s="4" t="inlineStr">
        <is>
          <t xml:space="preserve"> </t>
        </is>
      </c>
      <c r="C43" s="4" t="inlineStr">
        <is>
          <t xml:space="preserve"> </t>
        </is>
      </c>
    </row>
    <row r="44">
      <c r="A44" s="4" t="inlineStr">
        <is>
          <t>Accrued interest payable (includes $10,858 and $10,212, respectively, related to consolidated trusts)</t>
        </is>
      </c>
      <c r="B44" s="6" t="n">
        <v>10858</v>
      </c>
      <c r="C44" s="6" t="n">
        <v>10212</v>
      </c>
    </row>
    <row r="45">
      <c r="A45" s="4" t="inlineStr">
        <is>
          <t>Debt</t>
        </is>
      </c>
      <c r="B45" s="6" t="n">
        <v>4088675</v>
      </c>
      <c r="C45" s="6" t="n">
        <v>4098653</v>
      </c>
    </row>
    <row r="46">
      <c r="A46" s="4" t="inlineStr">
        <is>
          <t>Other liabilities (includes $1,699 and $1,713, respectively, related to consolidated trusts)</t>
        </is>
      </c>
      <c r="B46" s="7" t="n">
        <v>1699</v>
      </c>
      <c r="C46" s="7" t="n">
        <v>1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verview Cybersecurity risk is a key operational risk that we face; therefore, managing cybersecurity risk is an inherent part of our business activities. We describe the material cybersecurity risks we face in “ Risk Factors — Operational and Model Risk .” Cybersecurity Risk Management Program We have developed and continue to enhance our cybersecurity risk management program as we seek to protect the security of our information systems, software, networks and other technology assets against unauthorized attempts to access confidential information and data or to disrupt or degrade business operations. Our cybersecurity risk management program has evolved, and continues to evolve, based on the changing needs of our business, the evolving threat environment and FHFA regulatory guidance. We design and assess our cybersecurity risk management program based on the National Institute of Standards and Technology Framework for Improving Critical Infrastructure Cybersecurity (the “NIST Cybersecurity Framework”). While we generally consult the NIST Cybersecurity Framework when designing and assessing our cybersecurity risk management program, we have not implemented and do not plan to implement all categories and subcategories included in the framework. We use the framework as a guide to help us identify, assess and manage cybersecurity risks relevant to our business based on our current understanding of the cybersecurity threat environment. Integration into Enterprise Risk Management Framework Our cybersecurity risk management program is integrated into our overall Enterprise Risk Management framework, which is described in “MD&amp;A—Risk Management—Overview.” Our Enterprise Response Framework establishes the reporting structure and escalation process for managing all enterprise incidents, including cybersecurity-related incidents. The framework defines the relationship and notification steps among the various crisis management stakeholders, including the Board of Directors, the Management Committee, the President and CEO, other members of the executive leadership team, the crisis manager and crisis management coordinators. See “Cybersecurity Governance—Management Role” for a description of the oversight role of the Corporate Risk &amp; Compliance division, Internal Audit and the management-level Technology Risk Committee and Enterprise Risk Committee relating to cybersecurity risk management. Cybersecurity Risk Management Strategy Overview and Goal. Fannie Mae has a multilayered cybersecurity defense strategy. We take a risk-based approach that prioritizes the highest impact events. Our cybersecurity threat operations operate with the goal of identifying, preventing, and mitigating cybersecurity threats and responding to cybersecurity incidents in accordance with incident response and recovery plans. Tools and Safeguards. As part of our cybersecurity defense strategy, we employ tools and systems safeguards intended to help secure our networks, applications, data and infrastructure, and to manage cybersecurity vulnerabilities. These safeguards include network and perimeter defense, infrastructure security, cloud security, endpoint protection, data protection, identity management and network segmentation. We work to evaluate and improve on these tools and safeguards through periodic cybersecurity assessments and the integration of cybersecurity threat intelligence. Backup Data Storage. We have both internal and external third-party backup data storage to help protect our data from cybersecurity incidents. We test our backup restoration process on a regular basis. Response Plans and Procedures. We maintain cybersecurity incident response procedures that identify the activities and escalation processes to be implemented upon detection of a cybersecurity incident, and we routinely practice these activities and processes. We also have business and technology continuity plans and a crisis management plan, which we test on a regular basis. Training. We provide mandatory cybersecurity training to employees and contractors on an annual basis. We test our employees’ response to simulated phishing scenarios on a regular basis. We also conduct enhanced training for certain groups of employees that may pose higher risk. Assessments. We examine the effectiveness of our cyber defenses through various means, including internal audits, targeted testing, vulnerability testing, maturity assessments, incident response exercises and industry benchmarking. Insurance Coverage. We maintain insurance coverage relating to cybersecurity risks. As described in “ Risk Factors — Operational and Model Risk ,” our insurance may not be sufficient to provide adequate loss coverage. Role of External Consultants, Vendors and Other Third Parties We regularly use external consultants and vendors to assist in our assessment and management of cybersecurity risks, including employing third parties to evaluate the security of our networks and our approach to cybersecurity risk management, such as external vendors that conduct penetration testing against our network on at least an annual basis and an external vendor that reviews and tests our cybersecurity incident response plan on at least an annual basis. We also have external vendors on retainer to assist with cybersecurity incident response activities if requested. We are also focused on building and maintaining relationships with the appropriate government and law enforcement agencies and with other businesses, industry groups and cybersecurity services to better understand the cybersecurity risks in our environment, enhance our defenses and improve our resiliency against cybersecurity threats. Third-Party Cybersecurity Risk Oversight Our cybersecurity risk management program extends to oversight of third parties that pose a cybersecurity risk to us, including lenders that use our systems and third-party service providers. In alignment with the NIST Cybersecurity Framework and FHFA regulatory guidance, we have established a risk-based framework for managing third-party risk that defines specified triggers for assessing and reporting cyber-related third-party risks and events. Pursuant to this framework, we have implemented both preventive and detective controls to mitigate cybersecurity risks posed by third parties. We have identified certain third parties that we believe pose a higher cybersecurity risk to us because they have significant access to our systems or data. For these higher-risk third parties, we have implemented additional requirements, including: • We assess these higher-risk third parties’ cybersecurity controls through a cybersecurity questionnaire and a review of their cybersecurity controls, either through independent audits or by direct review of their cybersecurity policies and practices. • We use third-party cybersecurity monitoring and alert services to monitor these higher-risk third parties. • We conduct periodic monitoring reviews of these higher-risk third parties’ cybersecurity policies and practices. The Information Security organization monitors information systems to detect anomalies, including attempted cyber attacks, as well as user activity for access controls and risks of insider threat. The Information Security organization also monitors and investigates cybersecurity incidents through detection tools, reports from end users, and other cybersecurity threat and vulnerability intelligence. The Information Security organization also shares and obtains information on cybersecurity threats through participation in the Financial Services Information Sharing and Analysis Center, referred to as FS-ISAC, a member-driven organization that advances cybersecurity and resilience in the global financial system. As appropriate, multidisciplinary teams are deployed to address cybersecurity threats and to respond to cybersecurity incidents in accordance with the company’s incident response process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framework, which is described in “MD&amp;A—Risk Management—Overview.” Our Enterprise Response Framework establishes the reporting structure and escalation process for managing all enterprise incidents, including cybersecurity-related incidents. The framework defines the relationship and notification steps among the various crisis management stakeholders, including the Board of Directors, the Management Committee, the President and CEO, other members of the executive leadership team, the crisis manager and crisis management coordinators. See “Cybersecurity Governance—Management Role” for a description of the oversight role of the Corporate Risk &amp; Compliance division, Internal Audit and the management-level Technology Risk Committee and Enterprise Risk Committee relating to cybersecurity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The full Board of Directors oversees the company’s cybersecurity risk management, assisted by the Risk Policy and Capital Committee of the Board. The Board has delegated management-level risk oversight, including for cybersecurity risk matters, to the Enterprise Risk Committee, as described under “Management Role” below. The Board and the Risk Policy and Capital Committee generally engage in discussions throughout the year with management on cybersecurity risk matters. The Chief Security Officer and other members of the management team provide reports to the Board and the Risk Policy and Capital Committee on cybersecurity risk matters on a regular basis, including updates on our cybersecurity risk management program, as well as external cybersecurity developments, threats and risks. Management also discusses cybersecurity developments with the Chair of the Risk Policy and Capital Committee and other Board members between Board and committee meetings, as appropriate. The company has procedures to escalate information regarding certain cybersecurity incidents to the Board Chair. At least annually, the Board reviews and approves the company’s Cybersecurity Risk Policy and Operational Risk Policy.</t>
        </is>
      </c>
    </row>
    <row r="11">
      <c r="A11" s="4" t="inlineStr">
        <is>
          <t>Cybersecurity Risk Board Committee or Subcommittee Responsible for Oversight [Text Block]</t>
        </is>
      </c>
      <c r="B11" s="4" t="inlineStr">
        <is>
          <t>The full Board of Directors oversees the company’s cybersecurity risk management, assisted by the Risk Policy and Capital Committee of the Board. The Board has delegated management-level risk oversight, including for cybersecurity risk matters, to the Enterprise Risk Committee, as described under “Management Role” below. As appropriate, multidisciplinary teams are deployed to address cybersecurity threats and to respond to cybersecurity incidents in accordance with the company’s incident response processes. The Information Security organization and Corporate Risk &amp; Compliance division are informed about and monitor the prevention, detection and mitigation of cybersecurity incidents through risk and control assessments, targeted reviews, scenario analysis, and monitoring of risk metrics. The company’s performance in managing cybersecurity risk is reported to the Technology Risk Committee, the Enterprise Risk Committee and the Board of Directors. As noted above, the Board has delegated oversight responsibility at the management level for risk-related matters to the Enterprise Risk Committee, members of which include senior leaders throughout the company. The Enterprise Risk Committee has delegated primary responsibility for management-level oversight of cybersecurity risk management to the Technology Risk Committee. The Technology Risk Committee receives reports on cybersecurity risk matters on a regular basis from the company’s Chief Security Officer. The Technology Risk Committee reviews and approves the company’s management-level cybersecurity risk policies and standards. The Technology Risk Committee also reviews and monitors metrics relating to cybersecurity risk. The Technology Risk Committee escalates matters to the Enterprise Risk Committee as appropriate. The company’s Corporate Risk &amp; Compliance division provides risk-based independent oversight of cybersecurity risk management performed by the Information Security organization. Members of the Corporate Risk &amp; Compliance division chair the Technology Risk Committee and the Enterprise Risk Committee. The company’s Internal Audit organization audits the Corporate Risk &amp; Compliance division’s oversight of cybersecurity risk management and also independently tests the effectiveness of the company’s cybersecurity risk management and governance. Members of the Internal Audit organization participate as non-voting members of both the Technology Risk Committee and the Enterprise Risk Committee.</t>
        </is>
      </c>
    </row>
    <row r="12">
      <c r="A12" s="4" t="inlineStr">
        <is>
          <t>Cybersecurity Risk Process for Informing Board Committee or Subcommittee Responsible for Oversight [Text Block]</t>
        </is>
      </c>
      <c r="B12" s="4" t="inlineStr">
        <is>
          <t>The Board and the Risk Policy and Capital Committee generally engage in discussions throughout the year with management on cybersecurity risk matters. The Chief Security Officer and other members of the management team provide reports to the Board and the Risk Policy and Capital Committee on cybersecurity risk matters on a regular basis, including updates on our cybersecurity risk management program, as well as external cybersecurity developments, threats and risks. Management also discusses cybersecurity developments with the Chair of the Risk Policy and Capital Committee and other Board members between Board and committee meetings, as appropriate. The company has procedures to escalate information regarding certain cybersecurity incidents to the Board Chair. At least annually, the Board reviews and approves the company’s Cybersecurity Risk Policy and Operational Risk Policy. As appropriate, multidisciplinary teams are deployed to address cybersecurity threats and to respond to cybersecurity incidents in accordance with the company’s incident response processes. The Information Security organization and Corporate Risk &amp; Compliance division are informed about and monitor the prevention, detection and mitigation of cybersecurity incidents through risk and control assessments, targeted reviews, scenario analysis, and monitoring of risk metrics. The company’s performance in managing cybersecurity risk is reported to the Technology Risk Committee, the Enterprise Risk Committee and the Board of Directors. As noted above, the Board has delegated oversight responsibility at the management level for risk-related matters to the Enterprise Risk Committee, members of which include senior leaders throughout the company. The Enterprise Risk Committee has delegated primary responsibility for management-level oversight of cybersecurity risk management to the Technology Risk Committee. The Technology Risk Committee receives reports on cybersecurity risk matters on a regular basis from the company’s Chief Security Officer. The Technology Risk Committee reviews and approves the company’s management-level cybersecurity risk policies and standards. The Technology Risk Committee also reviews and monitors metrics relating to cybersecurity risk. The Technology Risk Committee escalates matters to the Enterprise Risk Committee as appropriate. The company’s Corporate Risk &amp; Compliance division provides risk-based independent oversight of cybersecurity risk management performed by the Information Security organization. Members of the Corporate Risk &amp; Compliance division chair the Technology Risk Committee and the Enterprise Risk Committee. The company’s Internal Audit organization audits the Corporate Risk &amp; Compliance division’s oversight of cybersecurity risk management and also independently tests the effectiveness of the company’s cybersecurity risk management and governance. Members of the Internal Audit organization participate as non-voting members of both the Technology Risk Committee and the Enterprise Risk Committee.</t>
        </is>
      </c>
    </row>
    <row r="13">
      <c r="A13" s="4" t="inlineStr">
        <is>
          <t>Cybersecurity Risk Role of Management [Text Block]</t>
        </is>
      </c>
      <c r="B13" s="4" t="inlineStr">
        <is>
          <t>Our Chief Security Officer leads our Information Security organization , which has primary responsibility for assessing and managing our cybersecurity risks. Our Chief Security Officer has principal management responsibility for overseeing the company’s cybersecurity risk management program . Our Chief Security Officer reports to o ur Chief Operating Officer. The Information Security o rganization works collaboratively across the company to help protect the company’s information systems from cybersecurity threats and to respond to cybersecurity threats and incidents. The Information Security organization monitors information systems to detect anomalies, including attempted cyber attacks, as well as user activity for access controls and risks of insider threat. The Information Security organization also monitors and investigates cybersecurity incidents through detection tools, reports from end users, and other cybersecurity threat and vulnerability intelligence. The Information Security organization also shares and obtains information on cybersecurity threats through participation in the Financial Services Information Sharing and Analysis Center, referred to as FS-ISAC, a member-driven organization that advances cybersecurity and resilience in the global financial system. As appropriate, multidisciplinary teams are deployed to address cybersecurity threats and to respond to cybersecurity incidents in accordance with the company’s incident response processes. The Information Security organization and Corporate Risk &amp; Compliance division are informed about and monitor the prevention, detection and mitigation of cybersecurity incidents through risk and control assessments, targeted reviews, scenario analysis, and monitoring of risk metrics. The company’s performance in managing cybersecurity risk is reported to the Technology Risk Committee, the Enterprise Risk Committee and the Board of Directors. As noted above, the Board has delegated oversight responsibility at the management level for risk-related matters to the Enterprise Risk Committee, members of which include senior leaders throughout the company. The Enterprise Risk Committee has delegated primary responsibility for management-level oversight of cybersecurity risk management to the Technology Risk Committee. The Technology Risk Committee receives reports on cybersecurity risk matters on a regular basis from the company’s Chief Security Officer. The Technology Risk Committee reviews and approves the company’s management-level cybersecurity risk policies and standards. The Technology Risk Committee also reviews and monitors metrics relating to cybersecurity risk. The Technology Risk Committee escalates matters to the Enterprise Risk Committee as appropriate. The company’s Corporate Risk &amp; Compliance division provides risk-based independent oversight of cybersecurity risk management performed by the Information Security organization. Members of the Corporate Risk &amp; Compliance division chair the Technology Risk Committee and the Enterprise Risk Committee. The company’s Internal Audit organization audits the Corporate Risk &amp; Compliance division’s oversight of cybersecurity risk management and also independently tests the effectiveness of the company’s cybersecurity risk management and governance. Members of the Internal Audit organization participate as non-voting members of both the Technology Risk Committee and the Enterprise Risk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Security Officer leads our Information Security organization , which has primary responsibility for assessing and managing our cybersecurity risks. Our Chief Security Officer has principal management responsibility for overseeing the company’s cybersecurity risk management program</t>
        </is>
      </c>
    </row>
    <row r="16">
      <c r="A16" s="4" t="inlineStr">
        <is>
          <t>Cybersecurity Risk Management Expertise of Management Responsible [Text Block]</t>
        </is>
      </c>
      <c r="B16" s="4" t="inlineStr">
        <is>
          <t>Chief Security Officer Our Chief Security Officer has over 20 years of professional experience in information security, including over 8 years as Fannie Mae’s Chief Information Security Officer (2016-2024) and over 1 year as Fannie Mae’s Deputy Chief Information Security Officer. Our Chief Security Officer holds a graduate degree in information technology management. Technology Risk Committee Members of the Technology Risk Committee include officers with expertise in cybersecurity risk oversight, such as the Chief Security Officer described above and the head of our Technology Risk Oversight department. As of December 2024, several members of the Technology Risk Committee had prior work experience in cybersecurity and several had a relevant degree or certification, or other knowledge, skills or background in cybersecurity.</t>
        </is>
      </c>
    </row>
    <row r="17">
      <c r="A17" s="4" t="inlineStr">
        <is>
          <t>Cybersecurity Risk Process for Informing Management or Committees Responsible [Text Block]</t>
        </is>
      </c>
      <c r="B17" s="4" t="inlineStr">
        <is>
          <t>Our Chief Security Officer leads our Information Security organization , which has primary responsibility for assessing and managing our cybersecurity risks. Our Chief Security Officer has principal management responsibility for overseeing the company’s cybersecurity risk management program . Our Chief Security Officer reports to o ur Chief Operating Officer. The Information Security o rganization works collaboratively across the company to help protect the company’s information systems from cybersecurity threats and to respond to cybersecurity threats and incidents. The Information Security organization monitors information systems to detect anomalies, including attempted cyber attacks, as well as user activity for access controls and risks of insider threat. The Information Security organization also monitors and investigates cybersecurity incidents through detection tools, reports from end users, and other cybersecurity threat and vulnerability intelligence. The Information Security organization also shares and obtains information on cybersecurity threats through participation in the Financial Services Information Sharing and Analysis Center, referred to as FS-ISAC, a member-driven organization that advances cybersecurity and resilience in the global financial system. As appropriate, multidisciplinary teams are deployed to address cybersecurity threats and to respond to cybersecurity incidents in accordance with the company’s incident response processes. The Information Security organization and Corporate Risk &amp; Compliance division are informed about and monitor the prevention, detection and mitigation of cybersecurity incidents through risk and control assessments, targeted reviews, scenario analysis, and monitoring of risk metrics. The company’s performance in managing cybersecurity risk is reported to the Technology Risk Committee, the Enterprise Risk Committee and the Board of Directors. As noted above, the Board has delegated oversight responsibility at the management level for risk-related matters to the Enterprise Risk Committee, members of which include senior leaders throughout the company. The Enterprise Risk Committee has delegated primary responsibility for management-level oversight of cybersecurity risk management to the Technology Risk Committee. The Technology Risk Committee receives reports on cybersecurity risk matters on a regular basis from the company’s Chief Security Officer. The Technology Risk Committee reviews and approves the company’s management-level cybersecurity risk policies and standards. The Technology Risk Committee also reviews and monitors metrics relating to cybersecurity risk. The Technology Risk Committee escalates matters to the Enterprise Risk Committee as appropriate. The company’s Corporate Risk &amp; Compliance division provides risk-based independent oversight of cybersecurity risk management performed by the Information Security organization. Members of the Corporate Risk &amp; Compliance division chair the Technology Risk Committee and the Enterprise Risk Committee. The company’s Internal Audit organization audits the Corporate Risk &amp; Compliance division’s oversight of cybersecurity risk management and also independently tests the effectiveness of the company’s cybersecurity risk management and governance. Members of the Internal Audit organization participate as non-voting members of both the Technology Risk Committee and the Enterprise Risk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egment Reporting</t>
        </is>
      </c>
      <c r="B4" s="4" t="inlineStr">
        <is>
          <t>We have two reportable business segments: Single-Family and Multifamily. The Single-Family business operates in the secondary mortgage market relating to loans secured by properties containing four or fewer residential dwelling units. The Multifamily business operates in the secondary mortgage market relating primarily to loans secured by properties containing five or more residential units. We have two reportable business segments, which are based on the type of business activities each perform: Single- Family and Multifamily. Results of our two business segments are intended to reflect each segment as if it were a stand- alone business. Ms. Almodovar, our President and CEO, is the chief operating decision maker (“CODM”) for our two reportable business segments. The CODM uses both net revenues and income before federal income taxes, on a quarterly basis, to assess the financial performance of the segments and for purposes of allocating resources. The accounting policies of our two reportable business segments are the same as those described in “Note 1, Summary of Significant Accounting Policies.”</t>
        </is>
      </c>
    </row>
    <row r="5">
      <c r="A5" s="4" t="inlineStr">
        <is>
          <t>Basis of Presentation</t>
        </is>
      </c>
      <c r="B5" s="4" t="inlineStr">
        <is>
          <t>Basis of Presentation The accompanying consolidated financial statements have been prepared in accordance with accounting principles generally accepted in the United States of America (“GAAP”). To conform to our current-period presentation, we have reclassified certain amounts reported in our prior period consolidated financial statements.</t>
        </is>
      </c>
    </row>
    <row r="6">
      <c r="A6" s="4" t="inlineStr">
        <is>
          <t>Use of Estimates</t>
        </is>
      </c>
      <c r="B6" s="4" t="inlineStr">
        <is>
          <t>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t>
        </is>
      </c>
    </row>
    <row r="7">
      <c r="A7" s="4" t="inlineStr">
        <is>
          <t>Principles of Consolidation</t>
        </is>
      </c>
      <c r="B7" s="4" t="inlineStr">
        <is>
          <t>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an entity such as a variable interest entity (“VIE”) through arrangements that do not involve voting interests, such as control over the servicing of the collateral held by the VIE. Fannie Mae’s controlling interest generally arises from arrangements with VIE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The primary beneficiary determination may change over time as our interest in the VIE changes. Therefore, we evaluate whether we are the primary beneficiary of VIEs in which we have variable interests at both inception and on an ongoing basis. Generally, the assets of our consolidated VIEs can be used only to settle obligations of the VIE, and the creditors of our consolidated VIEs do not have recourse to Fannie Mae, except when we provide a guarantee to the VIE. The measurement of assets and liabilities of VIEs that we consolidate depends on whether we are the transferor of assets into a VIE. When we are the transferor of assets into a VIE that we consolidate at the time of the transfer, we continue to recognize the assets and liabilities of the VIE at the amounts that they would have been recognized if we had not transferred the assets and no gain or loss is recognized. We are the transferor to the VIEs created during our portfolio securitizations; this execution occurs when we purchase loans from third-party sellers for cash and later deposit these loans into an MBS trust. The securities issued through a portfolio securitization are then sold to investors for cash. When we are not the transferor of assets into a VIE that we consolidate, we recognize the assets and liabilities of the VIE in our consolidated financial statements at fair value and a gain or loss for the difference between (1) the fair value of the consideration paid, fair value of noncontrolling interests and the reported amount of any previously held interests, and (2) the net amount of the fair value of the assets and liabilities recognized upon consolidation. However, for the VIEs established under our lender swap program, we do not recognize a gain or loss if the VIEs are consolidated at formation as there is no difference in the respective fair value of (1) and (2) above. We record gains or losses that are associated with the consolidation of VIEs as a component of “ Investment gains (losses), net ” in our consolidated statements of operations and comprehensive income . A lender swap transaction occurs when a mortgage lender delivers a pool of loans to us, which we immediately deposit into an MBS trust.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in “ Investment gains (losses), net ” in our consolidated statements of operations and comprehensive income. We do not consolidate VIEs when we are not deemed to be the primary beneficiary.</t>
        </is>
      </c>
    </row>
    <row r="8">
      <c r="A8" s="4" t="inlineStr">
        <is>
          <t>Transfers of Financial Assets</t>
        </is>
      </c>
      <c r="B8" s="4" t="inlineStr">
        <is>
          <t>Transfers of Financial Assets We evaluate each transfer of financial assets to determine whether we have surrendered control and the transfer qualifies as a sale. If a transfer does not meet the criteria for sale treatment, the transferred assets remain in our consolidated balance sheets and we record a liability to the extent of any proceeds received in connection with the transfer. When a transfer that qualifies as a sale is completed, we derecognize all assets transferred and recognize all assets received and liabilities incurred at fair value. The difference between the carrying basis of the assets transferred and the fair value of the net proceeds from the sale is recorded as a component of “ Investment gains (losses), net ” in our consolidated statements of operations and comprehensive income. We retain interests from the transfer and sale of mortgage-related securities to unconsolidated single-class and multi-class portfolio securitization trusts. Retained interests are primarily derived from transfers associated with our portfolio securitizations in the form of Fannie Mae securities. We separately describe the subsequent accounting, as well as how we determine fair value, for our retained interests in the “ Investments in Securities ” section of this note. We retain interests from the transfer and sale of mortgage-related securities to unconsolidated single-class portfolio securitization trusts and unconsolidated single class and multi-class portfolio resecuritization trusts.</t>
        </is>
      </c>
    </row>
    <row r="9">
      <c r="A9" s="4" t="inlineStr">
        <is>
          <t>Cash Equivalents and Restricted Cash</t>
        </is>
      </c>
      <c r="B9" s="4" t="inlineStr">
        <is>
          <t xml:space="preserve">Cash Equivalents and Restricted Cash Short-term investments that have a maturity at the date of acquisition of three months or less and are readily convertible to known amounts of cash are generally considered cash equivalents. We also include securities purchased under agreements to resell on an overnight basis in “ Cash and cash equivalents ” in our consolidated balance sheets. We may pledge as collateral certain short-term investments classified as cash equivalents. “Restricted cash and cash equivalents” in our consolidated balance sheets primarily represents cash held in accounts that are for the benefit of MBS certificateholders (inclusive of amounts that have been advanced by us under the terms of our guaranty) that will be distributed to the MBS certificateholders on a future date in accordance with the terms of the MBS trust agreements. Fannie Mae, in its role as trustee, invests funds held by consolidated trusts directly in eligible short-term third-party investments, which may include investments in cash equivalents that are composed of overnight repurchase agreements and U.S. Treasuries that have a maturity at the date of acquisition of three months or less. The funds underlying these short-term investments are restricted per the MBS trust agreements. Cash may also be </t>
        </is>
      </c>
    </row>
    <row r="10">
      <c r="A10" s="4" t="inlineStr">
        <is>
          <t>Securities Purchased Under Agreements to Resell</t>
        </is>
      </c>
      <c r="B10" s="4" t="inlineStr">
        <is>
          <t xml:space="preserve">Securities Purchased Under Agreements to Resell We enter into repurchase agreements that involve contemporaneous trades to purchase and sell securities. As the transferor has not relinquished control over the securities, these transactions are accounted for as secured financings and reported as securities purchased under agreements to resell in our consolidated balance sheets except for securities purchased under agreements to resell on an overnight basis, which are included in cash and cash equivalents in our consolidated balance sheets. We present cash flows from securities purchased under agreements to resell as investing activities in our consolidated statements of cash flows. These repurchase agreements may allow us to repledge all, or a portion, of the transferred collateral, and we may repledge such collateral periodically, although it is not typically our practice to repledge collateral that has been </t>
        </is>
      </c>
    </row>
    <row r="11">
      <c r="A11" s="4" t="inlineStr">
        <is>
          <t>Investments in Securities</t>
        </is>
      </c>
      <c r="B11" s="4" t="inlineStr">
        <is>
          <t>Investments in Securities We classify and account for our investments in securities as either trading or available-for-sale (“AFS”). Both trading and AFS securities are measured at fair value in our consolidated balance sheets and the related purchase discounts or premiums are amortized into interest income on a level-yield basis over the contractual term of the security. When securities are sold, we recognize realized gains (losses) on AFS securities using the specific identification method. Gains (losses) are classified in the consolidated statements of operations and comprehensive income as follows. Classification Trading AFS Unrealized gains (losses) Fair value gains (losses), net Other comprehensive income (loss) Realized gains (losses) Fair value gains (losses), net Investment gains (losses), net An AFS security is impaired if the fair value of the security is less than its amortized cost. The amount of impairment that represents credit loss is recorded in “ Benefit (provision) for credit losses ” in our consolidated statements of operations and comprehensive income. When we own Fannie Mae MBS issued by unconsolidated trusts, the asset is recorded in “ Investments in securities, at fair value ” in our consolidated balance sheets. We determine the fair value of Fannie Mae MBS based on observable market prices because most Fannie Mae MBS are actively traded. For any subsequent purchase or sale of Fannie Mae MBS issued by unconsolidated trusts, we continue to account for any outstanding recorded amounts associated with the guaranty transaction on the same basis of accounting. We do not derecognize any components of the guaranty assets, guaranty obligations, or any other outstanding recorded amounts associated with the guaranty transaction for the Fannie Mae MBS because our contractual obligation to the MBS trust remains in force until the trust is liquidated.</t>
        </is>
      </c>
    </row>
    <row r="12">
      <c r="A12" s="4" t="inlineStr">
        <is>
          <t>Loans Held for Sale</t>
        </is>
      </c>
      <c r="B12" s="4" t="inlineStr">
        <is>
          <t>Loans Held for Sale When we acquire mortgage loans that we intend to sell or securitize via trusts that will not be consolidated, we classify the loans as held for sale (“HFS”). We report the carrying value of HFS loans at the lower of cost or fair value. Any excess of an HFS loan’s cost over its fair value is recognized as a valuation allowance with the corresponding amount and subsequent changes in the valuation allowance recognized as “ Investment gains (losses), net ” in our consolidated statements of operations and comprehensive income. We recognize interest income on HFS loans on an accrual basis unless we determine that the ultimate collection of contractual principal or interest payments in full is not reasonably assured. Purchased premiums and discounts on HFS loans are deferred upon loan acquisition, included in the cost basis of the loan, and not am ortized. We determine any lower of cost or fair value adjustment on HFS loans at an individual loan level. In the presentation of our consolidated statements of cash flows, we present cash flows from loans classified as HFS at acquisition as operating activities. If a loan is initially classified as held for investment (“HFI”) and it is transferred to HFS, the principal cash flows and sales proceeds from such loans continue to be presented as investing activities in our consolidated statements of cash flows. Our accounting for transfers to HFS differs based upon the loan’s classification as either nonperforming or performing. Nonperforming loans include both seriously delinquent and reperforming loans. For both single-family and multifamily loans, reperforming loans are loans that were previously delinquent but are performing again because payments on the loan have become current with or without the use of a loan modification plan. Single-family seriously delinquent loans are loans that are 90 days or more past due or in the foreclosure process. Multifamily seriously delinquent loans are loans that are 60 days or more past due. All other loans are considered performing. For nonperforming loans transferred from HFI to HFS, based upon a change in our intent, we record the loans at the lower of cost or fair value on the date of transfer. When the fair value of the nonperforming loan is less than its amortized cost, we record a write-off against the allowance for loan losses in an amount equal to the excess of the amortized cost basis over the fair value of the loan. Any difference between the amount written off upon transfer and the recorded valuation allowance related to the transferred loan is recognized in “ Benefit (provision) for credit losses ” in our consolidated statements of operations and comprehensive income. For performing loans transferred from HFI to HFS, based upon a change in our intent, the allowance for loan losses previously recorded on the HFI mortgage loan is reversed through “ Benefit (provision) for credit losses ” at the time of transfer. The loan is transferred to HFS at its amortized cost basis and a valuation allowance is established to the extent that the amortized cost basis of the loan exceeds its fair value. The initial recognition of the valuation allowance and any subsequent changes are recorded as a gain or loss in “ Investment gains (losses), net .” Upon reclassification from HFS to HFI, we reverse the valuation allowance on the loan, if any, and establish an allowance for loan losses as needed. We report the carrying value of HFS loans at the lower of cost or fair value and record valuation changes in “Investment gains (losses), net” in our consolidated statements of operations and comprehensive income.</t>
        </is>
      </c>
    </row>
    <row r="13">
      <c r="A13" s="4" t="inlineStr">
        <is>
          <t>Loans Held for Investment</t>
        </is>
      </c>
      <c r="B13" s="4" t="inlineStr">
        <is>
          <t>Loans Held for Investment When we acquire loans that we have the ability and the intent to hold for the foreseeable future or until maturity, we classify the loans as HFI. When we consolidate a securitization trust, we recognize the loans underlying the trust in our consolidated balance sheets. The trusts do not have the ability to sell loans and the use of such loans is limited exclusively to the settlement of obligations of the trusts. Therefore, loans acquired when we have the intent to securitize via consolidated trusts are generally classified as HFI in our consolidated balance sheets both prior to and subsequent to their securitization. In the presentation of our consolidated statements of cash flows, we present principal cash flows from loans classified as HFI as investing activities and interest cash flows as operating activities. We report the carrying value of HFI loans at the unpaid principal balance (“UPB”), net of unamortized premiums and discounts, other cost basis adjustments, and allowance for loan losses. We define the amortized cost of HFI loans as UPB and accrued interest receivable, net, including any unamortized premiums, discounts, and other cost basis adjustments. We present accrued interest receivable separately from the amortized cost of our HFI loans in our consolidated balance sheets. We recognize interest income on HFI loans on an accrual basis using the effective yield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we report the amortized cost of HFI loans for which we have not elected the fair value option at the unpaid principal balance, net of unamortized premiums and discounts, hedge-related basis adjustments, other cost basis adjustments, and accrued interest receivable. Within our consolidated balance sheets, we present accrued interest receivable, net separately from the amortized cost of our loans held for investment.</t>
        </is>
      </c>
    </row>
    <row r="14">
      <c r="A14" s="4" t="inlineStr">
        <is>
          <t>Nonaccrual Loans and Allowance for Loan Losses</t>
        </is>
      </c>
      <c r="B14" s="4" t="inlineStr">
        <is>
          <t>Nonaccrual Loans We recognize interest income on an accrual basis except when we believe the collection of principal and interest in full is not reasonably assured . This generally occurs when a single-family loan is three or more months past due and a multifamily loan is two or more months past due according to its contractual terms. A loan is reported as past due if a full payment of principal and interest is not received within one month of its due date. When a loan is placed on nonaccrual status based on delinquency status, interest previously accrued but not collected on the loan is reversed through interest income. Cost basis adjustments on HFI loans are amortized into interest income over the contractual life of the loan using the effective interest method. Cost basis adjustments on the loan are not amortized into income while a loan is on nonaccrual status. We have elected not to measure an allowance for credit losses on accrued interest receivable balances as we have a nonaccrual policy to ensure the timely reversal of unpaid accrued interest. For single-family loans, we recognize any contractual interest payments received on the loan while on nonaccrual status as interest income on a cash basis. For multifamily loans, we account for interest income on a cost recovery basis and we apply any payment received while on nonaccrual status to reduce the amortized cost of the loan. Thus, we do not recognize any interest income on a multifamily loan placed on nonaccrual status until the amortized cost of the loan has been reduced to zero. A nonaccrual loan is returned to accrual status when the full collection of principal and interest is reasonably assured. We generally determine that the full collection of principal and interest is reasonably assured when the loan returns to current payment status. If a loan is restructured for a borrower experiencing financial difficulty, we require a performance period of up to 6 months before we return the loan to accrual status. Upon a loan’s return to accrual status, we resume the recognition of interest income on an accrual basis and the amortization of cost basis adjustments, if any, into interest income. If interest is capitalized pursuant to a restructuring, any capitalized interest that had not been previously recognized as interest income or that had been reversed through interest income when the loan was placed on nonaccrual status is recorded as a discount to the loan and amortized into interest income over the remaining contractual life of the loan. Allowance for Loan Losses Our allowance for loan losses is a valuation account that is deducted from the amortized cost basis of HFI loans to present the net amount expected to be collected on the loans. The allowance for loan losses reflects an estimate of expected credit losses on single-family and multifamily HFI loans held by Fannie Mae and by consolidated MBS trusts. Estimates of credit losses are based on expected cash flows derived from internal models that estimate loan performance under simulated ranges of economic environments. Our modeled loan performance is based on our historical experience of loans with similar risk characteristics, adjusted to reflect current conditions and reasonable and supportable forecasts. Our historical loss experience and our credit loss estimates capture the possibility of remote events that could result in credit losses on loans that are considered low risk. The allowance for loan losses does not consider benefits from freestanding credit enhancements, such as our Connecticut Avenue Securities ® (“CAS”) and Credit Insurance Risk Transfer™ (“CIRT™”) programs and multifamily Delegated Underwriting and Servicing (“DUS ® ”) lender risk-sharing arrangements, which are recorded in “ Other assets ” in our consolidated balance sheets. Changes to our estimate of expected credit losses, including changes due to the passage of time, are recorded through the “ Benefit (provision) for credit losses ” in our consolidated statements of operations and comprehensive income. When calculating our allowance for loan losses, we consider only our amortized cost in the loans at the balance sheet date. We record write-offs as a reduction to the allowance for loan losses when amounts are deemed uncollectible. When losses are confirmed through the receipt of assets in satisfaction of a loan, such as the underlying collateral upon foreclosure or cash upon completion of a short sale, we record a write-off in an amount equal to the excess of a loan’s amortized cost over fair value of assets received. We include expected recoveries of amounts previously written off and expected to be written off in determining our allowance for loan losses. We present foreclosed property in “ Other assets ” in our consolidated balance sheets. We held $1.7 billion and $1.8 billion of acquired property, net as of December 31, 2024 and December 31, 2023 , respectively. Single-Family Loans We estimate the amount expected to be collected on our single-family loans using a discounted cash flow approach. Our allowance for loan losses is calculated as the difference between the amortized cost basis of the loan and the present value of expected cash flows on the loan. Expected cash flows include payments from the borrower, net of fees retained by a third-party for servicing, contractually attached credit enhancements and proceeds from the sale of the underlying collateral, net of selling costs. When foreclosure of a single-family loan is probable, the allowance for loan losses is calculated as the difference between the amortized cost basis of the loan and the fair value of the collateral as of the reporting date, adjusted for the estimated costs to sell the property and the amount of expected recoveries from contractually attached credit enhancements or other proceeds we expect to receive. Expected cash flows are developed using internal models that capture market and loan characteristic inputs. Market inputs include information such as actual and forecasted home prices, interest rates, volatility and spreads, while loan characteristic inputs include information such as mark-to-market loan-to-value (“LTV”) ratios, delinquency status, geography and borrower FICO credit scores. The model assigns a probability to borrower events including contractual payment, loan payoff and default under various economic environments based on historical data, current conditions and reasonable and supportable forecasts. The two primary drivers of our forecasted economic environments are interest rates and home prices. Our model projects the range of possible interest rate scenarios over the life of the loan based on actual interest rates and observed option pricing volatility in the capital markets. For single-family home prices, we develop regional forecasts based on Metropolitan Statistical Area data using a multi-path simulation that captures home price projections over a five-year period, the period for which we can develop reasonable and supportable forecasts. After the five-year period, the home price forecast reverts to a historical long-term growth rate. Expected cash flows on the loan are discounted at the effective interest rate on the loan, adjusted for expected prepayments. We update the discount rate of the loan each reporting period to reflect changes in expected prepayments. Multifamily Loans Our allowance for loan losses on multifamily loans is calculated based on estimated probabilities of default and loss severities to derive expected loss ratios, which are then applied to the amortized cost basis of the loans. Our probabilities of default and severity are estimated using internal models based on historical loss experience of loans with similar risk characteristics that affect credit performance, such as debt service coverage ratio (“DSCR”), mark-to- market LTV ratio, collateral type, age, loan size, geography, prepayment penalty term and note type. Our models simulate a range of possible future economic scenarios, which are used to estimate probabilities of default and loss severities. Key inputs to our models include n et operating income and property values. These inputs are both projected based on Metropolitan Statistical Area data over the expected life of each loan. When foreclosure of a multifamily loan is probable, the allowance for loan losses is calculated as the difference between the amortized cost basis of the loan and the fair value of the collateral as of the reporting date, adjusted for the estimated costs to sell the property. Restructured Loans We may modify loans to borrowers experiencing financial difficulty as part of our loss mitigation activities and consider the effects of both actual and estimated restructurings in our estimate of expected credit losses. Loan restructurings are evaluated to determine whether they result in a new loan or a continuation of an existing loan. Loan restructurings are generally accounted for as a continuation of the existing loan when borrowers are experiencing financial difficulty as the terms of the restructured loans are typically not at market rates. Further, the allowance for loan losses does not measure the economic concession that is provided to the borrower because, when a discount rate is used to measure impairment, it is based on the loan’s restructured terms. For most restructurings that occurred prior to January 1, 2022, we continue to apply the troubled debt restructuring (“TDR”) accounting model. Under the TDR accounting model, we use the discount rate in effect prior to the restructuring to measure impairment on each loan, which results in the recognition of the economic concession granted to borrowers as part of the restructuring in the allowance for loan losses. As a result, the economic concession related to these loans will continue to be measured in our allowance for loan losses and may increase or decrease as we update our cash flow assumptions related to the loan’s expected life. Further, the component of the allowance for loan losses representing economic concessions will decrease as the borrower makes payments in accordance with the restructured terms of the loan and as the loan is sold, liquidated, or subsequently restructured. The estimated mark-to-market LTV ratio is a primary factor we consider when estimating our allowance for loan losses for single-family loans. As LTV ratios increase, the borrower’s equity in the home decreases, which may negatively affect the borrower’s ability to refinance or to sell the property for an amount at or above the outstanding balance of the loan. We maintain an allowance for loan losses for HFI loans held by Fannie Mae and by consolidated Fannie Mae MBS trusts, excluding loans for which we have elected the fair value option. When calculating our allowance for loan losses, we consider the unpaid principal balance, net of unamortized premiums and discounts, and other cost basis adjustments of HFI loans at the balance sheet date. We record write-offs as a reduction to our allowance for loan losses at the point of foreclosure, completion of a short sale, upon the redesignation of nonperforming and reperforming loans from HFI to HFS or when a loan is determined to be uncollectible. Our benefit or provision for loan losses can vary substantially from period to period based on a number of factors, such as changes in actual and forecasted home prices or property valuations, fluctuations in actual and forecasted interest rates, borrower payment behavior, events such as natural disasters or pandemics, the type, volume and effectiveness of our loss mitigation activities, including forbearances and loan modifications, the volume of foreclosures completed, and the volume and pricing of loans redesignated from HFI to HFS. Our benefit or provision can also be impacted by updates to the models, assumptions, and data used in determining our allowance for loan losses.</t>
        </is>
      </c>
    </row>
    <row r="15">
      <c r="A15" s="4" t="inlineStr">
        <is>
          <t>Advances to Lenders</t>
        </is>
      </c>
      <c r="B15" s="4" t="inlineStr">
        <is>
          <t>Advances to Lenders Advances to lenders represent our payments of cash in exchange for the receipt of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We individually negotiate early lender funding advances with our lenders. Early lender funding advances have terms up to 60 days and earn a short-term market rate of interest. We report cash outflows from advances to lenders as an investing activity in our consolidated statements of cash flows. Settlements of the advances to lenders, other than through lender repurchases of loans, are not collected in cash, but rather in the receipt of either loans or Fannie Mae MBS. Accordingly, this activity is reflected as non-cash supplemental information, which is disclosed in the “ Non-Cash Activities Related to Mortgage Loans ” table of “ Note 4, Mortgage Loans ” in the line item entitled “ Mortgage loans received by consolidated trusts to satisfy advances to lenders</t>
        </is>
      </c>
    </row>
    <row r="16">
      <c r="A16" s="4" t="inlineStr">
        <is>
          <t>Income Taxes</t>
        </is>
      </c>
      <c r="B16" s="4" t="inlineStr">
        <is>
          <t>Income Taxes We recognize deferred tax assets and liabilities based on the differences in the book and tax bases of assets and liabilities. We measure deferred tax assets and liabilities using enacted tax rates that are applicable to the periods that the differences are expected to reverse. We adjust deferred tax assets and liabilities for the effects of changes in tax laws and rates in the period of enactment. We recognize investment and other tax credits through our effective tax rate calculation assuming that we will be able to realize the full benefit of the credits. We invest in Low-Income Housing Tax Credit (“LIHTC”) projects pursuant to Section 42 of the Internal Revenue Code, which generate both tax credits and net operating losses. We elect the proportional amortization method and amortize the cost of a LIHTC investment each reporting period in proportion to the tax credits and other tax benefits received. We recognize the resulting amortization as a component of the “ Provision for federal income taxes ” in our consolidated statements of operations and comprehensive income. We present deferred taxes net in our consolidated balance sheets. We reduce our deferred tax assets by an allowance if, based on the weight of available positive and negative evidence, it is more likely than not (a probability of greater than 50%) that we will not realize some portion, or all, of the deferred tax asset. 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 Our tax years 2021 through 2023 remain open to examination by the IRS. We evaluate our deferred tax assets for recoverability using a consistent approach which considers the relative impact of negative and positive evidence, including our historical profitability and projections of future taxable income. Our framework for assessing the recoverability of deferred tax assets requires us to weigh all available evidence, to the extent it exists, including: • the sustainability of recent profitability required to realize the deferred tax assets; • the cumulative net income or losses in our consolidated statements of operations and comprehensive income in recent years; • unsettled circumstances that, if unfavorably resolved, would adversely affect future operations and profit levels on a continuing basis in future years; • the funding available to us under the senior preferred stock purchase agreement; • the carryforward period for capital losses; and • tax planning strategies.</t>
        </is>
      </c>
    </row>
    <row r="17">
      <c r="A17" s="4" t="inlineStr">
        <is>
          <t>Derivative Instruments</t>
        </is>
      </c>
      <c r="B17" s="4" t="inlineStr">
        <is>
          <t>Derivative Instruments We recognize derivatives in a gain position in “ Other assets ” and derivatives in a loss position in “Other liabilities” in our consolidated balance sheets at their fair value on a trade date basis. Changes in fair value and interest accruals on derivatives not in qualifying fair value hedging relationships are recorded as “ Fair value gains (losses), net ” in our consolidated statements of operations and comprehensive income. We offset the carrying amounts of certain derivatives that are in gain positions and loss positions as well as cash collateral receivables and payables associated with derivative positions pursuant to the terms of enforceable master netting arrangements. We offset these amounts only when we have the legal right to offset under the contract and we have met all the offsetting conditions. For our over-the-counter (“OTC”) derivative positions, our master netting arrangements allow us to net derivative assets and liabilities with the same counterparty. For our cleared derivative contracts, our master netting arrangements allow us to net our exposure by clearing organization and by clearing member. We present cash flows from derivatives that do not contain financing elements and their related gains and losses as operating activities in our consolidated statements of cash flows. We evaluate financial instruments that we purchase or issue and other financial and non-financial contracts for embedded derivatives. To identify embedded derivatives that we must account for separately, we determine whether: (1) the economic characteristics of the embedded derivative are not clearly and closely related to the economic characteristics of the financial instrument or other contract (i.e., the host contract); (2) the financial instrument or other contract itself is not already measured at fair value with changes in fair value included in earnings; and (3) a separate instrument with the same terms as the embedded derivative would meet the definition of a derivative. If the embedded derivative meets all three of these conditions, we elect to carry the hybrid contract in its entirety at fair value with changes in fair value recorded in earnings. Fair Value Hedge Accounting To reduce earnings volatility related to changes in benchmark interest rates, we apply fair value hedge accounting to certain pools of single-family loans and certain issuances of our funding debt by designating such instruments as the hedged item in hedging relationships with interest-rate swaps. In these relationships, we have designated the change in the benchmark interest rate, the Secured Overnight Financing Rate (“SOFR”), as the risk being hedged. We have elected to use the portfolio layer method to hedge certain pools of single-family loans. This election involves establishing fair value hedging relationships on the portion of each loan pool that is not expected to be affected by prepayments, defaults and other events that affect the timing and amount of cash flows. The term of each hedging relationship is generally one business day and we establish hedging relationships each business day to align our hedge accounting with our risk management practices. We apply hedge accounting to qualifying hedging relationships. A qualifying hedging relationship exists when changes in the fair value of a derivative hedging instrument are expected to be highly effective in offsetting changes in the fair value of the hedged item attributable to the risk being hedged during the term of the hedging relationship. We assess hedge effectiveness using statistical regression analysis. A hedging relationship is considered highly effective if the total change in fair value of the hedging instrument and the change in the fair value of the hedged item due to changes in the benchmark interest rate offset each other within a range of 80% to 125% and certain other statistical tests are met. If a hedging relationship qualifies for hedge accounting, the change in the fair value of the interest-rate swap and the change in the fair value of the hedged item for the risk being hedged are recorded through net interest income. A corresponding basis adjustment is recorded against the hedged item, either the pool of loans or the debt, for the changes in the fair value attributable to the risk being hedged. For hedging relationships that hedge pools of single- family loans, basis adjustments are allocated to individual single-family loans based on the relative UPB of each loan at the termination of the hedging relationship. The cumulative basis adjustments on the hedged item are amortized into earnings using the effective interest method over the contractual life of the hedged item, with amortization beginning upon termination of the hedging relationship. All changes in fair value of the designated portion of the derivative hedging instrument (i.e., interest-rate swap), including interest accruals, are recorded in the same line item in the consolidated statements of operations and comprehensive income used to record the earnings effect of the hedged item. Therefore, changes in the fair value of the hedged loans and debt attributable to the risk being hedged are recognized in “Interest income” or “Interest expense,” respectively, along with the changes in the fair value of the respective derivative hedging instruments. The recognition of basis adjustments on the hedged item and the subsequent amortization are noncash activities and are removed from net income to derive the “ Net cash provided by (used in) operating activities ” in our consolidated statements of cash flows. Cash paid or received on designated derivative instruments during a hedging relationship is reported as “ Net cash provided by (used in) operating activities ” in the consolidated statements of cash flows. Commitments to Purchase and Sell Loans and Securities We enter into commitments to purchase and sell mortgage-backed securities and to purchase single-family and multifamily loans. Certain of these commitments to purchase or sell mortgage-backed securities and to purchase single- family loans are accounted for as derivatives, while other commitments are not within the scope of the derivative accounting criteria or do not meet the definition of a derivative. Our commitments for the purchase and sale of regular way securities trades are exempt from derivative accounting and are recorded on their trade date. When derivative purchase commitments settle, we include the fair value on the settlement date in the cost basis of the loan or unconsolidated security we purchase. When derivative commitments to sell securities settle, we include the fair value of the commitment on the settlement date in the cost basis of the security we sell. Purchases and sales of securities issued by our consolidated single-class securitization trusts and certain resecuritization trusts where the security that has been issued by the trust is substantially the same as the underlying collateral are treated as extinguishments or issuances of the underlying MBS debt, respectively. For commitments to purchase and sell securities issued by these trusts, we recognize the fair value of the commitment on the settlement date as a component of debt extinguishment gains and losses or in the cost basis of the debt issued, respectively. We recognize all derivatives as either assets or liabilities in our consolidated balance sheets at their fair value on a trade-date basis. We record all gains and losses, including accrued interest, on derivatives while they are not in a qualifying hedging relationship in “ Fair value gains (losses), net ” in our consolidated statements of operations and comprehensive income.</t>
        </is>
      </c>
    </row>
    <row r="18">
      <c r="A18" s="4" t="inlineStr">
        <is>
          <t>Collateral</t>
        </is>
      </c>
      <c r="B18" s="4" t="inlineStr">
        <is>
          <t>Collateral We enter into various transactions where we pledge and accept collateral, the most common of which are our derivative transactions. Required collateral levels vary depending on the credit rating and type of counterparty. We also pledge and receive collateral under our repurchase and reverse repurchase agreements. In order to reduce potential exposure to counterparties for securities purchased under agreements to resell, a third-party custodian typically maintains the collateral and any margin. We monitor the fair value of the collateral received from our counterparties, and we may require additional collateral from those counterparties, as we deem appropriate. Cash Collateral We record cash collateral accepted from a counterparty that we have the right to use as “ Cash and cash equivalents ” and cash collateral accepted from a counterparty that we do not have the right to use as “Restricted cash and cash equivalents” in our consolidated balance sheets. We net our obligation to return cash collateral pledged to us against the fair value of derivatives in a gain position recorded in “ Other assets ” in our consolidated balance sheets when the offsetting requirements have been met as part of our counterparty netting calculation. For derivative positions with the same counterparty under master netting arrangements where we pledge cash collateral, we remove it from “ Cash and cash equivalents ” and net the right to receive it against the fair value of derivatives in a loss position recorded in “Other liabilities” in our consolidated balance sheets as a part of our counterparty netting calculation. Non-Cash Collateral We classify securities pledged to counterparties as “ Investments in securities, at fair value ” or “ Cash and cash equivalents ” in our consolidated balance sheets. Securities that we own that are pledged to counterparties may include securities issued by consolidated VIEs. The pledged collateral is classified as “Mortgage loans” when the trust that issued the security has been consolidated to align with the classification of the underlying asset.</t>
        </is>
      </c>
    </row>
    <row r="19">
      <c r="A19" s="4" t="inlineStr">
        <is>
          <t>Debt</t>
        </is>
      </c>
      <c r="B19" s="4" t="inlineStr">
        <is>
          <t>Debt Our consolidated balance sheets contain debt of Fannie Mae as well as debt of consolidated trusts. We report debt issued by us as “Debt of Fannie Mae” and by consolidated trusts as “Debt of consolidated trusts.” Debt issued by us represents debt that we issue to third parties to fund our general business activities and certain credit risk-sharing securities. The debt of consolidated trusts represents the amount of Fannie Mae MBS issued from such trusts that is held by third-party certificateholders and prepayable without penalty at any time. We report deferred items, including premiums, discounts and other cost basis adjustments, as adjustments to the related debt balances in our consolidated balance sheets. Our liability to third-party holders of Fannie Mae MBS that arises as the result of a consolidation of a securitization trust is collateralized by the underlying loans and/or mortgage-related securities. We classify interest expense as either short-term or long-term based on the contractual maturity of the related debt. We recognize the amortization of premiums, discounts and other cost basis adjustments through interest expense using the effective interest method over the contractual term of the debt. Amortization of premiums, discounts and other cost basis adjustments begins at the time of debt issuance. We purchase and sell guaranteed MBS that have been issued through lender swap and portfolio securitization transactions. When we purchase or sell a Fannie Mae MBS issued from a consolidated single-class securitization trust and certain resecuritization trusts where the security that has been issued by the trust is substantially the same as the underlying collateral, we extinguish or issue, respectively, the related debt of the consolidated trust to reflect the debt that is owed to a third-party. For the extinguishment of debt, we record debt extinguishment gains or losses related to debt of consolidated trusts for any difference between the purchase price of the MBS and the carrying value of the related consolidated MBS debt reported in our consolidated balance sheets (including unamortized premiums, discounts and other cost basis adjustments) at the time of purchase as a component of “ Other expenses, net ” in our consolidated statements of operations and comprehensive income. When we issue consolidated debt, the debt is recorded at its fair value with any premiums or discounts amortized over the securities’ contractual life.</t>
        </is>
      </c>
    </row>
    <row r="20">
      <c r="A20" s="4" t="inlineStr">
        <is>
          <t>New Accounting Guidance</t>
        </is>
      </c>
      <c r="B20" s="4" t="inlineStr">
        <is>
          <t>New Accounting Guidance Segment Reporting I n November 2023, the Financial Accounting Standards Board (“FASB”) issued Accounting Standards Update (“ASU”) 2023-07, Segment Reporting (Topic 280), Improvements to Reportable Segment Disclosures . The ASU enhances disclosure of an entity’s reportable segments by requiring additional information about significant segment expenses, interim disclosures of certain segment information that previously were only required on an annual basis and other detailed segment-related disclosures. The ASU was adopted retrospectively for the annual period ended December 31, 2024. The adoption of this guidance did not have a material impact on our consolidated financial statements. Income Taxes I n December 2023, the FASB issued ASU 2023-09, Income Taxes (Topic 740): Improvements to Income Tax Disclosures ,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The adoption of this guidance is not expected to have a material impact on our financial statements. Disaggregation of Income Statement Expenses In November 2024, the FASB issued ASU 2024-03, Income Statement – Reporting Comprehensive Income – Expense Disaggregation Disclosures . The guidance enhances the disclosures about an entity’s expenses by requiring more detailed information about the types of expenses in commonly presented expense captions. This guidance is effective for fiscal years beginning after December 15, 2026 and interim periods beginning after December 15, 2027. We are currently evaluating the impact that the new guidance will have on our consolidated financial statements.</t>
        </is>
      </c>
    </row>
    <row r="21">
      <c r="A21" s="4" t="inlineStr">
        <is>
          <t>Conservatorship</t>
        </is>
      </c>
      <c r="B21" s="4" t="inlineStr">
        <is>
          <t>Conservatorship In September 2008, FHFA was appointed as our conservator pursuant to authority provided by the Federal Housing Enterprises Financial Safety and Soundness Act of 1992, as amended (the “GSE Act”). Conservatorship is a statutory process designed to preserve and conserve our assets and property and put the company in a sound and solvent condition. Our conservatorship has no specified termination date. FHFA, as conservator, succeeded to: • all rights, titles, powers and privileges of Fannie Mae, and of any stockholder, officer or director of Fannie Mae with respect to Fannie Mae and its assets; and • title to the books, records and assets of any other legal custodian of Fannie Mae. As conservator, FHFA has broad authority over our business and operations, including the authority to: • direct us to enter into contracts or enter into contracts on our behalf; and • transfer or sell our assets or liabilities. The GSE Act provides special protections for mortgage loans and mortgage-related assets we hold in trust. Specifically, mortgage loans and mortgage-related assets that have been transferred to a Fannie Mae MBS trust must be held by the conservator for the beneficial owners of such MBS and cannot be used to satisfy the company’s general creditors. While we are operating in conservatorship, our directors: • serve on behalf of the conservator; • exercise their authority as directed by and with the approval (where required) of the conservator; • owe their fiduciary duties of care and loyalty solely to the conservator, and not to either the company or the stockholders; and • are elected by the conservator, not by our stockholders. FHFA, as conservator, has issued an order authorizing our Board of Directors to exercise specified functions and authorities, and instructions regarding matters for which conservator decision or notification is required. The conservator retains the authority to amend or withdraw its order and instructions at any time. The conservator has suspended stockholder meetings since conservatorship, and our common stockholders are not empowered to vote on directors or any other matters. The conservator also eliminated dividends on our common and preferred stock (other than dividends on the senior preferred stock issued to the U.S. Department of Treasury described below) during the conservatorship. Receivership Under the GSE Act, the FHFA Director must place us into receivership if they determine that our assets are less than our obligations (that is, we have a net worth deficit) or if we have not been paying our debts as they become due, in either case, for a period of 60 days. FHFA has clarified that the 60-day measurement period will commence no earlier than the SEC filing deadline for our Form 10-K or Form 10-Q for the relevant period. In addition, the FHFA Director may , with the prior consent of Treasury, place us into receivership at the Director’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would likely lead to substantially different financial results. We are not aware of any plans of FHFA: (1) to fundamentally change our business model, or (2) to reduce the aggregate amount available under the senior preferred stock purchase agreement or held by the company under our equity structure.</t>
        </is>
      </c>
    </row>
    <row r="22">
      <c r="A22" s="4" t="inlineStr">
        <is>
          <t>Related Parties</t>
        </is>
      </c>
      <c r="B22" s="4" t="inlineStr">
        <is>
          <t>Related Parties Because Treasury holds a warrant to purchase shares of Fannie Mae common stock equal to 79.9% of the total number of shares of Fannie Mae common stock, we and Treasury are deemed related parties. As of December 31, 2024 , Treasury held an investment in our senior preferred stock with an aggregate liquidation preference of $212.0 billion . On January 2, 2025, certain provisions of the senior preferred stock purchase agreement, senior preferred stock and warrant were modified by FHFA (acting on our behalf) and Treasury, as described above in the “Senior Preferred Stock Purchase Agreement” section. FHFA’s control of both Fannie Mae and Freddie Mac has caused Fannie Mae, FHFA and Freddie Mac to be deemed related parties. Additionally, Fannie Mae and Freddie Mac jointly own Common Securitization Solutions, LLC (“CSS”), a limited liability company created to operate a common securitization platform; as a result, CSS is deemed a related party. Recurring t ransactions with our related parties are described below: Related Party Transaction Description Treasury Temporary Payroll Tax Cut Continuation Act of 2011 (“TCCA”) Under the TCCA, we have an obligation to collect 10 basis points in guaranty fees on single-family mortgages delivered to us and pay the associated revenue to Treasury. The Infrastructure Investment and Jobs Act was enacted in November 2021 and extended our obligation under the TCCA to October 1, 2032. In January 2022, FHFA advised us to continue to collect and pay these TCCA fees on and after October 1, 2032 with respect to loans we acquired before this date until those loans are paid off or otherwise liquidated. Capital Magnet Fund The GSE Act requires us to set aside funding obligations for Treasury’s Capital Magnet Fund. These funding obligations are measured as the product of 4.2 basis points and the UPB of our total new business purchases for the respective period, with 35% of this amount payable to Treasury’s Capital Magnet Fund. FHFA Annual Assessments under the GSE Act The GSE Act authorizes FHFA to establish an annual assessment for regulated entities, including Fannie Mae, for FHFA’s costs and expenses, as well as to maintain FHFA’s working capital. Treasury &amp; Freddie Mac Making Home Affordable Program We served as program administrator for Treasury’s Home Affordable Modification Program (“HAMP”) and other initiatives under Treasury’s Making Home Affordable Program. Our role as program administrator concluded in the third quarter of 2023. We received reimbursements from Treasury and Freddie Mac for expenses incurred in this role and our final reimbursement was received in the fourth quarter of 2023. CSS &amp; Freddie Mac Equity Investment in CSS Our investment in CSS is accounted for using the equity method. As a part of our joint ownership, Fannie Mae, Freddie Mac and CSS are parties to several agreements which set forth the overall framework for the joint venture and the terms under which CSS provides mortgage securitization services to us and Freddie Mac. CSS operates as a separate company from us and Freddie Mac, with all funding and limited administrative support services and other resources provided to it by us and Freddie Mac.</t>
        </is>
      </c>
    </row>
    <row r="23">
      <c r="A23" s="4" t="inlineStr">
        <is>
          <t>Financing Receivable, Loss Mitigation</t>
        </is>
      </c>
      <c r="B23" s="4" t="inlineStr">
        <is>
          <t>As part of our loss mitigation activities, we may agree to modify the contractual terms of a loan to a borrower experiencing financial difficulty. In addition to loan modifications, we also provide other loss mitigation options to assist borrowers who experience financial difficulties. Below we provide disclosures relating to loan restructurings where borrowers were experiencing financial difficulty, including restructurings that resulted in an insignificant payment delay. The disclosures exclude loans classified as held for sale and those for which we have elected the fair value option. Single-Family Loan Restructurings We offer several types of restructurings to single-family borrowers that may result in a payment delay, interest rate reduction, term extension, or combination thereof. We do not typically offer principal forgiveness. We offer the following types of restructurings to single-family borrowers that only result in a payment delay: • a forbearance plan is a short-term loss mitigation option which grants a period of time (typically in 6-month increments and generally do not exceed a total of 12 months) during which the borrower’s monthly payment obligations are reduced or suspended. A forbearance plan does not impact our reporting of when a loan is considered past due, which remains based on the contractual terms of the loan. Borrowers may exit a forbearance plan by repaying all past due amounts to fully reinstate the loan, paying off the loan in full, or entering into another loss mitigation option, such as a repayment plan, a payment deferral, or a loan modification. • a repayment plan is a short-term loss mitigation option that allows borrowers a specific period of time to return the loan to current status by paying the regular monthly payment plus additional agreed-upon delinquent amounts (generally for a period up to 12 months and the monthly repayment plan amount must not exceed 150% of the contractual mortgage payment). A repayment plan does not impact our reporting of when a loan is considered past due, which remains based on the contractual terms of the loan. At the end of the repayment plan, the borrower resumes making the regular monthly payment; and • a payment deferral is a loss mitigation option which defers the repayment of the delinquent principal and interest payments and other eligible default-related amounts that were advanced on behalf of the borrower by converting them into a non-interest-bearing balance due at the earlier of the payoff date, the maturity date, or sale or transfer of the property. The remaining mortgage terms, interest rate, payment schedule, and maturity date remain unchanged, and no trial period is required. The number of months of payments deferred varies based on the types of hardships the borrower is facing. We also offer single-family borrowers loan modifications, which contractually change the terms of the loan. Our loan modification programs generally require completion of a trial period of three to four months where the borrower makes reduced monthly payments prior to receiving the modification. During the trial period, the mortgage loan is not contractually modified and continues to be reported as past due according to its contractual terms. The reduced payments that are made by the borrower during the trial period will result in a payment delay with respect to the original contractual terms of the loan. After successful completion of the trial period, and the borrower’s execution of a modification agreement, the mortgage loan is contractually modified. Loan modifications include the following concessions as necessary to achieve a targeted payment reduction as outlined by our Servicing Guide: • capitalization of past due amounts, a form of payment delay, which capitalizes interest and other eligible default related amounts that were advanced on behalf of the borrower that are past due into the unpaid principal balance; and • a term extension, which may extend the contractual maturity date of the loan up to 40 years from the effective date of the modification. In addition to these concessions, loan modifications may also include an interest rate reduction, which reduces the contractual interest rate of the loan, or a principal forbearance, which is another form of payment delay that includes forbearing repayment of a portion of the principal balance as a non-interest bearing amount that is due at the earlier of the payoff date, the maturity date, or sale or transfer of the property. Multifamily Loan Restructurings For multifamily borrowers, loan restructurings include short-term forbearance plans and loan modification programs, which primarily result in term extensions of up to one year with no change to the loan’s interest rate. In certain cases, we may make more significant modifications of terms for borrowers experiencing financial difficulty, such as reducing the interest rate, converting to interest-only payments, extending the maturity for longer than one year, providing principal forbearance, or some combination of these terms. In some instances when a loan is restructured, we may require additional collateral, which may take the form of a guaranty from another entity, to further mitigate the risk of nonperformance. Our estimate of future credit losses uses a lifetime methodology, derived from modeled loan performance based on extensive historical experience of loans with similar risk characteristics, adjusted to reflect current conditions and reasonable and supportable forecasts. The historical loss experience used in our single-family and multifamily credit loss models includes the impact of the loss mitigation options provided to borrowers experiencing financial difficulty, and also includes the impact of projected loss severities as a result of a loan default</t>
        </is>
      </c>
    </row>
    <row r="24">
      <c r="A24" s="4" t="inlineStr">
        <is>
          <t>Financial Guarantees</t>
        </is>
      </c>
      <c r="B24" s="4" t="inlineStr">
        <is>
          <t>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We measure our guaranty reserve for estimated credit losses for off-balance sheet exposures over the contractual period for which they are exposed to the credit risk, unless that obligation is unconditionally cancellable by the issuer.</t>
        </is>
      </c>
    </row>
    <row r="25">
      <c r="A25" s="4" t="inlineStr">
        <is>
          <t>Earnings per Share</t>
        </is>
      </c>
      <c r="B25" s="4" t="inlineStr">
        <is>
          <t>Earnings per Share Earnings per share (“EPS”) is presented for basic and diluted EPS. However, as a result of our conservatorship status and the terms of the senior preferred stock, no amounts would be available to distribute as dividends to common or preferred stockholders (other than to Treasury as the holder of the senior preferred stock). We compute basic EPS by dividing net income attributable to common stockholders by the weighted-average number of shares of common stock outstanding during the period. Net income attributable to common stockholders excludes amounts attributable to the senior preferred stock because such amounts increase the liquidation preference of the senior preferred stock and therefore are required to be excluded from basic EPS. See further information on the senior preferred stock above in “Senior Preferred Stock.”</t>
        </is>
      </c>
    </row>
    <row r="26">
      <c r="A26" s="4" t="inlineStr">
        <is>
          <t>Risk Characteristics of our Guaranty Book of Business</t>
        </is>
      </c>
      <c r="B26" s="4" t="inlineStr">
        <is>
          <t>One of the measures by which management gauges our credit risk is the delinquency status of the mortgage loans in our guaranty book of business. For single-family and multifamily loans, management uses this information, in conjunction with housing market data, other economic data, our capital requirements and our mission objectives, to help inform changes to our eligibility and underwriting criteria. Management also uses this data together with other credit risk measures to identify key trends that guide the development of our loss mitigation strategies.</t>
        </is>
      </c>
    </row>
    <row r="27">
      <c r="A27" s="4" t="inlineStr">
        <is>
          <t>Acquired Property, Net</t>
        </is>
      </c>
      <c r="B27" s="4" t="inlineStr">
        <is>
          <t>When an insured loan held in our retained mortgage portfolio subsequently goes into foreclosure, we charge off the loan, eliminating any previously-recorded loss reserves, and record REO and a mortgage insurance receivable for the claim proceeds deemed probable of recovery, as appropriate. However, if a mortgage insurer rescinds, cancels or denies insurance coverage, the initial receivable becomes due from the mortgage seller or servicer.</t>
        </is>
      </c>
    </row>
    <row r="28">
      <c r="A28" s="4" t="inlineStr">
        <is>
          <t>Derivatives, Hedging</t>
        </is>
      </c>
      <c r="B28" s="4" t="inlineStr">
        <is>
          <t>Pursuant to our fair value hedge accounting program, we may designate certain interest-rate swaps as hedging instruments in hedges of the change in fair value attributable to the designated benchmark interest rate for certain closed pools of fixed-rate, single-family mortgage loans or our funding debt. For hedged items in qualifying fair value hedging relationships, changes in fair value attributable to the designated risk are recognized as a basis adjustment to the hedged item. We also report changes in the fair value of the derivative hedging instrument in the same consolidated statements of operations and comprehensive income line item used to recognize the earnings effect of the hedged item’s basis adjustment.</t>
        </is>
      </c>
    </row>
    <row r="29">
      <c r="A29" s="4" t="inlineStr">
        <is>
          <t>Derivatives, Offsetting</t>
        </is>
      </c>
      <c r="B29" s="4" t="inlineStr">
        <is>
          <t>Derivative instruments are recorded at fair value and securities purchased under agreements to resell are recorded at amortized cost in our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t>
        </is>
      </c>
    </row>
    <row r="30">
      <c r="A30" s="4" t="inlineStr">
        <is>
          <t>Fair Value Measurements</t>
        </is>
      </c>
      <c r="B30" s="4" t="inlineStr">
        <is>
          <t xml:space="preserve">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as follows: • Level 1: Unadjusted quoted prices in active markets for identical assets or liabilities. • Level 2: Limited observable inputs or observable inputs for similar assets and liabilities. • Level 3: Unobservable inputs. I n our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Fair Value Option We generally elect the fair value option on a financial instrument when the accounting guidance would otherwise require us to separately account for a derivative that is embedded in an instrument at fair value. Under the fair value option, we carry this type of instrument, in its entirety, at fair value instead of separately accounting for the derivative. Interest income for the mortgage loans is recorded in “Interest income: Mortgage loans” and interest expense for the debt instruments is recorded in “Interest expense: Long-term debt” in our consolidated statements of operations and </t>
        </is>
      </c>
    </row>
    <row r="31">
      <c r="A31" s="4" t="inlineStr">
        <is>
          <t>Fair Value of Financial Instruments</t>
        </is>
      </c>
      <c r="B31" s="4" t="inlineStr">
        <is>
          <t>The fair value of financial instruments we disclose includes commitments to purchase multifamily and single-family mortgage loans that we do not record in our consolidated balance sheets. The fair values of these commitments are included as “ Mortgage loans held for investment, net of allowance for loan losses .” The disclosure excludes all non-financial instruments; therefore, t he fair value of our financial assets and liabilities does not represent the underlying fair value of our total consolidated assets and liabilities .</t>
        </is>
      </c>
    </row>
    <row r="32">
      <c r="A32" s="4" t="inlineStr">
        <is>
          <t>Commitments and Contingencies</t>
        </is>
      </c>
      <c r="B32" s="4" t="inlineStr">
        <is>
          <t>On a quarterly basis, we review relevant information about pending legal actions and proceedings for the purpose of evaluating and revising our contingencies, accruals and disclosures. We establish an accrual only for matters when the likelihood of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t>
        </is>
      </c>
    </row>
    <row r="33">
      <c r="A33" s="4" t="inlineStr">
        <is>
          <t>Commitments to Purchase and Sell Mortgage Loans and Securities</t>
        </is>
      </c>
      <c r="B33" s="4" t="inlineStr">
        <is>
          <t xml:space="preserve">We have unconditional commitments related to the purchase of loans and mortgage-related securities. These are primarily mortgage commitment derivatives and include both on- and off-balance sheet commitments. A portion of the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Gains (Losses) on Investments</t>
        </is>
      </c>
      <c r="B4" s="4" t="inlineStr">
        <is>
          <t>Gains (losses) are classified in the consolidated statements of operations and comprehensive income as follows. Classification Trading AFS Unrealized gains (losses) Fair value gains (losses), net Other comprehensive income (loss) Realized gains (losses) Fair value gains (losses), net Investment gains (losses),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ervatorship, Senior Preferred Stock Purchase Agreement and Related Matters (Tables)</t>
        </is>
      </c>
      <c r="B1" s="2" t="inlineStr">
        <is>
          <t>12 Months Ended</t>
        </is>
      </c>
    </row>
    <row r="2">
      <c r="B2" s="2" t="inlineStr">
        <is>
          <t>Dec. 31, 2024</t>
        </is>
      </c>
    </row>
    <row r="3">
      <c r="A3" s="3" t="inlineStr">
        <is>
          <t>Conservatorship, Preferred Stock Agreements, And Related Parties [Abstract]</t>
        </is>
      </c>
      <c r="B3" s="4" t="inlineStr">
        <is>
          <t xml:space="preserve"> </t>
        </is>
      </c>
    </row>
    <row r="4">
      <c r="A4" s="4" t="inlineStr">
        <is>
          <t>Summary Of Stock Purchase Agreement</t>
        </is>
      </c>
      <c r="B4" s="4" t="inlineStr">
        <is>
          <t xml:space="preserve">The se nior preferred stock purchase agreement and accompanying stock certificate include key provisions that impact us, including those described in the table below. For a discussion of the terms of the senior preferred stock related to dividends, liquidation preference, and limits on redemptions and paydowns, see “ Note 12, Equity .” Treasury Funding Commitment • On a quarterly basis, we may draw funds from Treasury to cover the amount that our total liabilities exceed our total assets for the applicable fiscal quarter (referred to as the “deficiency amount”), up to the amount of remaining funding commitment under the agreement. • As of the date of this filing: ◦ $119.8 billion has been paid to us by Treasury under this funding commitment; and ◦ $113.9 billion of funding commitment from Treasury remains; this amount would be reduced by any future payments by Treasury under the commitment. Termination Provisions for Funding Commitment • Treasury’s funding commitment has no specified end date, but will terminate upon: ◦ our liquidation and the fulfillment of Treasury’s obligations under its funding commitment; ◦ the payment in full of, or reasonable provision for, our liabilities (whether or not contingent, including guaranty obligations); or ◦ Treasury funding the maximum amount under the agreement. • Treasury also may terminate its funding commitment and void the agreement if a court vacates, modifies, amends, conditions, enjoins, stays or otherwise affects the appointment of the conservator or curtails the conservator’s powers. Rights of Debt and MBS Holders • Holders of our debt securities or our guaranteed MBS may file a claim in the United States Court of Federal Claims for relief if we default on our payment obligations on those securities and: ◦ we and the conservator fail to exercise all rights under the agreement to draw on Treasury’s funding commitment, or ◦ Treasury fails to perform its obligations under its funding commitment and we and/or the conservator are not diligently pursuing remedies for Treasury’s failure. • Holders may seek to require Treasury to fund us up to: ◦ the amount necessary to cure the relevant payment defaults; ◦ the deficiency amount; or ◦ the amount of remaining funding under the agreement, whichever is the least. Any Treasury funding provided under these circumstances would increase the liquidation preference of the senior preferred stock. • The terms of the agreement generally may be amended or waived; however, no such amendment or waiver may decrease Treasury’s aggregate funding commitment or add conditions to Treasury’s funding commitment that would adversely affect in any material respect the holders of our debt or guaranteed MBS. Commitment Fee • The agreement provides for the payment of an unspecified quarterly commitment fee to Treasury to compensate it for its ongoing support under the agreement. • Until the capital reserve end date, the periodic commitment fee will not be set, accrue, or be payable. The capital reserve end date is defined as the last day of the second consecutive fiscal quarter during which we have had and maintained capital equal to or exceeding the capital requirements and buffers set forth in the enterprise regulatory capital framework. • No later than the capital reserve end date, we and Treasury, in consultation with the Chair of the Federal Reserve, will agree on the amount of the periodic commitment fee. The senior preferred stock purchase agreement contains covenants that prohibit us (and, in one instance, FHFA) from taking several actions without the prior written consent of Treasury or require us to take specified actions, including the following described in the table below: Dividends and Share Repurchases • We may not pay dividends or make other distributions on or repurchase our equity securities (other than the senior preferred stock). Issuances of Equity Securities • We may not issue equity securities, except for common stock issued: ◦ upon exercise of the warrant; ◦ as required by any pre-conservatorship agreements; and ◦ following the satisfaction of two conditions: (a) the exercise of the warrant in full, and (b) the resolution of all currently pending significant litigation relating to the conservatorship and the August 2012 amendment to the senior preferred stock purchase agreement. Termination of Conservatorship • Neither we nor FHFA may terminate or seek to terminate the conservatorship without the prior consent of Treasury, other than through a mandatory receivership. Asset Dispositions • We may not sell, transfer, lease or otherwise dispose of any assets, except for dispositions for fair market value in limited circumstances, including if: ◦ the transaction is in the ordinary course of business and consistent with past practice; or ◦ the assets have a fair market value individually or in the aggregate of less than $250 million . Subordinated Debt • We may not issue any subordinated debt securities. Mortgage Assets Limit • We may not hold mortgage assets in excess of $225 billion ; however, we are currently managing our business to a $202.5 billion mortgage asset cap according to FHFA instructions. Indebtedness Limit • We may not have indebtedness in excess of $270 billion . Executive Compensation • We may not enter into any new compensation arrangements or increase amounts or benefits payable under existing compensation arrangements with any of our executive officers (as defined by Securities and Exchange Commission (“SEC”) rules) without the consent of the FHFA Director, in consultation with the Secretary of the Treasury. Equitable Access and Offers for Single-Family Mortgage Loans • We may not vary our pricing or acquisition terms for single-family loans based on the business characteristics of the seller, including the seller’s size, charter type, or volume of business with us. • We must offer to purchase at all times, for equivalent cash consideration and on substantially the same terms, any single-family mortgage loan that: ◦ is of a class of loans that we then offer to acquire for inclusion in our MBS or for other non- cash consideration; ◦ is offered by a seller that has been approved to do business with us; and ◦ has been originated and sold in compliance with our underwriting standards. Single-Family Loan Eligibility Program • We must maintain a program reasonably designed to ensure that the single-family loans we acquire are limited to: ◦ qualified mortgages; ◦ government-backed loans; ◦ loans exempt from the Consumer Financial Protection Bureau’s (the “CFPB’s”) ability-to- repay and qualified mortgage rule (other than loans secured by timeshares and home equity lines of credit, which, we are not allowed to buy); ◦ loans secured by an investment property; ◦ refinancing loans with streamlined underwriting originated in accordance with our eligibility criteria for high LTV ratio refinancings; ◦ loans originated with temporary underwriting flexibilities during times of exigent circumstances, as determined in consultation with FHFA; ◦ loans secured by manufactured housing; and ◦ such other loans that FHFA may designate that were eligible for purchase by us as of January 2021. Enterprise Regulatory Capital Framework • We are required to comply with the enterprise regulatory capital framework rule as amended from time to time. Risk Management Plan • While in conservatorship, we must provide an annual risk management plan to Treasury. </t>
        </is>
      </c>
    </row>
    <row r="5">
      <c r="A5" s="4" t="inlineStr">
        <is>
          <t>Schedule of Related Party Transactions</t>
        </is>
      </c>
      <c r="B5" s="4" t="inlineStr">
        <is>
          <t>Recurring t ransactions with our related parties are described below: Related Party Transaction Description Treasury Temporary Payroll Tax Cut Continuation Act of 2011 (“TCCA”) Under the TCCA, we have an obligation to collect 10 basis points in guaranty fees on single-family mortgages delivered to us and pay the associated revenue to Treasury. The Infrastructure Investment and Jobs Act was enacted in November 2021 and extended our obligation under the TCCA to October 1, 2032. In January 2022, FHFA advised us to continue to collect and pay these TCCA fees on and after October 1, 2032 with respect to loans we acquired before this date until those loans are paid off or otherwise liquidated. Capital Magnet Fund The GSE Act requires us to set aside funding obligations for Treasury’s Capital Magnet Fund. These funding obligations are measured as the product of 4.2 basis points and the UPB of our total new business purchases for the respective period, with 35% of this amount payable to Treasury’s Capital Magnet Fund. FHFA Annual Assessments under the GSE Act The GSE Act authorizes FHFA to establish an annual assessment for regulated entities, including Fannie Mae, for FHFA’s costs and expenses, as well as to maintain FHFA’s working capital. Treasury &amp; Freddie Mac Making Home Affordable Program We served as program administrator for Treasury’s Home Affordable Modification Program (“HAMP”) and other initiatives under Treasury’s Making Home Affordable Program. Our role as program administrator concluded in the third quarter of 2023. We received reimbursements from Treasury and Freddie Mac for expenses incurred in this role and our final reimbursement was received in the fourth quarter of 2023. CSS &amp; Freddie Mac Equity Investment in CSS Our investment in CSS is accounted for using the equity method. As a part of our joint ownership, Fannie Mae, Freddie Mac and CSS are parties to several agreements which set forth the overall framework for the joint venture and the terms under which CSS provides mortgage securitization services to us and Freddie Mac. CSS operates as a separate company from us and Freddie Mac, with all funding and limited administrative support services and other resources provided to it by us and Freddie Mac. The following table provides the income statement impact of our related party transactions for the periods presented in addition to the associated liability at period end. The associated liability represents amounts accrued with respect to the related party transactions that have not yet been paid to the applicable related parties. In addition to the impact described in the table below, our equity investment in CSS is classified as “ Other assets ” in our consolidated balance sheets. We contribut ed $68 million and $72 million to CS S for the twelve months ended December 31, 2024 and 2023 , respectively. Related Party Activity Income Statement Classification For the Year Ended December 31, Other Liabilities as of December 31, 2024 2023 2022 2024 2023 (Dollars in millions) Treasury TCCA fees Legislative assessments $ 3,442 $ 3,431 $ 3,369 $ 861 $ 861 Treasury Treasury’s Capital Magnet Fund Legislative assessments 56 54 101 56 54 FHFA FHFA assessments Legislative assessments 164 159 132 — — Treasury &amp; Freddie Mac Making Home Affordable Program reimbursements Other expenses, net — 6 15 — — CSS &amp; Freddie Mac Net operating losses associated with our investment in CSS Other expenses, net 68 72 6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ions and Transfers of Financial Assets (Tables)</t>
        </is>
      </c>
      <c r="B1" s="2" t="inlineStr">
        <is>
          <t>12 Months Ended</t>
        </is>
      </c>
    </row>
    <row r="2">
      <c r="B2" s="2" t="inlineStr">
        <is>
          <t>Dec. 31, 2024</t>
        </is>
      </c>
    </row>
    <row r="3">
      <c r="A3" s="3" t="inlineStr">
        <is>
          <t>Consolidations and Transfers of Financial Assets [Abstract]</t>
        </is>
      </c>
      <c r="B3" s="4" t="inlineStr">
        <is>
          <t xml:space="preserve"> </t>
        </is>
      </c>
    </row>
    <row r="4">
      <c r="A4" s="4" t="inlineStr">
        <is>
          <t>Schedule of Unconsolidated Variable Interest Entities</t>
        </is>
      </c>
      <c r="B4" s="4" t="inlineStr">
        <is>
          <t>The following table displays the carrying amount and classification of our assets and liabilities that relate to our involvement with unconsolidated securitization and resecuritization trusts. As of December 31, 2024 2023 (Dollars in millions) Assets and liabilities recorded in our consolidated balance sheets related to unconsolidated mortgage-backed trusts: Investments in securities, at fair value $ 1,182 $ 4,863 Other assets 33 37 Other liabilities (38) (42) Net carrying amount $ 1,177 $ 4,8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Loans in Mortgage Portfolio</t>
        </is>
      </c>
      <c r="B4" s="4" t="inlineStr">
        <is>
          <t>The following table displays the carrying value of our mortgage loans and allowance for loan losses. As of December 31, 2024 2023 (Dollars in millions) Single-family $ 3,619,838 $ 3,641,385 Multifamily 490,358 461,247 Total unpaid principal balance of mortgage loans 4,110,196 4,102,632 Cost basis and fair value adjustments, net 35,517 41,729 Allowance for loan losses for HFI loans (7,707) (8,730) Total mortgage loans (1) $ 4,138,006 $ 4,135,631 (1) Excludes $10.8 billion and $10.4 billion of accrued interest receivable as of December 31, 2024 and 2023 , respectively. The following table displays information about our purchase of HFI loans, redesignation of loans and the sales of mortgage loans during the period. For the Year Ended December 31, 2024 2023 2022 (Dollars in millions) Purchase of HFI loans: Single-family unpaid principal balance $ 325,243 $ 315,990 $ 614,836 Multifamily unpaid principal balance 54,661 52,829 69,206 Single-family loans redesignated from HFI to HFS: Amortized cost $ 2,329 $ 3,334 $ 7,825 Lower of cost or fair value adjustment at time of redesignation (1) (270) (658) (679) Allowance reversed at time of redesignation 21 42 373 Single-family loans redesignated from HFS to HFI: Amortized cost $ 77 $ 372 $ 2,004 Single-family loans sold: Unpaid principal balance $ 4,488 $ 2,573 $ 8,069 Realized gains, net 35 10 126 (1) Consists of the write-off against the allowance at the time of redesignation .</t>
        </is>
      </c>
    </row>
    <row r="5">
      <c r="A5" s="4" t="inlineStr">
        <is>
          <t>Aging Analysis</t>
        </is>
      </c>
      <c r="B5" s="4" t="inlineStr">
        <is>
          <t>The following tables display an aging analysis of the total amortized cost of our HFI mortgage loans by portfolio segment and class of financing receivable, excluding loans for which we have elected the fair value option. As of December 31, 2024 30 - 59 Days Delinquent 60 - 89 Days Delinquent Seriously Delinquent (1) Total Delinquent Current Total Loans 90 Days or More Delinquent and Accruing Interest Nonaccrual Loans with No Allowance (Dollars in millions) Single-family: 20- and 30-year or more, amortizing fixed-rate $ 34,339 $ 9,582 $ 20,004 $ 63,925 $ 3,183,403 $ 3,247,328 $ 329 $ 3,790 15-year or less, amortizing fixed-rate 1,545 352 616 2,513 367,214 369,727 16 208 Adjustable-rate 158 45 92 295 24,723 25,018 3 18 Other (2) 488 143 407 1,038 19,568 20,606 21 184 Total single-family 36,530 10,122 21,119 67,771 3,594,908 3,662,679 369 4,200 Multifamily (3) 491 N/A 2,060 2,551 487,176 489,727 76 1,070 Total $ 37,021 $ 10,122 $ 23,179 $ 70,322 $ 4,082,084 $ 4,152,406 $ 445 $ 5,270 As of December 31, 2023 30 - 59 Days Delinquent 60 - 89 Days Delinquent Seriously Delinquent (1) Total Delinquent Current Total Loans 90 Days or More Delinquent and Accruing Interest Nonaccrual Loans with No Allowance (Dollars in millions) Single-family: 20- and 30-year or more, amortizing fixed-rate $ 33,119 $ 8,093 $ 18,659 $ 59,871 $ 3,148,171 $ 3,208,042 $ 1,371 $ 3,457 15-year or less, amortizing fixed-rate 1,846 319 650 2,815 425,598 428,413 74 176 Adjustable-rate 184 42 100 326 26,032 26,358 11 21 Other (2) 586 171 562 1,319 23,772 25,091 148 228 Total single-family 35,735 8,625 19,971 64,331 3,623,573 3,687,904 1,604 3,882 Multifamily (3) 449 N/A 1,699 2,148 459,206 461,354 171 594 Total $ 36,184 $ 8,625 $ 21,670 $ 66,479 $ 4,082,779 $ 4,149,258 $ 1,775 $ 4,476 (1) Single-family seriously delinquent loans are loans that are 90 days or more past due or in the foreclosure process. Multifamily seriously delinquent loans are loans that are 60 days or more past due. (2) Reverse mortgage loans included in “Other” are not aged due to their nature and are included in the current column. (3) Multifamily loans 60 - 89 days delinquent are included in the seriously delinquent colu mn .</t>
        </is>
      </c>
    </row>
    <row r="6">
      <c r="A6" s="4" t="inlineStr">
        <is>
          <t>Credit Quality Indicators</t>
        </is>
      </c>
      <c r="B6" s="4" t="inlineStr">
        <is>
          <t xml:space="preserve">The following tables display information about the credit quality of our single-family HFI loans, based on total amortized cost as well as current year write-offs of our single-family HFI mortgage loans by class of financing receivable and year of origination, excluding loans for which we have elected the fair value option. Credit Quality Indicators as of December 31, 2024 and Write-offs for the year ended December 31, 2024 , by Year of Origination (1) 2024 2023 2022 2021 2020 Prior Total (Dollars in millions) Estimated mark-to-market LTV ratio: (2) 20- and 30-year or more, amortizing fixed-rate: Less than or equal to 80% $ 156,136 $ 161,237 $ 324,160 $ 849,984 $ 714,620 $ 710,162 $ 2,916,299 Greater than 80% and less than or equal to 90% 53,904 67,163 71,059 18,333 2,078 1,338 213,875 Greater than 90% and less than or equal to 100% 67,749 27,468 16,801 1,757 233 205 114,213 Greater than 100% 266 670 1,616 208 48 133 2,941 Total 20- and 30-year or more, amortizing fixed-rate 278,055 256,538 413,636 870,282 716,979 711,838 3,247,328 Current-year 20- and 30-year or more, amortizing fixed-rate write-offs $ 2 $ 43 $ 130 $ 114 $ 71 $ 261 $ 621 15-year or less, amortizing fixed-rate: Less than or equal to 80% 7,508 6,455 31,140 145,254 102,032 75,904 368,293 Greater than 80% and less than or equal to 90% 576 314 168 11 — — 1,069 Greater than 90% and less than or equal to 100% 323 24 16 1 — — 364 Greater than 100% — — 1 — — — 1 Total 15-year or less, amortizing fixed-rate 8,407 6,793 31,325 145,266 102,032 75,904 369,727 Current-year 15-year or less, amortizing fixed-rate write-offs — 1 2 2 1 4 10 Adjustable-rate: Less than or equal to 80% 1,471 1,790 4,369 5,400 1,478 8,159 22,667 Greater than 80% and less than or equal to 90% 434 502 729 44 5 2 1,716 Greater than 90% and less than or equal to 100% 272 154 165 4 1 1 597 Greater than 100% — 8 29 1 — — 38 Total adjustable-rate 2,177 2,454 5,292 5,449 1,484 8,162 25,018 Current-year adjustable-rate write-offs — — 1 — — 1 2 Other: Less than or equal to 80% — — — — — 16,945 16,945 Greater than 80% and less than or equal to 90% — — — — — 58 58 Greater than 90% and less than or equal to 100% — — — — — 27 27 Greater than 100% — — — — — 24 24 Total other — — — — — 17,054 17,054 Current-year other write-offs — — — — — 37 37 Total for all classes by LTV ratio: (2) Less than or equal to 80% $ 165,115 $ 169,482 $ 359,669 $ 1,000,638 $ 818,130 $ 811,170 $ 3,324,204 Greater than 80% and less than or equal to 90% 54,914 67,979 71,956 18,388 2,083 1,398 216,718 Greater than 90% and less than or equal to 100% 68,344 27,646 16,982 1,762 234 233 115,201 Greater than 100% 266 678 1,646 209 48 157 3,004 Total $ 288,639 $ 265,785 $ 450,253 $ 1,020,997 $ 820,495 $ 812,958 $ 3,659,127 Total current-year write-offs $ 2 $ 44 $ 133 $ 116 $ 72 $ 303 $ 670 Credit Quality Indicators of December 31, 2023 , and Write-offs for the year ended December 31, 2023 , by Year of Origination (1) 2023 2022 2021 2020 2019 Prior Total (Dollars in millions) Estimated mark-to-market LTV ratio: (2) 20- and 30-year or more, amortizing fixed-rate: Less than or equal to 80% $ 148,641 $ 314,384 $ 889,434 $ 767,596 $ 136,654 $ 648,964 $ 2,905,673 Greater than 80% and less than or equal to 90% 57,686 95,509 38,790 3,424 804 1,082 197,295 Greater than 90% and less than or equal to 100% 61,658 35,602 4,002 363 71 189 101,885 Greater than 100% 1,000 1,764 189 47 17 172 3,189 Total 20- and 30-year or more, amortizing fixed-rate 268,985 447,259 932,415 771,430 137,546 650,407 3,208,042 Current-year 20- and 30-year or more, amortizing fixed-rate write-offs $ 2 $ 35 $ 53 $ 45 $ 108 $ 560 $ 803 15-year or less, amortizing fixed-rate: Less than or equal to 80% 7,110 35,224 165,294 117,795 17,162 84,222 426,807 Greater than 80% and less than or equal to 90% 581 647 52 2 — 1 1,283 Greater than 90% and less than or equal to 100% 259 58 1 — — 1 319 Greater than 100% 1 2 — — — 1 4 Total 15-year or less, amortizing fixed-rate 7,951 35,931 165,347 117,797 17,162 84,225 428,413 Current-year 15-year or less, amortizing fixed-rate write-offs — — 1 1 1 5 8 Adjustable-rate: Less than or equal to 80% 1,566 4,452 5,945 1,654 710 9,716 24,043 Greater than 80% and less than or equal to 90% 499 1,030 90 6 2 3 1,630 Greater than 90% and less than or equal to 100% 299 330 11 — — 1 641 Greater than 100% 14 29 1 — — — 44 Total adjustable-rate 2,378 5,841 6,047 1,660 712 9,720 26,358 Current-year adjustable-rate write-offs — 1 — — — 2 3 Other: Less than or equal to 80% — — — — 27 19,418 19,445 Greater than 80% and less than or equal to 90% — — — — — 81 81 Greater than 90% and less than or equal to 100% — — — — — 39 39 Greater than 100% — — — — — 35 35 Total other — — — — 27 19,573 19,600 Current-year other write-offs — — — — — 52 52 Total for all classes by LTV ratio: (2) Less than or equal to 80% $ 157,317 $ 354,060 $ 1,060,673 $ 887,045 $ 154,553 $ 762,320 $ 3,375,968 Greater than 80% and less than or equal to 90% 58,766 97,186 38,932 3,432 806 1,167 200,289 Greater than 90% and less than or equal to 100% 62,216 35,990 4,014 363 71 230 102,884 Greater than 100% 1,015 1,795 190 47 17 208 3,272 Total $ 279,314 $ 489,031 $ 1,103,809 $ 890,887 $ 155,447 $ 763,925 $ 3,682,413 Total current-year write-offs $ 2 $ 36 $ 54 $ 46 $ 109 $ 619 $ 866 (1) Excludes $3.6 billion and $5.5 billion as of December 31, 2024 and 2023 , respectively, of mortgage loans guaranteed or insured, in whole or in part, by the U.S. government or one of its agencies, which represents primarily reverse mortgages for which we do not calculate an estimated mark-to-market LTV ratio. For the years ended December 31, 2024 and 2023 , it also excludes write-offs of $47 million and $7 million , respectively, of mortgage loans guaranteed or insured, in whole or in part, by the U.S. government or one of its agencies. Year of loan origination may not be the same as the period in which we subsequently acquired the loan .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s display the total amortized cost of our multifamily HFI loans by year of origination and credit-risk rating, exc luding loans for which we have elected the fair value option. Property rental income and property valuations are key inputs to our internally assigned credit risk ratings. The tables below also include current year write-offs of our multifamily HFI mortgage loans by year of origination, excluding loans for which we have elected the fair value option. Credit Quality Indicators as of December 31, 2024 and Write-offs for the year ended December 31, 2024 , by Year of Origination (1) 2024 2023 2022 2021 2020 Prior Total (Dollars in millions) Internally assigned credit risk rating: Pass (2) $ 49,867 $ 51,194 $ 49,570 $ 59,687 $ 71,657 $ 175,887 $ 457,862 Special mention (3) 54 68 165 353 162 280 1,082 Substandard (4) 429 2,626 9,045 3,259 2,500 12,820 30,679 Doubtful (5) — 42 — 62 — — 104 Total $ 50,350 $ 53,930 $ 58,780 $ 63,361 $ 74,319 $ 188,987 $ 489,727 Current-year write-offs $ — $ 81 $ 192 $ 16 $ 27 $ 189 $ 505 Credit Quality Indicators as of December 31, 2023 and Write-offs for the year ended December 31, 2023 , by Year of Origination (1) 2023 2022 2021 2020 2019 Prior Total (Dollars in millions) Internally assigned credit risk rating: Pass (2) $ 49,944 $ 51,380 $ 60,563 $ 72,791 $ 56,901 $ 136,860 $ 428,439 Special mention (3) 4 11 181 32 46 130 404 Substandard (4) 521 9,517 3,654 2,703 3,893 12,188 32,476 Doubtful (5) 25 — — — 10 — 35 Total $ 50,494 $ 60,908 $ 64,398 $ 75,526 $ 60,850 $ 149,178 $ 461,354 Current-year write-offs $ — $ 3 $ 4 $ 6 $ 23 $ 365 $ 401 (1) Year of loan origination may not be the same as the period in which we subsequently acquired the loan. (2) A loan categorized as “Pass” is current or adequately protected by the current financial strength and debt service capability of the borrower. (3) “Special mention” refers to loans that are otherwise performing but have potential weaknesses that, if left uncorrected, may result in deterioration in the borrower’s ability to repay in full. (4) Loans classified as “Substandard” have a well-defined weakness that jeopardizes the timely full repayment. We had loans in our seniors housing portfolio with an amortized cost of $3.8 billion and $6.9 billion as of December 31, 2024 and 2023 , respectively, classified as substandard. (5) “Doubtful” refers to a loan with a weakness that makes collection or liquidation in full highly questionable and improbable based on existing </t>
        </is>
      </c>
    </row>
    <row r="7">
      <c r="A7" s="4" t="inlineStr">
        <is>
          <t>Financing Receivable, Loan Modification</t>
        </is>
      </c>
      <c r="B7" s="4" t="inlineStr">
        <is>
          <t>The following tables display the amortized cost of HFI mortgage loans that were restructured, during the periods indicated, presented by portfolio segment and class of financing receivable. For the Year Ended December 31, 2024 Payment Delay (Only) Forbearance Plan Payment Deferral Trial Modification and Repayment Plans Payment Delay and Term Extension (1) Payment Delay, Term Extension, Interest Rate Reduction, and Other (1) Total Percentage of Total by Financing Class (2) (Dollars in millions) Single-family: 20- and 30-year or more, amortizing fixed-rate $ 11,545 $ 10,786 $ 8,473 $ 8,750 $ 165 $ 39,719 1 % 15-year or less, amortizing fixed- rate 476 342 276 4 1 1,099 * Adjustable-rate 58 38 29 — 8 133 1 Other 67 122 102 76 37 404 2 Total single-family 12,146 11,288 8,880 8,830 211 41,355 1 Multifamily 151 — — — 1,119 1,270 * Total (3) $ 12,297 $ 11,288 $ 8,880 $ 8,830 $ 1,330 $ 42,625 1 % For the Year Ended December 31, 2023 Payment Delay (Only) Forbearance Plan Payment Deferral Trial Modification and Repayment Plans Payment Delay and Term Extension (1) Payment Delay, Term Extension, Interest Rate Reduction, and Other (1) Total Percentage of Total by Financing Class (2) (Dollars in millions) Single-family: 20- and 30-year or more, amortizing fixed-rate $ 10,935 $ 10,653 $ 7,146 $ 6,728 $ 380 $ 35,842 1 % 15-year or less, amortizing fixed-rate 472 421 273 2 1 1,169 * Adjustable-rate 65 36 27 — 9 137 1 Other 120 136 142 115 74 587 2 Total single-family 11,592 11,246 7,588 6,845 464 37,735 1 Multifamily 562 — — — 992 1,554 * Total (3) $ 12,154 $ 11,246 $ 7,588 $ 6,845 $ 1,456 $ 39,289 1 % For the Year Ended December 31, 2022 Payment Delay (Only) Forbearance Plan Payment Deferral Trial Modification and Repayment Plans Payment Delay and Term Extension (1) Payment Delay, Term Extension and Interest Rate Reduction (1) Total Percentage of Total by Financing Class (2) (Dollars in millions) Single-family: 20- and 30-year or more, amortizing fixed-rate $ 15,697 $ 16,875 $ 5,287 $ 4,109 $ 11,342 $ 53,310 2 % 15-year or less, amortizing fixed-rate 794 875 233 3 2 1,907 * Adjustable-rate 90 76 36 — 39 241 1 Other 296 369 181 121 450 1,417 4 Total single-family 16,877 18,195 5,737 4,233 11,833 56,875 2 Multifamily 283 — — — 40 323 * Total (3) $ 17,160 $ 18,195 $ 5,737 $ 4,233 $ 11,873 $ 57,198 1 % * Represents less than 0.5% of total by financing class. (1) Represents loans that received a contractual modification. (2) Based on the amortized cost basis as of period end, divided by the period end amortized cost basis of the corresponding class of financing receivable. (3) Excludes $1.7 billion , $1.8 billion and $4.0 billion for the years ended December 31, 2024 , 2023 and 2022 , respectively, for loans that were the subject of loss mitigation activity during the period that paid off, were repurchased or were sold prior to period end. Also excludes loans that liquidated either through foreclosure, deed-in-lieu of foreclosure, or a short sale. Loans may move from one category to another, as a result of the restructuring(s) they received during the period. The following tables summarize the financial impacts of loan modifications and payment deferrals made to single-family HFI loans presented by class of financing receivable. We discuss the qualitative impacts of forbearance plans, repayment plans, and trial modifications earlier in this footnote. As a result, those loss mitigation options are excluded from the table below. For the Year Ended December 31, 2024 Weighted-Average Interest Rate Reduction Weighted-Average Term Extension (in Months) Average Amount Capitalized as a Result of a Payment Delay (1) Loan by class of financing receivable: (2) 20- and 30-year or more, amortizing fixed-rate 0.68 % 161 $ 13,000 15-year or less, amortizing fixed-rate 1.77 80 10,534 Adjustable-rate 2.55 — 10,710 Other 0.82 168 18,511 For the Year Ended December 31, 2023 Weighted-Average Interest Rate Reduction Weighted-Average Term Extension (in Months) Average Amount Capitalized as a Result of a Payment Delay (1) Loan by class of financing receivable: (2) 20- and 30-year or more, amortizing fixed-rate 1.06 % 171 $ 16,186 15-year or less, amortizing fixed-rate 1.62 72 14,236 Adjustable-rate 1.62 — 14,608 Other 1.36 189 20,910 For the Year Ended December 31, 2022 Weighted-Average Interest Rate Reduction Weighted-Average Term Extension (in Months) Average Amount Capitalized as a Result of a Payment Delay (1) Loan by class of financing receivable: (2) 20- and 30-year or more, amortizing fixed-rate 1.42 % 179 $ 22,248 15-year or less, amortizing fixed-rate 2.54 55 19,276 Adjustable-rate 0.70 — 22,153 Other 1.80 187 22,773 (1) Represents the average amount of delinquency-related amounts that were capitalized as part of the loan balance. Amounts are in whole dollars. (2) Excludes the financial effects of modifications for loans that were paid off or otherwise liquidated as of period end. The following tables display the amortized cost of HFI loans that defaulted during the period and had received a completed modification or payment deferral in the twelve months prior to the payment default. For purposes of this disclosure, we define loans that had a payment default as single-family loans with completed modifications that are two or more months delinquent during the period; or multifamily loans with completed modifications that are one or more months delinquent during the period. For loans that receive a forbearance plan, repayment plan or trial modification, these loss mitigation options generally remain in default until the loan is no longer delinquent as a result of the payment of all past-due amounts or as a result of a loan modification or payment deferral. Therefore, forbearance plans, repayment plans and trial modifications are not included in default tables below. For the Year Ended December 31, 2024 Payment Delay as a Result of a Payment Deferral (Only) Payment Delay and Term Extension Payment Delay, Term Extension, Interest Rate Reduction, and Other Total (Dollars in millions) Single-family: 20- and 30-year or more, amortizing fixed-rate $ 3,209 $ 1,786 $ 35 $ 5,030 15-year or less, amortizing fixed-rate 79 — — 79 Adjustable-rate 12 — 3 15 Other 37 13 14 64 Total single-family 3,337 1,799 52 5,188 Multifamily — — — — Total loans that subsequently defaulted (1)(2) $ 3,337 $ 1,799 $ 52 $ 5,188 For the Year Ended December 31, 2023 Payment Delay as a Result of a Payment Deferral (Only) Payment Delay and Term Extension Payment Delay, Term Extension, Interest Rate Reduction, and Other Total (Dollars in millions) Single-family: 20- and 30-year or more, amortizing fixed-rate $ 1,933 $ 1,078 $ 233 $ 3,244 15-year or less, amortizing fixed-rate 57 — 1 58 Adjustable-rate 5 — 2 7 Other 23 22 19 64 Total single-family 2,018 1,100 255 3,373 Multifamily — — — — Total loans that subsequently defaulted (1)(2) $ 2,018 $ 1,100 $ 255 $ 3,373 (1) Represents amortized cost as of period end. Excludes loans that liquidated either through foreclosure, deed-in-lieu of foreclosure, or a short sale. (2) The substantial majority of loans that received a completed modification or a payment deferral during the three months ended December 31, 2024 did not default during the fourth quarter of 2024 . The substantial majority of loans that received a completed modification or a payment deferral during the three months ended December 31, 2023 did not default during the fourth quarter of 2023 . The following table displays the amortized cost of HFI loans that received a completed modification or payment deferral on or after January 1, 2022, the date we adopted ASU 2022-02, through December 31, 2022 and that defaulted in the period presented. For the Year Ended December 31, 2022 Payment Delay as a Result of a Payment Deferral (Only) Payment Delay and Term Extension Payment Delay, Term Extension and Interest Rate Reduction Total (Dollars in millions) Single-family: 20- and 30-year or more, amortizing fixed-rate $ 1,695 $ 258 $ 648 $ 2,601 15-year or less, amortizing fixed-rate 56 — — 56 Adjustable-rate 7 — 3 10 Other 41 11 42 94 Total single-family 1,799 269 693 2,761 Multifamily — — — — Total loans that subsequently defaulted (1)(2) $ 1,799 $ 269 $ 693 $ 2,761 (1) Represents amortized cost as of period end. Excludes loans that liquidated either through foreclosure, deed-in-lieu of foreclosure, or a short sale. (2) The substantial majority of loans that received a completed modification or a payment deferral during for the three months ended December 31, 2022 did not default during the fourth quarter of 2022 . The following tables display an aging analysis of HFI mortgage loans that were restructured during the twelve months prior to December 31, 2024 , 2023 and 2022 , respectively, presented by portfolio segment and class of financing receivable. As of December 31, 2024 (1) 30-59 Days Delinquent 60-89 Days Delinquent (2) Seriously Delinquent Total Delinquent Current Total (Dollars in millions) Single-family: 20- and 30-year or more, amortizing fixed-rate $ 4,560 $ 3,649 $ 13,343 $ 21,552 $ 12,986 $ 34,538 15-year or less, amortizing fixed-rate 123 113 398 634 372 1,006 Adjustable-rate 17 16 50 83 41 124 Other 48 34 129 211 132 343 Total single-family loans modified 4,748 3,812 13,920 22,480 13,531 36,011 Multifamily 35 N/A 61 96 1,174 1,270 Total loans restructured (3) $ 4,783 $ 3,812 $ 13,981 $ 22,576 $ 14,705 $ 37,281 As of December 31, 2023 (1) 30-59 Days Delinquent 60-89 Days Delinquent (2) Seriously Delinquent Total Delinquent Current Total (Dollars in millions) Single-family: 20- and 30-year or more, amortizing fixed-rate $ 3,520 $ 2,323 $ 11,955 $ 17,798 $ 13,598 $ 31,396 15-year or less, amortizing fixed-rate 111 76 409 596 473 1,069 Adjustable-rate 11 9 56 76 50 126 Other 61 39 165 265 252 517 Total single-family loans modified 3,703 2,447 12,585 18,735 14,373 33,108 Multifamily — N/A 557 557 998 1,555 Total loans restructured (3) $ 3,703 $ 2,447 $ 13,142 $ 19,292 $ 15,371 $ 34,663 As of December 31, 2022 (1) 30-59 Days Delinquent 60-89 Days Delinquent (2) Seriously Delinquent Total Delinquent Current Total (Dollars in millions) Single-family: 20- and 30-year or more, amortizing fixed-rate $ 4,113 $ 2,785 $ 13,995 $ 20,893 $ 27,379 $ 48,272 15-year or less, amortizing fixed-rate 147 114 552 813 962 1,775 Adjustable-rate 15 14 79 108 117 225 Other 113 67 365 545 755 1,300 Total single-family loans modified 4,388 2,980 14,991 22,359 29,213 51,572 Multifamily 3 N/A 265 268 55 323 Total loans restructured (3) $ 4,391 $ 2,980 $ 15,256 $ 22,627 $ 29,268 $ 51,895 (1) As of December 31, 2024 , the substantial majority of loans that received a completed modification or a payment deferral during the fourth quarter of 2024 were not delinquent as of December 31, 2024 . As of December 31, 2023 , the substantial majority of loans that received a completed modification or a payment deferral during the fourth quarter of 2023 were not delinquent as of December 31, 2023 . As of December 31, 2022 , the substantial majority of loans that received a completed modification or a payment deferral during the fourth quarter of 2022 were not delinquent as of December 31, 2022 . (2) Multifamily loans 60-89 days delinquent are included in the seriously delinquent column. (3) Represents the amortized cost basis as of period end.</t>
        </is>
      </c>
    </row>
    <row r="8">
      <c r="A8" s="4" t="inlineStr">
        <is>
          <t>Financing Receivable, Nonaccrual</t>
        </is>
      </c>
      <c r="B8" s="4" t="inlineStr">
        <is>
          <t>The table below displays the accrued interest receivable written off through the reversal of interest income for nonaccrual loans. See “ Note 1, Summary of Significant Accounting Policies ” for more information about our policy for nonaccrual loans. For the Year Ended December 31, 2024 2023 2022 (Dollars in millions) Accrued interest receivable written off through the reversal of interest income: Single-family $ 391 $ 325 $ 61 Multifamily 32 49 1 The table below includes the amortized cost of and interest income recognized on our HFI single-family and multifamily loans on nonaccrual status by class, excluding loans for which we have elected the fair value option. As of December 31, For the Year Ended December 31, 2024 2023 2022 2021 2024 2023 2022 Amortized Cost (1) Total Interest Income Recognized (2) (Dollars in millions) Single-family: 20- and 30-year or more, amortizing fixed-rate $ 25,218 $ 21,971 $ 9,447 $ 17,599 $ 481 $ 379 $ 207 15-year or less, amortizing fixed- rate 770 727 200 430 11 9 4 Adjustable-rate 114 109 53 107 3 2 1 Other 482 508 617 1,101 10 10 11 Total single-family 26,584 23,315 10,317 19,237 505 400 223 Multifamily 2,517 1,890 2,200 1,259 55 41 75 Total nonaccrual loans $ 29,101 $ 25,205 $ 12,517 $ 20,496 $ 560 $ 441 $ 298 (1) Amortized cost is presented net of any write-offs, which are recognized when a loan balance is deemed uncollectible. (2) Interest income recognized includes amortization of any deferred cost basis adjustments while the loan is performing and that is not reversed when the loan is placed on nonaccrual status. For singl e-fami ly, interest income recognized includes payments received on nonaccrual loans held as of period end.</t>
        </is>
      </c>
    </row>
    <row r="9">
      <c r="A9" s="4" t="inlineStr">
        <is>
          <t>Schedule of Non-Cash Activities</t>
        </is>
      </c>
      <c r="B9" s="4" t="inlineStr">
        <is>
          <t>The table below displays non-cash activities related to mortgage loans. For the Year Ended December 31, 2024 2023 2022 (Dollars in millions) Non-cash activities related to mortgage loans: Mortgage loans acquired by assuming debt $ 151,123 $ 140,162 $ 246,883 Net transfers from mortgage loans of Fannie Mae to mortgage loans of consolidated trusts 123,333 117,885 265,066 Mortgage loans received by consolidated trusts to satisfy advances to lenders 94,294 103,141 185,203 Transfers from mortgage loans to other assets (1) 2,799 4,160 2,344 (1) Transfers from mortgage loans to other assets includes foreclosures, pre-foreclosure sales, third-party sales and conveyan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Loan Losses (Tables)</t>
        </is>
      </c>
      <c r="B1" s="2" t="inlineStr">
        <is>
          <t>12 Months Ended</t>
        </is>
      </c>
    </row>
    <row r="2">
      <c r="B2" s="2" t="inlineStr">
        <is>
          <t>Dec. 31, 2024</t>
        </is>
      </c>
    </row>
    <row r="3">
      <c r="A3" s="3" t="inlineStr">
        <is>
          <t>Receivables [Abstract]</t>
        </is>
      </c>
      <c r="B3" s="4" t="inlineStr">
        <is>
          <t xml:space="preserve"> </t>
        </is>
      </c>
    </row>
    <row r="4">
      <c r="A4" s="4" t="inlineStr">
        <is>
          <t>Allowance for Loan Losses Roll Forward by Segment</t>
        </is>
      </c>
      <c r="B4" s="4" t="inlineStr">
        <is>
          <t>The following table displays changes in our allowance for single-family loans, multifamily loans and total allowance for loan losses. The benefit or provision for loan losses excludes provision for accrued interest receivable losses, guaranty loss reserves and credit losses on available-for-sale (“AFS”) debt securities. Cumulatively, these amounts are recognized as “ Benefit (provision) for credit losses ” in our consolidated statements of operations and comprehensive income. For the Year Ended December 31, 2024 2023 2022 (Dollars in millions) Single-family allowance for loan losses: Beginning balance $ (6,671) $ (9,443) $ (4,950) Benefit (provision) for loan losses 888 2,079 (5,061) Write-offs 717 873 883 Recoveries (253) (203) (276) Other — 23 (39) Ending balance $ (5,319) $ (6,671) $ (9,443) Multifamily allowance for loan losses: Beginning balance $ (2,059) $ (1,904) $ (679) Benefit (provision) for loan losses (748) (497) (1,245) Write-offs 505 401 43 Recoveries (86) (59) (23) Ending balance $ (2,388) $ (2,059) $ (1,904) Total allowance for loan losses: Beginning balance $ (8,730) $ (11,347) $ (5,629) Benefit (provision) for loan losses 140 1,582 (6,306) Write-offs 1,222 1,274 926 Recoveries (339) (262) (299) Other — 23 (39) Ending balance $ (7,707) $ (8,730) $ (11,3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Trading Securities</t>
        </is>
      </c>
      <c r="B4" s="4" t="inlineStr">
        <is>
          <t>The following table displays our investments in securities. As of December 31, 2024 2023 (Dollars in millions) Trading securities: Mortgage-related securities (includes $ 300 million and $ 364 million , respectively, related to consolidated trusts) $ 1,098 $ 4,770 Non-mortgage-related securities (includes $8.9 billion and $5.7 billion , respectively, pledged as collateral) (1) 77,630 47,782 Total trading securities 78,728 52,552 Available-for-sale securities (amortized cost of $487 million and $584 million , respectively) 469 564 Total investments in securities $ 79,197 $ 53,116 (1) Primarily includes U.S. Treasury securities.</t>
        </is>
      </c>
    </row>
    <row r="5">
      <c r="A5" s="4" t="inlineStr">
        <is>
          <t>Schedule of Trading Securities Gains (Losses), Net</t>
        </is>
      </c>
      <c r="B5" s="4" t="inlineStr">
        <is>
          <t>The following table displays information about our net trading gains (losses). For the Year Ended December 31, 2024 2023 2022 (Dollars in millions) Net trading gains (losses) $ 570 $ 1,006 $ (3,504) Net trading gains (losses) recognized in the period related to securities still held at period end 367 1,041 (2,8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Guarantees (Tables)</t>
        </is>
      </c>
      <c r="B1" s="2" t="inlineStr">
        <is>
          <t>12 Months Ended</t>
        </is>
      </c>
    </row>
    <row r="2">
      <c r="B2" s="2" t="inlineStr">
        <is>
          <t>Dec. 31, 2024</t>
        </is>
      </c>
    </row>
    <row r="3">
      <c r="A3" s="3" t="inlineStr">
        <is>
          <t>Guarantees [Abstract]</t>
        </is>
      </c>
      <c r="B3" s="4" t="inlineStr">
        <is>
          <t xml:space="preserve"> </t>
        </is>
      </c>
    </row>
    <row r="4">
      <c r="A4" s="4" t="inlineStr">
        <is>
          <t>Schedule of Guarantor Obligations</t>
        </is>
      </c>
      <c r="B4" s="4" t="inlineStr">
        <is>
          <t>The following table displays our off-balance sheet maximum exposure, guaranty obligation recognized in our consolidated balance sheets and the potential maximum recovery from third parties through available credit enhancements and recourse related to our financial guarantees. As of December 31, 2024 2023 Maximum Exposure Guaranty Obligation Maximum Recovery (1) Maximum Exposure Guaranty Obligation Maximum Recovery (1) (Dollars in millions) Unconsolidated Fannie Mae MBS $ 2,484 $ 13 $ 2,432 $ 2,778 $ 14 $ 2,713 Other guaranty arrangements (2) 8,914 56 1,954 9,154 65 1,967 Total $ 11,398 $ 69 $ 4,386 $ 11,932 $ 79 $ 4,680 (1) Recoverability of such credit enhancements and recourse is subject to, among other factors, the ability of our mortgage insurers and the U.S. government, as a financial guarantor, to meet their obligations to us. For information on our mortgage insurers, see “ Note 14, Concentrations of Credit Risk .” (2) Primarily consists of credit enhancements and long-term standby commi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hort-Term Debt</t>
        </is>
      </c>
      <c r="B4" s="4" t="inlineStr">
        <is>
          <t>The following table displays our outstanding short-term debt (debt with an original contractual maturity of one year or less) and weighted-average interest rates of this debt. As of December 31, 2024 2023 Outstanding Weighted- Average Interest Rate (1) Outstanding Weighted- Average Interest Rate (1) (Dollars in millions) Short-term debt of Fannie Mae $ 11,188 4.33 % $ 17,314 5.13 % (1) Includes the effects of discounts, premiums and other cost basis adjustments .</t>
        </is>
      </c>
    </row>
    <row r="5">
      <c r="A5" s="4" t="inlineStr">
        <is>
          <t>Long-Term Debt</t>
        </is>
      </c>
      <c r="B5" s="4" t="inlineStr">
        <is>
          <t>The following table displays our outstanding long-term debt. As of December 31, 2024 2023 Maturities Outstanding (1) Weighted- Average Interest Rate (2) Maturities Outstanding (1) Weighted- Average Interest Rate (2) (Dollars in millions) Senior fixed: Benchmark notes and bonds 2025 - 2030 $ 44,655 2.87 % 2024 - 2030 $ 54,727 2.79 % Medium-term notes (3) 2025 - 2034 42,208 2.21 2024 - 2031 42,217 1.58 Other (4) 2025 - 2038 6,632 3.98 2024 - 2038 6,787 3.98 Total senior fixed 93,495 2.66 103,731 2.40 Senior floating: Medium-term notes (3) 2026 - 2027 32,435 4.67 N/A — — Connecticut Avenue Securities (5) 2025 - 2031 2,055 10.99 2024 - 2031 2,752 11.12 Other (6) 2037 249 8.10 2037 268 8.79 Total senior floating 34,739 5.07 3,020 10.92 Total long-term debt of Fannie Mae (7) 128,234 3.30 106,751 2.63 Debt of consolidated trusts 2025 - 2063 4,088,675 2.96 2024 - 2062 4,098,653 2.56 Total long-term debt $ 4,216,909 2.97 % $ 4,205,404 2.57 % (1) Outstanding debt balance consists of the unpaid principal balance, premiums and discounts, fair value adjustments, hedge-related basis adjustments, and other cost basis adjustments. (2) Ex cludes the effects of fair value adjustments and hedge-related basis adjustments. (3) I ncludes long-term debt with an original contractual maturity of greater than 1 year and up to 10 years , excluding zero-coupon debt . (4) Includes other long-term debt with an original contractual maturity of greater than 10 years and foreign exchange bonds. (5) Consists of CAS debt issued prior to November 2018, a portion of which is reported at fair value. (6) Consists of structured debt instruments that are reported at fair value . (7) I ncludes unamortized discounts and premiums, fair value adjustments, hedge-related cost basis adjustments, and other cost basis adjustments in a net discount position of $3.6 billion and $4.0 billion as of December 31, 2024 and 2023 , respectively.</t>
        </is>
      </c>
    </row>
    <row r="6">
      <c r="A6" s="4" t="inlineStr">
        <is>
          <t>Long-Term Debt by Year of Maturity</t>
        </is>
      </c>
      <c r="B6" s="4" t="inlineStr">
        <is>
          <t>The following table displays the amount of our long-term debt as of December 31, 2024 by year of maturity for each of the years 2025 through 2029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Redeemed at Next Available Call Date (Dollars in millions) 2025 $ 38,265 $ 63,236 2026 40,249 38,317 2027 13,437 6,859 2028 5,501 1,391 2029 8,350 2,890 Thereafter 22,432 15,541 Total long-term debt of Fannie Mae (1) 128,234 128,234 Debt of consolidated trusts (2) 4,088,675 4,088,675 Total long-term debt $ 4,216,909 $ 4,216,909 (1) I ncludes unamortized discounts and premiums, fair value adjustments, hedge-related cost basis adjustments, and other cost basis adjustments . ( 2) Contractual maturity of debt of consolidated trusts is not a reliable indicator of expected maturity because borrowers of the underlying loans generally have the right to prepay their obligations at any ti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4" t="inlineStr">
        <is>
          <t>Restricted cash and cash equivalents related to consolidated trusts</t>
        </is>
      </c>
      <c r="B2" s="7" t="n">
        <v>39958</v>
      </c>
      <c r="C2" s="7" t="n">
        <v>32889</v>
      </c>
    </row>
    <row r="3">
      <c r="A3" s="4" t="inlineStr">
        <is>
          <t>Total loans held for investment, fair value</t>
        </is>
      </c>
      <c r="B3" s="6" t="n">
        <v>3744</v>
      </c>
      <c r="C3" s="6" t="n">
        <v>3315</v>
      </c>
    </row>
    <row r="4">
      <c r="A4" s="4" t="inlineStr">
        <is>
          <t>Accrued interest receivable related to consolidated trusts</t>
        </is>
      </c>
      <c r="B4" s="6" t="n">
        <v>11364</v>
      </c>
      <c r="C4" s="6" t="n">
        <v>10724</v>
      </c>
    </row>
    <row r="5">
      <c r="A5" s="4" t="inlineStr">
        <is>
          <t>Accrued interest payable related to consolidated trusts</t>
        </is>
      </c>
      <c r="B5" s="6" t="n">
        <v>11585</v>
      </c>
      <c r="C5" s="6" t="n">
        <v>10931</v>
      </c>
    </row>
    <row r="6">
      <c r="A6" s="4" t="inlineStr">
        <is>
          <t>Other liabilities</t>
        </is>
      </c>
      <c r="B6" s="6" t="n">
        <v>15392</v>
      </c>
      <c r="C6" s="6" t="n">
        <v>14106</v>
      </c>
    </row>
    <row r="7">
      <c r="A7" s="4" t="inlineStr">
        <is>
          <t>Senior preferred stock, liquidation preference</t>
        </is>
      </c>
      <c r="B7" s="7" t="n">
        <v>212029</v>
      </c>
      <c r="C7" s="7" t="n">
        <v>195224</v>
      </c>
    </row>
    <row r="8">
      <c r="A8" s="4" t="inlineStr">
        <is>
          <t>Preferred stock, shares authorized (in shares)</t>
        </is>
      </c>
      <c r="B8" s="6" t="n">
        <v>700000000</v>
      </c>
      <c r="C8" s="6" t="n">
        <v>700000000</v>
      </c>
    </row>
    <row r="9">
      <c r="A9" s="4" t="inlineStr">
        <is>
          <t>Preferred stock, shares outstanding (in shares)</t>
        </is>
      </c>
      <c r="B9" s="6" t="n">
        <v>555374922</v>
      </c>
      <c r="C9" s="6" t="n">
        <v>555374922</v>
      </c>
    </row>
    <row r="10">
      <c r="A10" s="4" t="inlineStr">
        <is>
          <t>Preferred stock, shares issued (in shares)</t>
        </is>
      </c>
      <c r="B10" s="6" t="n">
        <v>555374922</v>
      </c>
      <c r="C10" s="6" t="n">
        <v>555374922</v>
      </c>
    </row>
    <row r="11">
      <c r="A11" s="4" t="inlineStr">
        <is>
          <t>Common stock, shares issued (in shares)</t>
        </is>
      </c>
      <c r="B11" s="6" t="n">
        <v>1308762703</v>
      </c>
      <c r="C11" s="6" t="n">
        <v>1308762703</v>
      </c>
    </row>
    <row r="12">
      <c r="A12" s="4" t="inlineStr">
        <is>
          <t>Common stock, shares outstanding (in shares)</t>
        </is>
      </c>
      <c r="B12" s="6" t="n">
        <v>1158087567</v>
      </c>
      <c r="C12" s="6" t="n">
        <v>1158087567</v>
      </c>
    </row>
    <row r="13">
      <c r="A13" s="4" t="inlineStr">
        <is>
          <t>Treasury stock at cost (in shares)</t>
        </is>
      </c>
      <c r="B13" s="6" t="n">
        <v>150675136</v>
      </c>
      <c r="C13" s="6" t="n">
        <v>150675136</v>
      </c>
    </row>
    <row r="14">
      <c r="A14" s="4" t="inlineStr">
        <is>
          <t>Consolidated Trusts</t>
        </is>
      </c>
      <c r="B14" s="4" t="inlineStr">
        <is>
          <t xml:space="preserve"> </t>
        </is>
      </c>
      <c r="C14" s="4" t="inlineStr">
        <is>
          <t xml:space="preserve"> </t>
        </is>
      </c>
    </row>
    <row r="15">
      <c r="A15" s="4" t="inlineStr">
        <is>
          <t>Restricted cash and cash equivalents related to consolidated trusts</t>
        </is>
      </c>
      <c r="B15" s="7" t="n">
        <v>31893</v>
      </c>
      <c r="C15" s="7" t="n">
        <v>25836</v>
      </c>
    </row>
    <row r="16">
      <c r="A16" s="4" t="inlineStr">
        <is>
          <t>Accrued interest receivable related to consolidated trusts</t>
        </is>
      </c>
      <c r="B16" s="6" t="n">
        <v>10666</v>
      </c>
      <c r="C16" s="6" t="n">
        <v>10132</v>
      </c>
    </row>
    <row r="17">
      <c r="A17" s="4" t="inlineStr">
        <is>
          <t>Accrued interest payable related to consolidated trusts</t>
        </is>
      </c>
      <c r="B17" s="6" t="n">
        <v>10858</v>
      </c>
      <c r="C17" s="6" t="n">
        <v>10212</v>
      </c>
    </row>
    <row r="18">
      <c r="A18" s="4" t="inlineStr">
        <is>
          <t>Long-term debt</t>
        </is>
      </c>
      <c r="B18" s="6" t="n">
        <v>13292</v>
      </c>
      <c r="C18" s="6" t="n">
        <v>14343</v>
      </c>
    </row>
    <row r="19">
      <c r="A19" s="4" t="inlineStr">
        <is>
          <t>Other liabilities</t>
        </is>
      </c>
      <c r="B19" s="6" t="n">
        <v>1699</v>
      </c>
      <c r="C19" s="6" t="n">
        <v>1713</v>
      </c>
    </row>
    <row r="20">
      <c r="A20" s="4" t="inlineStr">
        <is>
          <t>Fannie Mae</t>
        </is>
      </c>
      <c r="B20" s="4" t="inlineStr">
        <is>
          <t xml:space="preserve"> </t>
        </is>
      </c>
      <c r="C20" s="4" t="inlineStr">
        <is>
          <t xml:space="preserve"> </t>
        </is>
      </c>
    </row>
    <row r="21">
      <c r="A21" s="4" t="inlineStr">
        <is>
          <t>Long-term debt</t>
        </is>
      </c>
      <c r="B21" s="7" t="n">
        <v>385</v>
      </c>
      <c r="C21" s="7" t="n">
        <v>7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nd Fair Value Position</t>
        </is>
      </c>
      <c r="B4" s="4" t="inlineStr">
        <is>
          <t>The following table displays the notional amount and estimated fair value of our asset and liability derivative instruments. As of December 31, 2024 2023 Notional Amount Estimated Fair Value Notional Amount Estimated Fair Value Asset Derivatives Liability Derivatives Asset Derivatives Liability Derivatives (Dollars in millions) Risk management derivatives designated as hedging instruments: Swaps: (1) Pay-fixed $ 26,704 $ — $ — $ 9,954 $ — $ — Receive-fixed 10,057 — — 28,587 — — Total risk management derivatives designated as hedging instruments 36,761 — — 38,541 — — Risk management derivatives not designated as hedging instruments: Swaps: (1) Pay-fixed 146,628 — — 136,648 — — Receive-fixed 135,686 71 (2,164) 115,288 76 (3,085) Basis 250 26 — 250 44 — Foreign currency 310 — (81) 316 — (66) Swaptions: (1) Pay-fixed 7,006 280 (31) 5,816 195 (12) Receive-fixed 5,916 24 (92) 2,666 13 (60) Futures (1) 86 — — 32 — — Total risk management derivatives not designated as hedging instruments 295,882 401 (2,368) 261,016 328 (3,223) Netting adjustment (2) — (362) 2,367 — (283) 3,200 Total risk management derivatives portfolio 332,643 39 (1) 299,557 45 (23) Mortgage commitment derivatives: Mortgage commitments to purchase whole loans 2,634 1 (9) 2,734 14 — Forward contracts to purchase mortgage- related securities 31,883 3 (118) 14,264 98 (2) Forward contracts to sell mortgage-related securities 78,934 108 (10) 43,942 — (102) Total mortgage commitment derivatives 113,451 112 (137) 60,940 112 (104) Credit enhancement derivatives 28,775 28 (16) 27,624 45 (13) Derivatives at fair value $ 474,869 $ 179 $ (154) $ 388,121 $ 202 $ (140) (1) Centrally cleared derivatives have no ascribable fair value because the positions are settled daily. (2) The netting adjustment represents the effect of the legal right to offset under legally enforceable master netting arrangements to settle with the same counterparty on a net basis, including cash collateral posted and received. Cash collateral posted was $2.0 billion and $2.9 billion as of December 31, 2024 and 2023 , respectively. Cash collateral received was $3 million and $5 million as of December 31, 2024 and 2023 , respectively</t>
        </is>
      </c>
    </row>
    <row r="5">
      <c r="A5" s="4" t="inlineStr">
        <is>
          <t>Schedule of Derivative Fair Value Gain (Loss), Net</t>
        </is>
      </c>
      <c r="B5" s="4" t="inlineStr">
        <is>
          <t>The following table displays, by type of derivative instrument, the fair value gains and losses, net on our derivatives. For the Year Ended December 31, 2024 2023 2022 (Dollars in millions) Risk management derivatives: Swaps: Pay-fixed $ 1,472 $ (1,441) $ 5,541 Receive-fixed 242 2,441 (4,788) Basis (22) 39 (143) Foreign currency (15) 32 (87) Swaptions: Pay-fixed 66 (2) 142 Receive-fixed (20) (10) (19) Futures 1 — (1) Net contractual interest expense on interest-rate swaps (964) (711) (265) Total risk management derivatives fair value gains (losses), net 760 348 380 Mortgage commitment derivatives fair value gains (losses), net 533 120 2,708 Credit enhancement derivatives fair value gains (losses), net (82) 46 (97) Total derivatives fair value gains (losses), net $ 1,211 $ 514 $ 2,991</t>
        </is>
      </c>
    </row>
    <row r="6">
      <c r="A6" s="4" t="inlineStr">
        <is>
          <t>Schedule of Effect of Fair Value Hedge Accounting</t>
        </is>
      </c>
      <c r="B6" s="4" t="inlineStr">
        <is>
          <t>The following table displays the effect of fair value hedge accounting on our consolidated statements of operations and comprehensive income, including gains and losses recognized on fair value hedging relationships. For the Year Ended December 31, 2024 2023 Interest Income: Mortgage Loans Interest Expense: Long- Term Debt Interest Income: Mortgage Loans Interest Expense: Long- Term Debt (Dollars in millions) Total amounts presented in our consolidated statements of operations and comprehensive income $ 144,152 $ (121,223) $ 133,234 $ (110,269) Gains (losses) from fair value hedging relationships: Mortgage loans HFI and related interest-rate contracts: Hedged items $ (675) $ — $ 398 $ — Discontinued hedge-related basis adjustment amortization 33 — 56 — Derivatives designated as hedging instruments 636 — (430) — Interest accruals on derivative hedging instruments 315 — 155 — Debt of Fannie Mae and related interest-rate contracts: Hedged items — 502 — (128) Discontinued hedge-related basis adjustment amortization — (863) — (834) Derivatives designated as hedging instruments — (363) — 682 Interest accruals on derivative hedging instruments — (425) — (888) Gains (losses) recognized in net interest income on fair value hedging relationships $ 309 $ (1,149) $ 179 $ (1,168) The following table displays the carrying amounts of the hedged items that have been in qualifying fair value hedges recorded in our consolidated balance sheets, including the hedged item’s cumulative basis adjustments and the closed portfolio balances under the portfolio layer method. The hedged item carrying amounts and total basis adjustments include both open and discontinued hedges. The amortized cost and designated UPB consists only of open hedges as of December 31, 2024 . As of December 31, 2024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1,109,445 $ (816) $ (816) $ 813,536 $ 26,825 Debt of Fannie Mae (47,849) 3,390 3,390 N/A N/A As of December 31, 2023 Carrying Amount Assets (Liabilities) Cumulative Amount of Fair Value Hedging Basis Adjustments Included in the Carrying Amount Closed Portfolio of Mortgage Loans Under Portfolio Layer Method Total Basis Adjustments (1)(2) Remaining Adjustments - Discontinued Hedge Total Amortized Cost Designated UPB (Dollars in millions) Mortgage loans HFI $ 449,137 $ (174) $ (174) $ 218,419 $ 9,955 Debt of Fannie Mae (59,462) 3,751 3,751 N/A N/A (1) No basis adjustment associated with open hedges, as all hedges are designated at the close of business, with a one-day term. (2) Based on the unamortized balance of the hedge-related cost basi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following table displays the components of our provision for federal income taxes. For the Year Ended December 31, 2024 2023 2022 (Dollars in millions) Current income tax benefit (provision) $ (3,154) $ (3,317) $ (3,505) Deferred income tax benefit (provision) (1) (1,137) (1,231) 195 Provision for federal income taxes $ (4,291) $ (4,548) $ (3,310) (1) Amount excludes the current income tax effect of items recognized directly in “ Total stockholders' equity .”</t>
        </is>
      </c>
    </row>
    <row r="5">
      <c r="A5" s="4" t="inlineStr">
        <is>
          <t>Schedule of Effective Income Tax Rate Reconciliation</t>
        </is>
      </c>
      <c r="B5" s="4" t="inlineStr">
        <is>
          <t>The following table displays the difference between the statutory corporate tax rate an d our effective tax rate. For the Year Ended December 31, 2024 2023 2022 Statutory corporate tax rate 21.0 % 21.0 % 21.0 % Research tax credits (0.3) (0.2) (1.5) Equity investments in affordable housing projects (0.3) (0.2) (0.1) Valuation allowance (0.1) 0.1 0.7 Other (0.1) — 0.3 Effective tax rate 20.2 % 20.7 % 20.4 %</t>
        </is>
      </c>
    </row>
    <row r="6">
      <c r="A6" s="4" t="inlineStr">
        <is>
          <t>Schedule of Deferred Tax Assets and Liabilities</t>
        </is>
      </c>
      <c r="B6" s="4" t="inlineStr">
        <is>
          <t>The following table displays our deferred tax assets and deferred tax liabilities. As of December 31, 2024 2023 (Dollars in millions) Deferred tax assets: Mortgage and mortgage-related assets $ 5,060 $ 5,944 Allowance for loan losses and basis in acquired property, net 1,392 1,571 Derivative instruments 291 766 Partnership and other equity investments 9 21 Interest-only securities 3,982 3,801 Other, net 749 617 Total deferred tax assets 11,483 12,720 Deferred tax liabilities: Debt instruments 811 894 Valuation allowance (127) (145) Deferred tax assets, net $ 10,545 $ 11,6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Assets by Segment</t>
        </is>
      </c>
      <c r="B4" s="4" t="inlineStr">
        <is>
          <t>The following table displays total assets by segment. As of December 31, 2024 2023 (Dollars in millions) Single-Family $ 3,823,840 $ 3,833,540 Multifamily 525,891 491,897 Total assets $ 4,349,731 $ 4,325,437</t>
        </is>
      </c>
    </row>
    <row r="5">
      <c r="A5" s="4" t="inlineStr">
        <is>
          <t>Schedule of Segment Reporting</t>
        </is>
      </c>
      <c r="B5" s="4" t="inlineStr">
        <is>
          <t>The following tables display our segment results . For the Year Ended December 31, 2024 Single-Family Multifamily Total (Dollars in millions) Net interest income (1) $ 24,130 $ 4,618 $ 28,748 Fee and other income (2) 245 76 321 Net revenues 24,375 4,694 29,069 Benefit (provision) for credit losses (3) 938 (752) 186 Fair value gains (losses), net (4) 1,745 76 1,821 Investment gains (losses), net (5) (53) 15 (38) Non-interest expense: Administrative expenses (6) (3,000) (619) (3,619) Legislative assessments (7) (3,719) (47) (3,766) Credit enhancement expense (8) (1,349) (292) (1,641) Change in expected credit enhancement recoveries (9) (134) 328 194 Other expenses, net (10) (683) (254) (937) Total non-interest expense (8,885) (884) (9,769) Income before federal income taxes 18,120 3,149 21,269 Provision for federal income taxes (3,690) (601) (4,291) Net income $ 14,430 $ 2,548 $ 16,978 For the Year Ended December 31, 2023 Single-Family Multifamily Total (Dollars in millions) Net interest income (1) $ 24,229 $ 4,544 $ 28,773 Fee and other income (2) 205 70 275 Net revenues 24,434 4,614 29,048 Benefit (provision) for credit losses (3) 2,165 (495) 1,670 Fair value gains (losses), net (4) 1,231 73 1,304 Investment gains (losses), net (5) (41) (12) (53) Non-interest expense: Administrative expenses (6) (2,858) (587) (3,445) Legislative assessments (7) (3,699) (46) (3,745) Credit enhancement expense (8) (1,281) (231) (1,512) Change in expected credit enhancement recoveries (9) (310) 117 (193) Other expenses, net (10) (851) (267) (1,118) Total non-interest expense (8,999) (1,014) (10,013) Income before federal income taxes 18,790 3,166 21,956 Provision for federal income taxes (3,935) (613) (4,548) Net income $ 14,855 $ 2,553 $ 17,408 For the Year Ended December 31, 2022 Single-Family Multifamily Total (Dollars in millions) Net interest income (1) $ 24,736 $ 4,687 $ 29,423 Fee and other income (2) 224 88 312 Net revenues 24,960 4,775 29,735 Benefit (provision) for credit losses (3) (5,029) (1,248) (6,277) Fair value gains (losses), net (4) 1,364 (80) 1,284 Investment gains (losses), net (5) (223) (74) (297) Non-interest expense: Administrative expenses (6) (2,677) (520) (3,197) Legislative assessments (7) (3,739) (49) (3,788) Credit enhancement expense (8) (1,062) (261) (1,323) Change in expected credit enhancement recoveries (9) 470 257 727 Other expenses, net (10) (520) (111) (631) Total non-interest expense (7,528) (684) (8,212) Income before federal income taxes 13,544 2,689 16,233 Provision for federal income taxes (2,774) (536) (3,310) Net income $ 10,770 $ 2,153 $ 12,923 (1) Net interest income primarily consists of guaranty fees received as compensation for assuming the credit risk on loans underlying Fannie Mae MBS held by third parties for the respective business segment, and the difference between the interest income earned on the respective business segment’s assets in our retained mortgage portfolio and our corporate liquidity portfolio and the interest expense associated with the debt funding those assets. Revenues from single-family guaranty fees include revenues generated by the 10 basis point increase in guaranty fees pursuant to the TCCA, the incremental revenue from which is paid to Treasury and not retained by us. Also includes yield maintenance revenue we recognized on the prepayment of multifamily loans. (2) Single-family fee and other income primarily consists of compensation for engaging in structured transactions and providing other lender services. Multifamily fee and other income consists of fees associated with certain Multifamily business activities, such as credit enhancements for tax-exempt multifamily housing revenue bonds. (3) Benefit (provision) for credit losses is based on loans underlying the segment’s guaranty book of business. (4) Single-family fair value gains (losses) primarily consist of fair value gains and losses on risk management and mortgage commitment derivatives, trading securities, fair value option debt, and other financial instruments associated with our single-family guaranty book of business. Multifamily fair value gains (losses) primarily consist of fair value gains and losses on MBS commitment derivatives, trading securities and other financial instruments associated with our multifamily guaranty book of business. (5) Single-family investment gains (losses) primarily consist of gains and losses on the sale of mortgage assets. Multifamily investment gains (losses) primarily consist of gains and losses on resecuritization activity. (6) Consists of (1) salaries and employee benefits, and (2) professional services, technology and occupancy expenses. (7) For single-family, consists of the portion of our single-family guaranty fees that is paid to Treasury pursuant to the TCCA, affordable housing allocations and FHFA assessments. For multifamily, consists of the affordable housing allocations and FHFA assessments. (8) Single-family credit enhancement expense consists of costs associated with our freestanding credit enhancements, which include primarily costs associated with our CIRT TM , CAS and enterprise-paid mortgage insurance (“EPMI”) programs. Multifamily credit enhancement expense primarily consists of costs associated with our Multifamily CIRT TM (“MCIRT TM ”) and Multifamily CAS (“MCAS TM “) programs as well as amortization expense for certain lender risk-sharing programs. Excludes CAS transactions accounted for as debt instruments and credit risk transfer programs accounted for as derivative instruments. (9) Consists of change in benefits recognized from our freestanding credit enhancements, primarily from our CAS and CIRT programs, as well as certain lender risk-sharing arrangements, including our multifamily DUS ® program. (10) Consists of debt extinguishment gains and losses, expenses associated with legal claims, foreclosed property income (expense), gains and losses from partnership investments, loan subservicing costs, and servicer fees paid in connection with certain loss mitigation activ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Preferred Stock</t>
        </is>
      </c>
      <c r="B4" s="4" t="inlineStr">
        <is>
          <t>The following table displays our preferred stock outstanding . Authorized, Issued and Outstanding as of December 31, Annual Dividend Rate as of December 31, 2024 2024 2023 Stated Value per Share Title Issue Date Shares Amount Shares Amount Redeemable on or After (Dollars and shares in millions, except per share amounts) Series D September 30, 1998 3 $ 150 3 $ 150 $ 50 5.250 % September 30, 1999 Series E April 15, 1999 3 150 3 150 50 5.100 April 15, 2004 Series F March 20, 2000 14 690 14 690 50 4.482 (1) March 31, 2002 (2) Series G August 8, 2000 6 288 6 288 50 3.368 (3) September 30, 2002 (2)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4) December 31, 2007 Convertible Series 2004-I (5) December 30, 2004 — 2,492 — 2,492 100,000 5.375 January 5, 2008 Series P September 28, 2007 40 1,000 40 1,000 25 5.340 (6) September 30, 2012 Series Q October 4, 2007 15 375 15 375 25 6.750 September 30, 2010 Series R (7) November 21, 2007 21 530 21 530 25 7.625 November 21, 2012 Series S December 11, 2007 280 7,000 280 7,000 25 8.820 (8) December 31, 2010 (9) Series T (10) May 19, 2008 89 2,225 89 2,225 25 8.250 May 20, 2013 Total 556 $ 19,130 556 $ 19,130 (1) Rate effective March 31, 2024 . Variable dividend rate resets every two years at a per annum rate equal to the two-year Constant Maturity U.S. Treasury Rate (“CMT”) minus 0.16% with a cap of 11% per year. (2) Represents initial call date. Redeemable every two years thereafter. (3) Rate effective September 30, 2024 . Variable dividend rate resets every two years at a per annum rate equal to the two-year CMT rate minus 0.18% with a cap of 11% per year. (4) Rate effective December 31, 2024 . Variable dividend rate resets quarterly thereafter at a per annum rate equal to the greater of 7% or 10- year CMT rate plus 2.375% . (5) Issued and outstanding shares were 24,922 as of December 31, 2024 and 2023 . (6) Rate effective December 31, 2024 . In accordance with the Federal Reserve Board’s Regulation ZZ implementing the Adjustable Interest Rate (LIBOR) Act (“Regulation ZZ”), for quarterly periods beginning after June 30, 2023, the quarterly dividend resets at a per annum rate equal to the greater of 4.50% or the sum of 3-month CME Term SOFR plus 0.26161% plus 0.75% . (7) On November 21, 2007, we issued 20 million shares of preferred stock in the amount of $500 million . Subsequent to the initial issuance, we issued an additional 1.2 million shares in the amount of $30 million on December 14, 2007 under the same terms as the initial issuance. (8) Rate effective December 31, 2024 . In accordance with Regulation ZZ, for quarterly periods beginning after June 30, 2023, the quarterly dividend resets at a per annum rate equal to the greater of 7.75% or the sum of 3-month CME Term SOFR plus 0.26161% plus 4.23% . (9) Represents initial call date. Redeemable every five years thereafter. (10) On May 19, 2008, we issued 80 million shares of preferred stock in the amount of $2 billion . Subsequent to the initial issuance, we issued an additional 8 million shares in the amount of $200 million on May 22, 2008 and 1 million shares in the amount of $25 million on June 4, 2008 under the same terms as the initial issu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Classification Measures</t>
        </is>
      </c>
      <c r="B4" s="4" t="inlineStr">
        <is>
          <t xml:space="preserve">The table below sets forth information about our capital requirements under the standardized approach of the enterprise regulatory capital framework. Capital Metrics under the Enterprise Regulatory Capital Framework as of December 31, 2024 (1) (Dollars in billions) Adjusted total assets $ 4,460 Risk-weighted assets 1,364 Amounts Ratios Available Capital (Deficit) (2) Minimum Capital Requirement Total Capital Requirement (including Buffers) (3) Available Capital (Deficit) Ratio Minimum Capital Ratio Requirement Total Capital Requirement Ratio (including Buffers) Risk-based capital: Total capital (statutory) (4) $ (18) $ 109 $ 109 (1.3) % 8.0 % 8.0 % Common equity tier 1 capital (56) 61 142 (4.1) 4.5 10.4 Tier 1 capital (37) 82 163 (2.7) 6.0 11.9 Adjusted total capital (37) 109 190 (2.7) 8.0 13.9 Leverage capital: Core capital (statutory) (5) (26) 111 111 (0.6) 2.5 2.5 Tier 1 capital (37) 111 135 (0.8) 2.5 3.0 Capital Metrics under the Enterprise Regulatory Capital Framework as of December 31, 2023 (1) (Dollars in billions) Adjusted total assets $ 4,552 Risk-weighted assets 1,357 Amounts Ratios Available Capital (Deficit) (2) Minimum Capital Requirement Total Capital Requirement (including Buffers) (3) Available Capital (Deficit) Ratio Minimum Capital Ratio Requirement Total Capital Requirement Ratio (including Buffers) Risk-based capital: Total capital (statutory) (4) $ (34) $ 109 $ 109 (2.5) % 8.0 % 8.0 % Common equity tier 1 capital (74) 61 140 (5.5) 4.5 10.3 Tier 1 capital (55) 81 160 (4.1) 6.0 11.8 Adjusted total capital (55) 109 188 (4.1) 8.0 13.9 Leverage capital: Core capital (statutory) (5) (43) 114 114 (0.9) 2.5 2.5 Tier 1 capital (55) 114 137 (1.2) 2.5 3.0 (1) Ratios are calculated as a percentage of risk-weighted assets for risk-based capital metrics and as a percentage of adjusted total assets for leverage capital metrics. (2) Available capital deficit for all line items excludes the stated value of the senior preferred stock ( $120.8 billion ). (3) PCCBA for risk-based capital and PLBA for leverage capital. (4) The sum of (a) core capital (see definition in footnote 5 below); and (b) a general allowance for foreclosure losses. (5) The sum of (a) the stated value of our outstanding common stock (common stock less treasury stock); (b) the stated value of ou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Concentrations of Credit Risk (Tables)</t>
        </is>
      </c>
      <c r="B1" s="2" t="inlineStr">
        <is>
          <t>12 Months Ended</t>
        </is>
      </c>
    </row>
    <row r="2">
      <c r="B2" s="2" t="inlineStr">
        <is>
          <t>Dec. 31, 2024</t>
        </is>
      </c>
    </row>
    <row r="3">
      <c r="A3" s="3" t="inlineStr">
        <is>
          <t>Concentration Risk [Line Items]</t>
        </is>
      </c>
      <c r="B3" s="4" t="inlineStr">
        <is>
          <t xml:space="preserve"> </t>
        </is>
      </c>
    </row>
    <row r="4">
      <c r="A4" s="4" t="inlineStr">
        <is>
          <t>Schedules of Concentration of Risk, by Risk Factor</t>
        </is>
      </c>
      <c r="B4" s="4" t="inlineStr">
        <is>
          <t>The following table displays the regional geographic concentration of single-family and multifamily loans in our guaranty book of business, measured by the unpaid principal balance of the loans. Geographic Concentration (1) Percentage of Single- Family Conventional Guaranty Book of Business Percentage of Multifamily Guaranty Book of Business As of December 31, As of December 31, 2024 2023 2024 2023 Midwest 14 % 14 % 12 % 12 % Northeast 16 16 15 15 Southeast 23 23 27 27 Southwest 19 19 22 22 West 28 28 24 24 Total 100 % 100 % 100 % 100 % (1) Midwest consists of IL, IN, IA, MI, MN, NE, ND, OH, SD and WI. Northeast consists of CT, DE, ME, MA, NH, NJ, NY, PA, PR, RI, VT and VI. Southeast consists of AL, DC, FL, GA, KY, MD, MS, NC, SC, TN, VA and WV. Southwest consists of AZ, AR, CO, KS, LA, MO, NM, OK, TX and UT. West consists of AK, CA, GU, HI, ID, MT, NV, OR, WA and WY .</t>
        </is>
      </c>
    </row>
    <row r="5">
      <c r="A5" s="4" t="inlineStr">
        <is>
          <t>Single-family</t>
        </is>
      </c>
      <c r="B5" s="4" t="inlineStr">
        <is>
          <t xml:space="preserve"> </t>
        </is>
      </c>
    </row>
    <row r="6">
      <c r="A6" s="3" t="inlineStr">
        <is>
          <t>Concentration Risk [Line Items]</t>
        </is>
      </c>
      <c r="B6" s="4" t="inlineStr">
        <is>
          <t xml:space="preserve"> </t>
        </is>
      </c>
    </row>
    <row r="7">
      <c r="A7" s="4" t="inlineStr">
        <is>
          <t>Schedules of Concentration of Risk, by Risk Factor</t>
        </is>
      </c>
      <c r="B7" s="4" t="inlineStr">
        <is>
          <t>The table below displays the percentage of our single-family conventional guaranty book of business serviced by our top five depository single-family mortgage servicers and top five non-depository single-family mortgage servicers (i.e., servicers that are not insured depository institutions) based on unpaid principal balance . There were no servicers that serviced 10% or more of our single-family guaranty book of business as of December 31, 2024 or 2023 . Percentage of Single-Family Conventional Guaranty Book of Business As of December 31, 2024 2023 Top five depository servicers 21 % 22 % Top five non-depository servicers 30 27 Total 51 % 49 %</t>
        </is>
      </c>
    </row>
    <row r="8">
      <c r="A8" s="4" t="inlineStr">
        <is>
          <t>Schedule of Delinquency Status Guaranty Book of Business</t>
        </is>
      </c>
      <c r="B8" s="4" t="inlineStr">
        <is>
          <t>The following tables display the delinquency status and serious delinquency rates for specified loan categories of our single-family conventional guaranty book of business. As of December 31, 2024 2023 30 Days Delinquent 60 Days Delinquent Seriously Delinquent (1) 30 Days Delinquent 60 Days Delinquent Seriously Delinquent (1) Percentage of single-family conventional guaranty book of business based on UPB 1.00 % 0.28 % 0.60 % 0.98 % 0.24 % 0.56 % Percentage of single-family conventional loans based on loan count 1.05 0.29 0.56 1.06 0.26 0.55</t>
        </is>
      </c>
    </row>
    <row r="9">
      <c r="A9" s="4" t="inlineStr">
        <is>
          <t>Schedule of Risk Characteristics Guaranty Book of Business</t>
        </is>
      </c>
      <c r="B9" s="4" t="inlineStr">
        <is>
          <t>As of December 31, 2024 2023 Percentage of Single-Family Conventional Guaranty Book of Business Based on UPB Seriously Delinquent Rate (1) Percentage of Single-Family Conventional Guaranty Book of Business Based on UPB Seriously Delinquent Rate (1) Estimated mark-to-market LTV ratio: 80.01% to 90% 6 % 0.97 % 5 % 0.81 % 90.01% to 100% 3 0.77 3 0.59 Greater than 100% * 2.82 * 2.05 Geographical distribution: California 19 0.41 19 0.42 Florida 6 0.96 6 0.73 Illinois 3 0.69 3 0.70 New York 4 0.79 5 0.92 Texas 8 0.73 7 0.64 All other states 60 0.51 60 0.52 * Represents less than 0.5% of single-family conventional book of business. (1) Based on loan count, consists of single-family conventional loans that were 90 days or more past due or in the foreclosure process as of December 31, 2024 and 2023 .</t>
        </is>
      </c>
    </row>
    <row r="10">
      <c r="A10" s="4" t="inlineStr">
        <is>
          <t>Schedule of Risk in Force Mortgage Insurance Coverage</t>
        </is>
      </c>
      <c r="B10" s="4" t="inlineStr">
        <is>
          <t>The following table displays our total mortgage insurance risk in force by primary and pool insurance, as well as the total risk-in-force mortgage insurance coverage as a percentage of the single-family conventional guaranty book of business. As of December 31, 2024 2023 Risk in Force - Mortgage Insurance Percentage of Single-Family Conventional Guaranty Book of Business Risk in Force - Mortgage Insurance Percentage of Single-Family Conventional Guaranty Book of Business (Dollars in millions) Mortgage insurance risk in force: Primary mortgage insurance $ 202,277 $ 200,023 Pool mortgage insurance 53 98 Total mortgage insurance risk in force $ 202,330 6% $ 200,121 6%</t>
        </is>
      </c>
    </row>
    <row r="11">
      <c r="A11" s="4" t="inlineStr">
        <is>
          <t>Schedule of Risk in Force Mortgage Insurance Coverage, by Counterparty</t>
        </is>
      </c>
      <c r="B11" s="4" t="inlineStr">
        <is>
          <t>The table below displays our mortgage insurer counterparties that provided 10% or more of the risk in force mortgage insurance coverage on mortgage loans in our single-family conventional guaranty book of business. Percentage of Risk-in-Force Coverage by Mortgage Insurer As of December 31, 2024 2023 Counterparty: (1) Mortgage Guaranty Insurance Corp. 19 % 19 % Radian Guaranty, Inc. 18 18 Arch Capital Group Ltd. 17 18 Enact Mortgage Insurance Corp. 17 16 Essent Guaranty, Inc. 16 16 National Mortgage Insurance Corp. 13 13 Total 100 % 100 % (1) Insurance coverage amounts provided for each counterparty may include coverage provided by affiliates and subsidiaries of the counterparty.</t>
        </is>
      </c>
    </row>
    <row r="12">
      <c r="A12" s="4" t="inlineStr">
        <is>
          <t>Multifamily</t>
        </is>
      </c>
      <c r="B12" s="4" t="inlineStr">
        <is>
          <t xml:space="preserve"> </t>
        </is>
      </c>
    </row>
    <row r="13">
      <c r="A13" s="3" t="inlineStr">
        <is>
          <t>Concentration Risk [Line Items]</t>
        </is>
      </c>
      <c r="B13" s="4" t="inlineStr">
        <is>
          <t xml:space="preserve"> </t>
        </is>
      </c>
    </row>
    <row r="14">
      <c r="A14" s="4" t="inlineStr">
        <is>
          <t>Schedules of Concentration of Risk, by Risk Factor</t>
        </is>
      </c>
      <c r="B14" s="4" t="inlineStr">
        <is>
          <t>The table below displays the percentage of our multifamily guaranty book of business serviced by our top five depository multifamily mortgage servicers and top five non-depository multifamily mortgage servicers. As of December 31, 2024 , one servicer serviced 10% or more of our multifamily guaranty book of business, Walker &amp; Dunlop, Inc. As of December 31, 2024 , Walker &amp; Dunlop, Inc. and Wells Fargo Bank, N.A. (together with its affiliates) serviced 14% and 9% , respectively, of our multifamily guaranty book of business based on unpaid principal balance, compared with 13% and 10% as of December 31, 2023 . Walker &amp; Dunlop, Inc. is a non-depository servicer and Wells Fargo Bank, N.A. is a depository servicer. Percentage of Multifamily Guaranty Book of Business As of December 31, 2024 2023 Top five depository servicers 26 % 27 % Top five non-depository servicers 44 44 Total 70 % 71 %</t>
        </is>
      </c>
    </row>
    <row r="15">
      <c r="A15" s="4" t="inlineStr">
        <is>
          <t>Schedule of Delinquency Status Guaranty Book of Business</t>
        </is>
      </c>
      <c r="B15" s="4" t="inlineStr">
        <is>
          <t>The following tables display the delinquency status and serious delinquency rates for specified loan categories of our multifamily guaranty book of business. As of December 31, 2024 (1) 2023 (1) 30 Days Delinquent Seriously Delinquent (2) 30 Days Delinquent Seriously Delinquent (2) Percentage of multifamily guaranty book of business 0.10 % 0.57 % 0.10 % 0.46 %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t>
        </is>
      </c>
    </row>
    <row r="16">
      <c r="A16" s="4" t="inlineStr">
        <is>
          <t>Schedule of Risk Characteristics Guaranty Book of Business</t>
        </is>
      </c>
      <c r="B16" s="4" t="inlineStr">
        <is>
          <t>As of December 31, 2024 2023 Percentage of Multifamily Guaranty Book of Business (1) Serious Delinquency Rate (2)(3) Percentage of Multifamily Guaranty Book of Business (1) Serious Delinquency Rate (2)(3) Original LTV ratio: Greater than 80% 1 % 0.12 % 1 % 0.13 % Less than or equal to 80% 99 0.58 99 0.46 Current DSCR below 1.0 (4) 6 4.94 4 7.04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covering a 12 month period, from quarterly and annual statements for these properties including the related debt servi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ting Arrangements (Tables)</t>
        </is>
      </c>
      <c r="B1" s="2" t="inlineStr">
        <is>
          <t>12 Months Ended</t>
        </is>
      </c>
    </row>
    <row r="2">
      <c r="B2" s="2" t="inlineStr">
        <is>
          <t>Dec. 31, 2024</t>
        </is>
      </c>
    </row>
    <row r="3">
      <c r="A3" s="3" t="inlineStr">
        <is>
          <t>Offsetting [Abstract]</t>
        </is>
      </c>
      <c r="B3" s="4" t="inlineStr">
        <is>
          <t xml:space="preserve"> </t>
        </is>
      </c>
    </row>
    <row r="4">
      <c r="A4" s="4" t="inlineStr">
        <is>
          <t>Schedule of Offsetting</t>
        </is>
      </c>
      <c r="B4" s="4" t="inlineStr">
        <is>
          <t>The tables below display information related to derivatives and securities purchased under agreements to resell, which are subject to an enforceable master netting arrangement or similar agreement that are either offset or not offset in our consolidated balance sheets. As of December 31, 2024 Gross Amount Offset (1) Net Amount Presented in our Consolidated Balance Sheets Amounts Not Offset in our Consolidated Balance Sheets Gross Amount Financial Instruments (2) Collateral (3) Net Amount (Dollars in millions) Assets: OTC risk management derivatives $ 401 $ (383) $ 18 $ — $ — $ 18 Cleared risk management derivatives — 21 21 — — 21 Mortgage commitment derivatives 112 — 112 (91) (14) 7 Total derivative assets 513 (362) 151 (4) (91) (14) 46 Securities purchased under agreements to resell (5) 56,250 — 56,250 — (56,250) — Total assets $ 56,763 $ (362) $ 56,401 $ (91) $ (56,264) $ 46 Liabilities: OTC risk management derivatives $ (2,368) $ 2,368 $ — $ — $ — $ — Cleared risk management derivatives — (1) (1) — 1 — Mortgage commitment derivatives (137) — (137) 91 9 (37) Total liabilities $ (2,505) $ 2,367 $ (138) (4) $ 91 $ 10 $ (37) As of December 31, 2023 Gross Amount Offset (1) Net Amount Presented in our Consolidated Balance Sheets Amounts Not Offset in our Consolidated Balance Sheets Gross Amount Financial Instruments (2) Collateral (3) Net Amount (Dollars in millions) Assets: OTC risk management derivatives $ 328 $ (294) $ 34 $ — $ — $ 34 Cleared risk management derivatives — 11 11 — — 11 Mortgage commitment derivatives 112 — 112 (23) (9) 80 Total derivative assets 440 (283) 157 (4) (23) (9) 125 Securities purchased under agreements to resell (5) 65,425 — 65,425 — (65,425) — Total assets $ 65,865 $ (283) $ 65,582 $ (23) $ (65,434) $ 125 Liabilities: OTC risk management derivatives $ (3,223) $ 3,203 $ (20) $ — $ — $ (20) Cleared risk management derivatives — (3) (3) — 3 — Mortgage commitment derivatives (104) — (104) 23 77 (4) Total liabilities $ (3,327) $ 3,200 $ (127) (4) $ 23 $ 80 $ (24)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collateral received that has not been recognized and not offset in our consolidated balance sheets as well as collateral posted which has been recognized but not offset in our consolidated balance sheets. Does not include collateral held or posted in excess of our exposure. The fair value of non-cash collateral we pledged which the counterparty was permitted to sell or repledge was $2.7 billion and $2.2 billion as of December 31, 2024 and 2023 , respectively. The fair value of non-cash collateral received was $56.3 billion and $65.5 billion , of which $49.0 billion and $55.4 billion could be sold or repledged as of December 31, 2024 and 2023 , respectively. None of the underlying collateral was sold or repledged as of December 31, 2024 and 2023 . (4) Excludes derivative assets recognized in our consolidated balance sheets of $28 million and $45 million as of December 31, 2024 and 2023 , and derivative liabilities recognized in our consolidated balance sheets of $16 million and $13 million as of December 31, 2024 and 2023 , respectively, that were not subject to enforceable master netting arrangements. (5) Includes $25.4 billion and $21.8 billion of securities purchased under agreements to resell classified as “Cash and cash equivalents” in our consolidated balance sheets as of December 31, 2024 and 2023 , respectively. Includes $14.9 billion and $12.9 billion in securities purchased under agreements to resell classified as “Restricted cash and cash equivalents” in our consolidated balance sheets as of December 31, 2024 and 2023 ,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Recurring Changes in Fair Value</t>
        </is>
      </c>
      <c r="B4" s="4" t="inlineStr">
        <is>
          <t>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24 Quoted Prices in Active Markets for Identical Assets (Level 1) Significant Other Observable Inputs (Level 2) Significant Unobservable Inputs (Level 3) Netting Adjustment (1) Estimated Fair Value Recurring fair value measurements: (Dollars in millions) Assets: Trading securities: Mortgage-related $ — $ 1,070 $ 28 $ — $ 1,098 Non-mortgage-related (2) 77,610 20 — — 77,630 Total trading securities 77,610 1,090 28 — 78,728 Available-for-sale securities: Agency (3) — 38 301 — 339 Other mortgage-related — 4 126 — 130 Total available-for-sale securities — 42 427 — 469 Mortgage loans — 3,345 399 — 3,744 Derivative assets — 487 54 (362) 179 Total assets at fair value $ 77,610 $ 4,964 $ 908 $ (362) $ 83,120 Liabilities: Long-term debt: Of Fannie Mae $ — $ 136 $ 249 $ — $ 385 Of consolidated trusts — 13,188 104 — 13,292 Total long-term debt — 13,324 353 — 13,677 Derivative liabilities — 2,506 15 (2,367) 154 Total liabilities at fair value $ — $ 15,830 $ 368 $ (2,367) $ 13,831 Fair Value Measurements as of December 31, 2023 Quoted Prices in Active Markets for Identical Assets (Level 1) Significant Other Observable Inputs (Level 2) Significant Unobservable Inputs (Level 3) Netting Adjustment (1) Estimated Fair Value Recurring fair value measurements: (Dollars in millions) Assets: Trading securities: Mortgage-related $ — $ 4,744 $ 26 $ — $ 4,770 Non-mortgage-related (2) 47,764 18 — — 47,782 Total trading securities 47,764 4,762 26 — 52,552 Available-for-sale securities: Agency (3) — 46 331 — 377 Other mortgage-related — 4 183 — 187 Total available-for-sale securities — 50 514 — 564 Mortgage loans — 2,838 477 — 3,315 Derivative assets — 395 90 (283) 202 Total assets at fair value $ 47,764 $ 8,045 $ 1,107 $ (283) $ 56,633 Liabilities: Long-term debt: Of Fannie Mae $ — $ 493 $ 268 $ — $ 761 Of consolidated trusts — 14,226 117 — 14,343 Total long-term debt — 14,719 385 — 15,104 Derivative liabilities — 3,327 13 (3,200) 140 Total liabilities at fair value $ — $ 18,046 $ 398 $ (3,200) $ 15,244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 (2) Primarily includes U.S. Treasury securities. (3) Agency securities consist of securities issued by Fannie Mae, Freddie Mac, and Ginnie Mae.</t>
        </is>
      </c>
    </row>
    <row r="5">
      <c r="A5" s="4" t="inlineStr">
        <is>
          <t>Fair Value Measurements Using Significant Unobservable Input (Level 3)</t>
        </is>
      </c>
      <c r="B5" s="4" t="inlineStr">
        <is>
          <t>The following tables display a reconciliation of all assets and liabilities measured at fair value on a recurring basis using significant unobservable inputs (Level 3). Fair Value Measurements Using Significant Unobservable Inputs (Level 3) Trading Securities Available-for- Sale Securities Mortgage Loans Net Derivatives Long-term Debt (Dollars in millions) Balance as of December 31, 2021 $ 57 $ 753 $ 755 $ 131 $ (468) Purchases — — — — — Sales — — (4) — — Issuances — — — — (86) Settlements (1) (90) (135) 36 39 Net transfers (1) (1) (6) — — Total gains (losses) realized &amp; unrealized (1) (8) (28) (67) (204) 137 Balance as of December 31, 2022 47 634 543 (37) (378) Purchases — — — — — Sales — — (1) — — Issuances — — — — — Settlements (1) (124) (79) 36 17 Net transfers (11) — 2 — 1 Total gains (losses) realized &amp; unrealized (1) (9) 4 12 78 (25) Balance as of December 31, 2023 26 514 477 77 (385) Purchases — — — — — Sales — — (14) — — Issuances — — — — — Settlements (1) (92) (63) 54 16 Net transfers 3 (1) (9) — — Total gains (losses) realized &amp; unrealized (1) — 6 8 (92) 16 Balance as of December 31, 2024 $ 28 $ 427 $ 399 $ 39 $ (353) (1) We had no significant unrealized gains or losses related to assets and liabilities still held in either “ Net income ” or “ Other comprehensive income (loss) ” at December 31, 2024, 2023, or 2022.</t>
        </is>
      </c>
    </row>
    <row r="6">
      <c r="A6" s="4" t="inlineStr">
        <is>
          <t>Fair Value Measurement Inputs and Valuation Techniques</t>
        </is>
      </c>
      <c r="B6" s="4" t="inlineStr">
        <is>
          <t>The following tables display valuation techniques a n 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December 31, 2024 Fair Value Significant Valuation Techniques (Dollars in millions) Recurring fair value measurements: Trading securities: Mortgage-related (1) $ 28 Primarily Consensus Available-for-sale securities: Agency (1) $ 301 Consensus Other mortgage-related 126 Primarily Discounted Cash Flow, Single Vendor, and Consensus Total available-for-sale securities $ 427 Net derivatives $ 39 Dealer Mark and Discounted Cash Flow Fair Value Measurements as of December 31, 2023 Fair Value Significant Valuation Techniques (Dollars in millions) Recurring fair value measurements: Trading securities: Mortgage-related (1) $ 26 Primarily Consensus Available-for-sale securities: Agency (1) $ 331 Consensus Other mortgage-related 183 Primarily Discounted Cash Flow, Single Vendor, and Consensus Total available-for-sale securities $ 514 Net derivatives $ 77 Dealer Mark and Discounted Cash Flow (1) Includes Fannie Mae and Freddie Mac securities. Our nonrecurring fair value measures consist primarily of Level 3 assets, for which the valuation techniques are displayed in the following table. Fair Value Measurements as of December 31, Valuation Techniques 2024 2023 (Dollars in millions) Nonrecurring fair value measurements: Mortgage loans: (1) Mortgage loans held for sale, at lower of cost or fair value Consensus $ 113 $ 1,994 Single-family mortgage loans held for investment, at amortized cost Internal Model 267 407 Multifamily mortgage loans held for investment, at amortized cost Appraisal 448 33 Broker Price Opinion 851 769 Internal Model 172 218 Total multifamily mortgage loans held for investment, at amortized cost 1,471 1,020 Acquired property, net: Single-family Accepted Offer and Appraisal 74 66 Internal Model and Walk Forward 294 324 Total single-family 368 390 Multifamily Broker Price Opinion 278 182 Total nonrecurring assets at fair value $ 2,497 $ 3,993 (1) When we measure impairment, including recoveries, based on the fair value of the loan or the underlying collateral and impairment is recorded on any component of the mortgage loan, including accrued interest receivable and amounts due from the borrower for advances of taxes and insurance, we present the entire fair value measurement amount with the corresponding mortgage loan. The following is a description of the valuation techniques we use for fair value measurement and disclosure as well as our basis for classifying these measurements as Level 1, Level 2 or Level 3 of the valuation hierarchy in more specific situations . Instruments Valuation Techniques Classification U.S Treasury Securities and Futures We classify securities whose values are based on quoted market prices in active markets for identical assets as Level 1 of the valuation hierarchy. These are comprised of US Treasury securities and futures which are classified as trading securities. Level 1 Other Trading Securities and Available-for-Sale Securities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Single Vendor: Uses a single vendor price that represents estimated fair value. Consensus: Uses an average of two or more vendor prices or dealer marks that represents estimated fair value. Level 2 and 3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we have disclosed unobservable inputs for the fair value of our recurring Level 3 securities above, interrelationships exist among these inputs such that a change in one unobservable input typically results in a change to one or more of the other inputs. Mortgage Loans Held for Investment Build-up: We derive the fair value of performing mortgage loans using a build-up valuation technique starting with the base value for our Fannie Mae MBS with similar characteristics and then add or subtract the fair value of the associated guaranty asset, guaranty obligation (“GO”) and master servicing arrangement. We set the GO equal to the estimated fair value we would receive if we were to issue our guaranty to an unrelated party in a stand-alone arm’s length transaction at the measurement date. The fair value of the GO is estimated based on our current guaranty pricing for loans underwritten after 2008 and our internal valuation models considering management’s best estimate of key loan characteristics for loans underwritten before 2008. Our performing loans are generally classified as Level 2 of the valuation hierarchy to the extent that significant inputs are observable. To the extent that unobservable inputs are significant, the loans are classified as Level 3 of the valuation hierarchy. Level 2 and 3 Consensus: Calculated through the extrapolation of indicative sample bids obtained from multiple active market participants plus the estimated value of any applicable mortgage insurance, the estimated fair value using the Consensus method represents an estimate of the prices we would receive if we were to sell these single-family nonperforming and certain reperforming loans in the whole loan market. The fair value of any mortgage insurance on a nonperforming or reperforming loan is estimated using product-specific pricing grids that have been derived from loan-level bids on whole loan transactions. These loans are generally classified as Level 3 of the valuation hierarchy because significant inputs are unobservable. To the extent that significant inputs are observable, the loans are classified as Level 2 of the valuation hierarchy. We estimate the fair value for a portion of our senior-subordinated trust structures using the prices at the security level as a proxy for estimating loan fair value. These loans are classified as Level 3 of the valuation hierarchy because significant inputs are unobservable. Single Vendor: We estimate the fair value of our reverse mortgages using the single vendor valuation technique. Internal Model: The internal model used to value collateral contains four sub-component models: 1) Location Model, 2) Neighborhood Model, 3) Automated Valuation Model (“AVM”) Imputation Model and 4) Final Valuation Model. These models consider characteristics of the property, neighborhood, local housing markets, underlying loan and home price growth to derive a final estimated value. These loans are classified as Level 3 of the valuation hierarchy because significant inputs are unobservable. Instruments Valuation Techniques Classification Mortgage Loans Held for Investment Appraisal: We use appraisals to estimate the fair value for a portion of our multifamily loans based on either estimated replacement cost, the present value of future cash flows, or sales of similar properties. Significant unobservable inputs include estimated replacement or construction costs, property net operating income, capitalization rates, and adjustments made to sales of comparable properties based on characteristics such as financing, conditions of sale, and physical characteristics of the property. Broker Price Opinion: We use broker price opinions to estimate the fair value for a portion of our multifamily loans. This technique uses both current property value and the property value adjusted for stabilization and market conditions. The unobservable inputs used in this technique are property net operating income and market capitalization rates to estimate property value. Asset Manager Estimate: This technique uses the net operating income and tax assessments of the specific property as well as Metropolitan Statistical Area-specific market capitalization rates and average per unit sales values to estimate property fair value. Level 2 and 3 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we have disclosed unobservable inputs for the fair value of the mortgage loans classified as Level 3 above, interrelationships exist among these inputs such that a change in one unobservable input typically results in a change to one or more of the other inputs. Mortgage Loans Held for Sale Loans are reported at the lower of cost or fair value in our consolidated balance sheets. The valuation methodology and inputs used in estimating the fair value of HFS loans are the same as our HFI loans and are described above in “Mortgage Loans Held for Investment.” To the extent that significant inputs are unobservable, the loans are classified within level 3 of the valuation hierarchy. Level 2 and 3 Acquired Property, Net and Other Assets Single-family acquired property valuation techniques Accepted Offer: An Offer to Purchase Real Estate that has been submitted by a potential purchaser of an acquired property and accepted by Fannie Mae in a pending sale. Appraisal: An appraisal is an estimate based on recent historical data of the value of a specific property by a certified or licensed appraiser. Adjustments are made for differences between comparable properties for unobservable inputs such as square footage, location, and condition of the property. At times, we may use similar valuation techniques to appraisals, such as Broker Price Opinion, Evaluation, and Property Inspection Report with Value. These additional techniques are included in the ‘Appraisal’ category within the table above. Broker Price Opinion: This technique provides an estimate of what the property is worth based upon a real estate broker’s use of specific market research and a sales comparison approach that is similar to the appraisal process. This information, all of which is unobservable, is used along with recent and pending sales and current listings of similar properties to arrive at an estimate of value. Property Inspection Report with Value: This technique provides an estimate of what the property is worth based upon a third party model that is adjusted for condition of the property and/or any other factors impacting the marketability. Evaluation: This technique provides an estimate of what the property is worth based upon a valuation professional’s use of data gathered during an inspection, market research and a sales comparison approach that is similar to the appraisal process. This information is used along with recent and pending sales and current listings of similar properties to arrive at an estimate of value. Level 3 Walk Forward: A walk forward is a technique to adjust an existing valuation or sales price for changing market conditions by applying a walk forward factor based on local price movements. Internal Model: We use an internal model to estimate fair value for distressed properties. The valuation methodology and inputs used are described under “Mortgage Loans Held for Investment.” Multifamily acquired property valuation techniques Broker Price Opinion: We use this method to estimate property values for distressed properties. The valuation methodology and inputs used are described under “Mortgage Loans Held for Investment.” Instruments Valuation Techniques Classification Asset and Liability Derivative Instruments (collectively “Derivatives”) The valuation process for the majority of our risk management derivatives uses observable market data provided by third-party sources, resulting in Level 2 classification of the valuation hierarchy. Single Vendor: We use one vendor price to estimate fair value. We generally validate these observations of fair value through the use of a discounted cash flow technique. Clearing House: We use the clearing house-provided value for interest-rate derivatives which are transacted through a clearing house. Internal Model: We use internal models to value interest-rate derivatives which are valued by referencing yield curves derived from observable interest rates and spreads to project and discount cash flows to present value. Discounted Cash Flow: We use discounted cash flow to estimate fair value for credit enhancement derivatives related to credit risk transfer transactions. Dealer Mark: Certain highly complex structured swaps primarily use a single dealer mark due to lack of transparency in the market and may be modeled using observable interest rates and volatility levels as well as significant unobservable assumptions, resulting in Level 3 classification of the valuation hierarchy. Mortgage commitment derivatives that use observable market data, quotes and actual transaction price levels adjusted for market movement are typically classified as Level 2 of the valuation hierarchy. To the extent mortgage commitment derivatives include adjustments for market movement that cannot be corroborated by observable market data, we classify them as Level 3 of the valuation hierarchy. Level 2 and 3 Debt of Fannie Mae and Consolidated Trusts We classify debt instruments that have quoted market prices in active markets for similar liabilities when traded as assets as Level 2 of the valuation hierarchy. For all valuation techniques used for debt instruments where there is limited activity or less transparency around these inputs to the valuation, these debt instruments are classified as Level 3 of the valuation hierarchy. Consensus: Uses an average of two or more vendor prices or dealer marks that represents estimated fair value for similar liabilities when traded as assets. Single Vendor: Uses a single vendor price that represents estimated fair value for these liabilities when traded as assets. Discounted Cash Flow: Uses spreads based on market assumptions where available. The valuation methodology and inputs used in estimating the fair value of MBS assets are described under “Trading Securities and Available-for-Sale Securities.” Level 2 and 3 The following is a description of the valuation techniques we use for fair value measurement of our financial instruments as well as our basis for classifying these measurements as Level 1, Level 2 or Level 3 of the valuation hierarchy in certain specific situations. Instruments Description Classification Financial Instruments for which Fair Value Approximates Carrying Value We hold certain financial instruments that are not carried at fair value but for which the carrying value approximates fair value due to the short-term nature and negligible credit risk inherent in them. These financial instruments include cash and cash equivalents, the majority of advances to lenders, and securities sold/purchased under agreements to repurchase/resell. Level 1 and 2 Securities Sold/ Purchased Under Agreements to Repurchase/Resell The carrying value for the majority of these specific instruments approximates the fair value due to the short-term nature and the negligible inherent credit risk, as they involve the exchange of collateral that is easily traded. Were we to calculate the fair value of these instruments, we would use observable inputs. Level 2 Mortgage Loans Held for Sale Loans are reported at the lower of cost or fair value in our consolidated balance sheets. The valuation methodology and inputs used in estimating the fair value of HFS loans are the same as for our HFI loans and are described under “Fair Value Measurement—Mortgage Loans Held for Investment” in the valuation techniques for assets and liabilities held at fair value table. To the extent that significant inputs are unobservable, the loans are classified within Level 3 of the valuation hierarchy. Level 2 and 3 Mortgage Loans Held for Investment For a description of loan valuation techniques, refer to “Fair Value Measurement—Mortgage Loans Held for Investment” in the valuation techniques for assets and liabilities held at fair value table. We measure the fair value of certain loans that are delivered under the Home Affordable Refinance Program (“HARP”) using a modified build-up approach while the loan is performing. Under this modified approach, we set the credit component of the consolidated loans (that is, the guaranty obligation) equal to the compensation we would currently receive for a loan delivered to us under the program because the total compensation for these loans is equal to their current exit price in the government-sponsored enterprise securitization market. If, subsequent to delivery, the refinanced loan becomes past due or is modified, the fair value of the guaranty obligation is then measured consistent with other loans that have similar characteristics. Level 2 and 3 Advances to Lenders The carrying value for the majority of our advances to lenders approximates the fair value due to the short-term nature and the negligible inherent credit risk. If we were to calculate the fair value of these instruments, we would use discounted cash flow models that use observable inputs such as spreads based on market assumptions, resulting in Level 2 classification. Advances to lenders also include loans that do not qualify for Fannie Mae MBS securitization and are valued using a discounted cash flow technique that uses estimated credit spreads of similar collateral and prepayment speeds that consider recent prepayment activity. We classify these valuations as Level 3 given that significant inputs are not observable or are determined by extrapolation of observable inputs. Level 2 and 3 Guaranty Assets and Buy-ups Guaranty assets related to our portfolio securitizations are recorded in our consolidated balance sheets at fair value on a recurring basis and are classified as Level 3. Guaranty assets in lender swap transactions are recorded in our consolidated balance sheets at the lower of cost or fair value. These assets, which are measured at fair value on a nonrecurring basis, are also classified as Level 3. We estimate the fair value of guaranty assets by using proprietary models to project cash flows based on management’s best estimate of key assumptions such as prepayment speeds and forward yield curves. Because guaranty assets are similar to an interest-only income stream, the projected cash flows are discounted at rates that consider the current spreads on interest-only swaps that reference Fannie Mae MBS and also liquidity considerations of the guaranty assets. The fair value of guaranty assets includes the fair value of any associated buy-ups. Level 3 Guaranty Obligations The fair value of all guaranty obligations, measured subsequent to their initial recognition, is our estimate of a hypothetical transaction price we would receive if we were to issue our guaranty to an unrelated party in a standalone arm’s-length transaction at the measurement date. The valuation methodology and inputs used in estimating the fair value of the guaranty obligations are described under “Fair Value Measurement—Mortgage loans held for investment—build-up” in the valuation techniques for assets and liabilities held at fair value. Level 3</t>
        </is>
      </c>
    </row>
    <row r="7">
      <c r="A7" s="4" t="inlineStr">
        <is>
          <t>Fair Value of Financial Instruments</t>
        </is>
      </c>
      <c r="B7" s="4" t="inlineStr">
        <is>
          <t>The following table displays the carrying value and estimated fair value of our financial instruments. The fair value of financial instruments we disclose includes commitments to purchase multifamily and single-family mortgage loans that we do not record in our consolidated balance sheets. The fair values of these commitments are included as “ Mortgage loans held for investment, net of allowance for loan losses .” The disclosure excludes all non-financial instruments; therefore, t he fair value of our financial assets and liabilities does not represent the underlying fair value of our total consolidated assets and liabilities . As of December 31, 2024 Carrying Value Quoted Prices in Active Markets for Identical Assets (Level 1) Significant Other Observable Inputs (Level 2) Significant Unobservable Inputs (Level 3) Netting Adjustment Estimated Fair Value (Dollars in millions) Financial assets: Cash and cash equivalents, including restricted cash and cash equivalents $ 78,811 $ 38,536 $ 40,275 $ — $ — $ 78,811 Securities purchased under agreements to resell 15,975 — 15,975 — — 15,975 Trading securities 78,728 77,610 1,090 28 — 78,728 Available-for-sale securities 469 — 42 427 — 469 Mortgage loans held for sale 373 — 130 258 — 388 Mortgage loans held for investment, net of allowance for loan losses 4,137,633 — 3,496,803 127,763 — 3,624,566 Advances to lenders 1,825 — 1,825 — — 1,825 Derivative assets at fair value 179 — 487 54 (362) 179 Guaranty assets and buy-ups 64 — — 160 — 160 Total financial assets $ 4,314,057 $ 116,146 $ 3,556,627 $ 128,690 $ (362) $ 3,801,101 Financial liabilities: Short-term debt: Of Fannie Mae $ 11,188 $ — $ 11,193 $ — $ — $ 11,193 Long-term debt: Of Fannie Mae 128,234 — 129,152 567 — 129,719 Of consolidated trusts 4,088,675 — 3,557,237 274 — 3,557,511 Derivative liabilities at fair value 154 — 2,506 15 (2,367) 154 Guaranty obligations 69 — — 60 — 60 Total financial liabilities $ 4,228,320 $ — $ 3,700,088 $ 916 $ (2,367) $ 3,698,637 As of December 31, 2023 Carrying Value Quoted Prices in Active Markets for Identical Assets (Level 1) Significant Other Observable Inputs (Level 2) Significant Unobservable Inputs (Level 3) Netting Adjustment Estimated Fair Value (Dollars in millions) Financial assets: Cash and cash equivalents, including restricted cash and cash equivalents $ 68,706 $ 33,981 $ 34,725 $ — $ — $ 68,706 Securities purchased under agreements to resell 30,700 — 30,700 — — 30,700 Trading securities 52,552 47,764 4,762 26 — 52,552 Available-for-sale securities 564 — 50 514 — 564 Mortgage loans held for sale 2,149 — 93 2,196 — 2,289 Mortgage loans held for investment, net of allowance for loan losses 4,133,482 — 3,571,555 130,022 — 3,701,577 Advances to lenders 1,389 — 1,389 — — 1,389 Derivative assets at fair value 202 — 395 90 (283) 202 Guaranty assets and buy-ups 73 — — 155 — 155 Total financial assets $ 4,289,817 $ 81,745 $ 3,643,669 $ 133,003 $ (283) $ 3,858,134 Financial liabilities: Short-term debt: Of Fannie Mae $ 17,314 $ — $ 17,317 $ — $ — $ 17,317 Long-term debt: Of Fannie Mae 106,751 — 106,701 605 — 107,306 Of consolidated trusts 4,098,653 — 3,633,157 293 — 3,633,450 Derivative liabilities at fair value 140 — 3,327 13 (3,200) 140 Guaranty obligations 79 — — 65 — 65 Total financial liabilities $ 4,222,937 $ — $ 3,760,502 $ 976 $ (3,200) $ 3,758,278</t>
        </is>
      </c>
    </row>
    <row r="8">
      <c r="A8" s="4" t="inlineStr">
        <is>
          <t>Fair Value Option</t>
        </is>
      </c>
      <c r="B8" s="4" t="inlineStr">
        <is>
          <t>The following table displays the fair value and unpaid principal balance of the financial instruments for which we have made fair value elections. As of December 31, 2024 2023 Loans (1) Long-Term Debt of Fannie Mae Long-Term Debt of Consolidated Trusts Loans (1) Long-Term Debt of Fannie Mae Long-Term Debt of Consolidated Trusts (Dollars in millions) Fair value $ 3,744 $ 385 $ 13,292 $ 3,315 $ 761 $ 14,343 Unpaid principal balance 4,079 383 13,766 3,442 731 14,383 ( 1 ) Includes nonaccrual loans with a fair value of $31 million and $32 million as of December 31, 2024 and 2023 , respectively. Includes loans that are 90 days or more past due with a fair value of $25 million and $31 million as of December 31, 2024 and 2023 ,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scal Year Maturity</t>
        </is>
      </c>
      <c r="B4" s="4" t="inlineStr">
        <is>
          <t>The following table summarizes by remaining maturity, non-cancelable future commitments related to loan and mortgage purchases, operating and finance leases and other agreements. As of December 31, 2024 Loans and Mortgage- Related Securities Operating Leases (1) Finance Leases (2) Other (3) (Dollars in millions) 2025 $ 35,327 $ 63 $ 19 $ 200 2026 9 61 19 157 2027 — 60 20 110 2028 — 59 20 72 2029 — 48 7 2 Thereafter — 311 343 3 Total $ 35,336 $ 602 $ 428 $ 544 (1) Consists of amounts related to office buildings and equipment leases. (2) Consists of amounts related to office buildings. (3) Includes purchase commitments for certain telecommunications services, computer software and services, and other agreements and commi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ummary of Significant Accounting Policies (Details) $ in Billion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Early lender funding advances, maximum term</t>
        </is>
      </c>
      <c r="B5" s="4" t="inlineStr">
        <is>
          <t>60 days</t>
        </is>
      </c>
      <c r="C5" s="4" t="inlineStr">
        <is>
          <t xml:space="preserve"> </t>
        </is>
      </c>
    </row>
    <row r="6">
      <c r="A6" s="4" t="inlineStr">
        <is>
          <t>Acquired property, net | $</t>
        </is>
      </c>
      <c r="B6" s="5" t="n">
        <v>1.7</v>
      </c>
      <c r="C6" s="5"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vestments in securities</t>
        </is>
      </c>
      <c r="B4" s="7" t="n">
        <v>3916</v>
      </c>
      <c r="C4" s="7" t="n">
        <v>4158</v>
      </c>
      <c r="D4" s="7" t="n">
        <v>1828</v>
      </c>
    </row>
    <row r="5">
      <c r="A5" s="4" t="inlineStr">
        <is>
          <t>Mortgage loans</t>
        </is>
      </c>
      <c r="B5" s="6" t="n">
        <v>144152</v>
      </c>
      <c r="C5" s="6" t="n">
        <v>133234</v>
      </c>
      <c r="D5" s="6" t="n">
        <v>117813</v>
      </c>
    </row>
    <row r="6">
      <c r="A6" s="4" t="inlineStr">
        <is>
          <t>Other</t>
        </is>
      </c>
      <c r="B6" s="6" t="n">
        <v>2498</v>
      </c>
      <c r="C6" s="6" t="n">
        <v>2322</v>
      </c>
      <c r="D6" s="6" t="n">
        <v>656</v>
      </c>
    </row>
    <row r="7">
      <c r="A7" s="4" t="inlineStr">
        <is>
          <t>Total interest income</t>
        </is>
      </c>
      <c r="B7" s="6" t="n">
        <v>150566</v>
      </c>
      <c r="C7" s="6" t="n">
        <v>139714</v>
      </c>
      <c r="D7" s="6" t="n">
        <v>120297</v>
      </c>
    </row>
    <row r="8">
      <c r="A8" s="3" t="inlineStr">
        <is>
          <t>Interest expense:</t>
        </is>
      </c>
      <c r="B8" s="4" t="inlineStr">
        <is>
          <t xml:space="preserve"> </t>
        </is>
      </c>
      <c r="C8" s="4" t="inlineStr">
        <is>
          <t xml:space="preserve"> </t>
        </is>
      </c>
      <c r="D8" s="4" t="inlineStr">
        <is>
          <t xml:space="preserve"> </t>
        </is>
      </c>
    </row>
    <row r="9">
      <c r="A9" s="4" t="inlineStr">
        <is>
          <t>Short-term debt</t>
        </is>
      </c>
      <c r="B9" s="6" t="n">
        <v>-595</v>
      </c>
      <c r="C9" s="6" t="n">
        <v>-672</v>
      </c>
      <c r="D9" s="6" t="n">
        <v>-76</v>
      </c>
    </row>
    <row r="10">
      <c r="A10" s="4" t="inlineStr">
        <is>
          <t>Long-term debt</t>
        </is>
      </c>
      <c r="B10" s="6" t="n">
        <v>-121223</v>
      </c>
      <c r="C10" s="6" t="n">
        <v>-110269</v>
      </c>
      <c r="D10" s="6" t="n">
        <v>-90798</v>
      </c>
    </row>
    <row r="11">
      <c r="A11" s="4" t="inlineStr">
        <is>
          <t>Total interest expense</t>
        </is>
      </c>
      <c r="B11" s="6" t="n">
        <v>-121818</v>
      </c>
      <c r="C11" s="6" t="n">
        <v>-110941</v>
      </c>
      <c r="D11" s="6" t="n">
        <v>-90874</v>
      </c>
    </row>
    <row r="12">
      <c r="A12" s="4" t="inlineStr">
        <is>
          <t>Net interest income</t>
        </is>
      </c>
      <c r="B12" s="6" t="n">
        <v>28748</v>
      </c>
      <c r="C12" s="6" t="n">
        <v>28773</v>
      </c>
      <c r="D12" s="6" t="n">
        <v>29423</v>
      </c>
    </row>
    <row r="13">
      <c r="A13" s="4" t="inlineStr">
        <is>
          <t>Benefit (provision) for credit losses</t>
        </is>
      </c>
      <c r="B13" s="6" t="n">
        <v>186</v>
      </c>
      <c r="C13" s="6" t="n">
        <v>1670</v>
      </c>
      <c r="D13" s="6" t="n">
        <v>-6277</v>
      </c>
    </row>
    <row r="14">
      <c r="A14" s="4" t="inlineStr">
        <is>
          <t>Net interest income after benefit (provision) for credit losses</t>
        </is>
      </c>
      <c r="B14" s="6" t="n">
        <v>28934</v>
      </c>
      <c r="C14" s="6" t="n">
        <v>30443</v>
      </c>
      <c r="D14" s="6" t="n">
        <v>23146</v>
      </c>
    </row>
    <row r="15">
      <c r="A15" s="4" t="inlineStr">
        <is>
          <t>Fair value gains (losses), net</t>
        </is>
      </c>
      <c r="B15" s="6" t="n">
        <v>1821</v>
      </c>
      <c r="C15" s="6" t="n">
        <v>1304</v>
      </c>
      <c r="D15" s="6" t="n">
        <v>1284</v>
      </c>
    </row>
    <row r="16">
      <c r="A16" s="4" t="inlineStr">
        <is>
          <t>Investment gains (losses), net</t>
        </is>
      </c>
      <c r="B16" s="6" t="n">
        <v>-38</v>
      </c>
      <c r="C16" s="6" t="n">
        <v>-53</v>
      </c>
      <c r="D16" s="6" t="n">
        <v>-297</v>
      </c>
    </row>
    <row r="17">
      <c r="A17" s="4" t="inlineStr">
        <is>
          <t>Fee and other income</t>
        </is>
      </c>
      <c r="B17" s="6" t="n">
        <v>321</v>
      </c>
      <c r="C17" s="6" t="n">
        <v>275</v>
      </c>
      <c r="D17" s="6" t="n">
        <v>312</v>
      </c>
    </row>
    <row r="18">
      <c r="A18" s="4" t="inlineStr">
        <is>
          <t>Non-interest income</t>
        </is>
      </c>
      <c r="B18" s="6" t="n">
        <v>2104</v>
      </c>
      <c r="C18" s="6" t="n">
        <v>1526</v>
      </c>
      <c r="D18" s="6" t="n">
        <v>1299</v>
      </c>
    </row>
    <row r="19">
      <c r="A19" s="3" t="inlineStr">
        <is>
          <t>Non-interest expense:</t>
        </is>
      </c>
      <c r="B19" s="4" t="inlineStr">
        <is>
          <t xml:space="preserve"> </t>
        </is>
      </c>
      <c r="C19" s="4" t="inlineStr">
        <is>
          <t xml:space="preserve"> </t>
        </is>
      </c>
      <c r="D19" s="4" t="inlineStr">
        <is>
          <t xml:space="preserve"> </t>
        </is>
      </c>
    </row>
    <row r="20">
      <c r="A20" s="4" t="inlineStr">
        <is>
          <t>Salaries and employee benefits</t>
        </is>
      </c>
      <c r="B20" s="6" t="n">
        <v>-2004</v>
      </c>
      <c r="C20" s="6" t="n">
        <v>-1906</v>
      </c>
      <c r="D20" s="6" t="n">
        <v>-1671</v>
      </c>
    </row>
    <row r="21">
      <c r="A21" s="4" t="inlineStr">
        <is>
          <t>Professional services, technology, and occupancy</t>
        </is>
      </c>
      <c r="B21" s="6" t="n">
        <v>-1615</v>
      </c>
      <c r="C21" s="6" t="n">
        <v>-1539</v>
      </c>
      <c r="D21" s="6" t="n">
        <v>-1526</v>
      </c>
    </row>
    <row r="22">
      <c r="A22" s="4" t="inlineStr">
        <is>
          <t>Legislative assessments</t>
        </is>
      </c>
      <c r="B22" s="6" t="n">
        <v>-3766</v>
      </c>
      <c r="C22" s="6" t="n">
        <v>-3745</v>
      </c>
      <c r="D22" s="6" t="n">
        <v>-3788</v>
      </c>
    </row>
    <row r="23">
      <c r="A23" s="4" t="inlineStr">
        <is>
          <t>Credit enhancement expense</t>
        </is>
      </c>
      <c r="B23" s="6" t="n">
        <v>-1641</v>
      </c>
      <c r="C23" s="6" t="n">
        <v>-1512</v>
      </c>
      <c r="D23" s="6" t="n">
        <v>-1323</v>
      </c>
    </row>
    <row r="24">
      <c r="A24" s="4" t="inlineStr">
        <is>
          <t>Change in expected credit enhancement recoveries</t>
        </is>
      </c>
      <c r="B24" s="6" t="n">
        <v>194</v>
      </c>
      <c r="C24" s="6" t="n">
        <v>-193</v>
      </c>
      <c r="D24" s="6" t="n">
        <v>727</v>
      </c>
    </row>
    <row r="25">
      <c r="A25" s="4" t="inlineStr">
        <is>
          <t>Other expenses, net</t>
        </is>
      </c>
      <c r="B25" s="6" t="n">
        <v>-937</v>
      </c>
      <c r="C25" s="6" t="n">
        <v>-1118</v>
      </c>
      <c r="D25" s="6" t="n">
        <v>-631</v>
      </c>
    </row>
    <row r="26">
      <c r="A26" s="4" t="inlineStr">
        <is>
          <t>Total non-interest expense</t>
        </is>
      </c>
      <c r="B26" s="6" t="n">
        <v>-9769</v>
      </c>
      <c r="C26" s="6" t="n">
        <v>-10013</v>
      </c>
      <c r="D26" s="6" t="n">
        <v>-8212</v>
      </c>
    </row>
    <row r="27">
      <c r="A27" s="4" t="inlineStr">
        <is>
          <t>Income before federal income taxes</t>
        </is>
      </c>
      <c r="B27" s="6" t="n">
        <v>21269</v>
      </c>
      <c r="C27" s="6" t="n">
        <v>21956</v>
      </c>
      <c r="D27" s="6" t="n">
        <v>16233</v>
      </c>
    </row>
    <row r="28">
      <c r="A28" s="4" t="inlineStr">
        <is>
          <t>Provision for federal income taxes</t>
        </is>
      </c>
      <c r="B28" s="6" t="n">
        <v>-4291</v>
      </c>
      <c r="C28" s="6" t="n">
        <v>-4548</v>
      </c>
      <c r="D28" s="6" t="n">
        <v>-3310</v>
      </c>
    </row>
    <row r="29">
      <c r="A29" s="4" t="inlineStr">
        <is>
          <t>Net income</t>
        </is>
      </c>
      <c r="B29" s="6" t="n">
        <v>16978</v>
      </c>
      <c r="C29" s="6" t="n">
        <v>17408</v>
      </c>
      <c r="D29" s="6" t="n">
        <v>12923</v>
      </c>
    </row>
    <row r="30">
      <c r="A30" s="4" t="inlineStr">
        <is>
          <t>Other comprehensive income (loss)</t>
        </is>
      </c>
      <c r="B30" s="6" t="n">
        <v>-3</v>
      </c>
      <c r="C30" s="6" t="n">
        <v>-3</v>
      </c>
      <c r="D30" s="6" t="n">
        <v>-3</v>
      </c>
    </row>
    <row r="31">
      <c r="A31" s="4" t="inlineStr">
        <is>
          <t>Total comprehensive income</t>
        </is>
      </c>
      <c r="B31" s="6" t="n">
        <v>16975</v>
      </c>
      <c r="C31" s="6" t="n">
        <v>17405</v>
      </c>
      <c r="D31" s="6" t="n">
        <v>12920</v>
      </c>
    </row>
    <row r="32">
      <c r="A32" s="4" t="inlineStr">
        <is>
          <t>Dividends distributed or amounts attributable to senior preferred stock</t>
        </is>
      </c>
      <c r="B32" s="6" t="n">
        <v>-16975</v>
      </c>
      <c r="C32" s="6" t="n">
        <v>-17405</v>
      </c>
      <c r="D32" s="6" t="n">
        <v>-12920</v>
      </c>
    </row>
    <row r="33">
      <c r="A33" s="4" t="inlineStr">
        <is>
          <t>Net income attributable to common stockholders, basic</t>
        </is>
      </c>
      <c r="B33" s="6" t="n">
        <v>3</v>
      </c>
      <c r="C33" s="6" t="n">
        <v>3</v>
      </c>
      <c r="D33" s="6" t="n">
        <v>3</v>
      </c>
    </row>
    <row r="34">
      <c r="A34" s="4" t="inlineStr">
        <is>
          <t>Net income attributable to common stockholders, diluted</t>
        </is>
      </c>
      <c r="B34" s="7" t="n">
        <v>3</v>
      </c>
      <c r="C34" s="7" t="n">
        <v>3</v>
      </c>
      <c r="D34" s="7" t="n">
        <v>3</v>
      </c>
    </row>
    <row r="35">
      <c r="A35" s="3" t="inlineStr">
        <is>
          <t>Earnings per share:</t>
        </is>
      </c>
      <c r="B35" s="4" t="inlineStr">
        <is>
          <t xml:space="preserve"> </t>
        </is>
      </c>
      <c r="C35" s="4" t="inlineStr">
        <is>
          <t xml:space="preserve"> </t>
        </is>
      </c>
      <c r="D35" s="4" t="inlineStr">
        <is>
          <t xml:space="preserve"> </t>
        </is>
      </c>
    </row>
    <row r="36">
      <c r="A36" s="4" t="inlineStr">
        <is>
          <t>Basic (in dollars per share)</t>
        </is>
      </c>
      <c r="B36" s="7" t="n">
        <v>0</v>
      </c>
      <c r="C36" s="7" t="n">
        <v>0</v>
      </c>
      <c r="D36" s="7" t="n">
        <v>0</v>
      </c>
    </row>
    <row r="37">
      <c r="A37" s="4" t="inlineStr">
        <is>
          <t>Diluted (in dollars per share)</t>
        </is>
      </c>
      <c r="B37" s="7" t="n">
        <v>0</v>
      </c>
      <c r="C37" s="7" t="n">
        <v>0</v>
      </c>
      <c r="D37" s="7" t="n">
        <v>0</v>
      </c>
    </row>
    <row r="38">
      <c r="A38" s="3" t="inlineStr">
        <is>
          <t>Weighted-average common shares outstanding:</t>
        </is>
      </c>
      <c r="B38" s="4" t="inlineStr">
        <is>
          <t xml:space="preserve"> </t>
        </is>
      </c>
      <c r="C38" s="4" t="inlineStr">
        <is>
          <t xml:space="preserve"> </t>
        </is>
      </c>
      <c r="D38" s="4" t="inlineStr">
        <is>
          <t xml:space="preserve"> </t>
        </is>
      </c>
    </row>
    <row r="39">
      <c r="A39" s="4" t="inlineStr">
        <is>
          <t>Basic (in shares)</t>
        </is>
      </c>
      <c r="B39" s="6" t="n">
        <v>5867</v>
      </c>
      <c r="C39" s="6" t="n">
        <v>5867</v>
      </c>
      <c r="D39" s="6" t="n">
        <v>5867</v>
      </c>
    </row>
    <row r="40">
      <c r="A40" s="4" t="inlineStr">
        <is>
          <t>Diluted (in shares)</t>
        </is>
      </c>
      <c r="B40" s="6" t="n">
        <v>5893</v>
      </c>
      <c r="C40" s="6" t="n">
        <v>5893</v>
      </c>
      <c r="D40" s="6" t="n">
        <v>58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nservatorship, Senior Preferred Stock Purchase Agreement and Related Matters - Narrative (Details) - USD ($) $ / shares in Units, shares in Millions, $ in Millions</t>
        </is>
      </c>
      <c r="C1" s="2" t="inlineStr">
        <is>
          <t>1 Months Ended</t>
        </is>
      </c>
    </row>
    <row r="2">
      <c r="B2" s="2" t="inlineStr">
        <is>
          <t>Sep. 08, 2008</t>
        </is>
      </c>
      <c r="C2" s="2" t="inlineStr">
        <is>
          <t>Sep. 30, 2008</t>
        </is>
      </c>
      <c r="D2" s="2" t="inlineStr">
        <is>
          <t>Dec. 31, 2024</t>
        </is>
      </c>
      <c r="E2" s="2" t="inlineStr">
        <is>
          <t>Dec. 31, 2023</t>
        </is>
      </c>
      <c r="F2" s="2" t="inlineStr">
        <is>
          <t>Sep. 07, 2008</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covenant, maximum mortgage assets</t>
        </is>
      </c>
      <c r="B4" s="4" t="inlineStr">
        <is>
          <t xml:space="preserve"> </t>
        </is>
      </c>
      <c r="C4" s="4" t="inlineStr">
        <is>
          <t xml:space="preserve"> </t>
        </is>
      </c>
      <c r="D4" s="7" t="n">
        <v>225000</v>
      </c>
      <c r="E4" s="4" t="inlineStr">
        <is>
          <t xml:space="preserve"> </t>
        </is>
      </c>
      <c r="F4" s="4" t="inlineStr">
        <is>
          <t xml:space="preserve"> </t>
        </is>
      </c>
    </row>
    <row r="5">
      <c r="A5" s="4" t="inlineStr">
        <is>
          <t>FHFA debt limit</t>
        </is>
      </c>
      <c r="B5" s="4" t="inlineStr">
        <is>
          <t xml:space="preserve"> </t>
        </is>
      </c>
      <c r="C5" s="4" t="inlineStr">
        <is>
          <t xml:space="preserve"> </t>
        </is>
      </c>
      <c r="D5" s="7" t="n">
        <v>270000</v>
      </c>
      <c r="E5" s="4" t="inlineStr">
        <is>
          <t xml:space="preserve"> </t>
        </is>
      </c>
      <c r="F5" s="4" t="inlineStr">
        <is>
          <t xml:space="preserve"> </t>
        </is>
      </c>
    </row>
    <row r="6">
      <c r="A6" s="4" t="inlineStr">
        <is>
          <t>Basis points of each dollar of unpaid principal balance</t>
        </is>
      </c>
      <c r="B6" s="4" t="inlineStr">
        <is>
          <t xml:space="preserve"> </t>
        </is>
      </c>
      <c r="C6" s="4" t="inlineStr">
        <is>
          <t xml:space="preserve"> </t>
        </is>
      </c>
      <c r="D6" s="8" t="n">
        <v>0.00042</v>
      </c>
      <c r="E6" s="4" t="inlineStr">
        <is>
          <t xml:space="preserve"> </t>
        </is>
      </c>
      <c r="F6" s="4" t="inlineStr">
        <is>
          <t xml:space="preserve"> </t>
        </is>
      </c>
    </row>
    <row r="7">
      <c r="A7" s="4" t="inlineStr">
        <is>
          <t>Affordable Housing Program obligation</t>
        </is>
      </c>
      <c r="B7" s="4" t="inlineStr">
        <is>
          <t xml:space="preserve"> </t>
        </is>
      </c>
      <c r="C7" s="4" t="inlineStr">
        <is>
          <t xml:space="preserve"> </t>
        </is>
      </c>
      <c r="D7" s="9" t="n">
        <v>0.35</v>
      </c>
      <c r="E7" s="4" t="inlineStr">
        <is>
          <t xml:space="preserve"> </t>
        </is>
      </c>
      <c r="F7" s="4" t="inlineStr">
        <is>
          <t xml:space="preserve"> </t>
        </is>
      </c>
    </row>
    <row r="8">
      <c r="A8" s="4" t="inlineStr">
        <is>
          <t>Other liabilities (includes $1,699 and $1,713, respectively, related to consolidated trusts)</t>
        </is>
      </c>
      <c r="B8" s="4" t="inlineStr">
        <is>
          <t xml:space="preserve"> </t>
        </is>
      </c>
      <c r="C8" s="4" t="inlineStr">
        <is>
          <t xml:space="preserve"> </t>
        </is>
      </c>
      <c r="D8" s="7" t="n">
        <v>15392</v>
      </c>
      <c r="E8" s="7" t="n">
        <v>14106</v>
      </c>
      <c r="F8" s="4" t="inlineStr">
        <is>
          <t xml:space="preserve"> </t>
        </is>
      </c>
    </row>
    <row r="9">
      <c r="A9" s="4" t="inlineStr">
        <is>
          <t>Fannie Ma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covenant, maximum mortgage assets</t>
        </is>
      </c>
      <c r="B11" s="4" t="inlineStr">
        <is>
          <t xml:space="preserve"> </t>
        </is>
      </c>
      <c r="C11" s="4" t="inlineStr">
        <is>
          <t xml:space="preserve"> </t>
        </is>
      </c>
      <c r="D11" s="6" t="n">
        <v>202500</v>
      </c>
      <c r="E11" s="4" t="inlineStr">
        <is>
          <t xml:space="preserve"> </t>
        </is>
      </c>
      <c r="F11" s="4" t="inlineStr">
        <is>
          <t xml:space="preserve"> </t>
        </is>
      </c>
    </row>
    <row r="12">
      <c r="A12" s="4" t="inlineStr">
        <is>
          <t>Series 2008-2 Senior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in shares)</t>
        </is>
      </c>
      <c r="B14" s="4" t="inlineStr">
        <is>
          <t xml:space="preserve"> </t>
        </is>
      </c>
      <c r="C14" s="6" t="n">
        <v>1</v>
      </c>
      <c r="D14" s="4" t="inlineStr">
        <is>
          <t xml:space="preserve"> </t>
        </is>
      </c>
      <c r="E14" s="4" t="inlineStr">
        <is>
          <t xml:space="preserve"> </t>
        </is>
      </c>
      <c r="F14" s="4" t="inlineStr">
        <is>
          <t xml:space="preserve"> </t>
        </is>
      </c>
    </row>
    <row r="15">
      <c r="A15" s="4" t="inlineStr">
        <is>
          <t>Preferred stock covenant maximum fair market value of assets and properties per transaction</t>
        </is>
      </c>
      <c r="B15" s="4" t="inlineStr">
        <is>
          <t xml:space="preserve"> </t>
        </is>
      </c>
      <c r="C15" s="4" t="inlineStr">
        <is>
          <t xml:space="preserve"> </t>
        </is>
      </c>
      <c r="D15" s="6" t="n">
        <v>250</v>
      </c>
      <c r="E15" s="4" t="inlineStr">
        <is>
          <t xml:space="preserve"> </t>
        </is>
      </c>
      <c r="F15" s="4" t="inlineStr">
        <is>
          <t xml:space="preserve"> </t>
        </is>
      </c>
    </row>
    <row r="16">
      <c r="A16" s="4" t="inlineStr">
        <is>
          <t>Aggregate liquidation preference of senior preferred stock</t>
        </is>
      </c>
      <c r="B16" s="4" t="inlineStr">
        <is>
          <t xml:space="preserve"> </t>
        </is>
      </c>
      <c r="C16" s="4" t="inlineStr">
        <is>
          <t xml:space="preserve"> </t>
        </is>
      </c>
      <c r="D16" s="6" t="n">
        <v>1000</v>
      </c>
      <c r="E16" s="4" t="inlineStr">
        <is>
          <t xml:space="preserve"> </t>
        </is>
      </c>
      <c r="F16" s="4" t="inlineStr">
        <is>
          <t xml:space="preserve"> </t>
        </is>
      </c>
    </row>
    <row r="17">
      <c r="A17" s="4" t="inlineStr">
        <is>
          <t>Related Party | Treasu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common shares attributable to warrants</t>
        </is>
      </c>
      <c r="B19" s="4" t="inlineStr">
        <is>
          <t xml:space="preserve"> </t>
        </is>
      </c>
      <c r="C19" s="10" t="n">
        <v>0.799</v>
      </c>
      <c r="D19" s="4" t="inlineStr">
        <is>
          <t xml:space="preserve"> </t>
        </is>
      </c>
      <c r="E19" s="4" t="inlineStr">
        <is>
          <t xml:space="preserve"> </t>
        </is>
      </c>
      <c r="F19" s="10" t="n">
        <v>0.799</v>
      </c>
    </row>
    <row r="20">
      <c r="A20" s="4" t="inlineStr">
        <is>
          <t>Common stock warrant exercise price (in dollars per share)</t>
        </is>
      </c>
      <c r="B20" s="4" t="inlineStr">
        <is>
          <t xml:space="preserve"> </t>
        </is>
      </c>
      <c r="C20" s="4" t="inlineStr">
        <is>
          <t xml:space="preserve"> </t>
        </is>
      </c>
      <c r="D20" s="4" t="inlineStr">
        <is>
          <t xml:space="preserve"> </t>
        </is>
      </c>
      <c r="E20" s="4" t="inlineStr">
        <is>
          <t xml:space="preserve"> </t>
        </is>
      </c>
      <c r="F20" s="11" t="n">
        <v>1e-05</v>
      </c>
    </row>
    <row r="21">
      <c r="A21" s="4" t="inlineStr">
        <is>
          <t>Value assigned to Treasury's commitment and recorded as a reduction to additional paid-in-capital</t>
        </is>
      </c>
      <c r="B21" s="4" t="inlineStr">
        <is>
          <t xml:space="preserve"> </t>
        </is>
      </c>
      <c r="C21" s="7" t="n">
        <v>4500</v>
      </c>
      <c r="D21" s="4" t="inlineStr">
        <is>
          <t xml:space="preserve"> </t>
        </is>
      </c>
      <c r="E21" s="4" t="inlineStr">
        <is>
          <t xml:space="preserve"> </t>
        </is>
      </c>
      <c r="F21" s="4" t="inlineStr">
        <is>
          <t xml:space="preserve"> </t>
        </is>
      </c>
    </row>
    <row r="22">
      <c r="A22" s="4" t="inlineStr">
        <is>
          <t>Fair value of the warrant at issuance</t>
        </is>
      </c>
      <c r="B22" s="7" t="n">
        <v>3500</v>
      </c>
      <c r="C22" s="4" t="inlineStr">
        <is>
          <t xml:space="preserve"> </t>
        </is>
      </c>
      <c r="D22" s="4" t="inlineStr">
        <is>
          <t xml:space="preserve"> </t>
        </is>
      </c>
      <c r="E22" s="4" t="inlineStr">
        <is>
          <t xml:space="preserve"> </t>
        </is>
      </c>
      <c r="F22" s="4" t="inlineStr">
        <is>
          <t xml:space="preserve"> </t>
        </is>
      </c>
    </row>
    <row r="23">
      <c r="A23" s="4" t="inlineStr">
        <is>
          <t>Aggregate funding received from US Treasury pursuant to the senior preferred stock purchase agreement</t>
        </is>
      </c>
      <c r="B23" s="4" t="inlineStr">
        <is>
          <t xml:space="preserve"> </t>
        </is>
      </c>
      <c r="C23" s="4" t="inlineStr">
        <is>
          <t xml:space="preserve"> </t>
        </is>
      </c>
      <c r="D23" s="6" t="n">
        <v>119800</v>
      </c>
      <c r="E23" s="4" t="inlineStr">
        <is>
          <t xml:space="preserve"> </t>
        </is>
      </c>
      <c r="F23" s="4" t="inlineStr">
        <is>
          <t xml:space="preserve"> </t>
        </is>
      </c>
    </row>
    <row r="24">
      <c r="A24" s="4" t="inlineStr">
        <is>
          <t>Total available funding from treasury pursuant to the senior preferred stock agreement</t>
        </is>
      </c>
      <c r="B24" s="4" t="inlineStr">
        <is>
          <t xml:space="preserve"> </t>
        </is>
      </c>
      <c r="C24" s="4" t="inlineStr">
        <is>
          <t xml:space="preserve"> </t>
        </is>
      </c>
      <c r="D24" s="6" t="n">
        <v>113900</v>
      </c>
      <c r="E24" s="4" t="inlineStr">
        <is>
          <t xml:space="preserve"> </t>
        </is>
      </c>
      <c r="F24" s="4" t="inlineStr">
        <is>
          <t xml:space="preserve"> </t>
        </is>
      </c>
    </row>
    <row r="25">
      <c r="A25" s="4" t="inlineStr">
        <is>
          <t>Aggregate liquidation preference of senior preferred stock</t>
        </is>
      </c>
      <c r="B25" s="4" t="inlineStr">
        <is>
          <t xml:space="preserve"> </t>
        </is>
      </c>
      <c r="C25" s="4" t="inlineStr">
        <is>
          <t xml:space="preserve"> </t>
        </is>
      </c>
      <c r="D25" s="6" t="n">
        <v>212000</v>
      </c>
      <c r="E25" s="4" t="inlineStr">
        <is>
          <t xml:space="preserve"> </t>
        </is>
      </c>
      <c r="F25" s="4" t="inlineStr">
        <is>
          <t xml:space="preserve"> </t>
        </is>
      </c>
    </row>
    <row r="26">
      <c r="A26" s="4" t="inlineStr">
        <is>
          <t>Related Party | Treasury | TCCA fe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liabilities (includes $1,699 and $1,713, respectively, related to consolidated trusts)</t>
        </is>
      </c>
      <c r="B28" s="4" t="inlineStr">
        <is>
          <t xml:space="preserve"> </t>
        </is>
      </c>
      <c r="C28" s="4" t="inlineStr">
        <is>
          <t xml:space="preserve"> </t>
        </is>
      </c>
      <c r="D28" s="6" t="n">
        <v>861</v>
      </c>
      <c r="E28" s="6" t="n">
        <v>861</v>
      </c>
      <c r="F28" s="4" t="inlineStr">
        <is>
          <t xml:space="preserve"> </t>
        </is>
      </c>
    </row>
    <row r="29">
      <c r="A29" s="4" t="inlineStr">
        <is>
          <t>Related Party | Treasury | Treasury’s Capital Magnet Fu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liabilities (includes $1,699 and $1,713, respectively, related to consolidated trusts)</t>
        </is>
      </c>
      <c r="B31" s="4" t="inlineStr">
        <is>
          <t xml:space="preserve"> </t>
        </is>
      </c>
      <c r="C31" s="4" t="inlineStr">
        <is>
          <t xml:space="preserve"> </t>
        </is>
      </c>
      <c r="D31" s="6" t="n">
        <v>56</v>
      </c>
      <c r="E31" s="6" t="n">
        <v>54</v>
      </c>
      <c r="F31" s="4" t="inlineStr">
        <is>
          <t xml:space="preserve"> </t>
        </is>
      </c>
    </row>
    <row r="32">
      <c r="A32" s="4" t="inlineStr">
        <is>
          <t>Related Party | FHF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liabilities (includes $1,699 and $1,713, respectively, related to consolidated trusts)</t>
        </is>
      </c>
      <c r="B34" s="4" t="inlineStr">
        <is>
          <t xml:space="preserve"> </t>
        </is>
      </c>
      <c r="C34" s="4" t="inlineStr">
        <is>
          <t xml:space="preserve"> </t>
        </is>
      </c>
      <c r="D34" s="6" t="n">
        <v>0</v>
      </c>
      <c r="E34" s="6" t="n">
        <v>0</v>
      </c>
      <c r="F34" s="4" t="inlineStr">
        <is>
          <t xml:space="preserve"> </t>
        </is>
      </c>
    </row>
    <row r="35">
      <c r="A35" s="4" t="inlineStr">
        <is>
          <t>Related Party | Treasury &amp; Freddie Ma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liabilities (includes $1,699 and $1,713, respectively, related to consolidated trusts)</t>
        </is>
      </c>
      <c r="B37" s="4" t="inlineStr">
        <is>
          <t xml:space="preserve"> </t>
        </is>
      </c>
      <c r="C37" s="4" t="inlineStr">
        <is>
          <t xml:space="preserve"> </t>
        </is>
      </c>
      <c r="D37" s="6" t="n">
        <v>0</v>
      </c>
      <c r="E37" s="6" t="n">
        <v>0</v>
      </c>
      <c r="F37" s="4" t="inlineStr">
        <is>
          <t xml:space="preserve"> </t>
        </is>
      </c>
    </row>
    <row r="38">
      <c r="A38" s="4" t="inlineStr">
        <is>
          <t>Related Party | CSS &amp; Freddie Ma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liabilities (includes $1,699 and $1,713, respectively, related to consolidated trusts)</t>
        </is>
      </c>
      <c r="B40" s="4" t="inlineStr">
        <is>
          <t xml:space="preserve"> </t>
        </is>
      </c>
      <c r="C40" s="4" t="inlineStr">
        <is>
          <t xml:space="preserve"> </t>
        </is>
      </c>
      <c r="D40" s="6" t="n">
        <v>0</v>
      </c>
      <c r="E40" s="7" t="n">
        <v>0</v>
      </c>
      <c r="F40" s="4" t="inlineStr">
        <is>
          <t xml:space="preserve"> </t>
        </is>
      </c>
    </row>
    <row r="41">
      <c r="A41" s="4" t="inlineStr">
        <is>
          <t>Treasur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funding received from US Treasury pursuant to the senior preferred stock purchase agreement</t>
        </is>
      </c>
      <c r="B43" s="4" t="inlineStr">
        <is>
          <t xml:space="preserve"> </t>
        </is>
      </c>
      <c r="C43" s="4" t="inlineStr">
        <is>
          <t xml:space="preserve"> </t>
        </is>
      </c>
      <c r="D43" s="6" t="n">
        <v>119800</v>
      </c>
      <c r="E43" s="4" t="inlineStr">
        <is>
          <t xml:space="preserve"> </t>
        </is>
      </c>
      <c r="F43" s="4" t="inlineStr">
        <is>
          <t xml:space="preserve"> </t>
        </is>
      </c>
    </row>
    <row r="44">
      <c r="A44" s="4" t="inlineStr">
        <is>
          <t>Aggregate liquidation preference of senior preferred stock</t>
        </is>
      </c>
      <c r="B44" s="4" t="inlineStr">
        <is>
          <t xml:space="preserve"> </t>
        </is>
      </c>
      <c r="C44" s="4" t="inlineStr">
        <is>
          <t xml:space="preserve"> </t>
        </is>
      </c>
      <c r="D44" s="7" t="n">
        <v>216100</v>
      </c>
      <c r="E44" s="4" t="inlineStr">
        <is>
          <t xml:space="preserve"> </t>
        </is>
      </c>
      <c r="F44" s="4" t="inlineStr">
        <is>
          <t xml:space="preserve"> </t>
        </is>
      </c>
    </row>
    <row r="45">
      <c r="A45" s="4" t="inlineStr">
        <is>
          <t>TCCA, increase of guarantee fee rate</t>
        </is>
      </c>
      <c r="B45" s="4" t="inlineStr">
        <is>
          <t xml:space="preserve"> </t>
        </is>
      </c>
      <c r="C45" s="4" t="inlineStr">
        <is>
          <t xml:space="preserve"> </t>
        </is>
      </c>
      <c r="D45" s="10" t="n">
        <v>0.001</v>
      </c>
      <c r="E45" s="4" t="inlineStr">
        <is>
          <t xml:space="preserve"> </t>
        </is>
      </c>
      <c r="F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ervatorship, Senior Preferred Stock Purchase Agreement and Related Matters - Related Party (Details)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islative assessments</t>
        </is>
      </c>
      <c r="B4" s="4" t="inlineStr">
        <is>
          <t xml:space="preserve"> </t>
        </is>
      </c>
      <c r="C4" s="4" t="inlineStr">
        <is>
          <t xml:space="preserve"> </t>
        </is>
      </c>
      <c r="D4" s="7" t="n">
        <v>3766</v>
      </c>
      <c r="E4" s="7" t="n">
        <v>3745</v>
      </c>
      <c r="F4" s="7" t="n">
        <v>3788</v>
      </c>
    </row>
    <row r="5">
      <c r="A5" s="4" t="inlineStr">
        <is>
          <t>Other expenses, net</t>
        </is>
      </c>
      <c r="B5" s="4" t="inlineStr">
        <is>
          <t xml:space="preserve"> </t>
        </is>
      </c>
      <c r="C5" s="4" t="inlineStr">
        <is>
          <t xml:space="preserve"> </t>
        </is>
      </c>
      <c r="D5" s="6" t="n">
        <v>937</v>
      </c>
      <c r="E5" s="6" t="n">
        <v>1118</v>
      </c>
      <c r="F5" s="6" t="n">
        <v>631</v>
      </c>
    </row>
    <row r="6">
      <c r="A6" s="4" t="inlineStr">
        <is>
          <t>Other liabilities</t>
        </is>
      </c>
      <c r="B6" s="7" t="n">
        <v>15392</v>
      </c>
      <c r="C6" s="7" t="n">
        <v>14106</v>
      </c>
      <c r="D6" s="6" t="n">
        <v>15392</v>
      </c>
      <c r="E6" s="6" t="n">
        <v>14106</v>
      </c>
      <c r="F6" s="4" t="inlineStr">
        <is>
          <t xml:space="preserve"> </t>
        </is>
      </c>
    </row>
    <row r="7">
      <c r="A7" s="4" t="inlineStr">
        <is>
          <t>Related Party | Treasury | TCCA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gislative assessments</t>
        </is>
      </c>
      <c r="B9" s="6" t="n">
        <v>3442</v>
      </c>
      <c r="C9" s="6" t="n">
        <v>3431</v>
      </c>
      <c r="D9" s="6" t="n">
        <v>3369</v>
      </c>
      <c r="E9" s="4" t="inlineStr">
        <is>
          <t xml:space="preserve"> </t>
        </is>
      </c>
      <c r="F9" s="4" t="inlineStr">
        <is>
          <t xml:space="preserve"> </t>
        </is>
      </c>
    </row>
    <row r="10">
      <c r="A10" s="4" t="inlineStr">
        <is>
          <t>Other liabilities</t>
        </is>
      </c>
      <c r="B10" s="6" t="n">
        <v>861</v>
      </c>
      <c r="C10" s="6" t="n">
        <v>861</v>
      </c>
      <c r="D10" s="6" t="n">
        <v>861</v>
      </c>
      <c r="E10" s="6" t="n">
        <v>861</v>
      </c>
      <c r="F10" s="4" t="inlineStr">
        <is>
          <t xml:space="preserve"> </t>
        </is>
      </c>
    </row>
    <row r="11">
      <c r="A11" s="4" t="inlineStr">
        <is>
          <t>Related Party | Treasury | Treasury’s Capital Magnet Fu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gislative assessments</t>
        </is>
      </c>
      <c r="B13" s="4" t="inlineStr">
        <is>
          <t xml:space="preserve"> </t>
        </is>
      </c>
      <c r="C13" s="4" t="inlineStr">
        <is>
          <t xml:space="preserve"> </t>
        </is>
      </c>
      <c r="D13" s="6" t="n">
        <v>56</v>
      </c>
      <c r="E13" s="6" t="n">
        <v>54</v>
      </c>
      <c r="F13" s="6" t="n">
        <v>101</v>
      </c>
    </row>
    <row r="14">
      <c r="A14" s="4" t="inlineStr">
        <is>
          <t>Other liabilities</t>
        </is>
      </c>
      <c r="B14" s="6" t="n">
        <v>56</v>
      </c>
      <c r="C14" s="6" t="n">
        <v>54</v>
      </c>
      <c r="D14" s="6" t="n">
        <v>56</v>
      </c>
      <c r="E14" s="6" t="n">
        <v>54</v>
      </c>
      <c r="F14" s="4" t="inlineStr">
        <is>
          <t xml:space="preserve"> </t>
        </is>
      </c>
    </row>
    <row r="15">
      <c r="A15" s="4" t="inlineStr">
        <is>
          <t>Related Party | FHF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gislative assessments</t>
        </is>
      </c>
      <c r="B17" s="4" t="inlineStr">
        <is>
          <t xml:space="preserve"> </t>
        </is>
      </c>
      <c r="C17" s="4" t="inlineStr">
        <is>
          <t xml:space="preserve"> </t>
        </is>
      </c>
      <c r="D17" s="6" t="n">
        <v>164</v>
      </c>
      <c r="E17" s="6" t="n">
        <v>159</v>
      </c>
      <c r="F17" s="6" t="n">
        <v>132</v>
      </c>
    </row>
    <row r="18">
      <c r="A18" s="4" t="inlineStr">
        <is>
          <t>Other liabilities</t>
        </is>
      </c>
      <c r="B18" s="6" t="n">
        <v>0</v>
      </c>
      <c r="C18" s="6" t="n">
        <v>0</v>
      </c>
      <c r="D18" s="6" t="n">
        <v>0</v>
      </c>
      <c r="E18" s="6" t="n">
        <v>0</v>
      </c>
      <c r="F18" s="4" t="inlineStr">
        <is>
          <t xml:space="preserve"> </t>
        </is>
      </c>
    </row>
    <row r="19">
      <c r="A19" s="4" t="inlineStr">
        <is>
          <t>Related Party | Treasury &amp; Freddie Ma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expenses, net</t>
        </is>
      </c>
      <c r="B21" s="4" t="inlineStr">
        <is>
          <t xml:space="preserve"> </t>
        </is>
      </c>
      <c r="C21" s="4" t="inlineStr">
        <is>
          <t xml:space="preserve"> </t>
        </is>
      </c>
      <c r="D21" s="6" t="n">
        <v>0</v>
      </c>
      <c r="E21" s="6" t="n">
        <v>6</v>
      </c>
      <c r="F21" s="6" t="n">
        <v>15</v>
      </c>
    </row>
    <row r="22">
      <c r="A22" s="4" t="inlineStr">
        <is>
          <t>Other liabilities</t>
        </is>
      </c>
      <c r="B22" s="6" t="n">
        <v>0</v>
      </c>
      <c r="C22" s="6" t="n">
        <v>0</v>
      </c>
      <c r="D22" s="6" t="n">
        <v>0</v>
      </c>
      <c r="E22" s="6" t="n">
        <v>0</v>
      </c>
      <c r="F22" s="4" t="inlineStr">
        <is>
          <t xml:space="preserve"> </t>
        </is>
      </c>
    </row>
    <row r="23">
      <c r="A23" s="4" t="inlineStr">
        <is>
          <t>Related Party | CSS &amp; Freddie Ma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expenses, net</t>
        </is>
      </c>
      <c r="B25" s="4" t="inlineStr">
        <is>
          <t xml:space="preserve"> </t>
        </is>
      </c>
      <c r="C25" s="4" t="inlineStr">
        <is>
          <t xml:space="preserve"> </t>
        </is>
      </c>
      <c r="D25" s="6" t="n">
        <v>68</v>
      </c>
      <c r="E25" s="6" t="n">
        <v>72</v>
      </c>
      <c r="F25" s="6" t="n">
        <v>65</v>
      </c>
    </row>
    <row r="26">
      <c r="A26" s="4" t="inlineStr">
        <is>
          <t>Other liabilities</t>
        </is>
      </c>
      <c r="B26" s="7" t="n">
        <v>0</v>
      </c>
      <c r="C26" s="7" t="n">
        <v>0</v>
      </c>
      <c r="D26" s="6" t="n">
        <v>0</v>
      </c>
      <c r="E26" s="6" t="n">
        <v>0</v>
      </c>
      <c r="F26" s="4" t="inlineStr">
        <is>
          <t xml:space="preserve"> </t>
        </is>
      </c>
    </row>
    <row r="27">
      <c r="A27" s="4" t="inlineStr">
        <is>
          <t>Treasur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gislative assessments</t>
        </is>
      </c>
      <c r="B29" s="4" t="inlineStr">
        <is>
          <t xml:space="preserve"> </t>
        </is>
      </c>
      <c r="C29" s="4" t="inlineStr">
        <is>
          <t xml:space="preserve"> </t>
        </is>
      </c>
      <c r="D29" s="7" t="n">
        <v>3766</v>
      </c>
      <c r="E29" s="7" t="n">
        <v>3745</v>
      </c>
      <c r="F29" s="7" t="n">
        <v>3788</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s and Transfers of Financial Assets - Unconsolidated VIEs (Details) - USD ($) $ in Millions</t>
        </is>
      </c>
      <c r="B1" s="2" t="inlineStr">
        <is>
          <t>Dec. 31, 2024</t>
        </is>
      </c>
      <c r="C1" s="2" t="inlineStr">
        <is>
          <t>Dec. 31, 2023</t>
        </is>
      </c>
    </row>
    <row r="2">
      <c r="A2" s="3" t="inlineStr">
        <is>
          <t>Variable Interest Entities [Line Items]</t>
        </is>
      </c>
      <c r="B2" s="4" t="inlineStr">
        <is>
          <t xml:space="preserve"> </t>
        </is>
      </c>
      <c r="C2" s="4" t="inlineStr">
        <is>
          <t xml:space="preserve"> </t>
        </is>
      </c>
    </row>
    <row r="3">
      <c r="A3" s="4" t="inlineStr">
        <is>
          <t>Investments in securities, at fair value</t>
        </is>
      </c>
      <c r="B3" s="7" t="n">
        <v>79197</v>
      </c>
      <c r="C3" s="7" t="n">
        <v>53116</v>
      </c>
    </row>
    <row r="4">
      <c r="A4" s="4" t="inlineStr">
        <is>
          <t>Other assets</t>
        </is>
      </c>
      <c r="B4" s="6" t="n">
        <v>14008</v>
      </c>
      <c r="C4" s="6" t="n">
        <v>13490</v>
      </c>
    </row>
    <row r="5">
      <c r="A5" s="4" t="inlineStr">
        <is>
          <t>Other liabilities</t>
        </is>
      </c>
      <c r="B5" s="6" t="n">
        <v>-15392</v>
      </c>
      <c r="C5" s="6" t="n">
        <v>-14106</v>
      </c>
    </row>
    <row r="6">
      <c r="A6" s="4" t="inlineStr">
        <is>
          <t>Total assets</t>
        </is>
      </c>
      <c r="B6" s="6" t="n">
        <v>4349731</v>
      </c>
      <c r="C6" s="6" t="n">
        <v>4325437</v>
      </c>
    </row>
    <row r="7">
      <c r="A7" s="4" t="inlineStr">
        <is>
          <t>Unpaid principal balance of mortgage loans</t>
        </is>
      </c>
      <c r="B7" s="6" t="n">
        <v>4110196</v>
      </c>
      <c r="C7" s="6" t="n">
        <v>4102632</v>
      </c>
    </row>
    <row r="8">
      <c r="A8" s="4" t="inlineStr">
        <is>
          <t>Not Primary Beneficiary | Mortgage-related securities</t>
        </is>
      </c>
      <c r="B8" s="4" t="inlineStr">
        <is>
          <t xml:space="preserve"> </t>
        </is>
      </c>
      <c r="C8" s="4" t="inlineStr">
        <is>
          <t xml:space="preserve"> </t>
        </is>
      </c>
    </row>
    <row r="9">
      <c r="A9" s="3" t="inlineStr">
        <is>
          <t>Variable Interest Entities [Line Items]</t>
        </is>
      </c>
      <c r="B9" s="4" t="inlineStr">
        <is>
          <t xml:space="preserve"> </t>
        </is>
      </c>
      <c r="C9" s="4" t="inlineStr">
        <is>
          <t xml:space="preserve"> </t>
        </is>
      </c>
    </row>
    <row r="10">
      <c r="A10" s="4" t="inlineStr">
        <is>
          <t>Investments in securities, at fair value</t>
        </is>
      </c>
      <c r="B10" s="6" t="n">
        <v>1182</v>
      </c>
      <c r="C10" s="6" t="n">
        <v>4863</v>
      </c>
    </row>
    <row r="11">
      <c r="A11" s="4" t="inlineStr">
        <is>
          <t>Other assets</t>
        </is>
      </c>
      <c r="B11" s="6" t="n">
        <v>33</v>
      </c>
      <c r="C11" s="6" t="n">
        <v>37</v>
      </c>
    </row>
    <row r="12">
      <c r="A12" s="4" t="inlineStr">
        <is>
          <t>Other liabilities</t>
        </is>
      </c>
      <c r="B12" s="6" t="n">
        <v>-38</v>
      </c>
      <c r="C12" s="6" t="n">
        <v>-42</v>
      </c>
    </row>
    <row r="13">
      <c r="A13" s="4" t="inlineStr">
        <is>
          <t>Net carrying amount</t>
        </is>
      </c>
      <c r="B13" s="6" t="n">
        <v>1177</v>
      </c>
      <c r="C13" s="6" t="n">
        <v>4858</v>
      </c>
    </row>
    <row r="14">
      <c r="A14" s="4" t="inlineStr">
        <is>
          <t>Maximum exposure to loss</t>
        </is>
      </c>
      <c r="B14" s="6" t="n">
        <v>203000</v>
      </c>
      <c r="C14" s="6" t="n">
        <v>223000</v>
      </c>
    </row>
    <row r="15">
      <c r="A15" s="4" t="inlineStr">
        <is>
          <t>Total assets</t>
        </is>
      </c>
      <c r="B15" s="6" t="n">
        <v>204000</v>
      </c>
      <c r="C15" s="6" t="n">
        <v>273000</v>
      </c>
    </row>
    <row r="16">
      <c r="A16" s="4" t="inlineStr">
        <is>
          <t>Not Primary Beneficiary | Partnership interest</t>
        </is>
      </c>
      <c r="B16" s="4" t="inlineStr">
        <is>
          <t xml:space="preserve"> </t>
        </is>
      </c>
      <c r="C16" s="4" t="inlineStr">
        <is>
          <t xml:space="preserve"> </t>
        </is>
      </c>
    </row>
    <row r="17">
      <c r="A17" s="3" t="inlineStr">
        <is>
          <t>Variable Interest Entities [Line Items]</t>
        </is>
      </c>
      <c r="B17" s="4" t="inlineStr">
        <is>
          <t xml:space="preserve"> </t>
        </is>
      </c>
      <c r="C17" s="4" t="inlineStr">
        <is>
          <t xml:space="preserve"> </t>
        </is>
      </c>
    </row>
    <row r="18">
      <c r="A18" s="4" t="inlineStr">
        <is>
          <t>Net carrying amount</t>
        </is>
      </c>
      <c r="B18" s="6" t="n">
        <v>669</v>
      </c>
      <c r="C18" s="6" t="n">
        <v>528</v>
      </c>
    </row>
    <row r="19">
      <c r="A19" s="4" t="inlineStr">
        <is>
          <t>Maximum exposure to loss</t>
        </is>
      </c>
      <c r="B19" s="6" t="n">
        <v>669</v>
      </c>
      <c r="C19" s="6" t="n">
        <v>530</v>
      </c>
    </row>
    <row r="20">
      <c r="A20" s="4" t="inlineStr">
        <is>
          <t>Total assets</t>
        </is>
      </c>
      <c r="B20" s="6" t="n">
        <v>6400</v>
      </c>
      <c r="C20" s="6" t="n">
        <v>5800</v>
      </c>
    </row>
    <row r="21">
      <c r="A21" s="4" t="inlineStr">
        <is>
          <t>Not Primary Beneficiary | Available-for-Sale Securities</t>
        </is>
      </c>
      <c r="B21" s="4" t="inlineStr">
        <is>
          <t xml:space="preserve"> </t>
        </is>
      </c>
      <c r="C21" s="4" t="inlineStr">
        <is>
          <t xml:space="preserve"> </t>
        </is>
      </c>
    </row>
    <row r="22">
      <c r="A22" s="3" t="inlineStr">
        <is>
          <t>Variable Interest Entities [Line Items]</t>
        </is>
      </c>
      <c r="B22" s="4" t="inlineStr">
        <is>
          <t xml:space="preserve"> </t>
        </is>
      </c>
      <c r="C22" s="4" t="inlineStr">
        <is>
          <t xml:space="preserve"> </t>
        </is>
      </c>
    </row>
    <row r="23">
      <c r="A23" s="4" t="inlineStr">
        <is>
          <t>Maximum exposure to loss</t>
        </is>
      </c>
      <c r="B23" s="6" t="n">
        <v>23200</v>
      </c>
      <c r="C23" s="6" t="n">
        <v>21400</v>
      </c>
    </row>
    <row r="24">
      <c r="A24" s="4" t="inlineStr">
        <is>
          <t>Total assets</t>
        </is>
      </c>
      <c r="B24" s="6" t="n">
        <v>23200</v>
      </c>
      <c r="C24" s="6" t="n">
        <v>21400</v>
      </c>
    </row>
    <row r="25">
      <c r="A25" s="4" t="inlineStr">
        <is>
          <t>Multifamily</t>
        </is>
      </c>
      <c r="B25" s="4" t="inlineStr">
        <is>
          <t xml:space="preserve"> </t>
        </is>
      </c>
      <c r="C25" s="4" t="inlineStr">
        <is>
          <t xml:space="preserve"> </t>
        </is>
      </c>
    </row>
    <row r="26">
      <c r="A26" s="3" t="inlineStr">
        <is>
          <t>Variable Interest Entities [Line Items]</t>
        </is>
      </c>
      <c r="B26" s="4" t="inlineStr">
        <is>
          <t xml:space="preserve"> </t>
        </is>
      </c>
      <c r="C26" s="4" t="inlineStr">
        <is>
          <t xml:space="preserve"> </t>
        </is>
      </c>
    </row>
    <row r="27">
      <c r="A27" s="4" t="inlineStr">
        <is>
          <t>Unpaid principal balance of mortgage loans</t>
        </is>
      </c>
      <c r="B27" s="6" t="n">
        <v>490358</v>
      </c>
      <c r="C27" s="7" t="n">
        <v>461247</v>
      </c>
    </row>
    <row r="28">
      <c r="A28" s="4" t="inlineStr">
        <is>
          <t>Multifamily | Not Primary Beneficiary</t>
        </is>
      </c>
      <c r="B28" s="4" t="inlineStr">
        <is>
          <t xml:space="preserve"> </t>
        </is>
      </c>
      <c r="C28" s="4" t="inlineStr">
        <is>
          <t xml:space="preserve"> </t>
        </is>
      </c>
    </row>
    <row r="29">
      <c r="A29" s="3" t="inlineStr">
        <is>
          <t>Variable Interest Entities [Line Items]</t>
        </is>
      </c>
      <c r="B29" s="4" t="inlineStr">
        <is>
          <t xml:space="preserve"> </t>
        </is>
      </c>
      <c r="C29" s="4" t="inlineStr">
        <is>
          <t xml:space="preserve"> </t>
        </is>
      </c>
    </row>
    <row r="30">
      <c r="A30" s="4" t="inlineStr">
        <is>
          <t>Unpaid principal balance of mortgage loans</t>
        </is>
      </c>
      <c r="B30" s="7" t="n">
        <v>490400</v>
      </c>
      <c r="C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s and Transfers of Financial Assets - Transfers of Financial Assets (Details) - USD ($) $ in Millions</t>
        </is>
      </c>
      <c r="B1" s="2" t="inlineStr">
        <is>
          <t>12 Months Ended</t>
        </is>
      </c>
    </row>
    <row r="2">
      <c r="B2" s="2" t="inlineStr">
        <is>
          <t>Dec. 31, 2024</t>
        </is>
      </c>
      <c r="C2" s="2" t="inlineStr">
        <is>
          <t>Dec. 31, 2023</t>
        </is>
      </c>
      <c r="D2" s="2" t="inlineStr">
        <is>
          <t>Dec. 31, 2022</t>
        </is>
      </c>
    </row>
    <row r="3">
      <c r="A3" s="3" t="inlineStr">
        <is>
          <t>Transfers of Financial Assets [Line Items]</t>
        </is>
      </c>
      <c r="B3" s="4" t="inlineStr">
        <is>
          <t xml:space="preserve"> </t>
        </is>
      </c>
      <c r="C3" s="4" t="inlineStr">
        <is>
          <t xml:space="preserve"> </t>
        </is>
      </c>
      <c r="D3" s="4" t="inlineStr">
        <is>
          <t xml:space="preserve"> </t>
        </is>
      </c>
    </row>
    <row r="4">
      <c r="A4" s="4" t="inlineStr">
        <is>
          <t>Portfolio securitizations: unpaid principal balance</t>
        </is>
      </c>
      <c r="B4" s="7" t="n">
        <v>139700</v>
      </c>
      <c r="C4" s="7" t="n">
        <v>131600</v>
      </c>
      <c r="D4" s="7" t="n">
        <v>270500</v>
      </c>
    </row>
    <row r="5">
      <c r="A5" s="4" t="inlineStr">
        <is>
          <t>Unconsolidated VIEs</t>
        </is>
      </c>
      <c r="B5" s="4" t="inlineStr">
        <is>
          <t xml:space="preserve"> </t>
        </is>
      </c>
      <c r="C5" s="4" t="inlineStr">
        <is>
          <t xml:space="preserve"> </t>
        </is>
      </c>
      <c r="D5" s="4" t="inlineStr">
        <is>
          <t xml:space="preserve"> </t>
        </is>
      </c>
    </row>
    <row r="6">
      <c r="A6" s="3" t="inlineStr">
        <is>
          <t>Transfers of Financial Assets [Line Items]</t>
        </is>
      </c>
      <c r="B6" s="4" t="inlineStr">
        <is>
          <t xml:space="preserve"> </t>
        </is>
      </c>
      <c r="C6" s="4" t="inlineStr">
        <is>
          <t xml:space="preserve"> </t>
        </is>
      </c>
      <c r="D6" s="4" t="inlineStr">
        <is>
          <t xml:space="preserve"> </t>
        </is>
      </c>
    </row>
    <row r="7">
      <c r="A7" s="4" t="inlineStr">
        <is>
          <t>Retained interests: principal and interest received</t>
        </is>
      </c>
      <c r="B7" s="6" t="n">
        <v>253</v>
      </c>
      <c r="C7" s="6" t="n">
        <v>282</v>
      </c>
      <c r="D7" s="7" t="n">
        <v>397</v>
      </c>
    </row>
    <row r="8">
      <c r="A8" s="4" t="inlineStr">
        <is>
          <t>Unconsolidated VIEs | Single Class MBS, REMIC &amp; Megas</t>
        </is>
      </c>
      <c r="B8" s="4" t="inlineStr">
        <is>
          <t xml:space="preserve"> </t>
        </is>
      </c>
      <c r="C8" s="4" t="inlineStr">
        <is>
          <t xml:space="preserve"> </t>
        </is>
      </c>
      <c r="D8" s="4" t="inlineStr">
        <is>
          <t xml:space="preserve"> </t>
        </is>
      </c>
    </row>
    <row r="9">
      <c r="A9" s="3" t="inlineStr">
        <is>
          <t>Transfers of Financial Assets [Line Items]</t>
        </is>
      </c>
      <c r="B9" s="4" t="inlineStr">
        <is>
          <t xml:space="preserve"> </t>
        </is>
      </c>
      <c r="C9" s="4" t="inlineStr">
        <is>
          <t xml:space="preserve"> </t>
        </is>
      </c>
      <c r="D9" s="4" t="inlineStr">
        <is>
          <t xml:space="preserve"> </t>
        </is>
      </c>
    </row>
    <row r="10">
      <c r="A10" s="4" t="inlineStr">
        <is>
          <t>Retained interests: unpaid principal balance</t>
        </is>
      </c>
      <c r="B10" s="6" t="n">
        <v>661</v>
      </c>
      <c r="C10" s="6" t="n">
        <v>821</v>
      </c>
      <c r="D10" s="4" t="inlineStr">
        <is>
          <t xml:space="preserve"> </t>
        </is>
      </c>
    </row>
    <row r="11">
      <c r="A11" s="4" t="inlineStr">
        <is>
          <t>Retained interest: fair value</t>
        </is>
      </c>
      <c r="B11" s="7" t="n">
        <v>1000</v>
      </c>
      <c r="C11" s="7" t="n">
        <v>1300</v>
      </c>
      <c r="D1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ortgage Loans - Loans in Mortgage Portfolio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oans in Mortgage Portfolio [Line Items]</t>
        </is>
      </c>
      <c r="B3" s="4" t="inlineStr">
        <is>
          <t xml:space="preserve"> </t>
        </is>
      </c>
      <c r="C3" s="4" t="inlineStr">
        <is>
          <t xml:space="preserve"> </t>
        </is>
      </c>
      <c r="D3" s="4" t="inlineStr">
        <is>
          <t xml:space="preserve"> </t>
        </is>
      </c>
      <c r="E3" s="4" t="inlineStr">
        <is>
          <t xml:space="preserve"> </t>
        </is>
      </c>
    </row>
    <row r="4">
      <c r="A4" s="4" t="inlineStr">
        <is>
          <t>Unpaid principal balance of mortgage loans</t>
        </is>
      </c>
      <c r="B4" s="7" t="n">
        <v>4110196</v>
      </c>
      <c r="C4" s="7" t="n">
        <v>4102632</v>
      </c>
      <c r="D4" s="4" t="inlineStr">
        <is>
          <t xml:space="preserve"> </t>
        </is>
      </c>
      <c r="E4" s="4" t="inlineStr">
        <is>
          <t xml:space="preserve"> </t>
        </is>
      </c>
    </row>
    <row r="5">
      <c r="A5" s="4" t="inlineStr">
        <is>
          <t>Cost basis and fair value adjustments, net</t>
        </is>
      </c>
      <c r="B5" s="6" t="n">
        <v>35517</v>
      </c>
      <c r="C5" s="6" t="n">
        <v>41729</v>
      </c>
      <c r="D5" s="4" t="inlineStr">
        <is>
          <t xml:space="preserve"> </t>
        </is>
      </c>
      <c r="E5" s="4" t="inlineStr">
        <is>
          <t xml:space="preserve"> </t>
        </is>
      </c>
    </row>
    <row r="6">
      <c r="A6" s="4" t="inlineStr">
        <is>
          <t>Allowance for loan losses</t>
        </is>
      </c>
      <c r="B6" s="6" t="n">
        <v>-7707</v>
      </c>
      <c r="C6" s="6" t="n">
        <v>-8730</v>
      </c>
      <c r="D6" s="7" t="n">
        <v>-11347</v>
      </c>
      <c r="E6" s="7" t="n">
        <v>-5629</v>
      </c>
    </row>
    <row r="7">
      <c r="A7" s="4" t="inlineStr">
        <is>
          <t>Total mortgage loans</t>
        </is>
      </c>
      <c r="B7" s="6" t="n">
        <v>4138006</v>
      </c>
      <c r="C7" s="6" t="n">
        <v>4135631</v>
      </c>
      <c r="D7" s="4" t="inlineStr">
        <is>
          <t xml:space="preserve"> </t>
        </is>
      </c>
      <c r="E7" s="4" t="inlineStr">
        <is>
          <t xml:space="preserve"> </t>
        </is>
      </c>
    </row>
    <row r="8">
      <c r="A8" s="4" t="inlineStr">
        <is>
          <t>Accrued interest receivable related to consolidated trusts</t>
        </is>
      </c>
      <c r="B8" s="6" t="n">
        <v>11364</v>
      </c>
      <c r="C8" s="6" t="n">
        <v>10724</v>
      </c>
      <c r="D8" s="4" t="inlineStr">
        <is>
          <t xml:space="preserve"> </t>
        </is>
      </c>
      <c r="E8" s="4" t="inlineStr">
        <is>
          <t xml:space="preserve"> </t>
        </is>
      </c>
    </row>
    <row r="9">
      <c r="A9" s="4" t="inlineStr">
        <is>
          <t>Single-family</t>
        </is>
      </c>
      <c r="B9" s="4" t="inlineStr">
        <is>
          <t xml:space="preserve"> </t>
        </is>
      </c>
      <c r="C9" s="4" t="inlineStr">
        <is>
          <t xml:space="preserve"> </t>
        </is>
      </c>
      <c r="D9" s="4" t="inlineStr">
        <is>
          <t xml:space="preserve"> </t>
        </is>
      </c>
      <c r="E9" s="4" t="inlineStr">
        <is>
          <t xml:space="preserve"> </t>
        </is>
      </c>
    </row>
    <row r="10">
      <c r="A10" s="3" t="inlineStr">
        <is>
          <t>Loans in Mortgage Portfolio [Line Items]</t>
        </is>
      </c>
      <c r="B10" s="4" t="inlineStr">
        <is>
          <t xml:space="preserve"> </t>
        </is>
      </c>
      <c r="C10" s="4" t="inlineStr">
        <is>
          <t xml:space="preserve"> </t>
        </is>
      </c>
      <c r="D10" s="4" t="inlineStr">
        <is>
          <t xml:space="preserve"> </t>
        </is>
      </c>
      <c r="E10" s="4" t="inlineStr">
        <is>
          <t xml:space="preserve"> </t>
        </is>
      </c>
    </row>
    <row r="11">
      <c r="A11" s="4" t="inlineStr">
        <is>
          <t>Unpaid principal balance of mortgage loans</t>
        </is>
      </c>
      <c r="B11" s="6" t="n">
        <v>3619838</v>
      </c>
      <c r="C11" s="6" t="n">
        <v>3641385</v>
      </c>
      <c r="D11" s="4" t="inlineStr">
        <is>
          <t xml:space="preserve"> </t>
        </is>
      </c>
      <c r="E11" s="4" t="inlineStr">
        <is>
          <t xml:space="preserve"> </t>
        </is>
      </c>
    </row>
    <row r="12">
      <c r="A12" s="4" t="inlineStr">
        <is>
          <t>Purchase of HFI loans:</t>
        </is>
      </c>
      <c r="B12" s="6" t="n">
        <v>325243</v>
      </c>
      <c r="C12" s="6" t="n">
        <v>315990</v>
      </c>
      <c r="D12" s="6" t="n">
        <v>614836</v>
      </c>
      <c r="E12" s="4" t="inlineStr">
        <is>
          <t xml:space="preserve"> </t>
        </is>
      </c>
    </row>
    <row r="13">
      <c r="A13" s="4" t="inlineStr">
        <is>
          <t>Amortized cost</t>
        </is>
      </c>
      <c r="B13" s="6" t="n">
        <v>2329</v>
      </c>
      <c r="C13" s="6" t="n">
        <v>3334</v>
      </c>
      <c r="D13" s="6" t="n">
        <v>7825</v>
      </c>
      <c r="E13" s="4" t="inlineStr">
        <is>
          <t xml:space="preserve"> </t>
        </is>
      </c>
    </row>
    <row r="14">
      <c r="A14" s="4" t="inlineStr">
        <is>
          <t>Single family loans redesignated from HFI to HFS, lower of cost or fair value adjustment at time of redesignation</t>
        </is>
      </c>
      <c r="B14" s="6" t="n">
        <v>-270</v>
      </c>
      <c r="C14" s="6" t="n">
        <v>-658</v>
      </c>
      <c r="D14" s="6" t="n">
        <v>-679</v>
      </c>
      <c r="E14" s="4" t="inlineStr">
        <is>
          <t xml:space="preserve"> </t>
        </is>
      </c>
    </row>
    <row r="15">
      <c r="A15" s="4" t="inlineStr">
        <is>
          <t>Related allowance</t>
        </is>
      </c>
      <c r="B15" s="6" t="n">
        <v>21</v>
      </c>
      <c r="C15" s="6" t="n">
        <v>42</v>
      </c>
      <c r="D15" s="6" t="n">
        <v>373</v>
      </c>
      <c r="E15" s="4" t="inlineStr">
        <is>
          <t xml:space="preserve"> </t>
        </is>
      </c>
    </row>
    <row r="16">
      <c r="A16" s="4" t="inlineStr">
        <is>
          <t>Single family loans redesignated from HFS to HFI, amortized cost</t>
        </is>
      </c>
      <c r="B16" s="6" t="n">
        <v>77</v>
      </c>
      <c r="C16" s="6" t="n">
        <v>372</v>
      </c>
      <c r="D16" s="6" t="n">
        <v>2004</v>
      </c>
      <c r="E16" s="4" t="inlineStr">
        <is>
          <t xml:space="preserve"> </t>
        </is>
      </c>
    </row>
    <row r="17">
      <c r="A17" s="4" t="inlineStr">
        <is>
          <t>Single-family loans sold, unpaid principal balance</t>
        </is>
      </c>
      <c r="B17" s="6" t="n">
        <v>4488</v>
      </c>
      <c r="C17" s="6" t="n">
        <v>2573</v>
      </c>
      <c r="D17" s="6" t="n">
        <v>8069</v>
      </c>
      <c r="E17" s="4" t="inlineStr">
        <is>
          <t xml:space="preserve"> </t>
        </is>
      </c>
    </row>
    <row r="18">
      <c r="A18" s="4" t="inlineStr">
        <is>
          <t>Single-family loans sold, realized gain, net</t>
        </is>
      </c>
      <c r="B18" s="6" t="n">
        <v>35</v>
      </c>
      <c r="C18" s="6" t="n">
        <v>10</v>
      </c>
      <c r="D18" s="6" t="n">
        <v>126</v>
      </c>
      <c r="E18" s="4" t="inlineStr">
        <is>
          <t xml:space="preserve"> </t>
        </is>
      </c>
    </row>
    <row r="19">
      <c r="A19" s="4" t="inlineStr">
        <is>
          <t>Multifamily</t>
        </is>
      </c>
      <c r="B19" s="4" t="inlineStr">
        <is>
          <t xml:space="preserve"> </t>
        </is>
      </c>
      <c r="C19" s="4" t="inlineStr">
        <is>
          <t xml:space="preserve"> </t>
        </is>
      </c>
      <c r="D19" s="4" t="inlineStr">
        <is>
          <t xml:space="preserve"> </t>
        </is>
      </c>
      <c r="E19" s="4" t="inlineStr">
        <is>
          <t xml:space="preserve"> </t>
        </is>
      </c>
    </row>
    <row r="20">
      <c r="A20" s="3" t="inlineStr">
        <is>
          <t>Loans in Mortgage Portfolio [Line Items]</t>
        </is>
      </c>
      <c r="B20" s="4" t="inlineStr">
        <is>
          <t xml:space="preserve"> </t>
        </is>
      </c>
      <c r="C20" s="4" t="inlineStr">
        <is>
          <t xml:space="preserve"> </t>
        </is>
      </c>
      <c r="D20" s="4" t="inlineStr">
        <is>
          <t xml:space="preserve"> </t>
        </is>
      </c>
      <c r="E20" s="4" t="inlineStr">
        <is>
          <t xml:space="preserve"> </t>
        </is>
      </c>
    </row>
    <row r="21">
      <c r="A21" s="4" t="inlineStr">
        <is>
          <t>Unpaid principal balance of mortgage loans</t>
        </is>
      </c>
      <c r="B21" s="6" t="n">
        <v>490358</v>
      </c>
      <c r="C21" s="6" t="n">
        <v>461247</v>
      </c>
      <c r="D21" s="4" t="inlineStr">
        <is>
          <t xml:space="preserve"> </t>
        </is>
      </c>
      <c r="E21" s="4" t="inlineStr">
        <is>
          <t xml:space="preserve"> </t>
        </is>
      </c>
    </row>
    <row r="22">
      <c r="A22" s="4" t="inlineStr">
        <is>
          <t>Purchase of HFI loans:</t>
        </is>
      </c>
      <c r="B22" s="6" t="n">
        <v>54661</v>
      </c>
      <c r="C22" s="6" t="n">
        <v>52829</v>
      </c>
      <c r="D22" s="7" t="n">
        <v>69206</v>
      </c>
      <c r="E22" s="4" t="inlineStr">
        <is>
          <t xml:space="preserve"> </t>
        </is>
      </c>
    </row>
    <row r="23">
      <c r="A23" s="4" t="inlineStr">
        <is>
          <t>Mortgage loans</t>
        </is>
      </c>
      <c r="B23" s="4" t="inlineStr">
        <is>
          <t xml:space="preserve"> </t>
        </is>
      </c>
      <c r="C23" s="4" t="inlineStr">
        <is>
          <t xml:space="preserve"> </t>
        </is>
      </c>
      <c r="D23" s="4" t="inlineStr">
        <is>
          <t xml:space="preserve"> </t>
        </is>
      </c>
      <c r="E23" s="4" t="inlineStr">
        <is>
          <t xml:space="preserve"> </t>
        </is>
      </c>
    </row>
    <row r="24">
      <c r="A24" s="3" t="inlineStr">
        <is>
          <t>Loans in Mortgage Portfolio [Line Items]</t>
        </is>
      </c>
      <c r="B24" s="4" t="inlineStr">
        <is>
          <t xml:space="preserve"> </t>
        </is>
      </c>
      <c r="C24" s="4" t="inlineStr">
        <is>
          <t xml:space="preserve"> </t>
        </is>
      </c>
      <c r="D24" s="4" t="inlineStr">
        <is>
          <t xml:space="preserve"> </t>
        </is>
      </c>
      <c r="E24" s="4" t="inlineStr">
        <is>
          <t xml:space="preserve"> </t>
        </is>
      </c>
    </row>
    <row r="25">
      <c r="A25" s="4" t="inlineStr">
        <is>
          <t>Accrued interest receivable related to consolidated trusts</t>
        </is>
      </c>
      <c r="B25" s="7" t="n">
        <v>10800</v>
      </c>
      <c r="C25" s="7" t="n">
        <v>104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Aging Analysis (Details) - USD ($) $ in Million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Loans held for investment, excluding fair value option</t>
        </is>
      </c>
      <c r="B4" s="7" t="n">
        <v>4152406</v>
      </c>
      <c r="C4" s="7" t="n">
        <v>4149258</v>
      </c>
    </row>
    <row r="5">
      <c r="A5" s="4" t="inlineStr">
        <is>
          <t>Loans 90 Days or More Delinquent and Accruing Interest</t>
        </is>
      </c>
      <c r="B5" s="6" t="n">
        <v>445</v>
      </c>
      <c r="C5" s="6" t="n">
        <v>1775</v>
      </c>
    </row>
    <row r="6">
      <c r="A6" s="4" t="inlineStr">
        <is>
          <t>Nonaccrual Loans with No Allowance</t>
        </is>
      </c>
      <c r="B6" s="7" t="n">
        <v>5270</v>
      </c>
      <c r="C6" s="6" t="n">
        <v>4476</v>
      </c>
    </row>
    <row r="7">
      <c r="A7" s="3" t="inlineStr">
        <is>
          <t>Table Footnote</t>
        </is>
      </c>
      <c r="B7" s="4" t="inlineStr">
        <is>
          <t xml:space="preserve"> </t>
        </is>
      </c>
      <c r="C7" s="4" t="inlineStr">
        <is>
          <t xml:space="preserve"> </t>
        </is>
      </c>
    </row>
    <row r="8">
      <c r="A8" s="4" t="inlineStr">
        <is>
          <t>Serious delinquency: days past due</t>
        </is>
      </c>
      <c r="B8" s="4" t="inlineStr">
        <is>
          <t>90 days</t>
        </is>
      </c>
      <c r="C8" s="4" t="inlineStr">
        <is>
          <t xml:space="preserve"> </t>
        </is>
      </c>
    </row>
    <row r="9">
      <c r="A9" s="4" t="inlineStr">
        <is>
          <t>Total Delinqu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 excluding fair value option</t>
        </is>
      </c>
      <c r="B11" s="7" t="n">
        <v>70322</v>
      </c>
      <c r="C11" s="6" t="n">
        <v>66479</v>
      </c>
    </row>
    <row r="12">
      <c r="A12" s="4" t="inlineStr">
        <is>
          <t>30-59 Days Delinquent</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 excluding fair value option</t>
        </is>
      </c>
      <c r="B14" s="6" t="n">
        <v>37021</v>
      </c>
      <c r="C14" s="6" t="n">
        <v>36184</v>
      </c>
    </row>
    <row r="15">
      <c r="A15" s="4" t="inlineStr">
        <is>
          <t>60 - 89 Days Delinquent</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 for investment, excluding fair value option</t>
        </is>
      </c>
      <c r="B17" s="6" t="n">
        <v>10122</v>
      </c>
      <c r="C17" s="6" t="n">
        <v>8625</v>
      </c>
    </row>
    <row r="18">
      <c r="A18" s="4" t="inlineStr">
        <is>
          <t>Seriously Delinquent</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 excluding fair value option</t>
        </is>
      </c>
      <c r="B20" s="6" t="n">
        <v>23179</v>
      </c>
      <c r="C20" s="6" t="n">
        <v>21670</v>
      </c>
    </row>
    <row r="21">
      <c r="A21" s="4" t="inlineStr">
        <is>
          <t>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eld for investment, excluding fair value option</t>
        </is>
      </c>
      <c r="B23" s="6" t="n">
        <v>4082084</v>
      </c>
      <c r="C23" s="6" t="n">
        <v>4082779</v>
      </c>
    </row>
    <row r="24">
      <c r="A24" s="4" t="inlineStr">
        <is>
          <t>Single-family</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 excluding fair value option</t>
        </is>
      </c>
      <c r="B26" s="6" t="n">
        <v>3662679</v>
      </c>
      <c r="C26" s="6" t="n">
        <v>3687904</v>
      </c>
    </row>
    <row r="27">
      <c r="A27" s="4" t="inlineStr">
        <is>
          <t>Loans 90 Days or More Delinquent and Accruing Interest</t>
        </is>
      </c>
      <c r="B27" s="6" t="n">
        <v>369</v>
      </c>
      <c r="C27" s="6" t="n">
        <v>1604</v>
      </c>
    </row>
    <row r="28">
      <c r="A28" s="4" t="inlineStr">
        <is>
          <t>Nonaccrual Loans with No Allowance</t>
        </is>
      </c>
      <c r="B28" s="6" t="n">
        <v>4200</v>
      </c>
      <c r="C28" s="6" t="n">
        <v>3882</v>
      </c>
    </row>
    <row r="29">
      <c r="A29" s="3" t="inlineStr">
        <is>
          <t>Table Footnote</t>
        </is>
      </c>
      <c r="B29" s="4" t="inlineStr">
        <is>
          <t xml:space="preserve"> </t>
        </is>
      </c>
      <c r="C29" s="4" t="inlineStr">
        <is>
          <t xml:space="preserve"> </t>
        </is>
      </c>
    </row>
    <row r="30">
      <c r="A30" s="4" t="inlineStr">
        <is>
          <t>Mortgage loans in process of foreclosure</t>
        </is>
      </c>
      <c r="B30" s="7" t="n">
        <v>4700</v>
      </c>
      <c r="C30" s="7" t="n">
        <v>4600</v>
      </c>
    </row>
    <row r="31">
      <c r="A31" s="4" t="inlineStr">
        <is>
          <t>Single-family | Minimum</t>
        </is>
      </c>
      <c r="B31" s="4" t="inlineStr">
        <is>
          <t xml:space="preserve"> </t>
        </is>
      </c>
      <c r="C31" s="4" t="inlineStr">
        <is>
          <t xml:space="preserve"> </t>
        </is>
      </c>
    </row>
    <row r="32">
      <c r="A32" s="3" t="inlineStr">
        <is>
          <t>Table Footnote</t>
        </is>
      </c>
      <c r="B32" s="4" t="inlineStr">
        <is>
          <t xml:space="preserve"> </t>
        </is>
      </c>
      <c r="C32" s="4" t="inlineStr">
        <is>
          <t xml:space="preserve"> </t>
        </is>
      </c>
    </row>
    <row r="33">
      <c r="A33" s="4" t="inlineStr">
        <is>
          <t>Serious delinquency: days past due</t>
        </is>
      </c>
      <c r="B33" s="4" t="inlineStr">
        <is>
          <t>90 days</t>
        </is>
      </c>
      <c r="C33" s="4" t="inlineStr">
        <is>
          <t>90 days</t>
        </is>
      </c>
    </row>
    <row r="34">
      <c r="A34" s="4" t="inlineStr">
        <is>
          <t>Single-family | Total Delinqu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 excluding fair value option</t>
        </is>
      </c>
      <c r="B36" s="7" t="n">
        <v>67771</v>
      </c>
      <c r="C36" s="7" t="n">
        <v>64331</v>
      </c>
    </row>
    <row r="37">
      <c r="A37" s="4" t="inlineStr">
        <is>
          <t>Single-family | 30-59 Days Delinqu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 excluding fair value option</t>
        </is>
      </c>
      <c r="B39" s="6" t="n">
        <v>36530</v>
      </c>
      <c r="C39" s="6" t="n">
        <v>35735</v>
      </c>
    </row>
    <row r="40">
      <c r="A40" s="4" t="inlineStr">
        <is>
          <t>Single-family | 60 - 89 Days Delinqu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 excluding fair value option</t>
        </is>
      </c>
      <c r="B42" s="6" t="n">
        <v>10122</v>
      </c>
      <c r="C42" s="6" t="n">
        <v>8625</v>
      </c>
    </row>
    <row r="43">
      <c r="A43" s="4" t="inlineStr">
        <is>
          <t>Single-family | Seriously Delinqu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 excluding fair value option</t>
        </is>
      </c>
      <c r="B45" s="6" t="n">
        <v>21119</v>
      </c>
      <c r="C45" s="6" t="n">
        <v>19971</v>
      </c>
    </row>
    <row r="46">
      <c r="A46" s="4" t="inlineStr">
        <is>
          <t>Single-family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 excluding fair value option</t>
        </is>
      </c>
      <c r="B48" s="6" t="n">
        <v>3594908</v>
      </c>
      <c r="C48" s="6" t="n">
        <v>3623573</v>
      </c>
    </row>
    <row r="49">
      <c r="A49" s="4" t="inlineStr">
        <is>
          <t>Single-family | 20- and 30-year or more, amortizing fixed-r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 excluding fair value option</t>
        </is>
      </c>
      <c r="B51" s="6" t="n">
        <v>3247328</v>
      </c>
      <c r="C51" s="6" t="n">
        <v>3208042</v>
      </c>
    </row>
    <row r="52">
      <c r="A52" s="4" t="inlineStr">
        <is>
          <t>Loans 90 Days or More Delinquent and Accruing Interest</t>
        </is>
      </c>
      <c r="B52" s="6" t="n">
        <v>329</v>
      </c>
      <c r="C52" s="6" t="n">
        <v>1371</v>
      </c>
    </row>
    <row r="53">
      <c r="A53" s="4" t="inlineStr">
        <is>
          <t>Nonaccrual Loans with No Allowance</t>
        </is>
      </c>
      <c r="B53" s="6" t="n">
        <v>3790</v>
      </c>
      <c r="C53" s="6" t="n">
        <v>3457</v>
      </c>
    </row>
    <row r="54">
      <c r="A54" s="4" t="inlineStr">
        <is>
          <t>Single-family | 20- and 30-year or more, amortizing fixed-rate | Total Delinqu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held for investment, excluding fair value option</t>
        </is>
      </c>
      <c r="B56" s="6" t="n">
        <v>63925</v>
      </c>
      <c r="C56" s="6" t="n">
        <v>59871</v>
      </c>
    </row>
    <row r="57">
      <c r="A57" s="4" t="inlineStr">
        <is>
          <t>Single-family | 20- and 30-year or more, amortizing fixed-rate | 30-59 Days Delinquen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held for investment, excluding fair value option</t>
        </is>
      </c>
      <c r="B59" s="6" t="n">
        <v>34339</v>
      </c>
      <c r="C59" s="6" t="n">
        <v>33119</v>
      </c>
    </row>
    <row r="60">
      <c r="A60" s="4" t="inlineStr">
        <is>
          <t>Single-family | 20- and 30-year or more, amortizing fixed-rate | 60 - 89 Days Delinquen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eld for investment, excluding fair value option</t>
        </is>
      </c>
      <c r="B62" s="6" t="n">
        <v>9582</v>
      </c>
      <c r="C62" s="6" t="n">
        <v>8093</v>
      </c>
    </row>
    <row r="63">
      <c r="A63" s="4" t="inlineStr">
        <is>
          <t>Single-family | 20- and 30-year or more, amortizing fixed-rate | Seriously Delinquent</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eld for investment, excluding fair value option</t>
        </is>
      </c>
      <c r="B65" s="6" t="n">
        <v>20004</v>
      </c>
      <c r="C65" s="6" t="n">
        <v>18659</v>
      </c>
    </row>
    <row r="66">
      <c r="A66" s="4" t="inlineStr">
        <is>
          <t>Single-family | 20- and 30-year or more, amortizing fixed-rate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eld for investment, excluding fair value option</t>
        </is>
      </c>
      <c r="B68" s="6" t="n">
        <v>3183403</v>
      </c>
      <c r="C68" s="6" t="n">
        <v>3148171</v>
      </c>
    </row>
    <row r="69">
      <c r="A69" s="4" t="inlineStr">
        <is>
          <t>Single-family | 15-year or less, amortizing fixed-rat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 excluding fair value option</t>
        </is>
      </c>
      <c r="B71" s="6" t="n">
        <v>369727</v>
      </c>
      <c r="C71" s="6" t="n">
        <v>428413</v>
      </c>
    </row>
    <row r="72">
      <c r="A72" s="4" t="inlineStr">
        <is>
          <t>Loans 90 Days or More Delinquent and Accruing Interest</t>
        </is>
      </c>
      <c r="B72" s="6" t="n">
        <v>16</v>
      </c>
      <c r="C72" s="6" t="n">
        <v>74</v>
      </c>
    </row>
    <row r="73">
      <c r="A73" s="4" t="inlineStr">
        <is>
          <t>Nonaccrual Loans with No Allowance</t>
        </is>
      </c>
      <c r="B73" s="6" t="n">
        <v>208</v>
      </c>
      <c r="C73" s="6" t="n">
        <v>176</v>
      </c>
    </row>
    <row r="74">
      <c r="A74" s="4" t="inlineStr">
        <is>
          <t>Single-family | 15-year or less, amortizing fixed-rate | Total Delinqu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 excluding fair value option</t>
        </is>
      </c>
      <c r="B76" s="6" t="n">
        <v>2513</v>
      </c>
      <c r="C76" s="6" t="n">
        <v>2815</v>
      </c>
    </row>
    <row r="77">
      <c r="A77" s="4" t="inlineStr">
        <is>
          <t>Single-family | 15-year or less, amortizing fixed-rate | 30-59 Days Delinqu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 excluding fair value option</t>
        </is>
      </c>
      <c r="B79" s="6" t="n">
        <v>1545</v>
      </c>
      <c r="C79" s="6" t="n">
        <v>1846</v>
      </c>
    </row>
    <row r="80">
      <c r="A80" s="4" t="inlineStr">
        <is>
          <t>Single-family | 15-year or less, amortizing fixed-rate | 60 - 89 Days Delinquent</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 excluding fair value option</t>
        </is>
      </c>
      <c r="B82" s="6" t="n">
        <v>352</v>
      </c>
      <c r="C82" s="6" t="n">
        <v>319</v>
      </c>
    </row>
    <row r="83">
      <c r="A83" s="4" t="inlineStr">
        <is>
          <t>Single-family | 15-year or less, amortizing fixed-rate | Seriously Delinquen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 excluding fair value option</t>
        </is>
      </c>
      <c r="B85" s="6" t="n">
        <v>616</v>
      </c>
      <c r="C85" s="6" t="n">
        <v>650</v>
      </c>
    </row>
    <row r="86">
      <c r="A86" s="4" t="inlineStr">
        <is>
          <t>Single-family | 15-year or less, amortizing fixed-rate | Curren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 excluding fair value option</t>
        </is>
      </c>
      <c r="B88" s="6" t="n">
        <v>367214</v>
      </c>
      <c r="C88" s="6" t="n">
        <v>425598</v>
      </c>
    </row>
    <row r="89">
      <c r="A89" s="4" t="inlineStr">
        <is>
          <t>Single-family | Adjustable-r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 excluding fair value option</t>
        </is>
      </c>
      <c r="B91" s="6" t="n">
        <v>25018</v>
      </c>
      <c r="C91" s="6" t="n">
        <v>26358</v>
      </c>
    </row>
    <row r="92">
      <c r="A92" s="4" t="inlineStr">
        <is>
          <t>Loans 90 Days or More Delinquent and Accruing Interest</t>
        </is>
      </c>
      <c r="B92" s="6" t="n">
        <v>3</v>
      </c>
      <c r="C92" s="6" t="n">
        <v>11</v>
      </c>
    </row>
    <row r="93">
      <c r="A93" s="4" t="inlineStr">
        <is>
          <t>Nonaccrual Loans with No Allowance</t>
        </is>
      </c>
      <c r="B93" s="6" t="n">
        <v>18</v>
      </c>
      <c r="C93" s="6" t="n">
        <v>21</v>
      </c>
    </row>
    <row r="94">
      <c r="A94" s="4" t="inlineStr">
        <is>
          <t>Single-family | Adjustable-rate | Total Delinqu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 excluding fair value option</t>
        </is>
      </c>
      <c r="B96" s="6" t="n">
        <v>295</v>
      </c>
      <c r="C96" s="6" t="n">
        <v>326</v>
      </c>
    </row>
    <row r="97">
      <c r="A97" s="4" t="inlineStr">
        <is>
          <t>Single-family | Adjustable-rate | 30-59 Days Delinquen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 excluding fair value option</t>
        </is>
      </c>
      <c r="B99" s="6" t="n">
        <v>158</v>
      </c>
      <c r="C99" s="6" t="n">
        <v>184</v>
      </c>
    </row>
    <row r="100">
      <c r="A100" s="4" t="inlineStr">
        <is>
          <t>Single-family | Adjustable-rate | 60 - 89 Days Delinqu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held for investment, excluding fair value option</t>
        </is>
      </c>
      <c r="B102" s="6" t="n">
        <v>45</v>
      </c>
      <c r="C102" s="6" t="n">
        <v>42</v>
      </c>
    </row>
    <row r="103">
      <c r="A103" s="4" t="inlineStr">
        <is>
          <t>Single-family | Adjustable-rate | Seriously Delinqu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 excluding fair value option</t>
        </is>
      </c>
      <c r="B105" s="6" t="n">
        <v>92</v>
      </c>
      <c r="C105" s="6" t="n">
        <v>100</v>
      </c>
    </row>
    <row r="106">
      <c r="A106" s="4" t="inlineStr">
        <is>
          <t>Single-family | Adjustable-rate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held for investment, excluding fair value option</t>
        </is>
      </c>
      <c r="B108" s="6" t="n">
        <v>24723</v>
      </c>
      <c r="C108" s="6" t="n">
        <v>26032</v>
      </c>
    </row>
    <row r="109">
      <c r="A109" s="4" t="inlineStr">
        <is>
          <t>Single-family | Oth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held for investment, excluding fair value option</t>
        </is>
      </c>
      <c r="B111" s="6" t="n">
        <v>20606</v>
      </c>
      <c r="C111" s="6" t="n">
        <v>25091</v>
      </c>
    </row>
    <row r="112">
      <c r="A112" s="4" t="inlineStr">
        <is>
          <t>Loans 90 Days or More Delinquent and Accruing Interest</t>
        </is>
      </c>
      <c r="B112" s="6" t="n">
        <v>21</v>
      </c>
      <c r="C112" s="6" t="n">
        <v>148</v>
      </c>
    </row>
    <row r="113">
      <c r="A113" s="4" t="inlineStr">
        <is>
          <t>Nonaccrual Loans with No Allowance</t>
        </is>
      </c>
      <c r="B113" s="6" t="n">
        <v>184</v>
      </c>
      <c r="C113" s="6" t="n">
        <v>228</v>
      </c>
    </row>
    <row r="114">
      <c r="A114" s="4" t="inlineStr">
        <is>
          <t>Single-family | Other | Total Delinquent</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held for investment, excluding fair value option</t>
        </is>
      </c>
      <c r="B116" s="6" t="n">
        <v>1038</v>
      </c>
      <c r="C116" s="6" t="n">
        <v>1319</v>
      </c>
    </row>
    <row r="117">
      <c r="A117" s="4" t="inlineStr">
        <is>
          <t>Single-family | Other | 30-59 Days Delinquen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held for investment, excluding fair value option</t>
        </is>
      </c>
      <c r="B119" s="6" t="n">
        <v>488</v>
      </c>
      <c r="C119" s="6" t="n">
        <v>586</v>
      </c>
    </row>
    <row r="120">
      <c r="A120" s="4" t="inlineStr">
        <is>
          <t>Single-family | Other | 60 - 89 Days Delinquent</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held for investment, excluding fair value option</t>
        </is>
      </c>
      <c r="B122" s="6" t="n">
        <v>143</v>
      </c>
      <c r="C122" s="6" t="n">
        <v>171</v>
      </c>
    </row>
    <row r="123">
      <c r="A123" s="4" t="inlineStr">
        <is>
          <t>Single-family | Other | Seriously Delinquent</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held for investment, excluding fair value option</t>
        </is>
      </c>
      <c r="B125" s="6" t="n">
        <v>407</v>
      </c>
      <c r="C125" s="6" t="n">
        <v>562</v>
      </c>
    </row>
    <row r="126">
      <c r="A126" s="4" t="inlineStr">
        <is>
          <t>Single-family | Other | Curr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held for investment, excluding fair value option</t>
        </is>
      </c>
      <c r="B128" s="6" t="n">
        <v>19568</v>
      </c>
      <c r="C128" s="6" t="n">
        <v>23772</v>
      </c>
    </row>
    <row r="129">
      <c r="A129" s="4" t="inlineStr">
        <is>
          <t>Multifamily</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 held for investment, excluding fair value option</t>
        </is>
      </c>
      <c r="B131" s="6" t="n">
        <v>489727</v>
      </c>
      <c r="C131" s="6" t="n">
        <v>461354</v>
      </c>
    </row>
    <row r="132">
      <c r="A132" s="4" t="inlineStr">
        <is>
          <t>Loans 90 Days or More Delinquent and Accruing Interest</t>
        </is>
      </c>
      <c r="B132" s="6" t="n">
        <v>76</v>
      </c>
      <c r="C132" s="6" t="n">
        <v>171</v>
      </c>
    </row>
    <row r="133">
      <c r="A133" s="4" t="inlineStr">
        <is>
          <t>Nonaccrual Loans with No Allowance</t>
        </is>
      </c>
      <c r="B133" s="7" t="n">
        <v>1070</v>
      </c>
      <c r="C133" s="7" t="n">
        <v>594</v>
      </c>
    </row>
    <row r="134">
      <c r="A134" s="4" t="inlineStr">
        <is>
          <t>Multifamily | Minimum</t>
        </is>
      </c>
      <c r="B134" s="4" t="inlineStr">
        <is>
          <t xml:space="preserve"> </t>
        </is>
      </c>
      <c r="C134" s="4" t="inlineStr">
        <is>
          <t xml:space="preserve"> </t>
        </is>
      </c>
    </row>
    <row r="135">
      <c r="A135" s="3" t="inlineStr">
        <is>
          <t>Table Footnote</t>
        </is>
      </c>
      <c r="B135" s="4" t="inlineStr">
        <is>
          <t xml:space="preserve"> </t>
        </is>
      </c>
      <c r="C135" s="4" t="inlineStr">
        <is>
          <t xml:space="preserve"> </t>
        </is>
      </c>
    </row>
    <row r="136">
      <c r="A136" s="4" t="inlineStr">
        <is>
          <t>Serious delinquency: days past due</t>
        </is>
      </c>
      <c r="B136" s="4" t="inlineStr">
        <is>
          <t>60 days</t>
        </is>
      </c>
      <c r="C136" s="4" t="inlineStr">
        <is>
          <t>60 days</t>
        </is>
      </c>
    </row>
    <row r="137">
      <c r="A137" s="4" t="inlineStr">
        <is>
          <t>Multifamily | Maximum</t>
        </is>
      </c>
      <c r="B137" s="4" t="inlineStr">
        <is>
          <t xml:space="preserve"> </t>
        </is>
      </c>
      <c r="C137" s="4" t="inlineStr">
        <is>
          <t xml:space="preserve"> </t>
        </is>
      </c>
    </row>
    <row r="138">
      <c r="A138" s="3" t="inlineStr">
        <is>
          <t>Table Footnote</t>
        </is>
      </c>
      <c r="B138" s="4" t="inlineStr">
        <is>
          <t xml:space="preserve"> </t>
        </is>
      </c>
      <c r="C138" s="4" t="inlineStr">
        <is>
          <t xml:space="preserve"> </t>
        </is>
      </c>
    </row>
    <row r="139">
      <c r="A139" s="4" t="inlineStr">
        <is>
          <t>Serious delinquency: days past due</t>
        </is>
      </c>
      <c r="B139" s="4" t="inlineStr">
        <is>
          <t>89 days</t>
        </is>
      </c>
      <c r="C139" s="4" t="inlineStr">
        <is>
          <t>89 days</t>
        </is>
      </c>
    </row>
    <row r="140">
      <c r="A140" s="4" t="inlineStr">
        <is>
          <t>Multifamily | Total Delinquent</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held for investment, excluding fair value option</t>
        </is>
      </c>
      <c r="B142" s="7" t="n">
        <v>2551</v>
      </c>
      <c r="C142" s="7" t="n">
        <v>2148</v>
      </c>
    </row>
    <row r="143">
      <c r="A143" s="4" t="inlineStr">
        <is>
          <t>Multifamily | 30-59 Days Delinquent</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Loans held for investment, excluding fair value option</t>
        </is>
      </c>
      <c r="B145" s="6" t="n">
        <v>491</v>
      </c>
      <c r="C145" s="6" t="n">
        <v>449</v>
      </c>
    </row>
    <row r="146">
      <c r="A146" s="4" t="inlineStr">
        <is>
          <t>Multifamily | Seriously Delinquent</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 held for investment, excluding fair value option</t>
        </is>
      </c>
      <c r="B148" s="6" t="n">
        <v>2060</v>
      </c>
      <c r="C148" s="6" t="n">
        <v>1699</v>
      </c>
    </row>
    <row r="149">
      <c r="A149" s="4" t="inlineStr">
        <is>
          <t>Multifamily | Current</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 held for investment, excluding fair value option</t>
        </is>
      </c>
      <c r="B151" s="7" t="n">
        <v>487176</v>
      </c>
      <c r="C151" s="7" t="n">
        <v>4592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Credit Quality Indicators - SF (Details) - Single-family - USD ($) $ in Millions</t>
        </is>
      </c>
      <c r="B1" s="2" t="inlineStr">
        <is>
          <t>12 Months Ended</t>
        </is>
      </c>
    </row>
    <row r="2">
      <c r="B2" s="2" t="inlineStr">
        <is>
          <t>Dec. 31, 2024</t>
        </is>
      </c>
      <c r="C2" s="2" t="inlineStr">
        <is>
          <t>Dec. 31, 2023</t>
        </is>
      </c>
    </row>
    <row r="3">
      <c r="A3" s="3" t="inlineStr">
        <is>
          <t>Financing Receivable, before Allowance for Credit Loss, by Origination Year [Abstract]</t>
        </is>
      </c>
      <c r="B3" s="4" t="inlineStr">
        <is>
          <t xml:space="preserve"> </t>
        </is>
      </c>
      <c r="C3" s="4" t="inlineStr">
        <is>
          <t xml:space="preserve"> </t>
        </is>
      </c>
    </row>
    <row r="4">
      <c r="A4" s="4" t="inlineStr">
        <is>
          <t>Current fiscal year</t>
        </is>
      </c>
      <c r="B4" s="7" t="n">
        <v>288639</v>
      </c>
      <c r="C4" s="7" t="n">
        <v>279314</v>
      </c>
    </row>
    <row r="5">
      <c r="A5" s="4" t="inlineStr">
        <is>
          <t>One fiscal year before</t>
        </is>
      </c>
      <c r="B5" s="6" t="n">
        <v>265785</v>
      </c>
      <c r="C5" s="6" t="n">
        <v>489031</v>
      </c>
    </row>
    <row r="6">
      <c r="A6" s="4" t="inlineStr">
        <is>
          <t>Two fiscal years before</t>
        </is>
      </c>
      <c r="B6" s="6" t="n">
        <v>450253</v>
      </c>
      <c r="C6" s="6" t="n">
        <v>1103809</v>
      </c>
    </row>
    <row r="7">
      <c r="A7" s="4" t="inlineStr">
        <is>
          <t>Three fiscal years before</t>
        </is>
      </c>
      <c r="B7" s="6" t="n">
        <v>1020997</v>
      </c>
      <c r="C7" s="6" t="n">
        <v>890887</v>
      </c>
    </row>
    <row r="8">
      <c r="A8" s="4" t="inlineStr">
        <is>
          <t>Four fiscal years before</t>
        </is>
      </c>
      <c r="B8" s="6" t="n">
        <v>820495</v>
      </c>
      <c r="C8" s="6" t="n">
        <v>155447</v>
      </c>
    </row>
    <row r="9">
      <c r="A9" s="4" t="inlineStr">
        <is>
          <t>Prior</t>
        </is>
      </c>
      <c r="B9" s="6" t="n">
        <v>812958</v>
      </c>
      <c r="C9" s="6" t="n">
        <v>763925</v>
      </c>
    </row>
    <row r="10">
      <c r="A10" s="4" t="inlineStr">
        <is>
          <t>Total mortgage loans</t>
        </is>
      </c>
      <c r="B10" s="6" t="n">
        <v>3659127</v>
      </c>
      <c r="C10" s="6" t="n">
        <v>3682413</v>
      </c>
    </row>
    <row r="11">
      <c r="A11" s="4" t="inlineStr">
        <is>
          <t>Total writeoffs</t>
        </is>
      </c>
      <c r="B11" s="6" t="n">
        <v>670</v>
      </c>
      <c r="C11" s="6" t="n">
        <v>866</v>
      </c>
    </row>
    <row r="12">
      <c r="A12" s="3" t="inlineStr">
        <is>
          <t>Financing Receivable, Allowance for Credit Loss, Writeoff, by Origination Year [Abstract]</t>
        </is>
      </c>
      <c r="B12" s="4" t="inlineStr">
        <is>
          <t xml:space="preserve"> </t>
        </is>
      </c>
      <c r="C12" s="4" t="inlineStr">
        <is>
          <t xml:space="preserve"> </t>
        </is>
      </c>
    </row>
    <row r="13">
      <c r="A13" s="4" t="inlineStr">
        <is>
          <t>Current fiscal year, writeoff</t>
        </is>
      </c>
      <c r="B13" s="6" t="n">
        <v>2</v>
      </c>
      <c r="C13" s="6" t="n">
        <v>2</v>
      </c>
    </row>
    <row r="14">
      <c r="A14" s="4" t="inlineStr">
        <is>
          <t>One fiscal year, writeoff</t>
        </is>
      </c>
      <c r="B14" s="6" t="n">
        <v>44</v>
      </c>
      <c r="C14" s="6" t="n">
        <v>36</v>
      </c>
    </row>
    <row r="15">
      <c r="A15" s="4" t="inlineStr">
        <is>
          <t>Two fiscal years, writeoff</t>
        </is>
      </c>
      <c r="B15" s="6" t="n">
        <v>133</v>
      </c>
      <c r="C15" s="6" t="n">
        <v>54</v>
      </c>
    </row>
    <row r="16">
      <c r="A16" s="4" t="inlineStr">
        <is>
          <t>Three fiscal years, writeoff</t>
        </is>
      </c>
      <c r="B16" s="6" t="n">
        <v>116</v>
      </c>
      <c r="C16" s="6" t="n">
        <v>46</v>
      </c>
    </row>
    <row r="17">
      <c r="A17" s="4" t="inlineStr">
        <is>
          <t>Four fiscal years, writeoff</t>
        </is>
      </c>
      <c r="B17" s="6" t="n">
        <v>72</v>
      </c>
      <c r="C17" s="6" t="n">
        <v>109</v>
      </c>
    </row>
    <row r="18">
      <c r="A18" s="4" t="inlineStr">
        <is>
          <t>Prior</t>
        </is>
      </c>
      <c r="B18" s="6" t="n">
        <v>303</v>
      </c>
      <c r="C18" s="6" t="n">
        <v>619</v>
      </c>
    </row>
    <row r="19">
      <c r="A19" s="4" t="inlineStr">
        <is>
          <t>Less than or equal to 80%</t>
        </is>
      </c>
      <c r="B19" s="4" t="inlineStr">
        <is>
          <t xml:space="preserve"> </t>
        </is>
      </c>
      <c r="C19" s="4" t="inlineStr">
        <is>
          <t xml:space="preserve"> </t>
        </is>
      </c>
    </row>
    <row r="20">
      <c r="A20" s="3" t="inlineStr">
        <is>
          <t>Financing Receivable, before Allowance for Credit Loss, by Origination Year [Abstract]</t>
        </is>
      </c>
      <c r="B20" s="4" t="inlineStr">
        <is>
          <t xml:space="preserve"> </t>
        </is>
      </c>
      <c r="C20" s="4" t="inlineStr">
        <is>
          <t xml:space="preserve"> </t>
        </is>
      </c>
    </row>
    <row r="21">
      <c r="A21" s="4" t="inlineStr">
        <is>
          <t>Current fiscal year</t>
        </is>
      </c>
      <c r="B21" s="6" t="n">
        <v>165115</v>
      </c>
      <c r="C21" s="6" t="n">
        <v>157317</v>
      </c>
    </row>
    <row r="22">
      <c r="A22" s="4" t="inlineStr">
        <is>
          <t>One fiscal year before</t>
        </is>
      </c>
      <c r="B22" s="6" t="n">
        <v>169482</v>
      </c>
      <c r="C22" s="6" t="n">
        <v>354060</v>
      </c>
    </row>
    <row r="23">
      <c r="A23" s="4" t="inlineStr">
        <is>
          <t>Two fiscal years before</t>
        </is>
      </c>
      <c r="B23" s="6" t="n">
        <v>359669</v>
      </c>
      <c r="C23" s="6" t="n">
        <v>1060673</v>
      </c>
    </row>
    <row r="24">
      <c r="A24" s="4" t="inlineStr">
        <is>
          <t>Three fiscal years before</t>
        </is>
      </c>
      <c r="B24" s="6" t="n">
        <v>1000638</v>
      </c>
      <c r="C24" s="6" t="n">
        <v>887045</v>
      </c>
    </row>
    <row r="25">
      <c r="A25" s="4" t="inlineStr">
        <is>
          <t>Four fiscal years before</t>
        </is>
      </c>
      <c r="B25" s="6" t="n">
        <v>818130</v>
      </c>
      <c r="C25" s="6" t="n">
        <v>154553</v>
      </c>
    </row>
    <row r="26">
      <c r="A26" s="4" t="inlineStr">
        <is>
          <t>Prior</t>
        </is>
      </c>
      <c r="B26" s="6" t="n">
        <v>811170</v>
      </c>
      <c r="C26" s="6" t="n">
        <v>762320</v>
      </c>
    </row>
    <row r="27">
      <c r="A27" s="4" t="inlineStr">
        <is>
          <t>Total mortgage loans</t>
        </is>
      </c>
      <c r="B27" s="6" t="n">
        <v>3324204</v>
      </c>
      <c r="C27" s="6" t="n">
        <v>3375968</v>
      </c>
    </row>
    <row r="28">
      <c r="A28" s="4" t="inlineStr">
        <is>
          <t>Greater than 80% and less than or equal to 90%</t>
        </is>
      </c>
      <c r="B28" s="4" t="inlineStr">
        <is>
          <t xml:space="preserve"> </t>
        </is>
      </c>
      <c r="C28" s="4" t="inlineStr">
        <is>
          <t xml:space="preserve"> </t>
        </is>
      </c>
    </row>
    <row r="29">
      <c r="A29" s="3" t="inlineStr">
        <is>
          <t>Financing Receivable, before Allowance for Credit Loss, by Origination Year [Abstract]</t>
        </is>
      </c>
      <c r="B29" s="4" t="inlineStr">
        <is>
          <t xml:space="preserve"> </t>
        </is>
      </c>
      <c r="C29" s="4" t="inlineStr">
        <is>
          <t xml:space="preserve"> </t>
        </is>
      </c>
    </row>
    <row r="30">
      <c r="A30" s="4" t="inlineStr">
        <is>
          <t>Current fiscal year</t>
        </is>
      </c>
      <c r="B30" s="6" t="n">
        <v>54914</v>
      </c>
      <c r="C30" s="6" t="n">
        <v>58766</v>
      </c>
    </row>
    <row r="31">
      <c r="A31" s="4" t="inlineStr">
        <is>
          <t>One fiscal year before</t>
        </is>
      </c>
      <c r="B31" s="6" t="n">
        <v>67979</v>
      </c>
      <c r="C31" s="6" t="n">
        <v>97186</v>
      </c>
    </row>
    <row r="32">
      <c r="A32" s="4" t="inlineStr">
        <is>
          <t>Two fiscal years before</t>
        </is>
      </c>
      <c r="B32" s="6" t="n">
        <v>71956</v>
      </c>
      <c r="C32" s="6" t="n">
        <v>38932</v>
      </c>
    </row>
    <row r="33">
      <c r="A33" s="4" t="inlineStr">
        <is>
          <t>Three fiscal years before</t>
        </is>
      </c>
      <c r="B33" s="6" t="n">
        <v>18388</v>
      </c>
      <c r="C33" s="6" t="n">
        <v>3432</v>
      </c>
    </row>
    <row r="34">
      <c r="A34" s="4" t="inlineStr">
        <is>
          <t>Four fiscal years before</t>
        </is>
      </c>
      <c r="B34" s="6" t="n">
        <v>2083</v>
      </c>
      <c r="C34" s="6" t="n">
        <v>806</v>
      </c>
    </row>
    <row r="35">
      <c r="A35" s="4" t="inlineStr">
        <is>
          <t>Prior</t>
        </is>
      </c>
      <c r="B35" s="6" t="n">
        <v>1398</v>
      </c>
      <c r="C35" s="6" t="n">
        <v>1167</v>
      </c>
    </row>
    <row r="36">
      <c r="A36" s="4" t="inlineStr">
        <is>
          <t>Total mortgage loans</t>
        </is>
      </c>
      <c r="B36" s="6" t="n">
        <v>216718</v>
      </c>
      <c r="C36" s="6" t="n">
        <v>200289</v>
      </c>
    </row>
    <row r="37">
      <c r="A37" s="4" t="inlineStr">
        <is>
          <t>Greater than 90% and less than or equal to 100%</t>
        </is>
      </c>
      <c r="B37" s="4" t="inlineStr">
        <is>
          <t xml:space="preserve"> </t>
        </is>
      </c>
      <c r="C37" s="4" t="inlineStr">
        <is>
          <t xml:space="preserve"> </t>
        </is>
      </c>
    </row>
    <row r="38">
      <c r="A38" s="3" t="inlineStr">
        <is>
          <t>Financing Receivable, before Allowance for Credit Loss, by Origination Year [Abstract]</t>
        </is>
      </c>
      <c r="B38" s="4" t="inlineStr">
        <is>
          <t xml:space="preserve"> </t>
        </is>
      </c>
      <c r="C38" s="4" t="inlineStr">
        <is>
          <t xml:space="preserve"> </t>
        </is>
      </c>
    </row>
    <row r="39">
      <c r="A39" s="4" t="inlineStr">
        <is>
          <t>Current fiscal year</t>
        </is>
      </c>
      <c r="B39" s="6" t="n">
        <v>68344</v>
      </c>
      <c r="C39" s="6" t="n">
        <v>62216</v>
      </c>
    </row>
    <row r="40">
      <c r="A40" s="4" t="inlineStr">
        <is>
          <t>One fiscal year before</t>
        </is>
      </c>
      <c r="B40" s="6" t="n">
        <v>27646</v>
      </c>
      <c r="C40" s="6" t="n">
        <v>35990</v>
      </c>
    </row>
    <row r="41">
      <c r="A41" s="4" t="inlineStr">
        <is>
          <t>Two fiscal years before</t>
        </is>
      </c>
      <c r="B41" s="6" t="n">
        <v>16982</v>
      </c>
      <c r="C41" s="6" t="n">
        <v>4014</v>
      </c>
    </row>
    <row r="42">
      <c r="A42" s="4" t="inlineStr">
        <is>
          <t>Three fiscal years before</t>
        </is>
      </c>
      <c r="B42" s="6" t="n">
        <v>1762</v>
      </c>
      <c r="C42" s="6" t="n">
        <v>363</v>
      </c>
    </row>
    <row r="43">
      <c r="A43" s="4" t="inlineStr">
        <is>
          <t>Four fiscal years before</t>
        </is>
      </c>
      <c r="B43" s="6" t="n">
        <v>234</v>
      </c>
      <c r="C43" s="6" t="n">
        <v>71</v>
      </c>
    </row>
    <row r="44">
      <c r="A44" s="4" t="inlineStr">
        <is>
          <t>Prior</t>
        </is>
      </c>
      <c r="B44" s="6" t="n">
        <v>233</v>
      </c>
      <c r="C44" s="6" t="n">
        <v>230</v>
      </c>
    </row>
    <row r="45">
      <c r="A45" s="4" t="inlineStr">
        <is>
          <t>Total mortgage loans</t>
        </is>
      </c>
      <c r="B45" s="6" t="n">
        <v>115201</v>
      </c>
      <c r="C45" s="6" t="n">
        <v>102884</v>
      </c>
    </row>
    <row r="46">
      <c r="A46" s="4" t="inlineStr">
        <is>
          <t>Greater than 100%</t>
        </is>
      </c>
      <c r="B46" s="4" t="inlineStr">
        <is>
          <t xml:space="preserve"> </t>
        </is>
      </c>
      <c r="C46" s="4" t="inlineStr">
        <is>
          <t xml:space="preserve"> </t>
        </is>
      </c>
    </row>
    <row r="47">
      <c r="A47" s="3" t="inlineStr">
        <is>
          <t>Financing Receivable, before Allowance for Credit Loss, by Origination Year [Abstract]</t>
        </is>
      </c>
      <c r="B47" s="4" t="inlineStr">
        <is>
          <t xml:space="preserve"> </t>
        </is>
      </c>
      <c r="C47" s="4" t="inlineStr">
        <is>
          <t xml:space="preserve"> </t>
        </is>
      </c>
    </row>
    <row r="48">
      <c r="A48" s="4" t="inlineStr">
        <is>
          <t>Current fiscal year</t>
        </is>
      </c>
      <c r="B48" s="6" t="n">
        <v>266</v>
      </c>
      <c r="C48" s="6" t="n">
        <v>1015</v>
      </c>
    </row>
    <row r="49">
      <c r="A49" s="4" t="inlineStr">
        <is>
          <t>One fiscal year before</t>
        </is>
      </c>
      <c r="B49" s="6" t="n">
        <v>678</v>
      </c>
      <c r="C49" s="6" t="n">
        <v>1795</v>
      </c>
    </row>
    <row r="50">
      <c r="A50" s="4" t="inlineStr">
        <is>
          <t>Two fiscal years before</t>
        </is>
      </c>
      <c r="B50" s="6" t="n">
        <v>1646</v>
      </c>
      <c r="C50" s="6" t="n">
        <v>190</v>
      </c>
    </row>
    <row r="51">
      <c r="A51" s="4" t="inlineStr">
        <is>
          <t>Three fiscal years before</t>
        </is>
      </c>
      <c r="B51" s="6" t="n">
        <v>209</v>
      </c>
      <c r="C51" s="6" t="n">
        <v>47</v>
      </c>
    </row>
    <row r="52">
      <c r="A52" s="4" t="inlineStr">
        <is>
          <t>Four fiscal years before</t>
        </is>
      </c>
      <c r="B52" s="6" t="n">
        <v>48</v>
      </c>
      <c r="C52" s="6" t="n">
        <v>17</v>
      </c>
    </row>
    <row r="53">
      <c r="A53" s="4" t="inlineStr">
        <is>
          <t>Prior</t>
        </is>
      </c>
      <c r="B53" s="6" t="n">
        <v>157</v>
      </c>
      <c r="C53" s="6" t="n">
        <v>208</v>
      </c>
    </row>
    <row r="54">
      <c r="A54" s="4" t="inlineStr">
        <is>
          <t>Total mortgage loans</t>
        </is>
      </c>
      <c r="B54" s="6" t="n">
        <v>3004</v>
      </c>
      <c r="C54" s="6" t="n">
        <v>3272</v>
      </c>
    </row>
    <row r="55">
      <c r="A55" s="4" t="inlineStr">
        <is>
          <t>20- and 30-year or more, amortizing fixed-rate</t>
        </is>
      </c>
      <c r="B55" s="4" t="inlineStr">
        <is>
          <t xml:space="preserve"> </t>
        </is>
      </c>
      <c r="C55" s="4" t="inlineStr">
        <is>
          <t xml:space="preserve"> </t>
        </is>
      </c>
    </row>
    <row r="56">
      <c r="A56" s="3" t="inlineStr">
        <is>
          <t>Financing Receivable, before Allowance for Credit Loss, by Origination Year [Abstract]</t>
        </is>
      </c>
      <c r="B56" s="4" t="inlineStr">
        <is>
          <t xml:space="preserve"> </t>
        </is>
      </c>
      <c r="C56" s="4" t="inlineStr">
        <is>
          <t xml:space="preserve"> </t>
        </is>
      </c>
    </row>
    <row r="57">
      <c r="A57" s="4" t="inlineStr">
        <is>
          <t>Current fiscal year</t>
        </is>
      </c>
      <c r="B57" s="6" t="n">
        <v>278055</v>
      </c>
      <c r="C57" s="6" t="n">
        <v>268985</v>
      </c>
    </row>
    <row r="58">
      <c r="A58" s="4" t="inlineStr">
        <is>
          <t>One fiscal year before</t>
        </is>
      </c>
      <c r="B58" s="6" t="n">
        <v>256538</v>
      </c>
      <c r="C58" s="6" t="n">
        <v>447259</v>
      </c>
    </row>
    <row r="59">
      <c r="A59" s="4" t="inlineStr">
        <is>
          <t>Two fiscal years before</t>
        </is>
      </c>
      <c r="B59" s="6" t="n">
        <v>413636</v>
      </c>
      <c r="C59" s="6" t="n">
        <v>932415</v>
      </c>
    </row>
    <row r="60">
      <c r="A60" s="4" t="inlineStr">
        <is>
          <t>Three fiscal years before</t>
        </is>
      </c>
      <c r="B60" s="6" t="n">
        <v>870282</v>
      </c>
      <c r="C60" s="6" t="n">
        <v>771430</v>
      </c>
    </row>
    <row r="61">
      <c r="A61" s="4" t="inlineStr">
        <is>
          <t>Four fiscal years before</t>
        </is>
      </c>
      <c r="B61" s="6" t="n">
        <v>716979</v>
      </c>
      <c r="C61" s="6" t="n">
        <v>137546</v>
      </c>
    </row>
    <row r="62">
      <c r="A62" s="4" t="inlineStr">
        <is>
          <t>Prior</t>
        </is>
      </c>
      <c r="B62" s="6" t="n">
        <v>711838</v>
      </c>
      <c r="C62" s="6" t="n">
        <v>650407</v>
      </c>
    </row>
    <row r="63">
      <c r="A63" s="4" t="inlineStr">
        <is>
          <t>Total mortgage loans</t>
        </is>
      </c>
      <c r="B63" s="6" t="n">
        <v>3247328</v>
      </c>
      <c r="C63" s="6" t="n">
        <v>3208042</v>
      </c>
    </row>
    <row r="64">
      <c r="A64" s="4" t="inlineStr">
        <is>
          <t>Total writeoffs</t>
        </is>
      </c>
      <c r="B64" s="6" t="n">
        <v>621</v>
      </c>
      <c r="C64" s="6" t="n">
        <v>803</v>
      </c>
    </row>
    <row r="65">
      <c r="A65" s="3" t="inlineStr">
        <is>
          <t>Financing Receivable, Allowance for Credit Loss, Writeoff, by Origination Year [Abstract]</t>
        </is>
      </c>
      <c r="B65" s="4" t="inlineStr">
        <is>
          <t xml:space="preserve"> </t>
        </is>
      </c>
      <c r="C65" s="4" t="inlineStr">
        <is>
          <t xml:space="preserve"> </t>
        </is>
      </c>
    </row>
    <row r="66">
      <c r="A66" s="4" t="inlineStr">
        <is>
          <t>Current fiscal year, writeoff</t>
        </is>
      </c>
      <c r="B66" s="6" t="n">
        <v>2</v>
      </c>
      <c r="C66" s="6" t="n">
        <v>2</v>
      </c>
    </row>
    <row r="67">
      <c r="A67" s="4" t="inlineStr">
        <is>
          <t>One fiscal year, writeoff</t>
        </is>
      </c>
      <c r="B67" s="6" t="n">
        <v>43</v>
      </c>
      <c r="C67" s="6" t="n">
        <v>35</v>
      </c>
    </row>
    <row r="68">
      <c r="A68" s="4" t="inlineStr">
        <is>
          <t>Two fiscal years, writeoff</t>
        </is>
      </c>
      <c r="B68" s="6" t="n">
        <v>130</v>
      </c>
      <c r="C68" s="6" t="n">
        <v>53</v>
      </c>
    </row>
    <row r="69">
      <c r="A69" s="4" t="inlineStr">
        <is>
          <t>Three fiscal years, writeoff</t>
        </is>
      </c>
      <c r="B69" s="6" t="n">
        <v>114</v>
      </c>
      <c r="C69" s="6" t="n">
        <v>45</v>
      </c>
    </row>
    <row r="70">
      <c r="A70" s="4" t="inlineStr">
        <is>
          <t>Four fiscal years, writeoff</t>
        </is>
      </c>
      <c r="B70" s="6" t="n">
        <v>71</v>
      </c>
      <c r="C70" s="6" t="n">
        <v>108</v>
      </c>
    </row>
    <row r="71">
      <c r="A71" s="4" t="inlineStr">
        <is>
          <t>Prior</t>
        </is>
      </c>
      <c r="B71" s="6" t="n">
        <v>261</v>
      </c>
      <c r="C71" s="6" t="n">
        <v>560</v>
      </c>
    </row>
    <row r="72">
      <c r="A72" s="4" t="inlineStr">
        <is>
          <t>20- and 30-year or more, amortizing fixed-rate | Less than or equal to 80%</t>
        </is>
      </c>
      <c r="B72" s="4" t="inlineStr">
        <is>
          <t xml:space="preserve"> </t>
        </is>
      </c>
      <c r="C72" s="4" t="inlineStr">
        <is>
          <t xml:space="preserve"> </t>
        </is>
      </c>
    </row>
    <row r="73">
      <c r="A73" s="3" t="inlineStr">
        <is>
          <t>Financing Receivable, before Allowance for Credit Loss, by Origination Year [Abstract]</t>
        </is>
      </c>
      <c r="B73" s="4" t="inlineStr">
        <is>
          <t xml:space="preserve"> </t>
        </is>
      </c>
      <c r="C73" s="4" t="inlineStr">
        <is>
          <t xml:space="preserve"> </t>
        </is>
      </c>
    </row>
    <row r="74">
      <c r="A74" s="4" t="inlineStr">
        <is>
          <t>Current fiscal year</t>
        </is>
      </c>
      <c r="B74" s="6" t="n">
        <v>156136</v>
      </c>
      <c r="C74" s="6" t="n">
        <v>148641</v>
      </c>
    </row>
    <row r="75">
      <c r="A75" s="4" t="inlineStr">
        <is>
          <t>One fiscal year before</t>
        </is>
      </c>
      <c r="B75" s="6" t="n">
        <v>161237</v>
      </c>
      <c r="C75" s="6" t="n">
        <v>314384</v>
      </c>
    </row>
    <row r="76">
      <c r="A76" s="4" t="inlineStr">
        <is>
          <t>Two fiscal years before</t>
        </is>
      </c>
      <c r="B76" s="6" t="n">
        <v>324160</v>
      </c>
      <c r="C76" s="6" t="n">
        <v>889434</v>
      </c>
    </row>
    <row r="77">
      <c r="A77" s="4" t="inlineStr">
        <is>
          <t>Three fiscal years before</t>
        </is>
      </c>
      <c r="B77" s="6" t="n">
        <v>849984</v>
      </c>
      <c r="C77" s="6" t="n">
        <v>767596</v>
      </c>
    </row>
    <row r="78">
      <c r="A78" s="4" t="inlineStr">
        <is>
          <t>Four fiscal years before</t>
        </is>
      </c>
      <c r="B78" s="6" t="n">
        <v>714620</v>
      </c>
      <c r="C78" s="6" t="n">
        <v>136654</v>
      </c>
    </row>
    <row r="79">
      <c r="A79" s="4" t="inlineStr">
        <is>
          <t>Prior</t>
        </is>
      </c>
      <c r="B79" s="6" t="n">
        <v>710162</v>
      </c>
      <c r="C79" s="6" t="n">
        <v>648964</v>
      </c>
    </row>
    <row r="80">
      <c r="A80" s="4" t="inlineStr">
        <is>
          <t>Total mortgage loans</t>
        </is>
      </c>
      <c r="B80" s="6" t="n">
        <v>2916299</v>
      </c>
      <c r="C80" s="6" t="n">
        <v>2905673</v>
      </c>
    </row>
    <row r="81">
      <c r="A81" s="4" t="inlineStr">
        <is>
          <t>20- and 30-year or more, amortizing fixed-rate | Greater than 80% and less than or equal to 90%</t>
        </is>
      </c>
      <c r="B81" s="4" t="inlineStr">
        <is>
          <t xml:space="preserve"> </t>
        </is>
      </c>
      <c r="C81" s="4" t="inlineStr">
        <is>
          <t xml:space="preserve"> </t>
        </is>
      </c>
    </row>
    <row r="82">
      <c r="A82" s="3" t="inlineStr">
        <is>
          <t>Financing Receivable, before Allowance for Credit Loss, by Origination Year [Abstract]</t>
        </is>
      </c>
      <c r="B82" s="4" t="inlineStr">
        <is>
          <t xml:space="preserve"> </t>
        </is>
      </c>
      <c r="C82" s="4" t="inlineStr">
        <is>
          <t xml:space="preserve"> </t>
        </is>
      </c>
    </row>
    <row r="83">
      <c r="A83" s="4" t="inlineStr">
        <is>
          <t>Current fiscal year</t>
        </is>
      </c>
      <c r="B83" s="6" t="n">
        <v>53904</v>
      </c>
      <c r="C83" s="6" t="n">
        <v>57686</v>
      </c>
    </row>
    <row r="84">
      <c r="A84" s="4" t="inlineStr">
        <is>
          <t>One fiscal year before</t>
        </is>
      </c>
      <c r="B84" s="6" t="n">
        <v>67163</v>
      </c>
      <c r="C84" s="6" t="n">
        <v>95509</v>
      </c>
    </row>
    <row r="85">
      <c r="A85" s="4" t="inlineStr">
        <is>
          <t>Two fiscal years before</t>
        </is>
      </c>
      <c r="B85" s="6" t="n">
        <v>71059</v>
      </c>
      <c r="C85" s="6" t="n">
        <v>38790</v>
      </c>
    </row>
    <row r="86">
      <c r="A86" s="4" t="inlineStr">
        <is>
          <t>Three fiscal years before</t>
        </is>
      </c>
      <c r="B86" s="6" t="n">
        <v>18333</v>
      </c>
      <c r="C86" s="6" t="n">
        <v>3424</v>
      </c>
    </row>
    <row r="87">
      <c r="A87" s="4" t="inlineStr">
        <is>
          <t>Four fiscal years before</t>
        </is>
      </c>
      <c r="B87" s="6" t="n">
        <v>2078</v>
      </c>
      <c r="C87" s="6" t="n">
        <v>804</v>
      </c>
    </row>
    <row r="88">
      <c r="A88" s="4" t="inlineStr">
        <is>
          <t>Prior</t>
        </is>
      </c>
      <c r="B88" s="6" t="n">
        <v>1338</v>
      </c>
      <c r="C88" s="6" t="n">
        <v>1082</v>
      </c>
    </row>
    <row r="89">
      <c r="A89" s="4" t="inlineStr">
        <is>
          <t>Total mortgage loans</t>
        </is>
      </c>
      <c r="B89" s="6" t="n">
        <v>213875</v>
      </c>
      <c r="C89" s="6" t="n">
        <v>197295</v>
      </c>
    </row>
    <row r="90">
      <c r="A90" s="4" t="inlineStr">
        <is>
          <t>20- and 30-year or more, amortizing fixed-rate | Greater than 90% and less than or equal to 100%</t>
        </is>
      </c>
      <c r="B90" s="4" t="inlineStr">
        <is>
          <t xml:space="preserve"> </t>
        </is>
      </c>
      <c r="C90" s="4" t="inlineStr">
        <is>
          <t xml:space="preserve"> </t>
        </is>
      </c>
    </row>
    <row r="91">
      <c r="A91" s="3" t="inlineStr">
        <is>
          <t>Financing Receivable, before Allowance for Credit Loss, by Origination Year [Abstract]</t>
        </is>
      </c>
      <c r="B91" s="4" t="inlineStr">
        <is>
          <t xml:space="preserve"> </t>
        </is>
      </c>
      <c r="C91" s="4" t="inlineStr">
        <is>
          <t xml:space="preserve"> </t>
        </is>
      </c>
    </row>
    <row r="92">
      <c r="A92" s="4" t="inlineStr">
        <is>
          <t>Current fiscal year</t>
        </is>
      </c>
      <c r="B92" s="6" t="n">
        <v>67749</v>
      </c>
      <c r="C92" s="6" t="n">
        <v>61658</v>
      </c>
    </row>
    <row r="93">
      <c r="A93" s="4" t="inlineStr">
        <is>
          <t>One fiscal year before</t>
        </is>
      </c>
      <c r="B93" s="6" t="n">
        <v>27468</v>
      </c>
      <c r="C93" s="6" t="n">
        <v>35602</v>
      </c>
    </row>
    <row r="94">
      <c r="A94" s="4" t="inlineStr">
        <is>
          <t>Two fiscal years before</t>
        </is>
      </c>
      <c r="B94" s="6" t="n">
        <v>16801</v>
      </c>
      <c r="C94" s="6" t="n">
        <v>4002</v>
      </c>
    </row>
    <row r="95">
      <c r="A95" s="4" t="inlineStr">
        <is>
          <t>Three fiscal years before</t>
        </is>
      </c>
      <c r="B95" s="6" t="n">
        <v>1757</v>
      </c>
      <c r="C95" s="6" t="n">
        <v>363</v>
      </c>
    </row>
    <row r="96">
      <c r="A96" s="4" t="inlineStr">
        <is>
          <t>Four fiscal years before</t>
        </is>
      </c>
      <c r="B96" s="6" t="n">
        <v>233</v>
      </c>
      <c r="C96" s="6" t="n">
        <v>71</v>
      </c>
    </row>
    <row r="97">
      <c r="A97" s="4" t="inlineStr">
        <is>
          <t>Prior</t>
        </is>
      </c>
      <c r="B97" s="6" t="n">
        <v>205</v>
      </c>
      <c r="C97" s="6" t="n">
        <v>189</v>
      </c>
    </row>
    <row r="98">
      <c r="A98" s="4" t="inlineStr">
        <is>
          <t>Total mortgage loans</t>
        </is>
      </c>
      <c r="B98" s="6" t="n">
        <v>114213</v>
      </c>
      <c r="C98" s="6" t="n">
        <v>101885</v>
      </c>
    </row>
    <row r="99">
      <c r="A99" s="4" t="inlineStr">
        <is>
          <t>20- and 30-year or more, amortizing fixed-rate | Greater than 100%</t>
        </is>
      </c>
      <c r="B99" s="4" t="inlineStr">
        <is>
          <t xml:space="preserve"> </t>
        </is>
      </c>
      <c r="C99" s="4" t="inlineStr">
        <is>
          <t xml:space="preserve"> </t>
        </is>
      </c>
    </row>
    <row r="100">
      <c r="A100" s="3" t="inlineStr">
        <is>
          <t>Financing Receivable, before Allowance for Credit Loss, by Origination Year [Abstract]</t>
        </is>
      </c>
      <c r="B100" s="4" t="inlineStr">
        <is>
          <t xml:space="preserve"> </t>
        </is>
      </c>
      <c r="C100" s="4" t="inlineStr">
        <is>
          <t xml:space="preserve"> </t>
        </is>
      </c>
    </row>
    <row r="101">
      <c r="A101" s="4" t="inlineStr">
        <is>
          <t>Current fiscal year</t>
        </is>
      </c>
      <c r="B101" s="6" t="n">
        <v>266</v>
      </c>
      <c r="C101" s="6" t="n">
        <v>1000</v>
      </c>
    </row>
    <row r="102">
      <c r="A102" s="4" t="inlineStr">
        <is>
          <t>One fiscal year before</t>
        </is>
      </c>
      <c r="B102" s="6" t="n">
        <v>670</v>
      </c>
      <c r="C102" s="6" t="n">
        <v>1764</v>
      </c>
    </row>
    <row r="103">
      <c r="A103" s="4" t="inlineStr">
        <is>
          <t>Two fiscal years before</t>
        </is>
      </c>
      <c r="B103" s="6" t="n">
        <v>1616</v>
      </c>
      <c r="C103" s="6" t="n">
        <v>189</v>
      </c>
    </row>
    <row r="104">
      <c r="A104" s="4" t="inlineStr">
        <is>
          <t>Three fiscal years before</t>
        </is>
      </c>
      <c r="B104" s="6" t="n">
        <v>208</v>
      </c>
      <c r="C104" s="6" t="n">
        <v>47</v>
      </c>
    </row>
    <row r="105">
      <c r="A105" s="4" t="inlineStr">
        <is>
          <t>Four fiscal years before</t>
        </is>
      </c>
      <c r="B105" s="6" t="n">
        <v>48</v>
      </c>
      <c r="C105" s="6" t="n">
        <v>17</v>
      </c>
    </row>
    <row r="106">
      <c r="A106" s="4" t="inlineStr">
        <is>
          <t>Prior</t>
        </is>
      </c>
      <c r="B106" s="6" t="n">
        <v>133</v>
      </c>
      <c r="C106" s="6" t="n">
        <v>172</v>
      </c>
    </row>
    <row r="107">
      <c r="A107" s="4" t="inlineStr">
        <is>
          <t>Total mortgage loans</t>
        </is>
      </c>
      <c r="B107" s="6" t="n">
        <v>2941</v>
      </c>
      <c r="C107" s="6" t="n">
        <v>3189</v>
      </c>
    </row>
    <row r="108">
      <c r="A108" s="4" t="inlineStr">
        <is>
          <t>15-year or less, amortizing fixed-rate</t>
        </is>
      </c>
      <c r="B108" s="4" t="inlineStr">
        <is>
          <t xml:space="preserve"> </t>
        </is>
      </c>
      <c r="C108" s="4" t="inlineStr">
        <is>
          <t xml:space="preserve"> </t>
        </is>
      </c>
    </row>
    <row r="109">
      <c r="A109" s="3" t="inlineStr">
        <is>
          <t>Financing Receivable, before Allowance for Credit Loss, by Origination Year [Abstract]</t>
        </is>
      </c>
      <c r="B109" s="4" t="inlineStr">
        <is>
          <t xml:space="preserve"> </t>
        </is>
      </c>
      <c r="C109" s="4" t="inlineStr">
        <is>
          <t xml:space="preserve"> </t>
        </is>
      </c>
    </row>
    <row r="110">
      <c r="A110" s="4" t="inlineStr">
        <is>
          <t>Current fiscal year</t>
        </is>
      </c>
      <c r="B110" s="6" t="n">
        <v>8407</v>
      </c>
      <c r="C110" s="6" t="n">
        <v>7951</v>
      </c>
    </row>
    <row r="111">
      <c r="A111" s="4" t="inlineStr">
        <is>
          <t>One fiscal year before</t>
        </is>
      </c>
      <c r="B111" s="6" t="n">
        <v>6793</v>
      </c>
      <c r="C111" s="6" t="n">
        <v>35931</v>
      </c>
    </row>
    <row r="112">
      <c r="A112" s="4" t="inlineStr">
        <is>
          <t>Two fiscal years before</t>
        </is>
      </c>
      <c r="B112" s="6" t="n">
        <v>31325</v>
      </c>
      <c r="C112" s="6" t="n">
        <v>165347</v>
      </c>
    </row>
    <row r="113">
      <c r="A113" s="4" t="inlineStr">
        <is>
          <t>Three fiscal years before</t>
        </is>
      </c>
      <c r="B113" s="6" t="n">
        <v>145266</v>
      </c>
      <c r="C113" s="6" t="n">
        <v>117797</v>
      </c>
    </row>
    <row r="114">
      <c r="A114" s="4" t="inlineStr">
        <is>
          <t>Four fiscal years before</t>
        </is>
      </c>
      <c r="B114" s="6" t="n">
        <v>102032</v>
      </c>
      <c r="C114" s="6" t="n">
        <v>17162</v>
      </c>
    </row>
    <row r="115">
      <c r="A115" s="4" t="inlineStr">
        <is>
          <t>Prior</t>
        </is>
      </c>
      <c r="B115" s="6" t="n">
        <v>75904</v>
      </c>
      <c r="C115" s="6" t="n">
        <v>84225</v>
      </c>
    </row>
    <row r="116">
      <c r="A116" s="4" t="inlineStr">
        <is>
          <t>Total mortgage loans</t>
        </is>
      </c>
      <c r="B116" s="6" t="n">
        <v>369727</v>
      </c>
      <c r="C116" s="6" t="n">
        <v>428413</v>
      </c>
    </row>
    <row r="117">
      <c r="A117" s="4" t="inlineStr">
        <is>
          <t>Total writeoffs</t>
        </is>
      </c>
      <c r="B117" s="6" t="n">
        <v>10</v>
      </c>
      <c r="C117" s="6" t="n">
        <v>8</v>
      </c>
    </row>
    <row r="118">
      <c r="A118" s="3" t="inlineStr">
        <is>
          <t>Financing Receivable, Allowance for Credit Loss, Writeoff, by Origination Year [Abstract]</t>
        </is>
      </c>
      <c r="B118" s="4" t="inlineStr">
        <is>
          <t xml:space="preserve"> </t>
        </is>
      </c>
      <c r="C118" s="4" t="inlineStr">
        <is>
          <t xml:space="preserve"> </t>
        </is>
      </c>
    </row>
    <row r="119">
      <c r="A119" s="4" t="inlineStr">
        <is>
          <t>Current fiscal year, writeoff</t>
        </is>
      </c>
      <c r="B119" s="6" t="n">
        <v>0</v>
      </c>
      <c r="C119" s="6" t="n">
        <v>0</v>
      </c>
    </row>
    <row r="120">
      <c r="A120" s="4" t="inlineStr">
        <is>
          <t>One fiscal year, writeoff</t>
        </is>
      </c>
      <c r="B120" s="6" t="n">
        <v>1</v>
      </c>
      <c r="C120" s="6" t="n">
        <v>0</v>
      </c>
    </row>
    <row r="121">
      <c r="A121" s="4" t="inlineStr">
        <is>
          <t>Two fiscal years, writeoff</t>
        </is>
      </c>
      <c r="B121" s="6" t="n">
        <v>2</v>
      </c>
      <c r="C121" s="6" t="n">
        <v>1</v>
      </c>
    </row>
    <row r="122">
      <c r="A122" s="4" t="inlineStr">
        <is>
          <t>Three fiscal years, writeoff</t>
        </is>
      </c>
      <c r="B122" s="6" t="n">
        <v>2</v>
      </c>
      <c r="C122" s="6" t="n">
        <v>1</v>
      </c>
    </row>
    <row r="123">
      <c r="A123" s="4" t="inlineStr">
        <is>
          <t>Four fiscal years, writeoff</t>
        </is>
      </c>
      <c r="B123" s="6" t="n">
        <v>1</v>
      </c>
      <c r="C123" s="6" t="n">
        <v>1</v>
      </c>
    </row>
    <row r="124">
      <c r="A124" s="4" t="inlineStr">
        <is>
          <t>Prior</t>
        </is>
      </c>
      <c r="B124" s="6" t="n">
        <v>4</v>
      </c>
      <c r="C124" s="6" t="n">
        <v>5</v>
      </c>
    </row>
    <row r="125">
      <c r="A125" s="4" t="inlineStr">
        <is>
          <t>15-year or less, amortizing fixed-rate | Less than or equal to 80%</t>
        </is>
      </c>
      <c r="B125" s="4" t="inlineStr">
        <is>
          <t xml:space="preserve"> </t>
        </is>
      </c>
      <c r="C125" s="4" t="inlineStr">
        <is>
          <t xml:space="preserve"> </t>
        </is>
      </c>
    </row>
    <row r="126">
      <c r="A126" s="3" t="inlineStr">
        <is>
          <t>Financing Receivable, before Allowance for Credit Loss, by Origination Year [Abstract]</t>
        </is>
      </c>
      <c r="B126" s="4" t="inlineStr">
        <is>
          <t xml:space="preserve"> </t>
        </is>
      </c>
      <c r="C126" s="4" t="inlineStr">
        <is>
          <t xml:space="preserve"> </t>
        </is>
      </c>
    </row>
    <row r="127">
      <c r="A127" s="4" t="inlineStr">
        <is>
          <t>Current fiscal year</t>
        </is>
      </c>
      <c r="B127" s="6" t="n">
        <v>7508</v>
      </c>
      <c r="C127" s="6" t="n">
        <v>7110</v>
      </c>
    </row>
    <row r="128">
      <c r="A128" s="4" t="inlineStr">
        <is>
          <t>One fiscal year before</t>
        </is>
      </c>
      <c r="B128" s="6" t="n">
        <v>6455</v>
      </c>
      <c r="C128" s="6" t="n">
        <v>35224</v>
      </c>
    </row>
    <row r="129">
      <c r="A129" s="4" t="inlineStr">
        <is>
          <t>Two fiscal years before</t>
        </is>
      </c>
      <c r="B129" s="6" t="n">
        <v>31140</v>
      </c>
      <c r="C129" s="6" t="n">
        <v>165294</v>
      </c>
    </row>
    <row r="130">
      <c r="A130" s="4" t="inlineStr">
        <is>
          <t>Three fiscal years before</t>
        </is>
      </c>
      <c r="B130" s="6" t="n">
        <v>145254</v>
      </c>
      <c r="C130" s="6" t="n">
        <v>117795</v>
      </c>
    </row>
    <row r="131">
      <c r="A131" s="4" t="inlineStr">
        <is>
          <t>Four fiscal years before</t>
        </is>
      </c>
      <c r="B131" s="6" t="n">
        <v>102032</v>
      </c>
      <c r="C131" s="6" t="n">
        <v>17162</v>
      </c>
    </row>
    <row r="132">
      <c r="A132" s="4" t="inlineStr">
        <is>
          <t>Prior</t>
        </is>
      </c>
      <c r="B132" s="6" t="n">
        <v>75904</v>
      </c>
      <c r="C132" s="6" t="n">
        <v>84222</v>
      </c>
    </row>
    <row r="133">
      <c r="A133" s="4" t="inlineStr">
        <is>
          <t>Total mortgage loans</t>
        </is>
      </c>
      <c r="B133" s="6" t="n">
        <v>368293</v>
      </c>
      <c r="C133" s="6" t="n">
        <v>426807</v>
      </c>
    </row>
    <row r="134">
      <c r="A134" s="4" t="inlineStr">
        <is>
          <t>15-year or less, amortizing fixed-rate | Greater than 80% and less than or equal to 90%</t>
        </is>
      </c>
      <c r="B134" s="4" t="inlineStr">
        <is>
          <t xml:space="preserve"> </t>
        </is>
      </c>
      <c r="C134" s="4" t="inlineStr">
        <is>
          <t xml:space="preserve"> </t>
        </is>
      </c>
    </row>
    <row r="135">
      <c r="A135" s="3" t="inlineStr">
        <is>
          <t>Financing Receivable, before Allowance for Credit Loss, by Origination Year [Abstract]</t>
        </is>
      </c>
      <c r="B135" s="4" t="inlineStr">
        <is>
          <t xml:space="preserve"> </t>
        </is>
      </c>
      <c r="C135" s="4" t="inlineStr">
        <is>
          <t xml:space="preserve"> </t>
        </is>
      </c>
    </row>
    <row r="136">
      <c r="A136" s="4" t="inlineStr">
        <is>
          <t>Current fiscal year</t>
        </is>
      </c>
      <c r="B136" s="6" t="n">
        <v>576</v>
      </c>
      <c r="C136" s="6" t="n">
        <v>581</v>
      </c>
    </row>
    <row r="137">
      <c r="A137" s="4" t="inlineStr">
        <is>
          <t>One fiscal year before</t>
        </is>
      </c>
      <c r="B137" s="6" t="n">
        <v>314</v>
      </c>
      <c r="C137" s="6" t="n">
        <v>647</v>
      </c>
    </row>
    <row r="138">
      <c r="A138" s="4" t="inlineStr">
        <is>
          <t>Two fiscal years before</t>
        </is>
      </c>
      <c r="B138" s="6" t="n">
        <v>168</v>
      </c>
      <c r="C138" s="6" t="n">
        <v>52</v>
      </c>
    </row>
    <row r="139">
      <c r="A139" s="4" t="inlineStr">
        <is>
          <t>Three fiscal years before</t>
        </is>
      </c>
      <c r="B139" s="6" t="n">
        <v>11</v>
      </c>
      <c r="C139" s="6" t="n">
        <v>2</v>
      </c>
    </row>
    <row r="140">
      <c r="A140" s="4" t="inlineStr">
        <is>
          <t>Four fiscal years before</t>
        </is>
      </c>
      <c r="B140" s="6" t="n">
        <v>0</v>
      </c>
      <c r="C140" s="6" t="n">
        <v>0</v>
      </c>
    </row>
    <row r="141">
      <c r="A141" s="4" t="inlineStr">
        <is>
          <t>Prior</t>
        </is>
      </c>
      <c r="B141" s="6" t="n">
        <v>0</v>
      </c>
      <c r="C141" s="6" t="n">
        <v>1</v>
      </c>
    </row>
    <row r="142">
      <c r="A142" s="4" t="inlineStr">
        <is>
          <t>Total mortgage loans</t>
        </is>
      </c>
      <c r="B142" s="6" t="n">
        <v>1069</v>
      </c>
      <c r="C142" s="6" t="n">
        <v>1283</v>
      </c>
    </row>
    <row r="143">
      <c r="A143" s="4" t="inlineStr">
        <is>
          <t>15-year or less, amortizing fixed-rate | Greater than 90% and less than or equal to 100%</t>
        </is>
      </c>
      <c r="B143" s="4" t="inlineStr">
        <is>
          <t xml:space="preserve"> </t>
        </is>
      </c>
      <c r="C143" s="4" t="inlineStr">
        <is>
          <t xml:space="preserve"> </t>
        </is>
      </c>
    </row>
    <row r="144">
      <c r="A144" s="3" t="inlineStr">
        <is>
          <t>Financing Receivable, before Allowance for Credit Loss, by Origination Year [Abstract]</t>
        </is>
      </c>
      <c r="B144" s="4" t="inlineStr">
        <is>
          <t xml:space="preserve"> </t>
        </is>
      </c>
      <c r="C144" s="4" t="inlineStr">
        <is>
          <t xml:space="preserve"> </t>
        </is>
      </c>
    </row>
    <row r="145">
      <c r="A145" s="4" t="inlineStr">
        <is>
          <t>Current fiscal year</t>
        </is>
      </c>
      <c r="B145" s="6" t="n">
        <v>323</v>
      </c>
      <c r="C145" s="6" t="n">
        <v>259</v>
      </c>
    </row>
    <row r="146">
      <c r="A146" s="4" t="inlineStr">
        <is>
          <t>One fiscal year before</t>
        </is>
      </c>
      <c r="B146" s="6" t="n">
        <v>24</v>
      </c>
      <c r="C146" s="6" t="n">
        <v>58</v>
      </c>
    </row>
    <row r="147">
      <c r="A147" s="4" t="inlineStr">
        <is>
          <t>Two fiscal years before</t>
        </is>
      </c>
      <c r="B147" s="6" t="n">
        <v>16</v>
      </c>
      <c r="C147" s="6" t="n">
        <v>1</v>
      </c>
    </row>
    <row r="148">
      <c r="A148" s="4" t="inlineStr">
        <is>
          <t>Three fiscal years before</t>
        </is>
      </c>
      <c r="B148" s="6" t="n">
        <v>1</v>
      </c>
      <c r="C148" s="6" t="n">
        <v>0</v>
      </c>
    </row>
    <row r="149">
      <c r="A149" s="4" t="inlineStr">
        <is>
          <t>Four fiscal years before</t>
        </is>
      </c>
      <c r="B149" s="6" t="n">
        <v>0</v>
      </c>
      <c r="C149" s="6" t="n">
        <v>0</v>
      </c>
    </row>
    <row r="150">
      <c r="A150" s="4" t="inlineStr">
        <is>
          <t>Prior</t>
        </is>
      </c>
      <c r="B150" s="6" t="n">
        <v>0</v>
      </c>
      <c r="C150" s="6" t="n">
        <v>1</v>
      </c>
    </row>
    <row r="151">
      <c r="A151" s="4" t="inlineStr">
        <is>
          <t>Total mortgage loans</t>
        </is>
      </c>
      <c r="B151" s="6" t="n">
        <v>364</v>
      </c>
      <c r="C151" s="6" t="n">
        <v>319</v>
      </c>
    </row>
    <row r="152">
      <c r="A152" s="4" t="inlineStr">
        <is>
          <t>15-year or less, amortizing fixed-rate | Greater than 100%</t>
        </is>
      </c>
      <c r="B152" s="4" t="inlineStr">
        <is>
          <t xml:space="preserve"> </t>
        </is>
      </c>
      <c r="C152" s="4" t="inlineStr">
        <is>
          <t xml:space="preserve"> </t>
        </is>
      </c>
    </row>
    <row r="153">
      <c r="A153" s="3" t="inlineStr">
        <is>
          <t>Financing Receivable, before Allowance for Credit Loss, by Origination Year [Abstract]</t>
        </is>
      </c>
      <c r="B153" s="4" t="inlineStr">
        <is>
          <t xml:space="preserve"> </t>
        </is>
      </c>
      <c r="C153" s="4" t="inlineStr">
        <is>
          <t xml:space="preserve"> </t>
        </is>
      </c>
    </row>
    <row r="154">
      <c r="A154" s="4" t="inlineStr">
        <is>
          <t>Current fiscal year</t>
        </is>
      </c>
      <c r="B154" s="6" t="n">
        <v>0</v>
      </c>
      <c r="C154" s="6" t="n">
        <v>1</v>
      </c>
    </row>
    <row r="155">
      <c r="A155" s="4" t="inlineStr">
        <is>
          <t>One fiscal year before</t>
        </is>
      </c>
      <c r="B155" s="6" t="n">
        <v>0</v>
      </c>
      <c r="C155" s="6" t="n">
        <v>2</v>
      </c>
    </row>
    <row r="156">
      <c r="A156" s="4" t="inlineStr">
        <is>
          <t>Two fiscal years before</t>
        </is>
      </c>
      <c r="B156" s="6" t="n">
        <v>1</v>
      </c>
      <c r="C156" s="6" t="n">
        <v>0</v>
      </c>
    </row>
    <row r="157">
      <c r="A157" s="4" t="inlineStr">
        <is>
          <t>Three fiscal years before</t>
        </is>
      </c>
      <c r="B157" s="6" t="n">
        <v>0</v>
      </c>
      <c r="C157" s="6" t="n">
        <v>0</v>
      </c>
    </row>
    <row r="158">
      <c r="A158" s="4" t="inlineStr">
        <is>
          <t>Four fiscal years before</t>
        </is>
      </c>
      <c r="B158" s="6" t="n">
        <v>0</v>
      </c>
      <c r="C158" s="6" t="n">
        <v>0</v>
      </c>
    </row>
    <row r="159">
      <c r="A159" s="4" t="inlineStr">
        <is>
          <t>Prior</t>
        </is>
      </c>
      <c r="B159" s="6" t="n">
        <v>0</v>
      </c>
      <c r="C159" s="6" t="n">
        <v>1</v>
      </c>
    </row>
    <row r="160">
      <c r="A160" s="4" t="inlineStr">
        <is>
          <t>Total mortgage loans</t>
        </is>
      </c>
      <c r="B160" s="6" t="n">
        <v>1</v>
      </c>
      <c r="C160" s="6" t="n">
        <v>4</v>
      </c>
    </row>
    <row r="161">
      <c r="A161" s="4" t="inlineStr">
        <is>
          <t>Adjustable-rate</t>
        </is>
      </c>
      <c r="B161" s="4" t="inlineStr">
        <is>
          <t xml:space="preserve"> </t>
        </is>
      </c>
      <c r="C161" s="4" t="inlineStr">
        <is>
          <t xml:space="preserve"> </t>
        </is>
      </c>
    </row>
    <row r="162">
      <c r="A162" s="3" t="inlineStr">
        <is>
          <t>Financing Receivable, before Allowance for Credit Loss, by Origination Year [Abstract]</t>
        </is>
      </c>
      <c r="B162" s="4" t="inlineStr">
        <is>
          <t xml:space="preserve"> </t>
        </is>
      </c>
      <c r="C162" s="4" t="inlineStr">
        <is>
          <t xml:space="preserve"> </t>
        </is>
      </c>
    </row>
    <row r="163">
      <c r="A163" s="4" t="inlineStr">
        <is>
          <t>Current fiscal year</t>
        </is>
      </c>
      <c r="B163" s="6" t="n">
        <v>2177</v>
      </c>
      <c r="C163" s="6" t="n">
        <v>2378</v>
      </c>
    </row>
    <row r="164">
      <c r="A164" s="4" t="inlineStr">
        <is>
          <t>One fiscal year before</t>
        </is>
      </c>
      <c r="B164" s="6" t="n">
        <v>2454</v>
      </c>
      <c r="C164" s="6" t="n">
        <v>5841</v>
      </c>
    </row>
    <row r="165">
      <c r="A165" s="4" t="inlineStr">
        <is>
          <t>Two fiscal years before</t>
        </is>
      </c>
      <c r="B165" s="6" t="n">
        <v>5292</v>
      </c>
      <c r="C165" s="6" t="n">
        <v>6047</v>
      </c>
    </row>
    <row r="166">
      <c r="A166" s="4" t="inlineStr">
        <is>
          <t>Three fiscal years before</t>
        </is>
      </c>
      <c r="B166" s="6" t="n">
        <v>5449</v>
      </c>
      <c r="C166" s="6" t="n">
        <v>1660</v>
      </c>
    </row>
    <row r="167">
      <c r="A167" s="4" t="inlineStr">
        <is>
          <t>Four fiscal years before</t>
        </is>
      </c>
      <c r="B167" s="6" t="n">
        <v>1484</v>
      </c>
      <c r="C167" s="6" t="n">
        <v>712</v>
      </c>
    </row>
    <row r="168">
      <c r="A168" s="4" t="inlineStr">
        <is>
          <t>Prior</t>
        </is>
      </c>
      <c r="B168" s="6" t="n">
        <v>8162</v>
      </c>
      <c r="C168" s="6" t="n">
        <v>9720</v>
      </c>
    </row>
    <row r="169">
      <c r="A169" s="4" t="inlineStr">
        <is>
          <t>Total mortgage loans</t>
        </is>
      </c>
      <c r="B169" s="6" t="n">
        <v>25018</v>
      </c>
      <c r="C169" s="6" t="n">
        <v>26358</v>
      </c>
    </row>
    <row r="170">
      <c r="A170" s="4" t="inlineStr">
        <is>
          <t>Total writeoffs</t>
        </is>
      </c>
      <c r="B170" s="6" t="n">
        <v>2</v>
      </c>
      <c r="C170" s="6" t="n">
        <v>3</v>
      </c>
    </row>
    <row r="171">
      <c r="A171" s="3" t="inlineStr">
        <is>
          <t>Financing Receivable, Allowance for Credit Loss, Writeoff, by Origination Year [Abstract]</t>
        </is>
      </c>
      <c r="B171" s="4" t="inlineStr">
        <is>
          <t xml:space="preserve"> </t>
        </is>
      </c>
      <c r="C171" s="4" t="inlineStr">
        <is>
          <t xml:space="preserve"> </t>
        </is>
      </c>
    </row>
    <row r="172">
      <c r="A172" s="4" t="inlineStr">
        <is>
          <t>Current fiscal year, writeoff</t>
        </is>
      </c>
      <c r="B172" s="6" t="n">
        <v>0</v>
      </c>
      <c r="C172" s="6" t="n">
        <v>0</v>
      </c>
    </row>
    <row r="173">
      <c r="A173" s="4" t="inlineStr">
        <is>
          <t>One fiscal year, writeoff</t>
        </is>
      </c>
      <c r="B173" s="6" t="n">
        <v>0</v>
      </c>
      <c r="C173" s="6" t="n">
        <v>1</v>
      </c>
    </row>
    <row r="174">
      <c r="A174" s="4" t="inlineStr">
        <is>
          <t>Two fiscal years, writeoff</t>
        </is>
      </c>
      <c r="B174" s="6" t="n">
        <v>1</v>
      </c>
      <c r="C174" s="6" t="n">
        <v>0</v>
      </c>
    </row>
    <row r="175">
      <c r="A175" s="4" t="inlineStr">
        <is>
          <t>Three fiscal years, writeoff</t>
        </is>
      </c>
      <c r="B175" s="6" t="n">
        <v>0</v>
      </c>
      <c r="C175" s="6" t="n">
        <v>0</v>
      </c>
    </row>
    <row r="176">
      <c r="A176" s="4" t="inlineStr">
        <is>
          <t>Four fiscal years, writeoff</t>
        </is>
      </c>
      <c r="B176" s="6" t="n">
        <v>0</v>
      </c>
      <c r="C176" s="6" t="n">
        <v>0</v>
      </c>
    </row>
    <row r="177">
      <c r="A177" s="4" t="inlineStr">
        <is>
          <t>Prior</t>
        </is>
      </c>
      <c r="B177" s="6" t="n">
        <v>1</v>
      </c>
      <c r="C177" s="6" t="n">
        <v>2</v>
      </c>
    </row>
    <row r="178">
      <c r="A178" s="4" t="inlineStr">
        <is>
          <t>Adjustable-rate | Less than or equal to 80%</t>
        </is>
      </c>
      <c r="B178" s="4" t="inlineStr">
        <is>
          <t xml:space="preserve"> </t>
        </is>
      </c>
      <c r="C178" s="4" t="inlineStr">
        <is>
          <t xml:space="preserve"> </t>
        </is>
      </c>
    </row>
    <row r="179">
      <c r="A179" s="3" t="inlineStr">
        <is>
          <t>Financing Receivable, before Allowance for Credit Loss, by Origination Year [Abstract]</t>
        </is>
      </c>
      <c r="B179" s="4" t="inlineStr">
        <is>
          <t xml:space="preserve"> </t>
        </is>
      </c>
      <c r="C179" s="4" t="inlineStr">
        <is>
          <t xml:space="preserve"> </t>
        </is>
      </c>
    </row>
    <row r="180">
      <c r="A180" s="4" t="inlineStr">
        <is>
          <t>Current fiscal year</t>
        </is>
      </c>
      <c r="B180" s="6" t="n">
        <v>1471</v>
      </c>
      <c r="C180" s="6" t="n">
        <v>1566</v>
      </c>
    </row>
    <row r="181">
      <c r="A181" s="4" t="inlineStr">
        <is>
          <t>One fiscal year before</t>
        </is>
      </c>
      <c r="B181" s="6" t="n">
        <v>1790</v>
      </c>
      <c r="C181" s="6" t="n">
        <v>4452</v>
      </c>
    </row>
    <row r="182">
      <c r="A182" s="4" t="inlineStr">
        <is>
          <t>Two fiscal years before</t>
        </is>
      </c>
      <c r="B182" s="6" t="n">
        <v>4369</v>
      </c>
      <c r="C182" s="6" t="n">
        <v>5945</v>
      </c>
    </row>
    <row r="183">
      <c r="A183" s="4" t="inlineStr">
        <is>
          <t>Three fiscal years before</t>
        </is>
      </c>
      <c r="B183" s="6" t="n">
        <v>5400</v>
      </c>
      <c r="C183" s="6" t="n">
        <v>1654</v>
      </c>
    </row>
    <row r="184">
      <c r="A184" s="4" t="inlineStr">
        <is>
          <t>Four fiscal years before</t>
        </is>
      </c>
      <c r="B184" s="6" t="n">
        <v>1478</v>
      </c>
      <c r="C184" s="6" t="n">
        <v>710</v>
      </c>
    </row>
    <row r="185">
      <c r="A185" s="4" t="inlineStr">
        <is>
          <t>Prior</t>
        </is>
      </c>
      <c r="B185" s="6" t="n">
        <v>8159</v>
      </c>
      <c r="C185" s="6" t="n">
        <v>9716</v>
      </c>
    </row>
    <row r="186">
      <c r="A186" s="4" t="inlineStr">
        <is>
          <t>Total mortgage loans</t>
        </is>
      </c>
      <c r="B186" s="6" t="n">
        <v>22667</v>
      </c>
      <c r="C186" s="6" t="n">
        <v>24043</v>
      </c>
    </row>
    <row r="187">
      <c r="A187" s="4" t="inlineStr">
        <is>
          <t>Adjustable-rate | Greater than 80% and less than or equal to 90%</t>
        </is>
      </c>
      <c r="B187" s="4" t="inlineStr">
        <is>
          <t xml:space="preserve"> </t>
        </is>
      </c>
      <c r="C187" s="4" t="inlineStr">
        <is>
          <t xml:space="preserve"> </t>
        </is>
      </c>
    </row>
    <row r="188">
      <c r="A188" s="3" t="inlineStr">
        <is>
          <t>Financing Receivable, before Allowance for Credit Loss, by Origination Year [Abstract]</t>
        </is>
      </c>
      <c r="B188" s="4" t="inlineStr">
        <is>
          <t xml:space="preserve"> </t>
        </is>
      </c>
      <c r="C188" s="4" t="inlineStr">
        <is>
          <t xml:space="preserve"> </t>
        </is>
      </c>
    </row>
    <row r="189">
      <c r="A189" s="4" t="inlineStr">
        <is>
          <t>Current fiscal year</t>
        </is>
      </c>
      <c r="B189" s="6" t="n">
        <v>434</v>
      </c>
      <c r="C189" s="6" t="n">
        <v>499</v>
      </c>
    </row>
    <row r="190">
      <c r="A190" s="4" t="inlineStr">
        <is>
          <t>One fiscal year before</t>
        </is>
      </c>
      <c r="B190" s="6" t="n">
        <v>502</v>
      </c>
      <c r="C190" s="6" t="n">
        <v>1030</v>
      </c>
    </row>
    <row r="191">
      <c r="A191" s="4" t="inlineStr">
        <is>
          <t>Two fiscal years before</t>
        </is>
      </c>
      <c r="B191" s="6" t="n">
        <v>729</v>
      </c>
      <c r="C191" s="6" t="n">
        <v>90</v>
      </c>
    </row>
    <row r="192">
      <c r="A192" s="4" t="inlineStr">
        <is>
          <t>Three fiscal years before</t>
        </is>
      </c>
      <c r="B192" s="6" t="n">
        <v>44</v>
      </c>
      <c r="C192" s="6" t="n">
        <v>6</v>
      </c>
    </row>
    <row r="193">
      <c r="A193" s="4" t="inlineStr">
        <is>
          <t>Four fiscal years before</t>
        </is>
      </c>
      <c r="B193" s="6" t="n">
        <v>5</v>
      </c>
      <c r="C193" s="6" t="n">
        <v>2</v>
      </c>
    </row>
    <row r="194">
      <c r="A194" s="4" t="inlineStr">
        <is>
          <t>Prior</t>
        </is>
      </c>
      <c r="B194" s="6" t="n">
        <v>2</v>
      </c>
      <c r="C194" s="6" t="n">
        <v>3</v>
      </c>
    </row>
    <row r="195">
      <c r="A195" s="4" t="inlineStr">
        <is>
          <t>Total mortgage loans</t>
        </is>
      </c>
      <c r="B195" s="6" t="n">
        <v>1716</v>
      </c>
      <c r="C195" s="6" t="n">
        <v>1630</v>
      </c>
    </row>
    <row r="196">
      <c r="A196" s="4" t="inlineStr">
        <is>
          <t>Adjustable-rate | Greater than 90% and less than or equal to 100%</t>
        </is>
      </c>
      <c r="B196" s="4" t="inlineStr">
        <is>
          <t xml:space="preserve"> </t>
        </is>
      </c>
      <c r="C196" s="4" t="inlineStr">
        <is>
          <t xml:space="preserve"> </t>
        </is>
      </c>
    </row>
    <row r="197">
      <c r="A197" s="3" t="inlineStr">
        <is>
          <t>Financing Receivable, before Allowance for Credit Loss, by Origination Year [Abstract]</t>
        </is>
      </c>
      <c r="B197" s="4" t="inlineStr">
        <is>
          <t xml:space="preserve"> </t>
        </is>
      </c>
      <c r="C197" s="4" t="inlineStr">
        <is>
          <t xml:space="preserve"> </t>
        </is>
      </c>
    </row>
    <row r="198">
      <c r="A198" s="4" t="inlineStr">
        <is>
          <t>Current fiscal year</t>
        </is>
      </c>
      <c r="B198" s="6" t="n">
        <v>272</v>
      </c>
      <c r="C198" s="6" t="n">
        <v>299</v>
      </c>
    </row>
    <row r="199">
      <c r="A199" s="4" t="inlineStr">
        <is>
          <t>One fiscal year before</t>
        </is>
      </c>
      <c r="B199" s="6" t="n">
        <v>154</v>
      </c>
      <c r="C199" s="6" t="n">
        <v>330</v>
      </c>
    </row>
    <row r="200">
      <c r="A200" s="4" t="inlineStr">
        <is>
          <t>Two fiscal years before</t>
        </is>
      </c>
      <c r="B200" s="6" t="n">
        <v>165</v>
      </c>
      <c r="C200" s="6" t="n">
        <v>11</v>
      </c>
    </row>
    <row r="201">
      <c r="A201" s="4" t="inlineStr">
        <is>
          <t>Three fiscal years before</t>
        </is>
      </c>
      <c r="B201" s="6" t="n">
        <v>4</v>
      </c>
      <c r="C201" s="6" t="n">
        <v>0</v>
      </c>
    </row>
    <row r="202">
      <c r="A202" s="4" t="inlineStr">
        <is>
          <t>Four fiscal years before</t>
        </is>
      </c>
      <c r="B202" s="6" t="n">
        <v>1</v>
      </c>
      <c r="C202" s="6" t="n">
        <v>0</v>
      </c>
    </row>
    <row r="203">
      <c r="A203" s="4" t="inlineStr">
        <is>
          <t>Prior</t>
        </is>
      </c>
      <c r="B203" s="6" t="n">
        <v>1</v>
      </c>
      <c r="C203" s="6" t="n">
        <v>1</v>
      </c>
    </row>
    <row r="204">
      <c r="A204" s="4" t="inlineStr">
        <is>
          <t>Total mortgage loans</t>
        </is>
      </c>
      <c r="B204" s="6" t="n">
        <v>597</v>
      </c>
      <c r="C204" s="6" t="n">
        <v>641</v>
      </c>
    </row>
    <row r="205">
      <c r="A205" s="4" t="inlineStr">
        <is>
          <t>Adjustable-rate | Greater than 100%</t>
        </is>
      </c>
      <c r="B205" s="4" t="inlineStr">
        <is>
          <t xml:space="preserve"> </t>
        </is>
      </c>
      <c r="C205" s="4" t="inlineStr">
        <is>
          <t xml:space="preserve"> </t>
        </is>
      </c>
    </row>
    <row r="206">
      <c r="A206" s="3" t="inlineStr">
        <is>
          <t>Financing Receivable, before Allowance for Credit Loss, by Origination Year [Abstract]</t>
        </is>
      </c>
      <c r="B206" s="4" t="inlineStr">
        <is>
          <t xml:space="preserve"> </t>
        </is>
      </c>
      <c r="C206" s="4" t="inlineStr">
        <is>
          <t xml:space="preserve"> </t>
        </is>
      </c>
    </row>
    <row r="207">
      <c r="A207" s="4" t="inlineStr">
        <is>
          <t>Current fiscal year</t>
        </is>
      </c>
      <c r="B207" s="6" t="n">
        <v>0</v>
      </c>
      <c r="C207" s="6" t="n">
        <v>14</v>
      </c>
    </row>
    <row r="208">
      <c r="A208" s="4" t="inlineStr">
        <is>
          <t>One fiscal year before</t>
        </is>
      </c>
      <c r="B208" s="6" t="n">
        <v>8</v>
      </c>
      <c r="C208" s="6" t="n">
        <v>29</v>
      </c>
    </row>
    <row r="209">
      <c r="A209" s="4" t="inlineStr">
        <is>
          <t>Two fiscal years before</t>
        </is>
      </c>
      <c r="B209" s="6" t="n">
        <v>29</v>
      </c>
      <c r="C209" s="6" t="n">
        <v>1</v>
      </c>
    </row>
    <row r="210">
      <c r="A210" s="4" t="inlineStr">
        <is>
          <t>Three fiscal years before</t>
        </is>
      </c>
      <c r="B210" s="6" t="n">
        <v>1</v>
      </c>
      <c r="C210" s="6" t="n">
        <v>0</v>
      </c>
    </row>
    <row r="211">
      <c r="A211" s="4" t="inlineStr">
        <is>
          <t>Four fiscal years before</t>
        </is>
      </c>
      <c r="B211" s="6" t="n">
        <v>0</v>
      </c>
      <c r="C211" s="6" t="n">
        <v>0</v>
      </c>
    </row>
    <row r="212">
      <c r="A212" s="4" t="inlineStr">
        <is>
          <t>Prior</t>
        </is>
      </c>
      <c r="B212" s="6" t="n">
        <v>0</v>
      </c>
      <c r="C212" s="6" t="n">
        <v>0</v>
      </c>
    </row>
    <row r="213">
      <c r="A213" s="4" t="inlineStr">
        <is>
          <t>Total mortgage loans</t>
        </is>
      </c>
      <c r="B213" s="6" t="n">
        <v>38</v>
      </c>
      <c r="C213" s="6" t="n">
        <v>44</v>
      </c>
    </row>
    <row r="214">
      <c r="A214" s="4" t="inlineStr">
        <is>
          <t>Other</t>
        </is>
      </c>
      <c r="B214" s="4" t="inlineStr">
        <is>
          <t xml:space="preserve"> </t>
        </is>
      </c>
      <c r="C214" s="4" t="inlineStr">
        <is>
          <t xml:space="preserve"> </t>
        </is>
      </c>
    </row>
    <row r="215">
      <c r="A215" s="3" t="inlineStr">
        <is>
          <t>Financing Receivable, before Allowance for Credit Loss, by Origination Year [Abstract]</t>
        </is>
      </c>
      <c r="B215" s="4" t="inlineStr">
        <is>
          <t xml:space="preserve"> </t>
        </is>
      </c>
      <c r="C215" s="4" t="inlineStr">
        <is>
          <t xml:space="preserve"> </t>
        </is>
      </c>
    </row>
    <row r="216">
      <c r="A216" s="4" t="inlineStr">
        <is>
          <t>Current fiscal year</t>
        </is>
      </c>
      <c r="B216" s="6" t="n">
        <v>0</v>
      </c>
      <c r="C216" s="6" t="n">
        <v>0</v>
      </c>
    </row>
    <row r="217">
      <c r="A217" s="4" t="inlineStr">
        <is>
          <t>One fiscal year before</t>
        </is>
      </c>
      <c r="B217" s="6" t="n">
        <v>0</v>
      </c>
      <c r="C217" s="6" t="n">
        <v>0</v>
      </c>
    </row>
    <row r="218">
      <c r="A218" s="4" t="inlineStr">
        <is>
          <t>Two fiscal years before</t>
        </is>
      </c>
      <c r="B218" s="6" t="n">
        <v>0</v>
      </c>
      <c r="C218" s="6" t="n">
        <v>0</v>
      </c>
    </row>
    <row r="219">
      <c r="A219" s="4" t="inlineStr">
        <is>
          <t>Three fiscal years before</t>
        </is>
      </c>
      <c r="B219" s="6" t="n">
        <v>0</v>
      </c>
      <c r="C219" s="6" t="n">
        <v>0</v>
      </c>
    </row>
    <row r="220">
      <c r="A220" s="4" t="inlineStr">
        <is>
          <t>Four fiscal years before</t>
        </is>
      </c>
      <c r="B220" s="6" t="n">
        <v>0</v>
      </c>
      <c r="C220" s="6" t="n">
        <v>27</v>
      </c>
    </row>
    <row r="221">
      <c r="A221" s="4" t="inlineStr">
        <is>
          <t>Prior</t>
        </is>
      </c>
      <c r="B221" s="6" t="n">
        <v>17054</v>
      </c>
      <c r="C221" s="6" t="n">
        <v>19573</v>
      </c>
    </row>
    <row r="222">
      <c r="A222" s="4" t="inlineStr">
        <is>
          <t>Total mortgage loans</t>
        </is>
      </c>
      <c r="B222" s="6" t="n">
        <v>17054</v>
      </c>
      <c r="C222" s="6" t="n">
        <v>19600</v>
      </c>
    </row>
    <row r="223">
      <c r="A223" s="4" t="inlineStr">
        <is>
          <t>Total writeoffs</t>
        </is>
      </c>
      <c r="B223" s="6" t="n">
        <v>37</v>
      </c>
      <c r="C223" s="6" t="n">
        <v>52</v>
      </c>
    </row>
    <row r="224">
      <c r="A224" s="3" t="inlineStr">
        <is>
          <t>Financing Receivable, Allowance for Credit Loss, Writeoff, by Origination Year [Abstract]</t>
        </is>
      </c>
      <c r="B224" s="4" t="inlineStr">
        <is>
          <t xml:space="preserve"> </t>
        </is>
      </c>
      <c r="C224" s="4" t="inlineStr">
        <is>
          <t xml:space="preserve"> </t>
        </is>
      </c>
    </row>
    <row r="225">
      <c r="A225" s="4" t="inlineStr">
        <is>
          <t>Current fiscal year, writeoff</t>
        </is>
      </c>
      <c r="B225" s="6" t="n">
        <v>0</v>
      </c>
      <c r="C225" s="6" t="n">
        <v>0</v>
      </c>
    </row>
    <row r="226">
      <c r="A226" s="4" t="inlineStr">
        <is>
          <t>One fiscal year, writeoff</t>
        </is>
      </c>
      <c r="B226" s="6" t="n">
        <v>0</v>
      </c>
      <c r="C226" s="6" t="n">
        <v>0</v>
      </c>
    </row>
    <row r="227">
      <c r="A227" s="4" t="inlineStr">
        <is>
          <t>Two fiscal years, writeoff</t>
        </is>
      </c>
      <c r="B227" s="6" t="n">
        <v>0</v>
      </c>
      <c r="C227" s="6" t="n">
        <v>0</v>
      </c>
    </row>
    <row r="228">
      <c r="A228" s="4" t="inlineStr">
        <is>
          <t>Three fiscal years, writeoff</t>
        </is>
      </c>
      <c r="B228" s="6" t="n">
        <v>0</v>
      </c>
      <c r="C228" s="6" t="n">
        <v>0</v>
      </c>
    </row>
    <row r="229">
      <c r="A229" s="4" t="inlineStr">
        <is>
          <t>Four fiscal years, writeoff</t>
        </is>
      </c>
      <c r="B229" s="6" t="n">
        <v>0</v>
      </c>
      <c r="C229" s="6" t="n">
        <v>0</v>
      </c>
    </row>
    <row r="230">
      <c r="A230" s="4" t="inlineStr">
        <is>
          <t>Prior</t>
        </is>
      </c>
      <c r="B230" s="6" t="n">
        <v>37</v>
      </c>
      <c r="C230" s="6" t="n">
        <v>52</v>
      </c>
    </row>
    <row r="231">
      <c r="A231" s="4" t="inlineStr">
        <is>
          <t>Other | Less than or equal to 80%</t>
        </is>
      </c>
      <c r="B231" s="4" t="inlineStr">
        <is>
          <t xml:space="preserve"> </t>
        </is>
      </c>
      <c r="C231" s="4" t="inlineStr">
        <is>
          <t xml:space="preserve"> </t>
        </is>
      </c>
    </row>
    <row r="232">
      <c r="A232" s="3" t="inlineStr">
        <is>
          <t>Financing Receivable, before Allowance for Credit Loss, by Origination Year [Abstract]</t>
        </is>
      </c>
      <c r="B232" s="4" t="inlineStr">
        <is>
          <t xml:space="preserve"> </t>
        </is>
      </c>
      <c r="C232" s="4" t="inlineStr">
        <is>
          <t xml:space="preserve"> </t>
        </is>
      </c>
    </row>
    <row r="233">
      <c r="A233" s="4" t="inlineStr">
        <is>
          <t>Current fiscal year</t>
        </is>
      </c>
      <c r="B233" s="6" t="n">
        <v>0</v>
      </c>
      <c r="C233" s="6" t="n">
        <v>0</v>
      </c>
    </row>
    <row r="234">
      <c r="A234" s="4" t="inlineStr">
        <is>
          <t>One fiscal year before</t>
        </is>
      </c>
      <c r="B234" s="6" t="n">
        <v>0</v>
      </c>
      <c r="C234" s="6" t="n">
        <v>0</v>
      </c>
    </row>
    <row r="235">
      <c r="A235" s="4" t="inlineStr">
        <is>
          <t>Two fiscal years before</t>
        </is>
      </c>
      <c r="B235" s="6" t="n">
        <v>0</v>
      </c>
      <c r="C235" s="6" t="n">
        <v>0</v>
      </c>
    </row>
    <row r="236">
      <c r="A236" s="4" t="inlineStr">
        <is>
          <t>Three fiscal years before</t>
        </is>
      </c>
      <c r="B236" s="6" t="n">
        <v>0</v>
      </c>
      <c r="C236" s="6" t="n">
        <v>0</v>
      </c>
    </row>
    <row r="237">
      <c r="A237" s="4" t="inlineStr">
        <is>
          <t>Four fiscal years before</t>
        </is>
      </c>
      <c r="B237" s="6" t="n">
        <v>0</v>
      </c>
      <c r="C237" s="6" t="n">
        <v>27</v>
      </c>
    </row>
    <row r="238">
      <c r="A238" s="4" t="inlineStr">
        <is>
          <t>Prior</t>
        </is>
      </c>
      <c r="B238" s="6" t="n">
        <v>16945</v>
      </c>
      <c r="C238" s="6" t="n">
        <v>19418</v>
      </c>
    </row>
    <row r="239">
      <c r="A239" s="4" t="inlineStr">
        <is>
          <t>Total mortgage loans</t>
        </is>
      </c>
      <c r="B239" s="6" t="n">
        <v>16945</v>
      </c>
      <c r="C239" s="6" t="n">
        <v>19445</v>
      </c>
    </row>
    <row r="240">
      <c r="A240" s="4" t="inlineStr">
        <is>
          <t>Other | Greater than 80% and less than or equal to 90%</t>
        </is>
      </c>
      <c r="B240" s="4" t="inlineStr">
        <is>
          <t xml:space="preserve"> </t>
        </is>
      </c>
      <c r="C240" s="4" t="inlineStr">
        <is>
          <t xml:space="preserve"> </t>
        </is>
      </c>
    </row>
    <row r="241">
      <c r="A241" s="3" t="inlineStr">
        <is>
          <t>Financing Receivable, before Allowance for Credit Loss, by Origination Year [Abstract]</t>
        </is>
      </c>
      <c r="B241" s="4" t="inlineStr">
        <is>
          <t xml:space="preserve"> </t>
        </is>
      </c>
      <c r="C241" s="4" t="inlineStr">
        <is>
          <t xml:space="preserve"> </t>
        </is>
      </c>
    </row>
    <row r="242">
      <c r="A242" s="4" t="inlineStr">
        <is>
          <t>Current fiscal year</t>
        </is>
      </c>
      <c r="B242" s="6" t="n">
        <v>0</v>
      </c>
      <c r="C242" s="6" t="n">
        <v>0</v>
      </c>
    </row>
    <row r="243">
      <c r="A243" s="4" t="inlineStr">
        <is>
          <t>One fiscal year before</t>
        </is>
      </c>
      <c r="B243" s="6" t="n">
        <v>0</v>
      </c>
      <c r="C243" s="6" t="n">
        <v>0</v>
      </c>
    </row>
    <row r="244">
      <c r="A244" s="4" t="inlineStr">
        <is>
          <t>Two fiscal years before</t>
        </is>
      </c>
      <c r="B244" s="6" t="n">
        <v>0</v>
      </c>
      <c r="C244" s="6" t="n">
        <v>0</v>
      </c>
    </row>
    <row r="245">
      <c r="A245" s="4" t="inlineStr">
        <is>
          <t>Three fiscal years before</t>
        </is>
      </c>
      <c r="B245" s="6" t="n">
        <v>0</v>
      </c>
      <c r="C245" s="6" t="n">
        <v>0</v>
      </c>
    </row>
    <row r="246">
      <c r="A246" s="4" t="inlineStr">
        <is>
          <t>Four fiscal years before</t>
        </is>
      </c>
      <c r="B246" s="6" t="n">
        <v>0</v>
      </c>
      <c r="C246" s="6" t="n">
        <v>0</v>
      </c>
    </row>
    <row r="247">
      <c r="A247" s="4" t="inlineStr">
        <is>
          <t>Prior</t>
        </is>
      </c>
      <c r="B247" s="6" t="n">
        <v>58</v>
      </c>
      <c r="C247" s="6" t="n">
        <v>81</v>
      </c>
    </row>
    <row r="248">
      <c r="A248" s="4" t="inlineStr">
        <is>
          <t>Total mortgage loans</t>
        </is>
      </c>
      <c r="B248" s="6" t="n">
        <v>58</v>
      </c>
      <c r="C248" s="6" t="n">
        <v>81</v>
      </c>
    </row>
    <row r="249">
      <c r="A249" s="4" t="inlineStr">
        <is>
          <t>Other | Greater than 90% and less than or equal to 100%</t>
        </is>
      </c>
      <c r="B249" s="4" t="inlineStr">
        <is>
          <t xml:space="preserve"> </t>
        </is>
      </c>
      <c r="C249" s="4" t="inlineStr">
        <is>
          <t xml:space="preserve"> </t>
        </is>
      </c>
    </row>
    <row r="250">
      <c r="A250" s="3" t="inlineStr">
        <is>
          <t>Financing Receivable, before Allowance for Credit Loss, by Origination Year [Abstract]</t>
        </is>
      </c>
      <c r="B250" s="4" t="inlineStr">
        <is>
          <t xml:space="preserve"> </t>
        </is>
      </c>
      <c r="C250" s="4" t="inlineStr">
        <is>
          <t xml:space="preserve"> </t>
        </is>
      </c>
    </row>
    <row r="251">
      <c r="A251" s="4" t="inlineStr">
        <is>
          <t>Current fiscal year</t>
        </is>
      </c>
      <c r="B251" s="6" t="n">
        <v>0</v>
      </c>
      <c r="C251" s="6" t="n">
        <v>0</v>
      </c>
    </row>
    <row r="252">
      <c r="A252" s="4" t="inlineStr">
        <is>
          <t>One fiscal year before</t>
        </is>
      </c>
      <c r="B252" s="6" t="n">
        <v>0</v>
      </c>
      <c r="C252" s="6" t="n">
        <v>0</v>
      </c>
    </row>
    <row r="253">
      <c r="A253" s="4" t="inlineStr">
        <is>
          <t>Two fiscal years before</t>
        </is>
      </c>
      <c r="B253" s="6" t="n">
        <v>0</v>
      </c>
      <c r="C253" s="6" t="n">
        <v>0</v>
      </c>
    </row>
    <row r="254">
      <c r="A254" s="4" t="inlineStr">
        <is>
          <t>Three fiscal years before</t>
        </is>
      </c>
      <c r="B254" s="6" t="n">
        <v>0</v>
      </c>
      <c r="C254" s="6" t="n">
        <v>0</v>
      </c>
    </row>
    <row r="255">
      <c r="A255" s="4" t="inlineStr">
        <is>
          <t>Four fiscal years before</t>
        </is>
      </c>
      <c r="B255" s="6" t="n">
        <v>0</v>
      </c>
      <c r="C255" s="6" t="n">
        <v>0</v>
      </c>
    </row>
    <row r="256">
      <c r="A256" s="4" t="inlineStr">
        <is>
          <t>Prior</t>
        </is>
      </c>
      <c r="B256" s="6" t="n">
        <v>27</v>
      </c>
      <c r="C256" s="6" t="n">
        <v>39</v>
      </c>
    </row>
    <row r="257">
      <c r="A257" s="4" t="inlineStr">
        <is>
          <t>Total mortgage loans</t>
        </is>
      </c>
      <c r="B257" s="6" t="n">
        <v>27</v>
      </c>
      <c r="C257" s="6" t="n">
        <v>39</v>
      </c>
    </row>
    <row r="258">
      <c r="A258" s="4" t="inlineStr">
        <is>
          <t>Other | Greater than 100%</t>
        </is>
      </c>
      <c r="B258" s="4" t="inlineStr">
        <is>
          <t xml:space="preserve"> </t>
        </is>
      </c>
      <c r="C258" s="4" t="inlineStr">
        <is>
          <t xml:space="preserve"> </t>
        </is>
      </c>
    </row>
    <row r="259">
      <c r="A259" s="3" t="inlineStr">
        <is>
          <t>Financing Receivable, before Allowance for Credit Loss, by Origination Year [Abstract]</t>
        </is>
      </c>
      <c r="B259" s="4" t="inlineStr">
        <is>
          <t xml:space="preserve"> </t>
        </is>
      </c>
      <c r="C259" s="4" t="inlineStr">
        <is>
          <t xml:space="preserve"> </t>
        </is>
      </c>
    </row>
    <row r="260">
      <c r="A260" s="4" t="inlineStr">
        <is>
          <t>Current fiscal year</t>
        </is>
      </c>
      <c r="B260" s="6" t="n">
        <v>0</v>
      </c>
      <c r="C260" s="6" t="n">
        <v>0</v>
      </c>
    </row>
    <row r="261">
      <c r="A261" s="4" t="inlineStr">
        <is>
          <t>One fiscal year before</t>
        </is>
      </c>
      <c r="B261" s="6" t="n">
        <v>0</v>
      </c>
      <c r="C261" s="6" t="n">
        <v>0</v>
      </c>
    </row>
    <row r="262">
      <c r="A262" s="4" t="inlineStr">
        <is>
          <t>Two fiscal years before</t>
        </is>
      </c>
      <c r="B262" s="6" t="n">
        <v>0</v>
      </c>
      <c r="C262" s="6" t="n">
        <v>0</v>
      </c>
    </row>
    <row r="263">
      <c r="A263" s="4" t="inlineStr">
        <is>
          <t>Three fiscal years before</t>
        </is>
      </c>
      <c r="B263" s="6" t="n">
        <v>0</v>
      </c>
      <c r="C263" s="6" t="n">
        <v>0</v>
      </c>
    </row>
    <row r="264">
      <c r="A264" s="4" t="inlineStr">
        <is>
          <t>Four fiscal years before</t>
        </is>
      </c>
      <c r="B264" s="6" t="n">
        <v>0</v>
      </c>
      <c r="C264" s="6" t="n">
        <v>0</v>
      </c>
    </row>
    <row r="265">
      <c r="A265" s="4" t="inlineStr">
        <is>
          <t>Prior</t>
        </is>
      </c>
      <c r="B265" s="6" t="n">
        <v>24</v>
      </c>
      <c r="C265" s="6" t="n">
        <v>35</v>
      </c>
    </row>
    <row r="266">
      <c r="A266" s="4" t="inlineStr">
        <is>
          <t>Total mortgage loans</t>
        </is>
      </c>
      <c r="B266" s="6" t="n">
        <v>24</v>
      </c>
      <c r="C266" s="6" t="n">
        <v>35</v>
      </c>
    </row>
    <row r="267">
      <c r="A267" s="4" t="inlineStr">
        <is>
          <t>Government</t>
        </is>
      </c>
      <c r="B267" s="4" t="inlineStr">
        <is>
          <t xml:space="preserve"> </t>
        </is>
      </c>
      <c r="C267" s="4" t="inlineStr">
        <is>
          <t xml:space="preserve"> </t>
        </is>
      </c>
    </row>
    <row r="268">
      <c r="A268" s="3" t="inlineStr">
        <is>
          <t>Financing Receivable, before Allowance for Credit Loss, by Origination Year [Abstract]</t>
        </is>
      </c>
      <c r="B268" s="4" t="inlineStr">
        <is>
          <t xml:space="preserve"> </t>
        </is>
      </c>
      <c r="C268" s="4" t="inlineStr">
        <is>
          <t xml:space="preserve"> </t>
        </is>
      </c>
    </row>
    <row r="269">
      <c r="A269" s="4" t="inlineStr">
        <is>
          <t>Total mortgage loans</t>
        </is>
      </c>
      <c r="B269" s="6" t="n">
        <v>3600</v>
      </c>
      <c r="C269" s="6" t="n">
        <v>5500</v>
      </c>
    </row>
    <row r="270">
      <c r="A270" s="4" t="inlineStr">
        <is>
          <t>Total writeoffs</t>
        </is>
      </c>
      <c r="B270" s="7" t="n">
        <v>47</v>
      </c>
      <c r="C270" s="7" t="n">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Credit Quality Indicators - MF (Details) - Multifamily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fiscal year</t>
        </is>
      </c>
      <c r="B3" s="7" t="n">
        <v>50350</v>
      </c>
      <c r="C3" s="7" t="n">
        <v>50494</v>
      </c>
    </row>
    <row r="4">
      <c r="A4" s="4" t="inlineStr">
        <is>
          <t>One fiscal year before</t>
        </is>
      </c>
      <c r="B4" s="6" t="n">
        <v>53930</v>
      </c>
      <c r="C4" s="6" t="n">
        <v>60908</v>
      </c>
    </row>
    <row r="5">
      <c r="A5" s="4" t="inlineStr">
        <is>
          <t>Two fiscal years before</t>
        </is>
      </c>
      <c r="B5" s="6" t="n">
        <v>58780</v>
      </c>
      <c r="C5" s="6" t="n">
        <v>64398</v>
      </c>
    </row>
    <row r="6">
      <c r="A6" s="4" t="inlineStr">
        <is>
          <t>Three fiscal years before</t>
        </is>
      </c>
      <c r="B6" s="6" t="n">
        <v>63361</v>
      </c>
      <c r="C6" s="6" t="n">
        <v>75526</v>
      </c>
    </row>
    <row r="7">
      <c r="A7" s="4" t="inlineStr">
        <is>
          <t>Four fiscal years before</t>
        </is>
      </c>
      <c r="B7" s="6" t="n">
        <v>74319</v>
      </c>
      <c r="C7" s="6" t="n">
        <v>60850</v>
      </c>
    </row>
    <row r="8">
      <c r="A8" s="4" t="inlineStr">
        <is>
          <t>Prior</t>
        </is>
      </c>
      <c r="B8" s="6" t="n">
        <v>188987</v>
      </c>
      <c r="C8" s="6" t="n">
        <v>149178</v>
      </c>
    </row>
    <row r="9">
      <c r="A9" s="4" t="inlineStr">
        <is>
          <t>Total mortgage loans</t>
        </is>
      </c>
      <c r="B9" s="6" t="n">
        <v>489727</v>
      </c>
      <c r="C9" s="6" t="n">
        <v>461354</v>
      </c>
    </row>
    <row r="10">
      <c r="A10" s="4" t="inlineStr">
        <is>
          <t>Pa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 fiscal year</t>
        </is>
      </c>
      <c r="B12" s="6" t="n">
        <v>49867</v>
      </c>
      <c r="C12" s="6" t="n">
        <v>49944</v>
      </c>
    </row>
    <row r="13">
      <c r="A13" s="4" t="inlineStr">
        <is>
          <t>One fiscal year before</t>
        </is>
      </c>
      <c r="B13" s="6" t="n">
        <v>51194</v>
      </c>
      <c r="C13" s="6" t="n">
        <v>51380</v>
      </c>
    </row>
    <row r="14">
      <c r="A14" s="4" t="inlineStr">
        <is>
          <t>Two fiscal years before</t>
        </is>
      </c>
      <c r="B14" s="6" t="n">
        <v>49570</v>
      </c>
      <c r="C14" s="6" t="n">
        <v>60563</v>
      </c>
    </row>
    <row r="15">
      <c r="A15" s="4" t="inlineStr">
        <is>
          <t>Three fiscal years before</t>
        </is>
      </c>
      <c r="B15" s="6" t="n">
        <v>59687</v>
      </c>
      <c r="C15" s="6" t="n">
        <v>72791</v>
      </c>
    </row>
    <row r="16">
      <c r="A16" s="4" t="inlineStr">
        <is>
          <t>Four fiscal years before</t>
        </is>
      </c>
      <c r="B16" s="6" t="n">
        <v>71657</v>
      </c>
      <c r="C16" s="6" t="n">
        <v>56901</v>
      </c>
    </row>
    <row r="17">
      <c r="A17" s="4" t="inlineStr">
        <is>
          <t>Prior</t>
        </is>
      </c>
      <c r="B17" s="6" t="n">
        <v>175887</v>
      </c>
      <c r="C17" s="6" t="n">
        <v>136860</v>
      </c>
    </row>
    <row r="18">
      <c r="A18" s="4" t="inlineStr">
        <is>
          <t>Total mortgage loans</t>
        </is>
      </c>
      <c r="B18" s="6" t="n">
        <v>457862</v>
      </c>
      <c r="C18" s="6" t="n">
        <v>428439</v>
      </c>
    </row>
    <row r="19">
      <c r="A19" s="4" t="inlineStr">
        <is>
          <t>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 fiscal year</t>
        </is>
      </c>
      <c r="B21" s="6" t="n">
        <v>54</v>
      </c>
      <c r="C21" s="6" t="n">
        <v>4</v>
      </c>
    </row>
    <row r="22">
      <c r="A22" s="4" t="inlineStr">
        <is>
          <t>One fiscal year before</t>
        </is>
      </c>
      <c r="B22" s="6" t="n">
        <v>68</v>
      </c>
      <c r="C22" s="6" t="n">
        <v>11</v>
      </c>
    </row>
    <row r="23">
      <c r="A23" s="4" t="inlineStr">
        <is>
          <t>Two fiscal years before</t>
        </is>
      </c>
      <c r="B23" s="6" t="n">
        <v>165</v>
      </c>
      <c r="C23" s="6" t="n">
        <v>181</v>
      </c>
    </row>
    <row r="24">
      <c r="A24" s="4" t="inlineStr">
        <is>
          <t>Three fiscal years before</t>
        </is>
      </c>
      <c r="B24" s="6" t="n">
        <v>353</v>
      </c>
      <c r="C24" s="6" t="n">
        <v>32</v>
      </c>
    </row>
    <row r="25">
      <c r="A25" s="4" t="inlineStr">
        <is>
          <t>Four fiscal years before</t>
        </is>
      </c>
      <c r="B25" s="6" t="n">
        <v>162</v>
      </c>
      <c r="C25" s="6" t="n">
        <v>46</v>
      </c>
    </row>
    <row r="26">
      <c r="A26" s="4" t="inlineStr">
        <is>
          <t>Prior</t>
        </is>
      </c>
      <c r="B26" s="6" t="n">
        <v>280</v>
      </c>
      <c r="C26" s="6" t="n">
        <v>130</v>
      </c>
    </row>
    <row r="27">
      <c r="A27" s="4" t="inlineStr">
        <is>
          <t>Total mortgage loans</t>
        </is>
      </c>
      <c r="B27" s="6" t="n">
        <v>1082</v>
      </c>
      <c r="C27" s="6" t="n">
        <v>404</v>
      </c>
    </row>
    <row r="28">
      <c r="A28" s="4" t="inlineStr">
        <is>
          <t>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 fiscal year</t>
        </is>
      </c>
      <c r="B30" s="6" t="n">
        <v>429</v>
      </c>
      <c r="C30" s="6" t="n">
        <v>521</v>
      </c>
    </row>
    <row r="31">
      <c r="A31" s="4" t="inlineStr">
        <is>
          <t>One fiscal year before</t>
        </is>
      </c>
      <c r="B31" s="6" t="n">
        <v>2626</v>
      </c>
      <c r="C31" s="6" t="n">
        <v>9517</v>
      </c>
    </row>
    <row r="32">
      <c r="A32" s="4" t="inlineStr">
        <is>
          <t>Two fiscal years before</t>
        </is>
      </c>
      <c r="B32" s="6" t="n">
        <v>9045</v>
      </c>
      <c r="C32" s="6" t="n">
        <v>3654</v>
      </c>
    </row>
    <row r="33">
      <c r="A33" s="4" t="inlineStr">
        <is>
          <t>Three fiscal years before</t>
        </is>
      </c>
      <c r="B33" s="6" t="n">
        <v>3259</v>
      </c>
      <c r="C33" s="6" t="n">
        <v>2703</v>
      </c>
    </row>
    <row r="34">
      <c r="A34" s="4" t="inlineStr">
        <is>
          <t>Four fiscal years before</t>
        </is>
      </c>
      <c r="B34" s="6" t="n">
        <v>2500</v>
      </c>
      <c r="C34" s="6" t="n">
        <v>3893</v>
      </c>
    </row>
    <row r="35">
      <c r="A35" s="4" t="inlineStr">
        <is>
          <t>Prior</t>
        </is>
      </c>
      <c r="B35" s="6" t="n">
        <v>12820</v>
      </c>
      <c r="C35" s="6" t="n">
        <v>12188</v>
      </c>
    </row>
    <row r="36">
      <c r="A36" s="4" t="inlineStr">
        <is>
          <t>Total mortgage loans</t>
        </is>
      </c>
      <c r="B36" s="6" t="n">
        <v>30679</v>
      </c>
      <c r="C36" s="6" t="n">
        <v>32476</v>
      </c>
    </row>
    <row r="37">
      <c r="A37" s="4" t="inlineStr">
        <is>
          <t>Substandard | Senior Housing</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mortgage loans</t>
        </is>
      </c>
      <c r="B39" s="6" t="n">
        <v>3800</v>
      </c>
      <c r="C39" s="6" t="n">
        <v>6900</v>
      </c>
    </row>
    <row r="40">
      <c r="A40" s="4" t="inlineStr">
        <is>
          <t>Doubtfu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fiscal year</t>
        </is>
      </c>
      <c r="B42" s="6" t="n">
        <v>0</v>
      </c>
      <c r="C42" s="6" t="n">
        <v>25</v>
      </c>
    </row>
    <row r="43">
      <c r="A43" s="4" t="inlineStr">
        <is>
          <t>One fiscal year before</t>
        </is>
      </c>
      <c r="B43" s="6" t="n">
        <v>42</v>
      </c>
      <c r="C43" s="6" t="n">
        <v>0</v>
      </c>
    </row>
    <row r="44">
      <c r="A44" s="4" t="inlineStr">
        <is>
          <t>Two fiscal years before</t>
        </is>
      </c>
      <c r="B44" s="6" t="n">
        <v>0</v>
      </c>
      <c r="C44" s="6" t="n">
        <v>0</v>
      </c>
    </row>
    <row r="45">
      <c r="A45" s="4" t="inlineStr">
        <is>
          <t>Three fiscal years before</t>
        </is>
      </c>
      <c r="B45" s="6" t="n">
        <v>62</v>
      </c>
      <c r="C45" s="6" t="n">
        <v>0</v>
      </c>
    </row>
    <row r="46">
      <c r="A46" s="4" t="inlineStr">
        <is>
          <t>Four fiscal years before</t>
        </is>
      </c>
      <c r="B46" s="6" t="n">
        <v>0</v>
      </c>
      <c r="C46" s="6" t="n">
        <v>10</v>
      </c>
    </row>
    <row r="47">
      <c r="A47" s="4" t="inlineStr">
        <is>
          <t>Prior</t>
        </is>
      </c>
      <c r="B47" s="6" t="n">
        <v>0</v>
      </c>
      <c r="C47" s="6" t="n">
        <v>0</v>
      </c>
    </row>
    <row r="48">
      <c r="A48" s="4" t="inlineStr">
        <is>
          <t>Total mortgage loans</t>
        </is>
      </c>
      <c r="B48" s="6" t="n">
        <v>104</v>
      </c>
      <c r="C48" s="6" t="n">
        <v>35</v>
      </c>
    </row>
    <row r="49">
      <c r="A49" s="4" t="inlineStr">
        <is>
          <t>Current-year write-off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6" t="n">
        <v>0</v>
      </c>
      <c r="C51" s="6" t="n">
        <v>0</v>
      </c>
    </row>
    <row r="52">
      <c r="A52" s="4" t="inlineStr">
        <is>
          <t>One fiscal year before</t>
        </is>
      </c>
      <c r="B52" s="6" t="n">
        <v>81</v>
      </c>
      <c r="C52" s="6" t="n">
        <v>3</v>
      </c>
    </row>
    <row r="53">
      <c r="A53" s="4" t="inlineStr">
        <is>
          <t>Two fiscal years before</t>
        </is>
      </c>
      <c r="B53" s="6" t="n">
        <v>192</v>
      </c>
      <c r="C53" s="6" t="n">
        <v>4</v>
      </c>
    </row>
    <row r="54">
      <c r="A54" s="4" t="inlineStr">
        <is>
          <t>Three fiscal years before</t>
        </is>
      </c>
      <c r="B54" s="6" t="n">
        <v>16</v>
      </c>
      <c r="C54" s="6" t="n">
        <v>6</v>
      </c>
    </row>
    <row r="55">
      <c r="A55" s="4" t="inlineStr">
        <is>
          <t>Four fiscal years before</t>
        </is>
      </c>
      <c r="B55" s="6" t="n">
        <v>27</v>
      </c>
      <c r="C55" s="6" t="n">
        <v>23</v>
      </c>
    </row>
    <row r="56">
      <c r="A56" s="4" t="inlineStr">
        <is>
          <t>Prior</t>
        </is>
      </c>
      <c r="B56" s="6" t="n">
        <v>189</v>
      </c>
      <c r="C56" s="6" t="n">
        <v>365</v>
      </c>
    </row>
    <row r="57">
      <c r="A57" s="4" t="inlineStr">
        <is>
          <t>Total mortgage loans</t>
        </is>
      </c>
      <c r="B57" s="7" t="n">
        <v>505</v>
      </c>
      <c r="C57" s="7" t="n">
        <v>4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Loan Restructuring - Summary of Loans Restructured (Details) - USD ($) $ in Millions</t>
        </is>
      </c>
      <c r="B1" s="2" t="inlineStr">
        <is>
          <t>12 Months Ended</t>
        </is>
      </c>
    </row>
    <row r="2">
      <c r="B2" s="2" t="inlineStr">
        <is>
          <t>Dec. 31, 2024</t>
        </is>
      </c>
      <c r="C2" s="2" t="inlineStr">
        <is>
          <t>Dec. 31, 2023</t>
        </is>
      </c>
      <c r="D2" s="2" t="inlineStr">
        <is>
          <t>Dec. 31, 2022</t>
        </is>
      </c>
    </row>
    <row r="3">
      <c r="A3" s="3" t="inlineStr">
        <is>
          <t>Loans in Mortgage Portfolio [Line Items]</t>
        </is>
      </c>
      <c r="B3" s="4" t="inlineStr">
        <is>
          <t xml:space="preserve"> </t>
        </is>
      </c>
      <c r="C3" s="4" t="inlineStr">
        <is>
          <t xml:space="preserve"> </t>
        </is>
      </c>
      <c r="D3" s="4" t="inlineStr">
        <is>
          <t xml:space="preserve"> </t>
        </is>
      </c>
    </row>
    <row r="4">
      <c r="A4" s="4" t="inlineStr">
        <is>
          <t>Restructured loans, amortized cost</t>
        </is>
      </c>
      <c r="B4" s="7" t="n">
        <v>42625</v>
      </c>
      <c r="C4" s="7" t="n">
        <v>39289</v>
      </c>
      <c r="D4" s="7" t="n">
        <v>57198</v>
      </c>
    </row>
    <row r="5">
      <c r="A5" s="4" t="inlineStr">
        <is>
          <t>Restructured loans, percent of total financing receivable (* less than)</t>
        </is>
      </c>
      <c r="B5" s="9" t="n">
        <v>0.01</v>
      </c>
      <c r="C5" s="9" t="n">
        <v>0.01</v>
      </c>
      <c r="D5" s="9" t="n">
        <v>0.01</v>
      </c>
    </row>
    <row r="6">
      <c r="A6" s="4" t="inlineStr">
        <is>
          <t>Restructured loans, paid off, repurchased or sold during period</t>
        </is>
      </c>
      <c r="B6" s="7" t="n">
        <v>1700</v>
      </c>
      <c r="C6" s="7" t="n">
        <v>1800</v>
      </c>
      <c r="D6" s="7" t="n">
        <v>4000</v>
      </c>
    </row>
    <row r="7">
      <c r="A7" s="4" t="inlineStr">
        <is>
          <t>Forbearance Plan</t>
        </is>
      </c>
      <c r="B7" s="4" t="inlineStr">
        <is>
          <t xml:space="preserve"> </t>
        </is>
      </c>
      <c r="C7" s="4" t="inlineStr">
        <is>
          <t xml:space="preserve"> </t>
        </is>
      </c>
      <c r="D7" s="4" t="inlineStr">
        <is>
          <t xml:space="preserve"> </t>
        </is>
      </c>
    </row>
    <row r="8">
      <c r="A8" s="3" t="inlineStr">
        <is>
          <t>Loans in Mortgage Portfolio [Line Items]</t>
        </is>
      </c>
      <c r="B8" s="4" t="inlineStr">
        <is>
          <t xml:space="preserve"> </t>
        </is>
      </c>
      <c r="C8" s="4" t="inlineStr">
        <is>
          <t xml:space="preserve"> </t>
        </is>
      </c>
      <c r="D8" s="4" t="inlineStr">
        <is>
          <t xml:space="preserve"> </t>
        </is>
      </c>
    </row>
    <row r="9">
      <c r="A9" s="4" t="inlineStr">
        <is>
          <t>Restructured loans, amortized cost</t>
        </is>
      </c>
      <c r="B9" s="6" t="n">
        <v>12297</v>
      </c>
      <c r="C9" s="6" t="n">
        <v>12154</v>
      </c>
      <c r="D9" s="6" t="n">
        <v>17160</v>
      </c>
    </row>
    <row r="10">
      <c r="A10" s="4" t="inlineStr">
        <is>
          <t>Payment Deferral</t>
        </is>
      </c>
      <c r="B10" s="4" t="inlineStr">
        <is>
          <t xml:space="preserve"> </t>
        </is>
      </c>
      <c r="C10" s="4" t="inlineStr">
        <is>
          <t xml:space="preserve"> </t>
        </is>
      </c>
      <c r="D10" s="4" t="inlineStr">
        <is>
          <t xml:space="preserve"> </t>
        </is>
      </c>
    </row>
    <row r="11">
      <c r="A11" s="3" t="inlineStr">
        <is>
          <t>Loans in Mortgage Portfolio [Line Items]</t>
        </is>
      </c>
      <c r="B11" s="4" t="inlineStr">
        <is>
          <t xml:space="preserve"> </t>
        </is>
      </c>
      <c r="C11" s="4" t="inlineStr">
        <is>
          <t xml:space="preserve"> </t>
        </is>
      </c>
      <c r="D11" s="4" t="inlineStr">
        <is>
          <t xml:space="preserve"> </t>
        </is>
      </c>
    </row>
    <row r="12">
      <c r="A12" s="4" t="inlineStr">
        <is>
          <t>Restructured loans, amortized cost</t>
        </is>
      </c>
      <c r="B12" s="6" t="n">
        <v>11288</v>
      </c>
      <c r="C12" s="6" t="n">
        <v>11246</v>
      </c>
      <c r="D12" s="6" t="n">
        <v>18195</v>
      </c>
    </row>
    <row r="13">
      <c r="A13" s="4" t="inlineStr">
        <is>
          <t>Trial Modification and Repayment Plans</t>
        </is>
      </c>
      <c r="B13" s="4" t="inlineStr">
        <is>
          <t xml:space="preserve"> </t>
        </is>
      </c>
      <c r="C13" s="4" t="inlineStr">
        <is>
          <t xml:space="preserve"> </t>
        </is>
      </c>
      <c r="D13" s="4" t="inlineStr">
        <is>
          <t xml:space="preserve"> </t>
        </is>
      </c>
    </row>
    <row r="14">
      <c r="A14" s="3" t="inlineStr">
        <is>
          <t>Loans in Mortgage Portfolio [Line Items]</t>
        </is>
      </c>
      <c r="B14" s="4" t="inlineStr">
        <is>
          <t xml:space="preserve"> </t>
        </is>
      </c>
      <c r="C14" s="4" t="inlineStr">
        <is>
          <t xml:space="preserve"> </t>
        </is>
      </c>
      <c r="D14" s="4" t="inlineStr">
        <is>
          <t xml:space="preserve"> </t>
        </is>
      </c>
    </row>
    <row r="15">
      <c r="A15" s="4" t="inlineStr">
        <is>
          <t>Restructured loans, amortized cost</t>
        </is>
      </c>
      <c r="B15" s="6" t="n">
        <v>8880</v>
      </c>
      <c r="C15" s="6" t="n">
        <v>7588</v>
      </c>
      <c r="D15" s="6" t="n">
        <v>5737</v>
      </c>
    </row>
    <row r="16">
      <c r="A16" s="4" t="inlineStr">
        <is>
          <t>Payment Delay and Term Extension</t>
        </is>
      </c>
      <c r="B16" s="4" t="inlineStr">
        <is>
          <t xml:space="preserve"> </t>
        </is>
      </c>
      <c r="C16" s="4" t="inlineStr">
        <is>
          <t xml:space="preserve"> </t>
        </is>
      </c>
      <c r="D16" s="4" t="inlineStr">
        <is>
          <t xml:space="preserve"> </t>
        </is>
      </c>
    </row>
    <row r="17">
      <c r="A17" s="3" t="inlineStr">
        <is>
          <t>Loans in Mortgage Portfolio [Line Items]</t>
        </is>
      </c>
      <c r="B17" s="4" t="inlineStr">
        <is>
          <t xml:space="preserve"> </t>
        </is>
      </c>
      <c r="C17" s="4" t="inlineStr">
        <is>
          <t xml:space="preserve"> </t>
        </is>
      </c>
      <c r="D17" s="4" t="inlineStr">
        <is>
          <t xml:space="preserve"> </t>
        </is>
      </c>
    </row>
    <row r="18">
      <c r="A18" s="4" t="inlineStr">
        <is>
          <t>Restructured loans, amortized cost</t>
        </is>
      </c>
      <c r="B18" s="6" t="n">
        <v>8830</v>
      </c>
      <c r="C18" s="6" t="n">
        <v>6845</v>
      </c>
      <c r="D18" s="6" t="n">
        <v>4233</v>
      </c>
    </row>
    <row r="19">
      <c r="A19" s="4" t="inlineStr">
        <is>
          <t>Payment Delay, Term Extension, Interest Rate Reduction and Other</t>
        </is>
      </c>
      <c r="B19" s="4" t="inlineStr">
        <is>
          <t xml:space="preserve"> </t>
        </is>
      </c>
      <c r="C19" s="4" t="inlineStr">
        <is>
          <t xml:space="preserve"> </t>
        </is>
      </c>
      <c r="D19" s="4" t="inlineStr">
        <is>
          <t xml:space="preserve"> </t>
        </is>
      </c>
    </row>
    <row r="20">
      <c r="A20" s="3" t="inlineStr">
        <is>
          <t>Loans in Mortgage Portfolio [Line Items]</t>
        </is>
      </c>
      <c r="B20" s="4" t="inlineStr">
        <is>
          <t xml:space="preserve"> </t>
        </is>
      </c>
      <c r="C20" s="4" t="inlineStr">
        <is>
          <t xml:space="preserve"> </t>
        </is>
      </c>
      <c r="D20" s="4" t="inlineStr">
        <is>
          <t xml:space="preserve"> </t>
        </is>
      </c>
    </row>
    <row r="21">
      <c r="A21" s="4" t="inlineStr">
        <is>
          <t>Restructured loans, amortized cost</t>
        </is>
      </c>
      <c r="B21" s="6" t="n">
        <v>1330</v>
      </c>
      <c r="C21" s="6" t="n">
        <v>1456</v>
      </c>
      <c r="D21" s="6" t="n">
        <v>11873</v>
      </c>
    </row>
    <row r="22">
      <c r="A22" s="4" t="inlineStr">
        <is>
          <t>Single-family</t>
        </is>
      </c>
      <c r="B22" s="4" t="inlineStr">
        <is>
          <t xml:space="preserve"> </t>
        </is>
      </c>
      <c r="C22" s="4" t="inlineStr">
        <is>
          <t xml:space="preserve"> </t>
        </is>
      </c>
      <c r="D22" s="4" t="inlineStr">
        <is>
          <t xml:space="preserve"> </t>
        </is>
      </c>
    </row>
    <row r="23">
      <c r="A23" s="3" t="inlineStr">
        <is>
          <t>Loans in Mortgage Portfolio [Line Items]</t>
        </is>
      </c>
      <c r="B23" s="4" t="inlineStr">
        <is>
          <t xml:space="preserve"> </t>
        </is>
      </c>
      <c r="C23" s="4" t="inlineStr">
        <is>
          <t xml:space="preserve"> </t>
        </is>
      </c>
      <c r="D23" s="4" t="inlineStr">
        <is>
          <t xml:space="preserve"> </t>
        </is>
      </c>
    </row>
    <row r="24">
      <c r="A24" s="4" t="inlineStr">
        <is>
          <t>Restructured loans, amortized cost</t>
        </is>
      </c>
      <c r="B24" s="7" t="n">
        <v>41355</v>
      </c>
      <c r="C24" s="7" t="n">
        <v>37735</v>
      </c>
      <c r="D24" s="7" t="n">
        <v>56875</v>
      </c>
    </row>
    <row r="25">
      <c r="A25" s="4" t="inlineStr">
        <is>
          <t>Restructured loans, percent of total financing receivable (* less than)</t>
        </is>
      </c>
      <c r="B25" s="9" t="n">
        <v>0.01</v>
      </c>
      <c r="C25" s="9" t="n">
        <v>0.01</v>
      </c>
      <c r="D25" s="9" t="n">
        <v>0.02</v>
      </c>
    </row>
    <row r="26">
      <c r="A26" s="4" t="inlineStr">
        <is>
          <t>Single-family | Forbearance Plan</t>
        </is>
      </c>
      <c r="B26" s="4" t="inlineStr">
        <is>
          <t xml:space="preserve"> </t>
        </is>
      </c>
      <c r="C26" s="4" t="inlineStr">
        <is>
          <t xml:space="preserve"> </t>
        </is>
      </c>
      <c r="D26" s="4" t="inlineStr">
        <is>
          <t xml:space="preserve"> </t>
        </is>
      </c>
    </row>
    <row r="27">
      <c r="A27" s="3" t="inlineStr">
        <is>
          <t>Loans in Mortgage Portfolio [Line Items]</t>
        </is>
      </c>
      <c r="B27" s="4" t="inlineStr">
        <is>
          <t xml:space="preserve"> </t>
        </is>
      </c>
      <c r="C27" s="4" t="inlineStr">
        <is>
          <t xml:space="preserve"> </t>
        </is>
      </c>
      <c r="D27" s="4" t="inlineStr">
        <is>
          <t xml:space="preserve"> </t>
        </is>
      </c>
    </row>
    <row r="28">
      <c r="A28" s="4" t="inlineStr">
        <is>
          <t>Restructured loans, amortized cost</t>
        </is>
      </c>
      <c r="B28" s="7" t="n">
        <v>12146</v>
      </c>
      <c r="C28" s="7" t="n">
        <v>11592</v>
      </c>
      <c r="D28" s="7" t="n">
        <v>16877</v>
      </c>
    </row>
    <row r="29">
      <c r="A29" s="4" t="inlineStr">
        <is>
          <t>Single-family | Payment Deferral</t>
        </is>
      </c>
      <c r="B29" s="4" t="inlineStr">
        <is>
          <t xml:space="preserve"> </t>
        </is>
      </c>
      <c r="C29" s="4" t="inlineStr">
        <is>
          <t xml:space="preserve"> </t>
        </is>
      </c>
      <c r="D29" s="4" t="inlineStr">
        <is>
          <t xml:space="preserve"> </t>
        </is>
      </c>
    </row>
    <row r="30">
      <c r="A30" s="3" t="inlineStr">
        <is>
          <t>Loans in Mortgage Portfolio [Line Items]</t>
        </is>
      </c>
      <c r="B30" s="4" t="inlineStr">
        <is>
          <t xml:space="preserve"> </t>
        </is>
      </c>
      <c r="C30" s="4" t="inlineStr">
        <is>
          <t xml:space="preserve"> </t>
        </is>
      </c>
      <c r="D30" s="4" t="inlineStr">
        <is>
          <t xml:space="preserve"> </t>
        </is>
      </c>
    </row>
    <row r="31">
      <c r="A31" s="4" t="inlineStr">
        <is>
          <t>Restructured loans, amortized cost</t>
        </is>
      </c>
      <c r="B31" s="6" t="n">
        <v>11288</v>
      </c>
      <c r="C31" s="6" t="n">
        <v>11246</v>
      </c>
      <c r="D31" s="6" t="n">
        <v>18195</v>
      </c>
    </row>
    <row r="32">
      <c r="A32" s="4" t="inlineStr">
        <is>
          <t>Single-family | Trial Modification and Repayment Plans</t>
        </is>
      </c>
      <c r="B32" s="4" t="inlineStr">
        <is>
          <t xml:space="preserve"> </t>
        </is>
      </c>
      <c r="C32" s="4" t="inlineStr">
        <is>
          <t xml:space="preserve"> </t>
        </is>
      </c>
      <c r="D32" s="4" t="inlineStr">
        <is>
          <t xml:space="preserve"> </t>
        </is>
      </c>
    </row>
    <row r="33">
      <c r="A33" s="3" t="inlineStr">
        <is>
          <t>Loans in Mortgage Portfolio [Line Items]</t>
        </is>
      </c>
      <c r="B33" s="4" t="inlineStr">
        <is>
          <t xml:space="preserve"> </t>
        </is>
      </c>
      <c r="C33" s="4" t="inlineStr">
        <is>
          <t xml:space="preserve"> </t>
        </is>
      </c>
      <c r="D33" s="4" t="inlineStr">
        <is>
          <t xml:space="preserve"> </t>
        </is>
      </c>
    </row>
    <row r="34">
      <c r="A34" s="4" t="inlineStr">
        <is>
          <t>Restructured loans, amortized cost</t>
        </is>
      </c>
      <c r="B34" s="6" t="n">
        <v>8880</v>
      </c>
      <c r="C34" s="6" t="n">
        <v>7588</v>
      </c>
      <c r="D34" s="6" t="n">
        <v>5737</v>
      </c>
    </row>
    <row r="35">
      <c r="A35" s="4" t="inlineStr">
        <is>
          <t>Single-family | Payment Delay and Term Extension</t>
        </is>
      </c>
      <c r="B35" s="4" t="inlineStr">
        <is>
          <t xml:space="preserve"> </t>
        </is>
      </c>
      <c r="C35" s="4" t="inlineStr">
        <is>
          <t xml:space="preserve"> </t>
        </is>
      </c>
      <c r="D35" s="4" t="inlineStr">
        <is>
          <t xml:space="preserve"> </t>
        </is>
      </c>
    </row>
    <row r="36">
      <c r="A36" s="3" t="inlineStr">
        <is>
          <t>Loans in Mortgage Portfolio [Line Items]</t>
        </is>
      </c>
      <c r="B36" s="4" t="inlineStr">
        <is>
          <t xml:space="preserve"> </t>
        </is>
      </c>
      <c r="C36" s="4" t="inlineStr">
        <is>
          <t xml:space="preserve"> </t>
        </is>
      </c>
      <c r="D36" s="4" t="inlineStr">
        <is>
          <t xml:space="preserve"> </t>
        </is>
      </c>
    </row>
    <row r="37">
      <c r="A37" s="4" t="inlineStr">
        <is>
          <t>Restructured loans, amortized cost</t>
        </is>
      </c>
      <c r="B37" s="6" t="n">
        <v>8830</v>
      </c>
      <c r="C37" s="6" t="n">
        <v>6845</v>
      </c>
      <c r="D37" s="6" t="n">
        <v>4233</v>
      </c>
    </row>
    <row r="38">
      <c r="A38" s="4" t="inlineStr">
        <is>
          <t>Single-family | Payment Delay, Term Extension, Interest Rate Reduction and Other</t>
        </is>
      </c>
      <c r="B38" s="4" t="inlineStr">
        <is>
          <t xml:space="preserve"> </t>
        </is>
      </c>
      <c r="C38" s="4" t="inlineStr">
        <is>
          <t xml:space="preserve"> </t>
        </is>
      </c>
      <c r="D38" s="4" t="inlineStr">
        <is>
          <t xml:space="preserve"> </t>
        </is>
      </c>
    </row>
    <row r="39">
      <c r="A39" s="3" t="inlineStr">
        <is>
          <t>Loans in Mortgage Portfolio [Line Items]</t>
        </is>
      </c>
      <c r="B39" s="4" t="inlineStr">
        <is>
          <t xml:space="preserve"> </t>
        </is>
      </c>
      <c r="C39" s="4" t="inlineStr">
        <is>
          <t xml:space="preserve"> </t>
        </is>
      </c>
      <c r="D39" s="4" t="inlineStr">
        <is>
          <t xml:space="preserve"> </t>
        </is>
      </c>
    </row>
    <row r="40">
      <c r="A40" s="4" t="inlineStr">
        <is>
          <t>Restructured loans, amortized cost</t>
        </is>
      </c>
      <c r="B40" s="6" t="n">
        <v>211</v>
      </c>
      <c r="C40" s="6" t="n">
        <v>464</v>
      </c>
      <c r="D40" s="6" t="n">
        <v>11833</v>
      </c>
    </row>
    <row r="41">
      <c r="A41" s="4" t="inlineStr">
        <is>
          <t>Single-family | 20- and 30-year or more, amortizing fixed-rate</t>
        </is>
      </c>
      <c r="B41" s="4" t="inlineStr">
        <is>
          <t xml:space="preserve"> </t>
        </is>
      </c>
      <c r="C41" s="4" t="inlineStr">
        <is>
          <t xml:space="preserve"> </t>
        </is>
      </c>
      <c r="D41" s="4" t="inlineStr">
        <is>
          <t xml:space="preserve"> </t>
        </is>
      </c>
    </row>
    <row r="42">
      <c r="A42" s="3" t="inlineStr">
        <is>
          <t>Loans in Mortgage Portfolio [Line Items]</t>
        </is>
      </c>
      <c r="B42" s="4" t="inlineStr">
        <is>
          <t xml:space="preserve"> </t>
        </is>
      </c>
      <c r="C42" s="4" t="inlineStr">
        <is>
          <t xml:space="preserve"> </t>
        </is>
      </c>
      <c r="D42" s="4" t="inlineStr">
        <is>
          <t xml:space="preserve"> </t>
        </is>
      </c>
    </row>
    <row r="43">
      <c r="A43" s="4" t="inlineStr">
        <is>
          <t>Restructured loans, amortized cost</t>
        </is>
      </c>
      <c r="B43" s="7" t="n">
        <v>39719</v>
      </c>
      <c r="C43" s="7" t="n">
        <v>35842</v>
      </c>
      <c r="D43" s="7" t="n">
        <v>53310</v>
      </c>
    </row>
    <row r="44">
      <c r="A44" s="4" t="inlineStr">
        <is>
          <t>Restructured loans, percent of total financing receivable (* less than)</t>
        </is>
      </c>
      <c r="B44" s="9" t="n">
        <v>0.01</v>
      </c>
      <c r="C44" s="9" t="n">
        <v>0.01</v>
      </c>
      <c r="D44" s="9" t="n">
        <v>0.02</v>
      </c>
    </row>
    <row r="45">
      <c r="A45" s="4" t="inlineStr">
        <is>
          <t>Single-family | 20- and 30-year or more, amortizing fixed-rate | Forbearance Plan</t>
        </is>
      </c>
      <c r="B45" s="4" t="inlineStr">
        <is>
          <t xml:space="preserve"> </t>
        </is>
      </c>
      <c r="C45" s="4" t="inlineStr">
        <is>
          <t xml:space="preserve"> </t>
        </is>
      </c>
      <c r="D45" s="4" t="inlineStr">
        <is>
          <t xml:space="preserve"> </t>
        </is>
      </c>
    </row>
    <row r="46">
      <c r="A46" s="3" t="inlineStr">
        <is>
          <t>Loans in Mortgage Portfolio [Line Items]</t>
        </is>
      </c>
      <c r="B46" s="4" t="inlineStr">
        <is>
          <t xml:space="preserve"> </t>
        </is>
      </c>
      <c r="C46" s="4" t="inlineStr">
        <is>
          <t xml:space="preserve"> </t>
        </is>
      </c>
      <c r="D46" s="4" t="inlineStr">
        <is>
          <t xml:space="preserve"> </t>
        </is>
      </c>
    </row>
    <row r="47">
      <c r="A47" s="4" t="inlineStr">
        <is>
          <t>Restructured loans, amortized cost</t>
        </is>
      </c>
      <c r="B47" s="7" t="n">
        <v>11545</v>
      </c>
      <c r="C47" s="7" t="n">
        <v>10935</v>
      </c>
      <c r="D47" s="7" t="n">
        <v>15697</v>
      </c>
    </row>
    <row r="48">
      <c r="A48" s="4" t="inlineStr">
        <is>
          <t>Single-family | 20- and 30-year or more, amortizing fixed-rate | Payment Deferral</t>
        </is>
      </c>
      <c r="B48" s="4" t="inlineStr">
        <is>
          <t xml:space="preserve"> </t>
        </is>
      </c>
      <c r="C48" s="4" t="inlineStr">
        <is>
          <t xml:space="preserve"> </t>
        </is>
      </c>
      <c r="D48" s="4" t="inlineStr">
        <is>
          <t xml:space="preserve"> </t>
        </is>
      </c>
    </row>
    <row r="49">
      <c r="A49" s="3" t="inlineStr">
        <is>
          <t>Loans in Mortgage Portfolio [Line Items]</t>
        </is>
      </c>
      <c r="B49" s="4" t="inlineStr">
        <is>
          <t xml:space="preserve"> </t>
        </is>
      </c>
      <c r="C49" s="4" t="inlineStr">
        <is>
          <t xml:space="preserve"> </t>
        </is>
      </c>
      <c r="D49" s="4" t="inlineStr">
        <is>
          <t xml:space="preserve"> </t>
        </is>
      </c>
    </row>
    <row r="50">
      <c r="A50" s="4" t="inlineStr">
        <is>
          <t>Restructured loans, amortized cost</t>
        </is>
      </c>
      <c r="B50" s="6" t="n">
        <v>10786</v>
      </c>
      <c r="C50" s="6" t="n">
        <v>10653</v>
      </c>
      <c r="D50" s="6" t="n">
        <v>16875</v>
      </c>
    </row>
    <row r="51">
      <c r="A51" s="4" t="inlineStr">
        <is>
          <t>Single-family | 20- and 30-year or more, amortizing fixed-rate | Trial Modification and Repayment Plans</t>
        </is>
      </c>
      <c r="B51" s="4" t="inlineStr">
        <is>
          <t xml:space="preserve"> </t>
        </is>
      </c>
      <c r="C51" s="4" t="inlineStr">
        <is>
          <t xml:space="preserve"> </t>
        </is>
      </c>
      <c r="D51" s="4" t="inlineStr">
        <is>
          <t xml:space="preserve"> </t>
        </is>
      </c>
    </row>
    <row r="52">
      <c r="A52" s="3" t="inlineStr">
        <is>
          <t>Loans in Mortgage Portfolio [Line Items]</t>
        </is>
      </c>
      <c r="B52" s="4" t="inlineStr">
        <is>
          <t xml:space="preserve"> </t>
        </is>
      </c>
      <c r="C52" s="4" t="inlineStr">
        <is>
          <t xml:space="preserve"> </t>
        </is>
      </c>
      <c r="D52" s="4" t="inlineStr">
        <is>
          <t xml:space="preserve"> </t>
        </is>
      </c>
    </row>
    <row r="53">
      <c r="A53" s="4" t="inlineStr">
        <is>
          <t>Restructured loans, amortized cost</t>
        </is>
      </c>
      <c r="B53" s="6" t="n">
        <v>8473</v>
      </c>
      <c r="C53" s="6" t="n">
        <v>7146</v>
      </c>
      <c r="D53" s="6" t="n">
        <v>5287</v>
      </c>
    </row>
    <row r="54">
      <c r="A54" s="4" t="inlineStr">
        <is>
          <t>Single-family | 20- and 30-year or more, amortizing fixed-rate | Payment Delay and Term Extension</t>
        </is>
      </c>
      <c r="B54" s="4" t="inlineStr">
        <is>
          <t xml:space="preserve"> </t>
        </is>
      </c>
      <c r="C54" s="4" t="inlineStr">
        <is>
          <t xml:space="preserve"> </t>
        </is>
      </c>
      <c r="D54" s="4" t="inlineStr">
        <is>
          <t xml:space="preserve"> </t>
        </is>
      </c>
    </row>
    <row r="55">
      <c r="A55" s="3" t="inlineStr">
        <is>
          <t>Loans in Mortgage Portfolio [Line Items]</t>
        </is>
      </c>
      <c r="B55" s="4" t="inlineStr">
        <is>
          <t xml:space="preserve"> </t>
        </is>
      </c>
      <c r="C55" s="4" t="inlineStr">
        <is>
          <t xml:space="preserve"> </t>
        </is>
      </c>
      <c r="D55" s="4" t="inlineStr">
        <is>
          <t xml:space="preserve"> </t>
        </is>
      </c>
    </row>
    <row r="56">
      <c r="A56" s="4" t="inlineStr">
        <is>
          <t>Restructured loans, amortized cost</t>
        </is>
      </c>
      <c r="B56" s="6" t="n">
        <v>8750</v>
      </c>
      <c r="C56" s="6" t="n">
        <v>6728</v>
      </c>
      <c r="D56" s="6" t="n">
        <v>4109</v>
      </c>
    </row>
    <row r="57">
      <c r="A57" s="4" t="inlineStr">
        <is>
          <t>Single-family | 20- and 30-year or more, amortizing fixed-rate | Payment Delay, Term Extension, Interest Rate Reduction and Other</t>
        </is>
      </c>
      <c r="B57" s="4" t="inlineStr">
        <is>
          <t xml:space="preserve"> </t>
        </is>
      </c>
      <c r="C57" s="4" t="inlineStr">
        <is>
          <t xml:space="preserve"> </t>
        </is>
      </c>
      <c r="D57" s="4" t="inlineStr">
        <is>
          <t xml:space="preserve"> </t>
        </is>
      </c>
    </row>
    <row r="58">
      <c r="A58" s="3" t="inlineStr">
        <is>
          <t>Loans in Mortgage Portfolio [Line Items]</t>
        </is>
      </c>
      <c r="B58" s="4" t="inlineStr">
        <is>
          <t xml:space="preserve"> </t>
        </is>
      </c>
      <c r="C58" s="4" t="inlineStr">
        <is>
          <t xml:space="preserve"> </t>
        </is>
      </c>
      <c r="D58" s="4" t="inlineStr">
        <is>
          <t xml:space="preserve"> </t>
        </is>
      </c>
    </row>
    <row r="59">
      <c r="A59" s="4" t="inlineStr">
        <is>
          <t>Restructured loans, amortized cost</t>
        </is>
      </c>
      <c r="B59" s="6" t="n">
        <v>165</v>
      </c>
      <c r="C59" s="6" t="n">
        <v>380</v>
      </c>
      <c r="D59" s="6" t="n">
        <v>11342</v>
      </c>
    </row>
    <row r="60">
      <c r="A60" s="4" t="inlineStr">
        <is>
          <t>Single-family | 15-year or less, amortizing fixed-rate (less than)</t>
        </is>
      </c>
      <c r="B60" s="4" t="inlineStr">
        <is>
          <t xml:space="preserve"> </t>
        </is>
      </c>
      <c r="C60" s="4" t="inlineStr">
        <is>
          <t xml:space="preserve"> </t>
        </is>
      </c>
      <c r="D60" s="4" t="inlineStr">
        <is>
          <t xml:space="preserve"> </t>
        </is>
      </c>
    </row>
    <row r="61">
      <c r="A61" s="3" t="inlineStr">
        <is>
          <t>Loans in Mortgage Portfolio [Line Items]</t>
        </is>
      </c>
      <c r="B61" s="4" t="inlineStr">
        <is>
          <t xml:space="preserve"> </t>
        </is>
      </c>
      <c r="C61" s="4" t="inlineStr">
        <is>
          <t xml:space="preserve"> </t>
        </is>
      </c>
      <c r="D61" s="4" t="inlineStr">
        <is>
          <t xml:space="preserve"> </t>
        </is>
      </c>
    </row>
    <row r="62">
      <c r="A62" s="4" t="inlineStr">
        <is>
          <t>Restructured loans, amortized cost</t>
        </is>
      </c>
      <c r="B62" s="7" t="n">
        <v>1099</v>
      </c>
      <c r="C62" s="7" t="n">
        <v>1169</v>
      </c>
      <c r="D62" s="7" t="n">
        <v>1907</v>
      </c>
    </row>
    <row r="63">
      <c r="A63" s="4" t="inlineStr">
        <is>
          <t>Restructured loans, percent of total financing receivable (* less than)</t>
        </is>
      </c>
      <c r="B63" s="10" t="n">
        <v>0.005</v>
      </c>
      <c r="C63" s="10" t="n">
        <v>0.005</v>
      </c>
      <c r="D63" s="10" t="n">
        <v>0.005</v>
      </c>
    </row>
    <row r="64">
      <c r="A64" s="4" t="inlineStr">
        <is>
          <t>Single-family | 15-year or less, amortizing fixed-rate (less than) | Forbearance Plan</t>
        </is>
      </c>
      <c r="B64" s="4" t="inlineStr">
        <is>
          <t xml:space="preserve"> </t>
        </is>
      </c>
      <c r="C64" s="4" t="inlineStr">
        <is>
          <t xml:space="preserve"> </t>
        </is>
      </c>
      <c r="D64" s="4" t="inlineStr">
        <is>
          <t xml:space="preserve"> </t>
        </is>
      </c>
    </row>
    <row r="65">
      <c r="A65" s="3" t="inlineStr">
        <is>
          <t>Loans in Mortgage Portfolio [Line Items]</t>
        </is>
      </c>
      <c r="B65" s="4" t="inlineStr">
        <is>
          <t xml:space="preserve"> </t>
        </is>
      </c>
      <c r="C65" s="4" t="inlineStr">
        <is>
          <t xml:space="preserve"> </t>
        </is>
      </c>
      <c r="D65" s="4" t="inlineStr">
        <is>
          <t xml:space="preserve"> </t>
        </is>
      </c>
    </row>
    <row r="66">
      <c r="A66" s="4" t="inlineStr">
        <is>
          <t>Restructured loans, amortized cost</t>
        </is>
      </c>
      <c r="B66" s="7" t="n">
        <v>476</v>
      </c>
      <c r="C66" s="7" t="n">
        <v>472</v>
      </c>
      <c r="D66" s="7" t="n">
        <v>794</v>
      </c>
    </row>
    <row r="67">
      <c r="A67" s="4" t="inlineStr">
        <is>
          <t>Single-family | 15-year or less, amortizing fixed-rate (less than) | Payment Deferral</t>
        </is>
      </c>
      <c r="B67" s="4" t="inlineStr">
        <is>
          <t xml:space="preserve"> </t>
        </is>
      </c>
      <c r="C67" s="4" t="inlineStr">
        <is>
          <t xml:space="preserve"> </t>
        </is>
      </c>
      <c r="D67" s="4" t="inlineStr">
        <is>
          <t xml:space="preserve"> </t>
        </is>
      </c>
    </row>
    <row r="68">
      <c r="A68" s="3" t="inlineStr">
        <is>
          <t>Loans in Mortgage Portfolio [Line Items]</t>
        </is>
      </c>
      <c r="B68" s="4" t="inlineStr">
        <is>
          <t xml:space="preserve"> </t>
        </is>
      </c>
      <c r="C68" s="4" t="inlineStr">
        <is>
          <t xml:space="preserve"> </t>
        </is>
      </c>
      <c r="D68" s="4" t="inlineStr">
        <is>
          <t xml:space="preserve"> </t>
        </is>
      </c>
    </row>
    <row r="69">
      <c r="A69" s="4" t="inlineStr">
        <is>
          <t>Restructured loans, amortized cost</t>
        </is>
      </c>
      <c r="B69" s="6" t="n">
        <v>342</v>
      </c>
      <c r="C69" s="6" t="n">
        <v>421</v>
      </c>
      <c r="D69" s="6" t="n">
        <v>875</v>
      </c>
    </row>
    <row r="70">
      <c r="A70" s="4" t="inlineStr">
        <is>
          <t>Single-family | 15-year or less, amortizing fixed-rate (less than) | Trial Modification and Repayment Plans</t>
        </is>
      </c>
      <c r="B70" s="4" t="inlineStr">
        <is>
          <t xml:space="preserve"> </t>
        </is>
      </c>
      <c r="C70" s="4" t="inlineStr">
        <is>
          <t xml:space="preserve"> </t>
        </is>
      </c>
      <c r="D70" s="4" t="inlineStr">
        <is>
          <t xml:space="preserve"> </t>
        </is>
      </c>
    </row>
    <row r="71">
      <c r="A71" s="3" t="inlineStr">
        <is>
          <t>Loans in Mortgage Portfolio [Line Items]</t>
        </is>
      </c>
      <c r="B71" s="4" t="inlineStr">
        <is>
          <t xml:space="preserve"> </t>
        </is>
      </c>
      <c r="C71" s="4" t="inlineStr">
        <is>
          <t xml:space="preserve"> </t>
        </is>
      </c>
      <c r="D71" s="4" t="inlineStr">
        <is>
          <t xml:space="preserve"> </t>
        </is>
      </c>
    </row>
    <row r="72">
      <c r="A72" s="4" t="inlineStr">
        <is>
          <t>Restructured loans, amortized cost</t>
        </is>
      </c>
      <c r="B72" s="6" t="n">
        <v>276</v>
      </c>
      <c r="C72" s="6" t="n">
        <v>273</v>
      </c>
      <c r="D72" s="6" t="n">
        <v>233</v>
      </c>
    </row>
    <row r="73">
      <c r="A73" s="4" t="inlineStr">
        <is>
          <t>Single-family | 15-year or less, amortizing fixed-rate (less than) | Payment Delay and Term Extension</t>
        </is>
      </c>
      <c r="B73" s="4" t="inlineStr">
        <is>
          <t xml:space="preserve"> </t>
        </is>
      </c>
      <c r="C73" s="4" t="inlineStr">
        <is>
          <t xml:space="preserve"> </t>
        </is>
      </c>
      <c r="D73" s="4" t="inlineStr">
        <is>
          <t xml:space="preserve"> </t>
        </is>
      </c>
    </row>
    <row r="74">
      <c r="A74" s="3" t="inlineStr">
        <is>
          <t>Loans in Mortgage Portfolio [Line Items]</t>
        </is>
      </c>
      <c r="B74" s="4" t="inlineStr">
        <is>
          <t xml:space="preserve"> </t>
        </is>
      </c>
      <c r="C74" s="4" t="inlineStr">
        <is>
          <t xml:space="preserve"> </t>
        </is>
      </c>
      <c r="D74" s="4" t="inlineStr">
        <is>
          <t xml:space="preserve"> </t>
        </is>
      </c>
    </row>
    <row r="75">
      <c r="A75" s="4" t="inlineStr">
        <is>
          <t>Restructured loans, amortized cost</t>
        </is>
      </c>
      <c r="B75" s="6" t="n">
        <v>4</v>
      </c>
      <c r="C75" s="6" t="n">
        <v>2</v>
      </c>
      <c r="D75" s="6" t="n">
        <v>3</v>
      </c>
    </row>
    <row r="76">
      <c r="A76" s="4" t="inlineStr">
        <is>
          <t>Single-family | 15-year or less, amortizing fixed-rate (less than) | Payment Delay, Term Extension, Interest Rate Reduction and Other</t>
        </is>
      </c>
      <c r="B76" s="4" t="inlineStr">
        <is>
          <t xml:space="preserve"> </t>
        </is>
      </c>
      <c r="C76" s="4" t="inlineStr">
        <is>
          <t xml:space="preserve"> </t>
        </is>
      </c>
      <c r="D76" s="4" t="inlineStr">
        <is>
          <t xml:space="preserve"> </t>
        </is>
      </c>
    </row>
    <row r="77">
      <c r="A77" s="3" t="inlineStr">
        <is>
          <t>Loans in Mortgage Portfolio [Line Items]</t>
        </is>
      </c>
      <c r="B77" s="4" t="inlineStr">
        <is>
          <t xml:space="preserve"> </t>
        </is>
      </c>
      <c r="C77" s="4" t="inlineStr">
        <is>
          <t xml:space="preserve"> </t>
        </is>
      </c>
      <c r="D77" s="4" t="inlineStr">
        <is>
          <t xml:space="preserve"> </t>
        </is>
      </c>
    </row>
    <row r="78">
      <c r="A78" s="4" t="inlineStr">
        <is>
          <t>Restructured loans, amortized cost</t>
        </is>
      </c>
      <c r="B78" s="6" t="n">
        <v>1</v>
      </c>
      <c r="C78" s="6" t="n">
        <v>1</v>
      </c>
      <c r="D78" s="6" t="n">
        <v>2</v>
      </c>
    </row>
    <row r="79">
      <c r="A79" s="4" t="inlineStr">
        <is>
          <t>Single-family | Adjustable-rate</t>
        </is>
      </c>
      <c r="B79" s="4" t="inlineStr">
        <is>
          <t xml:space="preserve"> </t>
        </is>
      </c>
      <c r="C79" s="4" t="inlineStr">
        <is>
          <t xml:space="preserve"> </t>
        </is>
      </c>
      <c r="D79" s="4" t="inlineStr">
        <is>
          <t xml:space="preserve"> </t>
        </is>
      </c>
    </row>
    <row r="80">
      <c r="A80" s="3" t="inlineStr">
        <is>
          <t>Loans in Mortgage Portfolio [Line Items]</t>
        </is>
      </c>
      <c r="B80" s="4" t="inlineStr">
        <is>
          <t xml:space="preserve"> </t>
        </is>
      </c>
      <c r="C80" s="4" t="inlineStr">
        <is>
          <t xml:space="preserve"> </t>
        </is>
      </c>
      <c r="D80" s="4" t="inlineStr">
        <is>
          <t xml:space="preserve"> </t>
        </is>
      </c>
    </row>
    <row r="81">
      <c r="A81" s="4" t="inlineStr">
        <is>
          <t>Restructured loans, amortized cost</t>
        </is>
      </c>
      <c r="B81" s="7" t="n">
        <v>133</v>
      </c>
      <c r="C81" s="7" t="n">
        <v>137</v>
      </c>
      <c r="D81" s="7" t="n">
        <v>241</v>
      </c>
    </row>
    <row r="82">
      <c r="A82" s="4" t="inlineStr">
        <is>
          <t>Restructured loans, percent of total financing receivable (* less than)</t>
        </is>
      </c>
      <c r="B82" s="9" t="n">
        <v>0.01</v>
      </c>
      <c r="C82" s="9" t="n">
        <v>0.01</v>
      </c>
      <c r="D82" s="9" t="n">
        <v>0.01</v>
      </c>
    </row>
    <row r="83">
      <c r="A83" s="4" t="inlineStr">
        <is>
          <t>Single-family | Adjustable-rate | Forbearance Plan</t>
        </is>
      </c>
      <c r="B83" s="4" t="inlineStr">
        <is>
          <t xml:space="preserve"> </t>
        </is>
      </c>
      <c r="C83" s="4" t="inlineStr">
        <is>
          <t xml:space="preserve"> </t>
        </is>
      </c>
      <c r="D83" s="4" t="inlineStr">
        <is>
          <t xml:space="preserve"> </t>
        </is>
      </c>
    </row>
    <row r="84">
      <c r="A84" s="3" t="inlineStr">
        <is>
          <t>Loans in Mortgage Portfolio [Line Items]</t>
        </is>
      </c>
      <c r="B84" s="4" t="inlineStr">
        <is>
          <t xml:space="preserve"> </t>
        </is>
      </c>
      <c r="C84" s="4" t="inlineStr">
        <is>
          <t xml:space="preserve"> </t>
        </is>
      </c>
      <c r="D84" s="4" t="inlineStr">
        <is>
          <t xml:space="preserve"> </t>
        </is>
      </c>
    </row>
    <row r="85">
      <c r="A85" s="4" t="inlineStr">
        <is>
          <t>Restructured loans, amortized cost</t>
        </is>
      </c>
      <c r="B85" s="7" t="n">
        <v>58</v>
      </c>
      <c r="C85" s="7" t="n">
        <v>65</v>
      </c>
      <c r="D85" s="7" t="n">
        <v>90</v>
      </c>
    </row>
    <row r="86">
      <c r="A86" s="4" t="inlineStr">
        <is>
          <t>Single-family | Adjustable-rate | Payment Deferral</t>
        </is>
      </c>
      <c r="B86" s="4" t="inlineStr">
        <is>
          <t xml:space="preserve"> </t>
        </is>
      </c>
      <c r="C86" s="4" t="inlineStr">
        <is>
          <t xml:space="preserve"> </t>
        </is>
      </c>
      <c r="D86" s="4" t="inlineStr">
        <is>
          <t xml:space="preserve"> </t>
        </is>
      </c>
    </row>
    <row r="87">
      <c r="A87" s="3" t="inlineStr">
        <is>
          <t>Loans in Mortgage Portfolio [Line Items]</t>
        </is>
      </c>
      <c r="B87" s="4" t="inlineStr">
        <is>
          <t xml:space="preserve"> </t>
        </is>
      </c>
      <c r="C87" s="4" t="inlineStr">
        <is>
          <t xml:space="preserve"> </t>
        </is>
      </c>
      <c r="D87" s="4" t="inlineStr">
        <is>
          <t xml:space="preserve"> </t>
        </is>
      </c>
    </row>
    <row r="88">
      <c r="A88" s="4" t="inlineStr">
        <is>
          <t>Restructured loans, amortized cost</t>
        </is>
      </c>
      <c r="B88" s="6" t="n">
        <v>38</v>
      </c>
      <c r="C88" s="6" t="n">
        <v>36</v>
      </c>
      <c r="D88" s="6" t="n">
        <v>76</v>
      </c>
    </row>
    <row r="89">
      <c r="A89" s="4" t="inlineStr">
        <is>
          <t>Single-family | Adjustable-rate | Trial Modification and Repayment Plans</t>
        </is>
      </c>
      <c r="B89" s="4" t="inlineStr">
        <is>
          <t xml:space="preserve"> </t>
        </is>
      </c>
      <c r="C89" s="4" t="inlineStr">
        <is>
          <t xml:space="preserve"> </t>
        </is>
      </c>
      <c r="D89" s="4" t="inlineStr">
        <is>
          <t xml:space="preserve"> </t>
        </is>
      </c>
    </row>
    <row r="90">
      <c r="A90" s="3" t="inlineStr">
        <is>
          <t>Loans in Mortgage Portfolio [Line Items]</t>
        </is>
      </c>
      <c r="B90" s="4" t="inlineStr">
        <is>
          <t xml:space="preserve"> </t>
        </is>
      </c>
      <c r="C90" s="4" t="inlineStr">
        <is>
          <t xml:space="preserve"> </t>
        </is>
      </c>
      <c r="D90" s="4" t="inlineStr">
        <is>
          <t xml:space="preserve"> </t>
        </is>
      </c>
    </row>
    <row r="91">
      <c r="A91" s="4" t="inlineStr">
        <is>
          <t>Restructured loans, amortized cost</t>
        </is>
      </c>
      <c r="B91" s="6" t="n">
        <v>29</v>
      </c>
      <c r="C91" s="6" t="n">
        <v>27</v>
      </c>
      <c r="D91" s="6" t="n">
        <v>36</v>
      </c>
    </row>
    <row r="92">
      <c r="A92" s="4" t="inlineStr">
        <is>
          <t>Single-family | Adjustable-rate | Payment Delay and Term Extension</t>
        </is>
      </c>
      <c r="B92" s="4" t="inlineStr">
        <is>
          <t xml:space="preserve"> </t>
        </is>
      </c>
      <c r="C92" s="4" t="inlineStr">
        <is>
          <t xml:space="preserve"> </t>
        </is>
      </c>
      <c r="D92" s="4" t="inlineStr">
        <is>
          <t xml:space="preserve"> </t>
        </is>
      </c>
    </row>
    <row r="93">
      <c r="A93" s="3" t="inlineStr">
        <is>
          <t>Loans in Mortgage Portfolio [Line Items]</t>
        </is>
      </c>
      <c r="B93" s="4" t="inlineStr">
        <is>
          <t xml:space="preserve"> </t>
        </is>
      </c>
      <c r="C93" s="4" t="inlineStr">
        <is>
          <t xml:space="preserve"> </t>
        </is>
      </c>
      <c r="D93" s="4" t="inlineStr">
        <is>
          <t xml:space="preserve"> </t>
        </is>
      </c>
    </row>
    <row r="94">
      <c r="A94" s="4" t="inlineStr">
        <is>
          <t>Restructured loans, amortized cost</t>
        </is>
      </c>
      <c r="B94" s="6" t="n">
        <v>0</v>
      </c>
      <c r="C94" s="6" t="n">
        <v>0</v>
      </c>
      <c r="D94" s="6" t="n">
        <v>0</v>
      </c>
    </row>
    <row r="95">
      <c r="A95" s="4" t="inlineStr">
        <is>
          <t>Single-family | Adjustable-rate | Payment Delay, Term Extension, Interest Rate Reduction and Other</t>
        </is>
      </c>
      <c r="B95" s="4" t="inlineStr">
        <is>
          <t xml:space="preserve"> </t>
        </is>
      </c>
      <c r="C95" s="4" t="inlineStr">
        <is>
          <t xml:space="preserve"> </t>
        </is>
      </c>
      <c r="D95" s="4" t="inlineStr">
        <is>
          <t xml:space="preserve"> </t>
        </is>
      </c>
    </row>
    <row r="96">
      <c r="A96" s="3" t="inlineStr">
        <is>
          <t>Loans in Mortgage Portfolio [Line Items]</t>
        </is>
      </c>
      <c r="B96" s="4" t="inlineStr">
        <is>
          <t xml:space="preserve"> </t>
        </is>
      </c>
      <c r="C96" s="4" t="inlineStr">
        <is>
          <t xml:space="preserve"> </t>
        </is>
      </c>
      <c r="D96" s="4" t="inlineStr">
        <is>
          <t xml:space="preserve"> </t>
        </is>
      </c>
    </row>
    <row r="97">
      <c r="A97" s="4" t="inlineStr">
        <is>
          <t>Restructured loans, amortized cost</t>
        </is>
      </c>
      <c r="B97" s="6" t="n">
        <v>8</v>
      </c>
      <c r="C97" s="6" t="n">
        <v>9</v>
      </c>
      <c r="D97" s="6" t="n">
        <v>39</v>
      </c>
    </row>
    <row r="98">
      <c r="A98" s="4" t="inlineStr">
        <is>
          <t>Single-family | Other</t>
        </is>
      </c>
      <c r="B98" s="4" t="inlineStr">
        <is>
          <t xml:space="preserve"> </t>
        </is>
      </c>
      <c r="C98" s="4" t="inlineStr">
        <is>
          <t xml:space="preserve"> </t>
        </is>
      </c>
      <c r="D98" s="4" t="inlineStr">
        <is>
          <t xml:space="preserve"> </t>
        </is>
      </c>
    </row>
    <row r="99">
      <c r="A99" s="3" t="inlineStr">
        <is>
          <t>Loans in Mortgage Portfolio [Line Items]</t>
        </is>
      </c>
      <c r="B99" s="4" t="inlineStr">
        <is>
          <t xml:space="preserve"> </t>
        </is>
      </c>
      <c r="C99" s="4" t="inlineStr">
        <is>
          <t xml:space="preserve"> </t>
        </is>
      </c>
      <c r="D99" s="4" t="inlineStr">
        <is>
          <t xml:space="preserve"> </t>
        </is>
      </c>
    </row>
    <row r="100">
      <c r="A100" s="4" t="inlineStr">
        <is>
          <t>Restructured loans, amortized cost</t>
        </is>
      </c>
      <c r="B100" s="7" t="n">
        <v>404</v>
      </c>
      <c r="C100" s="7" t="n">
        <v>587</v>
      </c>
      <c r="D100" s="7" t="n">
        <v>1417</v>
      </c>
    </row>
    <row r="101">
      <c r="A101" s="4" t="inlineStr">
        <is>
          <t>Restructured loans, percent of total financing receivable (* less than)</t>
        </is>
      </c>
      <c r="B101" s="9" t="n">
        <v>0.02</v>
      </c>
      <c r="C101" s="9" t="n">
        <v>0.02</v>
      </c>
      <c r="D101" s="9" t="n">
        <v>0.04</v>
      </c>
    </row>
    <row r="102">
      <c r="A102" s="4" t="inlineStr">
        <is>
          <t>Single-family | Other | Forbearance Plan</t>
        </is>
      </c>
      <c r="B102" s="4" t="inlineStr">
        <is>
          <t xml:space="preserve"> </t>
        </is>
      </c>
      <c r="C102" s="4" t="inlineStr">
        <is>
          <t xml:space="preserve"> </t>
        </is>
      </c>
      <c r="D102" s="4" t="inlineStr">
        <is>
          <t xml:space="preserve"> </t>
        </is>
      </c>
    </row>
    <row r="103">
      <c r="A103" s="3" t="inlineStr">
        <is>
          <t>Loans in Mortgage Portfolio [Line Items]</t>
        </is>
      </c>
      <c r="B103" s="4" t="inlineStr">
        <is>
          <t xml:space="preserve"> </t>
        </is>
      </c>
      <c r="C103" s="4" t="inlineStr">
        <is>
          <t xml:space="preserve"> </t>
        </is>
      </c>
      <c r="D103" s="4" t="inlineStr">
        <is>
          <t xml:space="preserve"> </t>
        </is>
      </c>
    </row>
    <row r="104">
      <c r="A104" s="4" t="inlineStr">
        <is>
          <t>Restructured loans, amortized cost</t>
        </is>
      </c>
      <c r="B104" s="7" t="n">
        <v>67</v>
      </c>
      <c r="C104" s="7" t="n">
        <v>120</v>
      </c>
      <c r="D104" s="7" t="n">
        <v>296</v>
      </c>
    </row>
    <row r="105">
      <c r="A105" s="4" t="inlineStr">
        <is>
          <t>Single-family | Other | Payment Deferral</t>
        </is>
      </c>
      <c r="B105" s="4" t="inlineStr">
        <is>
          <t xml:space="preserve"> </t>
        </is>
      </c>
      <c r="C105" s="4" t="inlineStr">
        <is>
          <t xml:space="preserve"> </t>
        </is>
      </c>
      <c r="D105" s="4" t="inlineStr">
        <is>
          <t xml:space="preserve"> </t>
        </is>
      </c>
    </row>
    <row r="106">
      <c r="A106" s="3" t="inlineStr">
        <is>
          <t>Loans in Mortgage Portfolio [Line Items]</t>
        </is>
      </c>
      <c r="B106" s="4" t="inlineStr">
        <is>
          <t xml:space="preserve"> </t>
        </is>
      </c>
      <c r="C106" s="4" t="inlineStr">
        <is>
          <t xml:space="preserve"> </t>
        </is>
      </c>
      <c r="D106" s="4" t="inlineStr">
        <is>
          <t xml:space="preserve"> </t>
        </is>
      </c>
    </row>
    <row r="107">
      <c r="A107" s="4" t="inlineStr">
        <is>
          <t>Restructured loans, amortized cost</t>
        </is>
      </c>
      <c r="B107" s="6" t="n">
        <v>122</v>
      </c>
      <c r="C107" s="6" t="n">
        <v>136</v>
      </c>
      <c r="D107" s="6" t="n">
        <v>369</v>
      </c>
    </row>
    <row r="108">
      <c r="A108" s="4" t="inlineStr">
        <is>
          <t>Single-family | Other | Trial Modification and Repayment Plans</t>
        </is>
      </c>
      <c r="B108" s="4" t="inlineStr">
        <is>
          <t xml:space="preserve"> </t>
        </is>
      </c>
      <c r="C108" s="4" t="inlineStr">
        <is>
          <t xml:space="preserve"> </t>
        </is>
      </c>
      <c r="D108" s="4" t="inlineStr">
        <is>
          <t xml:space="preserve"> </t>
        </is>
      </c>
    </row>
    <row r="109">
      <c r="A109" s="3" t="inlineStr">
        <is>
          <t>Loans in Mortgage Portfolio [Line Items]</t>
        </is>
      </c>
      <c r="B109" s="4" t="inlineStr">
        <is>
          <t xml:space="preserve"> </t>
        </is>
      </c>
      <c r="C109" s="4" t="inlineStr">
        <is>
          <t xml:space="preserve"> </t>
        </is>
      </c>
      <c r="D109" s="4" t="inlineStr">
        <is>
          <t xml:space="preserve"> </t>
        </is>
      </c>
    </row>
    <row r="110">
      <c r="A110" s="4" t="inlineStr">
        <is>
          <t>Restructured loans, amortized cost</t>
        </is>
      </c>
      <c r="B110" s="6" t="n">
        <v>102</v>
      </c>
      <c r="C110" s="6" t="n">
        <v>142</v>
      </c>
      <c r="D110" s="6" t="n">
        <v>181</v>
      </c>
    </row>
    <row r="111">
      <c r="A111" s="4" t="inlineStr">
        <is>
          <t>Single-family | Other | Payment Delay and Term Extension</t>
        </is>
      </c>
      <c r="B111" s="4" t="inlineStr">
        <is>
          <t xml:space="preserve"> </t>
        </is>
      </c>
      <c r="C111" s="4" t="inlineStr">
        <is>
          <t xml:space="preserve"> </t>
        </is>
      </c>
      <c r="D111" s="4" t="inlineStr">
        <is>
          <t xml:space="preserve"> </t>
        </is>
      </c>
    </row>
    <row r="112">
      <c r="A112" s="3" t="inlineStr">
        <is>
          <t>Loans in Mortgage Portfolio [Line Items]</t>
        </is>
      </c>
      <c r="B112" s="4" t="inlineStr">
        <is>
          <t xml:space="preserve"> </t>
        </is>
      </c>
      <c r="C112" s="4" t="inlineStr">
        <is>
          <t xml:space="preserve"> </t>
        </is>
      </c>
      <c r="D112" s="4" t="inlineStr">
        <is>
          <t xml:space="preserve"> </t>
        </is>
      </c>
    </row>
    <row r="113">
      <c r="A113" s="4" t="inlineStr">
        <is>
          <t>Restructured loans, amortized cost</t>
        </is>
      </c>
      <c r="B113" s="6" t="n">
        <v>76</v>
      </c>
      <c r="C113" s="6" t="n">
        <v>115</v>
      </c>
      <c r="D113" s="6" t="n">
        <v>121</v>
      </c>
    </row>
    <row r="114">
      <c r="A114" s="4" t="inlineStr">
        <is>
          <t>Single-family | Other | Payment Delay, Term Extension, Interest Rate Reduction and Other</t>
        </is>
      </c>
      <c r="B114" s="4" t="inlineStr">
        <is>
          <t xml:space="preserve"> </t>
        </is>
      </c>
      <c r="C114" s="4" t="inlineStr">
        <is>
          <t xml:space="preserve"> </t>
        </is>
      </c>
      <c r="D114" s="4" t="inlineStr">
        <is>
          <t xml:space="preserve"> </t>
        </is>
      </c>
    </row>
    <row r="115">
      <c r="A115" s="3" t="inlineStr">
        <is>
          <t>Loans in Mortgage Portfolio [Line Items]</t>
        </is>
      </c>
      <c r="B115" s="4" t="inlineStr">
        <is>
          <t xml:space="preserve"> </t>
        </is>
      </c>
      <c r="C115" s="4" t="inlineStr">
        <is>
          <t xml:space="preserve"> </t>
        </is>
      </c>
      <c r="D115" s="4" t="inlineStr">
        <is>
          <t xml:space="preserve"> </t>
        </is>
      </c>
    </row>
    <row r="116">
      <c r="A116" s="4" t="inlineStr">
        <is>
          <t>Restructured loans, amortized cost</t>
        </is>
      </c>
      <c r="B116" s="6" t="n">
        <v>37</v>
      </c>
      <c r="C116" s="6" t="n">
        <v>74</v>
      </c>
      <c r="D116" s="6" t="n">
        <v>450</v>
      </c>
    </row>
    <row r="117">
      <c r="A117" s="4" t="inlineStr">
        <is>
          <t>Multifamily (less than)</t>
        </is>
      </c>
      <c r="B117" s="4" t="inlineStr">
        <is>
          <t xml:space="preserve"> </t>
        </is>
      </c>
      <c r="C117" s="4" t="inlineStr">
        <is>
          <t xml:space="preserve"> </t>
        </is>
      </c>
      <c r="D117" s="4" t="inlineStr">
        <is>
          <t xml:space="preserve"> </t>
        </is>
      </c>
    </row>
    <row r="118">
      <c r="A118" s="3" t="inlineStr">
        <is>
          <t>Loans in Mortgage Portfolio [Line Items]</t>
        </is>
      </c>
      <c r="B118" s="4" t="inlineStr">
        <is>
          <t xml:space="preserve"> </t>
        </is>
      </c>
      <c r="C118" s="4" t="inlineStr">
        <is>
          <t xml:space="preserve"> </t>
        </is>
      </c>
      <c r="D118" s="4" t="inlineStr">
        <is>
          <t xml:space="preserve"> </t>
        </is>
      </c>
    </row>
    <row r="119">
      <c r="A119" s="4" t="inlineStr">
        <is>
          <t>Restructured loans, amortized cost</t>
        </is>
      </c>
      <c r="B119" s="7" t="n">
        <v>1270</v>
      </c>
      <c r="C119" s="7" t="n">
        <v>1554</v>
      </c>
      <c r="D119" s="6" t="n">
        <v>323</v>
      </c>
    </row>
    <row r="120">
      <c r="A120" s="4" t="inlineStr">
        <is>
          <t>Restructured loans, percent of total financing receivable (* less than)</t>
        </is>
      </c>
      <c r="B120" s="10" t="n">
        <v>0.005</v>
      </c>
      <c r="C120" s="10" t="n">
        <v>0.005</v>
      </c>
      <c r="D120" s="4" t="inlineStr">
        <is>
          <t xml:space="preserve"> </t>
        </is>
      </c>
    </row>
    <row r="121">
      <c r="A121" s="4" t="inlineStr">
        <is>
          <t>Multifamily (less than) | Forbearance Plan</t>
        </is>
      </c>
      <c r="B121" s="4" t="inlineStr">
        <is>
          <t xml:space="preserve"> </t>
        </is>
      </c>
      <c r="C121" s="4" t="inlineStr">
        <is>
          <t xml:space="preserve"> </t>
        </is>
      </c>
      <c r="D121" s="4" t="inlineStr">
        <is>
          <t xml:space="preserve"> </t>
        </is>
      </c>
    </row>
    <row r="122">
      <c r="A122" s="3" t="inlineStr">
        <is>
          <t>Loans in Mortgage Portfolio [Line Items]</t>
        </is>
      </c>
      <c r="B122" s="4" t="inlineStr">
        <is>
          <t xml:space="preserve"> </t>
        </is>
      </c>
      <c r="C122" s="4" t="inlineStr">
        <is>
          <t xml:space="preserve"> </t>
        </is>
      </c>
      <c r="D122" s="4" t="inlineStr">
        <is>
          <t xml:space="preserve"> </t>
        </is>
      </c>
    </row>
    <row r="123">
      <c r="A123" s="4" t="inlineStr">
        <is>
          <t>Restructured loans, amortized cost</t>
        </is>
      </c>
      <c r="B123" s="7" t="n">
        <v>151</v>
      </c>
      <c r="C123" s="7" t="n">
        <v>562</v>
      </c>
      <c r="D123" s="6" t="n">
        <v>283</v>
      </c>
    </row>
    <row r="124">
      <c r="A124" s="4" t="inlineStr">
        <is>
          <t>Multifamily (less than) | Payment Deferral</t>
        </is>
      </c>
      <c r="B124" s="4" t="inlineStr">
        <is>
          <t xml:space="preserve"> </t>
        </is>
      </c>
      <c r="C124" s="4" t="inlineStr">
        <is>
          <t xml:space="preserve"> </t>
        </is>
      </c>
      <c r="D124" s="4" t="inlineStr">
        <is>
          <t xml:space="preserve"> </t>
        </is>
      </c>
    </row>
    <row r="125">
      <c r="A125" s="3" t="inlineStr">
        <is>
          <t>Loans in Mortgage Portfolio [Line Items]</t>
        </is>
      </c>
      <c r="B125" s="4" t="inlineStr">
        <is>
          <t xml:space="preserve"> </t>
        </is>
      </c>
      <c r="C125" s="4" t="inlineStr">
        <is>
          <t xml:space="preserve"> </t>
        </is>
      </c>
      <c r="D125" s="4" t="inlineStr">
        <is>
          <t xml:space="preserve"> </t>
        </is>
      </c>
    </row>
    <row r="126">
      <c r="A126" s="4" t="inlineStr">
        <is>
          <t>Restructured loans, amortized cost</t>
        </is>
      </c>
      <c r="B126" s="6" t="n">
        <v>0</v>
      </c>
      <c r="C126" s="6" t="n">
        <v>0</v>
      </c>
      <c r="D126" s="6" t="n">
        <v>0</v>
      </c>
    </row>
    <row r="127">
      <c r="A127" s="4" t="inlineStr">
        <is>
          <t>Multifamily (less than) | Trial Modification and Repayment Plans</t>
        </is>
      </c>
      <c r="B127" s="4" t="inlineStr">
        <is>
          <t xml:space="preserve"> </t>
        </is>
      </c>
      <c r="C127" s="4" t="inlineStr">
        <is>
          <t xml:space="preserve"> </t>
        </is>
      </c>
      <c r="D127" s="4" t="inlineStr">
        <is>
          <t xml:space="preserve"> </t>
        </is>
      </c>
    </row>
    <row r="128">
      <c r="A128" s="3" t="inlineStr">
        <is>
          <t>Loans in Mortgage Portfolio [Line Items]</t>
        </is>
      </c>
      <c r="B128" s="4" t="inlineStr">
        <is>
          <t xml:space="preserve"> </t>
        </is>
      </c>
      <c r="C128" s="4" t="inlineStr">
        <is>
          <t xml:space="preserve"> </t>
        </is>
      </c>
      <c r="D128" s="4" t="inlineStr">
        <is>
          <t xml:space="preserve"> </t>
        </is>
      </c>
    </row>
    <row r="129">
      <c r="A129" s="4" t="inlineStr">
        <is>
          <t>Restructured loans, amortized cost</t>
        </is>
      </c>
      <c r="B129" s="6" t="n">
        <v>0</v>
      </c>
      <c r="C129" s="6" t="n">
        <v>0</v>
      </c>
      <c r="D129" s="6" t="n">
        <v>0</v>
      </c>
    </row>
    <row r="130">
      <c r="A130" s="4" t="inlineStr">
        <is>
          <t>Multifamily (less than) | Payment Delay and Term Extension</t>
        </is>
      </c>
      <c r="B130" s="4" t="inlineStr">
        <is>
          <t xml:space="preserve"> </t>
        </is>
      </c>
      <c r="C130" s="4" t="inlineStr">
        <is>
          <t xml:space="preserve"> </t>
        </is>
      </c>
      <c r="D130" s="4" t="inlineStr">
        <is>
          <t xml:space="preserve"> </t>
        </is>
      </c>
    </row>
    <row r="131">
      <c r="A131" s="3" t="inlineStr">
        <is>
          <t>Loans in Mortgage Portfolio [Line Items]</t>
        </is>
      </c>
      <c r="B131" s="4" t="inlineStr">
        <is>
          <t xml:space="preserve"> </t>
        </is>
      </c>
      <c r="C131" s="4" t="inlineStr">
        <is>
          <t xml:space="preserve"> </t>
        </is>
      </c>
      <c r="D131" s="4" t="inlineStr">
        <is>
          <t xml:space="preserve"> </t>
        </is>
      </c>
    </row>
    <row r="132">
      <c r="A132" s="4" t="inlineStr">
        <is>
          <t>Restructured loans, amortized cost</t>
        </is>
      </c>
      <c r="B132" s="6" t="n">
        <v>0</v>
      </c>
      <c r="C132" s="6" t="n">
        <v>0</v>
      </c>
      <c r="D132" s="6" t="n">
        <v>0</v>
      </c>
    </row>
    <row r="133">
      <c r="A133" s="4" t="inlineStr">
        <is>
          <t>Multifamily (less than) | Payment Delay, Term Extension, Interest Rate Reduction and Other</t>
        </is>
      </c>
      <c r="B133" s="4" t="inlineStr">
        <is>
          <t xml:space="preserve"> </t>
        </is>
      </c>
      <c r="C133" s="4" t="inlineStr">
        <is>
          <t xml:space="preserve"> </t>
        </is>
      </c>
      <c r="D133" s="4" t="inlineStr">
        <is>
          <t xml:space="preserve"> </t>
        </is>
      </c>
    </row>
    <row r="134">
      <c r="A134" s="3" t="inlineStr">
        <is>
          <t>Loans in Mortgage Portfolio [Line Items]</t>
        </is>
      </c>
      <c r="B134" s="4" t="inlineStr">
        <is>
          <t xml:space="preserve"> </t>
        </is>
      </c>
      <c r="C134" s="4" t="inlineStr">
        <is>
          <t xml:space="preserve"> </t>
        </is>
      </c>
      <c r="D134" s="4" t="inlineStr">
        <is>
          <t xml:space="preserve"> </t>
        </is>
      </c>
    </row>
    <row r="135">
      <c r="A135" s="4" t="inlineStr">
        <is>
          <t>Restructured loans, amortized cost</t>
        </is>
      </c>
      <c r="B135" s="7" t="n">
        <v>1119</v>
      </c>
      <c r="C135" s="7" t="n">
        <v>992</v>
      </c>
      <c r="D135" s="7" t="n">
        <v>4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Mortgage Loans - Loan Restructuring - Financial Impacts (Details) - Single-family</t>
        </is>
      </c>
      <c r="B1" s="2" t="inlineStr">
        <is>
          <t>12 Months Ended</t>
        </is>
      </c>
    </row>
    <row r="2">
      <c r="B2" s="2" t="inlineStr">
        <is>
          <t>Dec. 31, 2024 USD ($) mo</t>
        </is>
      </c>
      <c r="C2" s="2" t="inlineStr">
        <is>
          <t>Dec. 31, 2023 USD ($) mo</t>
        </is>
      </c>
      <c r="D2" s="2" t="inlineStr">
        <is>
          <t>Dec. 31, 2022 USD ($) mo</t>
        </is>
      </c>
    </row>
    <row r="3">
      <c r="A3" s="4" t="inlineStr">
        <is>
          <t>20- and 30-year or more, amortizing fixed-rate</t>
        </is>
      </c>
      <c r="B3" s="4" t="inlineStr">
        <is>
          <t xml:space="preserve"> </t>
        </is>
      </c>
      <c r="C3" s="4" t="inlineStr">
        <is>
          <t xml:space="preserve"> </t>
        </is>
      </c>
      <c r="D3" s="4" t="inlineStr">
        <is>
          <t xml:space="preserve"> </t>
        </is>
      </c>
    </row>
    <row r="4">
      <c r="A4" s="3" t="inlineStr">
        <is>
          <t>Loans in Mortgage Portfolio [Line Items]</t>
        </is>
      </c>
      <c r="B4" s="4" t="inlineStr">
        <is>
          <t xml:space="preserve"> </t>
        </is>
      </c>
      <c r="C4" s="4" t="inlineStr">
        <is>
          <t xml:space="preserve"> </t>
        </is>
      </c>
      <c r="D4" s="4" t="inlineStr">
        <is>
          <t xml:space="preserve"> </t>
        </is>
      </c>
    </row>
    <row r="5">
      <c r="A5" s="4" t="inlineStr">
        <is>
          <t>Weighted-Average Interest Rate Reduction</t>
        </is>
      </c>
      <c r="B5" s="10" t="n">
        <v>0.0068</v>
      </c>
      <c r="C5" s="10" t="n">
        <v>0.0106</v>
      </c>
      <c r="D5" s="10" t="n">
        <v>0.0142</v>
      </c>
    </row>
    <row r="6">
      <c r="A6" s="4" t="inlineStr">
        <is>
          <t>Weighted-Average Term Extension (in Months) | mo</t>
        </is>
      </c>
      <c r="B6" s="6" t="n">
        <v>161</v>
      </c>
      <c r="C6" s="6" t="n">
        <v>171</v>
      </c>
      <c r="D6" s="6" t="n">
        <v>179</v>
      </c>
    </row>
    <row r="7">
      <c r="A7" s="4" t="inlineStr">
        <is>
          <t>Average amount capitalized as a result of a payment delay | $</t>
        </is>
      </c>
      <c r="B7" s="7" t="n">
        <v>13000</v>
      </c>
      <c r="C7" s="7" t="n">
        <v>16186</v>
      </c>
      <c r="D7" s="7" t="n">
        <v>22248</v>
      </c>
    </row>
    <row r="8">
      <c r="A8" s="4" t="inlineStr">
        <is>
          <t>15-year or less, amortizing fixed-rate</t>
        </is>
      </c>
      <c r="B8" s="4" t="inlineStr">
        <is>
          <t xml:space="preserve"> </t>
        </is>
      </c>
      <c r="C8" s="4" t="inlineStr">
        <is>
          <t xml:space="preserve"> </t>
        </is>
      </c>
      <c r="D8" s="4" t="inlineStr">
        <is>
          <t xml:space="preserve"> </t>
        </is>
      </c>
    </row>
    <row r="9">
      <c r="A9" s="3" t="inlineStr">
        <is>
          <t>Loans in Mortgage Portfolio [Line Items]</t>
        </is>
      </c>
      <c r="B9" s="4" t="inlineStr">
        <is>
          <t xml:space="preserve"> </t>
        </is>
      </c>
      <c r="C9" s="4" t="inlineStr">
        <is>
          <t xml:space="preserve"> </t>
        </is>
      </c>
      <c r="D9" s="4" t="inlineStr">
        <is>
          <t xml:space="preserve"> </t>
        </is>
      </c>
    </row>
    <row r="10">
      <c r="A10" s="4" t="inlineStr">
        <is>
          <t>Weighted-Average Interest Rate Reduction</t>
        </is>
      </c>
      <c r="B10" s="10" t="n">
        <v>0.0177</v>
      </c>
      <c r="C10" s="10" t="n">
        <v>0.0162</v>
      </c>
      <c r="D10" s="10" t="n">
        <v>0.0254</v>
      </c>
    </row>
    <row r="11">
      <c r="A11" s="4" t="inlineStr">
        <is>
          <t>Weighted-Average Term Extension (in Months) | mo</t>
        </is>
      </c>
      <c r="B11" s="6" t="n">
        <v>80</v>
      </c>
      <c r="C11" s="6" t="n">
        <v>72</v>
      </c>
      <c r="D11" s="6" t="n">
        <v>55</v>
      </c>
    </row>
    <row r="12">
      <c r="A12" s="4" t="inlineStr">
        <is>
          <t>Average amount capitalized as a result of a payment delay | $</t>
        </is>
      </c>
      <c r="B12" s="7" t="n">
        <v>10534</v>
      </c>
      <c r="C12" s="7" t="n">
        <v>14236</v>
      </c>
      <c r="D12" s="7" t="n">
        <v>19276</v>
      </c>
    </row>
    <row r="13">
      <c r="A13" s="4" t="inlineStr">
        <is>
          <t>Adjustable-rate</t>
        </is>
      </c>
      <c r="B13" s="4" t="inlineStr">
        <is>
          <t xml:space="preserve"> </t>
        </is>
      </c>
      <c r="C13" s="4" t="inlineStr">
        <is>
          <t xml:space="preserve"> </t>
        </is>
      </c>
      <c r="D13" s="4" t="inlineStr">
        <is>
          <t xml:space="preserve"> </t>
        </is>
      </c>
    </row>
    <row r="14">
      <c r="A14" s="3" t="inlineStr">
        <is>
          <t>Loans in Mortgage Portfolio [Line Items]</t>
        </is>
      </c>
      <c r="B14" s="4" t="inlineStr">
        <is>
          <t xml:space="preserve"> </t>
        </is>
      </c>
      <c r="C14" s="4" t="inlineStr">
        <is>
          <t xml:space="preserve"> </t>
        </is>
      </c>
      <c r="D14" s="4" t="inlineStr">
        <is>
          <t xml:space="preserve"> </t>
        </is>
      </c>
    </row>
    <row r="15">
      <c r="A15" s="4" t="inlineStr">
        <is>
          <t>Weighted-Average Interest Rate Reduction</t>
        </is>
      </c>
      <c r="B15" s="10" t="n">
        <v>0.0255</v>
      </c>
      <c r="C15" s="10" t="n">
        <v>0.0162</v>
      </c>
      <c r="D15" s="10" t="n">
        <v>0.007</v>
      </c>
    </row>
    <row r="16">
      <c r="A16" s="4" t="inlineStr">
        <is>
          <t>Weighted-Average Term Extension (in Months) | mo</t>
        </is>
      </c>
      <c r="B16" s="6" t="n">
        <v>0</v>
      </c>
      <c r="C16" s="6" t="n">
        <v>0</v>
      </c>
      <c r="D16" s="6" t="n">
        <v>0</v>
      </c>
    </row>
    <row r="17">
      <c r="A17" s="4" t="inlineStr">
        <is>
          <t>Average amount capitalized as a result of a payment delay | $</t>
        </is>
      </c>
      <c r="B17" s="7" t="n">
        <v>10710</v>
      </c>
      <c r="C17" s="7" t="n">
        <v>14608</v>
      </c>
      <c r="D17" s="7" t="n">
        <v>22153</v>
      </c>
    </row>
    <row r="18">
      <c r="A18" s="4" t="inlineStr">
        <is>
          <t>Other</t>
        </is>
      </c>
      <c r="B18" s="4" t="inlineStr">
        <is>
          <t xml:space="preserve"> </t>
        </is>
      </c>
      <c r="C18" s="4" t="inlineStr">
        <is>
          <t xml:space="preserve"> </t>
        </is>
      </c>
      <c r="D18" s="4" t="inlineStr">
        <is>
          <t xml:space="preserve"> </t>
        </is>
      </c>
    </row>
    <row r="19">
      <c r="A19" s="3" t="inlineStr">
        <is>
          <t>Loans in Mortgage Portfolio [Line Items]</t>
        </is>
      </c>
      <c r="B19" s="4" t="inlineStr">
        <is>
          <t xml:space="preserve"> </t>
        </is>
      </c>
      <c r="C19" s="4" t="inlineStr">
        <is>
          <t xml:space="preserve"> </t>
        </is>
      </c>
      <c r="D19" s="4" t="inlineStr">
        <is>
          <t xml:space="preserve"> </t>
        </is>
      </c>
    </row>
    <row r="20">
      <c r="A20" s="4" t="inlineStr">
        <is>
          <t>Weighted-Average Interest Rate Reduction</t>
        </is>
      </c>
      <c r="B20" s="10" t="n">
        <v>0.008200000000000001</v>
      </c>
      <c r="C20" s="10" t="n">
        <v>0.0136</v>
      </c>
      <c r="D20" s="10" t="n">
        <v>0.018</v>
      </c>
    </row>
    <row r="21">
      <c r="A21" s="4" t="inlineStr">
        <is>
          <t>Weighted-Average Term Extension (in Months) | mo</t>
        </is>
      </c>
      <c r="B21" s="6" t="n">
        <v>168</v>
      </c>
      <c r="C21" s="6" t="n">
        <v>189</v>
      </c>
      <c r="D21" s="6" t="n">
        <v>187</v>
      </c>
    </row>
    <row r="22">
      <c r="A22" s="4" t="inlineStr">
        <is>
          <t>Average amount capitalized as a result of a payment delay | $</t>
        </is>
      </c>
      <c r="B22" s="7" t="n">
        <v>18511</v>
      </c>
      <c r="C22" s="7" t="n">
        <v>20910</v>
      </c>
      <c r="D22" s="7" t="n">
        <v>227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7" t="n">
        <v>16978</v>
      </c>
      <c r="C4" s="7" t="n">
        <v>17408</v>
      </c>
      <c r="D4" s="7" t="n">
        <v>12923</v>
      </c>
    </row>
    <row r="5">
      <c r="A5" s="3" t="inlineStr">
        <is>
          <t>Reconciliation of net income to net cash provided by (used in) operating activities:</t>
        </is>
      </c>
      <c r="B5" s="4" t="inlineStr">
        <is>
          <t xml:space="preserve"> </t>
        </is>
      </c>
      <c r="C5" s="4" t="inlineStr">
        <is>
          <t xml:space="preserve"> </t>
        </is>
      </c>
      <c r="D5" s="4" t="inlineStr">
        <is>
          <t xml:space="preserve"> </t>
        </is>
      </c>
    </row>
    <row r="6">
      <c r="A6" s="4" t="inlineStr">
        <is>
          <t>Amortization of cost basis adjustments</t>
        </is>
      </c>
      <c r="B6" s="6" t="n">
        <v>-1590</v>
      </c>
      <c r="C6" s="6" t="n">
        <v>-2535</v>
      </c>
      <c r="D6" s="6" t="n">
        <v>-5731</v>
      </c>
    </row>
    <row r="7">
      <c r="A7" s="4" t="inlineStr">
        <is>
          <t>Net impact of hedged mortgage assets and debt</t>
        </is>
      </c>
      <c r="B7" s="6" t="n">
        <v>11</v>
      </c>
      <c r="C7" s="6" t="n">
        <v>210</v>
      </c>
      <c r="D7" s="6" t="n">
        <v>-423</v>
      </c>
    </row>
    <row r="8">
      <c r="A8" s="4" t="inlineStr">
        <is>
          <t>Provision (benefit) for credit losses</t>
        </is>
      </c>
      <c r="B8" s="6" t="n">
        <v>-186</v>
      </c>
      <c r="C8" s="6" t="n">
        <v>-1670</v>
      </c>
      <c r="D8" s="6" t="n">
        <v>6277</v>
      </c>
    </row>
    <row r="9">
      <c r="A9" s="4" t="inlineStr">
        <is>
          <t>Valuation (gains) losses</t>
        </is>
      </c>
      <c r="B9" s="6" t="n">
        <v>-1116</v>
      </c>
      <c r="C9" s="6" t="n">
        <v>-760</v>
      </c>
      <c r="D9" s="6" t="n">
        <v>361</v>
      </c>
    </row>
    <row r="10">
      <c r="A10" s="4" t="inlineStr">
        <is>
          <t>Change in expected credit enhancement recoveries</t>
        </is>
      </c>
      <c r="B10" s="6" t="n">
        <v>-194</v>
      </c>
      <c r="C10" s="6" t="n">
        <v>193</v>
      </c>
      <c r="D10" s="6" t="n">
        <v>-727</v>
      </c>
    </row>
    <row r="11">
      <c r="A11" s="4" t="inlineStr">
        <is>
          <t>Deferred income tax expense (benefit)</t>
        </is>
      </c>
      <c r="B11" s="6" t="n">
        <v>1137</v>
      </c>
      <c r="C11" s="6" t="n">
        <v>1231</v>
      </c>
      <c r="D11" s="6" t="n">
        <v>-195</v>
      </c>
    </row>
    <row r="12">
      <c r="A12" s="4" t="inlineStr">
        <is>
          <t>Net gains related to the disposition of acquired property and preforeclosure sales, including credit enhancements</t>
        </is>
      </c>
      <c r="B12" s="6" t="n">
        <v>-769</v>
      </c>
      <c r="C12" s="6" t="n">
        <v>-1182</v>
      </c>
      <c r="D12" s="6" t="n">
        <v>-1782</v>
      </c>
    </row>
    <row r="13">
      <c r="A13" s="4" t="inlineStr">
        <is>
          <t>Net change in accrued interest receivable</t>
        </is>
      </c>
      <c r="B13" s="6" t="n">
        <v>-733</v>
      </c>
      <c r="C13" s="6" t="n">
        <v>-1110</v>
      </c>
      <c r="D13" s="6" t="n">
        <v>-1826</v>
      </c>
    </row>
    <row r="14">
      <c r="A14" s="4" t="inlineStr">
        <is>
          <t>Net change in servicer advances</t>
        </is>
      </c>
      <c r="B14" s="6" t="n">
        <v>30</v>
      </c>
      <c r="C14" s="6" t="n">
        <v>31</v>
      </c>
      <c r="D14" s="6" t="n">
        <v>-217</v>
      </c>
    </row>
    <row r="15">
      <c r="A15" s="4" t="inlineStr">
        <is>
          <t>Net change in accrued interest payable</t>
        </is>
      </c>
      <c r="B15" s="6" t="n">
        <v>891</v>
      </c>
      <c r="C15" s="6" t="n">
        <v>1014</v>
      </c>
      <c r="D15" s="6" t="n">
        <v>731</v>
      </c>
    </row>
    <row r="16">
      <c r="A16" s="4" t="inlineStr">
        <is>
          <t>Other, net</t>
        </is>
      </c>
      <c r="B16" s="6" t="n">
        <v>331</v>
      </c>
      <c r="C16" s="6" t="n">
        <v>130</v>
      </c>
      <c r="D16" s="6" t="n">
        <v>-352</v>
      </c>
    </row>
    <row r="17">
      <c r="A17" s="4" t="inlineStr">
        <is>
          <t>Net change in trading securities</t>
        </is>
      </c>
      <c r="B17" s="6" t="n">
        <v>-25310</v>
      </c>
      <c r="C17" s="6" t="n">
        <v>-1077</v>
      </c>
      <c r="D17" s="6" t="n">
        <v>34787</v>
      </c>
    </row>
    <row r="18">
      <c r="A18" s="4" t="inlineStr">
        <is>
          <t>Net cash provided by (used in) operating activities</t>
        </is>
      </c>
      <c r="B18" s="6" t="n">
        <v>-10520</v>
      </c>
      <c r="C18" s="6" t="n">
        <v>11883</v>
      </c>
      <c r="D18" s="6" t="n">
        <v>43826</v>
      </c>
    </row>
    <row r="19">
      <c r="A19" s="3" t="inlineStr">
        <is>
          <t>Mortgage loans acquired held for investment:</t>
        </is>
      </c>
      <c r="B19" s="4" t="inlineStr">
        <is>
          <t xml:space="preserve"> </t>
        </is>
      </c>
      <c r="C19" s="4" t="inlineStr">
        <is>
          <t xml:space="preserve"> </t>
        </is>
      </c>
      <c r="D19" s="4" t="inlineStr">
        <is>
          <t xml:space="preserve"> </t>
        </is>
      </c>
    </row>
    <row r="20">
      <c r="A20" s="4" t="inlineStr">
        <is>
          <t>Purchases</t>
        </is>
      </c>
      <c r="B20" s="6" t="n">
        <v>-135865</v>
      </c>
      <c r="C20" s="6" t="n">
        <v>-124372</v>
      </c>
      <c r="D20" s="6" t="n">
        <v>-247016</v>
      </c>
    </row>
    <row r="21">
      <c r="A21" s="4" t="inlineStr">
        <is>
          <t>Proceeds from sales</t>
        </is>
      </c>
      <c r="B21" s="6" t="n">
        <v>3833</v>
      </c>
      <c r="C21" s="6" t="n">
        <v>2182</v>
      </c>
      <c r="D21" s="6" t="n">
        <v>7501</v>
      </c>
    </row>
    <row r="22">
      <c r="A22" s="4" t="inlineStr">
        <is>
          <t>Proceeds from repayments</t>
        </is>
      </c>
      <c r="B22" s="6" t="n">
        <v>366164</v>
      </c>
      <c r="C22" s="6" t="n">
        <v>335240</v>
      </c>
      <c r="D22" s="6" t="n">
        <v>500158</v>
      </c>
    </row>
    <row r="23">
      <c r="A23" s="4" t="inlineStr">
        <is>
          <t>Advances to lenders</t>
        </is>
      </c>
      <c r="B23" s="6" t="n">
        <v>-95139</v>
      </c>
      <c r="C23" s="6" t="n">
        <v>-103364</v>
      </c>
      <c r="D23" s="6" t="n">
        <v>-178450</v>
      </c>
    </row>
    <row r="24">
      <c r="A24" s="4" t="inlineStr">
        <is>
          <t>Proceeds from disposition of acquired property, preforeclosure sales and insurance proceeds</t>
        </is>
      </c>
      <c r="B24" s="6" t="n">
        <v>3636</v>
      </c>
      <c r="C24" s="6" t="n">
        <v>5718</v>
      </c>
      <c r="D24" s="6" t="n">
        <v>2860</v>
      </c>
    </row>
    <row r="25">
      <c r="A25" s="4" t="inlineStr">
        <is>
          <t>Net change in federal funds sold and securities purchased under agreements to resell</t>
        </is>
      </c>
      <c r="B25" s="6" t="n">
        <v>14725</v>
      </c>
      <c r="C25" s="6" t="n">
        <v>-16135</v>
      </c>
      <c r="D25" s="6" t="n">
        <v>6178</v>
      </c>
    </row>
    <row r="26">
      <c r="A26" s="4" t="inlineStr">
        <is>
          <t>Other, net</t>
        </is>
      </c>
      <c r="B26" s="6" t="n">
        <v>441</v>
      </c>
      <c r="C26" s="6" t="n">
        <v>-119</v>
      </c>
      <c r="D26" s="6" t="n">
        <v>-1103</v>
      </c>
    </row>
    <row r="27">
      <c r="A27" s="4" t="inlineStr">
        <is>
          <t>Net cash provided by (used in) investing activities</t>
        </is>
      </c>
      <c r="B27" s="6" t="n">
        <v>157795</v>
      </c>
      <c r="C27" s="6" t="n">
        <v>99150</v>
      </c>
      <c r="D27" s="6" t="n">
        <v>90128</v>
      </c>
    </row>
    <row r="28">
      <c r="A28" s="3" t="inlineStr">
        <is>
          <t>Cash flows provided by (used in) financing activities:</t>
        </is>
      </c>
      <c r="B28" s="4" t="inlineStr">
        <is>
          <t xml:space="preserve"> </t>
        </is>
      </c>
      <c r="C28" s="4" t="inlineStr">
        <is>
          <t xml:space="preserve"> </t>
        </is>
      </c>
      <c r="D28" s="4" t="inlineStr">
        <is>
          <t xml:space="preserve"> </t>
        </is>
      </c>
    </row>
    <row r="29">
      <c r="A29" s="4" t="inlineStr">
        <is>
          <t>Other, net</t>
        </is>
      </c>
      <c r="B29" s="6" t="n">
        <v>-3</v>
      </c>
      <c r="C29" s="6" t="n">
        <v>0</v>
      </c>
      <c r="D29" s="6" t="n">
        <v>0</v>
      </c>
    </row>
    <row r="30">
      <c r="A30" s="4" t="inlineStr">
        <is>
          <t>Net cash provided by (used in) financing activities</t>
        </is>
      </c>
      <c r="B30" s="6" t="n">
        <v>-137170</v>
      </c>
      <c r="C30" s="6" t="n">
        <v>-130168</v>
      </c>
      <c r="D30" s="6" t="n">
        <v>-154744</v>
      </c>
    </row>
    <row r="31">
      <c r="A31" s="4" t="inlineStr">
        <is>
          <t>Net increase (decrease) in cash, cash equivalents and restricted cash and cash equivalents</t>
        </is>
      </c>
      <c r="B31" s="6" t="n">
        <v>10105</v>
      </c>
      <c r="C31" s="6" t="n">
        <v>-19135</v>
      </c>
      <c r="D31" s="6" t="n">
        <v>-20790</v>
      </c>
    </row>
    <row r="32">
      <c r="A32" s="4" t="inlineStr">
        <is>
          <t>Cash, cash equivalents and restricted cash and cash equivalents at beginning of period</t>
        </is>
      </c>
      <c r="B32" s="6" t="n">
        <v>68706</v>
      </c>
      <c r="C32" s="6" t="n">
        <v>87841</v>
      </c>
      <c r="D32" s="6" t="n">
        <v>108631</v>
      </c>
    </row>
    <row r="33">
      <c r="A33" s="4" t="inlineStr">
        <is>
          <t>Cash, cash equivalents and restricted cash and cash equivalents at end of period</t>
        </is>
      </c>
      <c r="B33" s="6" t="n">
        <v>78811</v>
      </c>
      <c r="C33" s="6" t="n">
        <v>68706</v>
      </c>
      <c r="D33" s="6" t="n">
        <v>87841</v>
      </c>
    </row>
    <row r="34">
      <c r="A34" s="3" t="inlineStr">
        <is>
          <t>Cash paid during the period for:</t>
        </is>
      </c>
      <c r="B34" s="4" t="inlineStr">
        <is>
          <t xml:space="preserve"> </t>
        </is>
      </c>
      <c r="C34" s="4" t="inlineStr">
        <is>
          <t xml:space="preserve"> </t>
        </is>
      </c>
      <c r="D34" s="4" t="inlineStr">
        <is>
          <t xml:space="preserve"> </t>
        </is>
      </c>
    </row>
    <row r="35">
      <c r="A35" s="4" t="inlineStr">
        <is>
          <t>Interest</t>
        </is>
      </c>
      <c r="B35" s="6" t="n">
        <v>128770</v>
      </c>
      <c r="C35" s="6" t="n">
        <v>118897</v>
      </c>
      <c r="D35" s="6" t="n">
        <v>101469</v>
      </c>
    </row>
    <row r="36">
      <c r="A36" s="4" t="inlineStr">
        <is>
          <t>Income taxes, net of refunds</t>
        </is>
      </c>
      <c r="B36" s="6" t="n">
        <v>2871</v>
      </c>
      <c r="C36" s="6" t="n">
        <v>2750</v>
      </c>
      <c r="D36" s="6" t="n">
        <v>3511</v>
      </c>
    </row>
    <row r="37">
      <c r="A37" s="4" t="inlineStr">
        <is>
          <t>Fannie Mae</t>
        </is>
      </c>
      <c r="B37" s="4" t="inlineStr">
        <is>
          <t xml:space="preserve"> </t>
        </is>
      </c>
      <c r="C37" s="4" t="inlineStr">
        <is>
          <t xml:space="preserve"> </t>
        </is>
      </c>
      <c r="D37" s="4" t="inlineStr">
        <is>
          <t xml:space="preserve"> </t>
        </is>
      </c>
    </row>
    <row r="38">
      <c r="A38" s="3" t="inlineStr">
        <is>
          <t>Cash flows provided by (used in) financing activities:</t>
        </is>
      </c>
      <c r="B38" s="4" t="inlineStr">
        <is>
          <t xml:space="preserve"> </t>
        </is>
      </c>
      <c r="C38" s="4" t="inlineStr">
        <is>
          <t xml:space="preserve"> </t>
        </is>
      </c>
      <c r="D38" s="4" t="inlineStr">
        <is>
          <t xml:space="preserve"> </t>
        </is>
      </c>
    </row>
    <row r="39">
      <c r="A39" s="4" t="inlineStr">
        <is>
          <t>Proceeds from the issuance of debt</t>
        </is>
      </c>
      <c r="B39" s="6" t="n">
        <v>469637</v>
      </c>
      <c r="C39" s="6" t="n">
        <v>415790</v>
      </c>
      <c r="D39" s="6" t="n">
        <v>340708</v>
      </c>
    </row>
    <row r="40">
      <c r="A40" s="4" t="inlineStr">
        <is>
          <t>Payments to redeem debt</t>
        </is>
      </c>
      <c r="B40" s="6" t="n">
        <v>-454693</v>
      </c>
      <c r="C40" s="6" t="n">
        <v>-427161</v>
      </c>
      <c r="D40" s="6" t="n">
        <v>-403967</v>
      </c>
    </row>
    <row r="41">
      <c r="A41" s="4" t="inlineStr">
        <is>
          <t>Consolidated Trusts</t>
        </is>
      </c>
      <c r="B41" s="4" t="inlineStr">
        <is>
          <t xml:space="preserve"> </t>
        </is>
      </c>
      <c r="C41" s="4" t="inlineStr">
        <is>
          <t xml:space="preserve"> </t>
        </is>
      </c>
      <c r="D41" s="4" t="inlineStr">
        <is>
          <t xml:space="preserve"> </t>
        </is>
      </c>
    </row>
    <row r="42">
      <c r="A42" s="3" t="inlineStr">
        <is>
          <t>Cash flows provided by (used in) financing activities:</t>
        </is>
      </c>
      <c r="B42" s="4" t="inlineStr">
        <is>
          <t xml:space="preserve"> </t>
        </is>
      </c>
      <c r="C42" s="4" t="inlineStr">
        <is>
          <t xml:space="preserve"> </t>
        </is>
      </c>
      <c r="D42" s="4" t="inlineStr">
        <is>
          <t xml:space="preserve"> </t>
        </is>
      </c>
    </row>
    <row r="43">
      <c r="A43" s="4" t="inlineStr">
        <is>
          <t>Proceeds from the issuance of debt</t>
        </is>
      </c>
      <c r="B43" s="6" t="n">
        <v>224003</v>
      </c>
      <c r="C43" s="6" t="n">
        <v>228976</v>
      </c>
      <c r="D43" s="6" t="n">
        <v>469955</v>
      </c>
    </row>
    <row r="44">
      <c r="A44" s="4" t="inlineStr">
        <is>
          <t>Payments to redeem debt</t>
        </is>
      </c>
      <c r="B44" s="7" t="n">
        <v>-376114</v>
      </c>
      <c r="C44" s="7" t="n">
        <v>-347773</v>
      </c>
      <c r="D44" s="7" t="n">
        <v>-5614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Loan Restructuring - Subsequent Default (Details) - USD ($) $ in Millions</t>
        </is>
      </c>
      <c r="B1" s="2" t="inlineStr">
        <is>
          <t>12 Months Ended</t>
        </is>
      </c>
    </row>
    <row r="2">
      <c r="B2" s="2" t="inlineStr">
        <is>
          <t>Dec. 31, 2024</t>
        </is>
      </c>
      <c r="C2" s="2" t="inlineStr">
        <is>
          <t>Dec. 31, 2023</t>
        </is>
      </c>
      <c r="D2" s="2" t="inlineStr">
        <is>
          <t>Dec. 31, 2022</t>
        </is>
      </c>
    </row>
    <row r="3">
      <c r="A3" s="3" t="inlineStr">
        <is>
          <t>Loans in Mortgage Portfolio [Line Items]</t>
        </is>
      </c>
      <c r="B3" s="4" t="inlineStr">
        <is>
          <t xml:space="preserve"> </t>
        </is>
      </c>
      <c r="C3" s="4" t="inlineStr">
        <is>
          <t xml:space="preserve"> </t>
        </is>
      </c>
      <c r="D3" s="4" t="inlineStr">
        <is>
          <t xml:space="preserve"> </t>
        </is>
      </c>
    </row>
    <row r="4">
      <c r="A4" s="4" t="inlineStr">
        <is>
          <t>Restructured loans, subsequent default</t>
        </is>
      </c>
      <c r="B4" s="7" t="n">
        <v>5188</v>
      </c>
      <c r="C4" s="7" t="n">
        <v>3373</v>
      </c>
      <c r="D4" s="7" t="n">
        <v>2761</v>
      </c>
    </row>
    <row r="5">
      <c r="A5" s="4" t="inlineStr">
        <is>
          <t>Payment Deferral</t>
        </is>
      </c>
      <c r="B5" s="4" t="inlineStr">
        <is>
          <t xml:space="preserve"> </t>
        </is>
      </c>
      <c r="C5" s="4" t="inlineStr">
        <is>
          <t xml:space="preserve"> </t>
        </is>
      </c>
      <c r="D5" s="4" t="inlineStr">
        <is>
          <t xml:space="preserve"> </t>
        </is>
      </c>
    </row>
    <row r="6">
      <c r="A6" s="3" t="inlineStr">
        <is>
          <t>Loans in Mortgage Portfolio [Line Items]</t>
        </is>
      </c>
      <c r="B6" s="4" t="inlineStr">
        <is>
          <t xml:space="preserve"> </t>
        </is>
      </c>
      <c r="C6" s="4" t="inlineStr">
        <is>
          <t xml:space="preserve"> </t>
        </is>
      </c>
      <c r="D6" s="4" t="inlineStr">
        <is>
          <t xml:space="preserve"> </t>
        </is>
      </c>
    </row>
    <row r="7">
      <c r="A7" s="4" t="inlineStr">
        <is>
          <t>Restructured loans, subsequent default</t>
        </is>
      </c>
      <c r="B7" s="6" t="n">
        <v>3337</v>
      </c>
      <c r="C7" s="6" t="n">
        <v>2018</v>
      </c>
      <c r="D7" s="6" t="n">
        <v>1799</v>
      </c>
    </row>
    <row r="8">
      <c r="A8" s="4" t="inlineStr">
        <is>
          <t>Payment Delay and Term Extension</t>
        </is>
      </c>
      <c r="B8" s="4" t="inlineStr">
        <is>
          <t xml:space="preserve"> </t>
        </is>
      </c>
      <c r="C8" s="4" t="inlineStr">
        <is>
          <t xml:space="preserve"> </t>
        </is>
      </c>
      <c r="D8" s="4" t="inlineStr">
        <is>
          <t xml:space="preserve"> </t>
        </is>
      </c>
    </row>
    <row r="9">
      <c r="A9" s="3" t="inlineStr">
        <is>
          <t>Loans in Mortgage Portfolio [Line Items]</t>
        </is>
      </c>
      <c r="B9" s="4" t="inlineStr">
        <is>
          <t xml:space="preserve"> </t>
        </is>
      </c>
      <c r="C9" s="4" t="inlineStr">
        <is>
          <t xml:space="preserve"> </t>
        </is>
      </c>
      <c r="D9" s="4" t="inlineStr">
        <is>
          <t xml:space="preserve"> </t>
        </is>
      </c>
    </row>
    <row r="10">
      <c r="A10" s="4" t="inlineStr">
        <is>
          <t>Restructured loans, subsequent default</t>
        </is>
      </c>
      <c r="B10" s="6" t="n">
        <v>1799</v>
      </c>
      <c r="C10" s="6" t="n">
        <v>1100</v>
      </c>
      <c r="D10" s="6" t="n">
        <v>269</v>
      </c>
    </row>
    <row r="11">
      <c r="A11" s="4" t="inlineStr">
        <is>
          <t>Payment Delay, Term Extension, Interest Rate Reduction, and Other</t>
        </is>
      </c>
      <c r="B11" s="4" t="inlineStr">
        <is>
          <t xml:space="preserve"> </t>
        </is>
      </c>
      <c r="C11" s="4" t="inlineStr">
        <is>
          <t xml:space="preserve"> </t>
        </is>
      </c>
      <c r="D11" s="4" t="inlineStr">
        <is>
          <t xml:space="preserve"> </t>
        </is>
      </c>
    </row>
    <row r="12">
      <c r="A12" s="3" t="inlineStr">
        <is>
          <t>Loans in Mortgage Portfolio [Line Items]</t>
        </is>
      </c>
      <c r="B12" s="4" t="inlineStr">
        <is>
          <t xml:space="preserve"> </t>
        </is>
      </c>
      <c r="C12" s="4" t="inlineStr">
        <is>
          <t xml:space="preserve"> </t>
        </is>
      </c>
      <c r="D12" s="4" t="inlineStr">
        <is>
          <t xml:space="preserve"> </t>
        </is>
      </c>
    </row>
    <row r="13">
      <c r="A13" s="4" t="inlineStr">
        <is>
          <t>Restructured loans, subsequent default</t>
        </is>
      </c>
      <c r="B13" s="6" t="n">
        <v>52</v>
      </c>
      <c r="C13" s="6" t="n">
        <v>255</v>
      </c>
      <c r="D13" s="6" t="n">
        <v>693</v>
      </c>
    </row>
    <row r="14">
      <c r="A14" s="4" t="inlineStr">
        <is>
          <t>Single-family</t>
        </is>
      </c>
      <c r="B14" s="4" t="inlineStr">
        <is>
          <t xml:space="preserve"> </t>
        </is>
      </c>
      <c r="C14" s="4" t="inlineStr">
        <is>
          <t xml:space="preserve"> </t>
        </is>
      </c>
      <c r="D14" s="4" t="inlineStr">
        <is>
          <t xml:space="preserve"> </t>
        </is>
      </c>
    </row>
    <row r="15">
      <c r="A15" s="3" t="inlineStr">
        <is>
          <t>Loans in Mortgage Portfolio [Line Items]</t>
        </is>
      </c>
      <c r="B15" s="4" t="inlineStr">
        <is>
          <t xml:space="preserve"> </t>
        </is>
      </c>
      <c r="C15" s="4" t="inlineStr">
        <is>
          <t xml:space="preserve"> </t>
        </is>
      </c>
      <c r="D15" s="4" t="inlineStr">
        <is>
          <t xml:space="preserve"> </t>
        </is>
      </c>
    </row>
    <row r="16">
      <c r="A16" s="4" t="inlineStr">
        <is>
          <t>Restructured loans, subsequent default</t>
        </is>
      </c>
      <c r="B16" s="6" t="n">
        <v>5188</v>
      </c>
      <c r="C16" s="6" t="n">
        <v>3373</v>
      </c>
      <c r="D16" s="6" t="n">
        <v>2761</v>
      </c>
    </row>
    <row r="17">
      <c r="A17" s="4" t="inlineStr">
        <is>
          <t>Single-family | Payment Deferral</t>
        </is>
      </c>
      <c r="B17" s="4" t="inlineStr">
        <is>
          <t xml:space="preserve"> </t>
        </is>
      </c>
      <c r="C17" s="4" t="inlineStr">
        <is>
          <t xml:space="preserve"> </t>
        </is>
      </c>
      <c r="D17" s="4" t="inlineStr">
        <is>
          <t xml:space="preserve"> </t>
        </is>
      </c>
    </row>
    <row r="18">
      <c r="A18" s="3" t="inlineStr">
        <is>
          <t>Loans in Mortgage Portfolio [Line Items]</t>
        </is>
      </c>
      <c r="B18" s="4" t="inlineStr">
        <is>
          <t xml:space="preserve"> </t>
        </is>
      </c>
      <c r="C18" s="4" t="inlineStr">
        <is>
          <t xml:space="preserve"> </t>
        </is>
      </c>
      <c r="D18" s="4" t="inlineStr">
        <is>
          <t xml:space="preserve"> </t>
        </is>
      </c>
    </row>
    <row r="19">
      <c r="A19" s="4" t="inlineStr">
        <is>
          <t>Restructured loans, subsequent default</t>
        </is>
      </c>
      <c r="B19" s="6" t="n">
        <v>3337</v>
      </c>
      <c r="C19" s="6" t="n">
        <v>2018</v>
      </c>
      <c r="D19" s="6" t="n">
        <v>1799</v>
      </c>
    </row>
    <row r="20">
      <c r="A20" s="4" t="inlineStr">
        <is>
          <t>Single-family | Payment Delay and Term Extension</t>
        </is>
      </c>
      <c r="B20" s="4" t="inlineStr">
        <is>
          <t xml:space="preserve"> </t>
        </is>
      </c>
      <c r="C20" s="4" t="inlineStr">
        <is>
          <t xml:space="preserve"> </t>
        </is>
      </c>
      <c r="D20" s="4" t="inlineStr">
        <is>
          <t xml:space="preserve"> </t>
        </is>
      </c>
    </row>
    <row r="21">
      <c r="A21" s="3" t="inlineStr">
        <is>
          <t>Loans in Mortgage Portfolio [Line Items]</t>
        </is>
      </c>
      <c r="B21" s="4" t="inlineStr">
        <is>
          <t xml:space="preserve"> </t>
        </is>
      </c>
      <c r="C21" s="4" t="inlineStr">
        <is>
          <t xml:space="preserve"> </t>
        </is>
      </c>
      <c r="D21" s="4" t="inlineStr">
        <is>
          <t xml:space="preserve"> </t>
        </is>
      </c>
    </row>
    <row r="22">
      <c r="A22" s="4" t="inlineStr">
        <is>
          <t>Restructured loans, subsequent default</t>
        </is>
      </c>
      <c r="B22" s="6" t="n">
        <v>1799</v>
      </c>
      <c r="C22" s="6" t="n">
        <v>1100</v>
      </c>
      <c r="D22" s="6" t="n">
        <v>269</v>
      </c>
    </row>
    <row r="23">
      <c r="A23" s="4" t="inlineStr">
        <is>
          <t>Single-family | Payment Delay, Term Extension, Interest Rate Reduction, and Other</t>
        </is>
      </c>
      <c r="B23" s="4" t="inlineStr">
        <is>
          <t xml:space="preserve"> </t>
        </is>
      </c>
      <c r="C23" s="4" t="inlineStr">
        <is>
          <t xml:space="preserve"> </t>
        </is>
      </c>
      <c r="D23" s="4" t="inlineStr">
        <is>
          <t xml:space="preserve"> </t>
        </is>
      </c>
    </row>
    <row r="24">
      <c r="A24" s="3" t="inlineStr">
        <is>
          <t>Loans in Mortgage Portfolio [Line Items]</t>
        </is>
      </c>
      <c r="B24" s="4" t="inlineStr">
        <is>
          <t xml:space="preserve"> </t>
        </is>
      </c>
      <c r="C24" s="4" t="inlineStr">
        <is>
          <t xml:space="preserve"> </t>
        </is>
      </c>
      <c r="D24" s="4" t="inlineStr">
        <is>
          <t xml:space="preserve"> </t>
        </is>
      </c>
    </row>
    <row r="25">
      <c r="A25" s="4" t="inlineStr">
        <is>
          <t>Restructured loans, subsequent default</t>
        </is>
      </c>
      <c r="B25" s="6" t="n">
        <v>52</v>
      </c>
      <c r="C25" s="6" t="n">
        <v>255</v>
      </c>
      <c r="D25" s="6" t="n">
        <v>693</v>
      </c>
    </row>
    <row r="26">
      <c r="A26" s="4" t="inlineStr">
        <is>
          <t>Single-family | 20- and 30-year or more, amortizing fixed-rate</t>
        </is>
      </c>
      <c r="B26" s="4" t="inlineStr">
        <is>
          <t xml:space="preserve"> </t>
        </is>
      </c>
      <c r="C26" s="4" t="inlineStr">
        <is>
          <t xml:space="preserve"> </t>
        </is>
      </c>
      <c r="D26" s="4" t="inlineStr">
        <is>
          <t xml:space="preserve"> </t>
        </is>
      </c>
    </row>
    <row r="27">
      <c r="A27" s="3" t="inlineStr">
        <is>
          <t>Loans in Mortgage Portfolio [Line Items]</t>
        </is>
      </c>
      <c r="B27" s="4" t="inlineStr">
        <is>
          <t xml:space="preserve"> </t>
        </is>
      </c>
      <c r="C27" s="4" t="inlineStr">
        <is>
          <t xml:space="preserve"> </t>
        </is>
      </c>
      <c r="D27" s="4" t="inlineStr">
        <is>
          <t xml:space="preserve"> </t>
        </is>
      </c>
    </row>
    <row r="28">
      <c r="A28" s="4" t="inlineStr">
        <is>
          <t>Restructured loans, subsequent default</t>
        </is>
      </c>
      <c r="B28" s="6" t="n">
        <v>5030</v>
      </c>
      <c r="C28" s="6" t="n">
        <v>3244</v>
      </c>
      <c r="D28" s="6" t="n">
        <v>2601</v>
      </c>
    </row>
    <row r="29">
      <c r="A29" s="4" t="inlineStr">
        <is>
          <t>Single-family | 20- and 30-year or more, amortizing fixed-rate | Payment Deferral</t>
        </is>
      </c>
      <c r="B29" s="4" t="inlineStr">
        <is>
          <t xml:space="preserve"> </t>
        </is>
      </c>
      <c r="C29" s="4" t="inlineStr">
        <is>
          <t xml:space="preserve"> </t>
        </is>
      </c>
      <c r="D29" s="4" t="inlineStr">
        <is>
          <t xml:space="preserve"> </t>
        </is>
      </c>
    </row>
    <row r="30">
      <c r="A30" s="3" t="inlineStr">
        <is>
          <t>Loans in Mortgage Portfolio [Line Items]</t>
        </is>
      </c>
      <c r="B30" s="4" t="inlineStr">
        <is>
          <t xml:space="preserve"> </t>
        </is>
      </c>
      <c r="C30" s="4" t="inlineStr">
        <is>
          <t xml:space="preserve"> </t>
        </is>
      </c>
      <c r="D30" s="4" t="inlineStr">
        <is>
          <t xml:space="preserve"> </t>
        </is>
      </c>
    </row>
    <row r="31">
      <c r="A31" s="4" t="inlineStr">
        <is>
          <t>Restructured loans, subsequent default</t>
        </is>
      </c>
      <c r="B31" s="6" t="n">
        <v>3209</v>
      </c>
      <c r="C31" s="6" t="n">
        <v>1933</v>
      </c>
      <c r="D31" s="6" t="n">
        <v>1695</v>
      </c>
    </row>
    <row r="32">
      <c r="A32" s="4" t="inlineStr">
        <is>
          <t>Single-family | 20- and 30-year or more, amortizing fixed-rate | Payment Delay and Term Extension</t>
        </is>
      </c>
      <c r="B32" s="4" t="inlineStr">
        <is>
          <t xml:space="preserve"> </t>
        </is>
      </c>
      <c r="C32" s="4" t="inlineStr">
        <is>
          <t xml:space="preserve"> </t>
        </is>
      </c>
      <c r="D32" s="4" t="inlineStr">
        <is>
          <t xml:space="preserve"> </t>
        </is>
      </c>
    </row>
    <row r="33">
      <c r="A33" s="3" t="inlineStr">
        <is>
          <t>Loans in Mortgage Portfolio [Line Items]</t>
        </is>
      </c>
      <c r="B33" s="4" t="inlineStr">
        <is>
          <t xml:space="preserve"> </t>
        </is>
      </c>
      <c r="C33" s="4" t="inlineStr">
        <is>
          <t xml:space="preserve"> </t>
        </is>
      </c>
      <c r="D33" s="4" t="inlineStr">
        <is>
          <t xml:space="preserve"> </t>
        </is>
      </c>
    </row>
    <row r="34">
      <c r="A34" s="4" t="inlineStr">
        <is>
          <t>Restructured loans, subsequent default</t>
        </is>
      </c>
      <c r="B34" s="6" t="n">
        <v>1786</v>
      </c>
      <c r="C34" s="6" t="n">
        <v>1078</v>
      </c>
      <c r="D34" s="6" t="n">
        <v>258</v>
      </c>
    </row>
    <row r="35">
      <c r="A35" s="4" t="inlineStr">
        <is>
          <t>Single-family | 20- and 30-year or more, amortizing fixed-rate | Payment Delay, Term Extension, Interest Rate Reduction, and Other</t>
        </is>
      </c>
      <c r="B35" s="4" t="inlineStr">
        <is>
          <t xml:space="preserve"> </t>
        </is>
      </c>
      <c r="C35" s="4" t="inlineStr">
        <is>
          <t xml:space="preserve"> </t>
        </is>
      </c>
      <c r="D35" s="4" t="inlineStr">
        <is>
          <t xml:space="preserve"> </t>
        </is>
      </c>
    </row>
    <row r="36">
      <c r="A36" s="3" t="inlineStr">
        <is>
          <t>Loans in Mortgage Portfolio [Line Items]</t>
        </is>
      </c>
      <c r="B36" s="4" t="inlineStr">
        <is>
          <t xml:space="preserve"> </t>
        </is>
      </c>
      <c r="C36" s="4" t="inlineStr">
        <is>
          <t xml:space="preserve"> </t>
        </is>
      </c>
      <c r="D36" s="4" t="inlineStr">
        <is>
          <t xml:space="preserve"> </t>
        </is>
      </c>
    </row>
    <row r="37">
      <c r="A37" s="4" t="inlineStr">
        <is>
          <t>Restructured loans, subsequent default</t>
        </is>
      </c>
      <c r="B37" s="6" t="n">
        <v>35</v>
      </c>
      <c r="C37" s="6" t="n">
        <v>233</v>
      </c>
      <c r="D37" s="6" t="n">
        <v>648</v>
      </c>
    </row>
    <row r="38">
      <c r="A38" s="4" t="inlineStr">
        <is>
          <t>Single-family | 15-year or less, amortizing fixed-rate</t>
        </is>
      </c>
      <c r="B38" s="4" t="inlineStr">
        <is>
          <t xml:space="preserve"> </t>
        </is>
      </c>
      <c r="C38" s="4" t="inlineStr">
        <is>
          <t xml:space="preserve"> </t>
        </is>
      </c>
      <c r="D38" s="4" t="inlineStr">
        <is>
          <t xml:space="preserve"> </t>
        </is>
      </c>
    </row>
    <row r="39">
      <c r="A39" s="3" t="inlineStr">
        <is>
          <t>Loans in Mortgage Portfolio [Line Items]</t>
        </is>
      </c>
      <c r="B39" s="4" t="inlineStr">
        <is>
          <t xml:space="preserve"> </t>
        </is>
      </c>
      <c r="C39" s="4" t="inlineStr">
        <is>
          <t xml:space="preserve"> </t>
        </is>
      </c>
      <c r="D39" s="4" t="inlineStr">
        <is>
          <t xml:space="preserve"> </t>
        </is>
      </c>
    </row>
    <row r="40">
      <c r="A40" s="4" t="inlineStr">
        <is>
          <t>Restructured loans, subsequent default</t>
        </is>
      </c>
      <c r="B40" s="6" t="n">
        <v>79</v>
      </c>
      <c r="C40" s="6" t="n">
        <v>58</v>
      </c>
      <c r="D40" s="6" t="n">
        <v>56</v>
      </c>
    </row>
    <row r="41">
      <c r="A41" s="4" t="inlineStr">
        <is>
          <t>Single-family | 15-year or less, amortizing fixed-rate | Payment Deferral</t>
        </is>
      </c>
      <c r="B41" s="4" t="inlineStr">
        <is>
          <t xml:space="preserve"> </t>
        </is>
      </c>
      <c r="C41" s="4" t="inlineStr">
        <is>
          <t xml:space="preserve"> </t>
        </is>
      </c>
      <c r="D41" s="4" t="inlineStr">
        <is>
          <t xml:space="preserve"> </t>
        </is>
      </c>
    </row>
    <row r="42">
      <c r="A42" s="3" t="inlineStr">
        <is>
          <t>Loans in Mortgage Portfolio [Line Items]</t>
        </is>
      </c>
      <c r="B42" s="4" t="inlineStr">
        <is>
          <t xml:space="preserve"> </t>
        </is>
      </c>
      <c r="C42" s="4" t="inlineStr">
        <is>
          <t xml:space="preserve"> </t>
        </is>
      </c>
      <c r="D42" s="4" t="inlineStr">
        <is>
          <t xml:space="preserve"> </t>
        </is>
      </c>
    </row>
    <row r="43">
      <c r="A43" s="4" t="inlineStr">
        <is>
          <t>Restructured loans, subsequent default</t>
        </is>
      </c>
      <c r="B43" s="6" t="n">
        <v>79</v>
      </c>
      <c r="C43" s="6" t="n">
        <v>57</v>
      </c>
      <c r="D43" s="6" t="n">
        <v>56</v>
      </c>
    </row>
    <row r="44">
      <c r="A44" s="4" t="inlineStr">
        <is>
          <t>Single-family | 15-year or less, amortizing fixed-rate | Payment Delay and Term Extension</t>
        </is>
      </c>
      <c r="B44" s="4" t="inlineStr">
        <is>
          <t xml:space="preserve"> </t>
        </is>
      </c>
      <c r="C44" s="4" t="inlineStr">
        <is>
          <t xml:space="preserve"> </t>
        </is>
      </c>
      <c r="D44" s="4" t="inlineStr">
        <is>
          <t xml:space="preserve"> </t>
        </is>
      </c>
    </row>
    <row r="45">
      <c r="A45" s="3" t="inlineStr">
        <is>
          <t>Loans in Mortgage Portfolio [Line Items]</t>
        </is>
      </c>
      <c r="B45" s="4" t="inlineStr">
        <is>
          <t xml:space="preserve"> </t>
        </is>
      </c>
      <c r="C45" s="4" t="inlineStr">
        <is>
          <t xml:space="preserve"> </t>
        </is>
      </c>
      <c r="D45" s="4" t="inlineStr">
        <is>
          <t xml:space="preserve"> </t>
        </is>
      </c>
    </row>
    <row r="46">
      <c r="A46" s="4" t="inlineStr">
        <is>
          <t>Restructured loans, subsequent default</t>
        </is>
      </c>
      <c r="B46" s="6" t="n">
        <v>0</v>
      </c>
      <c r="C46" s="6" t="n">
        <v>0</v>
      </c>
      <c r="D46" s="6" t="n">
        <v>0</v>
      </c>
    </row>
    <row r="47">
      <c r="A47" s="4" t="inlineStr">
        <is>
          <t>Single-family | 15-year or less, amortizing fixed-rate | Payment Delay, Term Extension, Interest Rate Reduction, and Other</t>
        </is>
      </c>
      <c r="B47" s="4" t="inlineStr">
        <is>
          <t xml:space="preserve"> </t>
        </is>
      </c>
      <c r="C47" s="4" t="inlineStr">
        <is>
          <t xml:space="preserve"> </t>
        </is>
      </c>
      <c r="D47" s="4" t="inlineStr">
        <is>
          <t xml:space="preserve"> </t>
        </is>
      </c>
    </row>
    <row r="48">
      <c r="A48" s="3" t="inlineStr">
        <is>
          <t>Loans in Mortgage Portfolio [Line Items]</t>
        </is>
      </c>
      <c r="B48" s="4" t="inlineStr">
        <is>
          <t xml:space="preserve"> </t>
        </is>
      </c>
      <c r="C48" s="4" t="inlineStr">
        <is>
          <t xml:space="preserve"> </t>
        </is>
      </c>
      <c r="D48" s="4" t="inlineStr">
        <is>
          <t xml:space="preserve"> </t>
        </is>
      </c>
    </row>
    <row r="49">
      <c r="A49" s="4" t="inlineStr">
        <is>
          <t>Restructured loans, subsequent default</t>
        </is>
      </c>
      <c r="B49" s="6" t="n">
        <v>0</v>
      </c>
      <c r="C49" s="6" t="n">
        <v>1</v>
      </c>
      <c r="D49" s="6" t="n">
        <v>0</v>
      </c>
    </row>
    <row r="50">
      <c r="A50" s="4" t="inlineStr">
        <is>
          <t>Single-family | Adjustable-rate</t>
        </is>
      </c>
      <c r="B50" s="4" t="inlineStr">
        <is>
          <t xml:space="preserve"> </t>
        </is>
      </c>
      <c r="C50" s="4" t="inlineStr">
        <is>
          <t xml:space="preserve"> </t>
        </is>
      </c>
      <c r="D50" s="4" t="inlineStr">
        <is>
          <t xml:space="preserve"> </t>
        </is>
      </c>
    </row>
    <row r="51">
      <c r="A51" s="3" t="inlineStr">
        <is>
          <t>Loans in Mortgage Portfolio [Line Items]</t>
        </is>
      </c>
      <c r="B51" s="4" t="inlineStr">
        <is>
          <t xml:space="preserve"> </t>
        </is>
      </c>
      <c r="C51" s="4" t="inlineStr">
        <is>
          <t xml:space="preserve"> </t>
        </is>
      </c>
      <c r="D51" s="4" t="inlineStr">
        <is>
          <t xml:space="preserve"> </t>
        </is>
      </c>
    </row>
    <row r="52">
      <c r="A52" s="4" t="inlineStr">
        <is>
          <t>Restructured loans, subsequent default</t>
        </is>
      </c>
      <c r="B52" s="6" t="n">
        <v>15</v>
      </c>
      <c r="C52" s="6" t="n">
        <v>7</v>
      </c>
      <c r="D52" s="6" t="n">
        <v>10</v>
      </c>
    </row>
    <row r="53">
      <c r="A53" s="4" t="inlineStr">
        <is>
          <t>Single-family | Adjustable-rate | Payment Deferral</t>
        </is>
      </c>
      <c r="B53" s="4" t="inlineStr">
        <is>
          <t xml:space="preserve"> </t>
        </is>
      </c>
      <c r="C53" s="4" t="inlineStr">
        <is>
          <t xml:space="preserve"> </t>
        </is>
      </c>
      <c r="D53" s="4" t="inlineStr">
        <is>
          <t xml:space="preserve"> </t>
        </is>
      </c>
    </row>
    <row r="54">
      <c r="A54" s="3" t="inlineStr">
        <is>
          <t>Loans in Mortgage Portfolio [Line Items]</t>
        </is>
      </c>
      <c r="B54" s="4" t="inlineStr">
        <is>
          <t xml:space="preserve"> </t>
        </is>
      </c>
      <c r="C54" s="4" t="inlineStr">
        <is>
          <t xml:space="preserve"> </t>
        </is>
      </c>
      <c r="D54" s="4" t="inlineStr">
        <is>
          <t xml:space="preserve"> </t>
        </is>
      </c>
    </row>
    <row r="55">
      <c r="A55" s="4" t="inlineStr">
        <is>
          <t>Restructured loans, subsequent default</t>
        </is>
      </c>
      <c r="B55" s="6" t="n">
        <v>12</v>
      </c>
      <c r="C55" s="6" t="n">
        <v>5</v>
      </c>
      <c r="D55" s="6" t="n">
        <v>7</v>
      </c>
    </row>
    <row r="56">
      <c r="A56" s="4" t="inlineStr">
        <is>
          <t>Single-family | Adjustable-rate | Payment Delay and Term Extension</t>
        </is>
      </c>
      <c r="B56" s="4" t="inlineStr">
        <is>
          <t xml:space="preserve"> </t>
        </is>
      </c>
      <c r="C56" s="4" t="inlineStr">
        <is>
          <t xml:space="preserve"> </t>
        </is>
      </c>
      <c r="D56" s="4" t="inlineStr">
        <is>
          <t xml:space="preserve"> </t>
        </is>
      </c>
    </row>
    <row r="57">
      <c r="A57" s="3" t="inlineStr">
        <is>
          <t>Loans in Mortgage Portfolio [Line Items]</t>
        </is>
      </c>
      <c r="B57" s="4" t="inlineStr">
        <is>
          <t xml:space="preserve"> </t>
        </is>
      </c>
      <c r="C57" s="4" t="inlineStr">
        <is>
          <t xml:space="preserve"> </t>
        </is>
      </c>
      <c r="D57" s="4" t="inlineStr">
        <is>
          <t xml:space="preserve"> </t>
        </is>
      </c>
    </row>
    <row r="58">
      <c r="A58" s="4" t="inlineStr">
        <is>
          <t>Restructured loans, subsequent default</t>
        </is>
      </c>
      <c r="B58" s="6" t="n">
        <v>0</v>
      </c>
      <c r="C58" s="6" t="n">
        <v>0</v>
      </c>
      <c r="D58" s="6" t="n">
        <v>0</v>
      </c>
    </row>
    <row r="59">
      <c r="A59" s="4" t="inlineStr">
        <is>
          <t>Single-family | Adjustable-rate | Payment Delay, Term Extension, Interest Rate Reduction, and Other</t>
        </is>
      </c>
      <c r="B59" s="4" t="inlineStr">
        <is>
          <t xml:space="preserve"> </t>
        </is>
      </c>
      <c r="C59" s="4" t="inlineStr">
        <is>
          <t xml:space="preserve"> </t>
        </is>
      </c>
      <c r="D59" s="4" t="inlineStr">
        <is>
          <t xml:space="preserve"> </t>
        </is>
      </c>
    </row>
    <row r="60">
      <c r="A60" s="3" t="inlineStr">
        <is>
          <t>Loans in Mortgage Portfolio [Line Items]</t>
        </is>
      </c>
      <c r="B60" s="4" t="inlineStr">
        <is>
          <t xml:space="preserve"> </t>
        </is>
      </c>
      <c r="C60" s="4" t="inlineStr">
        <is>
          <t xml:space="preserve"> </t>
        </is>
      </c>
      <c r="D60" s="4" t="inlineStr">
        <is>
          <t xml:space="preserve"> </t>
        </is>
      </c>
    </row>
    <row r="61">
      <c r="A61" s="4" t="inlineStr">
        <is>
          <t>Restructured loans, subsequent default</t>
        </is>
      </c>
      <c r="B61" s="6" t="n">
        <v>3</v>
      </c>
      <c r="C61" s="6" t="n">
        <v>2</v>
      </c>
      <c r="D61" s="6" t="n">
        <v>3</v>
      </c>
    </row>
    <row r="62">
      <c r="A62" s="4" t="inlineStr">
        <is>
          <t>Single-family | Other</t>
        </is>
      </c>
      <c r="B62" s="4" t="inlineStr">
        <is>
          <t xml:space="preserve"> </t>
        </is>
      </c>
      <c r="C62" s="4" t="inlineStr">
        <is>
          <t xml:space="preserve"> </t>
        </is>
      </c>
      <c r="D62" s="4" t="inlineStr">
        <is>
          <t xml:space="preserve"> </t>
        </is>
      </c>
    </row>
    <row r="63">
      <c r="A63" s="3" t="inlineStr">
        <is>
          <t>Loans in Mortgage Portfolio [Line Items]</t>
        </is>
      </c>
      <c r="B63" s="4" t="inlineStr">
        <is>
          <t xml:space="preserve"> </t>
        </is>
      </c>
      <c r="C63" s="4" t="inlineStr">
        <is>
          <t xml:space="preserve"> </t>
        </is>
      </c>
      <c r="D63" s="4" t="inlineStr">
        <is>
          <t xml:space="preserve"> </t>
        </is>
      </c>
    </row>
    <row r="64">
      <c r="A64" s="4" t="inlineStr">
        <is>
          <t>Restructured loans, subsequent default</t>
        </is>
      </c>
      <c r="B64" s="6" t="n">
        <v>64</v>
      </c>
      <c r="C64" s="6" t="n">
        <v>64</v>
      </c>
      <c r="D64" s="6" t="n">
        <v>94</v>
      </c>
    </row>
    <row r="65">
      <c r="A65" s="4" t="inlineStr">
        <is>
          <t>Single-family | Other | Payment Deferral</t>
        </is>
      </c>
      <c r="B65" s="4" t="inlineStr">
        <is>
          <t xml:space="preserve"> </t>
        </is>
      </c>
      <c r="C65" s="4" t="inlineStr">
        <is>
          <t xml:space="preserve"> </t>
        </is>
      </c>
      <c r="D65" s="4" t="inlineStr">
        <is>
          <t xml:space="preserve"> </t>
        </is>
      </c>
    </row>
    <row r="66">
      <c r="A66" s="3" t="inlineStr">
        <is>
          <t>Loans in Mortgage Portfolio [Line Items]</t>
        </is>
      </c>
      <c r="B66" s="4" t="inlineStr">
        <is>
          <t xml:space="preserve"> </t>
        </is>
      </c>
      <c r="C66" s="4" t="inlineStr">
        <is>
          <t xml:space="preserve"> </t>
        </is>
      </c>
      <c r="D66" s="4" t="inlineStr">
        <is>
          <t xml:space="preserve"> </t>
        </is>
      </c>
    </row>
    <row r="67">
      <c r="A67" s="4" t="inlineStr">
        <is>
          <t>Restructured loans, subsequent default</t>
        </is>
      </c>
      <c r="B67" s="6" t="n">
        <v>37</v>
      </c>
      <c r="C67" s="6" t="n">
        <v>23</v>
      </c>
      <c r="D67" s="6" t="n">
        <v>41</v>
      </c>
    </row>
    <row r="68">
      <c r="A68" s="4" t="inlineStr">
        <is>
          <t>Single-family | Other | Payment Delay and Term Extension</t>
        </is>
      </c>
      <c r="B68" s="4" t="inlineStr">
        <is>
          <t xml:space="preserve"> </t>
        </is>
      </c>
      <c r="C68" s="4" t="inlineStr">
        <is>
          <t xml:space="preserve"> </t>
        </is>
      </c>
      <c r="D68" s="4" t="inlineStr">
        <is>
          <t xml:space="preserve"> </t>
        </is>
      </c>
    </row>
    <row r="69">
      <c r="A69" s="3" t="inlineStr">
        <is>
          <t>Loans in Mortgage Portfolio [Line Items]</t>
        </is>
      </c>
      <c r="B69" s="4" t="inlineStr">
        <is>
          <t xml:space="preserve"> </t>
        </is>
      </c>
      <c r="C69" s="4" t="inlineStr">
        <is>
          <t xml:space="preserve"> </t>
        </is>
      </c>
      <c r="D69" s="4" t="inlineStr">
        <is>
          <t xml:space="preserve"> </t>
        </is>
      </c>
    </row>
    <row r="70">
      <c r="A70" s="4" t="inlineStr">
        <is>
          <t>Restructured loans, subsequent default</t>
        </is>
      </c>
      <c r="B70" s="6" t="n">
        <v>13</v>
      </c>
      <c r="C70" s="6" t="n">
        <v>22</v>
      </c>
      <c r="D70" s="6" t="n">
        <v>11</v>
      </c>
    </row>
    <row r="71">
      <c r="A71" s="4" t="inlineStr">
        <is>
          <t>Single-family | Other | Payment Delay, Term Extension, Interest Rate Reduction, and Other</t>
        </is>
      </c>
      <c r="B71" s="4" t="inlineStr">
        <is>
          <t xml:space="preserve"> </t>
        </is>
      </c>
      <c r="C71" s="4" t="inlineStr">
        <is>
          <t xml:space="preserve"> </t>
        </is>
      </c>
      <c r="D71" s="4" t="inlineStr">
        <is>
          <t xml:space="preserve"> </t>
        </is>
      </c>
    </row>
    <row r="72">
      <c r="A72" s="3" t="inlineStr">
        <is>
          <t>Loans in Mortgage Portfolio [Line Items]</t>
        </is>
      </c>
      <c r="B72" s="4" t="inlineStr">
        <is>
          <t xml:space="preserve"> </t>
        </is>
      </c>
      <c r="C72" s="4" t="inlineStr">
        <is>
          <t xml:space="preserve"> </t>
        </is>
      </c>
      <c r="D72" s="4" t="inlineStr">
        <is>
          <t xml:space="preserve"> </t>
        </is>
      </c>
    </row>
    <row r="73">
      <c r="A73" s="4" t="inlineStr">
        <is>
          <t>Restructured loans, subsequent default</t>
        </is>
      </c>
      <c r="B73" s="6" t="n">
        <v>14</v>
      </c>
      <c r="C73" s="6" t="n">
        <v>19</v>
      </c>
      <c r="D73" s="6" t="n">
        <v>42</v>
      </c>
    </row>
    <row r="74">
      <c r="A74" s="4" t="inlineStr">
        <is>
          <t>Multifamily</t>
        </is>
      </c>
      <c r="B74" s="4" t="inlineStr">
        <is>
          <t xml:space="preserve"> </t>
        </is>
      </c>
      <c r="C74" s="4" t="inlineStr">
        <is>
          <t xml:space="preserve"> </t>
        </is>
      </c>
      <c r="D74" s="4" t="inlineStr">
        <is>
          <t xml:space="preserve"> </t>
        </is>
      </c>
    </row>
    <row r="75">
      <c r="A75" s="3" t="inlineStr">
        <is>
          <t>Loans in Mortgage Portfolio [Line Items]</t>
        </is>
      </c>
      <c r="B75" s="4" t="inlineStr">
        <is>
          <t xml:space="preserve"> </t>
        </is>
      </c>
      <c r="C75" s="4" t="inlineStr">
        <is>
          <t xml:space="preserve"> </t>
        </is>
      </c>
      <c r="D75" s="4" t="inlineStr">
        <is>
          <t xml:space="preserve"> </t>
        </is>
      </c>
    </row>
    <row r="76">
      <c r="A76" s="4" t="inlineStr">
        <is>
          <t>Restructured loans, subsequent default</t>
        </is>
      </c>
      <c r="B76" s="6" t="n">
        <v>0</v>
      </c>
      <c r="C76" s="6" t="n">
        <v>0</v>
      </c>
      <c r="D76" s="6" t="n">
        <v>0</v>
      </c>
    </row>
    <row r="77">
      <c r="A77" s="4" t="inlineStr">
        <is>
          <t>Multifamily | Payment Deferral</t>
        </is>
      </c>
      <c r="B77" s="4" t="inlineStr">
        <is>
          <t xml:space="preserve"> </t>
        </is>
      </c>
      <c r="C77" s="4" t="inlineStr">
        <is>
          <t xml:space="preserve"> </t>
        </is>
      </c>
      <c r="D77" s="4" t="inlineStr">
        <is>
          <t xml:space="preserve"> </t>
        </is>
      </c>
    </row>
    <row r="78">
      <c r="A78" s="3" t="inlineStr">
        <is>
          <t>Loans in Mortgage Portfolio [Line Items]</t>
        </is>
      </c>
      <c r="B78" s="4" t="inlineStr">
        <is>
          <t xml:space="preserve"> </t>
        </is>
      </c>
      <c r="C78" s="4" t="inlineStr">
        <is>
          <t xml:space="preserve"> </t>
        </is>
      </c>
      <c r="D78" s="4" t="inlineStr">
        <is>
          <t xml:space="preserve"> </t>
        </is>
      </c>
    </row>
    <row r="79">
      <c r="A79" s="4" t="inlineStr">
        <is>
          <t>Restructured loans, subsequent default</t>
        </is>
      </c>
      <c r="B79" s="6" t="n">
        <v>0</v>
      </c>
      <c r="C79" s="6" t="n">
        <v>0</v>
      </c>
      <c r="D79" s="6" t="n">
        <v>0</v>
      </c>
    </row>
    <row r="80">
      <c r="A80" s="4" t="inlineStr">
        <is>
          <t>Multifamily | Payment Delay and Term Extension</t>
        </is>
      </c>
      <c r="B80" s="4" t="inlineStr">
        <is>
          <t xml:space="preserve"> </t>
        </is>
      </c>
      <c r="C80" s="4" t="inlineStr">
        <is>
          <t xml:space="preserve"> </t>
        </is>
      </c>
      <c r="D80" s="4" t="inlineStr">
        <is>
          <t xml:space="preserve"> </t>
        </is>
      </c>
    </row>
    <row r="81">
      <c r="A81" s="3" t="inlineStr">
        <is>
          <t>Loans in Mortgage Portfolio [Line Items]</t>
        </is>
      </c>
      <c r="B81" s="4" t="inlineStr">
        <is>
          <t xml:space="preserve"> </t>
        </is>
      </c>
      <c r="C81" s="4" t="inlineStr">
        <is>
          <t xml:space="preserve"> </t>
        </is>
      </c>
      <c r="D81" s="4" t="inlineStr">
        <is>
          <t xml:space="preserve"> </t>
        </is>
      </c>
    </row>
    <row r="82">
      <c r="A82" s="4" t="inlineStr">
        <is>
          <t>Restructured loans, subsequent default</t>
        </is>
      </c>
      <c r="B82" s="6" t="n">
        <v>0</v>
      </c>
      <c r="C82" s="6" t="n">
        <v>0</v>
      </c>
      <c r="D82" s="6" t="n">
        <v>0</v>
      </c>
    </row>
    <row r="83">
      <c r="A83" s="4" t="inlineStr">
        <is>
          <t>Multifamily | Payment Delay, Term Extension, Interest Rate Reduction, and Other</t>
        </is>
      </c>
      <c r="B83" s="4" t="inlineStr">
        <is>
          <t xml:space="preserve"> </t>
        </is>
      </c>
      <c r="C83" s="4" t="inlineStr">
        <is>
          <t xml:space="preserve"> </t>
        </is>
      </c>
      <c r="D83" s="4" t="inlineStr">
        <is>
          <t xml:space="preserve"> </t>
        </is>
      </c>
    </row>
    <row r="84">
      <c r="A84" s="3" t="inlineStr">
        <is>
          <t>Loans in Mortgage Portfolio [Line Items]</t>
        </is>
      </c>
      <c r="B84" s="4" t="inlineStr">
        <is>
          <t xml:space="preserve"> </t>
        </is>
      </c>
      <c r="C84" s="4" t="inlineStr">
        <is>
          <t xml:space="preserve"> </t>
        </is>
      </c>
      <c r="D84" s="4" t="inlineStr">
        <is>
          <t xml:space="preserve"> </t>
        </is>
      </c>
    </row>
    <row r="85">
      <c r="A85" s="4" t="inlineStr">
        <is>
          <t>Restructured loans, subsequent default</t>
        </is>
      </c>
      <c r="B85" s="7" t="n">
        <v>0</v>
      </c>
      <c r="C85" s="7" t="n">
        <v>0</v>
      </c>
      <c r="D85"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Loan Restructuring - Aging Analysis (Details) - USD ($) $ in Millions</t>
        </is>
      </c>
      <c r="B1" s="2" t="inlineStr">
        <is>
          <t>12 Months Ended</t>
        </is>
      </c>
    </row>
    <row r="2">
      <c r="B2" s="2" t="inlineStr">
        <is>
          <t>Dec. 31, 2024</t>
        </is>
      </c>
      <c r="C2" s="2" t="inlineStr">
        <is>
          <t>Dec. 31, 2023</t>
        </is>
      </c>
      <c r="D2" s="2" t="inlineStr">
        <is>
          <t>Dec. 31, 2022</t>
        </is>
      </c>
    </row>
    <row r="3">
      <c r="A3" s="3" t="inlineStr">
        <is>
          <t>Loans in Mortgage Portfolio [Line Items]</t>
        </is>
      </c>
      <c r="B3" s="4" t="inlineStr">
        <is>
          <t xml:space="preserve"> </t>
        </is>
      </c>
      <c r="C3" s="4" t="inlineStr">
        <is>
          <t xml:space="preserve"> </t>
        </is>
      </c>
      <c r="D3" s="4" t="inlineStr">
        <is>
          <t xml:space="preserve"> </t>
        </is>
      </c>
    </row>
    <row r="4">
      <c r="A4" s="4" t="inlineStr">
        <is>
          <t>Restructured loans, amortized cost</t>
        </is>
      </c>
      <c r="B4" s="7" t="n">
        <v>42625</v>
      </c>
      <c r="C4" s="7" t="n">
        <v>39289</v>
      </c>
      <c r="D4" s="7" t="n">
        <v>57198</v>
      </c>
    </row>
    <row r="5">
      <c r="A5" s="4" t="inlineStr">
        <is>
          <t>Forbearance and Repayment Plans and Trial Modification</t>
        </is>
      </c>
      <c r="B5" s="4" t="inlineStr">
        <is>
          <t xml:space="preserve"> </t>
        </is>
      </c>
      <c r="C5" s="4" t="inlineStr">
        <is>
          <t xml:space="preserve"> </t>
        </is>
      </c>
      <c r="D5" s="4" t="inlineStr">
        <is>
          <t xml:space="preserve"> </t>
        </is>
      </c>
    </row>
    <row r="6">
      <c r="A6" s="3" t="inlineStr">
        <is>
          <t>Loans in Mortgage Portfolio [Line Items]</t>
        </is>
      </c>
      <c r="B6" s="4" t="inlineStr">
        <is>
          <t xml:space="preserve"> </t>
        </is>
      </c>
      <c r="C6" s="4" t="inlineStr">
        <is>
          <t xml:space="preserve"> </t>
        </is>
      </c>
      <c r="D6" s="4" t="inlineStr">
        <is>
          <t xml:space="preserve"> </t>
        </is>
      </c>
    </row>
    <row r="7">
      <c r="A7" s="4" t="inlineStr">
        <is>
          <t>Restructured loans, amortized cost</t>
        </is>
      </c>
      <c r="B7" s="6" t="n">
        <v>37281</v>
      </c>
      <c r="C7" s="6" t="n">
        <v>34663</v>
      </c>
      <c r="D7" s="6" t="n">
        <v>51895</v>
      </c>
    </row>
    <row r="8">
      <c r="A8" s="4" t="inlineStr">
        <is>
          <t>30-59 Days Delinquent | Forbearance and Repayment Plans and Trial Modification</t>
        </is>
      </c>
      <c r="B8" s="4" t="inlineStr">
        <is>
          <t xml:space="preserve"> </t>
        </is>
      </c>
      <c r="C8" s="4" t="inlineStr">
        <is>
          <t xml:space="preserve"> </t>
        </is>
      </c>
      <c r="D8" s="4" t="inlineStr">
        <is>
          <t xml:space="preserve"> </t>
        </is>
      </c>
    </row>
    <row r="9">
      <c r="A9" s="3" t="inlineStr">
        <is>
          <t>Loans in Mortgage Portfolio [Line Items]</t>
        </is>
      </c>
      <c r="B9" s="4" t="inlineStr">
        <is>
          <t xml:space="preserve"> </t>
        </is>
      </c>
      <c r="C9" s="4" t="inlineStr">
        <is>
          <t xml:space="preserve"> </t>
        </is>
      </c>
      <c r="D9" s="4" t="inlineStr">
        <is>
          <t xml:space="preserve"> </t>
        </is>
      </c>
    </row>
    <row r="10">
      <c r="A10" s="4" t="inlineStr">
        <is>
          <t>Restructured loans, amortized cost</t>
        </is>
      </c>
      <c r="B10" s="6" t="n">
        <v>4783</v>
      </c>
      <c r="C10" s="6" t="n">
        <v>3703</v>
      </c>
      <c r="D10" s="6" t="n">
        <v>4391</v>
      </c>
    </row>
    <row r="11">
      <c r="A11" s="4" t="inlineStr">
        <is>
          <t>60 - 89 Days Delinquent | Forbearance and Repayment Plans and Trial Modification</t>
        </is>
      </c>
      <c r="B11" s="4" t="inlineStr">
        <is>
          <t xml:space="preserve"> </t>
        </is>
      </c>
      <c r="C11" s="4" t="inlineStr">
        <is>
          <t xml:space="preserve"> </t>
        </is>
      </c>
      <c r="D11" s="4" t="inlineStr">
        <is>
          <t xml:space="preserve"> </t>
        </is>
      </c>
    </row>
    <row r="12">
      <c r="A12" s="3" t="inlineStr">
        <is>
          <t>Loans in Mortgage Portfolio [Line Items]</t>
        </is>
      </c>
      <c r="B12" s="4" t="inlineStr">
        <is>
          <t xml:space="preserve"> </t>
        </is>
      </c>
      <c r="C12" s="4" t="inlineStr">
        <is>
          <t xml:space="preserve"> </t>
        </is>
      </c>
      <c r="D12" s="4" t="inlineStr">
        <is>
          <t xml:space="preserve"> </t>
        </is>
      </c>
    </row>
    <row r="13">
      <c r="A13" s="4" t="inlineStr">
        <is>
          <t>Restructured loans, amortized cost</t>
        </is>
      </c>
      <c r="B13" s="6" t="n">
        <v>3812</v>
      </c>
      <c r="C13" s="6" t="n">
        <v>2447</v>
      </c>
      <c r="D13" s="6" t="n">
        <v>2980</v>
      </c>
    </row>
    <row r="14">
      <c r="A14" s="4" t="inlineStr">
        <is>
          <t>Seriously Delinquent | Forbearance and Repayment Plans and Trial Modification</t>
        </is>
      </c>
      <c r="B14" s="4" t="inlineStr">
        <is>
          <t xml:space="preserve"> </t>
        </is>
      </c>
      <c r="C14" s="4" t="inlineStr">
        <is>
          <t xml:space="preserve"> </t>
        </is>
      </c>
      <c r="D14" s="4" t="inlineStr">
        <is>
          <t xml:space="preserve"> </t>
        </is>
      </c>
    </row>
    <row r="15">
      <c r="A15" s="3" t="inlineStr">
        <is>
          <t>Loans in Mortgage Portfolio [Line Items]</t>
        </is>
      </c>
      <c r="B15" s="4" t="inlineStr">
        <is>
          <t xml:space="preserve"> </t>
        </is>
      </c>
      <c r="C15" s="4" t="inlineStr">
        <is>
          <t xml:space="preserve"> </t>
        </is>
      </c>
      <c r="D15" s="4" t="inlineStr">
        <is>
          <t xml:space="preserve"> </t>
        </is>
      </c>
    </row>
    <row r="16">
      <c r="A16" s="4" t="inlineStr">
        <is>
          <t>Restructured loans, amortized cost</t>
        </is>
      </c>
      <c r="B16" s="6" t="n">
        <v>13981</v>
      </c>
      <c r="C16" s="6" t="n">
        <v>13142</v>
      </c>
      <c r="D16" s="6" t="n">
        <v>15256</v>
      </c>
    </row>
    <row r="17">
      <c r="A17" s="4" t="inlineStr">
        <is>
          <t>Total Delinquent | Forbearance and Repayment Plans and Trial Modification</t>
        </is>
      </c>
      <c r="B17" s="4" t="inlineStr">
        <is>
          <t xml:space="preserve"> </t>
        </is>
      </c>
      <c r="C17" s="4" t="inlineStr">
        <is>
          <t xml:space="preserve"> </t>
        </is>
      </c>
      <c r="D17" s="4" t="inlineStr">
        <is>
          <t xml:space="preserve"> </t>
        </is>
      </c>
    </row>
    <row r="18">
      <c r="A18" s="3" t="inlineStr">
        <is>
          <t>Loans in Mortgage Portfolio [Line Items]</t>
        </is>
      </c>
      <c r="B18" s="4" t="inlineStr">
        <is>
          <t xml:space="preserve"> </t>
        </is>
      </c>
      <c r="C18" s="4" t="inlineStr">
        <is>
          <t xml:space="preserve"> </t>
        </is>
      </c>
      <c r="D18" s="4" t="inlineStr">
        <is>
          <t xml:space="preserve"> </t>
        </is>
      </c>
    </row>
    <row r="19">
      <c r="A19" s="4" t="inlineStr">
        <is>
          <t>Restructured loans, amortized cost</t>
        </is>
      </c>
      <c r="B19" s="6" t="n">
        <v>22576</v>
      </c>
      <c r="C19" s="6" t="n">
        <v>19292</v>
      </c>
      <c r="D19" s="6" t="n">
        <v>22627</v>
      </c>
    </row>
    <row r="20">
      <c r="A20" s="4" t="inlineStr">
        <is>
          <t>Current | Forbearance and Repayment Plans and Trial Modification</t>
        </is>
      </c>
      <c r="B20" s="4" t="inlineStr">
        <is>
          <t xml:space="preserve"> </t>
        </is>
      </c>
      <c r="C20" s="4" t="inlineStr">
        <is>
          <t xml:space="preserve"> </t>
        </is>
      </c>
      <c r="D20" s="4" t="inlineStr">
        <is>
          <t xml:space="preserve"> </t>
        </is>
      </c>
    </row>
    <row r="21">
      <c r="A21" s="3" t="inlineStr">
        <is>
          <t>Loans in Mortgage Portfolio [Line Items]</t>
        </is>
      </c>
      <c r="B21" s="4" t="inlineStr">
        <is>
          <t xml:space="preserve"> </t>
        </is>
      </c>
      <c r="C21" s="4" t="inlineStr">
        <is>
          <t xml:space="preserve"> </t>
        </is>
      </c>
      <c r="D21" s="4" t="inlineStr">
        <is>
          <t xml:space="preserve"> </t>
        </is>
      </c>
    </row>
    <row r="22">
      <c r="A22" s="4" t="inlineStr">
        <is>
          <t>Restructured loans, amortized cost</t>
        </is>
      </c>
      <c r="B22" s="6" t="n">
        <v>14705</v>
      </c>
      <c r="C22" s="6" t="n">
        <v>15371</v>
      </c>
      <c r="D22" s="6" t="n">
        <v>29268</v>
      </c>
    </row>
    <row r="23">
      <c r="A23" s="4" t="inlineStr">
        <is>
          <t>Single-family</t>
        </is>
      </c>
      <c r="B23" s="4" t="inlineStr">
        <is>
          <t xml:space="preserve"> </t>
        </is>
      </c>
      <c r="C23" s="4" t="inlineStr">
        <is>
          <t xml:space="preserve"> </t>
        </is>
      </c>
      <c r="D23" s="4" t="inlineStr">
        <is>
          <t xml:space="preserve"> </t>
        </is>
      </c>
    </row>
    <row r="24">
      <c r="A24" s="3" t="inlineStr">
        <is>
          <t>Loans in Mortgage Portfolio [Line Items]</t>
        </is>
      </c>
      <c r="B24" s="4" t="inlineStr">
        <is>
          <t xml:space="preserve"> </t>
        </is>
      </c>
      <c r="C24" s="4" t="inlineStr">
        <is>
          <t xml:space="preserve"> </t>
        </is>
      </c>
      <c r="D24" s="4" t="inlineStr">
        <is>
          <t xml:space="preserve"> </t>
        </is>
      </c>
    </row>
    <row r="25">
      <c r="A25" s="4" t="inlineStr">
        <is>
          <t>Restructured loans, amortized cost</t>
        </is>
      </c>
      <c r="B25" s="6" t="n">
        <v>41355</v>
      </c>
      <c r="C25" s="6" t="n">
        <v>37735</v>
      </c>
      <c r="D25" s="6" t="n">
        <v>56875</v>
      </c>
    </row>
    <row r="26">
      <c r="A26" s="4" t="inlineStr">
        <is>
          <t>Single-family | Forbearance and Repayment Plans and Trial Modification</t>
        </is>
      </c>
      <c r="B26" s="4" t="inlineStr">
        <is>
          <t xml:space="preserve"> </t>
        </is>
      </c>
      <c r="C26" s="4" t="inlineStr">
        <is>
          <t xml:space="preserve"> </t>
        </is>
      </c>
      <c r="D26" s="4" t="inlineStr">
        <is>
          <t xml:space="preserve"> </t>
        </is>
      </c>
    </row>
    <row r="27">
      <c r="A27" s="3" t="inlineStr">
        <is>
          <t>Loans in Mortgage Portfolio [Line Items]</t>
        </is>
      </c>
      <c r="B27" s="4" t="inlineStr">
        <is>
          <t xml:space="preserve"> </t>
        </is>
      </c>
      <c r="C27" s="4" t="inlineStr">
        <is>
          <t xml:space="preserve"> </t>
        </is>
      </c>
      <c r="D27" s="4" t="inlineStr">
        <is>
          <t xml:space="preserve"> </t>
        </is>
      </c>
    </row>
    <row r="28">
      <c r="A28" s="4" t="inlineStr">
        <is>
          <t>Restructured loans, amortized cost</t>
        </is>
      </c>
      <c r="B28" s="6" t="n">
        <v>36011</v>
      </c>
      <c r="C28" s="6" t="n">
        <v>33108</v>
      </c>
      <c r="D28" s="6" t="n">
        <v>51572</v>
      </c>
    </row>
    <row r="29">
      <c r="A29" s="4" t="inlineStr">
        <is>
          <t>Single-family | 30-59 Days Delinquent | Forbearance and Repayment Plans and Trial Modification</t>
        </is>
      </c>
      <c r="B29" s="4" t="inlineStr">
        <is>
          <t xml:space="preserve"> </t>
        </is>
      </c>
      <c r="C29" s="4" t="inlineStr">
        <is>
          <t xml:space="preserve"> </t>
        </is>
      </c>
      <c r="D29" s="4" t="inlineStr">
        <is>
          <t xml:space="preserve"> </t>
        </is>
      </c>
    </row>
    <row r="30">
      <c r="A30" s="3" t="inlineStr">
        <is>
          <t>Loans in Mortgage Portfolio [Line Items]</t>
        </is>
      </c>
      <c r="B30" s="4" t="inlineStr">
        <is>
          <t xml:space="preserve"> </t>
        </is>
      </c>
      <c r="C30" s="4" t="inlineStr">
        <is>
          <t xml:space="preserve"> </t>
        </is>
      </c>
      <c r="D30" s="4" t="inlineStr">
        <is>
          <t xml:space="preserve"> </t>
        </is>
      </c>
    </row>
    <row r="31">
      <c r="A31" s="4" t="inlineStr">
        <is>
          <t>Restructured loans, amortized cost</t>
        </is>
      </c>
      <c r="B31" s="6" t="n">
        <v>4748</v>
      </c>
      <c r="C31" s="6" t="n">
        <v>3703</v>
      </c>
      <c r="D31" s="6" t="n">
        <v>4388</v>
      </c>
    </row>
    <row r="32">
      <c r="A32" s="4" t="inlineStr">
        <is>
          <t>Single-family | 60 - 89 Days Delinquent | Forbearance and Repayment Plans and Trial Modification</t>
        </is>
      </c>
      <c r="B32" s="4" t="inlineStr">
        <is>
          <t xml:space="preserve"> </t>
        </is>
      </c>
      <c r="C32" s="4" t="inlineStr">
        <is>
          <t xml:space="preserve"> </t>
        </is>
      </c>
      <c r="D32" s="4" t="inlineStr">
        <is>
          <t xml:space="preserve"> </t>
        </is>
      </c>
    </row>
    <row r="33">
      <c r="A33" s="3" t="inlineStr">
        <is>
          <t>Loans in Mortgage Portfolio [Line Items]</t>
        </is>
      </c>
      <c r="B33" s="4" t="inlineStr">
        <is>
          <t xml:space="preserve"> </t>
        </is>
      </c>
      <c r="C33" s="4" t="inlineStr">
        <is>
          <t xml:space="preserve"> </t>
        </is>
      </c>
      <c r="D33" s="4" t="inlineStr">
        <is>
          <t xml:space="preserve"> </t>
        </is>
      </c>
    </row>
    <row r="34">
      <c r="A34" s="4" t="inlineStr">
        <is>
          <t>Restructured loans, amortized cost</t>
        </is>
      </c>
      <c r="B34" s="6" t="n">
        <v>3812</v>
      </c>
      <c r="C34" s="6" t="n">
        <v>2447</v>
      </c>
      <c r="D34" s="6" t="n">
        <v>2980</v>
      </c>
    </row>
    <row r="35">
      <c r="A35" s="4" t="inlineStr">
        <is>
          <t>Single-family | Seriously Delinquent | Forbearance and Repayment Plans and Trial Modification</t>
        </is>
      </c>
      <c r="B35" s="4" t="inlineStr">
        <is>
          <t xml:space="preserve"> </t>
        </is>
      </c>
      <c r="C35" s="4" t="inlineStr">
        <is>
          <t xml:space="preserve"> </t>
        </is>
      </c>
      <c r="D35" s="4" t="inlineStr">
        <is>
          <t xml:space="preserve"> </t>
        </is>
      </c>
    </row>
    <row r="36">
      <c r="A36" s="3" t="inlineStr">
        <is>
          <t>Loans in Mortgage Portfolio [Line Items]</t>
        </is>
      </c>
      <c r="B36" s="4" t="inlineStr">
        <is>
          <t xml:space="preserve"> </t>
        </is>
      </c>
      <c r="C36" s="4" t="inlineStr">
        <is>
          <t xml:space="preserve"> </t>
        </is>
      </c>
      <c r="D36" s="4" t="inlineStr">
        <is>
          <t xml:space="preserve"> </t>
        </is>
      </c>
    </row>
    <row r="37">
      <c r="A37" s="4" t="inlineStr">
        <is>
          <t>Restructured loans, amortized cost</t>
        </is>
      </c>
      <c r="B37" s="6" t="n">
        <v>13920</v>
      </c>
      <c r="C37" s="6" t="n">
        <v>12585</v>
      </c>
      <c r="D37" s="6" t="n">
        <v>14991</v>
      </c>
    </row>
    <row r="38">
      <c r="A38" s="4" t="inlineStr">
        <is>
          <t>Single-family | Total Delinquent | Forbearance and Repayment Plans and Trial Modification</t>
        </is>
      </c>
      <c r="B38" s="4" t="inlineStr">
        <is>
          <t xml:space="preserve"> </t>
        </is>
      </c>
      <c r="C38" s="4" t="inlineStr">
        <is>
          <t xml:space="preserve"> </t>
        </is>
      </c>
      <c r="D38" s="4" t="inlineStr">
        <is>
          <t xml:space="preserve"> </t>
        </is>
      </c>
    </row>
    <row r="39">
      <c r="A39" s="3" t="inlineStr">
        <is>
          <t>Loans in Mortgage Portfolio [Line Items]</t>
        </is>
      </c>
      <c r="B39" s="4" t="inlineStr">
        <is>
          <t xml:space="preserve"> </t>
        </is>
      </c>
      <c r="C39" s="4" t="inlineStr">
        <is>
          <t xml:space="preserve"> </t>
        </is>
      </c>
      <c r="D39" s="4" t="inlineStr">
        <is>
          <t xml:space="preserve"> </t>
        </is>
      </c>
    </row>
    <row r="40">
      <c r="A40" s="4" t="inlineStr">
        <is>
          <t>Restructured loans, amortized cost</t>
        </is>
      </c>
      <c r="B40" s="6" t="n">
        <v>22480</v>
      </c>
      <c r="C40" s="6" t="n">
        <v>18735</v>
      </c>
      <c r="D40" s="6" t="n">
        <v>22359</v>
      </c>
    </row>
    <row r="41">
      <c r="A41" s="4" t="inlineStr">
        <is>
          <t>Single-family | Current | Forbearance and Repayment Plans and Trial Modification</t>
        </is>
      </c>
      <c r="B41" s="4" t="inlineStr">
        <is>
          <t xml:space="preserve"> </t>
        </is>
      </c>
      <c r="C41" s="4" t="inlineStr">
        <is>
          <t xml:space="preserve"> </t>
        </is>
      </c>
      <c r="D41" s="4" t="inlineStr">
        <is>
          <t xml:space="preserve"> </t>
        </is>
      </c>
    </row>
    <row r="42">
      <c r="A42" s="3" t="inlineStr">
        <is>
          <t>Loans in Mortgage Portfolio [Line Items]</t>
        </is>
      </c>
      <c r="B42" s="4" t="inlineStr">
        <is>
          <t xml:space="preserve"> </t>
        </is>
      </c>
      <c r="C42" s="4" t="inlineStr">
        <is>
          <t xml:space="preserve"> </t>
        </is>
      </c>
      <c r="D42" s="4" t="inlineStr">
        <is>
          <t xml:space="preserve"> </t>
        </is>
      </c>
    </row>
    <row r="43">
      <c r="A43" s="4" t="inlineStr">
        <is>
          <t>Restructured loans, amortized cost</t>
        </is>
      </c>
      <c r="B43" s="6" t="n">
        <v>13531</v>
      </c>
      <c r="C43" s="6" t="n">
        <v>14373</v>
      </c>
      <c r="D43" s="6" t="n">
        <v>29213</v>
      </c>
    </row>
    <row r="44">
      <c r="A44" s="4" t="inlineStr">
        <is>
          <t>Single-family | 20- and 30-year or more, amortizing fixed-rate</t>
        </is>
      </c>
      <c r="B44" s="4" t="inlineStr">
        <is>
          <t xml:space="preserve"> </t>
        </is>
      </c>
      <c r="C44" s="4" t="inlineStr">
        <is>
          <t xml:space="preserve"> </t>
        </is>
      </c>
      <c r="D44" s="4" t="inlineStr">
        <is>
          <t xml:space="preserve"> </t>
        </is>
      </c>
    </row>
    <row r="45">
      <c r="A45" s="3" t="inlineStr">
        <is>
          <t>Loans in Mortgage Portfolio [Line Items]</t>
        </is>
      </c>
      <c r="B45" s="4" t="inlineStr">
        <is>
          <t xml:space="preserve"> </t>
        </is>
      </c>
      <c r="C45" s="4" t="inlineStr">
        <is>
          <t xml:space="preserve"> </t>
        </is>
      </c>
      <c r="D45" s="4" t="inlineStr">
        <is>
          <t xml:space="preserve"> </t>
        </is>
      </c>
    </row>
    <row r="46">
      <c r="A46" s="4" t="inlineStr">
        <is>
          <t>Restructured loans, amortized cost</t>
        </is>
      </c>
      <c r="B46" s="6" t="n">
        <v>39719</v>
      </c>
      <c r="C46" s="6" t="n">
        <v>35842</v>
      </c>
      <c r="D46" s="6" t="n">
        <v>53310</v>
      </c>
    </row>
    <row r="47">
      <c r="A47" s="4" t="inlineStr">
        <is>
          <t>Single-family | 20- and 30-year or more, amortizing fixed-rate | Forbearance and Repayment Plans and Trial Modification</t>
        </is>
      </c>
      <c r="B47" s="4" t="inlineStr">
        <is>
          <t xml:space="preserve"> </t>
        </is>
      </c>
      <c r="C47" s="4" t="inlineStr">
        <is>
          <t xml:space="preserve"> </t>
        </is>
      </c>
      <c r="D47" s="4" t="inlineStr">
        <is>
          <t xml:space="preserve"> </t>
        </is>
      </c>
    </row>
    <row r="48">
      <c r="A48" s="3" t="inlineStr">
        <is>
          <t>Loans in Mortgage Portfolio [Line Items]</t>
        </is>
      </c>
      <c r="B48" s="4" t="inlineStr">
        <is>
          <t xml:space="preserve"> </t>
        </is>
      </c>
      <c r="C48" s="4" t="inlineStr">
        <is>
          <t xml:space="preserve"> </t>
        </is>
      </c>
      <c r="D48" s="4" t="inlineStr">
        <is>
          <t xml:space="preserve"> </t>
        </is>
      </c>
    </row>
    <row r="49">
      <c r="A49" s="4" t="inlineStr">
        <is>
          <t>Restructured loans, amortized cost</t>
        </is>
      </c>
      <c r="B49" s="6" t="n">
        <v>34538</v>
      </c>
      <c r="C49" s="6" t="n">
        <v>31396</v>
      </c>
      <c r="D49" s="6" t="n">
        <v>48272</v>
      </c>
    </row>
    <row r="50">
      <c r="A50" s="4" t="inlineStr">
        <is>
          <t>Single-family | 20- and 30-year or more, amortizing fixed-rate | 30-59 Days Delinquent | Forbearance and Repayment Plans and Trial Modification</t>
        </is>
      </c>
      <c r="B50" s="4" t="inlineStr">
        <is>
          <t xml:space="preserve"> </t>
        </is>
      </c>
      <c r="C50" s="4" t="inlineStr">
        <is>
          <t xml:space="preserve"> </t>
        </is>
      </c>
      <c r="D50" s="4" t="inlineStr">
        <is>
          <t xml:space="preserve"> </t>
        </is>
      </c>
    </row>
    <row r="51">
      <c r="A51" s="3" t="inlineStr">
        <is>
          <t>Loans in Mortgage Portfolio [Line Items]</t>
        </is>
      </c>
      <c r="B51" s="4" t="inlineStr">
        <is>
          <t xml:space="preserve"> </t>
        </is>
      </c>
      <c r="C51" s="4" t="inlineStr">
        <is>
          <t xml:space="preserve"> </t>
        </is>
      </c>
      <c r="D51" s="4" t="inlineStr">
        <is>
          <t xml:space="preserve"> </t>
        </is>
      </c>
    </row>
    <row r="52">
      <c r="A52" s="4" t="inlineStr">
        <is>
          <t>Restructured loans, amortized cost</t>
        </is>
      </c>
      <c r="B52" s="6" t="n">
        <v>4560</v>
      </c>
      <c r="C52" s="6" t="n">
        <v>3520</v>
      </c>
      <c r="D52" s="6" t="n">
        <v>4113</v>
      </c>
    </row>
    <row r="53">
      <c r="A53" s="4" t="inlineStr">
        <is>
          <t>Single-family | 20- and 30-year or more, amortizing fixed-rate | 60 - 89 Days Delinquent | Forbearance and Repayment Plans and Trial Modification</t>
        </is>
      </c>
      <c r="B53" s="4" t="inlineStr">
        <is>
          <t xml:space="preserve"> </t>
        </is>
      </c>
      <c r="C53" s="4" t="inlineStr">
        <is>
          <t xml:space="preserve"> </t>
        </is>
      </c>
      <c r="D53" s="4" t="inlineStr">
        <is>
          <t xml:space="preserve"> </t>
        </is>
      </c>
    </row>
    <row r="54">
      <c r="A54" s="3" t="inlineStr">
        <is>
          <t>Loans in Mortgage Portfolio [Line Items]</t>
        </is>
      </c>
      <c r="B54" s="4" t="inlineStr">
        <is>
          <t xml:space="preserve"> </t>
        </is>
      </c>
      <c r="C54" s="4" t="inlineStr">
        <is>
          <t xml:space="preserve"> </t>
        </is>
      </c>
      <c r="D54" s="4" t="inlineStr">
        <is>
          <t xml:space="preserve"> </t>
        </is>
      </c>
    </row>
    <row r="55">
      <c r="A55" s="4" t="inlineStr">
        <is>
          <t>Restructured loans, amortized cost</t>
        </is>
      </c>
      <c r="B55" s="6" t="n">
        <v>3649</v>
      </c>
      <c r="C55" s="6" t="n">
        <v>2323</v>
      </c>
      <c r="D55" s="6" t="n">
        <v>2785</v>
      </c>
    </row>
    <row r="56">
      <c r="A56" s="4" t="inlineStr">
        <is>
          <t>Single-family | 20- and 30-year or more, amortizing fixed-rate | Seriously Delinquent | Forbearance and Repayment Plans and Trial Modification</t>
        </is>
      </c>
      <c r="B56" s="4" t="inlineStr">
        <is>
          <t xml:space="preserve"> </t>
        </is>
      </c>
      <c r="C56" s="4" t="inlineStr">
        <is>
          <t xml:space="preserve"> </t>
        </is>
      </c>
      <c r="D56" s="4" t="inlineStr">
        <is>
          <t xml:space="preserve"> </t>
        </is>
      </c>
    </row>
    <row r="57">
      <c r="A57" s="3" t="inlineStr">
        <is>
          <t>Loans in Mortgage Portfolio [Line Items]</t>
        </is>
      </c>
      <c r="B57" s="4" t="inlineStr">
        <is>
          <t xml:space="preserve"> </t>
        </is>
      </c>
      <c r="C57" s="4" t="inlineStr">
        <is>
          <t xml:space="preserve"> </t>
        </is>
      </c>
      <c r="D57" s="4" t="inlineStr">
        <is>
          <t xml:space="preserve"> </t>
        </is>
      </c>
    </row>
    <row r="58">
      <c r="A58" s="4" t="inlineStr">
        <is>
          <t>Restructured loans, amortized cost</t>
        </is>
      </c>
      <c r="B58" s="6" t="n">
        <v>13343</v>
      </c>
      <c r="C58" s="6" t="n">
        <v>11955</v>
      </c>
      <c r="D58" s="6" t="n">
        <v>13995</v>
      </c>
    </row>
    <row r="59">
      <c r="A59" s="4" t="inlineStr">
        <is>
          <t>Single-family | 20- and 30-year or more, amortizing fixed-rate | Total Delinquent | Forbearance and Repayment Plans and Trial Modification</t>
        </is>
      </c>
      <c r="B59" s="4" t="inlineStr">
        <is>
          <t xml:space="preserve"> </t>
        </is>
      </c>
      <c r="C59" s="4" t="inlineStr">
        <is>
          <t xml:space="preserve"> </t>
        </is>
      </c>
      <c r="D59" s="4" t="inlineStr">
        <is>
          <t xml:space="preserve"> </t>
        </is>
      </c>
    </row>
    <row r="60">
      <c r="A60" s="3" t="inlineStr">
        <is>
          <t>Loans in Mortgage Portfolio [Line Items]</t>
        </is>
      </c>
      <c r="B60" s="4" t="inlineStr">
        <is>
          <t xml:space="preserve"> </t>
        </is>
      </c>
      <c r="C60" s="4" t="inlineStr">
        <is>
          <t xml:space="preserve"> </t>
        </is>
      </c>
      <c r="D60" s="4" t="inlineStr">
        <is>
          <t xml:space="preserve"> </t>
        </is>
      </c>
    </row>
    <row r="61">
      <c r="A61" s="4" t="inlineStr">
        <is>
          <t>Restructured loans, amortized cost</t>
        </is>
      </c>
      <c r="B61" s="6" t="n">
        <v>21552</v>
      </c>
      <c r="C61" s="6" t="n">
        <v>17798</v>
      </c>
      <c r="D61" s="6" t="n">
        <v>20893</v>
      </c>
    </row>
    <row r="62">
      <c r="A62" s="4" t="inlineStr">
        <is>
          <t>Single-family | 20- and 30-year or more, amortizing fixed-rate | Current | Forbearance and Repayment Plans and Trial Modification</t>
        </is>
      </c>
      <c r="B62" s="4" t="inlineStr">
        <is>
          <t xml:space="preserve"> </t>
        </is>
      </c>
      <c r="C62" s="4" t="inlineStr">
        <is>
          <t xml:space="preserve"> </t>
        </is>
      </c>
      <c r="D62" s="4" t="inlineStr">
        <is>
          <t xml:space="preserve"> </t>
        </is>
      </c>
    </row>
    <row r="63">
      <c r="A63" s="3" t="inlineStr">
        <is>
          <t>Loans in Mortgage Portfolio [Line Items]</t>
        </is>
      </c>
      <c r="B63" s="4" t="inlineStr">
        <is>
          <t xml:space="preserve"> </t>
        </is>
      </c>
      <c r="C63" s="4" t="inlineStr">
        <is>
          <t xml:space="preserve"> </t>
        </is>
      </c>
      <c r="D63" s="4" t="inlineStr">
        <is>
          <t xml:space="preserve"> </t>
        </is>
      </c>
    </row>
    <row r="64">
      <c r="A64" s="4" t="inlineStr">
        <is>
          <t>Restructured loans, amortized cost</t>
        </is>
      </c>
      <c r="B64" s="6" t="n">
        <v>12986</v>
      </c>
      <c r="C64" s="6" t="n">
        <v>13598</v>
      </c>
      <c r="D64" s="6" t="n">
        <v>27379</v>
      </c>
    </row>
    <row r="65">
      <c r="A65" s="4" t="inlineStr">
        <is>
          <t>Single-family | 15-year or less, amortizing fixed-rate</t>
        </is>
      </c>
      <c r="B65" s="4" t="inlineStr">
        <is>
          <t xml:space="preserve"> </t>
        </is>
      </c>
      <c r="C65" s="4" t="inlineStr">
        <is>
          <t xml:space="preserve"> </t>
        </is>
      </c>
      <c r="D65" s="4" t="inlineStr">
        <is>
          <t xml:space="preserve"> </t>
        </is>
      </c>
    </row>
    <row r="66">
      <c r="A66" s="3" t="inlineStr">
        <is>
          <t>Loans in Mortgage Portfolio [Line Items]</t>
        </is>
      </c>
      <c r="B66" s="4" t="inlineStr">
        <is>
          <t xml:space="preserve"> </t>
        </is>
      </c>
      <c r="C66" s="4" t="inlineStr">
        <is>
          <t xml:space="preserve"> </t>
        </is>
      </c>
      <c r="D66" s="4" t="inlineStr">
        <is>
          <t xml:space="preserve"> </t>
        </is>
      </c>
    </row>
    <row r="67">
      <c r="A67" s="4" t="inlineStr">
        <is>
          <t>Restructured loans, amortized cost</t>
        </is>
      </c>
      <c r="B67" s="6" t="n">
        <v>1099</v>
      </c>
      <c r="C67" s="6" t="n">
        <v>1169</v>
      </c>
      <c r="D67" s="6" t="n">
        <v>1907</v>
      </c>
    </row>
    <row r="68">
      <c r="A68" s="4" t="inlineStr">
        <is>
          <t>Single-family | 15-year or less, amortizing fixed-rate | Forbearance and Repayment Plans and Trial Modification</t>
        </is>
      </c>
      <c r="B68" s="4" t="inlineStr">
        <is>
          <t xml:space="preserve"> </t>
        </is>
      </c>
      <c r="C68" s="4" t="inlineStr">
        <is>
          <t xml:space="preserve"> </t>
        </is>
      </c>
      <c r="D68" s="4" t="inlineStr">
        <is>
          <t xml:space="preserve"> </t>
        </is>
      </c>
    </row>
    <row r="69">
      <c r="A69" s="3" t="inlineStr">
        <is>
          <t>Loans in Mortgage Portfolio [Line Items]</t>
        </is>
      </c>
      <c r="B69" s="4" t="inlineStr">
        <is>
          <t xml:space="preserve"> </t>
        </is>
      </c>
      <c r="C69" s="4" t="inlineStr">
        <is>
          <t xml:space="preserve"> </t>
        </is>
      </c>
      <c r="D69" s="4" t="inlineStr">
        <is>
          <t xml:space="preserve"> </t>
        </is>
      </c>
    </row>
    <row r="70">
      <c r="A70" s="4" t="inlineStr">
        <is>
          <t>Restructured loans, amortized cost</t>
        </is>
      </c>
      <c r="B70" s="6" t="n">
        <v>1006</v>
      </c>
      <c r="C70" s="6" t="n">
        <v>1069</v>
      </c>
      <c r="D70" s="6" t="n">
        <v>1775</v>
      </c>
    </row>
    <row r="71">
      <c r="A71" s="4" t="inlineStr">
        <is>
          <t>Single-family | 15-year or less, amortizing fixed-rate | 30-59 Days Delinquent | Forbearance and Repayment Plans and Trial Modification</t>
        </is>
      </c>
      <c r="B71" s="4" t="inlineStr">
        <is>
          <t xml:space="preserve"> </t>
        </is>
      </c>
      <c r="C71" s="4" t="inlineStr">
        <is>
          <t xml:space="preserve"> </t>
        </is>
      </c>
      <c r="D71" s="4" t="inlineStr">
        <is>
          <t xml:space="preserve"> </t>
        </is>
      </c>
    </row>
    <row r="72">
      <c r="A72" s="3" t="inlineStr">
        <is>
          <t>Loans in Mortgage Portfolio [Line Items]</t>
        </is>
      </c>
      <c r="B72" s="4" t="inlineStr">
        <is>
          <t xml:space="preserve"> </t>
        </is>
      </c>
      <c r="C72" s="4" t="inlineStr">
        <is>
          <t xml:space="preserve"> </t>
        </is>
      </c>
      <c r="D72" s="4" t="inlineStr">
        <is>
          <t xml:space="preserve"> </t>
        </is>
      </c>
    </row>
    <row r="73">
      <c r="A73" s="4" t="inlineStr">
        <is>
          <t>Restructured loans, amortized cost</t>
        </is>
      </c>
      <c r="B73" s="6" t="n">
        <v>123</v>
      </c>
      <c r="C73" s="6" t="n">
        <v>111</v>
      </c>
      <c r="D73" s="6" t="n">
        <v>147</v>
      </c>
    </row>
    <row r="74">
      <c r="A74" s="4" t="inlineStr">
        <is>
          <t>Single-family | 15-year or less, amortizing fixed-rate | 60 - 89 Days Delinquent | Forbearance and Repayment Plans and Trial Modification</t>
        </is>
      </c>
      <c r="B74" s="4" t="inlineStr">
        <is>
          <t xml:space="preserve"> </t>
        </is>
      </c>
      <c r="C74" s="4" t="inlineStr">
        <is>
          <t xml:space="preserve"> </t>
        </is>
      </c>
      <c r="D74" s="4" t="inlineStr">
        <is>
          <t xml:space="preserve"> </t>
        </is>
      </c>
    </row>
    <row r="75">
      <c r="A75" s="3" t="inlineStr">
        <is>
          <t>Loans in Mortgage Portfolio [Line Items]</t>
        </is>
      </c>
      <c r="B75" s="4" t="inlineStr">
        <is>
          <t xml:space="preserve"> </t>
        </is>
      </c>
      <c r="C75" s="4" t="inlineStr">
        <is>
          <t xml:space="preserve"> </t>
        </is>
      </c>
      <c r="D75" s="4" t="inlineStr">
        <is>
          <t xml:space="preserve"> </t>
        </is>
      </c>
    </row>
    <row r="76">
      <c r="A76" s="4" t="inlineStr">
        <is>
          <t>Restructured loans, amortized cost</t>
        </is>
      </c>
      <c r="B76" s="6" t="n">
        <v>113</v>
      </c>
      <c r="C76" s="6" t="n">
        <v>76</v>
      </c>
      <c r="D76" s="6" t="n">
        <v>114</v>
      </c>
    </row>
    <row r="77">
      <c r="A77" s="4" t="inlineStr">
        <is>
          <t>Single-family | 15-year or less, amortizing fixed-rate | Seriously Delinquent | Forbearance and Repayment Plans and Trial Modification</t>
        </is>
      </c>
      <c r="B77" s="4" t="inlineStr">
        <is>
          <t xml:space="preserve"> </t>
        </is>
      </c>
      <c r="C77" s="4" t="inlineStr">
        <is>
          <t xml:space="preserve"> </t>
        </is>
      </c>
      <c r="D77" s="4" t="inlineStr">
        <is>
          <t xml:space="preserve"> </t>
        </is>
      </c>
    </row>
    <row r="78">
      <c r="A78" s="3" t="inlineStr">
        <is>
          <t>Loans in Mortgage Portfolio [Line Items]</t>
        </is>
      </c>
      <c r="B78" s="4" t="inlineStr">
        <is>
          <t xml:space="preserve"> </t>
        </is>
      </c>
      <c r="C78" s="4" t="inlineStr">
        <is>
          <t xml:space="preserve"> </t>
        </is>
      </c>
      <c r="D78" s="4" t="inlineStr">
        <is>
          <t xml:space="preserve"> </t>
        </is>
      </c>
    </row>
    <row r="79">
      <c r="A79" s="4" t="inlineStr">
        <is>
          <t>Restructured loans, amortized cost</t>
        </is>
      </c>
      <c r="B79" s="6" t="n">
        <v>398</v>
      </c>
      <c r="C79" s="6" t="n">
        <v>409</v>
      </c>
      <c r="D79" s="6" t="n">
        <v>552</v>
      </c>
    </row>
    <row r="80">
      <c r="A80" s="4" t="inlineStr">
        <is>
          <t>Single-family | 15-year or less, amortizing fixed-rate | Total Delinquent | Forbearance and Repayment Plans and Trial Modification</t>
        </is>
      </c>
      <c r="B80" s="4" t="inlineStr">
        <is>
          <t xml:space="preserve"> </t>
        </is>
      </c>
      <c r="C80" s="4" t="inlineStr">
        <is>
          <t xml:space="preserve"> </t>
        </is>
      </c>
      <c r="D80" s="4" t="inlineStr">
        <is>
          <t xml:space="preserve"> </t>
        </is>
      </c>
    </row>
    <row r="81">
      <c r="A81" s="3" t="inlineStr">
        <is>
          <t>Loans in Mortgage Portfolio [Line Items]</t>
        </is>
      </c>
      <c r="B81" s="4" t="inlineStr">
        <is>
          <t xml:space="preserve"> </t>
        </is>
      </c>
      <c r="C81" s="4" t="inlineStr">
        <is>
          <t xml:space="preserve"> </t>
        </is>
      </c>
      <c r="D81" s="4" t="inlineStr">
        <is>
          <t xml:space="preserve"> </t>
        </is>
      </c>
    </row>
    <row r="82">
      <c r="A82" s="4" t="inlineStr">
        <is>
          <t>Restructured loans, amortized cost</t>
        </is>
      </c>
      <c r="B82" s="6" t="n">
        <v>634</v>
      </c>
      <c r="C82" s="6" t="n">
        <v>596</v>
      </c>
      <c r="D82" s="6" t="n">
        <v>813</v>
      </c>
    </row>
    <row r="83">
      <c r="A83" s="4" t="inlineStr">
        <is>
          <t>Single-family | 15-year or less, amortizing fixed-rate | Current | Forbearance and Repayment Plans and Trial Modification</t>
        </is>
      </c>
      <c r="B83" s="4" t="inlineStr">
        <is>
          <t xml:space="preserve"> </t>
        </is>
      </c>
      <c r="C83" s="4" t="inlineStr">
        <is>
          <t xml:space="preserve"> </t>
        </is>
      </c>
      <c r="D83" s="4" t="inlineStr">
        <is>
          <t xml:space="preserve"> </t>
        </is>
      </c>
    </row>
    <row r="84">
      <c r="A84" s="3" t="inlineStr">
        <is>
          <t>Loans in Mortgage Portfolio [Line Items]</t>
        </is>
      </c>
      <c r="B84" s="4" t="inlineStr">
        <is>
          <t xml:space="preserve"> </t>
        </is>
      </c>
      <c r="C84" s="4" t="inlineStr">
        <is>
          <t xml:space="preserve"> </t>
        </is>
      </c>
      <c r="D84" s="4" t="inlineStr">
        <is>
          <t xml:space="preserve"> </t>
        </is>
      </c>
    </row>
    <row r="85">
      <c r="A85" s="4" t="inlineStr">
        <is>
          <t>Restructured loans, amortized cost</t>
        </is>
      </c>
      <c r="B85" s="6" t="n">
        <v>372</v>
      </c>
      <c r="C85" s="6" t="n">
        <v>473</v>
      </c>
      <c r="D85" s="6" t="n">
        <v>962</v>
      </c>
    </row>
    <row r="86">
      <c r="A86" s="4" t="inlineStr">
        <is>
          <t>Single-family | Adjustable-rate</t>
        </is>
      </c>
      <c r="B86" s="4" t="inlineStr">
        <is>
          <t xml:space="preserve"> </t>
        </is>
      </c>
      <c r="C86" s="4" t="inlineStr">
        <is>
          <t xml:space="preserve"> </t>
        </is>
      </c>
      <c r="D86" s="4" t="inlineStr">
        <is>
          <t xml:space="preserve"> </t>
        </is>
      </c>
    </row>
    <row r="87">
      <c r="A87" s="3" t="inlineStr">
        <is>
          <t>Loans in Mortgage Portfolio [Line Items]</t>
        </is>
      </c>
      <c r="B87" s="4" t="inlineStr">
        <is>
          <t xml:space="preserve"> </t>
        </is>
      </c>
      <c r="C87" s="4" t="inlineStr">
        <is>
          <t xml:space="preserve"> </t>
        </is>
      </c>
      <c r="D87" s="4" t="inlineStr">
        <is>
          <t xml:space="preserve"> </t>
        </is>
      </c>
    </row>
    <row r="88">
      <c r="A88" s="4" t="inlineStr">
        <is>
          <t>Restructured loans, amortized cost</t>
        </is>
      </c>
      <c r="B88" s="6" t="n">
        <v>133</v>
      </c>
      <c r="C88" s="6" t="n">
        <v>137</v>
      </c>
      <c r="D88" s="6" t="n">
        <v>241</v>
      </c>
    </row>
    <row r="89">
      <c r="A89" s="4" t="inlineStr">
        <is>
          <t>Single-family | Adjustable-rate | Forbearance and Repayment Plans and Trial Modification</t>
        </is>
      </c>
      <c r="B89" s="4" t="inlineStr">
        <is>
          <t xml:space="preserve"> </t>
        </is>
      </c>
      <c r="C89" s="4" t="inlineStr">
        <is>
          <t xml:space="preserve"> </t>
        </is>
      </c>
      <c r="D89" s="4" t="inlineStr">
        <is>
          <t xml:space="preserve"> </t>
        </is>
      </c>
    </row>
    <row r="90">
      <c r="A90" s="3" t="inlineStr">
        <is>
          <t>Loans in Mortgage Portfolio [Line Items]</t>
        </is>
      </c>
      <c r="B90" s="4" t="inlineStr">
        <is>
          <t xml:space="preserve"> </t>
        </is>
      </c>
      <c r="C90" s="4" t="inlineStr">
        <is>
          <t xml:space="preserve"> </t>
        </is>
      </c>
      <c r="D90" s="4" t="inlineStr">
        <is>
          <t xml:space="preserve"> </t>
        </is>
      </c>
    </row>
    <row r="91">
      <c r="A91" s="4" t="inlineStr">
        <is>
          <t>Restructured loans, amortized cost</t>
        </is>
      </c>
      <c r="B91" s="6" t="n">
        <v>124</v>
      </c>
      <c r="C91" s="6" t="n">
        <v>126</v>
      </c>
      <c r="D91" s="6" t="n">
        <v>225</v>
      </c>
    </row>
    <row r="92">
      <c r="A92" s="4" t="inlineStr">
        <is>
          <t>Single-family | Adjustable-rate | 30-59 Days Delinquent | Forbearance and Repayment Plans and Trial Modification</t>
        </is>
      </c>
      <c r="B92" s="4" t="inlineStr">
        <is>
          <t xml:space="preserve"> </t>
        </is>
      </c>
      <c r="C92" s="4" t="inlineStr">
        <is>
          <t xml:space="preserve"> </t>
        </is>
      </c>
      <c r="D92" s="4" t="inlineStr">
        <is>
          <t xml:space="preserve"> </t>
        </is>
      </c>
    </row>
    <row r="93">
      <c r="A93" s="3" t="inlineStr">
        <is>
          <t>Loans in Mortgage Portfolio [Line Items]</t>
        </is>
      </c>
      <c r="B93" s="4" t="inlineStr">
        <is>
          <t xml:space="preserve"> </t>
        </is>
      </c>
      <c r="C93" s="4" t="inlineStr">
        <is>
          <t xml:space="preserve"> </t>
        </is>
      </c>
      <c r="D93" s="4" t="inlineStr">
        <is>
          <t xml:space="preserve"> </t>
        </is>
      </c>
    </row>
    <row r="94">
      <c r="A94" s="4" t="inlineStr">
        <is>
          <t>Restructured loans, amortized cost</t>
        </is>
      </c>
      <c r="B94" s="6" t="n">
        <v>17</v>
      </c>
      <c r="C94" s="6" t="n">
        <v>11</v>
      </c>
      <c r="D94" s="6" t="n">
        <v>15</v>
      </c>
    </row>
    <row r="95">
      <c r="A95" s="4" t="inlineStr">
        <is>
          <t>Single-family | Adjustable-rate | 60 - 89 Days Delinquent | Forbearance and Repayment Plans and Trial Modification</t>
        </is>
      </c>
      <c r="B95" s="4" t="inlineStr">
        <is>
          <t xml:space="preserve"> </t>
        </is>
      </c>
      <c r="C95" s="4" t="inlineStr">
        <is>
          <t xml:space="preserve"> </t>
        </is>
      </c>
      <c r="D95" s="4" t="inlineStr">
        <is>
          <t xml:space="preserve"> </t>
        </is>
      </c>
    </row>
    <row r="96">
      <c r="A96" s="3" t="inlineStr">
        <is>
          <t>Loans in Mortgage Portfolio [Line Items]</t>
        </is>
      </c>
      <c r="B96" s="4" t="inlineStr">
        <is>
          <t xml:space="preserve"> </t>
        </is>
      </c>
      <c r="C96" s="4" t="inlineStr">
        <is>
          <t xml:space="preserve"> </t>
        </is>
      </c>
      <c r="D96" s="4" t="inlineStr">
        <is>
          <t xml:space="preserve"> </t>
        </is>
      </c>
    </row>
    <row r="97">
      <c r="A97" s="4" t="inlineStr">
        <is>
          <t>Restructured loans, amortized cost</t>
        </is>
      </c>
      <c r="B97" s="6" t="n">
        <v>16</v>
      </c>
      <c r="C97" s="6" t="n">
        <v>9</v>
      </c>
      <c r="D97" s="6" t="n">
        <v>14</v>
      </c>
    </row>
    <row r="98">
      <c r="A98" s="4" t="inlineStr">
        <is>
          <t>Single-family | Adjustable-rate | Seriously Delinquent | Forbearance and Repayment Plans and Trial Modification</t>
        </is>
      </c>
      <c r="B98" s="4" t="inlineStr">
        <is>
          <t xml:space="preserve"> </t>
        </is>
      </c>
      <c r="C98" s="4" t="inlineStr">
        <is>
          <t xml:space="preserve"> </t>
        </is>
      </c>
      <c r="D98" s="4" t="inlineStr">
        <is>
          <t xml:space="preserve"> </t>
        </is>
      </c>
    </row>
    <row r="99">
      <c r="A99" s="3" t="inlineStr">
        <is>
          <t>Loans in Mortgage Portfolio [Line Items]</t>
        </is>
      </c>
      <c r="B99" s="4" t="inlineStr">
        <is>
          <t xml:space="preserve"> </t>
        </is>
      </c>
      <c r="C99" s="4" t="inlineStr">
        <is>
          <t xml:space="preserve"> </t>
        </is>
      </c>
      <c r="D99" s="4" t="inlineStr">
        <is>
          <t xml:space="preserve"> </t>
        </is>
      </c>
    </row>
    <row r="100">
      <c r="A100" s="4" t="inlineStr">
        <is>
          <t>Restructured loans, amortized cost</t>
        </is>
      </c>
      <c r="B100" s="6" t="n">
        <v>50</v>
      </c>
      <c r="C100" s="6" t="n">
        <v>56</v>
      </c>
      <c r="D100" s="6" t="n">
        <v>79</v>
      </c>
    </row>
    <row r="101">
      <c r="A101" s="4" t="inlineStr">
        <is>
          <t>Single-family | Adjustable-rate | Total Delinquent | Forbearance and Repayment Plans and Trial Modification</t>
        </is>
      </c>
      <c r="B101" s="4" t="inlineStr">
        <is>
          <t xml:space="preserve"> </t>
        </is>
      </c>
      <c r="C101" s="4" t="inlineStr">
        <is>
          <t xml:space="preserve"> </t>
        </is>
      </c>
      <c r="D101" s="4" t="inlineStr">
        <is>
          <t xml:space="preserve"> </t>
        </is>
      </c>
    </row>
    <row r="102">
      <c r="A102" s="3" t="inlineStr">
        <is>
          <t>Loans in Mortgage Portfolio [Line Items]</t>
        </is>
      </c>
      <c r="B102" s="4" t="inlineStr">
        <is>
          <t xml:space="preserve"> </t>
        </is>
      </c>
      <c r="C102" s="4" t="inlineStr">
        <is>
          <t xml:space="preserve"> </t>
        </is>
      </c>
      <c r="D102" s="4" t="inlineStr">
        <is>
          <t xml:space="preserve"> </t>
        </is>
      </c>
    </row>
    <row r="103">
      <c r="A103" s="4" t="inlineStr">
        <is>
          <t>Restructured loans, amortized cost</t>
        </is>
      </c>
      <c r="B103" s="6" t="n">
        <v>83</v>
      </c>
      <c r="C103" s="6" t="n">
        <v>76</v>
      </c>
      <c r="D103" s="6" t="n">
        <v>108</v>
      </c>
    </row>
    <row r="104">
      <c r="A104" s="4" t="inlineStr">
        <is>
          <t>Single-family | Adjustable-rate | Current | Forbearance and Repayment Plans and Trial Modification</t>
        </is>
      </c>
      <c r="B104" s="4" t="inlineStr">
        <is>
          <t xml:space="preserve"> </t>
        </is>
      </c>
      <c r="C104" s="4" t="inlineStr">
        <is>
          <t xml:space="preserve"> </t>
        </is>
      </c>
      <c r="D104" s="4" t="inlineStr">
        <is>
          <t xml:space="preserve"> </t>
        </is>
      </c>
    </row>
    <row r="105">
      <c r="A105" s="3" t="inlineStr">
        <is>
          <t>Loans in Mortgage Portfolio [Line Items]</t>
        </is>
      </c>
      <c r="B105" s="4" t="inlineStr">
        <is>
          <t xml:space="preserve"> </t>
        </is>
      </c>
      <c r="C105" s="4" t="inlineStr">
        <is>
          <t xml:space="preserve"> </t>
        </is>
      </c>
      <c r="D105" s="4" t="inlineStr">
        <is>
          <t xml:space="preserve"> </t>
        </is>
      </c>
    </row>
    <row r="106">
      <c r="A106" s="4" t="inlineStr">
        <is>
          <t>Restructured loans, amortized cost</t>
        </is>
      </c>
      <c r="B106" s="6" t="n">
        <v>41</v>
      </c>
      <c r="C106" s="6" t="n">
        <v>50</v>
      </c>
      <c r="D106" s="6" t="n">
        <v>117</v>
      </c>
    </row>
    <row r="107">
      <c r="A107" s="4" t="inlineStr">
        <is>
          <t>Single-family | Other</t>
        </is>
      </c>
      <c r="B107" s="4" t="inlineStr">
        <is>
          <t xml:space="preserve"> </t>
        </is>
      </c>
      <c r="C107" s="4" t="inlineStr">
        <is>
          <t xml:space="preserve"> </t>
        </is>
      </c>
      <c r="D107" s="4" t="inlineStr">
        <is>
          <t xml:space="preserve"> </t>
        </is>
      </c>
    </row>
    <row r="108">
      <c r="A108" s="3" t="inlineStr">
        <is>
          <t>Loans in Mortgage Portfolio [Line Items]</t>
        </is>
      </c>
      <c r="B108" s="4" t="inlineStr">
        <is>
          <t xml:space="preserve"> </t>
        </is>
      </c>
      <c r="C108" s="4" t="inlineStr">
        <is>
          <t xml:space="preserve"> </t>
        </is>
      </c>
      <c r="D108" s="4" t="inlineStr">
        <is>
          <t xml:space="preserve"> </t>
        </is>
      </c>
    </row>
    <row r="109">
      <c r="A109" s="4" t="inlineStr">
        <is>
          <t>Restructured loans, amortized cost</t>
        </is>
      </c>
      <c r="B109" s="6" t="n">
        <v>404</v>
      </c>
      <c r="C109" s="6" t="n">
        <v>587</v>
      </c>
      <c r="D109" s="6" t="n">
        <v>1417</v>
      </c>
    </row>
    <row r="110">
      <c r="A110" s="4" t="inlineStr">
        <is>
          <t>Single-family | Other | Forbearance and Repayment Plans and Trial Modification</t>
        </is>
      </c>
      <c r="B110" s="4" t="inlineStr">
        <is>
          <t xml:space="preserve"> </t>
        </is>
      </c>
      <c r="C110" s="4" t="inlineStr">
        <is>
          <t xml:space="preserve"> </t>
        </is>
      </c>
      <c r="D110" s="4" t="inlineStr">
        <is>
          <t xml:space="preserve"> </t>
        </is>
      </c>
    </row>
    <row r="111">
      <c r="A111" s="3" t="inlineStr">
        <is>
          <t>Loans in Mortgage Portfolio [Line Items]</t>
        </is>
      </c>
      <c r="B111" s="4" t="inlineStr">
        <is>
          <t xml:space="preserve"> </t>
        </is>
      </c>
      <c r="C111" s="4" t="inlineStr">
        <is>
          <t xml:space="preserve"> </t>
        </is>
      </c>
      <c r="D111" s="4" t="inlineStr">
        <is>
          <t xml:space="preserve"> </t>
        </is>
      </c>
    </row>
    <row r="112">
      <c r="A112" s="4" t="inlineStr">
        <is>
          <t>Restructured loans, amortized cost</t>
        </is>
      </c>
      <c r="B112" s="6" t="n">
        <v>343</v>
      </c>
      <c r="C112" s="6" t="n">
        <v>517</v>
      </c>
      <c r="D112" s="6" t="n">
        <v>1300</v>
      </c>
    </row>
    <row r="113">
      <c r="A113" s="4" t="inlineStr">
        <is>
          <t>Single-family | Other | 30-59 Days Delinquent | Forbearance and Repayment Plans and Trial Modification</t>
        </is>
      </c>
      <c r="B113" s="4" t="inlineStr">
        <is>
          <t xml:space="preserve"> </t>
        </is>
      </c>
      <c r="C113" s="4" t="inlineStr">
        <is>
          <t xml:space="preserve"> </t>
        </is>
      </c>
      <c r="D113" s="4" t="inlineStr">
        <is>
          <t xml:space="preserve"> </t>
        </is>
      </c>
    </row>
    <row r="114">
      <c r="A114" s="3" t="inlineStr">
        <is>
          <t>Loans in Mortgage Portfolio [Line Items]</t>
        </is>
      </c>
      <c r="B114" s="4" t="inlineStr">
        <is>
          <t xml:space="preserve"> </t>
        </is>
      </c>
      <c r="C114" s="4" t="inlineStr">
        <is>
          <t xml:space="preserve"> </t>
        </is>
      </c>
      <c r="D114" s="4" t="inlineStr">
        <is>
          <t xml:space="preserve"> </t>
        </is>
      </c>
    </row>
    <row r="115">
      <c r="A115" s="4" t="inlineStr">
        <is>
          <t>Restructured loans, amortized cost</t>
        </is>
      </c>
      <c r="B115" s="6" t="n">
        <v>48</v>
      </c>
      <c r="C115" s="6" t="n">
        <v>61</v>
      </c>
      <c r="D115" s="6" t="n">
        <v>113</v>
      </c>
    </row>
    <row r="116">
      <c r="A116" s="4" t="inlineStr">
        <is>
          <t>Single-family | Other | 60 - 89 Days Delinquent | Forbearance and Repayment Plans and Trial Modification</t>
        </is>
      </c>
      <c r="B116" s="4" t="inlineStr">
        <is>
          <t xml:space="preserve"> </t>
        </is>
      </c>
      <c r="C116" s="4" t="inlineStr">
        <is>
          <t xml:space="preserve"> </t>
        </is>
      </c>
      <c r="D116" s="4" t="inlineStr">
        <is>
          <t xml:space="preserve"> </t>
        </is>
      </c>
    </row>
    <row r="117">
      <c r="A117" s="3" t="inlineStr">
        <is>
          <t>Loans in Mortgage Portfolio [Line Items]</t>
        </is>
      </c>
      <c r="B117" s="4" t="inlineStr">
        <is>
          <t xml:space="preserve"> </t>
        </is>
      </c>
      <c r="C117" s="4" t="inlineStr">
        <is>
          <t xml:space="preserve"> </t>
        </is>
      </c>
      <c r="D117" s="4" t="inlineStr">
        <is>
          <t xml:space="preserve"> </t>
        </is>
      </c>
    </row>
    <row r="118">
      <c r="A118" s="4" t="inlineStr">
        <is>
          <t>Restructured loans, amortized cost</t>
        </is>
      </c>
      <c r="B118" s="6" t="n">
        <v>34</v>
      </c>
      <c r="C118" s="6" t="n">
        <v>39</v>
      </c>
      <c r="D118" s="6" t="n">
        <v>67</v>
      </c>
    </row>
    <row r="119">
      <c r="A119" s="4" t="inlineStr">
        <is>
          <t>Single-family | Other | Seriously Delinquent | Forbearance and Repayment Plans and Trial Modification</t>
        </is>
      </c>
      <c r="B119" s="4" t="inlineStr">
        <is>
          <t xml:space="preserve"> </t>
        </is>
      </c>
      <c r="C119" s="4" t="inlineStr">
        <is>
          <t xml:space="preserve"> </t>
        </is>
      </c>
      <c r="D119" s="4" t="inlineStr">
        <is>
          <t xml:space="preserve"> </t>
        </is>
      </c>
    </row>
    <row r="120">
      <c r="A120" s="3" t="inlineStr">
        <is>
          <t>Loans in Mortgage Portfolio [Line Items]</t>
        </is>
      </c>
      <c r="B120" s="4" t="inlineStr">
        <is>
          <t xml:space="preserve"> </t>
        </is>
      </c>
      <c r="C120" s="4" t="inlineStr">
        <is>
          <t xml:space="preserve"> </t>
        </is>
      </c>
      <c r="D120" s="4" t="inlineStr">
        <is>
          <t xml:space="preserve"> </t>
        </is>
      </c>
    </row>
    <row r="121">
      <c r="A121" s="4" t="inlineStr">
        <is>
          <t>Restructured loans, amortized cost</t>
        </is>
      </c>
      <c r="B121" s="6" t="n">
        <v>129</v>
      </c>
      <c r="C121" s="6" t="n">
        <v>165</v>
      </c>
      <c r="D121" s="6" t="n">
        <v>365</v>
      </c>
    </row>
    <row r="122">
      <c r="A122" s="4" t="inlineStr">
        <is>
          <t>Single-family | Other | Total Delinquent | Forbearance and Repayment Plans and Trial Modification</t>
        </is>
      </c>
      <c r="B122" s="4" t="inlineStr">
        <is>
          <t xml:space="preserve"> </t>
        </is>
      </c>
      <c r="C122" s="4" t="inlineStr">
        <is>
          <t xml:space="preserve"> </t>
        </is>
      </c>
      <c r="D122" s="4" t="inlineStr">
        <is>
          <t xml:space="preserve"> </t>
        </is>
      </c>
    </row>
    <row r="123">
      <c r="A123" s="3" t="inlineStr">
        <is>
          <t>Loans in Mortgage Portfolio [Line Items]</t>
        </is>
      </c>
      <c r="B123" s="4" t="inlineStr">
        <is>
          <t xml:space="preserve"> </t>
        </is>
      </c>
      <c r="C123" s="4" t="inlineStr">
        <is>
          <t xml:space="preserve"> </t>
        </is>
      </c>
      <c r="D123" s="4" t="inlineStr">
        <is>
          <t xml:space="preserve"> </t>
        </is>
      </c>
    </row>
    <row r="124">
      <c r="A124" s="4" t="inlineStr">
        <is>
          <t>Restructured loans, amortized cost</t>
        </is>
      </c>
      <c r="B124" s="6" t="n">
        <v>211</v>
      </c>
      <c r="C124" s="6" t="n">
        <v>265</v>
      </c>
      <c r="D124" s="6" t="n">
        <v>545</v>
      </c>
    </row>
    <row r="125">
      <c r="A125" s="4" t="inlineStr">
        <is>
          <t>Single-family | Other | Current | Forbearance and Repayment Plans and Trial Modification</t>
        </is>
      </c>
      <c r="B125" s="4" t="inlineStr">
        <is>
          <t xml:space="preserve"> </t>
        </is>
      </c>
      <c r="C125" s="4" t="inlineStr">
        <is>
          <t xml:space="preserve"> </t>
        </is>
      </c>
      <c r="D125" s="4" t="inlineStr">
        <is>
          <t xml:space="preserve"> </t>
        </is>
      </c>
    </row>
    <row r="126">
      <c r="A126" s="3" t="inlineStr">
        <is>
          <t>Loans in Mortgage Portfolio [Line Items]</t>
        </is>
      </c>
      <c r="B126" s="4" t="inlineStr">
        <is>
          <t xml:space="preserve"> </t>
        </is>
      </c>
      <c r="C126" s="4" t="inlineStr">
        <is>
          <t xml:space="preserve"> </t>
        </is>
      </c>
      <c r="D126" s="4" t="inlineStr">
        <is>
          <t xml:space="preserve"> </t>
        </is>
      </c>
    </row>
    <row r="127">
      <c r="A127" s="4" t="inlineStr">
        <is>
          <t>Restructured loans, amortized cost</t>
        </is>
      </c>
      <c r="B127" s="6" t="n">
        <v>132</v>
      </c>
      <c r="C127" s="6" t="n">
        <v>252</v>
      </c>
      <c r="D127" s="6" t="n">
        <v>755</v>
      </c>
    </row>
    <row r="128">
      <c r="A128" s="4" t="inlineStr">
        <is>
          <t>Multifamily</t>
        </is>
      </c>
      <c r="B128" s="4" t="inlineStr">
        <is>
          <t xml:space="preserve"> </t>
        </is>
      </c>
      <c r="C128" s="4" t="inlineStr">
        <is>
          <t xml:space="preserve"> </t>
        </is>
      </c>
      <c r="D128" s="4" t="inlineStr">
        <is>
          <t xml:space="preserve"> </t>
        </is>
      </c>
    </row>
    <row r="129">
      <c r="A129" s="3" t="inlineStr">
        <is>
          <t>Loans in Mortgage Portfolio [Line Items]</t>
        </is>
      </c>
      <c r="B129" s="4" t="inlineStr">
        <is>
          <t xml:space="preserve"> </t>
        </is>
      </c>
      <c r="C129" s="4" t="inlineStr">
        <is>
          <t xml:space="preserve"> </t>
        </is>
      </c>
      <c r="D129" s="4" t="inlineStr">
        <is>
          <t xml:space="preserve"> </t>
        </is>
      </c>
    </row>
    <row r="130">
      <c r="A130" s="4" t="inlineStr">
        <is>
          <t>Restructured loans, amortized cost</t>
        </is>
      </c>
      <c r="B130" s="6" t="n">
        <v>1270</v>
      </c>
      <c r="C130" s="6" t="n">
        <v>1554</v>
      </c>
      <c r="D130" s="6" t="n">
        <v>323</v>
      </c>
    </row>
    <row r="131">
      <c r="A131" s="4" t="inlineStr">
        <is>
          <t>Multifamily | Forbearance and Repayment Plans and Trial Modification</t>
        </is>
      </c>
      <c r="B131" s="4" t="inlineStr">
        <is>
          <t xml:space="preserve"> </t>
        </is>
      </c>
      <c r="C131" s="4" t="inlineStr">
        <is>
          <t xml:space="preserve"> </t>
        </is>
      </c>
      <c r="D131" s="4" t="inlineStr">
        <is>
          <t xml:space="preserve"> </t>
        </is>
      </c>
    </row>
    <row r="132">
      <c r="A132" s="3" t="inlineStr">
        <is>
          <t>Loans in Mortgage Portfolio [Line Items]</t>
        </is>
      </c>
      <c r="B132" s="4" t="inlineStr">
        <is>
          <t xml:space="preserve"> </t>
        </is>
      </c>
      <c r="C132" s="4" t="inlineStr">
        <is>
          <t xml:space="preserve"> </t>
        </is>
      </c>
      <c r="D132" s="4" t="inlineStr">
        <is>
          <t xml:space="preserve"> </t>
        </is>
      </c>
    </row>
    <row r="133">
      <c r="A133" s="4" t="inlineStr">
        <is>
          <t>Restructured loans, amortized cost</t>
        </is>
      </c>
      <c r="B133" s="6" t="n">
        <v>1270</v>
      </c>
      <c r="C133" s="6" t="n">
        <v>1555</v>
      </c>
      <c r="D133" s="6" t="n">
        <v>323</v>
      </c>
    </row>
    <row r="134">
      <c r="A134" s="4" t="inlineStr">
        <is>
          <t>Multifamily | 30-59 Days Delinquent | Forbearance and Repayment Plans and Trial Modification</t>
        </is>
      </c>
      <c r="B134" s="4" t="inlineStr">
        <is>
          <t xml:space="preserve"> </t>
        </is>
      </c>
      <c r="C134" s="4" t="inlineStr">
        <is>
          <t xml:space="preserve"> </t>
        </is>
      </c>
      <c r="D134" s="4" t="inlineStr">
        <is>
          <t xml:space="preserve"> </t>
        </is>
      </c>
    </row>
    <row r="135">
      <c r="A135" s="3" t="inlineStr">
        <is>
          <t>Loans in Mortgage Portfolio [Line Items]</t>
        </is>
      </c>
      <c r="B135" s="4" t="inlineStr">
        <is>
          <t xml:space="preserve"> </t>
        </is>
      </c>
      <c r="C135" s="4" t="inlineStr">
        <is>
          <t xml:space="preserve"> </t>
        </is>
      </c>
      <c r="D135" s="4" t="inlineStr">
        <is>
          <t xml:space="preserve"> </t>
        </is>
      </c>
    </row>
    <row r="136">
      <c r="A136" s="4" t="inlineStr">
        <is>
          <t>Restructured loans, amortized cost</t>
        </is>
      </c>
      <c r="B136" s="6" t="n">
        <v>35</v>
      </c>
      <c r="C136" s="6" t="n">
        <v>0</v>
      </c>
      <c r="D136" s="6" t="n">
        <v>3</v>
      </c>
    </row>
    <row r="137">
      <c r="A137" s="4" t="inlineStr">
        <is>
          <t>Multifamily | Seriously Delinquent | Forbearance and Repayment Plans and Trial Modification</t>
        </is>
      </c>
      <c r="B137" s="4" t="inlineStr">
        <is>
          <t xml:space="preserve"> </t>
        </is>
      </c>
      <c r="C137" s="4" t="inlineStr">
        <is>
          <t xml:space="preserve"> </t>
        </is>
      </c>
      <c r="D137" s="4" t="inlineStr">
        <is>
          <t xml:space="preserve"> </t>
        </is>
      </c>
    </row>
    <row r="138">
      <c r="A138" s="3" t="inlineStr">
        <is>
          <t>Loans in Mortgage Portfolio [Line Items]</t>
        </is>
      </c>
      <c r="B138" s="4" t="inlineStr">
        <is>
          <t xml:space="preserve"> </t>
        </is>
      </c>
      <c r="C138" s="4" t="inlineStr">
        <is>
          <t xml:space="preserve"> </t>
        </is>
      </c>
      <c r="D138" s="4" t="inlineStr">
        <is>
          <t xml:space="preserve"> </t>
        </is>
      </c>
    </row>
    <row r="139">
      <c r="A139" s="4" t="inlineStr">
        <is>
          <t>Restructured loans, amortized cost</t>
        </is>
      </c>
      <c r="B139" s="6" t="n">
        <v>61</v>
      </c>
      <c r="C139" s="6" t="n">
        <v>557</v>
      </c>
      <c r="D139" s="6" t="n">
        <v>265</v>
      </c>
    </row>
    <row r="140">
      <c r="A140" s="4" t="inlineStr">
        <is>
          <t>Multifamily | Total Delinquent | Forbearance and Repayment Plans and Trial Modification</t>
        </is>
      </c>
      <c r="B140" s="4" t="inlineStr">
        <is>
          <t xml:space="preserve"> </t>
        </is>
      </c>
      <c r="C140" s="4" t="inlineStr">
        <is>
          <t xml:space="preserve"> </t>
        </is>
      </c>
      <c r="D140" s="4" t="inlineStr">
        <is>
          <t xml:space="preserve"> </t>
        </is>
      </c>
    </row>
    <row r="141">
      <c r="A141" s="3" t="inlineStr">
        <is>
          <t>Loans in Mortgage Portfolio [Line Items]</t>
        </is>
      </c>
      <c r="B141" s="4" t="inlineStr">
        <is>
          <t xml:space="preserve"> </t>
        </is>
      </c>
      <c r="C141" s="4" t="inlineStr">
        <is>
          <t xml:space="preserve"> </t>
        </is>
      </c>
      <c r="D141" s="4" t="inlineStr">
        <is>
          <t xml:space="preserve"> </t>
        </is>
      </c>
    </row>
    <row r="142">
      <c r="A142" s="4" t="inlineStr">
        <is>
          <t>Restructured loans, amortized cost</t>
        </is>
      </c>
      <c r="B142" s="6" t="n">
        <v>96</v>
      </c>
      <c r="C142" s="6" t="n">
        <v>557</v>
      </c>
      <c r="D142" s="6" t="n">
        <v>268</v>
      </c>
    </row>
    <row r="143">
      <c r="A143" s="4" t="inlineStr">
        <is>
          <t>Multifamily | Current | Forbearance and Repayment Plans and Trial Modification</t>
        </is>
      </c>
      <c r="B143" s="4" t="inlineStr">
        <is>
          <t xml:space="preserve"> </t>
        </is>
      </c>
      <c r="C143" s="4" t="inlineStr">
        <is>
          <t xml:space="preserve"> </t>
        </is>
      </c>
      <c r="D143" s="4" t="inlineStr">
        <is>
          <t xml:space="preserve"> </t>
        </is>
      </c>
    </row>
    <row r="144">
      <c r="A144" s="3" t="inlineStr">
        <is>
          <t>Loans in Mortgage Portfolio [Line Items]</t>
        </is>
      </c>
      <c r="B144" s="4" t="inlineStr">
        <is>
          <t xml:space="preserve"> </t>
        </is>
      </c>
      <c r="C144" s="4" t="inlineStr">
        <is>
          <t xml:space="preserve"> </t>
        </is>
      </c>
      <c r="D144" s="4" t="inlineStr">
        <is>
          <t xml:space="preserve"> </t>
        </is>
      </c>
    </row>
    <row r="145">
      <c r="A145" s="4" t="inlineStr">
        <is>
          <t>Restructured loans, amortized cost</t>
        </is>
      </c>
      <c r="B145" s="7" t="n">
        <v>1174</v>
      </c>
      <c r="C145" s="7" t="n">
        <v>998</v>
      </c>
      <c r="D145" s="7" t="n">
        <v>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Mortgage Loans - Nonaccrual Loan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row>
    <row r="4">
      <c r="A4" s="4" t="inlineStr">
        <is>
          <t>Amortized cost, nonaccrual loans</t>
        </is>
      </c>
      <c r="B4" s="7" t="n">
        <v>29101</v>
      </c>
      <c r="C4" s="7" t="n">
        <v>25205</v>
      </c>
      <c r="D4" s="7" t="n">
        <v>12517</v>
      </c>
      <c r="E4" s="7" t="n">
        <v>20496</v>
      </c>
    </row>
    <row r="5">
      <c r="A5" s="4" t="inlineStr">
        <is>
          <t>Interest income recognized, nonaccrual loans</t>
        </is>
      </c>
      <c r="B5" s="6" t="n">
        <v>560</v>
      </c>
      <c r="C5" s="6" t="n">
        <v>441</v>
      </c>
      <c r="D5" s="6" t="n">
        <v>298</v>
      </c>
      <c r="E5" s="4" t="inlineStr">
        <is>
          <t xml:space="preserve"> </t>
        </is>
      </c>
    </row>
    <row r="6">
      <c r="A6" s="4" t="inlineStr">
        <is>
          <t>Single-family</t>
        </is>
      </c>
      <c r="B6" s="4" t="inlineStr">
        <is>
          <t xml:space="preserve"> </t>
        </is>
      </c>
      <c r="C6" s="4" t="inlineStr">
        <is>
          <t xml:space="preserve"> </t>
        </is>
      </c>
      <c r="D6" s="4" t="inlineStr">
        <is>
          <t xml:space="preserve"> </t>
        </is>
      </c>
      <c r="E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row>
    <row r="8">
      <c r="A8" s="4" t="inlineStr">
        <is>
          <t>Accrued interest receivable written off</t>
        </is>
      </c>
      <c r="B8" s="6" t="n">
        <v>391</v>
      </c>
      <c r="C8" s="6" t="n">
        <v>325</v>
      </c>
      <c r="D8" s="6" t="n">
        <v>61</v>
      </c>
      <c r="E8" s="4" t="inlineStr">
        <is>
          <t xml:space="preserve"> </t>
        </is>
      </c>
    </row>
    <row r="9">
      <c r="A9" s="4" t="inlineStr">
        <is>
          <t>Amortized cost, nonaccrual loans</t>
        </is>
      </c>
      <c r="B9" s="6" t="n">
        <v>26584</v>
      </c>
      <c r="C9" s="6" t="n">
        <v>23315</v>
      </c>
      <c r="D9" s="6" t="n">
        <v>10317</v>
      </c>
      <c r="E9" s="6" t="n">
        <v>19237</v>
      </c>
    </row>
    <row r="10">
      <c r="A10" s="4" t="inlineStr">
        <is>
          <t>Interest income recognized, nonaccrual loans</t>
        </is>
      </c>
      <c r="B10" s="6" t="n">
        <v>505</v>
      </c>
      <c r="C10" s="6" t="n">
        <v>400</v>
      </c>
      <c r="D10" s="6" t="n">
        <v>223</v>
      </c>
      <c r="E10" s="4" t="inlineStr">
        <is>
          <t xml:space="preserve"> </t>
        </is>
      </c>
    </row>
    <row r="11">
      <c r="A11" s="4" t="inlineStr">
        <is>
          <t>Single-family | 20- and 30-year or more, amortizing fixed-rate</t>
        </is>
      </c>
      <c r="B11" s="4" t="inlineStr">
        <is>
          <t xml:space="preserve"> </t>
        </is>
      </c>
      <c r="C11" s="4" t="inlineStr">
        <is>
          <t xml:space="preserve"> </t>
        </is>
      </c>
      <c r="D11" s="4" t="inlineStr">
        <is>
          <t xml:space="preserve"> </t>
        </is>
      </c>
      <c r="E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row>
    <row r="13">
      <c r="A13" s="4" t="inlineStr">
        <is>
          <t>Amortized cost, nonaccrual loans</t>
        </is>
      </c>
      <c r="B13" s="6" t="n">
        <v>25218</v>
      </c>
      <c r="C13" s="6" t="n">
        <v>21971</v>
      </c>
      <c r="D13" s="6" t="n">
        <v>9447</v>
      </c>
      <c r="E13" s="6" t="n">
        <v>17599</v>
      </c>
    </row>
    <row r="14">
      <c r="A14" s="4" t="inlineStr">
        <is>
          <t>Interest income recognized, nonaccrual loans</t>
        </is>
      </c>
      <c r="B14" s="6" t="n">
        <v>481</v>
      </c>
      <c r="C14" s="6" t="n">
        <v>379</v>
      </c>
      <c r="D14" s="6" t="n">
        <v>207</v>
      </c>
      <c r="E14" s="4" t="inlineStr">
        <is>
          <t xml:space="preserve"> </t>
        </is>
      </c>
    </row>
    <row r="15">
      <c r="A15" s="4" t="inlineStr">
        <is>
          <t>Single-family | 15-year or less, amortizing fixed-rate</t>
        </is>
      </c>
      <c r="B15" s="4" t="inlineStr">
        <is>
          <t xml:space="preserve"> </t>
        </is>
      </c>
      <c r="C15" s="4" t="inlineStr">
        <is>
          <t xml:space="preserve"> </t>
        </is>
      </c>
      <c r="D15" s="4" t="inlineStr">
        <is>
          <t xml:space="preserve"> </t>
        </is>
      </c>
      <c r="E15" s="4" t="inlineStr">
        <is>
          <t xml:space="preserve"> </t>
        </is>
      </c>
    </row>
    <row r="16">
      <c r="A16" s="3" t="inlineStr">
        <is>
          <t>Financing Receivable, Nonaccrual [Line Items]</t>
        </is>
      </c>
      <c r="B16" s="4" t="inlineStr">
        <is>
          <t xml:space="preserve"> </t>
        </is>
      </c>
      <c r="C16" s="4" t="inlineStr">
        <is>
          <t xml:space="preserve"> </t>
        </is>
      </c>
      <c r="D16" s="4" t="inlineStr">
        <is>
          <t xml:space="preserve"> </t>
        </is>
      </c>
      <c r="E16" s="4" t="inlineStr">
        <is>
          <t xml:space="preserve"> </t>
        </is>
      </c>
    </row>
    <row r="17">
      <c r="A17" s="4" t="inlineStr">
        <is>
          <t>Amortized cost, nonaccrual loans</t>
        </is>
      </c>
      <c r="B17" s="6" t="n">
        <v>770</v>
      </c>
      <c r="C17" s="6" t="n">
        <v>727</v>
      </c>
      <c r="D17" s="6" t="n">
        <v>200</v>
      </c>
      <c r="E17" s="6" t="n">
        <v>430</v>
      </c>
    </row>
    <row r="18">
      <c r="A18" s="4" t="inlineStr">
        <is>
          <t>Interest income recognized, nonaccrual loans</t>
        </is>
      </c>
      <c r="B18" s="6" t="n">
        <v>11</v>
      </c>
      <c r="C18" s="6" t="n">
        <v>9</v>
      </c>
      <c r="D18" s="6" t="n">
        <v>4</v>
      </c>
      <c r="E18" s="4" t="inlineStr">
        <is>
          <t xml:space="preserve"> </t>
        </is>
      </c>
    </row>
    <row r="19">
      <c r="A19" s="4" t="inlineStr">
        <is>
          <t>Single-family | Adjustable-rate</t>
        </is>
      </c>
      <c r="B19" s="4" t="inlineStr">
        <is>
          <t xml:space="preserve"> </t>
        </is>
      </c>
      <c r="C19" s="4" t="inlineStr">
        <is>
          <t xml:space="preserve"> </t>
        </is>
      </c>
      <c r="D19" s="4" t="inlineStr">
        <is>
          <t xml:space="preserve"> </t>
        </is>
      </c>
      <c r="E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row>
    <row r="21">
      <c r="A21" s="4" t="inlineStr">
        <is>
          <t>Amortized cost, nonaccrual loans</t>
        </is>
      </c>
      <c r="B21" s="6" t="n">
        <v>114</v>
      </c>
      <c r="C21" s="6" t="n">
        <v>109</v>
      </c>
      <c r="D21" s="6" t="n">
        <v>53</v>
      </c>
      <c r="E21" s="6" t="n">
        <v>107</v>
      </c>
    </row>
    <row r="22">
      <c r="A22" s="4" t="inlineStr">
        <is>
          <t>Interest income recognized, nonaccrual loans</t>
        </is>
      </c>
      <c r="B22" s="6" t="n">
        <v>3</v>
      </c>
      <c r="C22" s="6" t="n">
        <v>2</v>
      </c>
      <c r="D22" s="6" t="n">
        <v>1</v>
      </c>
      <c r="E22" s="4" t="inlineStr">
        <is>
          <t xml:space="preserve"> </t>
        </is>
      </c>
    </row>
    <row r="23">
      <c r="A23" s="4" t="inlineStr">
        <is>
          <t>Single-family | Other</t>
        </is>
      </c>
      <c r="B23" s="4" t="inlineStr">
        <is>
          <t xml:space="preserve"> </t>
        </is>
      </c>
      <c r="C23" s="4" t="inlineStr">
        <is>
          <t xml:space="preserve"> </t>
        </is>
      </c>
      <c r="D23" s="4" t="inlineStr">
        <is>
          <t xml:space="preserve"> </t>
        </is>
      </c>
      <c r="E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c r="E24" s="4" t="inlineStr">
        <is>
          <t xml:space="preserve"> </t>
        </is>
      </c>
    </row>
    <row r="25">
      <c r="A25" s="4" t="inlineStr">
        <is>
          <t>Amortized cost, nonaccrual loans</t>
        </is>
      </c>
      <c r="B25" s="6" t="n">
        <v>482</v>
      </c>
      <c r="C25" s="6" t="n">
        <v>508</v>
      </c>
      <c r="D25" s="6" t="n">
        <v>617</v>
      </c>
      <c r="E25" s="6" t="n">
        <v>1101</v>
      </c>
    </row>
    <row r="26">
      <c r="A26" s="4" t="inlineStr">
        <is>
          <t>Interest income recognized, nonaccrual loans</t>
        </is>
      </c>
      <c r="B26" s="6" t="n">
        <v>10</v>
      </c>
      <c r="C26" s="6" t="n">
        <v>10</v>
      </c>
      <c r="D26" s="6" t="n">
        <v>11</v>
      </c>
      <c r="E26" s="4" t="inlineStr">
        <is>
          <t xml:space="preserve"> </t>
        </is>
      </c>
    </row>
    <row r="27">
      <c r="A27" s="4" t="inlineStr">
        <is>
          <t>Multifamily</t>
        </is>
      </c>
      <c r="B27" s="4" t="inlineStr">
        <is>
          <t xml:space="preserve"> </t>
        </is>
      </c>
      <c r="C27" s="4" t="inlineStr">
        <is>
          <t xml:space="preserve"> </t>
        </is>
      </c>
      <c r="D27" s="4" t="inlineStr">
        <is>
          <t xml:space="preserve"> </t>
        </is>
      </c>
      <c r="E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c r="E28" s="4" t="inlineStr">
        <is>
          <t xml:space="preserve"> </t>
        </is>
      </c>
    </row>
    <row r="29">
      <c r="A29" s="4" t="inlineStr">
        <is>
          <t>Accrued interest receivable written off</t>
        </is>
      </c>
      <c r="B29" s="6" t="n">
        <v>32</v>
      </c>
      <c r="C29" s="6" t="n">
        <v>49</v>
      </c>
      <c r="D29" s="6" t="n">
        <v>1</v>
      </c>
      <c r="E29" s="4" t="inlineStr">
        <is>
          <t xml:space="preserve"> </t>
        </is>
      </c>
    </row>
    <row r="30">
      <c r="A30" s="4" t="inlineStr">
        <is>
          <t>Amortized cost, nonaccrual loans</t>
        </is>
      </c>
      <c r="B30" s="6" t="n">
        <v>2517</v>
      </c>
      <c r="C30" s="6" t="n">
        <v>1890</v>
      </c>
      <c r="D30" s="6" t="n">
        <v>2200</v>
      </c>
      <c r="E30" s="7" t="n">
        <v>1259</v>
      </c>
    </row>
    <row r="31">
      <c r="A31" s="4" t="inlineStr">
        <is>
          <t>Interest income recognized, nonaccrual loans</t>
        </is>
      </c>
      <c r="B31" s="7" t="n">
        <v>55</v>
      </c>
      <c r="C31" s="7" t="n">
        <v>41</v>
      </c>
      <c r="D31" s="7" t="n">
        <v>75</v>
      </c>
      <c r="E3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Non-Cash Activities Related to Mortgage Loans (Details) - USD ($) $ in Million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row>
    <row r="4">
      <c r="A4" s="4" t="inlineStr">
        <is>
          <t>Mortgage loans acquired by assuming debt</t>
        </is>
      </c>
      <c r="B4" s="7" t="n">
        <v>151123</v>
      </c>
      <c r="C4" s="7" t="n">
        <v>140162</v>
      </c>
      <c r="D4" s="7" t="n">
        <v>246883</v>
      </c>
    </row>
    <row r="5">
      <c r="A5" s="4" t="inlineStr">
        <is>
          <t>Net transfers from mortgage loans of Fannie Mae to mortgage loans of consolidated trusts</t>
        </is>
      </c>
      <c r="B5" s="6" t="n">
        <v>123333</v>
      </c>
      <c r="C5" s="6" t="n">
        <v>117885</v>
      </c>
      <c r="D5" s="6" t="n">
        <v>265066</v>
      </c>
    </row>
    <row r="6">
      <c r="A6" s="4" t="inlineStr">
        <is>
          <t>Mortgage loans received by consolidated trusts to satisfy advances to lenders</t>
        </is>
      </c>
      <c r="B6" s="6" t="n">
        <v>94294</v>
      </c>
      <c r="C6" s="6" t="n">
        <v>103141</v>
      </c>
      <c r="D6" s="6" t="n">
        <v>185203</v>
      </c>
    </row>
    <row r="7">
      <c r="A7" s="4" t="inlineStr">
        <is>
          <t>Transfers from mortgage loans to other assets</t>
        </is>
      </c>
      <c r="B7" s="7" t="n">
        <v>2799</v>
      </c>
      <c r="C7" s="7" t="n">
        <v>4160</v>
      </c>
      <c r="D7" s="7" t="n">
        <v>23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llowance for Loan Losses (Details) - USD ($) $ in Millions</t>
        </is>
      </c>
      <c r="B1" s="2" t="inlineStr">
        <is>
          <t>12 Months Ended</t>
        </is>
      </c>
    </row>
    <row r="2">
      <c r="B2" s="2" t="inlineStr">
        <is>
          <t>Dec. 31, 2024</t>
        </is>
      </c>
      <c r="C2" s="2" t="inlineStr">
        <is>
          <t>Dec. 31, 2023</t>
        </is>
      </c>
      <c r="D2" s="2" t="inlineStr">
        <is>
          <t>Dec. 31, 2022</t>
        </is>
      </c>
    </row>
    <row r="3">
      <c r="A3" s="3" t="inlineStr">
        <is>
          <t>Allowance for Loan Losses [Roll Forward]</t>
        </is>
      </c>
      <c r="B3" s="4" t="inlineStr">
        <is>
          <t xml:space="preserve"> </t>
        </is>
      </c>
      <c r="C3" s="4" t="inlineStr">
        <is>
          <t xml:space="preserve"> </t>
        </is>
      </c>
      <c r="D3" s="4" t="inlineStr">
        <is>
          <t xml:space="preserve"> </t>
        </is>
      </c>
    </row>
    <row r="4">
      <c r="A4" s="4" t="inlineStr">
        <is>
          <t>Beginning balance</t>
        </is>
      </c>
      <c r="B4" s="7" t="n">
        <v>-8730</v>
      </c>
      <c r="C4" s="7" t="n">
        <v>-11347</v>
      </c>
      <c r="D4" s="7" t="n">
        <v>-5629</v>
      </c>
    </row>
    <row r="5">
      <c r="A5" s="4" t="inlineStr">
        <is>
          <t>Benefit (provision) for loan losses</t>
        </is>
      </c>
      <c r="B5" s="6" t="n">
        <v>140</v>
      </c>
      <c r="C5" s="6" t="n">
        <v>1582</v>
      </c>
      <c r="D5" s="6" t="n">
        <v>-6306</v>
      </c>
    </row>
    <row r="6">
      <c r="A6" s="4" t="inlineStr">
        <is>
          <t>Write-offs</t>
        </is>
      </c>
      <c r="B6" s="6" t="n">
        <v>1222</v>
      </c>
      <c r="C6" s="6" t="n">
        <v>1274</v>
      </c>
      <c r="D6" s="6" t="n">
        <v>926</v>
      </c>
    </row>
    <row r="7">
      <c r="A7" s="4" t="inlineStr">
        <is>
          <t>Recoveries</t>
        </is>
      </c>
      <c r="B7" s="6" t="n">
        <v>-339</v>
      </c>
      <c r="C7" s="6" t="n">
        <v>-262</v>
      </c>
      <c r="D7" s="6" t="n">
        <v>-299</v>
      </c>
    </row>
    <row r="8">
      <c r="A8" s="4" t="inlineStr">
        <is>
          <t>Other</t>
        </is>
      </c>
      <c r="B8" s="6" t="n">
        <v>0</v>
      </c>
      <c r="C8" s="6" t="n">
        <v>23</v>
      </c>
      <c r="D8" s="6" t="n">
        <v>-39</v>
      </c>
    </row>
    <row r="9">
      <c r="A9" s="4" t="inlineStr">
        <is>
          <t>Ending balance</t>
        </is>
      </c>
      <c r="B9" s="6" t="n">
        <v>-7707</v>
      </c>
      <c r="C9" s="6" t="n">
        <v>-8730</v>
      </c>
      <c r="D9" s="6" t="n">
        <v>-11347</v>
      </c>
    </row>
    <row r="10">
      <c r="A10" s="4" t="inlineStr">
        <is>
          <t>Single-family</t>
        </is>
      </c>
      <c r="B10" s="4" t="inlineStr">
        <is>
          <t xml:space="preserve"> </t>
        </is>
      </c>
      <c r="C10" s="4" t="inlineStr">
        <is>
          <t xml:space="preserve"> </t>
        </is>
      </c>
      <c r="D10" s="4" t="inlineStr">
        <is>
          <t xml:space="preserve"> </t>
        </is>
      </c>
    </row>
    <row r="11">
      <c r="A11" s="3" t="inlineStr">
        <is>
          <t>Allowance for Loan Losses [Roll Forward]</t>
        </is>
      </c>
      <c r="B11" s="4" t="inlineStr">
        <is>
          <t xml:space="preserve"> </t>
        </is>
      </c>
      <c r="C11" s="4" t="inlineStr">
        <is>
          <t xml:space="preserve"> </t>
        </is>
      </c>
      <c r="D11" s="4" t="inlineStr">
        <is>
          <t xml:space="preserve"> </t>
        </is>
      </c>
    </row>
    <row r="12">
      <c r="A12" s="4" t="inlineStr">
        <is>
          <t>Amortized cost</t>
        </is>
      </c>
      <c r="B12" s="6" t="n">
        <v>2329</v>
      </c>
      <c r="C12" s="6" t="n">
        <v>3334</v>
      </c>
      <c r="D12" s="6" t="n">
        <v>7825</v>
      </c>
    </row>
    <row r="13">
      <c r="A13" s="4" t="inlineStr">
        <is>
          <t>Related allowance</t>
        </is>
      </c>
      <c r="B13" s="6" t="n">
        <v>21</v>
      </c>
      <c r="C13" s="6" t="n">
        <v>42</v>
      </c>
      <c r="D13" s="6" t="n">
        <v>373</v>
      </c>
    </row>
    <row r="14">
      <c r="A14" s="4" t="inlineStr">
        <is>
          <t>Single-family</t>
        </is>
      </c>
      <c r="B14" s="4" t="inlineStr">
        <is>
          <t xml:space="preserve"> </t>
        </is>
      </c>
      <c r="C14" s="4" t="inlineStr">
        <is>
          <t xml:space="preserve"> </t>
        </is>
      </c>
      <c r="D14" s="4" t="inlineStr">
        <is>
          <t xml:space="preserve"> </t>
        </is>
      </c>
    </row>
    <row r="15">
      <c r="A15" s="3" t="inlineStr">
        <is>
          <t>Allowance for Loan Losses [Roll Forward]</t>
        </is>
      </c>
      <c r="B15" s="4" t="inlineStr">
        <is>
          <t xml:space="preserve"> </t>
        </is>
      </c>
      <c r="C15" s="4" t="inlineStr">
        <is>
          <t xml:space="preserve"> </t>
        </is>
      </c>
      <c r="D15" s="4" t="inlineStr">
        <is>
          <t xml:space="preserve"> </t>
        </is>
      </c>
    </row>
    <row r="16">
      <c r="A16" s="4" t="inlineStr">
        <is>
          <t>Beginning balance</t>
        </is>
      </c>
      <c r="B16" s="6" t="n">
        <v>-6671</v>
      </c>
      <c r="C16" s="6" t="n">
        <v>-9443</v>
      </c>
      <c r="D16" s="6" t="n">
        <v>-4950</v>
      </c>
    </row>
    <row r="17">
      <c r="A17" s="4" t="inlineStr">
        <is>
          <t>Benefit (provision) for loan losses</t>
        </is>
      </c>
      <c r="B17" s="6" t="n">
        <v>888</v>
      </c>
      <c r="C17" s="6" t="n">
        <v>2079</v>
      </c>
      <c r="D17" s="6" t="n">
        <v>-5061</v>
      </c>
    </row>
    <row r="18">
      <c r="A18" s="4" t="inlineStr">
        <is>
          <t>Write-offs</t>
        </is>
      </c>
      <c r="B18" s="6" t="n">
        <v>717</v>
      </c>
      <c r="C18" s="6" t="n">
        <v>873</v>
      </c>
      <c r="D18" s="6" t="n">
        <v>883</v>
      </c>
    </row>
    <row r="19">
      <c r="A19" s="4" t="inlineStr">
        <is>
          <t>Recoveries</t>
        </is>
      </c>
      <c r="B19" s="6" t="n">
        <v>-253</v>
      </c>
      <c r="C19" s="6" t="n">
        <v>-203</v>
      </c>
      <c r="D19" s="6" t="n">
        <v>-276</v>
      </c>
    </row>
    <row r="20">
      <c r="A20" s="4" t="inlineStr">
        <is>
          <t>Other</t>
        </is>
      </c>
      <c r="B20" s="6" t="n">
        <v>0</v>
      </c>
      <c r="C20" s="6" t="n">
        <v>23</v>
      </c>
      <c r="D20" s="6" t="n">
        <v>-39</v>
      </c>
    </row>
    <row r="21">
      <c r="A21" s="4" t="inlineStr">
        <is>
          <t>Ending balance</t>
        </is>
      </c>
      <c r="B21" s="6" t="n">
        <v>-5319</v>
      </c>
      <c r="C21" s="6" t="n">
        <v>-6671</v>
      </c>
      <c r="D21" s="6" t="n">
        <v>-9443</v>
      </c>
    </row>
    <row r="22">
      <c r="A22" s="4" t="inlineStr">
        <is>
          <t>Amortized cost</t>
        </is>
      </c>
      <c r="B22" s="6" t="n">
        <v>3300</v>
      </c>
      <c r="C22" s="4" t="inlineStr">
        <is>
          <t xml:space="preserve"> </t>
        </is>
      </c>
      <c r="D22" s="4" t="inlineStr">
        <is>
          <t xml:space="preserve"> </t>
        </is>
      </c>
    </row>
    <row r="23">
      <c r="A23" s="4" t="inlineStr">
        <is>
          <t>Related allowance</t>
        </is>
      </c>
      <c r="B23" s="6" t="n">
        <v>42</v>
      </c>
      <c r="C23" s="4" t="inlineStr">
        <is>
          <t xml:space="preserve"> </t>
        </is>
      </c>
      <c r="D23" s="4" t="inlineStr">
        <is>
          <t xml:space="preserve"> </t>
        </is>
      </c>
    </row>
    <row r="24">
      <c r="A24" s="4" t="inlineStr">
        <is>
          <t>Write-off against allowance</t>
        </is>
      </c>
      <c r="B24" s="6" t="n">
        <v>-658</v>
      </c>
      <c r="C24" s="4" t="inlineStr">
        <is>
          <t xml:space="preserve"> </t>
        </is>
      </c>
      <c r="D24" s="4" t="inlineStr">
        <is>
          <t xml:space="preserve"> </t>
        </is>
      </c>
    </row>
    <row r="25">
      <c r="A25" s="4" t="inlineStr">
        <is>
          <t>Additional provision for loan losses</t>
        </is>
      </c>
      <c r="B25" s="6" t="n">
        <v>-616</v>
      </c>
      <c r="C25" s="4" t="inlineStr">
        <is>
          <t xml:space="preserve"> </t>
        </is>
      </c>
      <c r="D25" s="4" t="inlineStr">
        <is>
          <t xml:space="preserve"> </t>
        </is>
      </c>
    </row>
    <row r="26">
      <c r="A26" s="4" t="inlineStr">
        <is>
          <t>Multifamily</t>
        </is>
      </c>
      <c r="B26" s="4" t="inlineStr">
        <is>
          <t xml:space="preserve"> </t>
        </is>
      </c>
      <c r="C26" s="4" t="inlineStr">
        <is>
          <t xml:space="preserve"> </t>
        </is>
      </c>
      <c r="D26" s="4" t="inlineStr">
        <is>
          <t xml:space="preserve"> </t>
        </is>
      </c>
    </row>
    <row r="27">
      <c r="A27" s="3" t="inlineStr">
        <is>
          <t>Allowance for Loan Losses [Roll Forward]</t>
        </is>
      </c>
      <c r="B27" s="4" t="inlineStr">
        <is>
          <t xml:space="preserve"> </t>
        </is>
      </c>
      <c r="C27" s="4" t="inlineStr">
        <is>
          <t xml:space="preserve"> </t>
        </is>
      </c>
      <c r="D27" s="4" t="inlineStr">
        <is>
          <t xml:space="preserve"> </t>
        </is>
      </c>
    </row>
    <row r="28">
      <c r="A28" s="4" t="inlineStr">
        <is>
          <t>Beginning balance</t>
        </is>
      </c>
      <c r="B28" s="6" t="n">
        <v>-2059</v>
      </c>
      <c r="C28" s="6" t="n">
        <v>-1904</v>
      </c>
      <c r="D28" s="6" t="n">
        <v>-679</v>
      </c>
    </row>
    <row r="29">
      <c r="A29" s="4" t="inlineStr">
        <is>
          <t>Benefit (provision) for loan losses</t>
        </is>
      </c>
      <c r="B29" s="6" t="n">
        <v>-748</v>
      </c>
      <c r="C29" s="6" t="n">
        <v>-497</v>
      </c>
      <c r="D29" s="6" t="n">
        <v>-1245</v>
      </c>
    </row>
    <row r="30">
      <c r="A30" s="4" t="inlineStr">
        <is>
          <t>Write-offs</t>
        </is>
      </c>
      <c r="B30" s="6" t="n">
        <v>505</v>
      </c>
      <c r="C30" s="6" t="n">
        <v>401</v>
      </c>
      <c r="D30" s="6" t="n">
        <v>43</v>
      </c>
    </row>
    <row r="31">
      <c r="A31" s="4" t="inlineStr">
        <is>
          <t>Recoveries</t>
        </is>
      </c>
      <c r="B31" s="6" t="n">
        <v>-86</v>
      </c>
      <c r="C31" s="6" t="n">
        <v>-59</v>
      </c>
      <c r="D31" s="6" t="n">
        <v>-23</v>
      </c>
    </row>
    <row r="32">
      <c r="A32" s="4" t="inlineStr">
        <is>
          <t>Ending balance</t>
        </is>
      </c>
      <c r="B32" s="7" t="n">
        <v>-2388</v>
      </c>
      <c r="C32" s="7" t="n">
        <v>-2059</v>
      </c>
      <c r="D32" s="7" t="n">
        <v>-19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Investments In Trading Securities (Details) - USD ($) $ in Millions</t>
        </is>
      </c>
      <c r="B1" s="2" t="inlineStr">
        <is>
          <t>Dec. 31, 2024</t>
        </is>
      </c>
      <c r="C1" s="2" t="inlineStr">
        <is>
          <t>Dec. 31, 2023</t>
        </is>
      </c>
    </row>
    <row r="2">
      <c r="A2" s="3" t="inlineStr">
        <is>
          <t>Schedule of Investments in Trading Securities [Line Items]</t>
        </is>
      </c>
      <c r="B2" s="4" t="inlineStr">
        <is>
          <t xml:space="preserve"> </t>
        </is>
      </c>
      <c r="C2" s="4" t="inlineStr">
        <is>
          <t xml:space="preserve"> </t>
        </is>
      </c>
    </row>
    <row r="3">
      <c r="A3" s="4" t="inlineStr">
        <is>
          <t>Total trading securities</t>
        </is>
      </c>
      <c r="B3" s="7" t="n">
        <v>78728</v>
      </c>
      <c r="C3" s="7" t="n">
        <v>52552</v>
      </c>
    </row>
    <row r="4">
      <c r="A4" s="4" t="inlineStr">
        <is>
          <t>Amortized cost</t>
        </is>
      </c>
      <c r="B4" s="6" t="n">
        <v>487</v>
      </c>
      <c r="C4" s="6" t="n">
        <v>584</v>
      </c>
    </row>
    <row r="5">
      <c r="A5" s="4" t="inlineStr">
        <is>
          <t>Total available-for-sale securities</t>
        </is>
      </c>
      <c r="B5" s="6" t="n">
        <v>469</v>
      </c>
      <c r="C5" s="6" t="n">
        <v>564</v>
      </c>
    </row>
    <row r="6">
      <c r="A6" s="4" t="inlineStr">
        <is>
          <t>Total investments in securities</t>
        </is>
      </c>
      <c r="B6" s="6" t="n">
        <v>79197</v>
      </c>
      <c r="C6" s="6" t="n">
        <v>53116</v>
      </c>
    </row>
    <row r="7">
      <c r="A7" s="4" t="inlineStr">
        <is>
          <t>Mortgage-related securities</t>
        </is>
      </c>
      <c r="B7" s="4" t="inlineStr">
        <is>
          <t xml:space="preserve"> </t>
        </is>
      </c>
      <c r="C7" s="4" t="inlineStr">
        <is>
          <t xml:space="preserve"> </t>
        </is>
      </c>
    </row>
    <row r="8">
      <c r="A8" s="3" t="inlineStr">
        <is>
          <t>Schedule of Investments in Trading Securities [Line Items]</t>
        </is>
      </c>
      <c r="B8" s="4" t="inlineStr">
        <is>
          <t xml:space="preserve"> </t>
        </is>
      </c>
      <c r="C8" s="4" t="inlineStr">
        <is>
          <t xml:space="preserve"> </t>
        </is>
      </c>
    </row>
    <row r="9">
      <c r="A9" s="4" t="inlineStr">
        <is>
          <t>Total trading securities</t>
        </is>
      </c>
      <c r="B9" s="6" t="n">
        <v>1098</v>
      </c>
      <c r="C9" s="6" t="n">
        <v>4770</v>
      </c>
    </row>
    <row r="10">
      <c r="A10" s="4" t="inlineStr">
        <is>
          <t>Mortgage-related securities | Consolidated Trusts</t>
        </is>
      </c>
      <c r="B10" s="4" t="inlineStr">
        <is>
          <t xml:space="preserve"> </t>
        </is>
      </c>
      <c r="C10" s="4" t="inlineStr">
        <is>
          <t xml:space="preserve"> </t>
        </is>
      </c>
    </row>
    <row r="11">
      <c r="A11" s="3" t="inlineStr">
        <is>
          <t>Schedule of Investments in Trading Securities [Line Items]</t>
        </is>
      </c>
      <c r="B11" s="4" t="inlineStr">
        <is>
          <t xml:space="preserve"> </t>
        </is>
      </c>
      <c r="C11" s="4" t="inlineStr">
        <is>
          <t xml:space="preserve"> </t>
        </is>
      </c>
    </row>
    <row r="12">
      <c r="A12" s="4" t="inlineStr">
        <is>
          <t>Total trading securities</t>
        </is>
      </c>
      <c r="B12" s="6" t="n">
        <v>300</v>
      </c>
      <c r="C12" s="6" t="n">
        <v>364</v>
      </c>
    </row>
    <row r="13">
      <c r="A13" s="4" t="inlineStr">
        <is>
          <t>Non-mortgage-related securities</t>
        </is>
      </c>
      <c r="B13" s="4" t="inlineStr">
        <is>
          <t xml:space="preserve"> </t>
        </is>
      </c>
      <c r="C13" s="4" t="inlineStr">
        <is>
          <t xml:space="preserve"> </t>
        </is>
      </c>
    </row>
    <row r="14">
      <c r="A14" s="3" t="inlineStr">
        <is>
          <t>Schedule of Investments in Trading Securities [Line Items]</t>
        </is>
      </c>
      <c r="B14" s="4" t="inlineStr">
        <is>
          <t xml:space="preserve"> </t>
        </is>
      </c>
      <c r="C14" s="4" t="inlineStr">
        <is>
          <t xml:space="preserve"> </t>
        </is>
      </c>
    </row>
    <row r="15">
      <c r="A15" s="4" t="inlineStr">
        <is>
          <t>Total trading securities</t>
        </is>
      </c>
      <c r="B15" s="6" t="n">
        <v>77630</v>
      </c>
      <c r="C15" s="6" t="n">
        <v>47782</v>
      </c>
    </row>
    <row r="16">
      <c r="A16" s="4" t="inlineStr">
        <is>
          <t>Non-mortgage-related securities | Pledged as collateral</t>
        </is>
      </c>
      <c r="B16" s="4" t="inlineStr">
        <is>
          <t xml:space="preserve"> </t>
        </is>
      </c>
      <c r="C16" s="4" t="inlineStr">
        <is>
          <t xml:space="preserve"> </t>
        </is>
      </c>
    </row>
    <row r="17">
      <c r="A17" s="3" t="inlineStr">
        <is>
          <t>Schedule of Investments in Trading Securities [Line Items]</t>
        </is>
      </c>
      <c r="B17" s="4" t="inlineStr">
        <is>
          <t xml:space="preserve"> </t>
        </is>
      </c>
      <c r="C17" s="4" t="inlineStr">
        <is>
          <t xml:space="preserve"> </t>
        </is>
      </c>
    </row>
    <row r="18">
      <c r="A18" s="4" t="inlineStr">
        <is>
          <t>Total trading securities</t>
        </is>
      </c>
      <c r="B18" s="7" t="n">
        <v>8900</v>
      </c>
      <c r="C18" s="7" t="n">
        <v>5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ecurities - Schedule of Trading Securities Gains (Losses), Net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trading gains (losses)</t>
        </is>
      </c>
      <c r="B4" s="7" t="n">
        <v>570</v>
      </c>
      <c r="C4" s="7" t="n">
        <v>1006</v>
      </c>
      <c r="D4" s="7" t="n">
        <v>-3504</v>
      </c>
    </row>
    <row r="5">
      <c r="A5" s="4" t="inlineStr">
        <is>
          <t>Net trading gains (losses) recognized in the period related to securities still held at period end</t>
        </is>
      </c>
      <c r="B5" s="7" t="n">
        <v>367</v>
      </c>
      <c r="C5" s="7" t="n">
        <v>1041</v>
      </c>
      <c r="D5" s="7" t="n">
        <v>-28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ial Guarantees (Details) - USD ($) $ in Millions</t>
        </is>
      </c>
      <c r="B1" s="2" t="inlineStr">
        <is>
          <t>12 Months Ended</t>
        </is>
      </c>
    </row>
    <row r="2">
      <c r="B2" s="2" t="inlineStr">
        <is>
          <t>Dec. 31, 2024</t>
        </is>
      </c>
      <c r="C2" s="2" t="inlineStr">
        <is>
          <t>Dec. 31, 2023</t>
        </is>
      </c>
    </row>
    <row r="3">
      <c r="A3" s="3" t="inlineStr">
        <is>
          <t>Financial Guarantees and Maximum Recovery [Line Items]</t>
        </is>
      </c>
      <c r="B3" s="4" t="inlineStr">
        <is>
          <t xml:space="preserve"> </t>
        </is>
      </c>
      <c r="C3" s="4" t="inlineStr">
        <is>
          <t xml:space="preserve"> </t>
        </is>
      </c>
    </row>
    <row r="4">
      <c r="A4" s="4" t="inlineStr">
        <is>
          <t>Contractual terms of our guarantees</t>
        </is>
      </c>
      <c r="B4" s="4" t="inlineStr">
        <is>
          <t>28 years</t>
        </is>
      </c>
      <c r="C4" s="4" t="inlineStr">
        <is>
          <t xml:space="preserve"> </t>
        </is>
      </c>
    </row>
    <row r="5">
      <c r="A5" s="4" t="inlineStr">
        <is>
          <t>Maximum Exposure</t>
        </is>
      </c>
      <c r="B5" s="7" t="n">
        <v>11398</v>
      </c>
      <c r="C5" s="7" t="n">
        <v>11932</v>
      </c>
    </row>
    <row r="6">
      <c r="A6" s="4" t="inlineStr">
        <is>
          <t>Guaranty Obligation</t>
        </is>
      </c>
      <c r="B6" s="6" t="n">
        <v>69</v>
      </c>
      <c r="C6" s="6" t="n">
        <v>79</v>
      </c>
    </row>
    <row r="7">
      <c r="A7" s="4" t="inlineStr">
        <is>
          <t>Maximum recovery</t>
        </is>
      </c>
      <c r="B7" s="6" t="n">
        <v>4386</v>
      </c>
      <c r="C7" s="6" t="n">
        <v>4680</v>
      </c>
    </row>
    <row r="8">
      <c r="A8" s="4" t="inlineStr">
        <is>
          <t>Unconsolidated VIEs | Unconsolidated Fannie Mae MBS</t>
        </is>
      </c>
      <c r="B8" s="4" t="inlineStr">
        <is>
          <t xml:space="preserve"> </t>
        </is>
      </c>
      <c r="C8" s="4" t="inlineStr">
        <is>
          <t xml:space="preserve"> </t>
        </is>
      </c>
    </row>
    <row r="9">
      <c r="A9" s="3" t="inlineStr">
        <is>
          <t>Financial Guarantees and Maximum Recovery [Line Items]</t>
        </is>
      </c>
      <c r="B9" s="4" t="inlineStr">
        <is>
          <t xml:space="preserve"> </t>
        </is>
      </c>
      <c r="C9" s="4" t="inlineStr">
        <is>
          <t xml:space="preserve"> </t>
        </is>
      </c>
    </row>
    <row r="10">
      <c r="A10" s="4" t="inlineStr">
        <is>
          <t>Maximum Exposure</t>
        </is>
      </c>
      <c r="B10" s="6" t="n">
        <v>2484</v>
      </c>
      <c r="C10" s="6" t="n">
        <v>2778</v>
      </c>
    </row>
    <row r="11">
      <c r="A11" s="4" t="inlineStr">
        <is>
          <t>Guaranty Obligation</t>
        </is>
      </c>
      <c r="B11" s="6" t="n">
        <v>13</v>
      </c>
      <c r="C11" s="6" t="n">
        <v>14</v>
      </c>
    </row>
    <row r="12">
      <c r="A12" s="4" t="inlineStr">
        <is>
          <t>Maximum recovery</t>
        </is>
      </c>
      <c r="B12" s="6" t="n">
        <v>2432</v>
      </c>
      <c r="C12" s="6" t="n">
        <v>2713</v>
      </c>
    </row>
    <row r="13">
      <c r="A13" s="4" t="inlineStr">
        <is>
          <t>Unconsolidated VIEs | Other guaranty arrangements</t>
        </is>
      </c>
      <c r="B13" s="4" t="inlineStr">
        <is>
          <t xml:space="preserve"> </t>
        </is>
      </c>
      <c r="C13" s="4" t="inlineStr">
        <is>
          <t xml:space="preserve"> </t>
        </is>
      </c>
    </row>
    <row r="14">
      <c r="A14" s="3" t="inlineStr">
        <is>
          <t>Financial Guarantees and Maximum Recovery [Line Items]</t>
        </is>
      </c>
      <c r="B14" s="4" t="inlineStr">
        <is>
          <t xml:space="preserve"> </t>
        </is>
      </c>
      <c r="C14" s="4" t="inlineStr">
        <is>
          <t xml:space="preserve"> </t>
        </is>
      </c>
    </row>
    <row r="15">
      <c r="A15" s="4" t="inlineStr">
        <is>
          <t>Maximum Exposure</t>
        </is>
      </c>
      <c r="B15" s="6" t="n">
        <v>8914</v>
      </c>
      <c r="C15" s="6" t="n">
        <v>9154</v>
      </c>
    </row>
    <row r="16">
      <c r="A16" s="4" t="inlineStr">
        <is>
          <t>Guaranty Obligation</t>
        </is>
      </c>
      <c r="B16" s="6" t="n">
        <v>56</v>
      </c>
      <c r="C16" s="6" t="n">
        <v>65</v>
      </c>
    </row>
    <row r="17">
      <c r="A17" s="4" t="inlineStr">
        <is>
          <t>Maximum recovery</t>
        </is>
      </c>
      <c r="B17" s="6" t="n">
        <v>1954</v>
      </c>
      <c r="C17" s="6" t="n">
        <v>1967</v>
      </c>
    </row>
    <row r="18">
      <c r="A18" s="4" t="inlineStr">
        <is>
          <t>Agency | Unconsolidated VIEs</t>
        </is>
      </c>
      <c r="B18" s="4" t="inlineStr">
        <is>
          <t xml:space="preserve"> </t>
        </is>
      </c>
      <c r="C18" s="4" t="inlineStr">
        <is>
          <t xml:space="preserve"> </t>
        </is>
      </c>
    </row>
    <row r="19">
      <c r="A19" s="3" t="inlineStr">
        <is>
          <t>Financial Guarantees and Maximum Recovery [Line Items]</t>
        </is>
      </c>
      <c r="B19" s="4" t="inlineStr">
        <is>
          <t xml:space="preserve"> </t>
        </is>
      </c>
      <c r="C19" s="4" t="inlineStr">
        <is>
          <t xml:space="preserve"> </t>
        </is>
      </c>
    </row>
    <row r="20">
      <c r="A20" s="4" t="inlineStr">
        <is>
          <t>Freddie Mac collateral included in Fannie Mae commingled security</t>
        </is>
      </c>
      <c r="B20" s="7" t="n">
        <v>200100</v>
      </c>
      <c r="C20" s="7" t="n">
        <v>2156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hort-Term Debt (Details) - Fannie Mae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hort-term debt of Fannie Mae, outstanding</t>
        </is>
      </c>
      <c r="B3" s="7" t="n">
        <v>11188</v>
      </c>
      <c r="C3" s="7" t="n">
        <v>17314</v>
      </c>
    </row>
    <row r="4">
      <c r="A4" s="4" t="inlineStr">
        <is>
          <t>Short-term debt of Fannie Mae, weighted-average interest rate</t>
        </is>
      </c>
      <c r="B4" s="10" t="n">
        <v>0.0433</v>
      </c>
      <c r="C4" s="10" t="n">
        <v>0.05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Debt - Long-Term Debt (Details) - USD ($) $ in Millions</t>
        </is>
      </c>
      <c r="B1" s="2" t="inlineStr">
        <is>
          <t>12 Months Ended</t>
        </is>
      </c>
    </row>
    <row r="2">
      <c r="B2" s="2" t="inlineStr">
        <is>
          <t>Dec. 31, 2024</t>
        </is>
      </c>
      <c r="C2" s="2" t="inlineStr">
        <is>
          <t>Dec. 31, 2023</t>
        </is>
      </c>
    </row>
    <row r="3">
      <c r="A3" s="3" t="inlineStr">
        <is>
          <t>Long-Term Debt [Line Items]</t>
        </is>
      </c>
      <c r="B3" s="4" t="inlineStr">
        <is>
          <t xml:space="preserve"> </t>
        </is>
      </c>
      <c r="C3" s="4" t="inlineStr">
        <is>
          <t xml:space="preserve"> </t>
        </is>
      </c>
    </row>
    <row r="4">
      <c r="A4" s="4" t="inlineStr">
        <is>
          <t>Long-term debt, outstanding</t>
        </is>
      </c>
      <c r="B4" s="7" t="n">
        <v>4216909</v>
      </c>
      <c r="C4" s="7" t="n">
        <v>4205404</v>
      </c>
    </row>
    <row r="5">
      <c r="A5" s="4" t="inlineStr">
        <is>
          <t>Long-term debt, weighted-average interest rate</t>
        </is>
      </c>
      <c r="B5" s="10" t="n">
        <v>0.0297</v>
      </c>
      <c r="C5" s="10" t="n">
        <v>0.0257</v>
      </c>
    </row>
    <row r="6">
      <c r="A6" s="4" t="inlineStr">
        <is>
          <t>Fannie Mae</t>
        </is>
      </c>
      <c r="B6" s="4" t="inlineStr">
        <is>
          <t xml:space="preserve"> </t>
        </is>
      </c>
      <c r="C6" s="4" t="inlineStr">
        <is>
          <t xml:space="preserve"> </t>
        </is>
      </c>
    </row>
    <row r="7">
      <c r="A7" s="3" t="inlineStr">
        <is>
          <t>Long-Term Debt [Line Items]</t>
        </is>
      </c>
      <c r="B7" s="4" t="inlineStr">
        <is>
          <t xml:space="preserve"> </t>
        </is>
      </c>
      <c r="C7" s="4" t="inlineStr">
        <is>
          <t xml:space="preserve"> </t>
        </is>
      </c>
    </row>
    <row r="8">
      <c r="A8" s="4" t="inlineStr">
        <is>
          <t>Long-term debt, outstanding</t>
        </is>
      </c>
      <c r="B8" s="7" t="n">
        <v>128234</v>
      </c>
      <c r="C8" s="7" t="n">
        <v>106751</v>
      </c>
    </row>
    <row r="9">
      <c r="A9" s="4" t="inlineStr">
        <is>
          <t>Long-term debt, weighted-average interest rate</t>
        </is>
      </c>
      <c r="B9" s="10" t="n">
        <v>0.033</v>
      </c>
      <c r="C9" s="10" t="n">
        <v>0.0263</v>
      </c>
    </row>
    <row r="10">
      <c r="A10" s="4" t="inlineStr">
        <is>
          <t>Net unamortized discount, fair value adjustments and other cost basis adjustments</t>
        </is>
      </c>
      <c r="B10" s="7" t="n">
        <v>3600</v>
      </c>
      <c r="C10" s="7" t="n">
        <v>4000</v>
      </c>
    </row>
    <row r="11">
      <c r="A11" s="4" t="inlineStr">
        <is>
          <t>Fannie Mae | Senior Fixed</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Long-term debt, outstanding</t>
        </is>
      </c>
      <c r="B13" s="7" t="n">
        <v>93495</v>
      </c>
      <c r="C13" s="7" t="n">
        <v>103731</v>
      </c>
    </row>
    <row r="14">
      <c r="A14" s="4" t="inlineStr">
        <is>
          <t>Long-term debt, weighted-average interest rate</t>
        </is>
      </c>
      <c r="B14" s="10" t="n">
        <v>0.0266</v>
      </c>
      <c r="C14" s="10" t="n">
        <v>0.024</v>
      </c>
    </row>
    <row r="15">
      <c r="A15" s="4" t="inlineStr">
        <is>
          <t>Fannie Mae | Benchmark notes and bonds</t>
        </is>
      </c>
      <c r="B15" s="4" t="inlineStr">
        <is>
          <t xml:space="preserve"> </t>
        </is>
      </c>
      <c r="C15" s="4" t="inlineStr">
        <is>
          <t xml:space="preserve"> </t>
        </is>
      </c>
    </row>
    <row r="16">
      <c r="A16" s="3" t="inlineStr">
        <is>
          <t>Long-Term Debt [Line Items]</t>
        </is>
      </c>
      <c r="B16" s="4" t="inlineStr">
        <is>
          <t xml:space="preserve"> </t>
        </is>
      </c>
      <c r="C16" s="4" t="inlineStr">
        <is>
          <t xml:space="preserve"> </t>
        </is>
      </c>
    </row>
    <row r="17">
      <c r="A17" s="4" t="inlineStr">
        <is>
          <t>Long-term debt, outstanding</t>
        </is>
      </c>
      <c r="B17" s="7" t="n">
        <v>44655</v>
      </c>
      <c r="C17" s="7" t="n">
        <v>54727</v>
      </c>
    </row>
    <row r="18">
      <c r="A18" s="4" t="inlineStr">
        <is>
          <t>Long-term debt, weighted-average interest rate</t>
        </is>
      </c>
      <c r="B18" s="10" t="n">
        <v>0.0287</v>
      </c>
      <c r="C18" s="10" t="n">
        <v>0.0279</v>
      </c>
    </row>
    <row r="19">
      <c r="A19" s="4" t="inlineStr">
        <is>
          <t>Fannie Mae | Medium-term notes</t>
        </is>
      </c>
      <c r="B19" s="4" t="inlineStr">
        <is>
          <t xml:space="preserve"> </t>
        </is>
      </c>
      <c r="C19" s="4" t="inlineStr">
        <is>
          <t xml:space="preserve"> </t>
        </is>
      </c>
    </row>
    <row r="20">
      <c r="A20" s="3" t="inlineStr">
        <is>
          <t>Long-Term Debt [Line Items]</t>
        </is>
      </c>
      <c r="B20" s="4" t="inlineStr">
        <is>
          <t xml:space="preserve"> </t>
        </is>
      </c>
      <c r="C20" s="4" t="inlineStr">
        <is>
          <t xml:space="preserve"> </t>
        </is>
      </c>
    </row>
    <row r="21">
      <c r="A21" s="4" t="inlineStr">
        <is>
          <t>Long-term debt, outstanding</t>
        </is>
      </c>
      <c r="B21" s="7" t="n">
        <v>42208</v>
      </c>
      <c r="C21" s="7" t="n">
        <v>42217</v>
      </c>
    </row>
    <row r="22">
      <c r="A22" s="4" t="inlineStr">
        <is>
          <t>Long-term debt, weighted-average interest rate</t>
        </is>
      </c>
      <c r="B22" s="10" t="n">
        <v>0.0221</v>
      </c>
      <c r="C22" s="10" t="n">
        <v>0.0158</v>
      </c>
    </row>
    <row r="23">
      <c r="A23" s="4" t="inlineStr">
        <is>
          <t>Fannie Mae | Medium-term notes | Minimum</t>
        </is>
      </c>
      <c r="B23" s="4" t="inlineStr">
        <is>
          <t xml:space="preserve"> </t>
        </is>
      </c>
      <c r="C23" s="4" t="inlineStr">
        <is>
          <t xml:space="preserve"> </t>
        </is>
      </c>
    </row>
    <row r="24">
      <c r="A24" s="3" t="inlineStr">
        <is>
          <t>Long-Term Debt [Line Items]</t>
        </is>
      </c>
      <c r="B24" s="4" t="inlineStr">
        <is>
          <t xml:space="preserve"> </t>
        </is>
      </c>
      <c r="C24" s="4" t="inlineStr">
        <is>
          <t xml:space="preserve"> </t>
        </is>
      </c>
    </row>
    <row r="25">
      <c r="A25" s="4" t="inlineStr">
        <is>
          <t>Contractual maturity term</t>
        </is>
      </c>
      <c r="B25" s="4" t="inlineStr">
        <is>
          <t>1 year</t>
        </is>
      </c>
      <c r="C25" s="4" t="inlineStr">
        <is>
          <t>1 year</t>
        </is>
      </c>
    </row>
    <row r="26">
      <c r="A26" s="4" t="inlineStr">
        <is>
          <t>Fannie Mae | Medium-term notes | Maximum</t>
        </is>
      </c>
      <c r="B26" s="4" t="inlineStr">
        <is>
          <t xml:space="preserve"> </t>
        </is>
      </c>
      <c r="C26" s="4" t="inlineStr">
        <is>
          <t xml:space="preserve"> </t>
        </is>
      </c>
    </row>
    <row r="27">
      <c r="A27" s="3" t="inlineStr">
        <is>
          <t>Long-Term Debt [Line Items]</t>
        </is>
      </c>
      <c r="B27" s="4" t="inlineStr">
        <is>
          <t xml:space="preserve"> </t>
        </is>
      </c>
      <c r="C27" s="4" t="inlineStr">
        <is>
          <t xml:space="preserve"> </t>
        </is>
      </c>
    </row>
    <row r="28">
      <c r="A28" s="4" t="inlineStr">
        <is>
          <t>Contractual maturity term</t>
        </is>
      </c>
      <c r="B28" s="4" t="inlineStr">
        <is>
          <t>10 years</t>
        </is>
      </c>
      <c r="C28" s="4" t="inlineStr">
        <is>
          <t>10 years</t>
        </is>
      </c>
    </row>
    <row r="29">
      <c r="A29" s="4" t="inlineStr">
        <is>
          <t>Fannie Mae | Other</t>
        </is>
      </c>
      <c r="B29" s="4" t="inlineStr">
        <is>
          <t xml:space="preserve"> </t>
        </is>
      </c>
      <c r="C29" s="4" t="inlineStr">
        <is>
          <t xml:space="preserve"> </t>
        </is>
      </c>
    </row>
    <row r="30">
      <c r="A30" s="3" t="inlineStr">
        <is>
          <t>Long-Term Debt [Line Items]</t>
        </is>
      </c>
      <c r="B30" s="4" t="inlineStr">
        <is>
          <t xml:space="preserve"> </t>
        </is>
      </c>
      <c r="C30" s="4" t="inlineStr">
        <is>
          <t xml:space="preserve"> </t>
        </is>
      </c>
    </row>
    <row r="31">
      <c r="A31" s="4" t="inlineStr">
        <is>
          <t>Long-term debt, outstanding</t>
        </is>
      </c>
      <c r="B31" s="7" t="n">
        <v>6632</v>
      </c>
      <c r="C31" s="7" t="n">
        <v>6787</v>
      </c>
    </row>
    <row r="32">
      <c r="A32" s="4" t="inlineStr">
        <is>
          <t>Long-term debt, weighted-average interest rate</t>
        </is>
      </c>
      <c r="B32" s="10" t="n">
        <v>0.0398</v>
      </c>
      <c r="C32" s="10" t="n">
        <v>0.0398</v>
      </c>
    </row>
    <row r="33">
      <c r="A33" s="4" t="inlineStr">
        <is>
          <t>Contractual maturity term</t>
        </is>
      </c>
      <c r="B33" s="4" t="inlineStr">
        <is>
          <t>10 years</t>
        </is>
      </c>
      <c r="C33" s="4" t="inlineStr">
        <is>
          <t>10 years</t>
        </is>
      </c>
    </row>
    <row r="34">
      <c r="A34" s="4" t="inlineStr">
        <is>
          <t>Fannie Mae | Senior floating</t>
        </is>
      </c>
      <c r="B34" s="4" t="inlineStr">
        <is>
          <t xml:space="preserve"> </t>
        </is>
      </c>
      <c r="C34" s="4" t="inlineStr">
        <is>
          <t xml:space="preserve"> </t>
        </is>
      </c>
    </row>
    <row r="35">
      <c r="A35" s="3" t="inlineStr">
        <is>
          <t>Long-Term Debt [Line Items]</t>
        </is>
      </c>
      <c r="B35" s="4" t="inlineStr">
        <is>
          <t xml:space="preserve"> </t>
        </is>
      </c>
      <c r="C35" s="4" t="inlineStr">
        <is>
          <t xml:space="preserve"> </t>
        </is>
      </c>
    </row>
    <row r="36">
      <c r="A36" s="4" t="inlineStr">
        <is>
          <t>Long-term debt, outstanding</t>
        </is>
      </c>
      <c r="B36" s="7" t="n">
        <v>34739</v>
      </c>
      <c r="C36" s="7" t="n">
        <v>3020</v>
      </c>
    </row>
    <row r="37">
      <c r="A37" s="4" t="inlineStr">
        <is>
          <t>Long-term debt, weighted-average interest rate</t>
        </is>
      </c>
      <c r="B37" s="10" t="n">
        <v>0.0507</v>
      </c>
      <c r="C37" s="10" t="n">
        <v>0.1092</v>
      </c>
    </row>
    <row r="38">
      <c r="A38" s="4" t="inlineStr">
        <is>
          <t>Fannie Mae | Medium-term notes</t>
        </is>
      </c>
      <c r="B38" s="4" t="inlineStr">
        <is>
          <t xml:space="preserve"> </t>
        </is>
      </c>
      <c r="C38" s="4" t="inlineStr">
        <is>
          <t xml:space="preserve"> </t>
        </is>
      </c>
    </row>
    <row r="39">
      <c r="A39" s="3" t="inlineStr">
        <is>
          <t>Long-Term Debt [Line Items]</t>
        </is>
      </c>
      <c r="B39" s="4" t="inlineStr">
        <is>
          <t xml:space="preserve"> </t>
        </is>
      </c>
      <c r="C39" s="4" t="inlineStr">
        <is>
          <t xml:space="preserve"> </t>
        </is>
      </c>
    </row>
    <row r="40">
      <c r="A40" s="4" t="inlineStr">
        <is>
          <t>Long-term debt, outstanding</t>
        </is>
      </c>
      <c r="B40" s="7" t="n">
        <v>32435</v>
      </c>
      <c r="C40" s="7" t="n">
        <v>0</v>
      </c>
    </row>
    <row r="41">
      <c r="A41" s="4" t="inlineStr">
        <is>
          <t>Long-term debt, weighted-average interest rate</t>
        </is>
      </c>
      <c r="B41" s="10" t="n">
        <v>0.0467</v>
      </c>
      <c r="C41" s="9" t="n">
        <v>0</v>
      </c>
    </row>
    <row r="42">
      <c r="A42" s="4" t="inlineStr">
        <is>
          <t>Fannie Mae | Connecticut Avenue Securities</t>
        </is>
      </c>
      <c r="B42" s="4" t="inlineStr">
        <is>
          <t xml:space="preserve"> </t>
        </is>
      </c>
      <c r="C42" s="4" t="inlineStr">
        <is>
          <t xml:space="preserve"> </t>
        </is>
      </c>
    </row>
    <row r="43">
      <c r="A43" s="3" t="inlineStr">
        <is>
          <t>Long-Term Debt [Line Items]</t>
        </is>
      </c>
      <c r="B43" s="4" t="inlineStr">
        <is>
          <t xml:space="preserve"> </t>
        </is>
      </c>
      <c r="C43" s="4" t="inlineStr">
        <is>
          <t xml:space="preserve"> </t>
        </is>
      </c>
    </row>
    <row r="44">
      <c r="A44" s="4" t="inlineStr">
        <is>
          <t>Long-term debt, outstanding</t>
        </is>
      </c>
      <c r="B44" s="7" t="n">
        <v>2055</v>
      </c>
      <c r="C44" s="7" t="n">
        <v>2752</v>
      </c>
    </row>
    <row r="45">
      <c r="A45" s="4" t="inlineStr">
        <is>
          <t>Long-term debt, weighted-average interest rate</t>
        </is>
      </c>
      <c r="B45" s="10" t="n">
        <v>0.1099</v>
      </c>
      <c r="C45" s="10" t="n">
        <v>0.1112</v>
      </c>
    </row>
    <row r="46">
      <c r="A46" s="4" t="inlineStr">
        <is>
          <t>Fannie Mae | Other</t>
        </is>
      </c>
      <c r="B46" s="4" t="inlineStr">
        <is>
          <t xml:space="preserve"> </t>
        </is>
      </c>
      <c r="C46" s="4" t="inlineStr">
        <is>
          <t xml:space="preserve"> </t>
        </is>
      </c>
    </row>
    <row r="47">
      <c r="A47" s="3" t="inlineStr">
        <is>
          <t>Long-Term Debt [Line Items]</t>
        </is>
      </c>
      <c r="B47" s="4" t="inlineStr">
        <is>
          <t xml:space="preserve"> </t>
        </is>
      </c>
      <c r="C47" s="4" t="inlineStr">
        <is>
          <t xml:space="preserve"> </t>
        </is>
      </c>
    </row>
    <row r="48">
      <c r="A48" s="4" t="inlineStr">
        <is>
          <t>Long-term debt, outstanding</t>
        </is>
      </c>
      <c r="B48" s="7" t="n">
        <v>249</v>
      </c>
      <c r="C48" s="7" t="n">
        <v>268</v>
      </c>
    </row>
    <row r="49">
      <c r="A49" s="4" t="inlineStr">
        <is>
          <t>Long-term debt, weighted-average interest rate</t>
        </is>
      </c>
      <c r="B49" s="10" t="n">
        <v>0.081</v>
      </c>
      <c r="C49" s="10" t="n">
        <v>0.08790000000000001</v>
      </c>
    </row>
    <row r="50">
      <c r="A50" s="4" t="inlineStr">
        <is>
          <t>Consolidated Trusts</t>
        </is>
      </c>
      <c r="B50" s="4" t="inlineStr">
        <is>
          <t xml:space="preserve"> </t>
        </is>
      </c>
      <c r="C50" s="4" t="inlineStr">
        <is>
          <t xml:space="preserve"> </t>
        </is>
      </c>
    </row>
    <row r="51">
      <c r="A51" s="3" t="inlineStr">
        <is>
          <t>Long-Term Debt [Line Items]</t>
        </is>
      </c>
      <c r="B51" s="4" t="inlineStr">
        <is>
          <t xml:space="preserve"> </t>
        </is>
      </c>
      <c r="C51" s="4" t="inlineStr">
        <is>
          <t xml:space="preserve"> </t>
        </is>
      </c>
    </row>
    <row r="52">
      <c r="A52" s="4" t="inlineStr">
        <is>
          <t>Long-term debt, outstanding</t>
        </is>
      </c>
      <c r="B52" s="7" t="n">
        <v>4088675</v>
      </c>
      <c r="C52" s="7" t="n">
        <v>4098653</v>
      </c>
    </row>
    <row r="53">
      <c r="A53" s="4" t="inlineStr">
        <is>
          <t>Long-term debt, weighted-average interest rate</t>
        </is>
      </c>
      <c r="B53" s="10" t="n">
        <v>0.0296</v>
      </c>
      <c r="C53" s="10" t="n">
        <v>0.0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20" customWidth="1" min="6" max="6"/>
    <col width="39" customWidth="1" min="7" max="7"/>
    <col width="15" customWidth="1" min="8" max="8"/>
  </cols>
  <sheetData>
    <row r="1">
      <c r="A1" s="1" t="inlineStr">
        <is>
          <t>Consolidated Statements of Changes in Equity - USD ($) shares in Millions, $ in Millions</t>
        </is>
      </c>
      <c r="B1" s="2" t="inlineStr">
        <is>
          <t>Total</t>
        </is>
      </c>
      <c r="C1" s="2" t="inlineStr">
        <is>
          <t>Senior Preferred Stock</t>
        </is>
      </c>
      <c r="D1" s="2" t="inlineStr">
        <is>
          <t>Preferred Stock</t>
        </is>
      </c>
      <c r="E1" s="2" t="inlineStr">
        <is>
          <t>Common Stock</t>
        </is>
      </c>
      <c r="F1" s="2" t="inlineStr">
        <is>
          <t>Accumulated Deficit</t>
        </is>
      </c>
      <c r="G1" s="2" t="inlineStr">
        <is>
          <t>Accumulated Other Comprehensive Income</t>
        </is>
      </c>
      <c r="H1" s="2" t="inlineStr">
        <is>
          <t>Treasury Stock</t>
        </is>
      </c>
    </row>
    <row r="2">
      <c r="A2" s="4" t="inlineStr">
        <is>
          <t>Beginning balance (shares) at Dec. 31, 2021</t>
        </is>
      </c>
      <c r="B2" s="4" t="inlineStr">
        <is>
          <t xml:space="preserve"> </t>
        </is>
      </c>
      <c r="C2" s="6" t="n">
        <v>1</v>
      </c>
      <c r="D2" s="6" t="n">
        <v>556</v>
      </c>
      <c r="E2" s="6" t="n">
        <v>1158</v>
      </c>
      <c r="F2" s="4" t="inlineStr">
        <is>
          <t xml:space="preserve"> </t>
        </is>
      </c>
      <c r="G2" s="4" t="inlineStr">
        <is>
          <t xml:space="preserve"> </t>
        </is>
      </c>
      <c r="H2" s="4" t="inlineStr">
        <is>
          <t xml:space="preserve"> </t>
        </is>
      </c>
    </row>
    <row r="3">
      <c r="A3" s="4" t="inlineStr">
        <is>
          <t>Beginning balance at Dec. 31, 2021</t>
        </is>
      </c>
      <c r="B3" s="7" t="n">
        <v>47357</v>
      </c>
      <c r="C3" s="7" t="n">
        <v>120836</v>
      </c>
      <c r="D3" s="7" t="n">
        <v>19130</v>
      </c>
      <c r="E3" s="7" t="n">
        <v>687</v>
      </c>
      <c r="F3" s="7" t="n">
        <v>-85934</v>
      </c>
      <c r="G3" s="7" t="n">
        <v>38</v>
      </c>
      <c r="H3" s="7" t="n">
        <v>-7400</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2923</v>
      </c>
      <c r="C5" s="4" t="inlineStr">
        <is>
          <t xml:space="preserve"> </t>
        </is>
      </c>
      <c r="D5" s="4" t="inlineStr">
        <is>
          <t xml:space="preserve"> </t>
        </is>
      </c>
      <c r="E5" s="4" t="inlineStr">
        <is>
          <t xml:space="preserve"> </t>
        </is>
      </c>
      <c r="F5" s="6" t="n">
        <v>12923</v>
      </c>
      <c r="G5" s="4" t="inlineStr">
        <is>
          <t xml:space="preserve"> </t>
        </is>
      </c>
      <c r="H5" s="4" t="inlineStr">
        <is>
          <t xml:space="preserve"> </t>
        </is>
      </c>
    </row>
    <row r="6">
      <c r="A6" s="3" t="inlineStr">
        <is>
          <t>Other comprehensive income, net of tax eff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net unrealized losses on available-for-sale securities, net of taxes</t>
        </is>
      </c>
      <c r="B7" s="6" t="n">
        <v>-33</v>
      </c>
      <c r="C7" s="4" t="inlineStr">
        <is>
          <t xml:space="preserve"> </t>
        </is>
      </c>
      <c r="D7" s="4" t="inlineStr">
        <is>
          <t xml:space="preserve"> </t>
        </is>
      </c>
      <c r="E7" s="4" t="inlineStr">
        <is>
          <t xml:space="preserve"> </t>
        </is>
      </c>
      <c r="F7" s="4" t="inlineStr">
        <is>
          <t xml:space="preserve"> </t>
        </is>
      </c>
      <c r="G7" s="6" t="n">
        <v>-33</v>
      </c>
      <c r="H7" s="4" t="inlineStr">
        <is>
          <t xml:space="preserve"> </t>
        </is>
      </c>
    </row>
    <row r="8">
      <c r="A8" s="4" t="inlineStr">
        <is>
          <t>Reclassification adjustment for gains (losses) included in net income, net of taxes</t>
        </is>
      </c>
      <c r="B8" s="6" t="n">
        <v>13</v>
      </c>
      <c r="C8" s="4" t="inlineStr">
        <is>
          <t xml:space="preserve"> </t>
        </is>
      </c>
      <c r="D8" s="4" t="inlineStr">
        <is>
          <t xml:space="preserve"> </t>
        </is>
      </c>
      <c r="E8" s="4" t="inlineStr">
        <is>
          <t xml:space="preserve"> </t>
        </is>
      </c>
      <c r="F8" s="4" t="inlineStr">
        <is>
          <t xml:space="preserve"> </t>
        </is>
      </c>
      <c r="G8" s="6" t="n">
        <v>13</v>
      </c>
      <c r="H8" s="4" t="inlineStr">
        <is>
          <t xml:space="preserve"> </t>
        </is>
      </c>
    </row>
    <row r="9">
      <c r="A9" s="4" t="inlineStr">
        <is>
          <t>Other, net of taxes</t>
        </is>
      </c>
      <c r="B9" s="6" t="n">
        <v>17</v>
      </c>
      <c r="C9" s="4" t="inlineStr">
        <is>
          <t xml:space="preserve"> </t>
        </is>
      </c>
      <c r="D9" s="4" t="inlineStr">
        <is>
          <t xml:space="preserve"> </t>
        </is>
      </c>
      <c r="E9" s="4" t="inlineStr">
        <is>
          <t xml:space="preserve"> </t>
        </is>
      </c>
      <c r="F9" s="4" t="inlineStr">
        <is>
          <t xml:space="preserve"> </t>
        </is>
      </c>
      <c r="G9" s="6" t="n">
        <v>17</v>
      </c>
      <c r="H9" s="4" t="inlineStr">
        <is>
          <t xml:space="preserve"> </t>
        </is>
      </c>
    </row>
    <row r="10">
      <c r="A10" s="4" t="inlineStr">
        <is>
          <t>Total comprehensive income</t>
        </is>
      </c>
      <c r="B10" s="6" t="n">
        <v>129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shares) at Dec. 31, 2022</t>
        </is>
      </c>
      <c r="B11" s="4" t="inlineStr">
        <is>
          <t xml:space="preserve"> </t>
        </is>
      </c>
      <c r="C11" s="6" t="n">
        <v>1</v>
      </c>
      <c r="D11" s="6" t="n">
        <v>556</v>
      </c>
      <c r="E11" s="6" t="n">
        <v>1158</v>
      </c>
      <c r="F11" s="4" t="inlineStr">
        <is>
          <t xml:space="preserve"> </t>
        </is>
      </c>
      <c r="G11" s="4" t="inlineStr">
        <is>
          <t xml:space="preserve"> </t>
        </is>
      </c>
      <c r="H11" s="4" t="inlineStr">
        <is>
          <t xml:space="preserve"> </t>
        </is>
      </c>
    </row>
    <row r="12">
      <c r="A12" s="4" t="inlineStr">
        <is>
          <t>Ending balance at Dec. 31, 2022</t>
        </is>
      </c>
      <c r="B12" s="6" t="n">
        <v>60277</v>
      </c>
      <c r="C12" s="7" t="n">
        <v>120836</v>
      </c>
      <c r="D12" s="7" t="n">
        <v>19130</v>
      </c>
      <c r="E12" s="7" t="n">
        <v>687</v>
      </c>
      <c r="F12" s="6" t="n">
        <v>-73011</v>
      </c>
      <c r="G12" s="6" t="n">
        <v>35</v>
      </c>
      <c r="H12" s="6" t="n">
        <v>-7400</v>
      </c>
    </row>
    <row r="13">
      <c r="A13" s="3" t="inlineStr">
        <is>
          <t>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17408</v>
      </c>
      <c r="C14" s="4" t="inlineStr">
        <is>
          <t xml:space="preserve"> </t>
        </is>
      </c>
      <c r="D14" s="4" t="inlineStr">
        <is>
          <t xml:space="preserve"> </t>
        </is>
      </c>
      <c r="E14" s="4" t="inlineStr">
        <is>
          <t xml:space="preserve"> </t>
        </is>
      </c>
      <c r="F14" s="6" t="n">
        <v>17408</v>
      </c>
      <c r="G14" s="4" t="inlineStr">
        <is>
          <t xml:space="preserve"> </t>
        </is>
      </c>
      <c r="H14" s="4" t="inlineStr">
        <is>
          <t xml:space="preserve"> </t>
        </is>
      </c>
    </row>
    <row r="15">
      <c r="A15" s="3" t="inlineStr">
        <is>
          <t>Other comprehensive income, net of tax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nges in net unrealized losses on available-for-sale securities, net of taxes</t>
        </is>
      </c>
      <c r="B16" s="6" t="n">
        <v>-4</v>
      </c>
      <c r="C16" s="4" t="inlineStr">
        <is>
          <t xml:space="preserve"> </t>
        </is>
      </c>
      <c r="D16" s="4" t="inlineStr">
        <is>
          <t xml:space="preserve"> </t>
        </is>
      </c>
      <c r="E16" s="4" t="inlineStr">
        <is>
          <t xml:space="preserve"> </t>
        </is>
      </c>
      <c r="F16" s="4" t="inlineStr">
        <is>
          <t xml:space="preserve"> </t>
        </is>
      </c>
      <c r="G16" s="6" t="n">
        <v>-4</v>
      </c>
      <c r="H16" s="4" t="inlineStr">
        <is>
          <t xml:space="preserve"> </t>
        </is>
      </c>
    </row>
    <row r="17">
      <c r="A17" s="4" t="inlineStr">
        <is>
          <t>Reclassification adjustment for gains (losses) included in net income, net of taxes</t>
        </is>
      </c>
      <c r="B17" s="6" t="n">
        <v>2</v>
      </c>
      <c r="C17" s="4" t="inlineStr">
        <is>
          <t xml:space="preserve"> </t>
        </is>
      </c>
      <c r="D17" s="4" t="inlineStr">
        <is>
          <t xml:space="preserve"> </t>
        </is>
      </c>
      <c r="E17" s="4" t="inlineStr">
        <is>
          <t xml:space="preserve"> </t>
        </is>
      </c>
      <c r="F17" s="4" t="inlineStr">
        <is>
          <t xml:space="preserve"> </t>
        </is>
      </c>
      <c r="G17" s="6" t="n">
        <v>2</v>
      </c>
      <c r="H17" s="4" t="inlineStr">
        <is>
          <t xml:space="preserve"> </t>
        </is>
      </c>
    </row>
    <row r="18">
      <c r="A18" s="4" t="inlineStr">
        <is>
          <t>Other, net of taxes</t>
        </is>
      </c>
      <c r="B18" s="6" t="n">
        <v>-1</v>
      </c>
      <c r="C18" s="4" t="inlineStr">
        <is>
          <t xml:space="preserve"> </t>
        </is>
      </c>
      <c r="D18" s="4" t="inlineStr">
        <is>
          <t xml:space="preserve"> </t>
        </is>
      </c>
      <c r="E18" s="4" t="inlineStr">
        <is>
          <t xml:space="preserve"> </t>
        </is>
      </c>
      <c r="F18" s="4" t="inlineStr">
        <is>
          <t xml:space="preserve"> </t>
        </is>
      </c>
      <c r="G18" s="6" t="n">
        <v>-1</v>
      </c>
      <c r="H18" s="4" t="inlineStr">
        <is>
          <t xml:space="preserve"> </t>
        </is>
      </c>
    </row>
    <row r="19">
      <c r="A19" s="4" t="inlineStr">
        <is>
          <t>Total comprehensive income</t>
        </is>
      </c>
      <c r="B19" s="6" t="n">
        <v>174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shares) at Dec. 31, 2023</t>
        </is>
      </c>
      <c r="B20" s="4" t="inlineStr">
        <is>
          <t xml:space="preserve"> </t>
        </is>
      </c>
      <c r="C20" s="6" t="n">
        <v>1</v>
      </c>
      <c r="D20" s="6" t="n">
        <v>556</v>
      </c>
      <c r="E20" s="6" t="n">
        <v>1158</v>
      </c>
      <c r="F20" s="4" t="inlineStr">
        <is>
          <t xml:space="preserve"> </t>
        </is>
      </c>
      <c r="G20" s="4" t="inlineStr">
        <is>
          <t xml:space="preserve"> </t>
        </is>
      </c>
      <c r="H20" s="4" t="inlineStr">
        <is>
          <t xml:space="preserve"> </t>
        </is>
      </c>
    </row>
    <row r="21">
      <c r="A21" s="4" t="inlineStr">
        <is>
          <t>Ending balance at Dec. 31, 2023</t>
        </is>
      </c>
      <c r="B21" s="6" t="n">
        <v>77682</v>
      </c>
      <c r="C21" s="7" t="n">
        <v>120836</v>
      </c>
      <c r="D21" s="7" t="n">
        <v>19130</v>
      </c>
      <c r="E21" s="7" t="n">
        <v>687</v>
      </c>
      <c r="F21" s="6" t="n">
        <v>-55603</v>
      </c>
      <c r="G21" s="6" t="n">
        <v>32</v>
      </c>
      <c r="H21" s="6" t="n">
        <v>-7400</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16978</v>
      </c>
      <c r="C23" s="4" t="inlineStr">
        <is>
          <t xml:space="preserve"> </t>
        </is>
      </c>
      <c r="D23" s="4" t="inlineStr">
        <is>
          <t xml:space="preserve"> </t>
        </is>
      </c>
      <c r="E23" s="4" t="inlineStr">
        <is>
          <t xml:space="preserve"> </t>
        </is>
      </c>
      <c r="F23" s="6" t="n">
        <v>16978</v>
      </c>
      <c r="G23" s="4" t="inlineStr">
        <is>
          <t xml:space="preserve"> </t>
        </is>
      </c>
      <c r="H23" s="4" t="inlineStr">
        <is>
          <t xml:space="preserve"> </t>
        </is>
      </c>
    </row>
    <row r="24">
      <c r="A24" s="3" t="inlineStr">
        <is>
          <t>Other comprehensive income, net of tax eff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s in net unrealized losses on available-for-sale securities, net of taxes</t>
        </is>
      </c>
      <c r="B25" s="6" t="n">
        <v>-1</v>
      </c>
      <c r="C25" s="4" t="inlineStr">
        <is>
          <t xml:space="preserve"> </t>
        </is>
      </c>
      <c r="D25" s="4" t="inlineStr">
        <is>
          <t xml:space="preserve"> </t>
        </is>
      </c>
      <c r="E25" s="4" t="inlineStr">
        <is>
          <t xml:space="preserve"> </t>
        </is>
      </c>
      <c r="F25" s="4" t="inlineStr">
        <is>
          <t xml:space="preserve"> </t>
        </is>
      </c>
      <c r="G25" s="6" t="n">
        <v>-1</v>
      </c>
      <c r="H25" s="4" t="inlineStr">
        <is>
          <t xml:space="preserve"> </t>
        </is>
      </c>
    </row>
    <row r="26">
      <c r="A26" s="4" t="inlineStr">
        <is>
          <t>Reclassification adjustment for gains (losses) included in net income, net of taxes</t>
        </is>
      </c>
      <c r="B26" s="6" t="n">
        <v>2</v>
      </c>
      <c r="C26" s="4" t="inlineStr">
        <is>
          <t xml:space="preserve"> </t>
        </is>
      </c>
      <c r="D26" s="4" t="inlineStr">
        <is>
          <t xml:space="preserve"> </t>
        </is>
      </c>
      <c r="E26" s="4" t="inlineStr">
        <is>
          <t xml:space="preserve"> </t>
        </is>
      </c>
      <c r="F26" s="4" t="inlineStr">
        <is>
          <t xml:space="preserve"> </t>
        </is>
      </c>
      <c r="G26" s="6" t="n">
        <v>2</v>
      </c>
      <c r="H26" s="4" t="inlineStr">
        <is>
          <t xml:space="preserve"> </t>
        </is>
      </c>
    </row>
    <row r="27">
      <c r="A27" s="4" t="inlineStr">
        <is>
          <t>Other, net of taxes</t>
        </is>
      </c>
      <c r="B27" s="6" t="n">
        <v>-4</v>
      </c>
      <c r="C27" s="4" t="inlineStr">
        <is>
          <t xml:space="preserve"> </t>
        </is>
      </c>
      <c r="D27" s="4" t="inlineStr">
        <is>
          <t xml:space="preserve"> </t>
        </is>
      </c>
      <c r="E27" s="4" t="inlineStr">
        <is>
          <t xml:space="preserve"> </t>
        </is>
      </c>
      <c r="F27" s="4" t="inlineStr">
        <is>
          <t xml:space="preserve"> </t>
        </is>
      </c>
      <c r="G27" s="6" t="n">
        <v>-4</v>
      </c>
      <c r="H27" s="4" t="inlineStr">
        <is>
          <t xml:space="preserve"> </t>
        </is>
      </c>
    </row>
    <row r="28">
      <c r="A28" s="4" t="inlineStr">
        <is>
          <t>Total comprehensive income</t>
        </is>
      </c>
      <c r="B28" s="6" t="n">
        <v>169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shares) at Dec. 31, 2024</t>
        </is>
      </c>
      <c r="B29" s="4" t="inlineStr">
        <is>
          <t xml:space="preserve"> </t>
        </is>
      </c>
      <c r="C29" s="6" t="n">
        <v>1</v>
      </c>
      <c r="D29" s="6" t="n">
        <v>556</v>
      </c>
      <c r="E29" s="6" t="n">
        <v>1158</v>
      </c>
      <c r="F29" s="4" t="inlineStr">
        <is>
          <t xml:space="preserve"> </t>
        </is>
      </c>
      <c r="G29" s="4" t="inlineStr">
        <is>
          <t xml:space="preserve"> </t>
        </is>
      </c>
      <c r="H29" s="4" t="inlineStr">
        <is>
          <t xml:space="preserve"> </t>
        </is>
      </c>
    </row>
    <row r="30">
      <c r="A30" s="4" t="inlineStr">
        <is>
          <t>Ending balance at Dec. 31, 2024</t>
        </is>
      </c>
      <c r="B30" s="7" t="n">
        <v>94657</v>
      </c>
      <c r="C30" s="7" t="n">
        <v>120836</v>
      </c>
      <c r="D30" s="7" t="n">
        <v>19130</v>
      </c>
      <c r="E30" s="7" t="n">
        <v>687</v>
      </c>
      <c r="F30" s="7" t="n">
        <v>-38625</v>
      </c>
      <c r="G30" s="7" t="n">
        <v>29</v>
      </c>
      <c r="H30" s="7" t="n">
        <v>-74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Characteristics of Debt (Details) - USD ($) $ in Millions</t>
        </is>
      </c>
      <c r="B1" s="2" t="inlineStr">
        <is>
          <t>Dec. 31, 2024</t>
        </is>
      </c>
      <c r="C1" s="2" t="inlineStr">
        <is>
          <t>Dec. 31, 2023</t>
        </is>
      </c>
    </row>
    <row r="2">
      <c r="A2" s="3" t="inlineStr">
        <is>
          <t>Long-Term Debt by Year of Maturity [Abstract]</t>
        </is>
      </c>
      <c r="B2" s="4" t="inlineStr">
        <is>
          <t xml:space="preserve"> </t>
        </is>
      </c>
      <c r="C2" s="4" t="inlineStr">
        <is>
          <t xml:space="preserve"> </t>
        </is>
      </c>
    </row>
    <row r="3">
      <c r="A3" s="4" t="inlineStr">
        <is>
          <t>Total long-term debt</t>
        </is>
      </c>
      <c r="B3" s="7" t="n">
        <v>4216909</v>
      </c>
      <c r="C3" s="7" t="n">
        <v>4205404</v>
      </c>
    </row>
    <row r="4">
      <c r="A4" s="4" t="inlineStr">
        <is>
          <t>Assuming Callable Debt Redeemed at Next Available Call Date</t>
        </is>
      </c>
      <c r="B4" s="4" t="inlineStr">
        <is>
          <t xml:space="preserve"> </t>
        </is>
      </c>
      <c r="C4" s="4" t="inlineStr">
        <is>
          <t xml:space="preserve"> </t>
        </is>
      </c>
    </row>
    <row r="5">
      <c r="A5" s="3" t="inlineStr">
        <is>
          <t>Long-Term Debt by Year of Maturity [Abstract]</t>
        </is>
      </c>
      <c r="B5" s="4" t="inlineStr">
        <is>
          <t xml:space="preserve"> </t>
        </is>
      </c>
      <c r="C5" s="4" t="inlineStr">
        <is>
          <t xml:space="preserve"> </t>
        </is>
      </c>
    </row>
    <row r="6">
      <c r="A6" s="4" t="inlineStr">
        <is>
          <t>Total long-term debt</t>
        </is>
      </c>
      <c r="B6" s="6" t="n">
        <v>4216909</v>
      </c>
      <c r="C6" s="4" t="inlineStr">
        <is>
          <t xml:space="preserve"> </t>
        </is>
      </c>
    </row>
    <row r="7">
      <c r="A7" s="4" t="inlineStr">
        <is>
          <t>Fannie Mae</t>
        </is>
      </c>
      <c r="B7" s="4" t="inlineStr">
        <is>
          <t xml:space="preserve"> </t>
        </is>
      </c>
      <c r="C7" s="4" t="inlineStr">
        <is>
          <t xml:space="preserve"> </t>
        </is>
      </c>
    </row>
    <row r="8">
      <c r="A8" s="3" t="inlineStr">
        <is>
          <t>Long-Term Debt [Line Items]</t>
        </is>
      </c>
      <c r="B8" s="4" t="inlineStr">
        <is>
          <t xml:space="preserve"> </t>
        </is>
      </c>
      <c r="C8" s="4" t="inlineStr">
        <is>
          <t xml:space="preserve"> </t>
        </is>
      </c>
    </row>
    <row r="9">
      <c r="A9" s="4" t="inlineStr">
        <is>
          <t>Face amount</t>
        </is>
      </c>
      <c r="B9" s="6" t="n">
        <v>143100</v>
      </c>
      <c r="C9" s="6" t="n">
        <v>128100</v>
      </c>
    </row>
    <row r="10">
      <c r="A10" s="3" t="inlineStr">
        <is>
          <t>Long-Term Debt by Year of Maturity [Abstract]</t>
        </is>
      </c>
      <c r="B10" s="4" t="inlineStr">
        <is>
          <t xml:space="preserve"> </t>
        </is>
      </c>
      <c r="C10" s="4" t="inlineStr">
        <is>
          <t xml:space="preserve"> </t>
        </is>
      </c>
    </row>
    <row r="11">
      <c r="A11" s="4" t="inlineStr">
        <is>
          <t>2025</t>
        </is>
      </c>
      <c r="B11" s="6" t="n">
        <v>38265</v>
      </c>
      <c r="C11" s="4" t="inlineStr">
        <is>
          <t xml:space="preserve"> </t>
        </is>
      </c>
    </row>
    <row r="12">
      <c r="A12" s="4" t="inlineStr">
        <is>
          <t>2026</t>
        </is>
      </c>
      <c r="B12" s="6" t="n">
        <v>40249</v>
      </c>
      <c r="C12" s="4" t="inlineStr">
        <is>
          <t xml:space="preserve"> </t>
        </is>
      </c>
    </row>
    <row r="13">
      <c r="A13" s="4" t="inlineStr">
        <is>
          <t>2027</t>
        </is>
      </c>
      <c r="B13" s="6" t="n">
        <v>13437</v>
      </c>
      <c r="C13" s="4" t="inlineStr">
        <is>
          <t xml:space="preserve"> </t>
        </is>
      </c>
    </row>
    <row r="14">
      <c r="A14" s="4" t="inlineStr">
        <is>
          <t>2028</t>
        </is>
      </c>
      <c r="B14" s="6" t="n">
        <v>5501</v>
      </c>
      <c r="C14" s="4" t="inlineStr">
        <is>
          <t xml:space="preserve"> </t>
        </is>
      </c>
    </row>
    <row r="15">
      <c r="A15" s="4" t="inlineStr">
        <is>
          <t>2029</t>
        </is>
      </c>
      <c r="B15" s="6" t="n">
        <v>8350</v>
      </c>
      <c r="C15" s="4" t="inlineStr">
        <is>
          <t xml:space="preserve"> </t>
        </is>
      </c>
    </row>
    <row r="16">
      <c r="A16" s="4" t="inlineStr">
        <is>
          <t>Thereafter</t>
        </is>
      </c>
      <c r="B16" s="6" t="n">
        <v>22432</v>
      </c>
      <c r="C16" s="4" t="inlineStr">
        <is>
          <t xml:space="preserve"> </t>
        </is>
      </c>
    </row>
    <row r="17">
      <c r="A17" s="4" t="inlineStr">
        <is>
          <t>Total long-term debt</t>
        </is>
      </c>
      <c r="B17" s="6" t="n">
        <v>128234</v>
      </c>
      <c r="C17" s="6" t="n">
        <v>106751</v>
      </c>
    </row>
    <row r="18">
      <c r="A18" s="4" t="inlineStr">
        <is>
          <t>Fannie Mae | Zero-coupon debt</t>
        </is>
      </c>
      <c r="B18" s="4" t="inlineStr">
        <is>
          <t xml:space="preserve"> </t>
        </is>
      </c>
      <c r="C18" s="4" t="inlineStr">
        <is>
          <t xml:space="preserve"> </t>
        </is>
      </c>
    </row>
    <row r="19">
      <c r="A19" s="3" t="inlineStr">
        <is>
          <t>Long-Term Debt [Line Items]</t>
        </is>
      </c>
      <c r="B19" s="4" t="inlineStr">
        <is>
          <t xml:space="preserve"> </t>
        </is>
      </c>
      <c r="C19" s="4" t="inlineStr">
        <is>
          <t xml:space="preserve"> </t>
        </is>
      </c>
    </row>
    <row r="20">
      <c r="A20" s="4" t="inlineStr">
        <is>
          <t>Face amount</t>
        </is>
      </c>
      <c r="B20" s="7" t="n">
        <v>11500</v>
      </c>
      <c r="C20" s="7" t="n">
        <v>11600</v>
      </c>
    </row>
    <row r="21">
      <c r="A21" s="4" t="inlineStr">
        <is>
          <t>Effective interest rate</t>
        </is>
      </c>
      <c r="B21" s="10" t="n">
        <v>0.0436</v>
      </c>
      <c r="C21" s="10" t="n">
        <v>0.0506</v>
      </c>
    </row>
    <row r="22">
      <c r="A22" s="4" t="inlineStr">
        <is>
          <t>Fannie Mae | Callable</t>
        </is>
      </c>
      <c r="B22" s="4" t="inlineStr">
        <is>
          <t xml:space="preserve"> </t>
        </is>
      </c>
      <c r="C22" s="4" t="inlineStr">
        <is>
          <t xml:space="preserve"> </t>
        </is>
      </c>
    </row>
    <row r="23">
      <c r="A23" s="3" t="inlineStr">
        <is>
          <t>Long-Term Debt [Line Items]</t>
        </is>
      </c>
      <c r="B23" s="4" t="inlineStr">
        <is>
          <t xml:space="preserve"> </t>
        </is>
      </c>
      <c r="C23" s="4" t="inlineStr">
        <is>
          <t xml:space="preserve"> </t>
        </is>
      </c>
    </row>
    <row r="24">
      <c r="A24" s="4" t="inlineStr">
        <is>
          <t>Outstanding debt</t>
        </is>
      </c>
      <c r="B24" s="7" t="n">
        <v>41000</v>
      </c>
      <c r="C24" s="7" t="n">
        <v>43800</v>
      </c>
    </row>
    <row r="25">
      <c r="A25" s="4" t="inlineStr">
        <is>
          <t>Fannie Mae | Assuming Callable Debt Redeemed at Next Available Call Date</t>
        </is>
      </c>
      <c r="B25" s="4" t="inlineStr">
        <is>
          <t xml:space="preserve"> </t>
        </is>
      </c>
      <c r="C25" s="4" t="inlineStr">
        <is>
          <t xml:space="preserve"> </t>
        </is>
      </c>
    </row>
    <row r="26">
      <c r="A26" s="3" t="inlineStr">
        <is>
          <t>Long-Term Debt by Year of Maturity [Abstract]</t>
        </is>
      </c>
      <c r="B26" s="4" t="inlineStr">
        <is>
          <t xml:space="preserve"> </t>
        </is>
      </c>
      <c r="C26" s="4" t="inlineStr">
        <is>
          <t xml:space="preserve"> </t>
        </is>
      </c>
    </row>
    <row r="27">
      <c r="A27" s="4" t="inlineStr">
        <is>
          <t>2025</t>
        </is>
      </c>
      <c r="B27" s="6" t="n">
        <v>63236</v>
      </c>
      <c r="C27" s="4" t="inlineStr">
        <is>
          <t xml:space="preserve"> </t>
        </is>
      </c>
    </row>
    <row r="28">
      <c r="A28" s="4" t="inlineStr">
        <is>
          <t>2026</t>
        </is>
      </c>
      <c r="B28" s="6" t="n">
        <v>38317</v>
      </c>
      <c r="C28" s="4" t="inlineStr">
        <is>
          <t xml:space="preserve"> </t>
        </is>
      </c>
    </row>
    <row r="29">
      <c r="A29" s="4" t="inlineStr">
        <is>
          <t>2027</t>
        </is>
      </c>
      <c r="B29" s="6" t="n">
        <v>6859</v>
      </c>
      <c r="C29" s="4" t="inlineStr">
        <is>
          <t xml:space="preserve"> </t>
        </is>
      </c>
    </row>
    <row r="30">
      <c r="A30" s="4" t="inlineStr">
        <is>
          <t>2028</t>
        </is>
      </c>
      <c r="B30" s="6" t="n">
        <v>1391</v>
      </c>
      <c r="C30" s="4" t="inlineStr">
        <is>
          <t xml:space="preserve"> </t>
        </is>
      </c>
    </row>
    <row r="31">
      <c r="A31" s="4" t="inlineStr">
        <is>
          <t>2029</t>
        </is>
      </c>
      <c r="B31" s="6" t="n">
        <v>2890</v>
      </c>
      <c r="C31" s="4" t="inlineStr">
        <is>
          <t xml:space="preserve"> </t>
        </is>
      </c>
    </row>
    <row r="32">
      <c r="A32" s="4" t="inlineStr">
        <is>
          <t>Thereafter</t>
        </is>
      </c>
      <c r="B32" s="6" t="n">
        <v>15541</v>
      </c>
      <c r="C32" s="4" t="inlineStr">
        <is>
          <t xml:space="preserve"> </t>
        </is>
      </c>
    </row>
    <row r="33">
      <c r="A33" s="4" t="inlineStr">
        <is>
          <t>Total long-term debt</t>
        </is>
      </c>
      <c r="B33" s="6" t="n">
        <v>128234</v>
      </c>
      <c r="C33" s="4" t="inlineStr">
        <is>
          <t xml:space="preserve"> </t>
        </is>
      </c>
    </row>
    <row r="34">
      <c r="A34" s="4" t="inlineStr">
        <is>
          <t>Consolidated Trusts</t>
        </is>
      </c>
      <c r="B34" s="4" t="inlineStr">
        <is>
          <t xml:space="preserve"> </t>
        </is>
      </c>
      <c r="C34" s="4" t="inlineStr">
        <is>
          <t xml:space="preserve"> </t>
        </is>
      </c>
    </row>
    <row r="35">
      <c r="A35" s="3" t="inlineStr">
        <is>
          <t>Long-Term Debt by Year of Maturity [Abstract]</t>
        </is>
      </c>
      <c r="B35" s="4" t="inlineStr">
        <is>
          <t xml:space="preserve"> </t>
        </is>
      </c>
      <c r="C35" s="4" t="inlineStr">
        <is>
          <t xml:space="preserve"> </t>
        </is>
      </c>
    </row>
    <row r="36">
      <c r="A36" s="4" t="inlineStr">
        <is>
          <t>Total long-term debt</t>
        </is>
      </c>
      <c r="B36" s="6" t="n">
        <v>4088675</v>
      </c>
      <c r="C36" s="7" t="n">
        <v>4098653</v>
      </c>
    </row>
    <row r="37">
      <c r="A37" s="4" t="inlineStr">
        <is>
          <t>Consolidated Trusts | Assuming Callable Debt Redeemed at Next Available Call Date</t>
        </is>
      </c>
      <c r="B37" s="4" t="inlineStr">
        <is>
          <t xml:space="preserve"> </t>
        </is>
      </c>
      <c r="C37" s="4" t="inlineStr">
        <is>
          <t xml:space="preserve"> </t>
        </is>
      </c>
    </row>
    <row r="38">
      <c r="A38" s="3" t="inlineStr">
        <is>
          <t>Long-Term Debt by Year of Maturity [Abstract]</t>
        </is>
      </c>
      <c r="B38" s="4" t="inlineStr">
        <is>
          <t xml:space="preserve"> </t>
        </is>
      </c>
      <c r="C38" s="4" t="inlineStr">
        <is>
          <t xml:space="preserve"> </t>
        </is>
      </c>
    </row>
    <row r="39">
      <c r="A39" s="4" t="inlineStr">
        <is>
          <t>Total long-term debt</t>
        </is>
      </c>
      <c r="B39" s="7" t="n">
        <v>4088675</v>
      </c>
      <c r="C3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nd Fair Value Position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7" t="n">
        <v>474869</v>
      </c>
      <c r="C3" s="7" t="n">
        <v>388121</v>
      </c>
    </row>
    <row r="4">
      <c r="A4" s="3" t="inlineStr">
        <is>
          <t>Asset Derivatives</t>
        </is>
      </c>
      <c r="B4" s="4" t="inlineStr">
        <is>
          <t xml:space="preserve"> </t>
        </is>
      </c>
      <c r="C4" s="4" t="inlineStr">
        <is>
          <t xml:space="preserve"> </t>
        </is>
      </c>
    </row>
    <row r="5">
      <c r="A5" s="4" t="inlineStr">
        <is>
          <t>Netting Adjustment</t>
        </is>
      </c>
      <c r="B5" s="6" t="n">
        <v>-362</v>
      </c>
      <c r="C5" s="6" t="n">
        <v>-283</v>
      </c>
    </row>
    <row r="6">
      <c r="A6" s="4" t="inlineStr">
        <is>
          <t>Derivative assets</t>
        </is>
      </c>
      <c r="B6" s="6" t="n">
        <v>179</v>
      </c>
      <c r="C6" s="6" t="n">
        <v>202</v>
      </c>
    </row>
    <row r="7">
      <c r="A7" s="3" t="inlineStr">
        <is>
          <t>Liability Derivatives</t>
        </is>
      </c>
      <c r="B7" s="4" t="inlineStr">
        <is>
          <t xml:space="preserve"> </t>
        </is>
      </c>
      <c r="C7" s="4" t="inlineStr">
        <is>
          <t xml:space="preserve"> </t>
        </is>
      </c>
    </row>
    <row r="8">
      <c r="A8" s="4" t="inlineStr">
        <is>
          <t>Derivatives liabilities at fair value</t>
        </is>
      </c>
      <c r="B8" s="6" t="n">
        <v>-154</v>
      </c>
      <c r="C8" s="6" t="n">
        <v>-140</v>
      </c>
    </row>
    <row r="9">
      <c r="A9" s="3" t="inlineStr">
        <is>
          <t>Table Footnote</t>
        </is>
      </c>
      <c r="B9" s="4" t="inlineStr">
        <is>
          <t xml:space="preserve"> </t>
        </is>
      </c>
      <c r="C9" s="4" t="inlineStr">
        <is>
          <t xml:space="preserve"> </t>
        </is>
      </c>
    </row>
    <row r="10">
      <c r="A10" s="4" t="inlineStr">
        <is>
          <t>Cash collateral posted for derivative instruments</t>
        </is>
      </c>
      <c r="B10" s="6" t="n">
        <v>2000</v>
      </c>
      <c r="C10" s="6" t="n">
        <v>2900</v>
      </c>
    </row>
    <row r="11">
      <c r="A11" s="4" t="inlineStr">
        <is>
          <t>Cash collateral received for derivative instruments</t>
        </is>
      </c>
      <c r="B11" s="6" t="n">
        <v>-3</v>
      </c>
      <c r="C11" s="6" t="n">
        <v>-5</v>
      </c>
    </row>
    <row r="12">
      <c r="A12" s="4" t="inlineStr">
        <is>
          <t>Total risk management derivatives portfolio</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332643</v>
      </c>
      <c r="C14" s="6" t="n">
        <v>299557</v>
      </c>
    </row>
    <row r="15">
      <c r="A15" s="3" t="inlineStr">
        <is>
          <t>Asset Derivatives</t>
        </is>
      </c>
      <c r="B15" s="4" t="inlineStr">
        <is>
          <t xml:space="preserve"> </t>
        </is>
      </c>
      <c r="C15" s="4" t="inlineStr">
        <is>
          <t xml:space="preserve"> </t>
        </is>
      </c>
    </row>
    <row r="16">
      <c r="A16" s="4" t="inlineStr">
        <is>
          <t>Netting Adjustment</t>
        </is>
      </c>
      <c r="B16" s="6" t="n">
        <v>-362</v>
      </c>
      <c r="C16" s="6" t="n">
        <v>-283</v>
      </c>
    </row>
    <row r="17">
      <c r="A17" s="4" t="inlineStr">
        <is>
          <t>Derivative assets</t>
        </is>
      </c>
      <c r="B17" s="6" t="n">
        <v>39</v>
      </c>
      <c r="C17" s="6" t="n">
        <v>45</v>
      </c>
    </row>
    <row r="18">
      <c r="A18" s="3" t="inlineStr">
        <is>
          <t>Liability Derivatives</t>
        </is>
      </c>
      <c r="B18" s="4" t="inlineStr">
        <is>
          <t xml:space="preserve"> </t>
        </is>
      </c>
      <c r="C18" s="4" t="inlineStr">
        <is>
          <t xml:space="preserve"> </t>
        </is>
      </c>
    </row>
    <row r="19">
      <c r="A19" s="4" t="inlineStr">
        <is>
          <t>Netting adjustment</t>
        </is>
      </c>
      <c r="B19" s="6" t="n">
        <v>2367</v>
      </c>
      <c r="C19" s="6" t="n">
        <v>3200</v>
      </c>
    </row>
    <row r="20">
      <c r="A20" s="4" t="inlineStr">
        <is>
          <t>Derivatives liabilities at fair value</t>
        </is>
      </c>
      <c r="B20" s="6" t="n">
        <v>-1</v>
      </c>
      <c r="C20" s="6" t="n">
        <v>-23</v>
      </c>
    </row>
    <row r="21">
      <c r="A21" s="4" t="inlineStr">
        <is>
          <t>Total risk management derivatives portfolio | Risk management derivatives designated as hedging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36761</v>
      </c>
      <c r="C23" s="6" t="n">
        <v>38541</v>
      </c>
    </row>
    <row r="24">
      <c r="A24" s="3" t="inlineStr">
        <is>
          <t>Asset Derivatives</t>
        </is>
      </c>
      <c r="B24" s="4" t="inlineStr">
        <is>
          <t xml:space="preserve"> </t>
        </is>
      </c>
      <c r="C24" s="4" t="inlineStr">
        <is>
          <t xml:space="preserve"> </t>
        </is>
      </c>
    </row>
    <row r="25">
      <c r="A25" s="4" t="inlineStr">
        <is>
          <t>Derivative assets, gross</t>
        </is>
      </c>
      <c r="B25" s="6" t="n">
        <v>0</v>
      </c>
      <c r="C25" s="6" t="n">
        <v>0</v>
      </c>
    </row>
    <row r="26">
      <c r="A26" s="3" t="inlineStr">
        <is>
          <t>Liability Derivatives</t>
        </is>
      </c>
      <c r="B26" s="4" t="inlineStr">
        <is>
          <t xml:space="preserve"> </t>
        </is>
      </c>
      <c r="C26" s="4" t="inlineStr">
        <is>
          <t xml:space="preserve"> </t>
        </is>
      </c>
    </row>
    <row r="27">
      <c r="A27" s="4" t="inlineStr">
        <is>
          <t>Derivative liabilities, gross</t>
        </is>
      </c>
      <c r="B27" s="6" t="n">
        <v>0</v>
      </c>
      <c r="C27" s="6" t="n">
        <v>0</v>
      </c>
    </row>
    <row r="28">
      <c r="A28" s="4" t="inlineStr">
        <is>
          <t>Total risk management derivatives portfolio | Risk management derivatives not 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295882</v>
      </c>
      <c r="C30" s="6" t="n">
        <v>261016</v>
      </c>
    </row>
    <row r="31">
      <c r="A31" s="3" t="inlineStr">
        <is>
          <t>Asset Derivatives</t>
        </is>
      </c>
      <c r="B31" s="4" t="inlineStr">
        <is>
          <t xml:space="preserve"> </t>
        </is>
      </c>
      <c r="C31" s="4" t="inlineStr">
        <is>
          <t xml:space="preserve"> </t>
        </is>
      </c>
    </row>
    <row r="32">
      <c r="A32" s="4" t="inlineStr">
        <is>
          <t>Derivative assets, gross</t>
        </is>
      </c>
      <c r="B32" s="6" t="n">
        <v>401</v>
      </c>
      <c r="C32" s="6" t="n">
        <v>328</v>
      </c>
    </row>
    <row r="33">
      <c r="A33" s="3" t="inlineStr">
        <is>
          <t>Liability Derivatives</t>
        </is>
      </c>
      <c r="B33" s="4" t="inlineStr">
        <is>
          <t xml:space="preserve"> </t>
        </is>
      </c>
      <c r="C33" s="4" t="inlineStr">
        <is>
          <t xml:space="preserve"> </t>
        </is>
      </c>
    </row>
    <row r="34">
      <c r="A34" s="4" t="inlineStr">
        <is>
          <t>Derivative liabilities, gross</t>
        </is>
      </c>
      <c r="B34" s="6" t="n">
        <v>-2368</v>
      </c>
      <c r="C34" s="6" t="n">
        <v>-3223</v>
      </c>
    </row>
    <row r="35">
      <c r="A35" s="4" t="inlineStr">
        <is>
          <t>Pay-fixed | Risk management derivatives designated as hedging instru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26704</v>
      </c>
      <c r="C37" s="6" t="n">
        <v>9954</v>
      </c>
    </row>
    <row r="38">
      <c r="A38" s="3" t="inlineStr">
        <is>
          <t>Asset Derivatives</t>
        </is>
      </c>
      <c r="B38" s="4" t="inlineStr">
        <is>
          <t xml:space="preserve"> </t>
        </is>
      </c>
      <c r="C38" s="4" t="inlineStr">
        <is>
          <t xml:space="preserve"> </t>
        </is>
      </c>
    </row>
    <row r="39">
      <c r="A39" s="4" t="inlineStr">
        <is>
          <t>Derivative assets, gross</t>
        </is>
      </c>
      <c r="B39" s="6" t="n">
        <v>0</v>
      </c>
      <c r="C39" s="6" t="n">
        <v>0</v>
      </c>
    </row>
    <row r="40">
      <c r="A40" s="3" t="inlineStr">
        <is>
          <t>Liability Derivatives</t>
        </is>
      </c>
      <c r="B40" s="4" t="inlineStr">
        <is>
          <t xml:space="preserve"> </t>
        </is>
      </c>
      <c r="C40" s="4" t="inlineStr">
        <is>
          <t xml:space="preserve"> </t>
        </is>
      </c>
    </row>
    <row r="41">
      <c r="A41" s="4" t="inlineStr">
        <is>
          <t>Derivative liabilities, gross</t>
        </is>
      </c>
      <c r="B41" s="6" t="n">
        <v>0</v>
      </c>
      <c r="C41" s="6" t="n">
        <v>0</v>
      </c>
    </row>
    <row r="42">
      <c r="A42" s="4" t="inlineStr">
        <is>
          <t>Pay-fixed | Risk management derivatives not designated as hedging instrumen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t>
        </is>
      </c>
      <c r="B44" s="6" t="n">
        <v>146628</v>
      </c>
      <c r="C44" s="6" t="n">
        <v>136648</v>
      </c>
    </row>
    <row r="45">
      <c r="A45" s="3" t="inlineStr">
        <is>
          <t>Asset Derivatives</t>
        </is>
      </c>
      <c r="B45" s="4" t="inlineStr">
        <is>
          <t xml:space="preserve"> </t>
        </is>
      </c>
      <c r="C45" s="4" t="inlineStr">
        <is>
          <t xml:space="preserve"> </t>
        </is>
      </c>
    </row>
    <row r="46">
      <c r="A46" s="4" t="inlineStr">
        <is>
          <t>Derivative assets, gross</t>
        </is>
      </c>
      <c r="B46" s="6" t="n">
        <v>0</v>
      </c>
      <c r="C46" s="6" t="n">
        <v>0</v>
      </c>
    </row>
    <row r="47">
      <c r="A47" s="3" t="inlineStr">
        <is>
          <t>Liability Derivatives</t>
        </is>
      </c>
      <c r="B47" s="4" t="inlineStr">
        <is>
          <t xml:space="preserve"> </t>
        </is>
      </c>
      <c r="C47" s="4" t="inlineStr">
        <is>
          <t xml:space="preserve"> </t>
        </is>
      </c>
    </row>
    <row r="48">
      <c r="A48" s="4" t="inlineStr">
        <is>
          <t>Derivative liabilities, gross</t>
        </is>
      </c>
      <c r="B48" s="6" t="n">
        <v>0</v>
      </c>
      <c r="C48" s="6" t="n">
        <v>0</v>
      </c>
    </row>
    <row r="49">
      <c r="A49" s="4" t="inlineStr">
        <is>
          <t>Receive-fixed | Risk management derivatives designated as hedging instrumen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 amount</t>
        </is>
      </c>
      <c r="B51" s="6" t="n">
        <v>10057</v>
      </c>
      <c r="C51" s="6" t="n">
        <v>28587</v>
      </c>
    </row>
    <row r="52">
      <c r="A52" s="3" t="inlineStr">
        <is>
          <t>Asset Derivatives</t>
        </is>
      </c>
      <c r="B52" s="4" t="inlineStr">
        <is>
          <t xml:space="preserve"> </t>
        </is>
      </c>
      <c r="C52" s="4" t="inlineStr">
        <is>
          <t xml:space="preserve"> </t>
        </is>
      </c>
    </row>
    <row r="53">
      <c r="A53" s="4" t="inlineStr">
        <is>
          <t>Derivative assets, gross</t>
        </is>
      </c>
      <c r="B53" s="6" t="n">
        <v>0</v>
      </c>
      <c r="C53" s="6" t="n">
        <v>0</v>
      </c>
    </row>
    <row r="54">
      <c r="A54" s="3" t="inlineStr">
        <is>
          <t>Liability Derivatives</t>
        </is>
      </c>
      <c r="B54" s="4" t="inlineStr">
        <is>
          <t xml:space="preserve"> </t>
        </is>
      </c>
      <c r="C54" s="4" t="inlineStr">
        <is>
          <t xml:space="preserve"> </t>
        </is>
      </c>
    </row>
    <row r="55">
      <c r="A55" s="4" t="inlineStr">
        <is>
          <t>Derivative liabilities, gross</t>
        </is>
      </c>
      <c r="B55" s="6" t="n">
        <v>0</v>
      </c>
      <c r="C55" s="6" t="n">
        <v>0</v>
      </c>
    </row>
    <row r="56">
      <c r="A56" s="4" t="inlineStr">
        <is>
          <t>Receive-fixed | Risk management derivatives not designated as hedging instrumen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6" t="n">
        <v>135686</v>
      </c>
      <c r="C58" s="6" t="n">
        <v>115288</v>
      </c>
    </row>
    <row r="59">
      <c r="A59" s="3" t="inlineStr">
        <is>
          <t>Asset Derivatives</t>
        </is>
      </c>
      <c r="B59" s="4" t="inlineStr">
        <is>
          <t xml:space="preserve"> </t>
        </is>
      </c>
      <c r="C59" s="4" t="inlineStr">
        <is>
          <t xml:space="preserve"> </t>
        </is>
      </c>
    </row>
    <row r="60">
      <c r="A60" s="4" t="inlineStr">
        <is>
          <t>Derivative assets, gross</t>
        </is>
      </c>
      <c r="B60" s="6" t="n">
        <v>71</v>
      </c>
      <c r="C60" s="6" t="n">
        <v>76</v>
      </c>
    </row>
    <row r="61">
      <c r="A61" s="3" t="inlineStr">
        <is>
          <t>Liability Derivatives</t>
        </is>
      </c>
      <c r="B61" s="4" t="inlineStr">
        <is>
          <t xml:space="preserve"> </t>
        </is>
      </c>
      <c r="C61" s="4" t="inlineStr">
        <is>
          <t xml:space="preserve"> </t>
        </is>
      </c>
    </row>
    <row r="62">
      <c r="A62" s="4" t="inlineStr">
        <is>
          <t>Derivative liabilities, gross</t>
        </is>
      </c>
      <c r="B62" s="6" t="n">
        <v>-2164</v>
      </c>
      <c r="C62" s="6" t="n">
        <v>-3085</v>
      </c>
    </row>
    <row r="63">
      <c r="A63" s="4" t="inlineStr">
        <is>
          <t>Basis | Risk management derivatives not designated as hedging instrumen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6" t="n">
        <v>250</v>
      </c>
      <c r="C65" s="6" t="n">
        <v>250</v>
      </c>
    </row>
    <row r="66">
      <c r="A66" s="3" t="inlineStr">
        <is>
          <t>Asset Derivatives</t>
        </is>
      </c>
      <c r="B66" s="4" t="inlineStr">
        <is>
          <t xml:space="preserve"> </t>
        </is>
      </c>
      <c r="C66" s="4" t="inlineStr">
        <is>
          <t xml:space="preserve"> </t>
        </is>
      </c>
    </row>
    <row r="67">
      <c r="A67" s="4" t="inlineStr">
        <is>
          <t>Derivative assets, gross</t>
        </is>
      </c>
      <c r="B67" s="6" t="n">
        <v>26</v>
      </c>
      <c r="C67" s="6" t="n">
        <v>44</v>
      </c>
    </row>
    <row r="68">
      <c r="A68" s="3" t="inlineStr">
        <is>
          <t>Liability Derivatives</t>
        </is>
      </c>
      <c r="B68" s="4" t="inlineStr">
        <is>
          <t xml:space="preserve"> </t>
        </is>
      </c>
      <c r="C68" s="4" t="inlineStr">
        <is>
          <t xml:space="preserve"> </t>
        </is>
      </c>
    </row>
    <row r="69">
      <c r="A69" s="4" t="inlineStr">
        <is>
          <t>Derivative liabilities, gross</t>
        </is>
      </c>
      <c r="B69" s="6" t="n">
        <v>0</v>
      </c>
      <c r="C69" s="6" t="n">
        <v>0</v>
      </c>
    </row>
    <row r="70">
      <c r="A70" s="4" t="inlineStr">
        <is>
          <t>Foreign currency | Risk management derivatives not designated as hedging instrumen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Notional amount</t>
        </is>
      </c>
      <c r="B72" s="6" t="n">
        <v>310</v>
      </c>
      <c r="C72" s="6" t="n">
        <v>316</v>
      </c>
    </row>
    <row r="73">
      <c r="A73" s="3" t="inlineStr">
        <is>
          <t>Asset Derivatives</t>
        </is>
      </c>
      <c r="B73" s="4" t="inlineStr">
        <is>
          <t xml:space="preserve"> </t>
        </is>
      </c>
      <c r="C73" s="4" t="inlineStr">
        <is>
          <t xml:space="preserve"> </t>
        </is>
      </c>
    </row>
    <row r="74">
      <c r="A74" s="4" t="inlineStr">
        <is>
          <t>Derivative assets, gross</t>
        </is>
      </c>
      <c r="B74" s="6" t="n">
        <v>0</v>
      </c>
      <c r="C74" s="6" t="n">
        <v>0</v>
      </c>
    </row>
    <row r="75">
      <c r="A75" s="3" t="inlineStr">
        <is>
          <t>Liability Derivatives</t>
        </is>
      </c>
      <c r="B75" s="4" t="inlineStr">
        <is>
          <t xml:space="preserve"> </t>
        </is>
      </c>
      <c r="C75" s="4" t="inlineStr">
        <is>
          <t xml:space="preserve"> </t>
        </is>
      </c>
    </row>
    <row r="76">
      <c r="A76" s="4" t="inlineStr">
        <is>
          <t>Derivative liabilities, gross</t>
        </is>
      </c>
      <c r="B76" s="6" t="n">
        <v>-81</v>
      </c>
      <c r="C76" s="6" t="n">
        <v>-66</v>
      </c>
    </row>
    <row r="77">
      <c r="A77" s="4" t="inlineStr">
        <is>
          <t>Pay-fixed swaption | Risk management derivatives not designated as hedging instrument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Notional amount</t>
        </is>
      </c>
      <c r="B79" s="6" t="n">
        <v>7006</v>
      </c>
      <c r="C79" s="6" t="n">
        <v>5816</v>
      </c>
    </row>
    <row r="80">
      <c r="A80" s="3" t="inlineStr">
        <is>
          <t>Asset Derivatives</t>
        </is>
      </c>
      <c r="B80" s="4" t="inlineStr">
        <is>
          <t xml:space="preserve"> </t>
        </is>
      </c>
      <c r="C80" s="4" t="inlineStr">
        <is>
          <t xml:space="preserve"> </t>
        </is>
      </c>
    </row>
    <row r="81">
      <c r="A81" s="4" t="inlineStr">
        <is>
          <t>Derivative assets, gross</t>
        </is>
      </c>
      <c r="B81" s="6" t="n">
        <v>280</v>
      </c>
      <c r="C81" s="6" t="n">
        <v>195</v>
      </c>
    </row>
    <row r="82">
      <c r="A82" s="3" t="inlineStr">
        <is>
          <t>Liability Derivatives</t>
        </is>
      </c>
      <c r="B82" s="4" t="inlineStr">
        <is>
          <t xml:space="preserve"> </t>
        </is>
      </c>
      <c r="C82" s="4" t="inlineStr">
        <is>
          <t xml:space="preserve"> </t>
        </is>
      </c>
    </row>
    <row r="83">
      <c r="A83" s="4" t="inlineStr">
        <is>
          <t>Derivative liabilities, gross</t>
        </is>
      </c>
      <c r="B83" s="6" t="n">
        <v>-31</v>
      </c>
      <c r="C83" s="6" t="n">
        <v>-12</v>
      </c>
    </row>
    <row r="84">
      <c r="A84" s="4" t="inlineStr">
        <is>
          <t>Receive-fixed swaption | Risk management derivatives not designated as hedging instruments:</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amount</t>
        </is>
      </c>
      <c r="B86" s="6" t="n">
        <v>5916</v>
      </c>
      <c r="C86" s="6" t="n">
        <v>2666</v>
      </c>
    </row>
    <row r="87">
      <c r="A87" s="3" t="inlineStr">
        <is>
          <t>Asset Derivatives</t>
        </is>
      </c>
      <c r="B87" s="4" t="inlineStr">
        <is>
          <t xml:space="preserve"> </t>
        </is>
      </c>
      <c r="C87" s="4" t="inlineStr">
        <is>
          <t xml:space="preserve"> </t>
        </is>
      </c>
    </row>
    <row r="88">
      <c r="A88" s="4" t="inlineStr">
        <is>
          <t>Derivative assets, gross</t>
        </is>
      </c>
      <c r="B88" s="6" t="n">
        <v>24</v>
      </c>
      <c r="C88" s="6" t="n">
        <v>13</v>
      </c>
    </row>
    <row r="89">
      <c r="A89" s="3" t="inlineStr">
        <is>
          <t>Liability Derivatives</t>
        </is>
      </c>
      <c r="B89" s="4" t="inlineStr">
        <is>
          <t xml:space="preserve"> </t>
        </is>
      </c>
      <c r="C89" s="4" t="inlineStr">
        <is>
          <t xml:space="preserve"> </t>
        </is>
      </c>
    </row>
    <row r="90">
      <c r="A90" s="4" t="inlineStr">
        <is>
          <t>Derivative liabilities, gross</t>
        </is>
      </c>
      <c r="B90" s="6" t="n">
        <v>-92</v>
      </c>
      <c r="C90" s="6" t="n">
        <v>-60</v>
      </c>
    </row>
    <row r="91">
      <c r="A91" s="4" t="inlineStr">
        <is>
          <t>Futures | Risk management derivatives not designated as hedging instrument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Notional amount</t>
        </is>
      </c>
      <c r="B93" s="6" t="n">
        <v>86</v>
      </c>
      <c r="C93" s="6" t="n">
        <v>32</v>
      </c>
    </row>
    <row r="94">
      <c r="A94" s="3" t="inlineStr">
        <is>
          <t>Asset Derivatives</t>
        </is>
      </c>
      <c r="B94" s="4" t="inlineStr">
        <is>
          <t xml:space="preserve"> </t>
        </is>
      </c>
      <c r="C94" s="4" t="inlineStr">
        <is>
          <t xml:space="preserve"> </t>
        </is>
      </c>
    </row>
    <row r="95">
      <c r="A95" s="4" t="inlineStr">
        <is>
          <t>Derivative assets, gross</t>
        </is>
      </c>
      <c r="B95" s="6" t="n">
        <v>0</v>
      </c>
      <c r="C95" s="6" t="n">
        <v>0</v>
      </c>
    </row>
    <row r="96">
      <c r="A96" s="3" t="inlineStr">
        <is>
          <t>Liability Derivatives</t>
        </is>
      </c>
      <c r="B96" s="4" t="inlineStr">
        <is>
          <t xml:space="preserve"> </t>
        </is>
      </c>
      <c r="C96" s="4" t="inlineStr">
        <is>
          <t xml:space="preserve"> </t>
        </is>
      </c>
    </row>
    <row r="97">
      <c r="A97" s="4" t="inlineStr">
        <is>
          <t>Derivative liabilities, gross</t>
        </is>
      </c>
      <c r="B97" s="6" t="n">
        <v>0</v>
      </c>
      <c r="C97" s="6" t="n">
        <v>0</v>
      </c>
    </row>
    <row r="98">
      <c r="A98" s="4" t="inlineStr">
        <is>
          <t>Mortgage commitment derivative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Notional amount</t>
        </is>
      </c>
      <c r="B100" s="6" t="n">
        <v>113451</v>
      </c>
      <c r="C100" s="6" t="n">
        <v>60940</v>
      </c>
    </row>
    <row r="101">
      <c r="A101" s="3" t="inlineStr">
        <is>
          <t>Asset Derivatives</t>
        </is>
      </c>
      <c r="B101" s="4" t="inlineStr">
        <is>
          <t xml:space="preserve"> </t>
        </is>
      </c>
      <c r="C101" s="4" t="inlineStr">
        <is>
          <t xml:space="preserve"> </t>
        </is>
      </c>
    </row>
    <row r="102">
      <c r="A102" s="4" t="inlineStr">
        <is>
          <t>Netting Adjustment</t>
        </is>
      </c>
      <c r="B102" s="6" t="n">
        <v>0</v>
      </c>
      <c r="C102" s="6" t="n">
        <v>0</v>
      </c>
    </row>
    <row r="103">
      <c r="A103" s="4" t="inlineStr">
        <is>
          <t>Derivative assets</t>
        </is>
      </c>
      <c r="B103" s="6" t="n">
        <v>112</v>
      </c>
      <c r="C103" s="6" t="n">
        <v>112</v>
      </c>
    </row>
    <row r="104">
      <c r="A104" s="3" t="inlineStr">
        <is>
          <t>Liability Derivatives</t>
        </is>
      </c>
      <c r="B104" s="4" t="inlineStr">
        <is>
          <t xml:space="preserve"> </t>
        </is>
      </c>
      <c r="C104" s="4" t="inlineStr">
        <is>
          <t xml:space="preserve"> </t>
        </is>
      </c>
    </row>
    <row r="105">
      <c r="A105" s="4" t="inlineStr">
        <is>
          <t>Netting adjustment</t>
        </is>
      </c>
      <c r="B105" s="6" t="n">
        <v>0</v>
      </c>
      <c r="C105" s="6" t="n">
        <v>0</v>
      </c>
    </row>
    <row r="106">
      <c r="A106" s="4" t="inlineStr">
        <is>
          <t>Derivatives liabilities at fair value</t>
        </is>
      </c>
      <c r="B106" s="6" t="n">
        <v>-137</v>
      </c>
      <c r="C106" s="6" t="n">
        <v>-104</v>
      </c>
    </row>
    <row r="107">
      <c r="A107" s="4" t="inlineStr">
        <is>
          <t>Mortgage commitments to purchase whole loans</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Notional amount</t>
        </is>
      </c>
      <c r="B109" s="6" t="n">
        <v>2634</v>
      </c>
      <c r="C109" s="6" t="n">
        <v>2734</v>
      </c>
    </row>
    <row r="110">
      <c r="A110" s="3" t="inlineStr">
        <is>
          <t>Asset Derivatives</t>
        </is>
      </c>
      <c r="B110" s="4" t="inlineStr">
        <is>
          <t xml:space="preserve"> </t>
        </is>
      </c>
      <c r="C110" s="4" t="inlineStr">
        <is>
          <t xml:space="preserve"> </t>
        </is>
      </c>
    </row>
    <row r="111">
      <c r="A111" s="4" t="inlineStr">
        <is>
          <t>Derivative assets</t>
        </is>
      </c>
      <c r="B111" s="6" t="n">
        <v>1</v>
      </c>
      <c r="C111" s="6" t="n">
        <v>14</v>
      </c>
    </row>
    <row r="112">
      <c r="A112" s="3" t="inlineStr">
        <is>
          <t>Liability Derivatives</t>
        </is>
      </c>
      <c r="B112" s="4" t="inlineStr">
        <is>
          <t xml:space="preserve"> </t>
        </is>
      </c>
      <c r="C112" s="4" t="inlineStr">
        <is>
          <t xml:space="preserve"> </t>
        </is>
      </c>
    </row>
    <row r="113">
      <c r="A113" s="4" t="inlineStr">
        <is>
          <t>Derivatives liabilities at fair value</t>
        </is>
      </c>
      <c r="B113" s="6" t="n">
        <v>-9</v>
      </c>
      <c r="C113" s="6" t="n">
        <v>0</v>
      </c>
    </row>
    <row r="114">
      <c r="A114" s="4" t="inlineStr">
        <is>
          <t>Forward contracts to purchase mortgage-related securitie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Notional amount</t>
        </is>
      </c>
      <c r="B116" s="6" t="n">
        <v>31883</v>
      </c>
      <c r="C116" s="6" t="n">
        <v>14264</v>
      </c>
    </row>
    <row r="117">
      <c r="A117" s="3" t="inlineStr">
        <is>
          <t>Asset Derivatives</t>
        </is>
      </c>
      <c r="B117" s="4" t="inlineStr">
        <is>
          <t xml:space="preserve"> </t>
        </is>
      </c>
      <c r="C117" s="4" t="inlineStr">
        <is>
          <t xml:space="preserve"> </t>
        </is>
      </c>
    </row>
    <row r="118">
      <c r="A118" s="4" t="inlineStr">
        <is>
          <t>Derivative assets</t>
        </is>
      </c>
      <c r="B118" s="6" t="n">
        <v>3</v>
      </c>
      <c r="C118" s="6" t="n">
        <v>98</v>
      </c>
    </row>
    <row r="119">
      <c r="A119" s="3" t="inlineStr">
        <is>
          <t>Liability Derivatives</t>
        </is>
      </c>
      <c r="B119" s="4" t="inlineStr">
        <is>
          <t xml:space="preserve"> </t>
        </is>
      </c>
      <c r="C119" s="4" t="inlineStr">
        <is>
          <t xml:space="preserve"> </t>
        </is>
      </c>
    </row>
    <row r="120">
      <c r="A120" s="4" t="inlineStr">
        <is>
          <t>Derivatives liabilities at fair value</t>
        </is>
      </c>
      <c r="B120" s="6" t="n">
        <v>-118</v>
      </c>
      <c r="C120" s="6" t="n">
        <v>-2</v>
      </c>
    </row>
    <row r="121">
      <c r="A121" s="4" t="inlineStr">
        <is>
          <t>Forward contracts to sell mortgage-related securitie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Notional amount</t>
        </is>
      </c>
      <c r="B123" s="6" t="n">
        <v>78934</v>
      </c>
      <c r="C123" s="6" t="n">
        <v>43942</v>
      </c>
    </row>
    <row r="124">
      <c r="A124" s="3" t="inlineStr">
        <is>
          <t>Asset Derivatives</t>
        </is>
      </c>
      <c r="B124" s="4" t="inlineStr">
        <is>
          <t xml:space="preserve"> </t>
        </is>
      </c>
      <c r="C124" s="4" t="inlineStr">
        <is>
          <t xml:space="preserve"> </t>
        </is>
      </c>
    </row>
    <row r="125">
      <c r="A125" s="4" t="inlineStr">
        <is>
          <t>Derivative assets</t>
        </is>
      </c>
      <c r="B125" s="6" t="n">
        <v>108</v>
      </c>
      <c r="C125" s="6" t="n">
        <v>0</v>
      </c>
    </row>
    <row r="126">
      <c r="A126" s="3" t="inlineStr">
        <is>
          <t>Liability Derivatives</t>
        </is>
      </c>
      <c r="B126" s="4" t="inlineStr">
        <is>
          <t xml:space="preserve"> </t>
        </is>
      </c>
      <c r="C126" s="4" t="inlineStr">
        <is>
          <t xml:space="preserve"> </t>
        </is>
      </c>
    </row>
    <row r="127">
      <c r="A127" s="4" t="inlineStr">
        <is>
          <t>Derivatives liabilities at fair value</t>
        </is>
      </c>
      <c r="B127" s="6" t="n">
        <v>-10</v>
      </c>
      <c r="C127" s="6" t="n">
        <v>-102</v>
      </c>
    </row>
    <row r="128">
      <c r="A128" s="4" t="inlineStr">
        <is>
          <t>Credit enhancement derivatives</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Notional amount</t>
        </is>
      </c>
      <c r="B130" s="6" t="n">
        <v>28775</v>
      </c>
      <c r="C130" s="6" t="n">
        <v>27624</v>
      </c>
    </row>
    <row r="131">
      <c r="A131" s="3" t="inlineStr">
        <is>
          <t>Asset Derivatives</t>
        </is>
      </c>
      <c r="B131" s="4" t="inlineStr">
        <is>
          <t xml:space="preserve"> </t>
        </is>
      </c>
      <c r="C131" s="4" t="inlineStr">
        <is>
          <t xml:space="preserve"> </t>
        </is>
      </c>
    </row>
    <row r="132">
      <c r="A132" s="4" t="inlineStr">
        <is>
          <t>Derivative assets</t>
        </is>
      </c>
      <c r="B132" s="6" t="n">
        <v>28</v>
      </c>
      <c r="C132" s="6" t="n">
        <v>45</v>
      </c>
    </row>
    <row r="133">
      <c r="A133" s="3" t="inlineStr">
        <is>
          <t>Liability Derivatives</t>
        </is>
      </c>
      <c r="B133" s="4" t="inlineStr">
        <is>
          <t xml:space="preserve"> </t>
        </is>
      </c>
      <c r="C133" s="4" t="inlineStr">
        <is>
          <t xml:space="preserve"> </t>
        </is>
      </c>
    </row>
    <row r="134">
      <c r="A134" s="4" t="inlineStr">
        <is>
          <t>Derivatives liabilities at fair value</t>
        </is>
      </c>
      <c r="B134" s="7" t="n">
        <v>-16</v>
      </c>
      <c r="C134" s="7" t="n">
        <v>-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Derivative Instruments - FV Gains and Loss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risk management derivatives fair value gains (losses), net</t>
        </is>
      </c>
      <c r="B4" s="7" t="n">
        <v>1211</v>
      </c>
      <c r="C4" s="7" t="n">
        <v>514</v>
      </c>
      <c r="D4" s="7" t="n">
        <v>2991</v>
      </c>
    </row>
    <row r="5">
      <c r="A5" s="4" t="inlineStr">
        <is>
          <t>Net contractual interest expense on interest-rate swaps</t>
        </is>
      </c>
      <c r="B5" s="7" t="n">
        <v>28748</v>
      </c>
      <c r="C5" s="7" t="n">
        <v>28773</v>
      </c>
      <c r="D5" s="7" t="n">
        <v>29423</v>
      </c>
    </row>
    <row r="6">
      <c r="A6" s="4" t="inlineStr">
        <is>
          <t>Derivative Gain Loss Statement Of Income Or Comprehensive Income Extensible Enumeration Not Disclosed Flag</t>
        </is>
      </c>
      <c r="B6" s="4" t="inlineStr">
        <is>
          <t>Total derivatives fair value gains (losses), net</t>
        </is>
      </c>
      <c r="C6" s="4" t="inlineStr">
        <is>
          <t>Total derivatives fair value gains (losses), net</t>
        </is>
      </c>
      <c r="D6" s="4" t="inlineStr">
        <is>
          <t>Total derivatives fair value gains (losses), net</t>
        </is>
      </c>
    </row>
    <row r="7">
      <c r="A7" s="4" t="inlineStr">
        <is>
          <t>Pay-fixed</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Total risk management derivatives fair value gains (losses), net</t>
        </is>
      </c>
      <c r="B9" s="7" t="n">
        <v>1472</v>
      </c>
      <c r="C9" s="7" t="n">
        <v>-1441</v>
      </c>
      <c r="D9" s="7" t="n">
        <v>5541</v>
      </c>
    </row>
    <row r="10">
      <c r="A10" s="4" t="inlineStr">
        <is>
          <t>Receive-fixed</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risk management derivatives fair value gains (losses), net</t>
        </is>
      </c>
      <c r="B12" s="6" t="n">
        <v>242</v>
      </c>
      <c r="C12" s="6" t="n">
        <v>2441</v>
      </c>
      <c r="D12" s="6" t="n">
        <v>-4788</v>
      </c>
    </row>
    <row r="13">
      <c r="A13" s="4" t="inlineStr">
        <is>
          <t>Basi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risk management derivatives fair value gains (losses), net</t>
        </is>
      </c>
      <c r="B15" s="6" t="n">
        <v>-22</v>
      </c>
      <c r="C15" s="6" t="n">
        <v>39</v>
      </c>
      <c r="D15" s="6" t="n">
        <v>-143</v>
      </c>
    </row>
    <row r="16">
      <c r="A16" s="4" t="inlineStr">
        <is>
          <t>Foreign currency</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risk management derivatives fair value gains (losses), net</t>
        </is>
      </c>
      <c r="B18" s="6" t="n">
        <v>-15</v>
      </c>
      <c r="C18" s="6" t="n">
        <v>32</v>
      </c>
      <c r="D18" s="6" t="n">
        <v>-87</v>
      </c>
    </row>
    <row r="19">
      <c r="A19" s="4" t="inlineStr">
        <is>
          <t>Pay-fixed swaption</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Total risk management derivatives fair value gains (losses), net</t>
        </is>
      </c>
      <c r="B21" s="6" t="n">
        <v>66</v>
      </c>
      <c r="C21" s="6" t="n">
        <v>-2</v>
      </c>
      <c r="D21" s="6" t="n">
        <v>142</v>
      </c>
    </row>
    <row r="22">
      <c r="A22" s="4" t="inlineStr">
        <is>
          <t>Receive-fixed swaption</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Total risk management derivatives fair value gains (losses), net</t>
        </is>
      </c>
      <c r="B24" s="6" t="n">
        <v>-20</v>
      </c>
      <c r="C24" s="6" t="n">
        <v>-10</v>
      </c>
      <c r="D24" s="6" t="n">
        <v>-19</v>
      </c>
    </row>
    <row r="25">
      <c r="A25" s="4" t="inlineStr">
        <is>
          <t>Future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Total risk management derivatives fair value gains (losses), net</t>
        </is>
      </c>
      <c r="B27" s="6" t="n">
        <v>1</v>
      </c>
      <c r="C27" s="6" t="n">
        <v>0</v>
      </c>
      <c r="D27" s="6" t="n">
        <v>-1</v>
      </c>
    </row>
    <row r="28">
      <c r="A28" s="4" t="inlineStr">
        <is>
          <t>Risk management derivative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Total risk management derivatives fair value gains (losses), net</t>
        </is>
      </c>
      <c r="B30" s="6" t="n">
        <v>760</v>
      </c>
      <c r="C30" s="6" t="n">
        <v>348</v>
      </c>
      <c r="D30" s="6" t="n">
        <v>380</v>
      </c>
    </row>
    <row r="31">
      <c r="A31" s="4" t="inlineStr">
        <is>
          <t>Net contractual interest expense on interest-rate swaps</t>
        </is>
      </c>
      <c r="B31" s="6" t="n">
        <v>-964</v>
      </c>
      <c r="C31" s="6" t="n">
        <v>-711</v>
      </c>
      <c r="D31" s="6" t="n">
        <v>-265</v>
      </c>
    </row>
    <row r="32">
      <c r="A32" s="4" t="inlineStr">
        <is>
          <t>Mortgage commitment derivatives fair value gains (losses), net</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Total risk management derivatives fair value gains (losses), net</t>
        </is>
      </c>
      <c r="B34" s="6" t="n">
        <v>533</v>
      </c>
      <c r="C34" s="6" t="n">
        <v>120</v>
      </c>
      <c r="D34" s="6" t="n">
        <v>2708</v>
      </c>
    </row>
    <row r="35">
      <c r="A35" s="4" t="inlineStr">
        <is>
          <t>Credit enhancement derivatives fair value gains (losses), net</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Total risk management derivatives fair value gains (losses), net</t>
        </is>
      </c>
      <c r="B37" s="7" t="n">
        <v>-82</v>
      </c>
      <c r="C37" s="7" t="n">
        <v>46</v>
      </c>
      <c r="D37" s="7" t="n">
        <v>-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Fair Value Hedge Accounting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Mortgage loans</t>
        </is>
      </c>
      <c r="B4" s="7" t="n">
        <v>144152</v>
      </c>
      <c r="C4" s="7" t="n">
        <v>133234</v>
      </c>
      <c r="D4" s="7" t="n">
        <v>117813</v>
      </c>
    </row>
    <row r="5">
      <c r="A5" s="4" t="inlineStr">
        <is>
          <t>Interest Expense: Long-Term Debt</t>
        </is>
      </c>
      <c r="B5" s="6" t="n">
        <v>-121223</v>
      </c>
      <c r="C5" s="6" t="n">
        <v>-110269</v>
      </c>
      <c r="D5" s="7" t="n">
        <v>-90798</v>
      </c>
    </row>
    <row r="6">
      <c r="A6" s="4" t="inlineStr">
        <is>
          <t>Interest Rate Risk On Held-for-Investment Mortgage Loan | Interest Incom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impact of hedged mortgage assets and debt</t>
        </is>
      </c>
      <c r="B8" s="6" t="n">
        <v>-675</v>
      </c>
      <c r="C8" s="6" t="n">
        <v>398</v>
      </c>
      <c r="D8" s="4" t="inlineStr">
        <is>
          <t xml:space="preserve"> </t>
        </is>
      </c>
    </row>
    <row r="9">
      <c r="A9" s="4" t="inlineStr">
        <is>
          <t>Discontinued hedge-related basis adjustment amortization</t>
        </is>
      </c>
      <c r="B9" s="6" t="n">
        <v>33</v>
      </c>
      <c r="C9" s="6" t="n">
        <v>56</v>
      </c>
      <c r="D9" s="4" t="inlineStr">
        <is>
          <t xml:space="preserve"> </t>
        </is>
      </c>
    </row>
    <row r="10">
      <c r="A10" s="4" t="inlineStr">
        <is>
          <t>Derivatives designated as hedging instruments</t>
        </is>
      </c>
      <c r="B10" s="6" t="n">
        <v>636</v>
      </c>
      <c r="C10" s="6" t="n">
        <v>-430</v>
      </c>
      <c r="D10" s="4" t="inlineStr">
        <is>
          <t xml:space="preserve"> </t>
        </is>
      </c>
    </row>
    <row r="11">
      <c r="A11" s="4" t="inlineStr">
        <is>
          <t>Interest accruals on derivative hedging instruments</t>
        </is>
      </c>
      <c r="B11" s="6" t="n">
        <v>315</v>
      </c>
      <c r="C11" s="6" t="n">
        <v>155</v>
      </c>
      <c r="D11" s="4" t="inlineStr">
        <is>
          <t xml:space="preserve"> </t>
        </is>
      </c>
    </row>
    <row r="12">
      <c r="A12" s="4" t="inlineStr">
        <is>
          <t>Gains (losses) recognized in net interest income on fair value hedging relationships</t>
        </is>
      </c>
      <c r="B12" s="6" t="n">
        <v>309</v>
      </c>
      <c r="C12" s="6" t="n">
        <v>179</v>
      </c>
      <c r="D12" s="4" t="inlineStr">
        <is>
          <t xml:space="preserve"> </t>
        </is>
      </c>
    </row>
    <row r="13">
      <c r="A13" s="4" t="inlineStr">
        <is>
          <t>Interest Rate Risk On Debt | Interest Expens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et impact of hedged mortgage assets and debt</t>
        </is>
      </c>
      <c r="B15" s="6" t="n">
        <v>502</v>
      </c>
      <c r="C15" s="6" t="n">
        <v>-128</v>
      </c>
      <c r="D15" s="4" t="inlineStr">
        <is>
          <t xml:space="preserve"> </t>
        </is>
      </c>
    </row>
    <row r="16">
      <c r="A16" s="4" t="inlineStr">
        <is>
          <t>Discontinued hedge-related basis adjustment amortization</t>
        </is>
      </c>
      <c r="B16" s="6" t="n">
        <v>-863</v>
      </c>
      <c r="C16" s="6" t="n">
        <v>-834</v>
      </c>
      <c r="D16" s="4" t="inlineStr">
        <is>
          <t xml:space="preserve"> </t>
        </is>
      </c>
    </row>
    <row r="17">
      <c r="A17" s="4" t="inlineStr">
        <is>
          <t>Derivatives designated as hedging instruments</t>
        </is>
      </c>
      <c r="B17" s="6" t="n">
        <v>-363</v>
      </c>
      <c r="C17" s="6" t="n">
        <v>682</v>
      </c>
      <c r="D17" s="4" t="inlineStr">
        <is>
          <t xml:space="preserve"> </t>
        </is>
      </c>
    </row>
    <row r="18">
      <c r="A18" s="4" t="inlineStr">
        <is>
          <t>Interest accruals on derivative hedging instruments</t>
        </is>
      </c>
      <c r="B18" s="6" t="n">
        <v>-425</v>
      </c>
      <c r="C18" s="6" t="n">
        <v>-888</v>
      </c>
      <c r="D18" s="4" t="inlineStr">
        <is>
          <t xml:space="preserve"> </t>
        </is>
      </c>
    </row>
    <row r="19">
      <c r="A19" s="4" t="inlineStr">
        <is>
          <t>Gains (losses) recognized in net interest income on fair value hedging relationships</t>
        </is>
      </c>
      <c r="B19" s="7" t="n">
        <v>-1149</v>
      </c>
      <c r="C19" s="7" t="n">
        <v>-1168</v>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Instruments - Hedged Items in Fair Value Hedging Relationships (Details) - USD ($) $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Hedged Liability Statement Of Financial Position Extensible Enumeration Not Disclosed Flag</t>
        </is>
      </c>
      <c r="B4" s="4" t="inlineStr">
        <is>
          <t>Carrying Amount Assets (Liabilities)</t>
        </is>
      </c>
      <c r="C4" s="4" t="inlineStr">
        <is>
          <t>Carrying Amount Assets (Liabilities)</t>
        </is>
      </c>
    </row>
    <row r="5">
      <c r="A5" s="4" t="inlineStr">
        <is>
          <t>Hedged Asset Statement Of Financial Position Extensible Enumeration Not Disclosed Flag</t>
        </is>
      </c>
      <c r="B5" s="4" t="inlineStr">
        <is>
          <t>Carrying Amount Assets (Liabilities)</t>
        </is>
      </c>
      <c r="C5" s="4" t="inlineStr">
        <is>
          <t>Carrying Amount Assets (Liabilities)</t>
        </is>
      </c>
    </row>
    <row r="6">
      <c r="A6" s="4" t="inlineStr">
        <is>
          <t>Hedged asset, carrying amount</t>
        </is>
      </c>
      <c r="B6" s="7" t="n">
        <v>1109445</v>
      </c>
      <c r="C6" s="7" t="n">
        <v>449137</v>
      </c>
    </row>
    <row r="7">
      <c r="A7" s="4" t="inlineStr">
        <is>
          <t>Hedged asset, total basis adjustments</t>
        </is>
      </c>
      <c r="B7" s="6" t="n">
        <v>-816</v>
      </c>
      <c r="C7" s="6" t="n">
        <v>-174</v>
      </c>
    </row>
    <row r="8">
      <c r="A8" s="4" t="inlineStr">
        <is>
          <t>Hedged asset, discontinued fair value, remaining adjustments</t>
        </is>
      </c>
      <c r="B8" s="6" t="n">
        <v>-816</v>
      </c>
      <c r="C8" s="6" t="n">
        <v>-174</v>
      </c>
    </row>
    <row r="9">
      <c r="A9" s="4" t="inlineStr">
        <is>
          <t>Closed portfolio, amortized cost</t>
        </is>
      </c>
      <c r="B9" s="6" t="n">
        <v>813536</v>
      </c>
      <c r="C9" s="6" t="n">
        <v>218419</v>
      </c>
    </row>
    <row r="10">
      <c r="A10" s="4" t="inlineStr">
        <is>
          <t>Closed portfolio, designated UPB</t>
        </is>
      </c>
      <c r="B10" s="6" t="n">
        <v>26825</v>
      </c>
      <c r="C10" s="6" t="n">
        <v>9955</v>
      </c>
    </row>
    <row r="11">
      <c r="A11" s="4" t="inlineStr">
        <is>
          <t>Hedged liability, carrying amount</t>
        </is>
      </c>
      <c r="B11" s="6" t="n">
        <v>-47849</v>
      </c>
      <c r="C11" s="6" t="n">
        <v>-59462</v>
      </c>
    </row>
    <row r="12">
      <c r="A12" s="4" t="inlineStr">
        <is>
          <t>Hedged liability, total basis adjustments</t>
        </is>
      </c>
      <c r="B12" s="6" t="n">
        <v>3390</v>
      </c>
      <c r="C12" s="6" t="n">
        <v>3751</v>
      </c>
    </row>
    <row r="13">
      <c r="A13" s="4" t="inlineStr">
        <is>
          <t>Hedged liability, discontinued fair value, remaining adjustments</t>
        </is>
      </c>
      <c r="B13" s="7" t="n">
        <v>3390</v>
      </c>
      <c r="C13" s="7" t="n">
        <v>375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Counterparty Credit Exposure (Details) - Risk management derivatives - OTC risk management derivatives - USD ($) $ in Million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liability</t>
        </is>
      </c>
      <c r="B3" s="7" t="n">
        <v>1300</v>
      </c>
      <c r="C3" s="7" t="n">
        <v>1800</v>
      </c>
    </row>
    <row r="4">
      <c r="A4" s="4" t="inlineStr">
        <is>
          <t>Posted collateral</t>
        </is>
      </c>
      <c r="B4" s="6" t="n">
        <v>948</v>
      </c>
      <c r="C4" s="6" t="n">
        <v>1600</v>
      </c>
    </row>
    <row r="5">
      <c r="A5" s="4" t="inlineStr">
        <is>
          <t>Maximum additional collateral</t>
        </is>
      </c>
      <c r="B5" s="7" t="n">
        <v>725</v>
      </c>
      <c r="C5" s="7" t="n">
        <v>7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Federal Income Taxes (Details) - USD ($) $ in Millions</t>
        </is>
      </c>
      <c r="B1" s="2" t="inlineStr">
        <is>
          <t>12 Months Ended</t>
        </is>
      </c>
    </row>
    <row r="2">
      <c r="B2" s="2" t="inlineStr">
        <is>
          <t>Dec. 31, 2024</t>
        </is>
      </c>
      <c r="C2" s="2" t="inlineStr">
        <is>
          <t>Dec. 31, 2023</t>
        </is>
      </c>
      <c r="D2" s="2" t="inlineStr">
        <is>
          <t>Dec. 31, 2022</t>
        </is>
      </c>
    </row>
    <row r="3">
      <c r="A3" s="3" t="inlineStr">
        <is>
          <t>Income Tax Provision (Benefit)</t>
        </is>
      </c>
      <c r="B3" s="4" t="inlineStr">
        <is>
          <t xml:space="preserve"> </t>
        </is>
      </c>
      <c r="C3" s="4" t="inlineStr">
        <is>
          <t xml:space="preserve"> </t>
        </is>
      </c>
      <c r="D3" s="4" t="inlineStr">
        <is>
          <t xml:space="preserve"> </t>
        </is>
      </c>
    </row>
    <row r="4">
      <c r="A4" s="4" t="inlineStr">
        <is>
          <t>Current income tax benefit (provision)</t>
        </is>
      </c>
      <c r="B4" s="7" t="n">
        <v>-3154</v>
      </c>
      <c r="C4" s="7" t="n">
        <v>-3317</v>
      </c>
      <c r="D4" s="7" t="n">
        <v>-3505</v>
      </c>
    </row>
    <row r="5">
      <c r="A5" s="4" t="inlineStr">
        <is>
          <t>Deferred income tax provision (provision)</t>
        </is>
      </c>
      <c r="B5" s="6" t="n">
        <v>-1137</v>
      </c>
      <c r="C5" s="6" t="n">
        <v>-1231</v>
      </c>
      <c r="D5" s="6" t="n">
        <v>195</v>
      </c>
    </row>
    <row r="6">
      <c r="A6" s="4" t="inlineStr">
        <is>
          <t>Provision for federal income taxes</t>
        </is>
      </c>
      <c r="B6" s="7" t="n">
        <v>-4291</v>
      </c>
      <c r="C6" s="7" t="n">
        <v>-4548</v>
      </c>
      <c r="D6" s="7" t="n">
        <v>-3310</v>
      </c>
    </row>
    <row r="7">
      <c r="A7" s="3" t="inlineStr">
        <is>
          <t>Effective Income Tax Rate Reconciliation</t>
        </is>
      </c>
      <c r="B7" s="4" t="inlineStr">
        <is>
          <t xml:space="preserve"> </t>
        </is>
      </c>
      <c r="C7" s="4" t="inlineStr">
        <is>
          <t xml:space="preserve"> </t>
        </is>
      </c>
      <c r="D7" s="4" t="inlineStr">
        <is>
          <t xml:space="preserve"> </t>
        </is>
      </c>
    </row>
    <row r="8">
      <c r="A8" s="4" t="inlineStr">
        <is>
          <t>Statutory corporate tax rate</t>
        </is>
      </c>
      <c r="B8" s="9" t="n">
        <v>0.21</v>
      </c>
      <c r="C8" s="9" t="n">
        <v>0.21</v>
      </c>
      <c r="D8" s="9" t="n">
        <v>0.21</v>
      </c>
    </row>
    <row r="9">
      <c r="A9" s="4" t="inlineStr">
        <is>
          <t>Research tax credits</t>
        </is>
      </c>
      <c r="B9" s="4" t="inlineStr">
        <is>
          <t>(0.30%)</t>
        </is>
      </c>
      <c r="C9" s="4" t="inlineStr">
        <is>
          <t>(0.20%)</t>
        </is>
      </c>
      <c r="D9" s="4" t="inlineStr">
        <is>
          <t>(1.50%)</t>
        </is>
      </c>
    </row>
    <row r="10">
      <c r="A10" s="4" t="inlineStr">
        <is>
          <t>Equity investments in affordable housing projects</t>
        </is>
      </c>
      <c r="B10" s="4" t="inlineStr">
        <is>
          <t>(0.30%)</t>
        </is>
      </c>
      <c r="C10" s="4" t="inlineStr">
        <is>
          <t>(0.20%)</t>
        </is>
      </c>
      <c r="D10" s="4" t="inlineStr">
        <is>
          <t>(0.10%)</t>
        </is>
      </c>
    </row>
    <row r="11">
      <c r="A11" s="4" t="inlineStr">
        <is>
          <t>Valuation allowance</t>
        </is>
      </c>
      <c r="B11" s="4" t="inlineStr">
        <is>
          <t>(0.10%)</t>
        </is>
      </c>
      <c r="C11" s="10" t="n">
        <v>0.001</v>
      </c>
      <c r="D11" s="10" t="n">
        <v>0.007</v>
      </c>
    </row>
    <row r="12">
      <c r="A12" s="4" t="inlineStr">
        <is>
          <t>Other</t>
        </is>
      </c>
      <c r="B12" s="4" t="inlineStr">
        <is>
          <t>(0.10%)</t>
        </is>
      </c>
      <c r="C12" s="9" t="n">
        <v>0</v>
      </c>
      <c r="D12" s="10" t="n">
        <v>0.003</v>
      </c>
    </row>
    <row r="13">
      <c r="A13" s="4" t="inlineStr">
        <is>
          <t>Effective tax rate</t>
        </is>
      </c>
      <c r="B13" s="10" t="n">
        <v>0.202</v>
      </c>
      <c r="C13" s="10" t="n">
        <v>0.207</v>
      </c>
      <c r="D13" s="10" t="n">
        <v>0.2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Mortgage and mortgage-related assets</t>
        </is>
      </c>
      <c r="B3" s="7" t="n">
        <v>5060</v>
      </c>
      <c r="C3" s="7" t="n">
        <v>5944</v>
      </c>
    </row>
    <row r="4">
      <c r="A4" s="4" t="inlineStr">
        <is>
          <t>Allowance for loan losses and basis in acquired property, net</t>
        </is>
      </c>
      <c r="B4" s="6" t="n">
        <v>1392</v>
      </c>
      <c r="C4" s="6" t="n">
        <v>1571</v>
      </c>
    </row>
    <row r="5">
      <c r="A5" s="4" t="inlineStr">
        <is>
          <t>Derivative instruments</t>
        </is>
      </c>
      <c r="B5" s="6" t="n">
        <v>291</v>
      </c>
      <c r="C5" s="6" t="n">
        <v>766</v>
      </c>
    </row>
    <row r="6">
      <c r="A6" s="4" t="inlineStr">
        <is>
          <t>Partnership and other equity investments</t>
        </is>
      </c>
      <c r="B6" s="6" t="n">
        <v>9</v>
      </c>
      <c r="C6" s="6" t="n">
        <v>21</v>
      </c>
    </row>
    <row r="7">
      <c r="A7" s="4" t="inlineStr">
        <is>
          <t>Interest-only securities</t>
        </is>
      </c>
      <c r="B7" s="6" t="n">
        <v>3982</v>
      </c>
      <c r="C7" s="6" t="n">
        <v>3801</v>
      </c>
    </row>
    <row r="8">
      <c r="A8" s="4" t="inlineStr">
        <is>
          <t>Other, net</t>
        </is>
      </c>
      <c r="B8" s="6" t="n">
        <v>749</v>
      </c>
      <c r="C8" s="6" t="n">
        <v>617</v>
      </c>
    </row>
    <row r="9">
      <c r="A9" s="4" t="inlineStr">
        <is>
          <t>Total deferred tax assets</t>
        </is>
      </c>
      <c r="B9" s="6" t="n">
        <v>11483</v>
      </c>
      <c r="C9" s="6" t="n">
        <v>12720</v>
      </c>
    </row>
    <row r="10">
      <c r="A10" s="3" t="inlineStr">
        <is>
          <t>Deferred tax liabilities:</t>
        </is>
      </c>
      <c r="B10" s="4" t="inlineStr">
        <is>
          <t xml:space="preserve"> </t>
        </is>
      </c>
      <c r="C10" s="4" t="inlineStr">
        <is>
          <t xml:space="preserve"> </t>
        </is>
      </c>
    </row>
    <row r="11">
      <c r="A11" s="4" t="inlineStr">
        <is>
          <t>Debt instruments</t>
        </is>
      </c>
      <c r="B11" s="6" t="n">
        <v>811</v>
      </c>
      <c r="C11" s="6" t="n">
        <v>894</v>
      </c>
    </row>
    <row r="12">
      <c r="A12" s="4" t="inlineStr">
        <is>
          <t>Valuation allowance</t>
        </is>
      </c>
      <c r="B12" s="6" t="n">
        <v>-127</v>
      </c>
      <c r="C12" s="6" t="n">
        <v>-145</v>
      </c>
    </row>
    <row r="13">
      <c r="A13" s="4" t="inlineStr">
        <is>
          <t>Deferred tax assets, net</t>
        </is>
      </c>
      <c r="B13" s="7" t="n">
        <v>10545</v>
      </c>
      <c r="C13" s="7" t="n">
        <v>116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Segment (Details) - USD ($) $ in Million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7" t="n">
        <v>4349731</v>
      </c>
      <c r="C3" s="7" t="n">
        <v>4325437</v>
      </c>
    </row>
    <row r="4">
      <c r="A4" s="4" t="inlineStr">
        <is>
          <t>Operating Segments | Single-Family</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3823840</v>
      </c>
      <c r="C6" s="6" t="n">
        <v>3833540</v>
      </c>
    </row>
    <row r="7">
      <c r="A7" s="4" t="inlineStr">
        <is>
          <t>Operating Segments | Multifamily</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525891</v>
      </c>
      <c r="C9" s="7" t="n">
        <v>4918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hanges in net unrealized losses on available-for-sale securities, tax</t>
        </is>
      </c>
      <c r="B4" s="7" t="n">
        <v>0</v>
      </c>
      <c r="C4" s="7" t="n">
        <v>-1</v>
      </c>
      <c r="D4" s="7" t="n">
        <v>-8</v>
      </c>
    </row>
    <row r="5">
      <c r="A5" s="4" t="inlineStr">
        <is>
          <t>Reclassification adjustment for gains (losses) included in net loss, tax</t>
        </is>
      </c>
      <c r="B5" s="6" t="n">
        <v>1</v>
      </c>
      <c r="C5" s="6" t="n">
        <v>0</v>
      </c>
      <c r="D5" s="6" t="n">
        <v>3</v>
      </c>
    </row>
    <row r="6">
      <c r="A6" s="4" t="inlineStr">
        <is>
          <t>Other, tax</t>
        </is>
      </c>
      <c r="B6" s="7" t="n">
        <v>1</v>
      </c>
      <c r="C6" s="7" t="n">
        <v>0</v>
      </c>
      <c r="D6" s="7" t="n">
        <v>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7" t="n">
        <v>28748</v>
      </c>
      <c r="C4" s="7" t="n">
        <v>28773</v>
      </c>
      <c r="D4" s="7" t="n">
        <v>29423</v>
      </c>
    </row>
    <row r="5">
      <c r="A5" s="4" t="inlineStr">
        <is>
          <t>Fee and other income</t>
        </is>
      </c>
      <c r="B5" s="6" t="n">
        <v>321</v>
      </c>
      <c r="C5" s="6" t="n">
        <v>275</v>
      </c>
      <c r="D5" s="6" t="n">
        <v>312</v>
      </c>
    </row>
    <row r="6">
      <c r="A6" s="4" t="inlineStr">
        <is>
          <t>Net revenues</t>
        </is>
      </c>
      <c r="B6" s="6" t="n">
        <v>29069</v>
      </c>
      <c r="C6" s="6" t="n">
        <v>29048</v>
      </c>
      <c r="D6" s="6" t="n">
        <v>29735</v>
      </c>
    </row>
    <row r="7">
      <c r="A7" s="4" t="inlineStr">
        <is>
          <t>Benefit (provision) for credit losses</t>
        </is>
      </c>
      <c r="B7" s="6" t="n">
        <v>186</v>
      </c>
      <c r="C7" s="6" t="n">
        <v>1670</v>
      </c>
      <c r="D7" s="6" t="n">
        <v>-6277</v>
      </c>
    </row>
    <row r="8">
      <c r="A8" s="4" t="inlineStr">
        <is>
          <t>Fair value gains (losses), net</t>
        </is>
      </c>
      <c r="B8" s="6" t="n">
        <v>1821</v>
      </c>
      <c r="C8" s="6" t="n">
        <v>1304</v>
      </c>
      <c r="D8" s="6" t="n">
        <v>1284</v>
      </c>
    </row>
    <row r="9">
      <c r="A9" s="4" t="inlineStr">
        <is>
          <t>Investment gains (losses), net</t>
        </is>
      </c>
      <c r="B9" s="6" t="n">
        <v>-38</v>
      </c>
      <c r="C9" s="6" t="n">
        <v>-53</v>
      </c>
      <c r="D9" s="6" t="n">
        <v>-297</v>
      </c>
    </row>
    <row r="10">
      <c r="A10" s="3" t="inlineStr">
        <is>
          <t>Non-interest expense:</t>
        </is>
      </c>
      <c r="B10" s="4" t="inlineStr">
        <is>
          <t xml:space="preserve"> </t>
        </is>
      </c>
      <c r="C10" s="4" t="inlineStr">
        <is>
          <t xml:space="preserve"> </t>
        </is>
      </c>
      <c r="D10" s="4" t="inlineStr">
        <is>
          <t xml:space="preserve"> </t>
        </is>
      </c>
    </row>
    <row r="11">
      <c r="A11" s="4" t="inlineStr">
        <is>
          <t>Administrative expense</t>
        </is>
      </c>
      <c r="B11" s="6" t="n">
        <v>-3619</v>
      </c>
      <c r="C11" s="6" t="n">
        <v>-3445</v>
      </c>
      <c r="D11" s="6" t="n">
        <v>-3197</v>
      </c>
    </row>
    <row r="12">
      <c r="A12" s="4" t="inlineStr">
        <is>
          <t>Legislative assessments</t>
        </is>
      </c>
      <c r="B12" s="6" t="n">
        <v>-3766</v>
      </c>
      <c r="C12" s="6" t="n">
        <v>-3745</v>
      </c>
      <c r="D12" s="6" t="n">
        <v>-3788</v>
      </c>
    </row>
    <row r="13">
      <c r="A13" s="4" t="inlineStr">
        <is>
          <t>Credit enhancement expense</t>
        </is>
      </c>
      <c r="B13" s="6" t="n">
        <v>-1641</v>
      </c>
      <c r="C13" s="6" t="n">
        <v>-1512</v>
      </c>
      <c r="D13" s="6" t="n">
        <v>-1323</v>
      </c>
    </row>
    <row r="14">
      <c r="A14" s="4" t="inlineStr">
        <is>
          <t>Change in expected credit enhancement recoveries</t>
        </is>
      </c>
      <c r="B14" s="6" t="n">
        <v>194</v>
      </c>
      <c r="C14" s="6" t="n">
        <v>-193</v>
      </c>
      <c r="D14" s="6" t="n">
        <v>727</v>
      </c>
    </row>
    <row r="15">
      <c r="A15" s="4" t="inlineStr">
        <is>
          <t>Other expenses, net</t>
        </is>
      </c>
      <c r="B15" s="6" t="n">
        <v>-937</v>
      </c>
      <c r="C15" s="6" t="n">
        <v>-1118</v>
      </c>
      <c r="D15" s="6" t="n">
        <v>-631</v>
      </c>
    </row>
    <row r="16">
      <c r="A16" s="4" t="inlineStr">
        <is>
          <t>Total non-interest expense</t>
        </is>
      </c>
      <c r="B16" s="6" t="n">
        <v>9769</v>
      </c>
      <c r="C16" s="6" t="n">
        <v>10013</v>
      </c>
      <c r="D16" s="6" t="n">
        <v>8212</v>
      </c>
    </row>
    <row r="17">
      <c r="A17" s="4" t="inlineStr">
        <is>
          <t>Income before federal income taxes</t>
        </is>
      </c>
      <c r="B17" s="6" t="n">
        <v>21269</v>
      </c>
      <c r="C17" s="6" t="n">
        <v>21956</v>
      </c>
      <c r="D17" s="6" t="n">
        <v>16233</v>
      </c>
    </row>
    <row r="18">
      <c r="A18" s="4" t="inlineStr">
        <is>
          <t>Provision for federal income taxes</t>
        </is>
      </c>
      <c r="B18" s="6" t="n">
        <v>-4291</v>
      </c>
      <c r="C18" s="6" t="n">
        <v>-4548</v>
      </c>
      <c r="D18" s="6" t="n">
        <v>-3310</v>
      </c>
    </row>
    <row r="19">
      <c r="A19" s="4" t="inlineStr">
        <is>
          <t>Net income</t>
        </is>
      </c>
      <c r="B19" s="6" t="n">
        <v>16978</v>
      </c>
      <c r="C19" s="6" t="n">
        <v>17408</v>
      </c>
      <c r="D19" s="6" t="n">
        <v>12923</v>
      </c>
    </row>
    <row r="20">
      <c r="A20" s="4" t="inlineStr">
        <is>
          <t>Treasury</t>
        </is>
      </c>
      <c r="B20" s="4" t="inlineStr">
        <is>
          <t xml:space="preserve"> </t>
        </is>
      </c>
      <c r="C20" s="4" t="inlineStr">
        <is>
          <t xml:space="preserve"> </t>
        </is>
      </c>
      <c r="D20" s="4" t="inlineStr">
        <is>
          <t xml:space="preserve"> </t>
        </is>
      </c>
    </row>
    <row r="21">
      <c r="A21" s="3" t="inlineStr">
        <is>
          <t>Non-interest expense:</t>
        </is>
      </c>
      <c r="B21" s="4" t="inlineStr">
        <is>
          <t xml:space="preserve"> </t>
        </is>
      </c>
      <c r="C21" s="4" t="inlineStr">
        <is>
          <t xml:space="preserve"> </t>
        </is>
      </c>
      <c r="D21" s="4" t="inlineStr">
        <is>
          <t xml:space="preserve"> </t>
        </is>
      </c>
    </row>
    <row r="22">
      <c r="A22" s="4" t="inlineStr">
        <is>
          <t>Legislative assessments</t>
        </is>
      </c>
      <c r="B22" s="6" t="n">
        <v>-3766</v>
      </c>
      <c r="C22" s="6" t="n">
        <v>-3745</v>
      </c>
      <c r="D22" s="6" t="n">
        <v>-3788</v>
      </c>
    </row>
    <row r="23">
      <c r="A23" s="4" t="inlineStr">
        <is>
          <t>Operating Segments | Single-Famil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interest income</t>
        </is>
      </c>
      <c r="B25" s="6" t="n">
        <v>24130</v>
      </c>
      <c r="C25" s="6" t="n">
        <v>24229</v>
      </c>
      <c r="D25" s="6" t="n">
        <v>24736</v>
      </c>
    </row>
    <row r="26">
      <c r="A26" s="4" t="inlineStr">
        <is>
          <t>Fee and other income</t>
        </is>
      </c>
      <c r="B26" s="6" t="n">
        <v>245</v>
      </c>
      <c r="C26" s="6" t="n">
        <v>205</v>
      </c>
      <c r="D26" s="6" t="n">
        <v>224</v>
      </c>
    </row>
    <row r="27">
      <c r="A27" s="4" t="inlineStr">
        <is>
          <t>Net revenues</t>
        </is>
      </c>
      <c r="B27" s="6" t="n">
        <v>24375</v>
      </c>
      <c r="C27" s="6" t="n">
        <v>24434</v>
      </c>
      <c r="D27" s="6" t="n">
        <v>24960</v>
      </c>
    </row>
    <row r="28">
      <c r="A28" s="4" t="inlineStr">
        <is>
          <t>Benefit (provision) for credit losses</t>
        </is>
      </c>
      <c r="B28" s="6" t="n">
        <v>938</v>
      </c>
      <c r="C28" s="6" t="n">
        <v>2165</v>
      </c>
      <c r="D28" s="6" t="n">
        <v>-5029</v>
      </c>
    </row>
    <row r="29">
      <c r="A29" s="4" t="inlineStr">
        <is>
          <t>Fair value gains (losses), net</t>
        </is>
      </c>
      <c r="B29" s="6" t="n">
        <v>1745</v>
      </c>
      <c r="C29" s="6" t="n">
        <v>1231</v>
      </c>
      <c r="D29" s="6" t="n">
        <v>1364</v>
      </c>
    </row>
    <row r="30">
      <c r="A30" s="4" t="inlineStr">
        <is>
          <t>Investment gains (losses), net</t>
        </is>
      </c>
      <c r="B30" s="6" t="n">
        <v>-53</v>
      </c>
      <c r="C30" s="6" t="n">
        <v>-41</v>
      </c>
      <c r="D30" s="6" t="n">
        <v>-223</v>
      </c>
    </row>
    <row r="31">
      <c r="A31" s="3" t="inlineStr">
        <is>
          <t>Non-interest expense:</t>
        </is>
      </c>
      <c r="B31" s="4" t="inlineStr">
        <is>
          <t xml:space="preserve"> </t>
        </is>
      </c>
      <c r="C31" s="4" t="inlineStr">
        <is>
          <t xml:space="preserve"> </t>
        </is>
      </c>
      <c r="D31" s="4" t="inlineStr">
        <is>
          <t xml:space="preserve"> </t>
        </is>
      </c>
    </row>
    <row r="32">
      <c r="A32" s="4" t="inlineStr">
        <is>
          <t>Administrative expense</t>
        </is>
      </c>
      <c r="B32" s="6" t="n">
        <v>-3000</v>
      </c>
      <c r="C32" s="6" t="n">
        <v>-2858</v>
      </c>
      <c r="D32" s="6" t="n">
        <v>-2677</v>
      </c>
    </row>
    <row r="33">
      <c r="A33" s="4" t="inlineStr">
        <is>
          <t>Credit enhancement expense</t>
        </is>
      </c>
      <c r="B33" s="6" t="n">
        <v>-1349</v>
      </c>
      <c r="C33" s="6" t="n">
        <v>-1281</v>
      </c>
      <c r="D33" s="6" t="n">
        <v>-1062</v>
      </c>
    </row>
    <row r="34">
      <c r="A34" s="4" t="inlineStr">
        <is>
          <t>Change in expected credit enhancement recoveries</t>
        </is>
      </c>
      <c r="B34" s="6" t="n">
        <v>-134</v>
      </c>
      <c r="C34" s="6" t="n">
        <v>-310</v>
      </c>
      <c r="D34" s="6" t="n">
        <v>470</v>
      </c>
    </row>
    <row r="35">
      <c r="A35" s="4" t="inlineStr">
        <is>
          <t>Other expenses, net</t>
        </is>
      </c>
      <c r="B35" s="6" t="n">
        <v>-683</v>
      </c>
      <c r="C35" s="6" t="n">
        <v>-851</v>
      </c>
      <c r="D35" s="6" t="n">
        <v>-520</v>
      </c>
    </row>
    <row r="36">
      <c r="A36" s="4" t="inlineStr">
        <is>
          <t>Total non-interest expense</t>
        </is>
      </c>
      <c r="B36" s="6" t="n">
        <v>8885</v>
      </c>
      <c r="C36" s="6" t="n">
        <v>8999</v>
      </c>
      <c r="D36" s="6" t="n">
        <v>7528</v>
      </c>
    </row>
    <row r="37">
      <c r="A37" s="4" t="inlineStr">
        <is>
          <t>Income before federal income taxes</t>
        </is>
      </c>
      <c r="B37" s="6" t="n">
        <v>18120</v>
      </c>
      <c r="C37" s="6" t="n">
        <v>18790</v>
      </c>
      <c r="D37" s="6" t="n">
        <v>13544</v>
      </c>
    </row>
    <row r="38">
      <c r="A38" s="4" t="inlineStr">
        <is>
          <t>Provision for federal income taxes</t>
        </is>
      </c>
      <c r="B38" s="6" t="n">
        <v>-3690</v>
      </c>
      <c r="C38" s="6" t="n">
        <v>-3935</v>
      </c>
      <c r="D38" s="6" t="n">
        <v>-2774</v>
      </c>
    </row>
    <row r="39">
      <c r="A39" s="4" t="inlineStr">
        <is>
          <t>Net income</t>
        </is>
      </c>
      <c r="B39" s="6" t="n">
        <v>14430</v>
      </c>
      <c r="C39" s="6" t="n">
        <v>14855</v>
      </c>
      <c r="D39" s="6" t="n">
        <v>10770</v>
      </c>
    </row>
    <row r="40">
      <c r="A40" s="4" t="inlineStr">
        <is>
          <t>Operating Segments | Multifamily</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interest income</t>
        </is>
      </c>
      <c r="B42" s="6" t="n">
        <v>4618</v>
      </c>
      <c r="C42" s="6" t="n">
        <v>4544</v>
      </c>
      <c r="D42" s="6" t="n">
        <v>4687</v>
      </c>
    </row>
    <row r="43">
      <c r="A43" s="4" t="inlineStr">
        <is>
          <t>Fee and other income</t>
        </is>
      </c>
      <c r="B43" s="6" t="n">
        <v>76</v>
      </c>
      <c r="C43" s="6" t="n">
        <v>70</v>
      </c>
      <c r="D43" s="6" t="n">
        <v>88</v>
      </c>
    </row>
    <row r="44">
      <c r="A44" s="4" t="inlineStr">
        <is>
          <t>Net revenues</t>
        </is>
      </c>
      <c r="B44" s="6" t="n">
        <v>4694</v>
      </c>
      <c r="C44" s="6" t="n">
        <v>4614</v>
      </c>
      <c r="D44" s="6" t="n">
        <v>4775</v>
      </c>
    </row>
    <row r="45">
      <c r="A45" s="4" t="inlineStr">
        <is>
          <t>Benefit (provision) for credit losses</t>
        </is>
      </c>
      <c r="B45" s="6" t="n">
        <v>-752</v>
      </c>
      <c r="C45" s="6" t="n">
        <v>-495</v>
      </c>
      <c r="D45" s="6" t="n">
        <v>-1248</v>
      </c>
    </row>
    <row r="46">
      <c r="A46" s="4" t="inlineStr">
        <is>
          <t>Fair value gains (losses), net</t>
        </is>
      </c>
      <c r="B46" s="6" t="n">
        <v>76</v>
      </c>
      <c r="C46" s="6" t="n">
        <v>73</v>
      </c>
      <c r="D46" s="6" t="n">
        <v>-80</v>
      </c>
    </row>
    <row r="47">
      <c r="A47" s="4" t="inlineStr">
        <is>
          <t>Investment gains (losses), net</t>
        </is>
      </c>
      <c r="B47" s="6" t="n">
        <v>15</v>
      </c>
      <c r="C47" s="6" t="n">
        <v>-12</v>
      </c>
      <c r="D47" s="6" t="n">
        <v>-74</v>
      </c>
    </row>
    <row r="48">
      <c r="A48" s="3" t="inlineStr">
        <is>
          <t>Non-interest expense:</t>
        </is>
      </c>
      <c r="B48" s="4" t="inlineStr">
        <is>
          <t xml:space="preserve"> </t>
        </is>
      </c>
      <c r="C48" s="4" t="inlineStr">
        <is>
          <t xml:space="preserve"> </t>
        </is>
      </c>
      <c r="D48" s="4" t="inlineStr">
        <is>
          <t xml:space="preserve"> </t>
        </is>
      </c>
    </row>
    <row r="49">
      <c r="A49" s="4" t="inlineStr">
        <is>
          <t>Administrative expense</t>
        </is>
      </c>
      <c r="B49" s="6" t="n">
        <v>-619</v>
      </c>
      <c r="C49" s="6" t="n">
        <v>-587</v>
      </c>
      <c r="D49" s="6" t="n">
        <v>-520</v>
      </c>
    </row>
    <row r="50">
      <c r="A50" s="4" t="inlineStr">
        <is>
          <t>Credit enhancement expense</t>
        </is>
      </c>
      <c r="B50" s="6" t="n">
        <v>-292</v>
      </c>
      <c r="C50" s="6" t="n">
        <v>-231</v>
      </c>
      <c r="D50" s="6" t="n">
        <v>-261</v>
      </c>
    </row>
    <row r="51">
      <c r="A51" s="4" t="inlineStr">
        <is>
          <t>Change in expected credit enhancement recoveries</t>
        </is>
      </c>
      <c r="B51" s="6" t="n">
        <v>328</v>
      </c>
      <c r="C51" s="6" t="n">
        <v>117</v>
      </c>
      <c r="D51" s="6" t="n">
        <v>257</v>
      </c>
    </row>
    <row r="52">
      <c r="A52" s="4" t="inlineStr">
        <is>
          <t>Other expenses, net</t>
        </is>
      </c>
      <c r="B52" s="6" t="n">
        <v>-254</v>
      </c>
      <c r="C52" s="6" t="n">
        <v>-267</v>
      </c>
      <c r="D52" s="6" t="n">
        <v>-111</v>
      </c>
    </row>
    <row r="53">
      <c r="A53" s="4" t="inlineStr">
        <is>
          <t>Total non-interest expense</t>
        </is>
      </c>
      <c r="B53" s="6" t="n">
        <v>884</v>
      </c>
      <c r="C53" s="6" t="n">
        <v>1014</v>
      </c>
      <c r="D53" s="6" t="n">
        <v>684</v>
      </c>
    </row>
    <row r="54">
      <c r="A54" s="4" t="inlineStr">
        <is>
          <t>Income before federal income taxes</t>
        </is>
      </c>
      <c r="B54" s="6" t="n">
        <v>3149</v>
      </c>
      <c r="C54" s="6" t="n">
        <v>3166</v>
      </c>
      <c r="D54" s="6" t="n">
        <v>2689</v>
      </c>
    </row>
    <row r="55">
      <c r="A55" s="4" t="inlineStr">
        <is>
          <t>Provision for federal income taxes</t>
        </is>
      </c>
      <c r="B55" s="6" t="n">
        <v>-601</v>
      </c>
      <c r="C55" s="6" t="n">
        <v>-613</v>
      </c>
      <c r="D55" s="6" t="n">
        <v>-536</v>
      </c>
    </row>
    <row r="56">
      <c r="A56" s="4" t="inlineStr">
        <is>
          <t>Net income</t>
        </is>
      </c>
      <c r="B56" s="6" t="n">
        <v>2548</v>
      </c>
      <c r="C56" s="6" t="n">
        <v>2553</v>
      </c>
      <c r="D56" s="6" t="n">
        <v>2153</v>
      </c>
    </row>
    <row r="57">
      <c r="A57" s="4" t="inlineStr">
        <is>
          <t>Operating Segments | Treasury | Single-Family</t>
        </is>
      </c>
      <c r="B57" s="4" t="inlineStr">
        <is>
          <t xml:space="preserve"> </t>
        </is>
      </c>
      <c r="C57" s="4" t="inlineStr">
        <is>
          <t xml:space="preserve"> </t>
        </is>
      </c>
      <c r="D57" s="4" t="inlineStr">
        <is>
          <t xml:space="preserve"> </t>
        </is>
      </c>
    </row>
    <row r="58">
      <c r="A58" s="3" t="inlineStr">
        <is>
          <t>Non-interest expense:</t>
        </is>
      </c>
      <c r="B58" s="4" t="inlineStr">
        <is>
          <t xml:space="preserve"> </t>
        </is>
      </c>
      <c r="C58" s="4" t="inlineStr">
        <is>
          <t xml:space="preserve"> </t>
        </is>
      </c>
      <c r="D58" s="4" t="inlineStr">
        <is>
          <t xml:space="preserve"> </t>
        </is>
      </c>
    </row>
    <row r="59">
      <c r="A59" s="4" t="inlineStr">
        <is>
          <t>Legislative assessments</t>
        </is>
      </c>
      <c r="B59" s="6" t="n">
        <v>-3719</v>
      </c>
      <c r="C59" s="6" t="n">
        <v>-3699</v>
      </c>
      <c r="D59" s="6" t="n">
        <v>-3739</v>
      </c>
    </row>
    <row r="60">
      <c r="A60" s="4" t="inlineStr">
        <is>
          <t>Operating Segments | Treasury | Multifamily</t>
        </is>
      </c>
      <c r="B60" s="4" t="inlineStr">
        <is>
          <t xml:space="preserve"> </t>
        </is>
      </c>
      <c r="C60" s="4" t="inlineStr">
        <is>
          <t xml:space="preserve"> </t>
        </is>
      </c>
      <c r="D60" s="4" t="inlineStr">
        <is>
          <t xml:space="preserve"> </t>
        </is>
      </c>
    </row>
    <row r="61">
      <c r="A61" s="3" t="inlineStr">
        <is>
          <t>Non-interest expense:</t>
        </is>
      </c>
      <c r="B61" s="4" t="inlineStr">
        <is>
          <t xml:space="preserve"> </t>
        </is>
      </c>
      <c r="C61" s="4" t="inlineStr">
        <is>
          <t xml:space="preserve"> </t>
        </is>
      </c>
      <c r="D61" s="4" t="inlineStr">
        <is>
          <t xml:space="preserve"> </t>
        </is>
      </c>
    </row>
    <row r="62">
      <c r="A62" s="4" t="inlineStr">
        <is>
          <t>Legislative assessments</t>
        </is>
      </c>
      <c r="B62" s="7" t="n">
        <v>-47</v>
      </c>
      <c r="C62" s="7" t="n">
        <v>-46</v>
      </c>
      <c r="D62" s="7" t="n">
        <v>-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Equity - Narrative (Details) - USD ($) $ / shares in Units, $ in Billions</t>
        </is>
      </c>
      <c r="C1" s="2" t="inlineStr">
        <is>
          <t>3 Months Ended</t>
        </is>
      </c>
      <c r="D1" s="2" t="inlineStr">
        <is>
          <t>12 Months Ended</t>
        </is>
      </c>
    </row>
    <row r="2">
      <c r="B2" s="2" t="inlineStr">
        <is>
          <t>Sep. 08, 2008</t>
        </is>
      </c>
      <c r="C2" s="2" t="inlineStr">
        <is>
          <t>Dec. 31, 2024</t>
        </is>
      </c>
      <c r="D2" s="2" t="inlineStr">
        <is>
          <t>Dec. 31, 2024</t>
        </is>
      </c>
      <c r="E2" s="2" t="inlineStr">
        <is>
          <t>Dec. 31, 2023</t>
        </is>
      </c>
      <c r="F2" s="2" t="inlineStr">
        <is>
          <t>Dec. 31, 2022</t>
        </is>
      </c>
      <c r="G2" s="2" t="inlineStr">
        <is>
          <t>Sep. 30, 2008</t>
        </is>
      </c>
      <c r="H2" s="2" t="inlineStr">
        <is>
          <t>Sep. 07,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net worth</t>
        </is>
      </c>
      <c r="B4" s="4" t="inlineStr">
        <is>
          <t xml:space="preserve"> </t>
        </is>
      </c>
      <c r="C4" s="5" t="n">
        <v>4.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common stock</t>
        </is>
      </c>
      <c r="B5" s="4" t="inlineStr">
        <is>
          <t xml:space="preserve"> </t>
        </is>
      </c>
      <c r="C5" s="4" t="inlineStr">
        <is>
          <t xml:space="preserve"> </t>
        </is>
      </c>
      <c r="D5" s="7" t="n">
        <v>70</v>
      </c>
      <c r="E5" s="4" t="inlineStr">
        <is>
          <t xml:space="preserve"> </t>
        </is>
      </c>
      <c r="F5" s="4" t="inlineStr">
        <is>
          <t xml:space="preserve"> </t>
        </is>
      </c>
      <c r="G5" s="4" t="inlineStr">
        <is>
          <t xml:space="preserve"> </t>
        </is>
      </c>
      <c r="H5" s="4" t="inlineStr">
        <is>
          <t xml:space="preserve"> </t>
        </is>
      </c>
    </row>
    <row r="6">
      <c r="A6" s="4" t="inlineStr">
        <is>
          <t>Common stock, shares outstanding (in shares)</t>
        </is>
      </c>
      <c r="B6" s="4" t="inlineStr">
        <is>
          <t xml:space="preserve"> </t>
        </is>
      </c>
      <c r="C6" s="6" t="n">
        <v>1158087567</v>
      </c>
      <c r="D6" s="6" t="n">
        <v>1158087567</v>
      </c>
      <c r="E6" s="6" t="n">
        <v>1158087567</v>
      </c>
      <c r="F6" s="4" t="inlineStr">
        <is>
          <t xml:space="preserve"> </t>
        </is>
      </c>
      <c r="G6" s="4" t="inlineStr">
        <is>
          <t xml:space="preserve"> </t>
        </is>
      </c>
      <c r="H6" s="4" t="inlineStr">
        <is>
          <t xml:space="preserve"> </t>
        </is>
      </c>
    </row>
    <row r="7">
      <c r="A7" s="4" t="inlineStr">
        <is>
          <t>Incremental common shares attributable to dilutive effect of conversion of preferred stock (in shares)</t>
        </is>
      </c>
      <c r="B7" s="4" t="inlineStr">
        <is>
          <t xml:space="preserve"> </t>
        </is>
      </c>
      <c r="C7" s="4" t="inlineStr">
        <is>
          <t xml:space="preserve"> </t>
        </is>
      </c>
      <c r="D7" s="6" t="n">
        <v>26000000</v>
      </c>
      <c r="E7" s="6" t="n">
        <v>26000000</v>
      </c>
      <c r="F7" s="6" t="n">
        <v>26000000</v>
      </c>
      <c r="G7" s="4" t="inlineStr">
        <is>
          <t xml:space="preserve"> </t>
        </is>
      </c>
      <c r="H7" s="4" t="inlineStr">
        <is>
          <t xml:space="preserve"> </t>
        </is>
      </c>
    </row>
    <row r="8">
      <c r="A8" s="4" t="inlineStr">
        <is>
          <t>Weighted average number of shares, contingently issuable (in shares)</t>
        </is>
      </c>
      <c r="B8" s="4" t="inlineStr">
        <is>
          <t xml:space="preserve"> </t>
        </is>
      </c>
      <c r="C8" s="4" t="inlineStr">
        <is>
          <t xml:space="preserve"> </t>
        </is>
      </c>
      <c r="D8" s="6" t="n">
        <v>4700000000</v>
      </c>
      <c r="E8" s="6" t="n">
        <v>4700000000</v>
      </c>
      <c r="F8" s="6" t="n">
        <v>4700000000</v>
      </c>
      <c r="G8" s="4" t="inlineStr">
        <is>
          <t xml:space="preserve"> </t>
        </is>
      </c>
      <c r="H8" s="4" t="inlineStr">
        <is>
          <t xml:space="preserve"> </t>
        </is>
      </c>
    </row>
    <row r="9">
      <c r="A9" s="4" t="inlineStr">
        <is>
          <t>Series 2008-2 Senior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preferred stock authorized (in shares)</t>
        </is>
      </c>
      <c r="B11" s="4" t="inlineStr">
        <is>
          <t xml:space="preserve"> </t>
        </is>
      </c>
      <c r="C11" s="6" t="n">
        <v>1000000</v>
      </c>
      <c r="D11" s="6" t="n">
        <v>1000000</v>
      </c>
      <c r="E11" s="6" t="n">
        <v>1000000</v>
      </c>
      <c r="F11" s="4" t="inlineStr">
        <is>
          <t xml:space="preserve"> </t>
        </is>
      </c>
      <c r="G11" s="4" t="inlineStr">
        <is>
          <t xml:space="preserve"> </t>
        </is>
      </c>
      <c r="H11" s="4" t="inlineStr">
        <is>
          <t xml:space="preserve"> </t>
        </is>
      </c>
    </row>
    <row r="12">
      <c r="A12" s="4" t="inlineStr">
        <is>
          <t>Senior preferred stock outstanding (in shares)</t>
        </is>
      </c>
      <c r="B12" s="4" t="inlineStr">
        <is>
          <t xml:space="preserve"> </t>
        </is>
      </c>
      <c r="C12" s="6" t="n">
        <v>1000000</v>
      </c>
      <c r="D12" s="6" t="n">
        <v>1000000</v>
      </c>
      <c r="E12" s="6" t="n">
        <v>1000000</v>
      </c>
      <c r="F12" s="4" t="inlineStr">
        <is>
          <t xml:space="preserve"> </t>
        </is>
      </c>
      <c r="G12" s="4" t="inlineStr">
        <is>
          <t xml:space="preserve"> </t>
        </is>
      </c>
      <c r="H12" s="4" t="inlineStr">
        <is>
          <t xml:space="preserve"> </t>
        </is>
      </c>
    </row>
    <row r="13">
      <c r="A13" s="4" t="inlineStr">
        <is>
          <t>Senior preferred stock issued (in shares)</t>
        </is>
      </c>
      <c r="B13" s="4" t="inlineStr">
        <is>
          <t xml:space="preserve"> </t>
        </is>
      </c>
      <c r="C13" s="6" t="n">
        <v>1000000</v>
      </c>
      <c r="D13" s="6" t="n">
        <v>1000000</v>
      </c>
      <c r="E13" s="6" t="n">
        <v>1000000</v>
      </c>
      <c r="F13" s="4" t="inlineStr">
        <is>
          <t xml:space="preserve"> </t>
        </is>
      </c>
      <c r="G13" s="4" t="inlineStr">
        <is>
          <t xml:space="preserve"> </t>
        </is>
      </c>
      <c r="H13" s="4" t="inlineStr">
        <is>
          <t xml:space="preserve"> </t>
        </is>
      </c>
    </row>
    <row r="14">
      <c r="A14" s="4" t="inlineStr">
        <is>
          <t>Senior preferred stock, stated value per share (in dollars per share)</t>
        </is>
      </c>
      <c r="B14" s="4" t="inlineStr">
        <is>
          <t xml:space="preserve"> </t>
        </is>
      </c>
      <c r="C14" s="7" t="n">
        <v>1000</v>
      </c>
      <c r="D14" s="7" t="n">
        <v>1000</v>
      </c>
      <c r="E14" s="4" t="inlineStr">
        <is>
          <t xml:space="preserve"> </t>
        </is>
      </c>
      <c r="F14" s="4" t="inlineStr">
        <is>
          <t xml:space="preserve"> </t>
        </is>
      </c>
      <c r="G14" s="4" t="inlineStr">
        <is>
          <t xml:space="preserve"> </t>
        </is>
      </c>
      <c r="H14" s="4" t="inlineStr">
        <is>
          <t xml:space="preserve"> </t>
        </is>
      </c>
    </row>
    <row r="15">
      <c r="A15" s="4" t="inlineStr">
        <is>
          <t>Aggregate liquidation preference of senior preferred stock</t>
        </is>
      </c>
      <c r="B15" s="4" t="inlineStr">
        <is>
          <t xml:space="preserve"> </t>
        </is>
      </c>
      <c r="C15" s="7" t="n">
        <v>1</v>
      </c>
      <c r="D15" s="7" t="n">
        <v>1</v>
      </c>
      <c r="E15" s="4" t="inlineStr">
        <is>
          <t xml:space="preserve"> </t>
        </is>
      </c>
      <c r="F15" s="4" t="inlineStr">
        <is>
          <t xml:space="preserve"> </t>
        </is>
      </c>
      <c r="G15" s="4" t="inlineStr">
        <is>
          <t xml:space="preserve"> </t>
        </is>
      </c>
      <c r="H15" s="4" t="inlineStr">
        <is>
          <t xml:space="preserve"> </t>
        </is>
      </c>
    </row>
    <row r="16">
      <c r="A16" s="4" t="inlineStr">
        <is>
          <t>Convertible Series 2004-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redemption price (in dollars per share)</t>
        </is>
      </c>
      <c r="B18" s="4" t="inlineStr">
        <is>
          <t xml:space="preserve"> </t>
        </is>
      </c>
      <c r="C18" s="7" t="n">
        <v>105000</v>
      </c>
      <c r="D18" s="7" t="n">
        <v>105000</v>
      </c>
      <c r="E18" s="4" t="inlineStr">
        <is>
          <t xml:space="preserve"> </t>
        </is>
      </c>
      <c r="F18" s="4" t="inlineStr">
        <is>
          <t xml:space="preserve"> </t>
        </is>
      </c>
      <c r="G18" s="4" t="inlineStr">
        <is>
          <t xml:space="preserve"> </t>
        </is>
      </c>
      <c r="H18" s="4" t="inlineStr">
        <is>
          <t xml:space="preserve"> </t>
        </is>
      </c>
    </row>
    <row r="19">
      <c r="A19" s="4" t="inlineStr">
        <is>
          <t>Conversion price per share (in dollars per share)</t>
        </is>
      </c>
      <c r="B19" s="4" t="inlineStr">
        <is>
          <t xml:space="preserve"> </t>
        </is>
      </c>
      <c r="C19" s="12" t="n">
        <v>94.31</v>
      </c>
      <c r="D19" s="12" t="n">
        <v>94.31</v>
      </c>
      <c r="E19" s="4" t="inlineStr">
        <is>
          <t xml:space="preserve"> </t>
        </is>
      </c>
      <c r="F19" s="4" t="inlineStr">
        <is>
          <t xml:space="preserve"> </t>
        </is>
      </c>
      <c r="G19" s="4" t="inlineStr">
        <is>
          <t xml:space="preserve"> </t>
        </is>
      </c>
      <c r="H19" s="4" t="inlineStr">
        <is>
          <t xml:space="preserve"> </t>
        </is>
      </c>
    </row>
    <row r="20">
      <c r="A20" s="4" t="inlineStr">
        <is>
          <t>Conversion rate</t>
        </is>
      </c>
      <c r="B20" s="4" t="inlineStr">
        <is>
          <t xml:space="preserve"> </t>
        </is>
      </c>
      <c r="C20" s="13" t="n">
        <v>1060.3329</v>
      </c>
      <c r="D20" s="13" t="n">
        <v>1060.3329</v>
      </c>
      <c r="E20" s="4" t="inlineStr">
        <is>
          <t xml:space="preserve"> </t>
        </is>
      </c>
      <c r="F20" s="4" t="inlineStr">
        <is>
          <t xml:space="preserve"> </t>
        </is>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Then-current liquidation preference of senior preferred stock</t>
        </is>
      </c>
      <c r="B23" s="4" t="inlineStr">
        <is>
          <t xml:space="preserve"> </t>
        </is>
      </c>
      <c r="C23" s="9" t="n">
        <v>0.1</v>
      </c>
      <c r="D23" s="9" t="n">
        <v>0.1</v>
      </c>
      <c r="E23" s="4" t="inlineStr">
        <is>
          <t xml:space="preserve"> </t>
        </is>
      </c>
      <c r="F23" s="4" t="inlineStr">
        <is>
          <t xml:space="preserve"> </t>
        </is>
      </c>
      <c r="G23" s="4" t="inlineStr">
        <is>
          <t xml:space="preserve"> </t>
        </is>
      </c>
      <c r="H23" s="4" t="inlineStr">
        <is>
          <t xml:space="preserve"> </t>
        </is>
      </c>
    </row>
    <row r="24">
      <c r="A24" s="4" t="inlineStr">
        <is>
          <t>Minimum | Series 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redemption price (in dollars per share)</t>
        </is>
      </c>
      <c r="B26" s="4" t="inlineStr">
        <is>
          <t xml:space="preserve"> </t>
        </is>
      </c>
      <c r="C26" s="7" t="n">
        <v>50</v>
      </c>
      <c r="D26" s="7" t="n">
        <v>50</v>
      </c>
      <c r="E26" s="4" t="inlineStr">
        <is>
          <t xml:space="preserve"> </t>
        </is>
      </c>
      <c r="F26" s="4" t="inlineStr">
        <is>
          <t xml:space="preserve"> </t>
        </is>
      </c>
      <c r="G26" s="4" t="inlineStr">
        <is>
          <t xml:space="preserve"> </t>
        </is>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Then-current liquidation preference of senior preferred stock</t>
        </is>
      </c>
      <c r="B29" s="4" t="inlineStr">
        <is>
          <t xml:space="preserve"> </t>
        </is>
      </c>
      <c r="C29" s="9" t="n">
        <v>0.12</v>
      </c>
      <c r="D29" s="9" t="n">
        <v>0.12</v>
      </c>
      <c r="E29" s="4" t="inlineStr">
        <is>
          <t xml:space="preserve"> </t>
        </is>
      </c>
      <c r="F29" s="4" t="inlineStr">
        <is>
          <t xml:space="preserve"> </t>
        </is>
      </c>
      <c r="G29" s="4" t="inlineStr">
        <is>
          <t xml:space="preserve"> </t>
        </is>
      </c>
      <c r="H29" s="4" t="inlineStr">
        <is>
          <t xml:space="preserve"> </t>
        </is>
      </c>
    </row>
    <row r="30">
      <c r="A30" s="4" t="inlineStr">
        <is>
          <t>Maximum | Series 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redemption price (in dollars per share)</t>
        </is>
      </c>
      <c r="B32" s="4" t="inlineStr">
        <is>
          <t xml:space="preserve"> </t>
        </is>
      </c>
      <c r="C32" s="12" t="n">
        <v>52.5</v>
      </c>
      <c r="D32" s="12" t="n">
        <v>52.5</v>
      </c>
      <c r="E32" s="4" t="inlineStr">
        <is>
          <t xml:space="preserve"> </t>
        </is>
      </c>
      <c r="F32" s="4" t="inlineStr">
        <is>
          <t xml:space="preserve"> </t>
        </is>
      </c>
      <c r="G32" s="4" t="inlineStr">
        <is>
          <t xml:space="preserve"> </t>
        </is>
      </c>
      <c r="H32" s="4" t="inlineStr">
        <is>
          <t xml:space="preserve"> </t>
        </is>
      </c>
    </row>
    <row r="33">
      <c r="A33" s="4" t="inlineStr">
        <is>
          <t>Treasu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liquidation preference of senior preferred stock</t>
        </is>
      </c>
      <c r="B35" s="4" t="inlineStr">
        <is>
          <t xml:space="preserve"> </t>
        </is>
      </c>
      <c r="C35" s="5" t="n">
        <v>216.1</v>
      </c>
      <c r="D35" s="5" t="n">
        <v>216.1</v>
      </c>
      <c r="E35" s="4" t="inlineStr">
        <is>
          <t xml:space="preserve"> </t>
        </is>
      </c>
      <c r="F35" s="4" t="inlineStr">
        <is>
          <t xml:space="preserve"> </t>
        </is>
      </c>
      <c r="G35" s="4" t="inlineStr">
        <is>
          <t xml:space="preserve"> </t>
        </is>
      </c>
      <c r="H35" s="4" t="inlineStr">
        <is>
          <t xml:space="preserve"> </t>
        </is>
      </c>
    </row>
    <row r="36">
      <c r="A36" s="4" t="inlineStr">
        <is>
          <t>Aggregate funding received from US Treasury pursuant to the senior preferred stock purchase agreement</t>
        </is>
      </c>
      <c r="B36" s="4" t="inlineStr">
        <is>
          <t xml:space="preserve"> </t>
        </is>
      </c>
      <c r="C36" s="14" t="n">
        <v>119.8</v>
      </c>
      <c r="D36" s="14" t="n">
        <v>119.8</v>
      </c>
      <c r="E36" s="4" t="inlineStr">
        <is>
          <t xml:space="preserve"> </t>
        </is>
      </c>
      <c r="F36" s="4" t="inlineStr">
        <is>
          <t xml:space="preserve"> </t>
        </is>
      </c>
      <c r="G36" s="4" t="inlineStr">
        <is>
          <t xml:space="preserve"> </t>
        </is>
      </c>
      <c r="H36" s="4" t="inlineStr">
        <is>
          <t xml:space="preserve"> </t>
        </is>
      </c>
    </row>
    <row r="37">
      <c r="A37" s="4" t="inlineStr">
        <is>
          <t>Related Party | Treasu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liquidation preference of senior preferred stock</t>
        </is>
      </c>
      <c r="B39" s="4" t="inlineStr">
        <is>
          <t xml:space="preserve"> </t>
        </is>
      </c>
      <c r="C39" s="6" t="n">
        <v>212</v>
      </c>
      <c r="D39" s="6" t="n">
        <v>212</v>
      </c>
      <c r="E39" s="4" t="inlineStr">
        <is>
          <t xml:space="preserve"> </t>
        </is>
      </c>
      <c r="F39" s="4" t="inlineStr">
        <is>
          <t xml:space="preserve"> </t>
        </is>
      </c>
      <c r="G39" s="4" t="inlineStr">
        <is>
          <t xml:space="preserve"> </t>
        </is>
      </c>
      <c r="H39" s="4" t="inlineStr">
        <is>
          <t xml:space="preserve"> </t>
        </is>
      </c>
    </row>
    <row r="40">
      <c r="A40" s="4" t="inlineStr">
        <is>
          <t>Aggregate funding received from US Treasury pursuant to the senior preferred stock purchase agreement</t>
        </is>
      </c>
      <c r="B40" s="4" t="inlineStr">
        <is>
          <t xml:space="preserve"> </t>
        </is>
      </c>
      <c r="C40" s="5" t="n">
        <v>119.8</v>
      </c>
      <c r="D40" s="5" t="n">
        <v>119.8</v>
      </c>
      <c r="E40" s="4" t="inlineStr">
        <is>
          <t xml:space="preserve"> </t>
        </is>
      </c>
      <c r="F40" s="4" t="inlineStr">
        <is>
          <t xml:space="preserve"> </t>
        </is>
      </c>
      <c r="G40" s="4" t="inlineStr">
        <is>
          <t xml:space="preserve"> </t>
        </is>
      </c>
      <c r="H40" s="4" t="inlineStr">
        <is>
          <t xml:space="preserve"> </t>
        </is>
      </c>
    </row>
    <row r="41">
      <c r="A41" s="4" t="inlineStr">
        <is>
          <t>Common stock warrant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1e-05</v>
      </c>
    </row>
    <row r="42">
      <c r="A42" s="4" t="inlineStr">
        <is>
          <t>Percentage of common shares attributable to warrants</t>
        </is>
      </c>
      <c r="B42" s="4" t="inlineStr">
        <is>
          <t xml:space="preserve"> </t>
        </is>
      </c>
      <c r="C42" s="4" t="inlineStr">
        <is>
          <t xml:space="preserve"> </t>
        </is>
      </c>
      <c r="D42" s="4" t="inlineStr">
        <is>
          <t xml:space="preserve"> </t>
        </is>
      </c>
      <c r="E42" s="4" t="inlineStr">
        <is>
          <t xml:space="preserve"> </t>
        </is>
      </c>
      <c r="F42" s="4" t="inlineStr">
        <is>
          <t xml:space="preserve"> </t>
        </is>
      </c>
      <c r="G42" s="10" t="n">
        <v>0.799</v>
      </c>
      <c r="H42" s="10" t="n">
        <v>0.799</v>
      </c>
    </row>
    <row r="43">
      <c r="A43" s="4" t="inlineStr">
        <is>
          <t>Fair value of the warrant at issuance</t>
        </is>
      </c>
      <c r="B43" s="5" t="n">
        <v>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Equity - Schedule of Preferred Stock (Details) - USD ($) $ / shares in Units, $ in Millions</t>
        </is>
      </c>
      <c r="B1" s="2" t="inlineStr">
        <is>
          <t>12 Months Ended</t>
        </is>
      </c>
    </row>
    <row r="2">
      <c r="B2" s="2" t="inlineStr">
        <is>
          <t>Dec. 31, 2024</t>
        </is>
      </c>
      <c r="C2" s="2" t="inlineStr">
        <is>
          <t>Dec. 31, 2023</t>
        </is>
      </c>
      <c r="D2" s="2" t="inlineStr">
        <is>
          <t>Jun. 04, 2008</t>
        </is>
      </c>
      <c r="E2" s="2" t="inlineStr">
        <is>
          <t>May 22, 2008</t>
        </is>
      </c>
      <c r="F2" s="2" t="inlineStr">
        <is>
          <t>May 19, 2008</t>
        </is>
      </c>
      <c r="G2" s="2" t="inlineStr">
        <is>
          <t>Dec. 14, 2007</t>
        </is>
      </c>
      <c r="H2" s="2" t="inlineStr">
        <is>
          <t>Nov. 21, 200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 (in shares)</t>
        </is>
      </c>
      <c r="B4" s="6" t="n">
        <v>555374922</v>
      </c>
      <c r="C4" s="6" t="n">
        <v>55537492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t>
        </is>
      </c>
      <c r="B5" s="7" t="n">
        <v>19130</v>
      </c>
      <c r="C5" s="7" t="n">
        <v>1913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shares outstanding (in shares)</t>
        </is>
      </c>
      <c r="B6" s="6" t="n">
        <v>555374922</v>
      </c>
      <c r="C6" s="6" t="n">
        <v>55537492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issued (in shares)</t>
        </is>
      </c>
      <c r="B9" s="6" t="n">
        <v>3000000</v>
      </c>
      <c r="C9" s="6" t="n">
        <v>3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t>
        </is>
      </c>
      <c r="B10" s="7" t="n">
        <v>150</v>
      </c>
      <c r="C10" s="7" t="n">
        <v>1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tated value per share (in dollars per share)</t>
        </is>
      </c>
      <c r="B11" s="7" t="n">
        <v>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annual dividend rate</t>
        </is>
      </c>
      <c r="B12" s="10" t="n">
        <v>0.0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issued (in shares)</t>
        </is>
      </c>
      <c r="B15" s="6" t="n">
        <v>3000000</v>
      </c>
      <c r="C15" s="6" t="n">
        <v>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t>
        </is>
      </c>
      <c r="B16" s="7" t="n">
        <v>150</v>
      </c>
      <c r="C16" s="7" t="n">
        <v>1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tated value per share (in dollars per share)</t>
        </is>
      </c>
      <c r="B17" s="7" t="n">
        <v>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annual dividend rate</t>
        </is>
      </c>
      <c r="B18" s="10" t="n">
        <v>0.0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issued (in shares)</t>
        </is>
      </c>
      <c r="B21" s="6" t="n">
        <v>14000000</v>
      </c>
      <c r="C21" s="6" t="n">
        <v>14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t>
        </is>
      </c>
      <c r="B22" s="7" t="n">
        <v>690</v>
      </c>
      <c r="C22" s="7" t="n">
        <v>69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tated value per share (in dollars per share)</t>
        </is>
      </c>
      <c r="B23" s="7" t="n">
        <v>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annual dividend rate</t>
        </is>
      </c>
      <c r="B24" s="8" t="n">
        <v>0.044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redemption terms</t>
        </is>
      </c>
      <c r="B25" s="4" t="inlineStr">
        <is>
          <t>two</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issued (in shares)</t>
        </is>
      </c>
      <c r="B28" s="6" t="n">
        <v>6000000</v>
      </c>
      <c r="C28" s="6" t="n">
        <v>6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t>
        </is>
      </c>
      <c r="B29" s="7" t="n">
        <v>288</v>
      </c>
      <c r="C29" s="7" t="n">
        <v>28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tated value per share (in dollars per share)</t>
        </is>
      </c>
      <c r="B30" s="7" t="n">
        <v>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stock, annual dividend rate</t>
        </is>
      </c>
      <c r="B31" s="8" t="n">
        <v>0.033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redemption terms</t>
        </is>
      </c>
      <c r="B32" s="4" t="inlineStr">
        <is>
          <t>two</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shares issued (in shares)</t>
        </is>
      </c>
      <c r="B35" s="6" t="n">
        <v>8000000</v>
      </c>
      <c r="C35" s="6" t="n">
        <v>8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t>
        </is>
      </c>
      <c r="B36" s="7" t="n">
        <v>400</v>
      </c>
      <c r="C36" s="7" t="n">
        <v>4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stated value per share (in dollars per share)</t>
        </is>
      </c>
      <c r="B37" s="7" t="n">
        <v>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annual dividend rate</t>
        </is>
      </c>
      <c r="B38" s="10" t="n">
        <v>0.05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ie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stock, shares issued (in shares)</t>
        </is>
      </c>
      <c r="B41" s="6" t="n">
        <v>6000000</v>
      </c>
      <c r="C41" s="6" t="n">
        <v>6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t>
        </is>
      </c>
      <c r="B42" s="7" t="n">
        <v>300</v>
      </c>
      <c r="C42" s="7" t="n">
        <v>3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tated value per share (in dollars per share)</t>
        </is>
      </c>
      <c r="B43" s="7" t="n">
        <v>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annual dividend rate</t>
        </is>
      </c>
      <c r="B44" s="8" t="n">
        <v>0.05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ies 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issued (in shares)</t>
        </is>
      </c>
      <c r="B47" s="6" t="n">
        <v>7000000</v>
      </c>
      <c r="C47" s="6" t="n">
        <v>7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t>
        </is>
      </c>
      <c r="B48" s="7" t="n">
        <v>345</v>
      </c>
      <c r="C48" s="7" t="n">
        <v>34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stated value per share (in dollars per share)</t>
        </is>
      </c>
      <c r="B49" s="7" t="n">
        <v>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annual dividend rate</t>
        </is>
      </c>
      <c r="B50" s="8" t="n">
        <v>0.051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shares issued (in shares)</t>
        </is>
      </c>
      <c r="B53" s="6" t="n">
        <v>9000000</v>
      </c>
      <c r="C53" s="6" t="n">
        <v>9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ferred stock</t>
        </is>
      </c>
      <c r="B54" s="7" t="n">
        <v>460</v>
      </c>
      <c r="C54" s="7" t="n">
        <v>46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stated value per share (in dollars per share)</t>
        </is>
      </c>
      <c r="B55" s="7" t="n">
        <v>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annual dividend rate</t>
        </is>
      </c>
      <c r="B56" s="10" t="n">
        <v>0.04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ries 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eferred stock, shares issued (in shares)</t>
        </is>
      </c>
      <c r="B59" s="6" t="n">
        <v>5000000</v>
      </c>
      <c r="C59" s="6" t="n">
        <v>50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t>
        </is>
      </c>
      <c r="B60" s="7" t="n">
        <v>225</v>
      </c>
      <c r="C60" s="7" t="n">
        <v>2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stated value per share (in dollars per share)</t>
        </is>
      </c>
      <c r="B61" s="7" t="n">
        <v>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tock, annual dividend rate</t>
        </is>
      </c>
      <c r="B62" s="10" t="n">
        <v>0.05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ies 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shares issued (in shares)</t>
        </is>
      </c>
      <c r="B65" s="6" t="n">
        <v>50000000</v>
      </c>
      <c r="C65" s="6" t="n">
        <v>50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t>
        </is>
      </c>
      <c r="B66" s="7" t="n">
        <v>2500</v>
      </c>
      <c r="C66" s="7" t="n">
        <v>25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eferred stock, stated value per share (in dollars per share)</t>
        </is>
      </c>
      <c r="B67" s="7" t="n">
        <v>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eferred stock, annual dividend rate</t>
        </is>
      </c>
      <c r="B68" s="9" t="n">
        <v>0.070000000000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tible Series 2004-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eferred stock, shares issued (in shares)</t>
        </is>
      </c>
      <c r="B71" s="6" t="n">
        <v>24922</v>
      </c>
      <c r="C71" s="6" t="n">
        <v>2492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ferred stock</t>
        </is>
      </c>
      <c r="B72" s="7" t="n">
        <v>2492</v>
      </c>
      <c r="C72" s="7" t="n">
        <v>2492</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eferred stock, stated value per share (in dollars per share)</t>
        </is>
      </c>
      <c r="B73" s="7"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eferred stock, annual dividend rate</t>
        </is>
      </c>
      <c r="B74" s="8" t="n">
        <v>0.053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eferred stock, shares outstanding (in shares)</t>
        </is>
      </c>
      <c r="B75" s="6" t="n">
        <v>24922</v>
      </c>
      <c r="C75" s="6" t="n">
        <v>2492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ries 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eferred stock, shares issued (in shares)</t>
        </is>
      </c>
      <c r="B78" s="6" t="n">
        <v>40000000</v>
      </c>
      <c r="C78" s="6" t="n">
        <v>4000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ferred stock</t>
        </is>
      </c>
      <c r="B79" s="7" t="n">
        <v>1000</v>
      </c>
      <c r="C79" s="7" t="n">
        <v>1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eferred stock, stated value per share (in dollars per share)</t>
        </is>
      </c>
      <c r="B80" s="7" t="n">
        <v>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eferred stock, annual dividend rate</t>
        </is>
      </c>
      <c r="B81" s="10" t="n">
        <v>0.053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ferred stock dividend rate, basis spread on variable rate</t>
        </is>
      </c>
      <c r="B82" s="10" t="n">
        <v>0.00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ries Q</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eferred stock, shares issued (in shares)</t>
        </is>
      </c>
      <c r="B85" s="6" t="n">
        <v>15000000</v>
      </c>
      <c r="C85" s="6" t="n">
        <v>150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eferred stock</t>
        </is>
      </c>
      <c r="B86" s="7" t="n">
        <v>375</v>
      </c>
      <c r="C86" s="7" t="n">
        <v>375</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eferred stock, stated value per share (in dollars per share)</t>
        </is>
      </c>
      <c r="B87" s="7" t="n">
        <v>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eferred stock, annual dividend rate</t>
        </is>
      </c>
      <c r="B88" s="10" t="n">
        <v>0.06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ries 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eferred stock, shares issued (in shares)</t>
        </is>
      </c>
      <c r="B91" s="6" t="n">
        <v>21000000</v>
      </c>
      <c r="C91" s="6" t="n">
        <v>21000000</v>
      </c>
      <c r="D91" s="4" t="inlineStr">
        <is>
          <t xml:space="preserve"> </t>
        </is>
      </c>
      <c r="E91" s="4" t="inlineStr">
        <is>
          <t xml:space="preserve"> </t>
        </is>
      </c>
      <c r="F91" s="4" t="inlineStr">
        <is>
          <t xml:space="preserve"> </t>
        </is>
      </c>
      <c r="G91" s="6" t="n">
        <v>1200000</v>
      </c>
      <c r="H91" s="6" t="n">
        <v>20000000</v>
      </c>
    </row>
    <row r="92">
      <c r="A92" s="4" t="inlineStr">
        <is>
          <t>Preferred stock</t>
        </is>
      </c>
      <c r="B92" s="7" t="n">
        <v>530</v>
      </c>
      <c r="C92" s="7" t="n">
        <v>530</v>
      </c>
      <c r="D92" s="4" t="inlineStr">
        <is>
          <t xml:space="preserve"> </t>
        </is>
      </c>
      <c r="E92" s="4" t="inlineStr">
        <is>
          <t xml:space="preserve"> </t>
        </is>
      </c>
      <c r="F92" s="4" t="inlineStr">
        <is>
          <t xml:space="preserve"> </t>
        </is>
      </c>
      <c r="G92" s="7" t="n">
        <v>30</v>
      </c>
      <c r="H92" s="7" t="n">
        <v>500</v>
      </c>
    </row>
    <row r="93">
      <c r="A93" s="4" t="inlineStr">
        <is>
          <t>Preferred stock, stated value per share (in dollars per share)</t>
        </is>
      </c>
      <c r="B93" s="7" t="n">
        <v>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eferred stock, annual dividend rate</t>
        </is>
      </c>
      <c r="B94" s="8" t="n">
        <v>0.076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eries 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eferred stock, shares issued (in shares)</t>
        </is>
      </c>
      <c r="B97" s="6" t="n">
        <v>280000000</v>
      </c>
      <c r="C97" s="6" t="n">
        <v>28000000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eferred stock</t>
        </is>
      </c>
      <c r="B98" s="7" t="n">
        <v>7000</v>
      </c>
      <c r="C98" s="7" t="n">
        <v>700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eferred stock, stated value per share (in dollars per share)</t>
        </is>
      </c>
      <c r="B99" s="7" t="n">
        <v>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eferred stock, annual dividend rate</t>
        </is>
      </c>
      <c r="B100" s="10" t="n">
        <v>0.088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eferred stock dividend rate, basis spread on variable rate</t>
        </is>
      </c>
      <c r="B101" s="10" t="n">
        <v>0.042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Preferred stock, redemption terms</t>
        </is>
      </c>
      <c r="B102" s="4" t="inlineStr">
        <is>
          <t>five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eries 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referred stock, shares issued (in shares)</t>
        </is>
      </c>
      <c r="B105" s="6" t="n">
        <v>89000000</v>
      </c>
      <c r="C105" s="6" t="n">
        <v>89000000</v>
      </c>
      <c r="D105" s="6" t="n">
        <v>1000000</v>
      </c>
      <c r="E105" s="6" t="n">
        <v>8000000</v>
      </c>
      <c r="F105" s="6" t="n">
        <v>80000000</v>
      </c>
      <c r="G105" s="4" t="inlineStr">
        <is>
          <t xml:space="preserve"> </t>
        </is>
      </c>
      <c r="H105" s="4" t="inlineStr">
        <is>
          <t xml:space="preserve"> </t>
        </is>
      </c>
    </row>
    <row r="106">
      <c r="A106" s="4" t="inlineStr">
        <is>
          <t>Preferred stock</t>
        </is>
      </c>
      <c r="B106" s="7" t="n">
        <v>2225</v>
      </c>
      <c r="C106" s="7" t="n">
        <v>2225</v>
      </c>
      <c r="D106" s="4" t="inlineStr">
        <is>
          <t xml:space="preserve"> </t>
        </is>
      </c>
      <c r="E106" s="7" t="n">
        <v>200</v>
      </c>
      <c r="F106" s="7" t="n">
        <v>2000</v>
      </c>
      <c r="G106" s="4" t="inlineStr">
        <is>
          <t xml:space="preserve"> </t>
        </is>
      </c>
      <c r="H106" s="4" t="inlineStr">
        <is>
          <t xml:space="preserve"> </t>
        </is>
      </c>
    </row>
    <row r="107">
      <c r="A107" s="4" t="inlineStr">
        <is>
          <t>Preferred stock, stated value per share (in dollars per share)</t>
        </is>
      </c>
      <c r="B107" s="7" t="n">
        <v>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eferred stock, annual dividend rate</t>
        </is>
      </c>
      <c r="B108" s="10" t="n">
        <v>0.08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quidation preference</t>
        </is>
      </c>
      <c r="B109" s="4" t="inlineStr">
        <is>
          <t xml:space="preserve"> </t>
        </is>
      </c>
      <c r="C109" s="4" t="inlineStr">
        <is>
          <t xml:space="preserve"> </t>
        </is>
      </c>
      <c r="D109" s="7" t="n">
        <v>25</v>
      </c>
      <c r="E109" s="4" t="inlineStr">
        <is>
          <t xml:space="preserve"> </t>
        </is>
      </c>
      <c r="F109" s="4" t="inlineStr">
        <is>
          <t xml:space="preserve"> </t>
        </is>
      </c>
      <c r="G109" s="4" t="inlineStr">
        <is>
          <t xml:space="preserve"> </t>
        </is>
      </c>
      <c r="H109" s="4" t="inlineStr">
        <is>
          <t xml:space="preserve"> </t>
        </is>
      </c>
    </row>
    <row r="110">
      <c r="A110" s="4" t="inlineStr">
        <is>
          <t>Maximum | Series F</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referred stock, annual dividend rate</t>
        </is>
      </c>
      <c r="B112" s="9" t="n">
        <v>0.1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Maximum | Series 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referred stock, annual dividend rate</t>
        </is>
      </c>
      <c r="B115" s="9" t="n">
        <v>0.1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Minimum | Series 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referred stock, annual dividend rate</t>
        </is>
      </c>
      <c r="B118" s="9" t="n">
        <v>0.0700000000000000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Minimum | Series 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referred stock dividend rate, basis spread on variable rate</t>
        </is>
      </c>
      <c r="B121" s="10" t="n">
        <v>0.04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Minimum | Series 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referred stock, annual dividend rate</t>
        </is>
      </c>
      <c r="B124" s="10" t="n">
        <v>0.077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Two-year Constant Maturity U.S. Treasury Rate | Series F</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referred stock dividend rate, basis spread on variable rate</t>
        </is>
      </c>
      <c r="B127" s="10" t="n">
        <v>0.001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Two-year Constant Maturity U.S. Treasury Rate | Series 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Preferred stock dividend rate, basis spread on variable rate</t>
        </is>
      </c>
      <c r="B130" s="10" t="n">
        <v>0.0018</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Ten-year Constant Maturity U.S. Treasury Rate | Series 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Preferred stock dividend rate, basis spread on variable rate</t>
        </is>
      </c>
      <c r="B133" s="8" t="n">
        <v>0.0237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Secured Overnight Financing Rate (SOFR) | Series 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referred stock dividend rate, basis spread on variable rate</t>
        </is>
      </c>
      <c r="B136" s="15" t="n">
        <v>0.002616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Secured Overnight Financing Rate (SOFR) | Series 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referred stock dividend rate, basis spread on variable rate</t>
        </is>
      </c>
      <c r="B139" s="15" t="n">
        <v>0.002616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Preferred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referred stock, shares issued (in shares)</t>
        </is>
      </c>
      <c r="B142" s="6" t="n">
        <v>556000000</v>
      </c>
      <c r="C142" s="6" t="n">
        <v>556000000</v>
      </c>
      <c r="D142" s="4" t="inlineStr">
        <is>
          <t xml:space="preserve"> </t>
        </is>
      </c>
      <c r="E142" s="4" t="inlineStr">
        <is>
          <t xml:space="preserve"> </t>
        </is>
      </c>
      <c r="F142" s="4" t="inlineStr">
        <is>
          <t xml:space="preserve"> </t>
        </is>
      </c>
      <c r="G142" s="4" t="inlineStr">
        <is>
          <t xml:space="preserve"> </t>
        </is>
      </c>
      <c r="H14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Regulatory Capital Requirements (Details) $ in Millions</t>
        </is>
      </c>
      <c r="B1" s="2" t="inlineStr">
        <is>
          <t>Dec. 31, 2024 USD ($)</t>
        </is>
      </c>
      <c r="C1" s="2" t="inlineStr">
        <is>
          <t>Dec. 31, 2023 USD ($)</t>
        </is>
      </c>
    </row>
    <row r="2">
      <c r="A2" s="3" t="inlineStr">
        <is>
          <t>Broker-Dealer, Net Capital Requirement, SEC Regulation [Abstract]</t>
        </is>
      </c>
      <c r="B2" s="4" t="inlineStr">
        <is>
          <t xml:space="preserve"> </t>
        </is>
      </c>
      <c r="C2" s="4" t="inlineStr">
        <is>
          <t xml:space="preserve"> </t>
        </is>
      </c>
    </row>
    <row r="3">
      <c r="A3" s="4" t="inlineStr">
        <is>
          <t>Adjusted total assets</t>
        </is>
      </c>
      <c r="B3" s="7" t="n">
        <v>4460000</v>
      </c>
      <c r="C3" s="7" t="n">
        <v>4552000</v>
      </c>
    </row>
    <row r="4">
      <c r="A4" s="4" t="inlineStr">
        <is>
          <t>Risk-weighted assets</t>
        </is>
      </c>
      <c r="B4" s="6" t="n">
        <v>1364000</v>
      </c>
      <c r="C4" s="6" t="n">
        <v>1357000</v>
      </c>
    </row>
    <row r="5">
      <c r="A5" s="3" t="inlineStr">
        <is>
          <t>Total capital (statutory)</t>
        </is>
      </c>
      <c r="B5" s="4" t="inlineStr">
        <is>
          <t xml:space="preserve"> </t>
        </is>
      </c>
      <c r="C5" s="4" t="inlineStr">
        <is>
          <t xml:space="preserve"> </t>
        </is>
      </c>
    </row>
    <row r="6">
      <c r="A6" s="4" t="inlineStr">
        <is>
          <t>Available Capital (Deficit)</t>
        </is>
      </c>
      <c r="B6" s="6" t="n">
        <v>-18000</v>
      </c>
      <c r="C6" s="6" t="n">
        <v>-34000</v>
      </c>
    </row>
    <row r="7">
      <c r="A7" s="4" t="inlineStr">
        <is>
          <t>Minimum Capital Requirement</t>
        </is>
      </c>
      <c r="B7" s="6" t="n">
        <v>109000</v>
      </c>
      <c r="C7" s="6" t="n">
        <v>109000</v>
      </c>
    </row>
    <row r="8">
      <c r="A8" s="4" t="inlineStr">
        <is>
          <t>Total Capital Requirement (including buffers)</t>
        </is>
      </c>
      <c r="B8" s="7" t="n">
        <v>109000</v>
      </c>
      <c r="C8" s="7" t="n">
        <v>109000</v>
      </c>
    </row>
    <row r="9">
      <c r="A9" s="4" t="inlineStr">
        <is>
          <t>Available Capital (Deficit) Ratio</t>
        </is>
      </c>
      <c r="B9" s="16" t="n">
        <v>-0.013</v>
      </c>
      <c r="C9" s="16" t="n">
        <v>-0.025</v>
      </c>
    </row>
    <row r="10">
      <c r="A10" s="4" t="inlineStr">
        <is>
          <t>Minimum Capital Ratio Requirement</t>
        </is>
      </c>
      <c r="B10" s="16" t="n">
        <v>0.08</v>
      </c>
      <c r="C10" s="16" t="n">
        <v>0.08</v>
      </c>
    </row>
    <row r="11">
      <c r="A11" s="4" t="inlineStr">
        <is>
          <t>Total Capital Requirement Ratio (including Buffers)</t>
        </is>
      </c>
      <c r="B11" s="16" t="n">
        <v>0.08</v>
      </c>
      <c r="C11" s="16" t="n">
        <v>0.08</v>
      </c>
    </row>
    <row r="12">
      <c r="A12" s="3" t="inlineStr">
        <is>
          <t>Common equity tier 1 capital</t>
        </is>
      </c>
      <c r="B12" s="4" t="inlineStr">
        <is>
          <t xml:space="preserve"> </t>
        </is>
      </c>
      <c r="C12" s="4" t="inlineStr">
        <is>
          <t xml:space="preserve"> </t>
        </is>
      </c>
    </row>
    <row r="13">
      <c r="A13" s="4" t="inlineStr">
        <is>
          <t>Available Capital (Deficit)</t>
        </is>
      </c>
      <c r="B13" s="7" t="n">
        <v>-56000</v>
      </c>
      <c r="C13" s="7" t="n">
        <v>-74000</v>
      </c>
    </row>
    <row r="14">
      <c r="A14" s="4" t="inlineStr">
        <is>
          <t>Minimum Capital Requirement</t>
        </is>
      </c>
      <c r="B14" s="6" t="n">
        <v>61000</v>
      </c>
      <c r="C14" s="6" t="n">
        <v>61000</v>
      </c>
    </row>
    <row r="15">
      <c r="A15" s="4" t="inlineStr">
        <is>
          <t>Total Capital Requirement (including buffers)</t>
        </is>
      </c>
      <c r="B15" s="7" t="n">
        <v>142000</v>
      </c>
      <c r="C15" s="7" t="n">
        <v>140000</v>
      </c>
    </row>
    <row r="16">
      <c r="A16" s="4" t="inlineStr">
        <is>
          <t>Available Capital (Deficit) Ratio</t>
        </is>
      </c>
      <c r="B16" s="16" t="n">
        <v>-0.041</v>
      </c>
      <c r="C16" s="16" t="n">
        <v>-0.055</v>
      </c>
    </row>
    <row r="17">
      <c r="A17" s="4" t="inlineStr">
        <is>
          <t>Minimum Capital Ratio Requirement</t>
        </is>
      </c>
      <c r="B17" s="16" t="n">
        <v>0.045</v>
      </c>
      <c r="C17" s="16" t="n">
        <v>0.045</v>
      </c>
    </row>
    <row r="18">
      <c r="A18" s="4" t="inlineStr">
        <is>
          <t>Total Capital Requirement Ratio (including Buffers)</t>
        </is>
      </c>
      <c r="B18" s="16" t="n">
        <v>0.104</v>
      </c>
      <c r="C18" s="16" t="n">
        <v>0.103</v>
      </c>
    </row>
    <row r="19">
      <c r="A19" s="3" t="inlineStr">
        <is>
          <t>Tier 1 capital</t>
        </is>
      </c>
      <c r="B19" s="4" t="inlineStr">
        <is>
          <t xml:space="preserve"> </t>
        </is>
      </c>
      <c r="C19" s="4" t="inlineStr">
        <is>
          <t xml:space="preserve"> </t>
        </is>
      </c>
    </row>
    <row r="20">
      <c r="A20" s="4" t="inlineStr">
        <is>
          <t>Available Capital (Deficit)</t>
        </is>
      </c>
      <c r="B20" s="7" t="n">
        <v>-37000</v>
      </c>
      <c r="C20" s="7" t="n">
        <v>-55000</v>
      </c>
    </row>
    <row r="21">
      <c r="A21" s="4" t="inlineStr">
        <is>
          <t>Minimum Capital Requirement</t>
        </is>
      </c>
      <c r="B21" s="6" t="n">
        <v>82000</v>
      </c>
      <c r="C21" s="6" t="n">
        <v>81000</v>
      </c>
    </row>
    <row r="22">
      <c r="A22" s="4" t="inlineStr">
        <is>
          <t>Total Capital Requirement (including buffers)</t>
        </is>
      </c>
      <c r="B22" s="7" t="n">
        <v>163000</v>
      </c>
      <c r="C22" s="7" t="n">
        <v>160000</v>
      </c>
    </row>
    <row r="23">
      <c r="A23" s="4" t="inlineStr">
        <is>
          <t>Available Capital (Deficit) Ratio</t>
        </is>
      </c>
      <c r="B23" s="16" t="n">
        <v>-0.027</v>
      </c>
      <c r="C23" s="16" t="n">
        <v>-0.041</v>
      </c>
    </row>
    <row r="24">
      <c r="A24" s="4" t="inlineStr">
        <is>
          <t>Minimum Capital Ratio Requirement</t>
        </is>
      </c>
      <c r="B24" s="16" t="n">
        <v>0.06</v>
      </c>
      <c r="C24" s="16" t="n">
        <v>0.06</v>
      </c>
    </row>
    <row r="25">
      <c r="A25" s="4" t="inlineStr">
        <is>
          <t>Total Capital Requirement Ratio (including Buffers)</t>
        </is>
      </c>
      <c r="B25" s="16" t="n">
        <v>0.119</v>
      </c>
      <c r="C25" s="16" t="n">
        <v>0.118</v>
      </c>
    </row>
    <row r="26">
      <c r="A26" s="3" t="inlineStr">
        <is>
          <t>Adjusted total capital</t>
        </is>
      </c>
      <c r="B26" s="4" t="inlineStr">
        <is>
          <t xml:space="preserve"> </t>
        </is>
      </c>
      <c r="C26" s="4" t="inlineStr">
        <is>
          <t xml:space="preserve"> </t>
        </is>
      </c>
    </row>
    <row r="27">
      <c r="A27" s="4" t="inlineStr">
        <is>
          <t>Available Capital (Deficit)</t>
        </is>
      </c>
      <c r="B27" s="7" t="n">
        <v>-37000</v>
      </c>
      <c r="C27" s="7" t="n">
        <v>-55000</v>
      </c>
    </row>
    <row r="28">
      <c r="A28" s="4" t="inlineStr">
        <is>
          <t>Minimum Capital Requirement</t>
        </is>
      </c>
      <c r="B28" s="6" t="n">
        <v>109000</v>
      </c>
      <c r="C28" s="6" t="n">
        <v>109000</v>
      </c>
    </row>
    <row r="29">
      <c r="A29" s="4" t="inlineStr">
        <is>
          <t>Total Capital Requirement (including buffers)</t>
        </is>
      </c>
      <c r="B29" s="7" t="n">
        <v>190000</v>
      </c>
      <c r="C29" s="7" t="n">
        <v>188000</v>
      </c>
    </row>
    <row r="30">
      <c r="A30" s="4" t="inlineStr">
        <is>
          <t>Available Capital (Deficit) Ratio</t>
        </is>
      </c>
      <c r="B30" s="16" t="n">
        <v>-0.027</v>
      </c>
      <c r="C30" s="16" t="n">
        <v>-0.041</v>
      </c>
    </row>
    <row r="31">
      <c r="A31" s="4" t="inlineStr">
        <is>
          <t>Minimum Capital Ratio Requirement</t>
        </is>
      </c>
      <c r="B31" s="16" t="n">
        <v>0.08</v>
      </c>
      <c r="C31" s="16" t="n">
        <v>0.08</v>
      </c>
    </row>
    <row r="32">
      <c r="A32" s="4" t="inlineStr">
        <is>
          <t>Total Capital Requirement Ratio (including Buffers)</t>
        </is>
      </c>
      <c r="B32" s="16" t="n">
        <v>0.139</v>
      </c>
      <c r="C32" s="16" t="n">
        <v>0.139</v>
      </c>
    </row>
    <row r="33">
      <c r="A33" s="3" t="inlineStr">
        <is>
          <t>Core capital (statutory)</t>
        </is>
      </c>
      <c r="B33" s="4" t="inlineStr">
        <is>
          <t xml:space="preserve"> </t>
        </is>
      </c>
      <c r="C33" s="4" t="inlineStr">
        <is>
          <t xml:space="preserve"> </t>
        </is>
      </c>
    </row>
    <row r="34">
      <c r="A34" s="4" t="inlineStr">
        <is>
          <t>Available Capital (Deficit)</t>
        </is>
      </c>
      <c r="B34" s="7" t="n">
        <v>-26000</v>
      </c>
      <c r="C34" s="7" t="n">
        <v>-43000</v>
      </c>
    </row>
    <row r="35">
      <c r="A35" s="4" t="inlineStr">
        <is>
          <t>Minimum Capital Requirement</t>
        </is>
      </c>
      <c r="B35" s="6" t="n">
        <v>111000</v>
      </c>
      <c r="C35" s="6" t="n">
        <v>114000</v>
      </c>
    </row>
    <row r="36">
      <c r="A36" s="4" t="inlineStr">
        <is>
          <t>Total Capital Requirement (including buffers)</t>
        </is>
      </c>
      <c r="B36" s="7" t="n">
        <v>111000</v>
      </c>
      <c r="C36" s="7" t="n">
        <v>114000</v>
      </c>
    </row>
    <row r="37">
      <c r="A37" s="4" t="inlineStr">
        <is>
          <t>Available Capital (Deficit) Ratio</t>
        </is>
      </c>
      <c r="B37" s="16" t="n">
        <v>-0.006</v>
      </c>
      <c r="C37" s="16" t="n">
        <v>-0.008999999999999999</v>
      </c>
    </row>
    <row r="38">
      <c r="A38" s="4" t="inlineStr">
        <is>
          <t>Minimum Capital Ratio Requirement</t>
        </is>
      </c>
      <c r="B38" s="16" t="n">
        <v>0.025</v>
      </c>
      <c r="C38" s="16" t="n">
        <v>0.025</v>
      </c>
    </row>
    <row r="39">
      <c r="A39" s="4" t="inlineStr">
        <is>
          <t>Total Capital Requirement Ratio (including Buffers)</t>
        </is>
      </c>
      <c r="B39" s="16" t="n">
        <v>0.025</v>
      </c>
      <c r="C39" s="16" t="n">
        <v>0.025</v>
      </c>
    </row>
    <row r="40">
      <c r="A40" s="3" t="inlineStr">
        <is>
          <t>Tier 1 capital</t>
        </is>
      </c>
      <c r="B40" s="4" t="inlineStr">
        <is>
          <t xml:space="preserve"> </t>
        </is>
      </c>
      <c r="C40" s="4" t="inlineStr">
        <is>
          <t xml:space="preserve"> </t>
        </is>
      </c>
    </row>
    <row r="41">
      <c r="A41" s="4" t="inlineStr">
        <is>
          <t>Available Capital (Deficit)</t>
        </is>
      </c>
      <c r="B41" s="7" t="n">
        <v>-37000</v>
      </c>
      <c r="C41" s="7" t="n">
        <v>-55000</v>
      </c>
    </row>
    <row r="42">
      <c r="A42" s="4" t="inlineStr">
        <is>
          <t>Minimum Capital Requirement</t>
        </is>
      </c>
      <c r="B42" s="6" t="n">
        <v>111000</v>
      </c>
      <c r="C42" s="6" t="n">
        <v>114000</v>
      </c>
    </row>
    <row r="43">
      <c r="A43" s="4" t="inlineStr">
        <is>
          <t>Total Capital Requirement (including buffers)</t>
        </is>
      </c>
      <c r="B43" s="7" t="n">
        <v>135000</v>
      </c>
      <c r="C43" s="7" t="n">
        <v>137000</v>
      </c>
    </row>
    <row r="44">
      <c r="A44" s="4" t="inlineStr">
        <is>
          <t>Available Capital (Deficit) Ratio</t>
        </is>
      </c>
      <c r="B44" s="16" t="n">
        <v>-0.008</v>
      </c>
      <c r="C44" s="16" t="n">
        <v>-0.012</v>
      </c>
    </row>
    <row r="45">
      <c r="A45" s="4" t="inlineStr">
        <is>
          <t>Minimum Capital Ratio Requirement</t>
        </is>
      </c>
      <c r="B45" s="16" t="n">
        <v>0.025</v>
      </c>
      <c r="C45" s="16" t="n">
        <v>0.025</v>
      </c>
    </row>
    <row r="46">
      <c r="A46" s="4" t="inlineStr">
        <is>
          <t>Total Capital Requirement Ratio (including Buffers)</t>
        </is>
      </c>
      <c r="B46" s="16" t="n">
        <v>0.03</v>
      </c>
      <c r="C46" s="16" t="n">
        <v>0.03</v>
      </c>
    </row>
    <row r="47">
      <c r="A47" s="4" t="inlineStr">
        <is>
          <t>Senior preferred stock value</t>
        </is>
      </c>
      <c r="B47" s="7" t="n">
        <v>120836</v>
      </c>
      <c r="C47" s="7" t="n">
        <v>1208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Geographic Concentration (Details) - Guaranty Book of Business - Geographic Concentration Risk</t>
        </is>
      </c>
      <c r="B1" s="2" t="inlineStr">
        <is>
          <t>Dec. 31, 2024</t>
        </is>
      </c>
      <c r="C1" s="2" t="inlineStr">
        <is>
          <t>Dec. 31, 2023</t>
        </is>
      </c>
    </row>
    <row r="2">
      <c r="A2" s="4" t="inlineStr">
        <is>
          <t>Single-family</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Percentage of book of business</t>
        </is>
      </c>
      <c r="B4" s="9" t="n">
        <v>1</v>
      </c>
      <c r="C4" s="9" t="n">
        <v>1</v>
      </c>
    </row>
    <row r="5">
      <c r="A5" s="4" t="inlineStr">
        <is>
          <t>Single-family | Midwest</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age of book of business</t>
        </is>
      </c>
      <c r="B7" s="9" t="n">
        <v>0.14</v>
      </c>
      <c r="C7" s="9" t="n">
        <v>0.14</v>
      </c>
    </row>
    <row r="8">
      <c r="A8" s="4" t="inlineStr">
        <is>
          <t>Single-family | Northeast</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book of business</t>
        </is>
      </c>
      <c r="B10" s="9" t="n">
        <v>0.16</v>
      </c>
      <c r="C10" s="9" t="n">
        <v>0.16</v>
      </c>
    </row>
    <row r="11">
      <c r="A11" s="4" t="inlineStr">
        <is>
          <t>Single-family | Southeast</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book of business</t>
        </is>
      </c>
      <c r="B13" s="9" t="n">
        <v>0.23</v>
      </c>
      <c r="C13" s="9" t="n">
        <v>0.23</v>
      </c>
    </row>
    <row r="14">
      <c r="A14" s="4" t="inlineStr">
        <is>
          <t>Single-family | Southwest</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Percentage of book of business</t>
        </is>
      </c>
      <c r="B16" s="9" t="n">
        <v>0.19</v>
      </c>
      <c r="C16" s="9" t="n">
        <v>0.19</v>
      </c>
    </row>
    <row r="17">
      <c r="A17" s="4" t="inlineStr">
        <is>
          <t>Single-family | West</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Percentage of book of business</t>
        </is>
      </c>
      <c r="B19" s="9" t="n">
        <v>0.28</v>
      </c>
      <c r="C19" s="9" t="n">
        <v>0.28</v>
      </c>
    </row>
    <row r="20">
      <c r="A20" s="4" t="inlineStr">
        <is>
          <t>Multifamily</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Percentage of book of business</t>
        </is>
      </c>
      <c r="B22" s="9" t="n">
        <v>1</v>
      </c>
      <c r="C22" s="9" t="n">
        <v>1</v>
      </c>
    </row>
    <row r="23">
      <c r="A23" s="4" t="inlineStr">
        <is>
          <t>Multifamily | Midwest</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Percentage of book of business</t>
        </is>
      </c>
      <c r="B25" s="9" t="n">
        <v>0.12</v>
      </c>
      <c r="C25" s="9" t="n">
        <v>0.12</v>
      </c>
    </row>
    <row r="26">
      <c r="A26" s="4" t="inlineStr">
        <is>
          <t>Multifamily | Northeast</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Percentage of book of business</t>
        </is>
      </c>
      <c r="B28" s="9" t="n">
        <v>0.15</v>
      </c>
      <c r="C28" s="9" t="n">
        <v>0.15</v>
      </c>
    </row>
    <row r="29">
      <c r="A29" s="4" t="inlineStr">
        <is>
          <t>Multifamily | Southeast</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Percentage of book of business</t>
        </is>
      </c>
      <c r="B31" s="9" t="n">
        <v>0.27</v>
      </c>
      <c r="C31" s="9" t="n">
        <v>0.27</v>
      </c>
    </row>
    <row r="32">
      <c r="A32" s="4" t="inlineStr">
        <is>
          <t>Multifamily | Southwest</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Percentage of book of business</t>
        </is>
      </c>
      <c r="B34" s="9" t="n">
        <v>0.22</v>
      </c>
      <c r="C34" s="9" t="n">
        <v>0.22</v>
      </c>
    </row>
    <row r="35">
      <c r="A35" s="4" t="inlineStr">
        <is>
          <t>Multifamily | West</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Percentage of book of business</t>
        </is>
      </c>
      <c r="B37" s="9" t="n">
        <v>0.24</v>
      </c>
      <c r="C37" s="9" t="n">
        <v>0.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of Credit Risk - SF Risk Characteristics (Detail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Serious delinquency: days past due</t>
        </is>
      </c>
      <c r="B4" s="4" t="inlineStr">
        <is>
          <t>90 days</t>
        </is>
      </c>
      <c r="C4" s="4" t="inlineStr">
        <is>
          <t xml:space="preserve"> </t>
        </is>
      </c>
    </row>
    <row r="5">
      <c r="A5" s="4" t="inlineStr">
        <is>
          <t>Single-family | Guaranty Book of Busines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30 days delinquent (percentage of book of business)</t>
        </is>
      </c>
      <c r="B7" s="9" t="n">
        <v>0.01</v>
      </c>
      <c r="C7" s="10" t="n">
        <v>0.0098</v>
      </c>
    </row>
    <row r="8">
      <c r="A8" s="4" t="inlineStr">
        <is>
          <t>60 days delinquent (percentage of book of business)</t>
        </is>
      </c>
      <c r="B8" s="10" t="n">
        <v>0.0028</v>
      </c>
      <c r="C8" s="10" t="n">
        <v>0.0024</v>
      </c>
    </row>
    <row r="9">
      <c r="A9" s="4" t="inlineStr">
        <is>
          <t>Seriously delinquent (percentage of book of business)</t>
        </is>
      </c>
      <c r="B9" s="10" t="n">
        <v>0.006</v>
      </c>
      <c r="C9" s="10" t="n">
        <v>0.0056</v>
      </c>
    </row>
    <row r="10">
      <c r="A10" s="4" t="inlineStr">
        <is>
          <t>30 days delinquent (percentage of conventional loans)</t>
        </is>
      </c>
      <c r="B10" s="10" t="n">
        <v>0.0105</v>
      </c>
      <c r="C10" s="10" t="n">
        <v>0.0106</v>
      </c>
    </row>
    <row r="11">
      <c r="A11" s="4" t="inlineStr">
        <is>
          <t>60 days delinquent (percentage of conventional loans)</t>
        </is>
      </c>
      <c r="B11" s="10" t="n">
        <v>0.0029</v>
      </c>
      <c r="C11" s="10" t="n">
        <v>0.0026</v>
      </c>
    </row>
    <row r="12">
      <c r="A12" s="4" t="inlineStr">
        <is>
          <t>Seriously delinquent (percentage of conventional loans)</t>
        </is>
      </c>
      <c r="B12" s="10" t="n">
        <v>0.0056</v>
      </c>
      <c r="C12" s="10" t="n">
        <v>0.0055</v>
      </c>
    </row>
    <row r="13">
      <c r="A13" s="4" t="inlineStr">
        <is>
          <t>Single-family | Guaranty Book of Business | California</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Seriously delinquent (percentage of conventional loans)</t>
        </is>
      </c>
      <c r="B15" s="10" t="n">
        <v>0.0041</v>
      </c>
      <c r="C15" s="10" t="n">
        <v>0.0042</v>
      </c>
    </row>
    <row r="16">
      <c r="A16" s="4" t="inlineStr">
        <is>
          <t>Percentage of book of business</t>
        </is>
      </c>
      <c r="B16" s="9" t="n">
        <v>0.19</v>
      </c>
      <c r="C16" s="9" t="n">
        <v>0.19</v>
      </c>
    </row>
    <row r="17">
      <c r="A17" s="4" t="inlineStr">
        <is>
          <t>Single-family | Guaranty Book of Business | Florida</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Seriously delinquent (percentage of conventional loans)</t>
        </is>
      </c>
      <c r="B19" s="10" t="n">
        <v>0.009599999999999999</v>
      </c>
      <c r="C19" s="10" t="n">
        <v>0.0073</v>
      </c>
    </row>
    <row r="20">
      <c r="A20" s="4" t="inlineStr">
        <is>
          <t>Percentage of book of business</t>
        </is>
      </c>
      <c r="B20" s="9" t="n">
        <v>0.06</v>
      </c>
      <c r="C20" s="9" t="n">
        <v>0.06</v>
      </c>
    </row>
    <row r="21">
      <c r="A21" s="4" t="inlineStr">
        <is>
          <t>Single-family | Guaranty Book of Business | Illinoi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Seriously delinquent (percentage of conventional loans)</t>
        </is>
      </c>
      <c r="B23" s="10" t="n">
        <v>0.0069</v>
      </c>
      <c r="C23" s="10" t="n">
        <v>0.007</v>
      </c>
    </row>
    <row r="24">
      <c r="A24" s="4" t="inlineStr">
        <is>
          <t>Percentage of book of business</t>
        </is>
      </c>
      <c r="B24" s="9" t="n">
        <v>0.03</v>
      </c>
      <c r="C24" s="9" t="n">
        <v>0.03</v>
      </c>
    </row>
    <row r="25">
      <c r="A25" s="4" t="inlineStr">
        <is>
          <t>Single-family | Guaranty Book of Business | New Yor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Seriously delinquent (percentage of conventional loans)</t>
        </is>
      </c>
      <c r="B27" s="10" t="n">
        <v>0.007900000000000001</v>
      </c>
      <c r="C27" s="10" t="n">
        <v>0.0092</v>
      </c>
    </row>
    <row r="28">
      <c r="A28" s="4" t="inlineStr">
        <is>
          <t>Percentage of book of business</t>
        </is>
      </c>
      <c r="B28" s="9" t="n">
        <v>0.04</v>
      </c>
      <c r="C28" s="9" t="n">
        <v>0.05</v>
      </c>
    </row>
    <row r="29">
      <c r="A29" s="4" t="inlineStr">
        <is>
          <t>Single-family | Guaranty Book of Business | Texa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Seriously delinquent (percentage of conventional loans)</t>
        </is>
      </c>
      <c r="B31" s="10" t="n">
        <v>0.0073</v>
      </c>
      <c r="C31" s="10" t="n">
        <v>0.0064</v>
      </c>
    </row>
    <row r="32">
      <c r="A32" s="4" t="inlineStr">
        <is>
          <t>Percentage of book of business</t>
        </is>
      </c>
      <c r="B32" s="9" t="n">
        <v>0.08</v>
      </c>
      <c r="C32" s="9" t="n">
        <v>0.07000000000000001</v>
      </c>
    </row>
    <row r="33">
      <c r="A33" s="4" t="inlineStr">
        <is>
          <t>Single-family | Guaranty Book of Business | All other stat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Seriously delinquent (percentage of conventional loans)</t>
        </is>
      </c>
      <c r="B35" s="10" t="n">
        <v>0.0051</v>
      </c>
      <c r="C35" s="10" t="n">
        <v>0.0052</v>
      </c>
    </row>
    <row r="36">
      <c r="A36" s="4" t="inlineStr">
        <is>
          <t>Percentage of book of business</t>
        </is>
      </c>
      <c r="B36" s="9" t="n">
        <v>0.6</v>
      </c>
      <c r="C36" s="9" t="n">
        <v>0.6</v>
      </c>
    </row>
    <row r="37">
      <c r="A37" s="4" t="inlineStr">
        <is>
          <t>Single-family | Guaranty Book of Business | 80.01% to 90%</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Seriously delinquent (percentage of conventional loans)</t>
        </is>
      </c>
      <c r="B39" s="10" t="n">
        <v>0.0097</v>
      </c>
      <c r="C39" s="10" t="n">
        <v>0.0081</v>
      </c>
    </row>
    <row r="40">
      <c r="A40" s="4" t="inlineStr">
        <is>
          <t>Percentage of book of business</t>
        </is>
      </c>
      <c r="B40" s="9" t="n">
        <v>0.06</v>
      </c>
      <c r="C40" s="9" t="n">
        <v>0.05</v>
      </c>
    </row>
    <row r="41">
      <c r="A41" s="4" t="inlineStr">
        <is>
          <t>Single-family | Guaranty Book of Business | 90.01% to 100%</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Seriously delinquent (percentage of conventional loans)</t>
        </is>
      </c>
      <c r="B43" s="10" t="n">
        <v>0.0077</v>
      </c>
      <c r="C43" s="10" t="n">
        <v>0.0059</v>
      </c>
    </row>
    <row r="44">
      <c r="A44" s="4" t="inlineStr">
        <is>
          <t>Percentage of book of business</t>
        </is>
      </c>
      <c r="B44" s="9" t="n">
        <v>0.03</v>
      </c>
      <c r="C44" s="9" t="n">
        <v>0.03</v>
      </c>
    </row>
    <row r="45">
      <c r="A45" s="4" t="inlineStr">
        <is>
          <t>Single-family | Guaranty Book of Business | Greater than 100% (less tha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Seriously delinquent (percentage of conventional loans)</t>
        </is>
      </c>
      <c r="B47" s="10" t="n">
        <v>0.0282</v>
      </c>
      <c r="C47" s="10" t="n">
        <v>0.0205</v>
      </c>
    </row>
    <row r="48">
      <c r="A48" s="4" t="inlineStr">
        <is>
          <t>Percentage of book of business</t>
        </is>
      </c>
      <c r="B48" s="10" t="n">
        <v>0.005</v>
      </c>
      <c r="C48" s="10" t="n">
        <v>0.005</v>
      </c>
    </row>
    <row r="49">
      <c r="A49" s="4" t="inlineStr">
        <is>
          <t>Single-family | Minimum</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Serious delinquency: days past due</t>
        </is>
      </c>
      <c r="B51" s="4" t="inlineStr">
        <is>
          <t>90 days</t>
        </is>
      </c>
      <c r="C51" s="4" t="inlineStr">
        <is>
          <t>90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centrations of Credit Risk - MF Risk Characteristics (Detail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Serious delinquency: days past due</t>
        </is>
      </c>
      <c r="B4" s="4" t="inlineStr">
        <is>
          <t>90 days</t>
        </is>
      </c>
      <c r="C4" s="4" t="inlineStr">
        <is>
          <t xml:space="preserve"> </t>
        </is>
      </c>
    </row>
    <row r="5">
      <c r="A5" s="4" t="inlineStr">
        <is>
          <t>Multifamily | Minimu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Serious delinquency: days past due</t>
        </is>
      </c>
      <c r="B7" s="4" t="inlineStr">
        <is>
          <t>60 days</t>
        </is>
      </c>
      <c r="C7" s="4" t="inlineStr">
        <is>
          <t>60 days</t>
        </is>
      </c>
    </row>
    <row r="8">
      <c r="A8" s="4" t="inlineStr">
        <is>
          <t>Multifamily | 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Serious delinquency: days past due</t>
        </is>
      </c>
      <c r="B10" s="4" t="inlineStr">
        <is>
          <t>89 days</t>
        </is>
      </c>
      <c r="C10" s="4" t="inlineStr">
        <is>
          <t>89 days</t>
        </is>
      </c>
    </row>
    <row r="11">
      <c r="A11" s="4" t="inlineStr">
        <is>
          <t>DSCR ratio</t>
        </is>
      </c>
      <c r="B11" s="6" t="n">
        <v>1</v>
      </c>
      <c r="C11" s="4" t="inlineStr">
        <is>
          <t xml:space="preserve"> </t>
        </is>
      </c>
    </row>
    <row r="12">
      <c r="A12" s="4" t="inlineStr">
        <is>
          <t>Multifamily | Guaranty Book of Busines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30 days delinquent (percentage of book of business)</t>
        </is>
      </c>
      <c r="B14" s="10" t="n">
        <v>0.001</v>
      </c>
      <c r="C14" s="10" t="n">
        <v>0.001</v>
      </c>
    </row>
    <row r="15">
      <c r="A15" s="4" t="inlineStr">
        <is>
          <t>Seriously delinquent (percentage of book of business)</t>
        </is>
      </c>
      <c r="B15" s="10" t="n">
        <v>0.0057</v>
      </c>
      <c r="C15" s="10" t="n">
        <v>0.0046</v>
      </c>
    </row>
    <row r="16">
      <c r="A16" s="4" t="inlineStr">
        <is>
          <t>Multifamily | Guaranty Book of Business | Greater than 80%</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ercentage of book of business</t>
        </is>
      </c>
      <c r="B18" s="9" t="n">
        <v>0.01</v>
      </c>
      <c r="C18" s="9" t="n">
        <v>0.01</v>
      </c>
    </row>
    <row r="19">
      <c r="A19" s="4" t="inlineStr">
        <is>
          <t>Loans seriously delinquent, percentage by unpaid principal balance</t>
        </is>
      </c>
      <c r="B19" s="10" t="n">
        <v>0.0012</v>
      </c>
      <c r="C19" s="10" t="n">
        <v>0.0013</v>
      </c>
    </row>
    <row r="20">
      <c r="A20" s="4" t="inlineStr">
        <is>
          <t>Multifamily | Guaranty Book of Business | Less than or equal to 80%</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book of business</t>
        </is>
      </c>
      <c r="B22" s="9" t="n">
        <v>0.99</v>
      </c>
      <c r="C22" s="9" t="n">
        <v>0.99</v>
      </c>
    </row>
    <row r="23">
      <c r="A23" s="4" t="inlineStr">
        <is>
          <t>Loans seriously delinquent, percentage by unpaid principal balance</t>
        </is>
      </c>
      <c r="B23" s="10" t="n">
        <v>0.0058</v>
      </c>
      <c r="C23" s="10" t="n">
        <v>0.0046</v>
      </c>
    </row>
    <row r="24">
      <c r="A24" s="4" t="inlineStr">
        <is>
          <t>Multifamily | Guaranty Book of Business | Current DSCR below 1.0</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ercentage of book of business</t>
        </is>
      </c>
      <c r="B26" s="9" t="n">
        <v>0.06</v>
      </c>
      <c r="C26" s="9" t="n">
        <v>0.04</v>
      </c>
    </row>
    <row r="27">
      <c r="A27" s="4" t="inlineStr">
        <is>
          <t>Loans seriously delinquent, percentage by unpaid principal balance</t>
        </is>
      </c>
      <c r="B27" s="10" t="n">
        <v>0.0494</v>
      </c>
      <c r="C27" s="10" t="n">
        <v>0.07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 Other Concentrations (Details) - USD ($) $ in Million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Estimated benefit included in combined loss reserves</t>
        </is>
      </c>
      <c r="B4" s="7" t="n">
        <v>1000</v>
      </c>
      <c r="C4" s="7" t="n">
        <v>1200</v>
      </c>
    </row>
    <row r="5">
      <c r="A5" s="4" t="inlineStr">
        <is>
          <t>Receivable from claims on insured, defaulted loans excluding government insured loans</t>
        </is>
      </c>
      <c r="B5" s="6" t="n">
        <v>472</v>
      </c>
      <c r="C5" s="6" t="n">
        <v>471</v>
      </c>
    </row>
    <row r="6">
      <c r="A6" s="4" t="inlineStr">
        <is>
          <t>Allowance for mortgage insurance receivable</t>
        </is>
      </c>
      <c r="B6" s="6" t="n">
        <v>403</v>
      </c>
      <c r="C6" s="6" t="n">
        <v>417</v>
      </c>
    </row>
    <row r="7">
      <c r="A7" s="4" t="inlineStr">
        <is>
          <t>Single-family | Guaranty Book of Busines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rimary mortgage insurance coverage risk in force</t>
        </is>
      </c>
      <c r="B9" s="6" t="n">
        <v>202277</v>
      </c>
      <c r="C9" s="6" t="n">
        <v>200023</v>
      </c>
    </row>
    <row r="10">
      <c r="A10" s="4" t="inlineStr">
        <is>
          <t>Pool mortgage insurance coverage risk in force</t>
        </is>
      </c>
      <c r="B10" s="6" t="n">
        <v>53</v>
      </c>
      <c r="C10" s="6" t="n">
        <v>98</v>
      </c>
    </row>
    <row r="11">
      <c r="A11" s="4" t="inlineStr">
        <is>
          <t>Mortgage insurance coverage risk in force</t>
        </is>
      </c>
      <c r="B11" s="7" t="n">
        <v>202330</v>
      </c>
      <c r="C11" s="7" t="n">
        <v>200121</v>
      </c>
    </row>
    <row r="12">
      <c r="A12" s="4" t="inlineStr">
        <is>
          <t>Mortgage insurance coverage risk in force as a percentage of book of business</t>
        </is>
      </c>
      <c r="B12" s="9" t="n">
        <v>0.06</v>
      </c>
      <c r="C12" s="9" t="n">
        <v>0.06</v>
      </c>
    </row>
    <row r="13">
      <c r="A13" s="4" t="inlineStr">
        <is>
          <t>Single-family | Guaranty Book of Business | Credit Concentration Risk | Top five non-depository servicer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9" t="n">
        <v>0.51</v>
      </c>
      <c r="C15" s="9" t="n">
        <v>0.49</v>
      </c>
    </row>
    <row r="16">
      <c r="A16" s="4" t="inlineStr">
        <is>
          <t>Single-family | Guaranty Book of Business | Insurance Service Provider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9" t="n">
        <v>1</v>
      </c>
      <c r="C18" s="9" t="n">
        <v>1</v>
      </c>
    </row>
    <row r="19">
      <c r="A19" s="4" t="inlineStr">
        <is>
          <t>Single-family | Guaranty Book of Business | Insurance Service Provider Concentration Risk | Mortgage Guaranty Insurance Corp.</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9" t="n">
        <v>0.19</v>
      </c>
      <c r="C21" s="9" t="n">
        <v>0.19</v>
      </c>
    </row>
    <row r="22">
      <c r="A22" s="4" t="inlineStr">
        <is>
          <t>Single-family | Guaranty Book of Business | Insurance Service Provider Concentration Risk | Radian Guaranty, Inc.</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9" t="n">
        <v>0.18</v>
      </c>
      <c r="C24" s="9" t="n">
        <v>0.18</v>
      </c>
    </row>
    <row r="25">
      <c r="A25" s="4" t="inlineStr">
        <is>
          <t>Single-family | Guaranty Book of Business | Insurance Service Provider Concentration Risk | Arch Capital Group Ltd.</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oncentration risk, percentage</t>
        </is>
      </c>
      <c r="B27" s="9" t="n">
        <v>0.17</v>
      </c>
      <c r="C27" s="9" t="n">
        <v>0.18</v>
      </c>
    </row>
    <row r="28">
      <c r="A28" s="4" t="inlineStr">
        <is>
          <t>Single-family | Guaranty Book of Business | Insurance Service Provider Concentration Risk | Enact Mortgage Insurance Corp.</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Concentration risk, percentage</t>
        </is>
      </c>
      <c r="B30" s="9" t="n">
        <v>0.17</v>
      </c>
      <c r="C30" s="9" t="n">
        <v>0.16</v>
      </c>
    </row>
    <row r="31">
      <c r="A31" s="4" t="inlineStr">
        <is>
          <t>Single-family | Guaranty Book of Business | Insurance Service Provider Concentration Risk | Essent Guaranty, Inc.</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Concentration risk, percentage</t>
        </is>
      </c>
      <c r="B33" s="9" t="n">
        <v>0.16</v>
      </c>
      <c r="C33" s="9" t="n">
        <v>0.16</v>
      </c>
    </row>
    <row r="34">
      <c r="A34" s="4" t="inlineStr">
        <is>
          <t>Single-family | Guaranty Book of Business | Insurance Service Provider Concentration Risk | National Mortgage Insurance Corp.</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Concentration risk, percentage</t>
        </is>
      </c>
      <c r="B36" s="9" t="n">
        <v>0.13</v>
      </c>
      <c r="C36" s="9" t="n">
        <v>0.13</v>
      </c>
    </row>
    <row r="37">
      <c r="A37" s="4" t="inlineStr">
        <is>
          <t>Single-family | Top five depository servicers | Guaranty Book of Business | Credit Concentration Risk | Top five depository servicers</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Concentration risk, percentage</t>
        </is>
      </c>
      <c r="B39" s="9" t="n">
        <v>0.21</v>
      </c>
      <c r="C39" s="9" t="n">
        <v>0.22</v>
      </c>
    </row>
    <row r="40">
      <c r="A40" s="4" t="inlineStr">
        <is>
          <t>Single-family | Top five non-depository servicers | Guaranty Book of Business | Credit Concentration Risk | Top five non-depository servicers</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Concentration risk, percentage</t>
        </is>
      </c>
      <c r="B42" s="9" t="n">
        <v>0.3</v>
      </c>
      <c r="C42" s="9" t="n">
        <v>0.27</v>
      </c>
    </row>
    <row r="43">
      <c r="A43" s="4" t="inlineStr">
        <is>
          <t>Single-family | Depository Servicer | Guaranty Book of Business | Credit Concentration Risk</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Concentration risk, percentage</t>
        </is>
      </c>
      <c r="B45" s="9" t="n">
        <v>0.42</v>
      </c>
      <c r="C45" s="9" t="n">
        <v>0.44</v>
      </c>
    </row>
    <row r="46">
      <c r="A46" s="4" t="inlineStr">
        <is>
          <t>Single-family | Non-Depository Servicer | Guaranty Book of Business | Credit Concentration Risk</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Concentration risk, percentage</t>
        </is>
      </c>
      <c r="B48" s="9" t="n">
        <v>0.58</v>
      </c>
      <c r="C48" s="9" t="n">
        <v>0.5600000000000001</v>
      </c>
    </row>
    <row r="49">
      <c r="A49" s="4" t="inlineStr">
        <is>
          <t>Multifamily</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Maximum potential loss recovery from lenders under risk sharing agreements</t>
        </is>
      </c>
      <c r="B51" s="7" t="n">
        <v>119800</v>
      </c>
      <c r="C51" s="7" t="n">
        <v>111900</v>
      </c>
    </row>
    <row r="52">
      <c r="A52" s="4" t="inlineStr">
        <is>
          <t>Multifamily | Guaranty Book of Business | Credit Concentration Risk | Top five non-depository servicers</t>
        </is>
      </c>
      <c r="B52" s="4" t="inlineStr">
        <is>
          <t xml:space="preserve"> </t>
        </is>
      </c>
      <c r="C52" s="4" t="inlineStr">
        <is>
          <t xml:space="preserve"> </t>
        </is>
      </c>
    </row>
    <row r="53">
      <c r="A53" s="3" t="inlineStr">
        <is>
          <t>Concentration Risk [Line Items]</t>
        </is>
      </c>
      <c r="B53" s="4" t="inlineStr">
        <is>
          <t xml:space="preserve"> </t>
        </is>
      </c>
      <c r="C53" s="4" t="inlineStr">
        <is>
          <t xml:space="preserve"> </t>
        </is>
      </c>
    </row>
    <row r="54">
      <c r="A54" s="4" t="inlineStr">
        <is>
          <t>Concentration risk, percentage</t>
        </is>
      </c>
      <c r="B54" s="9" t="n">
        <v>0.7</v>
      </c>
      <c r="C54" s="9" t="n">
        <v>0.71</v>
      </c>
    </row>
    <row r="55">
      <c r="A55" s="4" t="inlineStr">
        <is>
          <t>Multifamily | Guaranty Book of Business | Credit Concentration Risk | Wells Fargo Bank N.A.</t>
        </is>
      </c>
      <c r="B55" s="4" t="inlineStr">
        <is>
          <t xml:space="preserve"> </t>
        </is>
      </c>
      <c r="C55" s="4" t="inlineStr">
        <is>
          <t xml:space="preserve"> </t>
        </is>
      </c>
    </row>
    <row r="56">
      <c r="A56" s="3" t="inlineStr">
        <is>
          <t>Concentration Risk [Line Items]</t>
        </is>
      </c>
      <c r="B56" s="4" t="inlineStr">
        <is>
          <t xml:space="preserve"> </t>
        </is>
      </c>
      <c r="C56" s="4" t="inlineStr">
        <is>
          <t xml:space="preserve"> </t>
        </is>
      </c>
    </row>
    <row r="57">
      <c r="A57" s="4" t="inlineStr">
        <is>
          <t>Concentration risk, percentage</t>
        </is>
      </c>
      <c r="B57" s="9" t="n">
        <v>0.09</v>
      </c>
      <c r="C57" s="9" t="n">
        <v>0.1</v>
      </c>
    </row>
    <row r="58">
      <c r="A58" s="4" t="inlineStr">
        <is>
          <t>Multifamily | Guaranty Book of Business | Credit Concentration Risk | Walker &amp; Dunlop, LLC</t>
        </is>
      </c>
      <c r="B58" s="4" t="inlineStr">
        <is>
          <t xml:space="preserve"> </t>
        </is>
      </c>
      <c r="C58" s="4" t="inlineStr">
        <is>
          <t xml:space="preserve"> </t>
        </is>
      </c>
    </row>
    <row r="59">
      <c r="A59" s="3" t="inlineStr">
        <is>
          <t>Concentration Risk [Line Items]</t>
        </is>
      </c>
      <c r="B59" s="4" t="inlineStr">
        <is>
          <t xml:space="preserve"> </t>
        </is>
      </c>
      <c r="C59" s="4" t="inlineStr">
        <is>
          <t xml:space="preserve"> </t>
        </is>
      </c>
    </row>
    <row r="60">
      <c r="A60" s="4" t="inlineStr">
        <is>
          <t>Concentration risk, percentage</t>
        </is>
      </c>
      <c r="B60" s="9" t="n">
        <v>0.14</v>
      </c>
      <c r="C60" s="9" t="n">
        <v>0.13</v>
      </c>
    </row>
    <row r="61">
      <c r="A61" s="4" t="inlineStr">
        <is>
          <t>Multifamily | Accounts Receivable | Credit Concentration Risk | Five Major Lenders</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Concentration risk, percentage</t>
        </is>
      </c>
      <c r="B63" s="9" t="n">
        <v>0.52</v>
      </c>
      <c r="C63" s="9" t="n">
        <v>0.52</v>
      </c>
    </row>
    <row r="64">
      <c r="A64" s="4" t="inlineStr">
        <is>
          <t>Multifamily | Top five depository servicers | Guaranty Book of Business | Credit Concentration Risk | Top five depository servicers</t>
        </is>
      </c>
      <c r="B64" s="4" t="inlineStr">
        <is>
          <t xml:space="preserve"> </t>
        </is>
      </c>
      <c r="C64" s="4" t="inlineStr">
        <is>
          <t xml:space="preserve"> </t>
        </is>
      </c>
    </row>
    <row r="65">
      <c r="A65" s="3" t="inlineStr">
        <is>
          <t>Concentration Risk [Line Items]</t>
        </is>
      </c>
      <c r="B65" s="4" t="inlineStr">
        <is>
          <t xml:space="preserve"> </t>
        </is>
      </c>
      <c r="C65" s="4" t="inlineStr">
        <is>
          <t xml:space="preserve"> </t>
        </is>
      </c>
    </row>
    <row r="66">
      <c r="A66" s="4" t="inlineStr">
        <is>
          <t>Concentration risk, percentage</t>
        </is>
      </c>
      <c r="B66" s="9" t="n">
        <v>0.26</v>
      </c>
      <c r="C66" s="9" t="n">
        <v>0.27</v>
      </c>
    </row>
    <row r="67">
      <c r="A67" s="4" t="inlineStr">
        <is>
          <t>Multifamily | Top five non-depository servicers | Guaranty Book of Business | Credit Concentration Risk | Top five non-depository servicers</t>
        </is>
      </c>
      <c r="B67" s="4" t="inlineStr">
        <is>
          <t xml:space="preserve"> </t>
        </is>
      </c>
      <c r="C67" s="4" t="inlineStr">
        <is>
          <t xml:space="preserve"> </t>
        </is>
      </c>
    </row>
    <row r="68">
      <c r="A68" s="3" t="inlineStr">
        <is>
          <t>Concentration Risk [Line Items]</t>
        </is>
      </c>
      <c r="B68" s="4" t="inlineStr">
        <is>
          <t xml:space="preserve"> </t>
        </is>
      </c>
      <c r="C68" s="4" t="inlineStr">
        <is>
          <t xml:space="preserve"> </t>
        </is>
      </c>
    </row>
    <row r="69">
      <c r="A69" s="4" t="inlineStr">
        <is>
          <t>Concentration risk, percentage</t>
        </is>
      </c>
      <c r="B69" s="9" t="n">
        <v>0.44</v>
      </c>
      <c r="C69" s="9" t="n">
        <v>0.44</v>
      </c>
    </row>
    <row r="70">
      <c r="A70" s="4" t="inlineStr">
        <is>
          <t>Multifamily | Depository Servicer | Guaranty Book of Business | Credit Concentration Risk</t>
        </is>
      </c>
      <c r="B70" s="4" t="inlineStr">
        <is>
          <t xml:space="preserve"> </t>
        </is>
      </c>
      <c r="C70" s="4" t="inlineStr">
        <is>
          <t xml:space="preserve"> </t>
        </is>
      </c>
    </row>
    <row r="71">
      <c r="A71" s="3" t="inlineStr">
        <is>
          <t>Concentration Risk [Line Items]</t>
        </is>
      </c>
      <c r="B71" s="4" t="inlineStr">
        <is>
          <t xml:space="preserve"> </t>
        </is>
      </c>
      <c r="C71" s="4" t="inlineStr">
        <is>
          <t xml:space="preserve"> </t>
        </is>
      </c>
    </row>
    <row r="72">
      <c r="A72" s="4" t="inlineStr">
        <is>
          <t>Concentration risk, percentage</t>
        </is>
      </c>
      <c r="B72" s="9" t="n">
        <v>0.31</v>
      </c>
      <c r="C72" s="9" t="n">
        <v>0.31</v>
      </c>
    </row>
    <row r="73">
      <c r="A73" s="4" t="inlineStr">
        <is>
          <t>Multifamily | Non-Depository Servicer | Guaranty Book of Business | Credit Concentration Risk</t>
        </is>
      </c>
      <c r="B73" s="4" t="inlineStr">
        <is>
          <t xml:space="preserve"> </t>
        </is>
      </c>
      <c r="C73" s="4" t="inlineStr">
        <is>
          <t xml:space="preserve"> </t>
        </is>
      </c>
    </row>
    <row r="74">
      <c r="A74" s="3" t="inlineStr">
        <is>
          <t>Concentration Risk [Line Items]</t>
        </is>
      </c>
      <c r="B74" s="4" t="inlineStr">
        <is>
          <t xml:space="preserve"> </t>
        </is>
      </c>
      <c r="C74" s="4" t="inlineStr">
        <is>
          <t xml:space="preserve"> </t>
        </is>
      </c>
    </row>
    <row r="75">
      <c r="A75" s="4" t="inlineStr">
        <is>
          <t>Concentration risk, percentage</t>
        </is>
      </c>
      <c r="B75" s="9" t="n">
        <v>0.6899999999999999</v>
      </c>
      <c r="C75" s="9" t="n">
        <v>0.68999999999999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ting Arrangement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 gross amount</t>
        </is>
      </c>
      <c r="B3" s="7" t="n">
        <v>513000000</v>
      </c>
      <c r="C3" s="7" t="n">
        <v>440000000</v>
      </c>
    </row>
    <row r="4">
      <c r="A4" s="4" t="inlineStr">
        <is>
          <t>Derivative asset, gross amount offset</t>
        </is>
      </c>
      <c r="B4" s="6" t="n">
        <v>-362000000</v>
      </c>
      <c r="C4" s="6" t="n">
        <v>-283000000</v>
      </c>
    </row>
    <row r="5">
      <c r="A5" s="4" t="inlineStr">
        <is>
          <t>Derivative assets, net amount presented in our consolidated balance sheets</t>
        </is>
      </c>
      <c r="B5" s="6" t="n">
        <v>151000000</v>
      </c>
      <c r="C5" s="6" t="n">
        <v>157000000</v>
      </c>
    </row>
    <row r="6">
      <c r="A6" s="4" t="inlineStr">
        <is>
          <t>Derivative assets, under master netting arrangements, amounts not offset in our consolidated balance sheets, financial instruments</t>
        </is>
      </c>
      <c r="B6" s="6" t="n">
        <v>-91000000</v>
      </c>
      <c r="C6" s="6" t="n">
        <v>-23000000</v>
      </c>
    </row>
    <row r="7">
      <c r="A7" s="4" t="inlineStr">
        <is>
          <t>Derivative assets, under master netting arrangements, amounts not offset in our consolidated balance sheets, collateral</t>
        </is>
      </c>
      <c r="B7" s="6" t="n">
        <v>-14000000</v>
      </c>
      <c r="C7" s="6" t="n">
        <v>-9000000</v>
      </c>
    </row>
    <row r="8">
      <c r="A8" s="4" t="inlineStr">
        <is>
          <t>Derivative assets, net amount</t>
        </is>
      </c>
      <c r="B8" s="6" t="n">
        <v>46000000</v>
      </c>
      <c r="C8" s="6" t="n">
        <v>125000000</v>
      </c>
    </row>
    <row r="9">
      <c r="A9" s="4" t="inlineStr">
        <is>
          <t>Securities purchased under agreements to resell, or similar arrangements, gross amount</t>
        </is>
      </c>
      <c r="B9" s="6" t="n">
        <v>56250000000</v>
      </c>
      <c r="C9" s="6" t="n">
        <v>65425000000</v>
      </c>
    </row>
    <row r="10">
      <c r="A10" s="4" t="inlineStr">
        <is>
          <t>Securities purchased under agreements to resell or similar arrangements, gross amount offset</t>
        </is>
      </c>
      <c r="B10" s="6" t="n">
        <v>0</v>
      </c>
      <c r="C10" s="6" t="n">
        <v>0</v>
      </c>
    </row>
    <row r="11">
      <c r="A11" s="4" t="inlineStr">
        <is>
          <t>Securities purchased under agreements to resell or similar arrangements, net amount presented in our consolidated balance sheets</t>
        </is>
      </c>
      <c r="B11" s="6" t="n">
        <v>56250000000</v>
      </c>
      <c r="C11" s="6" t="n">
        <v>65425000000</v>
      </c>
    </row>
    <row r="12">
      <c r="A12" s="4" t="inlineStr">
        <is>
          <t>Securities purchased under agreements to resell, under master netting arrangement, amounts not offset in our consolidated balance sheets, financial instruments</t>
        </is>
      </c>
      <c r="B12" s="6" t="n">
        <v>0</v>
      </c>
      <c r="C12" s="6" t="n">
        <v>0</v>
      </c>
    </row>
    <row r="13">
      <c r="A13" s="4" t="inlineStr">
        <is>
          <t>Securities purchased under agreements to resell or similar arrangements, under master netting arrangements, amounts not offset in our consolidated balance sheets, collateral</t>
        </is>
      </c>
      <c r="B13" s="6" t="n">
        <v>-56250000000</v>
      </c>
      <c r="C13" s="6" t="n">
        <v>-65425000000</v>
      </c>
    </row>
    <row r="14">
      <c r="A14" s="4" t="inlineStr">
        <is>
          <t>Securities purchased under agreements to resell or similar arrangements, net amount</t>
        </is>
      </c>
      <c r="B14" s="6" t="n">
        <v>0</v>
      </c>
      <c r="C14" s="6" t="n">
        <v>0</v>
      </c>
    </row>
    <row r="15">
      <c r="A15" s="4" t="inlineStr">
        <is>
          <t>Total assets, gross amount</t>
        </is>
      </c>
      <c r="B15" s="6" t="n">
        <v>56763000000</v>
      </c>
      <c r="C15" s="6" t="n">
        <v>65865000000</v>
      </c>
    </row>
    <row r="16">
      <c r="A16" s="4" t="inlineStr">
        <is>
          <t>Total assets, gross amount offset</t>
        </is>
      </c>
      <c r="B16" s="6" t="n">
        <v>-362000000</v>
      </c>
      <c r="C16" s="6" t="n">
        <v>-283000000</v>
      </c>
    </row>
    <row r="17">
      <c r="A17" s="4" t="inlineStr">
        <is>
          <t>Total assets, net amount presented in the consolidated balance sheets</t>
        </is>
      </c>
      <c r="B17" s="6" t="n">
        <v>56401000000</v>
      </c>
      <c r="C17" s="6" t="n">
        <v>65582000000</v>
      </c>
    </row>
    <row r="18">
      <c r="A18" s="4" t="inlineStr">
        <is>
          <t>Total assets, under the master netting arrangements, not offset in our consolidated balance sheets, financial instruments</t>
        </is>
      </c>
      <c r="B18" s="6" t="n">
        <v>-91000000</v>
      </c>
      <c r="C18" s="6" t="n">
        <v>-23000000</v>
      </c>
    </row>
    <row r="19">
      <c r="A19" s="4" t="inlineStr">
        <is>
          <t>Total assets, under master netting arrangements, not offset in our consolidated balance sheets, collateral</t>
        </is>
      </c>
      <c r="B19" s="6" t="n">
        <v>-56264000000</v>
      </c>
      <c r="C19" s="6" t="n">
        <v>-65434000000</v>
      </c>
    </row>
    <row r="20">
      <c r="A20" s="4" t="inlineStr">
        <is>
          <t>Total assets, net amount</t>
        </is>
      </c>
      <c r="B20" s="6" t="n">
        <v>46000000</v>
      </c>
      <c r="C20" s="6" t="n">
        <v>125000000</v>
      </c>
    </row>
    <row r="21">
      <c r="A21" s="3" t="inlineStr">
        <is>
          <t>Liabilities:</t>
        </is>
      </c>
      <c r="B21" s="4" t="inlineStr">
        <is>
          <t xml:space="preserve"> </t>
        </is>
      </c>
      <c r="C21" s="4" t="inlineStr">
        <is>
          <t xml:space="preserve"> </t>
        </is>
      </c>
    </row>
    <row r="22">
      <c r="A22" s="4" t="inlineStr">
        <is>
          <t>Total liabilities, gross amount</t>
        </is>
      </c>
      <c r="B22" s="6" t="n">
        <v>-2505000000</v>
      </c>
      <c r="C22" s="6" t="n">
        <v>-3327000000</v>
      </c>
    </row>
    <row r="23">
      <c r="A23" s="4" t="inlineStr">
        <is>
          <t>Total liabilities, gross amount offset</t>
        </is>
      </c>
      <c r="B23" s="6" t="n">
        <v>2367000000</v>
      </c>
      <c r="C23" s="6" t="n">
        <v>3200000000</v>
      </c>
    </row>
    <row r="24">
      <c r="A24" s="4" t="inlineStr">
        <is>
          <t>Total liabilities, net amount presented in our consolidated balance sheets</t>
        </is>
      </c>
      <c r="B24" s="6" t="n">
        <v>-138000000</v>
      </c>
      <c r="C24" s="6" t="n">
        <v>-127000000</v>
      </c>
    </row>
    <row r="25">
      <c r="A25" s="4" t="inlineStr">
        <is>
          <t>Total liabilities, under master netting arrangements, amounts not offset in our consolidated balance sheets, financial statements</t>
        </is>
      </c>
      <c r="B25" s="6" t="n">
        <v>91000000</v>
      </c>
      <c r="C25" s="6" t="n">
        <v>23000000</v>
      </c>
    </row>
    <row r="26">
      <c r="A26" s="4" t="inlineStr">
        <is>
          <t>Total liabilities, under master netting arrangements, amounts not offset in our consolidated balance sheets, collateral</t>
        </is>
      </c>
      <c r="B26" s="6" t="n">
        <v>10000000</v>
      </c>
      <c r="C26" s="6" t="n">
        <v>80000000</v>
      </c>
    </row>
    <row r="27">
      <c r="A27" s="4" t="inlineStr">
        <is>
          <t>Total liabilities, net amount</t>
        </is>
      </c>
      <c r="B27" s="6" t="n">
        <v>-37000000</v>
      </c>
      <c r="C27" s="6" t="n">
        <v>-24000000</v>
      </c>
    </row>
    <row r="28">
      <c r="A28" s="4" t="inlineStr">
        <is>
          <t>Securities received as collateral</t>
        </is>
      </c>
      <c r="B28" s="6" t="n">
        <v>56300000000</v>
      </c>
      <c r="C28" s="6" t="n">
        <v>65500000000</v>
      </c>
    </row>
    <row r="29">
      <c r="A29" s="4" t="inlineStr">
        <is>
          <t>Fair value of securities received as collateral that can be resold or repledged</t>
        </is>
      </c>
      <c r="B29" s="6" t="n">
        <v>49000000000</v>
      </c>
      <c r="C29" s="6" t="n">
        <v>55400000000</v>
      </c>
    </row>
    <row r="30">
      <c r="A30" s="4" t="inlineStr">
        <is>
          <t>Fair value of securities received as collateral that have been resold or repledged</t>
        </is>
      </c>
      <c r="B30" s="6" t="n">
        <v>0</v>
      </c>
      <c r="C30" s="6" t="n">
        <v>0</v>
      </c>
    </row>
    <row r="31">
      <c r="A31" s="4" t="inlineStr">
        <is>
          <t>Derivative asset, not subject to master netting arrangement</t>
        </is>
      </c>
      <c r="B31" s="6" t="n">
        <v>28000000</v>
      </c>
      <c r="C31" s="6" t="n">
        <v>45000000</v>
      </c>
    </row>
    <row r="32">
      <c r="A32" s="4" t="inlineStr">
        <is>
          <t>Derivative liability, not subject to master netting arrangement</t>
        </is>
      </c>
      <c r="B32" s="6" t="n">
        <v>-16000000</v>
      </c>
      <c r="C32" s="6" t="n">
        <v>-13000000</v>
      </c>
    </row>
    <row r="33">
      <c r="A33" s="4" t="inlineStr">
        <is>
          <t>Securities purchased under agreements to resell</t>
        </is>
      </c>
      <c r="B33" s="6" t="n">
        <v>15975000000</v>
      </c>
      <c r="C33" s="6" t="n">
        <v>30700000000</v>
      </c>
    </row>
    <row r="34">
      <c r="A34" s="4" t="inlineStr">
        <is>
          <t>Asset Pledged as Collateral with Righ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under master netting arrangements, not offset in our consolidated balance sheets, collateral</t>
        </is>
      </c>
      <c r="B36" s="6" t="n">
        <v>-2700000000</v>
      </c>
      <c r="C36" s="6" t="n">
        <v>-2200000000</v>
      </c>
    </row>
    <row r="37">
      <c r="A37" s="4" t="inlineStr">
        <is>
          <t>Mortgage commitment derivativ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 gross amount</t>
        </is>
      </c>
      <c r="B39" s="6" t="n">
        <v>112000000</v>
      </c>
      <c r="C39" s="6" t="n">
        <v>112000000</v>
      </c>
    </row>
    <row r="40">
      <c r="A40" s="4" t="inlineStr">
        <is>
          <t>Derivative asset, gross amount offset</t>
        </is>
      </c>
      <c r="B40" s="6" t="n">
        <v>0</v>
      </c>
      <c r="C40" s="6" t="n">
        <v>0</v>
      </c>
    </row>
    <row r="41">
      <c r="A41" s="4" t="inlineStr">
        <is>
          <t>Derivative assets, net amount presented in our consolidated balance sheets</t>
        </is>
      </c>
      <c r="B41" s="6" t="n">
        <v>112000000</v>
      </c>
      <c r="C41" s="6" t="n">
        <v>112000000</v>
      </c>
    </row>
    <row r="42">
      <c r="A42" s="4" t="inlineStr">
        <is>
          <t>Derivative assets, under master netting arrangements, amounts not offset in our consolidated balance sheets, financial instruments</t>
        </is>
      </c>
      <c r="B42" s="6" t="n">
        <v>-91000000</v>
      </c>
      <c r="C42" s="6" t="n">
        <v>-23000000</v>
      </c>
    </row>
    <row r="43">
      <c r="A43" s="4" t="inlineStr">
        <is>
          <t>Derivative assets, under master netting arrangements, amounts not offset in our consolidated balance sheets, collateral</t>
        </is>
      </c>
      <c r="B43" s="6" t="n">
        <v>-14000000</v>
      </c>
      <c r="C43" s="6" t="n">
        <v>-9000000</v>
      </c>
    </row>
    <row r="44">
      <c r="A44" s="4" t="inlineStr">
        <is>
          <t>Derivative assets, net amount</t>
        </is>
      </c>
      <c r="B44" s="6" t="n">
        <v>7000000</v>
      </c>
      <c r="C44" s="6" t="n">
        <v>80000000</v>
      </c>
    </row>
    <row r="45">
      <c r="A45" s="3" t="inlineStr">
        <is>
          <t>Liabilities:</t>
        </is>
      </c>
      <c r="B45" s="4" t="inlineStr">
        <is>
          <t xml:space="preserve"> </t>
        </is>
      </c>
      <c r="C45" s="4" t="inlineStr">
        <is>
          <t xml:space="preserve"> </t>
        </is>
      </c>
    </row>
    <row r="46">
      <c r="A46" s="4" t="inlineStr">
        <is>
          <t>Derivative liabilities, gross amount</t>
        </is>
      </c>
      <c r="B46" s="6" t="n">
        <v>-137000000</v>
      </c>
      <c r="C46" s="6" t="n">
        <v>-104000000</v>
      </c>
    </row>
    <row r="47">
      <c r="A47" s="4" t="inlineStr">
        <is>
          <t>Derivative liabilities, gross amount offset</t>
        </is>
      </c>
      <c r="B47" s="6" t="n">
        <v>0</v>
      </c>
      <c r="C47" s="6" t="n">
        <v>0</v>
      </c>
    </row>
    <row r="48">
      <c r="A48" s="4" t="inlineStr">
        <is>
          <t>Derivative liabilities, net amount presented in our consolidated balance sheets</t>
        </is>
      </c>
      <c r="B48" s="6" t="n">
        <v>-137000000</v>
      </c>
      <c r="C48" s="6" t="n">
        <v>-104000000</v>
      </c>
    </row>
    <row r="49">
      <c r="A49" s="4" t="inlineStr">
        <is>
          <t>Derivative liabilities, under master netting arrangements, amounts not offset in our consolidated balance sheets, financial instruments</t>
        </is>
      </c>
      <c r="B49" s="6" t="n">
        <v>91000000</v>
      </c>
      <c r="C49" s="6" t="n">
        <v>23000000</v>
      </c>
    </row>
    <row r="50">
      <c r="A50" s="4" t="inlineStr">
        <is>
          <t>Derivative liabilities, under master netting arrangements, amounts not offset in our consolidated balance sheets, collateral</t>
        </is>
      </c>
      <c r="B50" s="6" t="n">
        <v>9000000</v>
      </c>
      <c r="C50" s="6" t="n">
        <v>77000000</v>
      </c>
    </row>
    <row r="51">
      <c r="A51" s="4" t="inlineStr">
        <is>
          <t>Derivative liabilities, net amount</t>
        </is>
      </c>
      <c r="B51" s="6" t="n">
        <v>-37000000</v>
      </c>
      <c r="C51" s="6" t="n">
        <v>-4000000</v>
      </c>
    </row>
    <row r="52">
      <c r="A52" s="4" t="inlineStr">
        <is>
          <t>OTC risk management derivatives | Risk management derivativ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 gross amount</t>
        </is>
      </c>
      <c r="B54" s="6" t="n">
        <v>401000000</v>
      </c>
      <c r="C54" s="6" t="n">
        <v>328000000</v>
      </c>
    </row>
    <row r="55">
      <c r="A55" s="4" t="inlineStr">
        <is>
          <t>Derivative asset, gross amount offset</t>
        </is>
      </c>
      <c r="B55" s="6" t="n">
        <v>-383000000</v>
      </c>
      <c r="C55" s="6" t="n">
        <v>-294000000</v>
      </c>
    </row>
    <row r="56">
      <c r="A56" s="4" t="inlineStr">
        <is>
          <t>Derivative assets, net amount presented in our consolidated balance sheets</t>
        </is>
      </c>
      <c r="B56" s="6" t="n">
        <v>18000000</v>
      </c>
      <c r="C56" s="6" t="n">
        <v>34000000</v>
      </c>
    </row>
    <row r="57">
      <c r="A57" s="4" t="inlineStr">
        <is>
          <t>Derivative assets, under master netting arrangements, amounts not offset in our consolidated balance sheets, financial instruments</t>
        </is>
      </c>
      <c r="B57" s="6" t="n">
        <v>0</v>
      </c>
      <c r="C57" s="6" t="n">
        <v>0</v>
      </c>
    </row>
    <row r="58">
      <c r="A58" s="4" t="inlineStr">
        <is>
          <t>Derivative assets, under master netting arrangements, amounts not offset in our consolidated balance sheets, collateral</t>
        </is>
      </c>
      <c r="B58" s="6" t="n">
        <v>0</v>
      </c>
      <c r="C58" s="6" t="n">
        <v>0</v>
      </c>
    </row>
    <row r="59">
      <c r="A59" s="4" t="inlineStr">
        <is>
          <t>Derivative assets, net amount</t>
        </is>
      </c>
      <c r="B59" s="6" t="n">
        <v>18000000</v>
      </c>
      <c r="C59" s="6" t="n">
        <v>34000000</v>
      </c>
    </row>
    <row r="60">
      <c r="A60" s="3" t="inlineStr">
        <is>
          <t>Liabilities:</t>
        </is>
      </c>
      <c r="B60" s="4" t="inlineStr">
        <is>
          <t xml:space="preserve"> </t>
        </is>
      </c>
      <c r="C60" s="4" t="inlineStr">
        <is>
          <t xml:space="preserve"> </t>
        </is>
      </c>
    </row>
    <row r="61">
      <c r="A61" s="4" t="inlineStr">
        <is>
          <t>Derivative liabilities, gross amount</t>
        </is>
      </c>
      <c r="B61" s="6" t="n">
        <v>-2368000000</v>
      </c>
      <c r="C61" s="6" t="n">
        <v>-3223000000</v>
      </c>
    </row>
    <row r="62">
      <c r="A62" s="4" t="inlineStr">
        <is>
          <t>Derivative liabilities, gross amount offset</t>
        </is>
      </c>
      <c r="B62" s="6" t="n">
        <v>2368000000</v>
      </c>
      <c r="C62" s="6" t="n">
        <v>3203000000</v>
      </c>
    </row>
    <row r="63">
      <c r="A63" s="4" t="inlineStr">
        <is>
          <t>Derivative liabilities, net amount presented in our consolidated balance sheets</t>
        </is>
      </c>
      <c r="B63" s="6" t="n">
        <v>0</v>
      </c>
      <c r="C63" s="6" t="n">
        <v>-20000000</v>
      </c>
    </row>
    <row r="64">
      <c r="A64" s="4" t="inlineStr">
        <is>
          <t>Derivative liabilities, under master netting arrangements, amounts not offset in our consolidated balance sheets, financial instruments</t>
        </is>
      </c>
      <c r="B64" s="6" t="n">
        <v>0</v>
      </c>
      <c r="C64" s="6" t="n">
        <v>0</v>
      </c>
    </row>
    <row r="65">
      <c r="A65" s="4" t="inlineStr">
        <is>
          <t>Derivative liabilities, under master netting arrangements, amounts not offset in our consolidated balance sheets, collateral</t>
        </is>
      </c>
      <c r="B65" s="6" t="n">
        <v>0</v>
      </c>
      <c r="C65" s="6" t="n">
        <v>0</v>
      </c>
    </row>
    <row r="66">
      <c r="A66" s="4" t="inlineStr">
        <is>
          <t>Derivative liabilities, net amount</t>
        </is>
      </c>
      <c r="B66" s="6" t="n">
        <v>0</v>
      </c>
      <c r="C66" s="6" t="n">
        <v>-20000000</v>
      </c>
    </row>
    <row r="67">
      <c r="A67" s="4" t="inlineStr">
        <is>
          <t>Cleared risk management derivatives | Risk management derivativ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 gross amount</t>
        </is>
      </c>
      <c r="B69" s="6" t="n">
        <v>0</v>
      </c>
      <c r="C69" s="6" t="n">
        <v>0</v>
      </c>
    </row>
    <row r="70">
      <c r="A70" s="4" t="inlineStr">
        <is>
          <t>Derivative asset, gross amount offset</t>
        </is>
      </c>
      <c r="B70" s="6" t="n">
        <v>21000000</v>
      </c>
      <c r="C70" s="6" t="n">
        <v>11000000</v>
      </c>
    </row>
    <row r="71">
      <c r="A71" s="4" t="inlineStr">
        <is>
          <t>Derivative assets, net amount presented in our consolidated balance sheets</t>
        </is>
      </c>
      <c r="B71" s="6" t="n">
        <v>21000000</v>
      </c>
      <c r="C71" s="6" t="n">
        <v>11000000</v>
      </c>
    </row>
    <row r="72">
      <c r="A72" s="4" t="inlineStr">
        <is>
          <t>Derivative assets, under master netting arrangements, amounts not offset in our consolidated balance sheets, financial instruments</t>
        </is>
      </c>
      <c r="B72" s="6" t="n">
        <v>0</v>
      </c>
      <c r="C72" s="6" t="n">
        <v>0</v>
      </c>
    </row>
    <row r="73">
      <c r="A73" s="4" t="inlineStr">
        <is>
          <t>Derivative assets, under master netting arrangements, amounts not offset in our consolidated balance sheets, collateral</t>
        </is>
      </c>
      <c r="B73" s="6" t="n">
        <v>0</v>
      </c>
      <c r="C73" s="6" t="n">
        <v>0</v>
      </c>
    </row>
    <row r="74">
      <c r="A74" s="4" t="inlineStr">
        <is>
          <t>Derivative assets, net amount</t>
        </is>
      </c>
      <c r="B74" s="6" t="n">
        <v>21000000</v>
      </c>
      <c r="C74" s="6" t="n">
        <v>11000000</v>
      </c>
    </row>
    <row r="75">
      <c r="A75" s="3" t="inlineStr">
        <is>
          <t>Liabilities:</t>
        </is>
      </c>
      <c r="B75" s="4" t="inlineStr">
        <is>
          <t xml:space="preserve"> </t>
        </is>
      </c>
      <c r="C75" s="4" t="inlineStr">
        <is>
          <t xml:space="preserve"> </t>
        </is>
      </c>
    </row>
    <row r="76">
      <c r="A76" s="4" t="inlineStr">
        <is>
          <t>Derivative liabilities, gross amount</t>
        </is>
      </c>
      <c r="B76" s="6" t="n">
        <v>0</v>
      </c>
      <c r="C76" s="6" t="n">
        <v>0</v>
      </c>
    </row>
    <row r="77">
      <c r="A77" s="4" t="inlineStr">
        <is>
          <t>Derivative liabilities, gross amount offset</t>
        </is>
      </c>
      <c r="B77" s="6" t="n">
        <v>-1000000</v>
      </c>
      <c r="C77" s="6" t="n">
        <v>-3000000</v>
      </c>
    </row>
    <row r="78">
      <c r="A78" s="4" t="inlineStr">
        <is>
          <t>Derivative liabilities, net amount presented in our consolidated balance sheets</t>
        </is>
      </c>
      <c r="B78" s="6" t="n">
        <v>-1000000</v>
      </c>
      <c r="C78" s="6" t="n">
        <v>-3000000</v>
      </c>
    </row>
    <row r="79">
      <c r="A79" s="4" t="inlineStr">
        <is>
          <t>Derivative liabilities, under master netting arrangements, amounts not offset in our consolidated balance sheets, financial instruments</t>
        </is>
      </c>
      <c r="B79" s="6" t="n">
        <v>0</v>
      </c>
      <c r="C79" s="6" t="n">
        <v>0</v>
      </c>
    </row>
    <row r="80">
      <c r="A80" s="4" t="inlineStr">
        <is>
          <t>Derivative liabilities, under master netting arrangements, amounts not offset in our consolidated balance sheets, collateral</t>
        </is>
      </c>
      <c r="B80" s="6" t="n">
        <v>1000000</v>
      </c>
      <c r="C80" s="6" t="n">
        <v>3000000</v>
      </c>
    </row>
    <row r="81">
      <c r="A81" s="4" t="inlineStr">
        <is>
          <t>Derivative liabilities, net amount</t>
        </is>
      </c>
      <c r="B81" s="6" t="n">
        <v>0</v>
      </c>
      <c r="C81" s="6" t="n">
        <v>0</v>
      </c>
    </row>
    <row r="82">
      <c r="A82" s="4" t="inlineStr">
        <is>
          <t>Cash and Cash Equivalent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Securities purchased under agreements to resell</t>
        </is>
      </c>
      <c r="B84" s="6" t="n">
        <v>25400000000</v>
      </c>
      <c r="C84" s="6" t="n">
        <v>21800000000</v>
      </c>
    </row>
    <row r="85">
      <c r="A85" s="4" t="inlineStr">
        <is>
          <t>Restricted Cash and Cash Equivalent</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Securities purchased under agreements to resell</t>
        </is>
      </c>
      <c r="B87" s="7" t="n">
        <v>14900000000</v>
      </c>
      <c r="C87" s="7" t="n">
        <v>129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 Recurring Changes in Fair Value (Details) - USD ($) $ in Million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Available-for-sale securities</t>
        </is>
      </c>
      <c r="B4" s="7" t="n">
        <v>469</v>
      </c>
      <c r="C4" s="7" t="n">
        <v>564</v>
      </c>
    </row>
    <row r="5">
      <c r="A5" s="4" t="inlineStr">
        <is>
          <t>Total multifamily mortgage loans held for investment, at amortized cost</t>
        </is>
      </c>
      <c r="B5" s="7" t="n">
        <v>3744</v>
      </c>
      <c r="C5" s="7" t="n">
        <v>3315</v>
      </c>
    </row>
    <row r="6">
      <c r="A6" s="4" t="inlineStr">
        <is>
          <t>Derivative Asset Statement Of Financial Position Extensible Enumeration Not Disclosed Flag</t>
        </is>
      </c>
      <c r="B6" s="4" t="inlineStr">
        <is>
          <t>Derivative assets</t>
        </is>
      </c>
      <c r="C6" s="4" t="inlineStr">
        <is>
          <t>Derivative assets</t>
        </is>
      </c>
    </row>
    <row r="7">
      <c r="A7" s="4" t="inlineStr">
        <is>
          <t>Derivative assets at fair value</t>
        </is>
      </c>
      <c r="B7" s="7" t="n">
        <v>179</v>
      </c>
      <c r="C7" s="7" t="n">
        <v>202</v>
      </c>
    </row>
    <row r="8">
      <c r="A8" s="4" t="inlineStr">
        <is>
          <t>Derivative asset, gross amount offset</t>
        </is>
      </c>
      <c r="B8" s="7" t="n">
        <v>-362</v>
      </c>
      <c r="C8" s="7" t="n">
        <v>-283</v>
      </c>
    </row>
    <row r="9">
      <c r="A9" s="3" t="inlineStr">
        <is>
          <t>Liabilities:</t>
        </is>
      </c>
      <c r="B9" s="4" t="inlineStr">
        <is>
          <t xml:space="preserve"> </t>
        </is>
      </c>
      <c r="C9" s="4" t="inlineStr">
        <is>
          <t xml:space="preserve"> </t>
        </is>
      </c>
    </row>
    <row r="10">
      <c r="A10" s="4" t="inlineStr">
        <is>
          <t>Derivative Liability Statement Of Financial Position Extensible Enumeration Not Disclosed Flag</t>
        </is>
      </c>
      <c r="B10" s="4" t="inlineStr">
        <is>
          <t>Derivative liabilities</t>
        </is>
      </c>
      <c r="C10" s="4" t="inlineStr">
        <is>
          <t>Derivative liabilities</t>
        </is>
      </c>
    </row>
    <row r="11">
      <c r="A11" s="4" t="inlineStr">
        <is>
          <t>Derivative liabilities at fair value</t>
        </is>
      </c>
      <c r="B11" s="7" t="n">
        <v>154</v>
      </c>
      <c r="C11" s="7" t="n">
        <v>140</v>
      </c>
    </row>
    <row r="12">
      <c r="A12" s="4" t="inlineStr">
        <is>
          <t>Fannie Ma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ong-term debt</t>
        </is>
      </c>
      <c r="B14" s="6" t="n">
        <v>385</v>
      </c>
      <c r="C14" s="6" t="n">
        <v>761</v>
      </c>
    </row>
    <row r="15">
      <c r="A15" s="4" t="inlineStr">
        <is>
          <t>Consolidated Trus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ong-term debt</t>
        </is>
      </c>
      <c r="B17" s="6" t="n">
        <v>13292</v>
      </c>
      <c r="C17" s="6" t="n">
        <v>14343</v>
      </c>
    </row>
    <row r="18">
      <c r="A18" s="4" t="inlineStr">
        <is>
          <t>Quoted Prices in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rading securities</t>
        </is>
      </c>
      <c r="B20" s="6" t="n">
        <v>77610</v>
      </c>
      <c r="C20" s="6" t="n">
        <v>47764</v>
      </c>
    </row>
    <row r="21">
      <c r="A21" s="4" t="inlineStr">
        <is>
          <t>Available-for-sale securities</t>
        </is>
      </c>
      <c r="B21" s="6" t="n">
        <v>0</v>
      </c>
      <c r="C21" s="6" t="n">
        <v>0</v>
      </c>
    </row>
    <row r="22">
      <c r="A22" s="4" t="inlineStr">
        <is>
          <t>Total multifamily mortgage loans held for investment, at amortized cost</t>
        </is>
      </c>
      <c r="B22" s="6" t="n">
        <v>0</v>
      </c>
      <c r="C22" s="6" t="n">
        <v>0</v>
      </c>
    </row>
    <row r="23">
      <c r="A23" s="4" t="inlineStr">
        <is>
          <t>Derivative assets at fair value</t>
        </is>
      </c>
      <c r="B23" s="6" t="n">
        <v>0</v>
      </c>
      <c r="C23" s="6" t="n">
        <v>0</v>
      </c>
    </row>
    <row r="24">
      <c r="A24" s="4" t="inlineStr">
        <is>
          <t>Total assets at fair value</t>
        </is>
      </c>
      <c r="B24" s="6" t="n">
        <v>116146</v>
      </c>
      <c r="C24" s="6" t="n">
        <v>81745</v>
      </c>
    </row>
    <row r="25">
      <c r="A25" s="3" t="inlineStr">
        <is>
          <t>Liabilities:</t>
        </is>
      </c>
      <c r="B25" s="4" t="inlineStr">
        <is>
          <t xml:space="preserve"> </t>
        </is>
      </c>
      <c r="C25" s="4" t="inlineStr">
        <is>
          <t xml:space="preserve"> </t>
        </is>
      </c>
    </row>
    <row r="26">
      <c r="A26" s="4" t="inlineStr">
        <is>
          <t>Derivative liabilities at fair value</t>
        </is>
      </c>
      <c r="B26" s="6" t="n">
        <v>0</v>
      </c>
      <c r="C26" s="6" t="n">
        <v>0</v>
      </c>
    </row>
    <row r="27">
      <c r="A27" s="4" t="inlineStr">
        <is>
          <t>Total financial liabilities</t>
        </is>
      </c>
      <c r="B27" s="6" t="n">
        <v>0</v>
      </c>
      <c r="C27" s="6" t="n">
        <v>0</v>
      </c>
    </row>
    <row r="28">
      <c r="A28" s="4" t="inlineStr">
        <is>
          <t>Quoted Prices in Active Markets for Identical Assets (Level 1) | Fannie Ma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ong-term debt</t>
        </is>
      </c>
      <c r="B30" s="6" t="n">
        <v>0</v>
      </c>
      <c r="C30" s="6" t="n">
        <v>0</v>
      </c>
    </row>
    <row r="31">
      <c r="A31" s="4" t="inlineStr">
        <is>
          <t>Quoted Prices in Active Markets for Identical Assets (Level 1) | Consolidated Trus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ong-term debt</t>
        </is>
      </c>
      <c r="B33" s="6" t="n">
        <v>0</v>
      </c>
      <c r="C33" s="6" t="n">
        <v>0</v>
      </c>
    </row>
    <row r="34">
      <c r="A34" s="4" t="inlineStr">
        <is>
          <t>Significant Other Observabl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ing securities</t>
        </is>
      </c>
      <c r="B36" s="6" t="n">
        <v>1090</v>
      </c>
      <c r="C36" s="6" t="n">
        <v>4762</v>
      </c>
    </row>
    <row r="37">
      <c r="A37" s="4" t="inlineStr">
        <is>
          <t>Available-for-sale securities</t>
        </is>
      </c>
      <c r="B37" s="6" t="n">
        <v>42</v>
      </c>
      <c r="C37" s="6" t="n">
        <v>50</v>
      </c>
    </row>
    <row r="38">
      <c r="A38" s="4" t="inlineStr">
        <is>
          <t>Total multifamily mortgage loans held for investment, at amortized cost</t>
        </is>
      </c>
      <c r="B38" s="6" t="n">
        <v>3496803</v>
      </c>
      <c r="C38" s="6" t="n">
        <v>3571555</v>
      </c>
    </row>
    <row r="39">
      <c r="A39" s="4" t="inlineStr">
        <is>
          <t>Derivative assets at fair value</t>
        </is>
      </c>
      <c r="B39" s="6" t="n">
        <v>487</v>
      </c>
      <c r="C39" s="6" t="n">
        <v>395</v>
      </c>
    </row>
    <row r="40">
      <c r="A40" s="4" t="inlineStr">
        <is>
          <t>Total assets at fair value</t>
        </is>
      </c>
      <c r="B40" s="6" t="n">
        <v>3556627</v>
      </c>
      <c r="C40" s="6" t="n">
        <v>3643669</v>
      </c>
    </row>
    <row r="41">
      <c r="A41" s="3" t="inlineStr">
        <is>
          <t>Liabilities:</t>
        </is>
      </c>
      <c r="B41" s="4" t="inlineStr">
        <is>
          <t xml:space="preserve"> </t>
        </is>
      </c>
      <c r="C41" s="4" t="inlineStr">
        <is>
          <t xml:space="preserve"> </t>
        </is>
      </c>
    </row>
    <row r="42">
      <c r="A42" s="4" t="inlineStr">
        <is>
          <t>Derivative liabilities at fair value</t>
        </is>
      </c>
      <c r="B42" s="6" t="n">
        <v>2506</v>
      </c>
      <c r="C42" s="6" t="n">
        <v>3327</v>
      </c>
    </row>
    <row r="43">
      <c r="A43" s="4" t="inlineStr">
        <is>
          <t>Total financial liabilities</t>
        </is>
      </c>
      <c r="B43" s="6" t="n">
        <v>3700088</v>
      </c>
      <c r="C43" s="6" t="n">
        <v>3760502</v>
      </c>
    </row>
    <row r="44">
      <c r="A44" s="4" t="inlineStr">
        <is>
          <t>Significant Other Observable Inputs (Level 2) | Fannie Mae</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ong-term debt</t>
        </is>
      </c>
      <c r="B46" s="6" t="n">
        <v>129152</v>
      </c>
      <c r="C46" s="6" t="n">
        <v>106701</v>
      </c>
    </row>
    <row r="47">
      <c r="A47" s="4" t="inlineStr">
        <is>
          <t>Significant Other Observable Inputs (Level 2) | Consolidated Trust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Long-term debt</t>
        </is>
      </c>
      <c r="B49" s="6" t="n">
        <v>3557237</v>
      </c>
      <c r="C49" s="6" t="n">
        <v>3633157</v>
      </c>
    </row>
    <row r="50">
      <c r="A50" s="4" t="inlineStr">
        <is>
          <t>Significant Unobservable Inputs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rading securities</t>
        </is>
      </c>
      <c r="B52" s="6" t="n">
        <v>28</v>
      </c>
      <c r="C52" s="6" t="n">
        <v>26</v>
      </c>
    </row>
    <row r="53">
      <c r="A53" s="4" t="inlineStr">
        <is>
          <t>Available-for-sale securities</t>
        </is>
      </c>
      <c r="B53" s="6" t="n">
        <v>427</v>
      </c>
      <c r="C53" s="6" t="n">
        <v>514</v>
      </c>
    </row>
    <row r="54">
      <c r="A54" s="4" t="inlineStr">
        <is>
          <t>Total multifamily mortgage loans held for investment, at amortized cost</t>
        </is>
      </c>
      <c r="B54" s="6" t="n">
        <v>127763</v>
      </c>
      <c r="C54" s="6" t="n">
        <v>130022</v>
      </c>
    </row>
    <row r="55">
      <c r="A55" s="4" t="inlineStr">
        <is>
          <t>Derivative assets at fair value</t>
        </is>
      </c>
      <c r="B55" s="6" t="n">
        <v>54</v>
      </c>
      <c r="C55" s="6" t="n">
        <v>90</v>
      </c>
    </row>
    <row r="56">
      <c r="A56" s="4" t="inlineStr">
        <is>
          <t>Total assets at fair value</t>
        </is>
      </c>
      <c r="B56" s="6" t="n">
        <v>128690</v>
      </c>
      <c r="C56" s="6" t="n">
        <v>133003</v>
      </c>
    </row>
    <row r="57">
      <c r="A57" s="3" t="inlineStr">
        <is>
          <t>Liabilities:</t>
        </is>
      </c>
      <c r="B57" s="4" t="inlineStr">
        <is>
          <t xml:space="preserve"> </t>
        </is>
      </c>
      <c r="C57" s="4" t="inlineStr">
        <is>
          <t xml:space="preserve"> </t>
        </is>
      </c>
    </row>
    <row r="58">
      <c r="A58" s="4" t="inlineStr">
        <is>
          <t>Derivative liabilities at fair value</t>
        </is>
      </c>
      <c r="B58" s="6" t="n">
        <v>15</v>
      </c>
      <c r="C58" s="6" t="n">
        <v>13</v>
      </c>
    </row>
    <row r="59">
      <c r="A59" s="4" t="inlineStr">
        <is>
          <t>Total financial liabilities</t>
        </is>
      </c>
      <c r="B59" s="6" t="n">
        <v>916</v>
      </c>
      <c r="C59" s="6" t="n">
        <v>976</v>
      </c>
    </row>
    <row r="60">
      <c r="A60" s="4" t="inlineStr">
        <is>
          <t>Significant Unobservable Inputs (Level 3) | Fannie Mae</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ong-term debt</t>
        </is>
      </c>
      <c r="B62" s="6" t="n">
        <v>567</v>
      </c>
      <c r="C62" s="6" t="n">
        <v>605</v>
      </c>
    </row>
    <row r="63">
      <c r="A63" s="4" t="inlineStr">
        <is>
          <t>Significant Unobservable Inputs (Level 3) | Consolidated Trust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Long-term debt</t>
        </is>
      </c>
      <c r="B65" s="6" t="n">
        <v>274</v>
      </c>
      <c r="C65" s="6" t="n">
        <v>293</v>
      </c>
    </row>
    <row r="66">
      <c r="A66" s="4" t="inlineStr">
        <is>
          <t>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rading securities</t>
        </is>
      </c>
      <c r="B68" s="6" t="n">
        <v>78728</v>
      </c>
      <c r="C68" s="6" t="n">
        <v>52552</v>
      </c>
    </row>
    <row r="69">
      <c r="A69" s="4" t="inlineStr">
        <is>
          <t>Available-for-sale securities</t>
        </is>
      </c>
      <c r="B69" s="6" t="n">
        <v>469</v>
      </c>
      <c r="C69" s="6" t="n">
        <v>564</v>
      </c>
    </row>
    <row r="70">
      <c r="A70" s="4" t="inlineStr">
        <is>
          <t>Total multifamily mortgage loans held for investment, at amortized cost</t>
        </is>
      </c>
      <c r="B70" s="6" t="n">
        <v>3744</v>
      </c>
      <c r="C70" s="6" t="n">
        <v>3315</v>
      </c>
    </row>
    <row r="71">
      <c r="A71" s="4" t="inlineStr">
        <is>
          <t>Derivative assets at fair value</t>
        </is>
      </c>
      <c r="B71" s="6" t="n">
        <v>179</v>
      </c>
      <c r="C71" s="6" t="n">
        <v>202</v>
      </c>
    </row>
    <row r="72">
      <c r="A72" s="4" t="inlineStr">
        <is>
          <t>Derivative asset, gross amount offset</t>
        </is>
      </c>
      <c r="B72" s="6" t="n">
        <v>-362</v>
      </c>
      <c r="C72" s="6" t="n">
        <v>-283</v>
      </c>
    </row>
    <row r="73">
      <c r="A73" s="4" t="inlineStr">
        <is>
          <t>Total assets at fair value</t>
        </is>
      </c>
      <c r="B73" s="6" t="n">
        <v>83120</v>
      </c>
      <c r="C73" s="6" t="n">
        <v>56633</v>
      </c>
    </row>
    <row r="74">
      <c r="A74" s="3" t="inlineStr">
        <is>
          <t>Liabilities:</t>
        </is>
      </c>
      <c r="B74" s="4" t="inlineStr">
        <is>
          <t xml:space="preserve"> </t>
        </is>
      </c>
      <c r="C74" s="4" t="inlineStr">
        <is>
          <t xml:space="preserve"> </t>
        </is>
      </c>
    </row>
    <row r="75">
      <c r="A75" s="4" t="inlineStr">
        <is>
          <t>Long-term debt</t>
        </is>
      </c>
      <c r="B75" s="6" t="n">
        <v>13677</v>
      </c>
      <c r="C75" s="6" t="n">
        <v>15104</v>
      </c>
    </row>
    <row r="76">
      <c r="A76" s="4" t="inlineStr">
        <is>
          <t>Derivative liabilities at fair value</t>
        </is>
      </c>
      <c r="B76" s="6" t="n">
        <v>154</v>
      </c>
      <c r="C76" s="6" t="n">
        <v>140</v>
      </c>
    </row>
    <row r="77">
      <c r="A77" s="4" t="inlineStr">
        <is>
          <t>Derivative liabilities, gross amount offset</t>
        </is>
      </c>
      <c r="B77" s="6" t="n">
        <v>-2367</v>
      </c>
      <c r="C77" s="6" t="n">
        <v>-3200</v>
      </c>
    </row>
    <row r="78">
      <c r="A78" s="4" t="inlineStr">
        <is>
          <t>Total financial liabilities</t>
        </is>
      </c>
      <c r="B78" s="6" t="n">
        <v>13831</v>
      </c>
      <c r="C78" s="6" t="n">
        <v>15244</v>
      </c>
    </row>
    <row r="79">
      <c r="A79" s="4" t="inlineStr">
        <is>
          <t>Recurring | Mortgage-relat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rading securities</t>
        </is>
      </c>
      <c r="B81" s="6" t="n">
        <v>1098</v>
      </c>
      <c r="C81" s="6" t="n">
        <v>4770</v>
      </c>
    </row>
    <row r="82">
      <c r="A82" s="4" t="inlineStr">
        <is>
          <t>Recurring | Non-mortgage-relat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rading securities</t>
        </is>
      </c>
      <c r="B84" s="6" t="n">
        <v>77630</v>
      </c>
      <c r="C84" s="6" t="n">
        <v>47782</v>
      </c>
    </row>
    <row r="85">
      <c r="A85" s="4" t="inlineStr">
        <is>
          <t>Recurring | Agency</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vailable-for-sale securities</t>
        </is>
      </c>
      <c r="B87" s="6" t="n">
        <v>339</v>
      </c>
      <c r="C87" s="6" t="n">
        <v>377</v>
      </c>
    </row>
    <row r="88">
      <c r="A88" s="4" t="inlineStr">
        <is>
          <t>Recurring | Oth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vailable-for-sale securities</t>
        </is>
      </c>
      <c r="B90" s="6" t="n">
        <v>130</v>
      </c>
      <c r="C90" s="6" t="n">
        <v>187</v>
      </c>
    </row>
    <row r="91">
      <c r="A91" s="4" t="inlineStr">
        <is>
          <t>Recurring | Fannie Mae</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Long-term debt</t>
        </is>
      </c>
      <c r="B93" s="6" t="n">
        <v>385</v>
      </c>
      <c r="C93" s="6" t="n">
        <v>761</v>
      </c>
    </row>
    <row r="94">
      <c r="A94" s="4" t="inlineStr">
        <is>
          <t>Recurring | Consolidated Trusts</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Long-term debt</t>
        </is>
      </c>
      <c r="B96" s="6" t="n">
        <v>13292</v>
      </c>
      <c r="C96" s="6" t="n">
        <v>14343</v>
      </c>
    </row>
    <row r="97">
      <c r="A97" s="4" t="inlineStr">
        <is>
          <t>Recurring | Quoted Prices in Active Markets for Identical Assets (Level 1)</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rading securities</t>
        </is>
      </c>
      <c r="B99" s="6" t="n">
        <v>77610</v>
      </c>
      <c r="C99" s="6" t="n">
        <v>47764</v>
      </c>
    </row>
    <row r="100">
      <c r="A100" s="4" t="inlineStr">
        <is>
          <t>Available-for-sale securities</t>
        </is>
      </c>
      <c r="B100" s="6" t="n">
        <v>0</v>
      </c>
      <c r="C100" s="6" t="n">
        <v>0</v>
      </c>
    </row>
    <row r="101">
      <c r="A101" s="4" t="inlineStr">
        <is>
          <t>Total multifamily mortgage loans held for investment, at amortized cost</t>
        </is>
      </c>
      <c r="B101" s="6" t="n">
        <v>0</v>
      </c>
      <c r="C101" s="6" t="n">
        <v>0</v>
      </c>
    </row>
    <row r="102">
      <c r="A102" s="4" t="inlineStr">
        <is>
          <t>Derivative assets at fair value</t>
        </is>
      </c>
      <c r="B102" s="6" t="n">
        <v>0</v>
      </c>
      <c r="C102" s="6" t="n">
        <v>0</v>
      </c>
    </row>
    <row r="103">
      <c r="A103" s="4" t="inlineStr">
        <is>
          <t>Total assets at fair value</t>
        </is>
      </c>
      <c r="B103" s="6" t="n">
        <v>77610</v>
      </c>
      <c r="C103" s="6" t="n">
        <v>47764</v>
      </c>
    </row>
    <row r="104">
      <c r="A104" s="3" t="inlineStr">
        <is>
          <t>Liabilities:</t>
        </is>
      </c>
      <c r="B104" s="4" t="inlineStr">
        <is>
          <t xml:space="preserve"> </t>
        </is>
      </c>
      <c r="C104" s="4" t="inlineStr">
        <is>
          <t xml:space="preserve"> </t>
        </is>
      </c>
    </row>
    <row r="105">
      <c r="A105" s="4" t="inlineStr">
        <is>
          <t>Long-term debt</t>
        </is>
      </c>
      <c r="B105" s="6" t="n">
        <v>0</v>
      </c>
      <c r="C105" s="6" t="n">
        <v>0</v>
      </c>
    </row>
    <row r="106">
      <c r="A106" s="4" t="inlineStr">
        <is>
          <t>Derivative liabilities at fair value</t>
        </is>
      </c>
      <c r="B106" s="6" t="n">
        <v>0</v>
      </c>
      <c r="C106" s="6" t="n">
        <v>0</v>
      </c>
    </row>
    <row r="107">
      <c r="A107" s="4" t="inlineStr">
        <is>
          <t>Total financial liabilities</t>
        </is>
      </c>
      <c r="B107" s="6" t="n">
        <v>0</v>
      </c>
      <c r="C107" s="6" t="n">
        <v>0</v>
      </c>
    </row>
    <row r="108">
      <c r="A108" s="4" t="inlineStr">
        <is>
          <t>Recurring | Quoted Prices in Active Markets for Identical Assets (Level 1) | Mortgage-relat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rading securities</t>
        </is>
      </c>
      <c r="B110" s="6" t="n">
        <v>0</v>
      </c>
      <c r="C110" s="6" t="n">
        <v>0</v>
      </c>
    </row>
    <row r="111">
      <c r="A111" s="4" t="inlineStr">
        <is>
          <t>Recurring | Quoted Prices in Active Markets for Identical Assets (Level 1) | Non-mortgage-related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rading securities</t>
        </is>
      </c>
      <c r="B113" s="6" t="n">
        <v>77610</v>
      </c>
      <c r="C113" s="6" t="n">
        <v>47764</v>
      </c>
    </row>
    <row r="114">
      <c r="A114" s="4" t="inlineStr">
        <is>
          <t>Recurring | Quoted Prices in Active Markets for Identical Assets (Level 1) | Agency</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vailable-for-sale securities</t>
        </is>
      </c>
      <c r="B116" s="6" t="n">
        <v>0</v>
      </c>
      <c r="C116" s="6" t="n">
        <v>0</v>
      </c>
    </row>
    <row r="117">
      <c r="A117" s="4" t="inlineStr">
        <is>
          <t>Recurring | Quoted Prices in Active Markets for Identical Assets (Level 1) | Oth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vailable-for-sale securities</t>
        </is>
      </c>
      <c r="B119" s="6" t="n">
        <v>0</v>
      </c>
      <c r="C119" s="6" t="n">
        <v>0</v>
      </c>
    </row>
    <row r="120">
      <c r="A120" s="4" t="inlineStr">
        <is>
          <t>Recurring | Quoted Prices in Active Markets for Identical Assets (Level 1) | Fannie Mae</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Long-term debt</t>
        </is>
      </c>
      <c r="B122" s="6" t="n">
        <v>0</v>
      </c>
      <c r="C122" s="6" t="n">
        <v>0</v>
      </c>
    </row>
    <row r="123">
      <c r="A123" s="4" t="inlineStr">
        <is>
          <t>Recurring | Quoted Prices in Active Markets for Identical Assets (Level 1) | Consolidated Trusts</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Long-term debt</t>
        </is>
      </c>
      <c r="B125" s="6" t="n">
        <v>0</v>
      </c>
      <c r="C125" s="6" t="n">
        <v>0</v>
      </c>
    </row>
    <row r="126">
      <c r="A126" s="4" t="inlineStr">
        <is>
          <t>Recurring | Significant Other Observable Inputs (Level 2)</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rading securities</t>
        </is>
      </c>
      <c r="B128" s="6" t="n">
        <v>1090</v>
      </c>
      <c r="C128" s="6" t="n">
        <v>4762</v>
      </c>
    </row>
    <row r="129">
      <c r="A129" s="4" t="inlineStr">
        <is>
          <t>Available-for-sale securities</t>
        </is>
      </c>
      <c r="B129" s="6" t="n">
        <v>42</v>
      </c>
      <c r="C129" s="6" t="n">
        <v>50</v>
      </c>
    </row>
    <row r="130">
      <c r="A130" s="4" t="inlineStr">
        <is>
          <t>Total multifamily mortgage loans held for investment, at amortized cost</t>
        </is>
      </c>
      <c r="B130" s="6" t="n">
        <v>3345</v>
      </c>
      <c r="C130" s="6" t="n">
        <v>2838</v>
      </c>
    </row>
    <row r="131">
      <c r="A131" s="4" t="inlineStr">
        <is>
          <t>Derivative assets at fair value</t>
        </is>
      </c>
      <c r="B131" s="6" t="n">
        <v>487</v>
      </c>
      <c r="C131" s="6" t="n">
        <v>395</v>
      </c>
    </row>
    <row r="132">
      <c r="A132" s="4" t="inlineStr">
        <is>
          <t>Total assets at fair value</t>
        </is>
      </c>
      <c r="B132" s="6" t="n">
        <v>4964</v>
      </c>
      <c r="C132" s="6" t="n">
        <v>8045</v>
      </c>
    </row>
    <row r="133">
      <c r="A133" s="3" t="inlineStr">
        <is>
          <t>Liabilities:</t>
        </is>
      </c>
      <c r="B133" s="4" t="inlineStr">
        <is>
          <t xml:space="preserve"> </t>
        </is>
      </c>
      <c r="C133" s="4" t="inlineStr">
        <is>
          <t xml:space="preserve"> </t>
        </is>
      </c>
    </row>
    <row r="134">
      <c r="A134" s="4" t="inlineStr">
        <is>
          <t>Long-term debt</t>
        </is>
      </c>
      <c r="B134" s="6" t="n">
        <v>13324</v>
      </c>
      <c r="C134" s="6" t="n">
        <v>14719</v>
      </c>
    </row>
    <row r="135">
      <c r="A135" s="4" t="inlineStr">
        <is>
          <t>Derivative liabilities at fair value</t>
        </is>
      </c>
      <c r="B135" s="6" t="n">
        <v>2506</v>
      </c>
      <c r="C135" s="6" t="n">
        <v>3327</v>
      </c>
    </row>
    <row r="136">
      <c r="A136" s="4" t="inlineStr">
        <is>
          <t>Total financial liabilities</t>
        </is>
      </c>
      <c r="B136" s="6" t="n">
        <v>15830</v>
      </c>
      <c r="C136" s="6" t="n">
        <v>18046</v>
      </c>
    </row>
    <row r="137">
      <c r="A137" s="4" t="inlineStr">
        <is>
          <t>Recurring | Significant Other Observable Inputs (Level 2) | Mortgage-relat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rading securities</t>
        </is>
      </c>
      <c r="B139" s="6" t="n">
        <v>1070</v>
      </c>
      <c r="C139" s="6" t="n">
        <v>4744</v>
      </c>
    </row>
    <row r="140">
      <c r="A140" s="4" t="inlineStr">
        <is>
          <t>Recurring | Significant Other Observable Inputs (Level 2) | Non-mortgage-related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rading securities</t>
        </is>
      </c>
      <c r="B142" s="6" t="n">
        <v>20</v>
      </c>
      <c r="C142" s="6" t="n">
        <v>18</v>
      </c>
    </row>
    <row r="143">
      <c r="A143" s="4" t="inlineStr">
        <is>
          <t>Recurring | Significant Other Observable Inputs (Level 2) | Agency</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vailable-for-sale securities</t>
        </is>
      </c>
      <c r="B145" s="6" t="n">
        <v>38</v>
      </c>
      <c r="C145" s="6" t="n">
        <v>46</v>
      </c>
    </row>
    <row r="146">
      <c r="A146" s="4" t="inlineStr">
        <is>
          <t>Recurring | Significant Other Observable Inputs (Level 2) | Other</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for-sale securities</t>
        </is>
      </c>
      <c r="B148" s="6" t="n">
        <v>4</v>
      </c>
      <c r="C148" s="6" t="n">
        <v>4</v>
      </c>
    </row>
    <row r="149">
      <c r="A149" s="4" t="inlineStr">
        <is>
          <t>Recurring | Significant Other Observable Inputs (Level 2) | Fannie Mae</t>
        </is>
      </c>
      <c r="B149" s="4" t="inlineStr">
        <is>
          <t xml:space="preserve"> </t>
        </is>
      </c>
      <c r="C149" s="4" t="inlineStr">
        <is>
          <t xml:space="preserve"> </t>
        </is>
      </c>
    </row>
    <row r="150">
      <c r="A150" s="3" t="inlineStr">
        <is>
          <t>Liabilities:</t>
        </is>
      </c>
      <c r="B150" s="4" t="inlineStr">
        <is>
          <t xml:space="preserve"> </t>
        </is>
      </c>
      <c r="C150" s="4" t="inlineStr">
        <is>
          <t xml:space="preserve"> </t>
        </is>
      </c>
    </row>
    <row r="151">
      <c r="A151" s="4" t="inlineStr">
        <is>
          <t>Long-term debt</t>
        </is>
      </c>
      <c r="B151" s="6" t="n">
        <v>136</v>
      </c>
      <c r="C151" s="6" t="n">
        <v>493</v>
      </c>
    </row>
    <row r="152">
      <c r="A152" s="4" t="inlineStr">
        <is>
          <t>Recurring | Significant Other Observable Inputs (Level 2) | Consolidated Trusts</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Long-term debt</t>
        </is>
      </c>
      <c r="B154" s="6" t="n">
        <v>13188</v>
      </c>
      <c r="C154" s="6" t="n">
        <v>14226</v>
      </c>
    </row>
    <row r="155">
      <c r="A155" s="4" t="inlineStr">
        <is>
          <t>Recurring | Significant Unobservable Inputs (Level 3)</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Trading securities</t>
        </is>
      </c>
      <c r="B157" s="6" t="n">
        <v>28</v>
      </c>
      <c r="C157" s="6" t="n">
        <v>26</v>
      </c>
    </row>
    <row r="158">
      <c r="A158" s="4" t="inlineStr">
        <is>
          <t>Available-for-sale securities</t>
        </is>
      </c>
      <c r="B158" s="6" t="n">
        <v>427</v>
      </c>
      <c r="C158" s="6" t="n">
        <v>514</v>
      </c>
    </row>
    <row r="159">
      <c r="A159" s="4" t="inlineStr">
        <is>
          <t>Total multifamily mortgage loans held for investment, at amortized cost</t>
        </is>
      </c>
      <c r="B159" s="6" t="n">
        <v>399</v>
      </c>
      <c r="C159" s="6" t="n">
        <v>477</v>
      </c>
    </row>
    <row r="160">
      <c r="A160" s="4" t="inlineStr">
        <is>
          <t>Derivative assets at fair value</t>
        </is>
      </c>
      <c r="B160" s="6" t="n">
        <v>54</v>
      </c>
      <c r="C160" s="6" t="n">
        <v>90</v>
      </c>
    </row>
    <row r="161">
      <c r="A161" s="4" t="inlineStr">
        <is>
          <t>Total assets at fair value</t>
        </is>
      </c>
      <c r="B161" s="6" t="n">
        <v>908</v>
      </c>
      <c r="C161" s="6" t="n">
        <v>1107</v>
      </c>
    </row>
    <row r="162">
      <c r="A162" s="3" t="inlineStr">
        <is>
          <t>Liabilities:</t>
        </is>
      </c>
      <c r="B162" s="4" t="inlineStr">
        <is>
          <t xml:space="preserve"> </t>
        </is>
      </c>
      <c r="C162" s="4" t="inlineStr">
        <is>
          <t xml:space="preserve"> </t>
        </is>
      </c>
    </row>
    <row r="163">
      <c r="A163" s="4" t="inlineStr">
        <is>
          <t>Long-term debt</t>
        </is>
      </c>
      <c r="B163" s="6" t="n">
        <v>353</v>
      </c>
      <c r="C163" s="6" t="n">
        <v>385</v>
      </c>
    </row>
    <row r="164">
      <c r="A164" s="4" t="inlineStr">
        <is>
          <t>Derivative liabilities at fair value</t>
        </is>
      </c>
      <c r="B164" s="6" t="n">
        <v>15</v>
      </c>
      <c r="C164" s="6" t="n">
        <v>13</v>
      </c>
    </row>
    <row r="165">
      <c r="A165" s="4" t="inlineStr">
        <is>
          <t>Total financial liabilities</t>
        </is>
      </c>
      <c r="B165" s="6" t="n">
        <v>368</v>
      </c>
      <c r="C165" s="6" t="n">
        <v>398</v>
      </c>
    </row>
    <row r="166">
      <c r="A166" s="4" t="inlineStr">
        <is>
          <t>Recurring | Significant Unobservable Inputs (Level 3) | Mortgage-related securiti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Trading securities</t>
        </is>
      </c>
      <c r="B168" s="6" t="n">
        <v>28</v>
      </c>
      <c r="C168" s="6" t="n">
        <v>26</v>
      </c>
    </row>
    <row r="169">
      <c r="A169" s="4" t="inlineStr">
        <is>
          <t>Recurring | Significant Unobservable Inputs (Level 3) | Non-mortgage-related securiti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Trading securities</t>
        </is>
      </c>
      <c r="B171" s="6" t="n">
        <v>0</v>
      </c>
      <c r="C171" s="6" t="n">
        <v>0</v>
      </c>
    </row>
    <row r="172">
      <c r="A172" s="4" t="inlineStr">
        <is>
          <t>Recurring | Significant Unobservable Inputs (Level 3) | Agency</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Available-for-sale securities</t>
        </is>
      </c>
      <c r="B174" s="6" t="n">
        <v>301</v>
      </c>
      <c r="C174" s="6" t="n">
        <v>331</v>
      </c>
    </row>
    <row r="175">
      <c r="A175" s="4" t="inlineStr">
        <is>
          <t>Recurring | Significant Unobservable Inputs (Level 3) | Other</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vailable-for-sale securities</t>
        </is>
      </c>
      <c r="B177" s="6" t="n">
        <v>126</v>
      </c>
      <c r="C177" s="6" t="n">
        <v>183</v>
      </c>
    </row>
    <row r="178">
      <c r="A178" s="4" t="inlineStr">
        <is>
          <t>Recurring | Significant Unobservable Inputs (Level 3) | Fannie Mae</t>
        </is>
      </c>
      <c r="B178" s="4" t="inlineStr">
        <is>
          <t xml:space="preserve"> </t>
        </is>
      </c>
      <c r="C178" s="4" t="inlineStr">
        <is>
          <t xml:space="preserve"> </t>
        </is>
      </c>
    </row>
    <row r="179">
      <c r="A179" s="3" t="inlineStr">
        <is>
          <t>Liabilities:</t>
        </is>
      </c>
      <c r="B179" s="4" t="inlineStr">
        <is>
          <t xml:space="preserve"> </t>
        </is>
      </c>
      <c r="C179" s="4" t="inlineStr">
        <is>
          <t xml:space="preserve"> </t>
        </is>
      </c>
    </row>
    <row r="180">
      <c r="A180" s="4" t="inlineStr">
        <is>
          <t>Long-term debt</t>
        </is>
      </c>
      <c r="B180" s="6" t="n">
        <v>249</v>
      </c>
      <c r="C180" s="6" t="n">
        <v>268</v>
      </c>
    </row>
    <row r="181">
      <c r="A181" s="4" t="inlineStr">
        <is>
          <t>Recurring | Significant Unobservable Inputs (Level 3) | Consolidated Trusts</t>
        </is>
      </c>
      <c r="B181" s="4" t="inlineStr">
        <is>
          <t xml:space="preserve"> </t>
        </is>
      </c>
      <c r="C181" s="4" t="inlineStr">
        <is>
          <t xml:space="preserve"> </t>
        </is>
      </c>
    </row>
    <row r="182">
      <c r="A182" s="3" t="inlineStr">
        <is>
          <t>Liabilities:</t>
        </is>
      </c>
      <c r="B182" s="4" t="inlineStr">
        <is>
          <t xml:space="preserve"> </t>
        </is>
      </c>
      <c r="C182" s="4" t="inlineStr">
        <is>
          <t xml:space="preserve"> </t>
        </is>
      </c>
    </row>
    <row r="183">
      <c r="A183" s="4" t="inlineStr">
        <is>
          <t>Long-term debt</t>
        </is>
      </c>
      <c r="B183" s="7" t="n">
        <v>104</v>
      </c>
      <c r="C183" s="7" t="n">
        <v>1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Fannie Mae is a leading source of financing for residential mortgages in the United States. We are a government- sponsored, stockholder-owned corporation, chartered by Congress to provide liquidity and stability to the U.S. housing market and to promote access to mortgage credit. We primarily do this by buying residential mortgage loans that are originated by lenders. We place these loans into trusts and issue guaranteed mortgage-backed securities (“MBS”) that global investors buy from us. We do not originate mortgage loans or lend money directly to borrowers. We have two reportable business segments: Single-Family and Multifamily. The Single-Family business operates in the secondary mortgage market relating to loans secured by properties containing four or fewer residential dwelling units. The Multifamily business operates in the secondary mortgage market relating primarily to loans secured by properties containing five or more residential units. We describe the management reporting and allocation process used to generate our segment results in “ Note 11, Segment Reporting .” We have been under conservatorship with the Federal Housing Finance Agency (“FHFA”) acting as conservator since September 2008. See “ Note 2, Conservatorship, Senior Preferred Stock Purchase Agreement and Related Matters ,” for information on our conservatorship, the senior preferred stock purchase agreement, the impact of U.S. government support on our business, and related party relationships. Basis of Presentation The accompanying consolidated financial statements have been prepared in accordance with accounting principles generally accepted in the United States of America (“GAAP”). To conform to our current-period presentation, we have reclassified certain amounts reported in our prior period consolidated financial statements. 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 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an entity such as a variable interest entity (“VIE”) through arrangements that do not involve voting interests, such as control over the servicing of the collateral held by the VIE. Fannie Mae’s controlling interest generally arises from arrangements with VIEs. We consolidate VIEs when we have a controlling financial interest in the VIE and are therefore considered the primary beneficiary of the VIE. We are the primary beneficiary of a VIE when we have both the power to direct the activities of the VIE that most significantly impact its economic performance and exposure to losses or benefits of the VIE that could potentially be significant to the VIE. The primary beneficiary determination may change over time as our interest in the VIE changes. Therefore, we evaluate whether we are the primary beneficiary of VIEs in which we have variable interests at both inception and on an ongoing basis. Generally, the assets of our consolidated VIEs can be used only to settle obligations of the VIE, and the creditors of our consolidated VIEs do not have recourse to Fannie Mae, except when we provide a guarantee to the VIE. The measurement of assets and liabilities of VIEs that we consolidate depends on whether we are the transferor of assets into a VIE. When we are the transferor of assets into a VIE that we consolidate at the time of the transfer, we continue to recognize the assets and liabilities of the VIE at the amounts that they would have been recognized if we had not transferred the assets and no gain or loss is recognized. We are the transferor to the VIEs created during our portfolio securitizations; this execution occurs when we purchase loans from third-party sellers for cash and later deposit these loans into an MBS trust. The securities issued through a portfolio securitization are then sold to investors for cash. When we are not the transferor of assets into a VIE that we consolidate, we recognize the assets and liabilities of the VIE in our consolidated financial statements at fair value and a gain or loss for the difference between (1) the fair value of the consideration paid, fair value of noncontrolling interests and the reported amount of any previously held interests, and (2) the net amount of the fair value of the assets and liabilities recognized upon consolidation. However, for the VIEs established under our lender swap program, we do not recognize a gain or loss if the VIEs are consolidated at formation as there is no difference in the respective fair value of (1) and (2) above. We record gains or losses that are associated with the consolidation of VIEs as a component of “ Investment gains (losses), net ” in our consolidated statements of operations and comprehensive income . A lender swap transaction occurs when a mortgage lender delivers a pool of loans to us, which we immediately deposit into an MBS trust.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in “ Investment gains (losses), net ” in our consolidated statements of operations and comprehensive income. Transfers of Financial Assets We evaluate each transfer of financial assets to determine whether we have surrendered control and the transfer qualifies as a sale. If a transfer does not meet the criteria for sale treatment, the transferred assets remain in our consolidated balance sheets and we record a liability to the extent of any proceeds received in connection with the transfer. When a transfer that qualifies as a sale is completed, we derecognize all assets transferred and recognize all assets received and liabilities incurred at fair value. The difference between the carrying basis of the assets transferred and the fair value of the net proceeds from the sale is recorded as a component of “ Investment gains (losses), net ” in our consolidated statements of operations and comprehensive income. We retain interests from the transfer and sale of mortgage-related securities to unconsolidated single-class and multi-class portfolio securitization trusts. Retained interests are primarily derived from transfers associated with our portfolio securitizations in the form of Fannie Mae securities. We separately describe the subsequent accounting, as well as how we determine fair value, for our retained interests in the “ Investments in Securities ” section of this note. Cash Equivalents and Restricted Cash Short-term investments that have a maturity at the date of acquisition of three months or less and are readily convertible to known amounts of cash are generally considered cash equivalents. We also include securities purchased under agreements to resell on an overnight basis in “ Cash and cash equivalents ” in our consolidated balance sheets. We may pledge as collateral certain short-term investments classified as cash equivalents. “Restricted cash and cash equivalents” in our consolidated balance sheets primarily represents cash held in accounts that are for the benefit of MBS certificateholders (inclusive of amounts that have been advanced by us under the terms of our guaranty) that will be distributed to the MBS certificateholders on a future date in accordance with the terms of the MBS trust agreements. Fannie Mae, in its role as trustee, invests funds held by consolidated trusts directly in eligible short-term third-party investments, which may include investments in cash equivalents that are composed of overnight repurchase agreements and U.S. Treasuries that have a maturity at the date of acquisition of three months or less. The funds underlying these short-term investments are restricted per the MBS trust agreements. Cash may also be recognized as restricted cash for certain collateral arrangements for which we do not have the right to use the cash. Securities Purchased Under Agreements to Resell We enter into repurchase agreements that involve contemporaneous trades to purchase and sell securities. As the transferor has not relinquished control over the securities, these transactions are accounted for as secured financings and reported as securities purchased under agreements to resell in our consolidated balance sheets except for securities purchased under agreements to resell on an overnight basis, which are included in cash and cash equivalents in our consolidated balance sheets. We present cash flows from securities purchased under agreements to resell as investing activities in our consolidated statements of cash flows. These repurchase agreements may allow us to repledge all, or a portion, of the transferred collateral, and we may repledge such collateral periodically, although it is not typically our practice to repledge collateral that has been transferred to us. Investments in Securities We classify and account for our investments in securities as either trading or available-for-sale (“AFS”). Both trading and AFS securities are measured at fair value in our consolidated balance sheets and the related purchase discounts or premiums are amortized into interest income on a level-yield basis over the contractual term of the security. When securities are sold, we recognize realized gains (losses) on AFS securities using the specific identification method. Gains (losses) are classified in the consolidated statements of operations and comprehensive income as follows. Classification Trading AFS Unrealized gains (losses) Fair value gains (losses), net Other comprehensive income (loss) Realized gains (losses) Fair value gains (losses), net Investment gains (losses), net An AFS security is impaired if the fair value of the security is less than its amortized cost. The amount of impairment that represents credit loss is recorded in “ Benefit (provision) for credit losses ” in our consolidated statements of operations and comprehensive income. When we own Fannie Mae MBS issued by unconsolidated trusts, the asset is recorded in “ Investments in securities, at fair value ” in our consolidated balance sheets. We determine the fair value of Fannie Mae MBS based on observable market prices because most Fannie Mae MBS are actively traded. For any subsequent purchase or sale of Fannie Mae MBS issued by unconsolidated trusts, we continue to account for any outstanding recorded amounts associated with the guaranty transaction on the same basis of accounting. We do not derecognize any components of the guaranty assets, guaranty obligations, or any other outstanding recorded amounts associated with the guaranty transaction for the Fannie Mae MBS because our contractual obligation to the MBS trust remains in force until the trust is liquidated. Mortgage Loans Loans Held for Sale When we acquire mortgage loans that we intend to sell or securitize via trusts that will not be consolidated, we classify the loans as held for sale (“HFS”). We report the carrying value of HFS loans at the lower of cost or fair value. Any excess of an HFS loan’s cost over its fair value is recognized as a valuation allowance with the corresponding amount and subsequent changes in the valuation allowance recognized as “ Investment gains (losses), net ” in our consolidated statements of operations and comprehensive income. We recognize interest income on HFS loans on an accrual basis unless we determine that the ultimate collection of contractual principal or interest payments in full is not reasonably assured. Purchased premiums and discounts on HFS loans are deferred upon loan acquisition, included in the cost basis of the loan, and not am ortized. We determine any lower of cost or fair value adjustment on HFS loans at an individual loan level. In the presentation of our consolidated statements of cash flows, we present cash flows from loans classified as HFS at acquisition as operating activities. If a loan is initially classified as held for investment (“HFI”) and it is transferred to HFS, the principal cash flows and sales proceeds from such loans continue to be presented as investing activities in our consolidated statements of cash flows. Our accounting for transfers to HFS differs based upon the loan’s classification as either nonperforming or performing. Nonperforming loans include both seriously delinquent and reperforming loans. For both single-family and multifamily loans, reperforming loans are loans that were previously delinquent but are performing again because payments on the loan have become current with or without the use of a loan modification plan. Single-family seriously delinquent loans are loans that are 90 days or more past due or in the foreclosure process. Multifamily seriously delinquent loans are loans that are 60 days or more past due. All other loans are considered performing. For nonperforming loans transferred from HFI to HFS, based upon a change in our intent, we record the loans at the lower of cost or fair value on the date of transfer. When the fair value of the nonperforming loan is less than its amortized cost, we record a write-off against the allowance for loan losses in an amount equal to the excess of the amortized cost basis over the fair value of the loan. Any difference between the amount written off upon transfer and the recorded valuation allowance related to the transferred loan is recognized in “ Benefit (provision) for credit losses ” in our consolidated statements of operations and comprehensive income. For performing loans transferred from HFI to HFS, based upon a change in our intent, the allowance for loan losses previously recorded on the HFI mortgage loan is reversed through “ Benefit (provision) for credit losses ” at the time of transfer. The loan is transferred to HFS at its amortized cost basis and a valuation allowance is established to the extent that the amortized cost basis of the loan exceeds its fair value. The initial recognition of the valuation allowance and any subsequent changes are recorded as a gain or loss in “ Investment gains (losses), net .” Upon reclassification from HFS to HFI, we reverse the valuation allowance on the loan, if any, and establish an allowance for loan losses as needed. Loans Held for Investment When we acquire loans that we have the ability and the intent to hold for the foreseeable future or until maturity, we classify the loans as HFI. When we consolidate a securitization trust, we recognize the loans underlying the trust in our consolidated balance sheets. The trusts do not have the ability to sell loans and the use of such loans is limited exclusively to the settlement of obligations of the trusts. Therefore, loans acquired when we have the intent to securitize via consolidated trusts are generally classified as HFI in our consolidated balance sheets both prior to and subsequent to their securitization. In the presentation of our consolidated statements of cash flows, we present principal cash flows from loans classified as HFI as investing activities and interest cash flows as operating activities. We report the carrying value of HFI loans at the unpaid principal balance (“UPB”), net of unamortized premiums and discounts, other cost basis adjustments, and allowance for loan losses. We define the amortized cost of HFI loans as UPB and accrued interest receivable, net, including any unamortized premiums, discounts, and other cost basis adjustments. We present accrued interest receivable separately from the amortized cost of our HFI loans in our consolidated balance sheets. We recognize interest income on HFI loans on an accrual basis using the effective yield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Nonaccrual Loans We recognize interest income on an accrual basis except when we believe the collection of principal and interest in full is not reasonably assured . This generally occurs when a single-family loan is three or more months past due and a multifamily loan is two or more months past due according to its contractual terms. A loan is reported as past due if a full payment of principal and interest is not received within one month of its due date. When a loan is placed on nonaccrual status based on delinquency status, interest previously accrued but not collected on the loan is reversed through interest income. Cost basis adjustments on HFI loans are amortized into interest income over the contractual life of the loan using the effective interest method. Cost basis adjustments on the loan are not amortized into income while a loan is on nonaccrual status. We have elected not to measure an allowance for credit losses on accrued interest receivable balances as we have a nonaccrual policy to ensure the timely reversal of unpaid accrued interest. For single-family loans, we recognize any contractual interest payments received on the loan while on nonaccrual status as interest income on a cash basis. For multifamily loans, we account for interest income on a cost recovery basis and we apply any payment received while on nonaccrual status to reduce the amortized cost of the loan. Thus, we do not recognize any interest income on a multifamily loan placed on nonaccrual status until the amortized cost of the loan has been reduced to zero. A nonaccrual loan is returned to accrual status when the full collection of principal and interest is reasonably assured. We generally determine that the full collection of principal and interest is reasonably assured when the loan returns to current payment status. If a loan is restructured for a borrower experiencing financial difficulty, we require a performance period of up to 6 months before we return the loan to accrual status. Upon a loan’s return to accrual status, we resume the recognition of interest income on an accrual basis and the amortization of cost basis adjustments, if any, into interest income. If interest is capitalized pursuant to a restructuring, any capitalized interest that had not been previously recognized as interest income or that had been reversed through interest income when the loan was placed on nonaccrual status is recorded as a discount to the loan and amortized into interest income over the remaining contractual life of the loan. Allowance for Loan Losses Our allowance for loan losses is a valuation account that is deducted from the amortized cost basis of HFI loans to present the net amount expected to be collected on the loans. The allowance for loan losses reflects an estimate of expected credit losses on single-family and multifamily HFI loans held by Fannie Mae and by consolidated MBS trusts. Estimates of credit losses are based on expected cash flows derived from internal models that estimate loan performance under simulated ranges of economic environments. Our modeled loan performance is based on our historical experience of loans with similar risk characteristics, adjusted to reflect current conditions and reasonable and supportable forecasts. Our historical loss experience and our credit loss estimates capture the possibility of remote events that could result in credit losses on loans that are considered low risk. The allowance for loan losses does not consider benefits from freestanding credit enhancements, such as our Connecticut Avenue Securities ® (“CAS”) and Credit Insurance Risk Transfer™ (“CIRT™”) programs and multifamily Delegated Underwriting and Servicing (“DUS ® ”) lender risk-sharing arrangements, which are recorded in “ Other assets ” in our consolidated balance sheets. Changes to our estimate of expected credit losses, including changes due to the passage of time, are recorded through the “ Benefit (provision) for credit losses ” in our consolidated statements of operations and comprehensive income. When calculating our allowance for loan losses, we consider only our amortized cost in the loans at the balance sheet date. We record write-offs as a reduction to the allowance for loan losses when amounts are deemed uncollectible. When losses are confirmed through the receipt of assets in satisfaction of a loan, such as the underlying collateral upon foreclosure or cash upon completion of a short sale, we record a write-off in an amount equal to the excess of a loan’s amortized cost over fair value of assets received. We include expected recoveries of amounts previously written off and expected to be written off in determining our allowance for loan losses. We present foreclosed property in “ Other assets ” in our consolidated balance sheets. We held $1.7 billion and $1.8 billion of acquired property, net as of December 31, 2024 and December 31, 2023 , respectively. Single-Family Loans We estimate the amount expected to be collected on our single-family loans using a discounted cash flow approach. Our allowance for loan losses is calculated as the difference between the amortized cost basis of the loan and the present value of expected cash flows on the loan. Expected cash flows include payments from the borrower, net of fees retained by a third-party for servicing, contractually attached credit enhancements and proceeds from the sale of the underlying collateral, net of selling costs. When foreclosure of a single-family loan is probable, the allowance for loan losses is calculated as the difference between the amortized cost basis of the loan and the fair value of the collateral as of the reporting date, adjusted for the estimated costs to sell the property and the amount of expected recoveries from contractually attached credit enhancements or other proceeds we expect to receive. Expected cash flows are developed using internal models that capture market and loan characteristic inputs. Market inputs include information such as actual and forecasted home prices, interest rates, volatility and spreads, while loan characteristic inputs include information such as mark-to-market loan-to-value (“LTV”) ratios, delinquency status, geography and borrower FICO credit scores. The model assigns a probability to borrower events including contractual payment, loan payoff and default under various economic environments based on historical data, current conditions and reasonable and supportable forecasts. The two primary drivers of our forecasted economic environments are interest rates and home prices. Our model projects the range of possible interest rate scenarios over the life of the loan based on actual interest rates and observed option pricing volatility in the capital markets. For single-family home prices, we develop regional forecasts based on Metropolitan Statistical Area data using a multi-path simulation that captures home price projections over a five-year period, the period for which we can develop reasonable and supportable forecasts. After the five-year period, the home price forecast reverts to a historical long-term growth rate. Expected cash flows on the loan are discounted at the effective interest rate on the loan, adjusted for expected prepayments. We update the discount rate of the loan each reporting period to reflect changes in expected prepayments. Multifamily Loans Our allowance for loan losses on multifamily loans is calculated based on estimated probabilities of default and loss severities to derive expected loss ratios, which are then applied to the amortized cost basis of the loans. Our probabilities of default and severity are estimated using internal models based on historical loss experience of loans with similar risk characteristics that affect credit performance, such as debt service coverage ratio (“DSCR”), mark-to- market LTV ratio, collateral type, age, loan size, geography, prepayment penalty term and note type. Our models simulate a range of possible future economic scenarios, which are used to estimate probabilities of default and loss severities. Key inputs to our models include n et operating income and property values. These inputs are both projected based on Metropolitan Statistical Area data over the expected life of each loan. When foreclosure of a multifamily loan is probable, the allowance for loan losses is calculated as the difference between the amortized cost basis of the loan and the fair value of the collateral as of the reporting date, adjusted for the estimated costs to sell the property. Restructured Loans We may modify loans to borrowers experiencing financial difficulty as part of our loss mitigation activities and consider the effects of both actual and estimated restructurings in our estimate of expected credit losses. Loan restructurings are evaluated to determine whether they result in a new loan or a continuation of an existing loan. Loan restructurings are generally accounted for as a continuation of the existing loan when borrowers are experiencing financial difficulty as the terms of the restructured loans are typically not at market rates. Further, the allowance for loan losses does not measure the economic concession that is provided to the borrower because, when a discount rate is used to measure impairment, it is based on the loan’s restructured terms. For most restructurings that occurred prior to January 1, 2022, we continue to apply the troubled debt restructuring (“TDR”) accounting model. Under the TDR accounting model, we use the discount rate in effect prior to the restructuring to measure impairment on each loan, which results in the recognition of the economic concession granted to borrowers as part of the restructuring in the allowance for loan losses. As a result, the economic concession related to these loans will continue to be measured in our allowance for loan losses and may increase or decrease as we update our cash flow assumptions related to the loan’s expected life. Further, the component of the allowance for loan losses representing economic concessions will decrease as the borrower makes payments in accordance with the restructured terms of the loan and as the loan is sold, liquidated, or subsequently restructured. Advances to Lenders Advances to lenders represent our payments of cash in exchange for the receipt of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We individually negotiate early lender funding advances with our lenders. Early lender funding advances have terms up to 60 days and earn a short-term market rate of interest. We report cash outflows from advances to lenders as an investing activity in our consolidated statements of cash flows. Settlements of the advances to lenders, other than through lender repurchases of loans, are not collected in cash, but rather in the receipt of either loans or Fannie Mae MBS. Accordingly, this activity is reflected as non-cash supplemental information, which is disclosed in the “ Non-Cash Activities Related to Mortgage Loans ” table of “ Note 4, Mortgage Loans ” in the line item entitled “ Mortgage loans received by consolidated trusts to satisfy advances to lenders .” Income Taxes We recognize deferred tax assets and liabilities based on the differences in the book and tax bases of assets and liabilities. We measure deferred tax assets and liabilities using enacted tax rates that are applicable to the periods that the differences are expected to reverse. We adjust deferred tax assets and liabilities for the effects of changes in tax laws and rates in the period of enactment. We recognize investment and other tax credits through our effective tax rate calculation assuming that we will be able to realize the full benefit of the credits. We invest in Low-Income Housing Tax Credit (“LIHTC”) projects pursuant to Section 42 of the Internal Revenue Code, which generate both tax credits and net operating losses. We elect the proportional amortization method and amortize the cost of a LIHTC investment each reporting period in proportion to the tax credits and other tax benefits received. We recognize the resulting amortization as a component of the “ Provision for federal income taxes ” in our consolidated statements of operations and comprehensive income. We present deferred taxes net in our consolidated balance sheets. We reduce our deferred tax assets by an allowance if, based on the weight of available positive and negative evidence, it is more likely than not (a probability of greater than 50%) that we will not realize some portion, or all, of the deferred tax asset. 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 Our tax years 2021 through 2023 remain open to examination by the IRS. Derivative Instruments We recognize derivatives in a gain position in “ Other assets ” and derivatives in a loss position in “Other liabilities” in our consolidated balance sheets at their fair value on a trade date basis. Changes in fair value and interest accruals on derivatives not in qualifying fair value hedging relationships are recorded as “ Fair value gains (losses), net ” in our consolidated statements of operations and comprehensive income. We offset the carrying amounts of certain derivatives that are in gain positions and loss positions as well as cash collateral receivables and payables associated with derivative positions pursuant to the terms of enforceable master netting arrangements. We offset these amounts only when we have the legal right to offset under the contract and we have met all the offsetting conditions. For our over-the-counter (“OTC”) derivative positions, our master netting arrangements allow us to net derivative assets and liabilities with the same counterparty. For our cleared derivative contracts, our master netting arrangements allow us to net our exposure by clearing organization and by clearing member. We present cash flows from derivatives that do not contain financing elements and their related gains and losses as operating activities in our consolidated statements of cash flows. We evaluate financial instruments that we purchase or issue and other financial and non-financial contracts for embedded derivatives. To identify embedded derivatives that we must account for separately, we determine whether: (1) the economic characteristics of the embedded derivative are not clearly and closely related to the economic characteristics of the financial instrument or other contract (i.e., the host contract); (2) the financial instrument or other contract itself is not already measured at fair value with changes in fair value included in earnings; and (3) a separate instrument with the same terms as the embedded derivative would meet the definition of a derivative. If the embedded derivative meets all three of these conditions, we elect to carry the hybrid contract in its entirety at fair value with changes in fair value recorded in earnings. Fair Value Hedge Accounting To reduce earnings volatility related to changes in benchmark interest rates, we apply fair value hedge accounting to ce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Recurring Level 3 Rollforward (Details) - USD ($) $ in Millions</t>
        </is>
      </c>
      <c r="B1" s="2" t="inlineStr">
        <is>
          <t>12 Months Ended</t>
        </is>
      </c>
    </row>
    <row r="2">
      <c r="B2" s="2" t="inlineStr">
        <is>
          <t>Dec. 31, 2024</t>
        </is>
      </c>
      <c r="C2" s="2" t="inlineStr">
        <is>
          <t>Dec. 31, 2023</t>
        </is>
      </c>
      <c r="D2" s="2" t="inlineStr">
        <is>
          <t>Dec. 31, 2022</t>
        </is>
      </c>
    </row>
    <row r="3">
      <c r="A3" s="4" t="inlineStr">
        <is>
          <t>Available-for-Sale Securities</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7" t="n">
        <v>514</v>
      </c>
      <c r="C5" s="7" t="n">
        <v>634</v>
      </c>
      <c r="D5" s="7" t="n">
        <v>753</v>
      </c>
    </row>
    <row r="6">
      <c r="A6" s="4" t="inlineStr">
        <is>
          <t>Purchases</t>
        </is>
      </c>
      <c r="B6" s="6" t="n">
        <v>0</v>
      </c>
      <c r="C6" s="6" t="n">
        <v>0</v>
      </c>
      <c r="D6" s="6" t="n">
        <v>0</v>
      </c>
    </row>
    <row r="7">
      <c r="A7" s="4" t="inlineStr">
        <is>
          <t>Sales</t>
        </is>
      </c>
      <c r="B7" s="6" t="n">
        <v>0</v>
      </c>
      <c r="C7" s="6" t="n">
        <v>0</v>
      </c>
      <c r="D7" s="6" t="n">
        <v>0</v>
      </c>
    </row>
    <row r="8">
      <c r="A8" s="4" t="inlineStr">
        <is>
          <t>Issuances</t>
        </is>
      </c>
      <c r="B8" s="6" t="n">
        <v>0</v>
      </c>
      <c r="C8" s="6" t="n">
        <v>0</v>
      </c>
      <c r="D8" s="6" t="n">
        <v>0</v>
      </c>
    </row>
    <row r="9">
      <c r="A9" s="4" t="inlineStr">
        <is>
          <t>Settlements</t>
        </is>
      </c>
      <c r="B9" s="6" t="n">
        <v>-92</v>
      </c>
      <c r="C9" s="6" t="n">
        <v>-124</v>
      </c>
      <c r="D9" s="6" t="n">
        <v>-90</v>
      </c>
    </row>
    <row r="10">
      <c r="A10" s="4" t="inlineStr">
        <is>
          <t>Net transfers</t>
        </is>
      </c>
      <c r="B10" s="6" t="n">
        <v>1</v>
      </c>
      <c r="C10" s="6" t="n">
        <v>0</v>
      </c>
      <c r="D10" s="6" t="n">
        <v>1</v>
      </c>
    </row>
    <row r="11">
      <c r="A11" s="4" t="inlineStr">
        <is>
          <t>Total gains (losses) realized &amp; unrealized</t>
        </is>
      </c>
      <c r="B11" s="6" t="n">
        <v>6</v>
      </c>
      <c r="C11" s="6" t="n">
        <v>4</v>
      </c>
      <c r="D11" s="6" t="n">
        <v>-28</v>
      </c>
    </row>
    <row r="12">
      <c r="A12" s="4" t="inlineStr">
        <is>
          <t>Ending Balance</t>
        </is>
      </c>
      <c r="B12" s="6" t="n">
        <v>427</v>
      </c>
      <c r="C12" s="6" t="n">
        <v>514</v>
      </c>
      <c r="D12" s="6" t="n">
        <v>634</v>
      </c>
    </row>
    <row r="13">
      <c r="A13" s="4" t="inlineStr">
        <is>
          <t>Mortgage Loans</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Beginning Balance</t>
        </is>
      </c>
      <c r="B15" s="6" t="n">
        <v>477</v>
      </c>
      <c r="C15" s="6" t="n">
        <v>543</v>
      </c>
      <c r="D15" s="6" t="n">
        <v>755</v>
      </c>
    </row>
    <row r="16">
      <c r="A16" s="4" t="inlineStr">
        <is>
          <t>Purchases</t>
        </is>
      </c>
      <c r="B16" s="6" t="n">
        <v>0</v>
      </c>
      <c r="C16" s="6" t="n">
        <v>0</v>
      </c>
      <c r="D16" s="6" t="n">
        <v>0</v>
      </c>
    </row>
    <row r="17">
      <c r="A17" s="4" t="inlineStr">
        <is>
          <t>Sales</t>
        </is>
      </c>
      <c r="B17" s="6" t="n">
        <v>-14</v>
      </c>
      <c r="C17" s="6" t="n">
        <v>-1</v>
      </c>
      <c r="D17" s="6" t="n">
        <v>-4</v>
      </c>
    </row>
    <row r="18">
      <c r="A18" s="4" t="inlineStr">
        <is>
          <t>Issuances</t>
        </is>
      </c>
      <c r="B18" s="6" t="n">
        <v>0</v>
      </c>
      <c r="C18" s="6" t="n">
        <v>0</v>
      </c>
      <c r="D18" s="6" t="n">
        <v>0</v>
      </c>
    </row>
    <row r="19">
      <c r="A19" s="4" t="inlineStr">
        <is>
          <t>Settlements</t>
        </is>
      </c>
      <c r="B19" s="6" t="n">
        <v>-63</v>
      </c>
      <c r="C19" s="6" t="n">
        <v>-79</v>
      </c>
      <c r="D19" s="6" t="n">
        <v>-135</v>
      </c>
    </row>
    <row r="20">
      <c r="A20" s="4" t="inlineStr">
        <is>
          <t>Net transfers</t>
        </is>
      </c>
      <c r="B20" s="6" t="n">
        <v>9</v>
      </c>
      <c r="C20" s="6" t="n">
        <v>-2</v>
      </c>
      <c r="D20" s="6" t="n">
        <v>6</v>
      </c>
    </row>
    <row r="21">
      <c r="A21" s="4" t="inlineStr">
        <is>
          <t>Total gains (losses) realized &amp; unrealized</t>
        </is>
      </c>
      <c r="B21" s="6" t="n">
        <v>8</v>
      </c>
      <c r="C21" s="6" t="n">
        <v>12</v>
      </c>
      <c r="D21" s="6" t="n">
        <v>-67</v>
      </c>
    </row>
    <row r="22">
      <c r="A22" s="4" t="inlineStr">
        <is>
          <t>Ending Balance</t>
        </is>
      </c>
      <c r="B22" s="6" t="n">
        <v>399</v>
      </c>
      <c r="C22" s="6" t="n">
        <v>477</v>
      </c>
      <c r="D22" s="6" t="n">
        <v>543</v>
      </c>
    </row>
    <row r="23">
      <c r="A23" s="4" t="inlineStr">
        <is>
          <t>Net Derivatives</t>
        </is>
      </c>
      <c r="B23" s="4" t="inlineStr">
        <is>
          <t xml:space="preserve"> </t>
        </is>
      </c>
      <c r="C23" s="4" t="inlineStr">
        <is>
          <t xml:space="preserve"> </t>
        </is>
      </c>
      <c r="D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Beginning Balance</t>
        </is>
      </c>
      <c r="B25" s="6" t="n">
        <v>77</v>
      </c>
      <c r="C25" s="6" t="n">
        <v>-37</v>
      </c>
      <c r="D25" s="6" t="n">
        <v>131</v>
      </c>
    </row>
    <row r="26">
      <c r="A26" s="4" t="inlineStr">
        <is>
          <t>Purchases</t>
        </is>
      </c>
      <c r="B26" s="6" t="n">
        <v>0</v>
      </c>
      <c r="C26" s="6" t="n">
        <v>0</v>
      </c>
      <c r="D26" s="6" t="n">
        <v>0</v>
      </c>
    </row>
    <row r="27">
      <c r="A27" s="4" t="inlineStr">
        <is>
          <t>Sales</t>
        </is>
      </c>
      <c r="B27" s="6" t="n">
        <v>0</v>
      </c>
      <c r="C27" s="6" t="n">
        <v>0</v>
      </c>
      <c r="D27" s="6" t="n">
        <v>0</v>
      </c>
    </row>
    <row r="28">
      <c r="A28" s="4" t="inlineStr">
        <is>
          <t>Issuances</t>
        </is>
      </c>
      <c r="B28" s="6" t="n">
        <v>0</v>
      </c>
      <c r="C28" s="6" t="n">
        <v>0</v>
      </c>
      <c r="D28" s="6" t="n">
        <v>0</v>
      </c>
    </row>
    <row r="29">
      <c r="A29" s="4" t="inlineStr">
        <is>
          <t>Settlements</t>
        </is>
      </c>
      <c r="B29" s="6" t="n">
        <v>54</v>
      </c>
      <c r="C29" s="6" t="n">
        <v>36</v>
      </c>
      <c r="D29" s="6" t="n">
        <v>36</v>
      </c>
    </row>
    <row r="30">
      <c r="A30" s="4" t="inlineStr">
        <is>
          <t>Net transfers</t>
        </is>
      </c>
      <c r="B30" s="6" t="n">
        <v>0</v>
      </c>
      <c r="C30" s="6" t="n">
        <v>0</v>
      </c>
      <c r="D30" s="6" t="n">
        <v>0</v>
      </c>
    </row>
    <row r="31">
      <c r="A31" s="4" t="inlineStr">
        <is>
          <t>Total gains (losses) realized &amp; unrealized</t>
        </is>
      </c>
      <c r="B31" s="6" t="n">
        <v>-92</v>
      </c>
      <c r="C31" s="6" t="n">
        <v>78</v>
      </c>
      <c r="D31" s="6" t="n">
        <v>-204</v>
      </c>
    </row>
    <row r="32">
      <c r="A32" s="4" t="inlineStr">
        <is>
          <t>Ending Balance</t>
        </is>
      </c>
      <c r="B32" s="6" t="n">
        <v>39</v>
      </c>
      <c r="C32" s="6" t="n">
        <v>77</v>
      </c>
      <c r="D32" s="6" t="n">
        <v>-37</v>
      </c>
    </row>
    <row r="33">
      <c r="A33" s="4" t="inlineStr">
        <is>
          <t>Long-term Debt</t>
        </is>
      </c>
      <c r="B33" s="4" t="inlineStr">
        <is>
          <t xml:space="preserve"> </t>
        </is>
      </c>
      <c r="C33" s="4" t="inlineStr">
        <is>
          <t xml:space="preserve"> </t>
        </is>
      </c>
      <c r="D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Beginning Balance</t>
        </is>
      </c>
      <c r="B35" s="6" t="n">
        <v>-385</v>
      </c>
      <c r="C35" s="6" t="n">
        <v>-378</v>
      </c>
      <c r="D35" s="6" t="n">
        <v>-468</v>
      </c>
    </row>
    <row r="36">
      <c r="A36" s="4" t="inlineStr">
        <is>
          <t>Purchases</t>
        </is>
      </c>
      <c r="B36" s="6" t="n">
        <v>0</v>
      </c>
      <c r="C36" s="6" t="n">
        <v>0</v>
      </c>
      <c r="D36" s="6" t="n">
        <v>0</v>
      </c>
    </row>
    <row r="37">
      <c r="A37" s="4" t="inlineStr">
        <is>
          <t>Sales</t>
        </is>
      </c>
      <c r="B37" s="6" t="n">
        <v>0</v>
      </c>
      <c r="C37" s="6" t="n">
        <v>0</v>
      </c>
      <c r="D37" s="6" t="n">
        <v>0</v>
      </c>
    </row>
    <row r="38">
      <c r="A38" s="4" t="inlineStr">
        <is>
          <t>Issues</t>
        </is>
      </c>
      <c r="B38" s="6" t="n">
        <v>0</v>
      </c>
      <c r="C38" s="6" t="n">
        <v>0</v>
      </c>
      <c r="D38" s="6" t="n">
        <v>-86</v>
      </c>
    </row>
    <row r="39">
      <c r="A39" s="4" t="inlineStr">
        <is>
          <t>Settlements</t>
        </is>
      </c>
      <c r="B39" s="6" t="n">
        <v>16</v>
      </c>
      <c r="C39" s="6" t="n">
        <v>17</v>
      </c>
      <c r="D39" s="6" t="n">
        <v>39</v>
      </c>
    </row>
    <row r="40">
      <c r="A40" s="4" t="inlineStr">
        <is>
          <t>Net transfers</t>
        </is>
      </c>
      <c r="B40" s="6" t="n">
        <v>0</v>
      </c>
      <c r="C40" s="6" t="n">
        <v>1</v>
      </c>
      <c r="D40" s="6" t="n">
        <v>0</v>
      </c>
    </row>
    <row r="41">
      <c r="A41" s="4" t="inlineStr">
        <is>
          <t>Total gains (losses) realized &amp; unrealized</t>
        </is>
      </c>
      <c r="B41" s="6" t="n">
        <v>16</v>
      </c>
      <c r="C41" s="6" t="n">
        <v>-25</v>
      </c>
      <c r="D41" s="6" t="n">
        <v>137</v>
      </c>
    </row>
    <row r="42">
      <c r="A42" s="4" t="inlineStr">
        <is>
          <t>Ending Balance</t>
        </is>
      </c>
      <c r="B42" s="6" t="n">
        <v>-353</v>
      </c>
      <c r="C42" s="6" t="n">
        <v>-385</v>
      </c>
      <c r="D42" s="6" t="n">
        <v>-378</v>
      </c>
    </row>
    <row r="43">
      <c r="A43" s="4" t="inlineStr">
        <is>
          <t>Mortgage-related securities | Trading Securities</t>
        </is>
      </c>
      <c r="B43" s="4" t="inlineStr">
        <is>
          <t xml:space="preserve"> </t>
        </is>
      </c>
      <c r="C43" s="4" t="inlineStr">
        <is>
          <t xml:space="preserve"> </t>
        </is>
      </c>
      <c r="D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c r="D44" s="4" t="inlineStr">
        <is>
          <t xml:space="preserve"> </t>
        </is>
      </c>
    </row>
    <row r="45">
      <c r="A45" s="4" t="inlineStr">
        <is>
          <t>Beginning Balance</t>
        </is>
      </c>
      <c r="B45" s="6" t="n">
        <v>26</v>
      </c>
      <c r="C45" s="6" t="n">
        <v>47</v>
      </c>
      <c r="D45" s="6" t="n">
        <v>57</v>
      </c>
    </row>
    <row r="46">
      <c r="A46" s="4" t="inlineStr">
        <is>
          <t>Purchases</t>
        </is>
      </c>
      <c r="B46" s="6" t="n">
        <v>0</v>
      </c>
      <c r="C46" s="6" t="n">
        <v>0</v>
      </c>
      <c r="D46" s="6" t="n">
        <v>0</v>
      </c>
    </row>
    <row r="47">
      <c r="A47" s="4" t="inlineStr">
        <is>
          <t>Sales</t>
        </is>
      </c>
      <c r="B47" s="6" t="n">
        <v>0</v>
      </c>
      <c r="C47" s="6" t="n">
        <v>0</v>
      </c>
      <c r="D47" s="6" t="n">
        <v>0</v>
      </c>
    </row>
    <row r="48">
      <c r="A48" s="4" t="inlineStr">
        <is>
          <t>Issuances</t>
        </is>
      </c>
      <c r="B48" s="6" t="n">
        <v>0</v>
      </c>
      <c r="C48" s="6" t="n">
        <v>0</v>
      </c>
      <c r="D48" s="6" t="n">
        <v>0</v>
      </c>
    </row>
    <row r="49">
      <c r="A49" s="4" t="inlineStr">
        <is>
          <t>Settlements</t>
        </is>
      </c>
      <c r="B49" s="6" t="n">
        <v>-1</v>
      </c>
      <c r="C49" s="6" t="n">
        <v>-1</v>
      </c>
      <c r="D49" s="6" t="n">
        <v>-1</v>
      </c>
    </row>
    <row r="50">
      <c r="A50" s="4" t="inlineStr">
        <is>
          <t>Net transfers</t>
        </is>
      </c>
      <c r="B50" s="6" t="n">
        <v>-3</v>
      </c>
      <c r="C50" s="6" t="n">
        <v>11</v>
      </c>
      <c r="D50" s="6" t="n">
        <v>1</v>
      </c>
    </row>
    <row r="51">
      <c r="A51" s="4" t="inlineStr">
        <is>
          <t>Total gains (losses) realized &amp; unrealized</t>
        </is>
      </c>
      <c r="B51" s="6" t="n">
        <v>0</v>
      </c>
      <c r="C51" s="6" t="n">
        <v>-9</v>
      </c>
      <c r="D51" s="6" t="n">
        <v>-8</v>
      </c>
    </row>
    <row r="52">
      <c r="A52" s="4" t="inlineStr">
        <is>
          <t>Ending Balance</t>
        </is>
      </c>
      <c r="B52" s="7" t="n">
        <v>28</v>
      </c>
      <c r="C52" s="7" t="n">
        <v>26</v>
      </c>
      <c r="D52" s="7" t="n">
        <v>4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Valuation Inputs (Details) - USD ($) $ in Millions</t>
        </is>
      </c>
      <c r="B1" s="2" t="inlineStr">
        <is>
          <t>Dec. 31, 2024</t>
        </is>
      </c>
      <c r="C1" s="2" t="inlineStr">
        <is>
          <t>Dec. 31, 2023</t>
        </is>
      </c>
    </row>
    <row r="2">
      <c r="A2" s="3" t="inlineStr">
        <is>
          <t>Fair Value Inputs, Quantitative Information [Line Items]</t>
        </is>
      </c>
      <c r="B2" s="4" t="inlineStr">
        <is>
          <t xml:space="preserve"> </t>
        </is>
      </c>
      <c r="C2" s="4" t="inlineStr">
        <is>
          <t xml:space="preserve"> </t>
        </is>
      </c>
    </row>
    <row r="3">
      <c r="A3" s="4" t="inlineStr">
        <is>
          <t>Total available-for-sale securities</t>
        </is>
      </c>
      <c r="B3" s="7" t="n">
        <v>469</v>
      </c>
      <c r="C3" s="7" t="n">
        <v>564</v>
      </c>
    </row>
    <row r="4">
      <c r="A4" s="4" t="inlineStr">
        <is>
          <t>Net derivatives</t>
        </is>
      </c>
      <c r="B4" s="6" t="n">
        <v>151</v>
      </c>
      <c r="C4" s="6" t="n">
        <v>157</v>
      </c>
    </row>
    <row r="5">
      <c r="A5" s="4" t="inlineStr">
        <is>
          <t>Total multifamily mortgage loans held for investment, at amortized cost</t>
        </is>
      </c>
      <c r="B5" s="6" t="n">
        <v>3744</v>
      </c>
      <c r="C5" s="6" t="n">
        <v>3315</v>
      </c>
    </row>
    <row r="6">
      <c r="A6" s="4" t="inlineStr">
        <is>
          <t>Recurring</t>
        </is>
      </c>
      <c r="B6" s="4" t="inlineStr">
        <is>
          <t xml:space="preserve"> </t>
        </is>
      </c>
      <c r="C6" s="4" t="inlineStr">
        <is>
          <t xml:space="preserve"> </t>
        </is>
      </c>
    </row>
    <row r="7">
      <c r="A7" s="3" t="inlineStr">
        <is>
          <t>Fair Value Inputs, Quantitative Information [Line Items]</t>
        </is>
      </c>
      <c r="B7" s="4" t="inlineStr">
        <is>
          <t xml:space="preserve"> </t>
        </is>
      </c>
      <c r="C7" s="4" t="inlineStr">
        <is>
          <t xml:space="preserve"> </t>
        </is>
      </c>
    </row>
    <row r="8">
      <c r="A8" s="4" t="inlineStr">
        <is>
          <t>Trading securities</t>
        </is>
      </c>
      <c r="B8" s="6" t="n">
        <v>78728</v>
      </c>
      <c r="C8" s="6" t="n">
        <v>52552</v>
      </c>
    </row>
    <row r="9">
      <c r="A9" s="4" t="inlineStr">
        <is>
          <t>Total available-for-sale securities</t>
        </is>
      </c>
      <c r="B9" s="6" t="n">
        <v>469</v>
      </c>
      <c r="C9" s="6" t="n">
        <v>564</v>
      </c>
    </row>
    <row r="10">
      <c r="A10" s="4" t="inlineStr">
        <is>
          <t>Total multifamily mortgage loans held for investment, at amortized cost</t>
        </is>
      </c>
      <c r="B10" s="6" t="n">
        <v>3744</v>
      </c>
      <c r="C10" s="6" t="n">
        <v>3315</v>
      </c>
    </row>
    <row r="11">
      <c r="A11" s="4" t="inlineStr">
        <is>
          <t>Total nonrecurring assets at fair value</t>
        </is>
      </c>
      <c r="B11" s="6" t="n">
        <v>83120</v>
      </c>
      <c r="C11" s="6" t="n">
        <v>56633</v>
      </c>
    </row>
    <row r="12">
      <c r="A12" s="4" t="inlineStr">
        <is>
          <t>Significant Unobservable Inputs (Level 3)</t>
        </is>
      </c>
      <c r="B12" s="4" t="inlineStr">
        <is>
          <t xml:space="preserve"> </t>
        </is>
      </c>
      <c r="C12" s="4" t="inlineStr">
        <is>
          <t xml:space="preserve"> </t>
        </is>
      </c>
    </row>
    <row r="13">
      <c r="A13" s="3" t="inlineStr">
        <is>
          <t>Fair Value Inputs, Quantitative Information [Line Items]</t>
        </is>
      </c>
      <c r="B13" s="4" t="inlineStr">
        <is>
          <t xml:space="preserve"> </t>
        </is>
      </c>
      <c r="C13" s="4" t="inlineStr">
        <is>
          <t xml:space="preserve"> </t>
        </is>
      </c>
    </row>
    <row r="14">
      <c r="A14" s="4" t="inlineStr">
        <is>
          <t>Trading securities</t>
        </is>
      </c>
      <c r="B14" s="6" t="n">
        <v>28</v>
      </c>
      <c r="C14" s="6" t="n">
        <v>26</v>
      </c>
    </row>
    <row r="15">
      <c r="A15" s="4" t="inlineStr">
        <is>
          <t>Total available-for-sale securities</t>
        </is>
      </c>
      <c r="B15" s="6" t="n">
        <v>427</v>
      </c>
      <c r="C15" s="6" t="n">
        <v>514</v>
      </c>
    </row>
    <row r="16">
      <c r="A16" s="4" t="inlineStr">
        <is>
          <t>Total mortgage loans held for sale, at lower of cost or fair value</t>
        </is>
      </c>
      <c r="B16" s="6" t="n">
        <v>258</v>
      </c>
      <c r="C16" s="6" t="n">
        <v>2196</v>
      </c>
    </row>
    <row r="17">
      <c r="A17" s="4" t="inlineStr">
        <is>
          <t>Total multifamily mortgage loans held for investment, at amortized cost</t>
        </is>
      </c>
      <c r="B17" s="6" t="n">
        <v>127763</v>
      </c>
      <c r="C17" s="6" t="n">
        <v>130022</v>
      </c>
    </row>
    <row r="18">
      <c r="A18" s="4" t="inlineStr">
        <is>
          <t>Total nonrecurring assets at fair value</t>
        </is>
      </c>
      <c r="B18" s="6" t="n">
        <v>128690</v>
      </c>
      <c r="C18" s="6" t="n">
        <v>133003</v>
      </c>
    </row>
    <row r="19">
      <c r="A19" s="4" t="inlineStr">
        <is>
          <t>Significant Unobservable Inputs (Level 3) | Recurring</t>
        </is>
      </c>
      <c r="B19" s="4" t="inlineStr">
        <is>
          <t xml:space="preserve"> </t>
        </is>
      </c>
      <c r="C19" s="4" t="inlineStr">
        <is>
          <t xml:space="preserve"> </t>
        </is>
      </c>
    </row>
    <row r="20">
      <c r="A20" s="3" t="inlineStr">
        <is>
          <t>Fair Value Inputs, Quantitative Information [Line Items]</t>
        </is>
      </c>
      <c r="B20" s="4" t="inlineStr">
        <is>
          <t xml:space="preserve"> </t>
        </is>
      </c>
      <c r="C20" s="4" t="inlineStr">
        <is>
          <t xml:space="preserve"> </t>
        </is>
      </c>
    </row>
    <row r="21">
      <c r="A21" s="4" t="inlineStr">
        <is>
          <t>Trading securities</t>
        </is>
      </c>
      <c r="B21" s="6" t="n">
        <v>28</v>
      </c>
      <c r="C21" s="6" t="n">
        <v>26</v>
      </c>
    </row>
    <row r="22">
      <c r="A22" s="4" t="inlineStr">
        <is>
          <t>Total available-for-sale securities</t>
        </is>
      </c>
      <c r="B22" s="6" t="n">
        <v>427</v>
      </c>
      <c r="C22" s="6" t="n">
        <v>514</v>
      </c>
    </row>
    <row r="23">
      <c r="A23" s="4" t="inlineStr">
        <is>
          <t>Total multifamily mortgage loans held for investment, at amortized cost</t>
        </is>
      </c>
      <c r="B23" s="6" t="n">
        <v>399</v>
      </c>
      <c r="C23" s="6" t="n">
        <v>477</v>
      </c>
    </row>
    <row r="24">
      <c r="A24" s="4" t="inlineStr">
        <is>
          <t>Total nonrecurring assets at fair value</t>
        </is>
      </c>
      <c r="B24" s="6" t="n">
        <v>908</v>
      </c>
      <c r="C24" s="6" t="n">
        <v>1107</v>
      </c>
    </row>
    <row r="25">
      <c r="A25" s="4" t="inlineStr">
        <is>
          <t>Significant Unobservable Inputs (Level 3) | Recurring | Dealer Mark and Discounted Cash Flow</t>
        </is>
      </c>
      <c r="B25" s="4" t="inlineStr">
        <is>
          <t xml:space="preserve"> </t>
        </is>
      </c>
      <c r="C25" s="4" t="inlineStr">
        <is>
          <t xml:space="preserve"> </t>
        </is>
      </c>
    </row>
    <row r="26">
      <c r="A26" s="3" t="inlineStr">
        <is>
          <t>Fair Value Inputs, Quantitative Information [Line Items]</t>
        </is>
      </c>
      <c r="B26" s="4" t="inlineStr">
        <is>
          <t xml:space="preserve"> </t>
        </is>
      </c>
      <c r="C26" s="4" t="inlineStr">
        <is>
          <t xml:space="preserve"> </t>
        </is>
      </c>
    </row>
    <row r="27">
      <c r="A27" s="4" t="inlineStr">
        <is>
          <t>Net derivatives</t>
        </is>
      </c>
      <c r="B27" s="6" t="n">
        <v>39</v>
      </c>
      <c r="C27" s="6" t="n">
        <v>77</v>
      </c>
    </row>
    <row r="28">
      <c r="A28" s="4" t="inlineStr">
        <is>
          <t>Significant Unobservable Inputs (Level 3) | Nonrecurring</t>
        </is>
      </c>
      <c r="B28" s="4" t="inlineStr">
        <is>
          <t xml:space="preserve"> </t>
        </is>
      </c>
      <c r="C28" s="4" t="inlineStr">
        <is>
          <t xml:space="preserve"> </t>
        </is>
      </c>
    </row>
    <row r="29">
      <c r="A29" s="3" t="inlineStr">
        <is>
          <t>Fair Value Inputs, Quantitative Information [Line Items]</t>
        </is>
      </c>
      <c r="B29" s="4" t="inlineStr">
        <is>
          <t xml:space="preserve"> </t>
        </is>
      </c>
      <c r="C29" s="4" t="inlineStr">
        <is>
          <t xml:space="preserve"> </t>
        </is>
      </c>
    </row>
    <row r="30">
      <c r="A30" s="4" t="inlineStr">
        <is>
          <t>Total nonrecurring assets at fair value</t>
        </is>
      </c>
      <c r="B30" s="6" t="n">
        <v>2497</v>
      </c>
      <c r="C30" s="6" t="n">
        <v>3993</v>
      </c>
    </row>
    <row r="31">
      <c r="A31" s="4" t="inlineStr">
        <is>
          <t>Significant Unobservable Inputs (Level 3) | Nonrecurring | Single-Family</t>
        </is>
      </c>
      <c r="B31" s="4" t="inlineStr">
        <is>
          <t xml:space="preserve"> </t>
        </is>
      </c>
      <c r="C31" s="4" t="inlineStr">
        <is>
          <t xml:space="preserve"> </t>
        </is>
      </c>
    </row>
    <row r="32">
      <c r="A32" s="3" t="inlineStr">
        <is>
          <t>Fair Value Inputs, Quantitative Information [Line Items]</t>
        </is>
      </c>
      <c r="B32" s="4" t="inlineStr">
        <is>
          <t xml:space="preserve"> </t>
        </is>
      </c>
      <c r="C32" s="4" t="inlineStr">
        <is>
          <t xml:space="preserve"> </t>
        </is>
      </c>
    </row>
    <row r="33">
      <c r="A33" s="4" t="inlineStr">
        <is>
          <t>Acquired property, net:</t>
        </is>
      </c>
      <c r="B33" s="6" t="n">
        <v>368</v>
      </c>
      <c r="C33" s="6" t="n">
        <v>390</v>
      </c>
    </row>
    <row r="34">
      <c r="A34" s="4" t="inlineStr">
        <is>
          <t>Significant Unobservable Inputs (Level 3) | Nonrecurring | Multifamily</t>
        </is>
      </c>
      <c r="B34" s="4" t="inlineStr">
        <is>
          <t xml:space="preserve"> </t>
        </is>
      </c>
      <c r="C34" s="4" t="inlineStr">
        <is>
          <t xml:space="preserve"> </t>
        </is>
      </c>
    </row>
    <row r="35">
      <c r="A35" s="3" t="inlineStr">
        <is>
          <t>Fair Value Inputs, Quantitative Information [Line Items]</t>
        </is>
      </c>
      <c r="B35" s="4" t="inlineStr">
        <is>
          <t xml:space="preserve"> </t>
        </is>
      </c>
      <c r="C35" s="4" t="inlineStr">
        <is>
          <t xml:space="preserve"> </t>
        </is>
      </c>
    </row>
    <row r="36">
      <c r="A36" s="4" t="inlineStr">
        <is>
          <t>Total multifamily mortgage loans held for investment, at amortized cost</t>
        </is>
      </c>
      <c r="B36" s="6" t="n">
        <v>1471</v>
      </c>
      <c r="C36" s="6" t="n">
        <v>1020</v>
      </c>
    </row>
    <row r="37">
      <c r="A37" s="4" t="inlineStr">
        <is>
          <t>Significant Unobservable Inputs (Level 3) | Nonrecurring | Consensus</t>
        </is>
      </c>
      <c r="B37" s="4" t="inlineStr">
        <is>
          <t xml:space="preserve"> </t>
        </is>
      </c>
      <c r="C37" s="4" t="inlineStr">
        <is>
          <t xml:space="preserve"> </t>
        </is>
      </c>
    </row>
    <row r="38">
      <c r="A38" s="3" t="inlineStr">
        <is>
          <t>Fair Value Inputs, Quantitative Information [Line Items]</t>
        </is>
      </c>
      <c r="B38" s="4" t="inlineStr">
        <is>
          <t xml:space="preserve"> </t>
        </is>
      </c>
      <c r="C38" s="4" t="inlineStr">
        <is>
          <t xml:space="preserve"> </t>
        </is>
      </c>
    </row>
    <row r="39">
      <c r="A39" s="4" t="inlineStr">
        <is>
          <t>Total mortgage loans held for sale, at lower of cost or fair value</t>
        </is>
      </c>
      <c r="B39" s="6" t="n">
        <v>113</v>
      </c>
      <c r="C39" s="6" t="n">
        <v>1994</v>
      </c>
    </row>
    <row r="40">
      <c r="A40" s="4" t="inlineStr">
        <is>
          <t>Significant Unobservable Inputs (Level 3) | Nonrecurring | Internal Model | Single-Family</t>
        </is>
      </c>
      <c r="B40" s="4" t="inlineStr">
        <is>
          <t xml:space="preserve"> </t>
        </is>
      </c>
      <c r="C40" s="4" t="inlineStr">
        <is>
          <t xml:space="preserve"> </t>
        </is>
      </c>
    </row>
    <row r="41">
      <c r="A41" s="3" t="inlineStr">
        <is>
          <t>Fair Value Inputs, Quantitative Information [Line Items]</t>
        </is>
      </c>
      <c r="B41" s="4" t="inlineStr">
        <is>
          <t xml:space="preserve"> </t>
        </is>
      </c>
      <c r="C41" s="4" t="inlineStr">
        <is>
          <t xml:space="preserve"> </t>
        </is>
      </c>
    </row>
    <row r="42">
      <c r="A42" s="4" t="inlineStr">
        <is>
          <t>Total multifamily mortgage loans held for investment, at amortized cost</t>
        </is>
      </c>
      <c r="B42" s="6" t="n">
        <v>267</v>
      </c>
      <c r="C42" s="6" t="n">
        <v>407</v>
      </c>
    </row>
    <row r="43">
      <c r="A43" s="4" t="inlineStr">
        <is>
          <t>Significant Unobservable Inputs (Level 3) | Nonrecurring | Internal Model | Multifamily</t>
        </is>
      </c>
      <c r="B43" s="4" t="inlineStr">
        <is>
          <t xml:space="preserve"> </t>
        </is>
      </c>
      <c r="C43" s="4" t="inlineStr">
        <is>
          <t xml:space="preserve"> </t>
        </is>
      </c>
    </row>
    <row r="44">
      <c r="A44" s="3" t="inlineStr">
        <is>
          <t>Fair Value Inputs, Quantitative Information [Line Items]</t>
        </is>
      </c>
      <c r="B44" s="4" t="inlineStr">
        <is>
          <t xml:space="preserve"> </t>
        </is>
      </c>
      <c r="C44" s="4" t="inlineStr">
        <is>
          <t xml:space="preserve"> </t>
        </is>
      </c>
    </row>
    <row r="45">
      <c r="A45" s="4" t="inlineStr">
        <is>
          <t>Total multifamily mortgage loans held for investment, at amortized cost</t>
        </is>
      </c>
      <c r="B45" s="6" t="n">
        <v>172</v>
      </c>
      <c r="C45" s="6" t="n">
        <v>218</v>
      </c>
    </row>
    <row r="46">
      <c r="A46" s="4" t="inlineStr">
        <is>
          <t>Significant Unobservable Inputs (Level 3) | Nonrecurring | Appraisal | Multifamily</t>
        </is>
      </c>
      <c r="B46" s="4" t="inlineStr">
        <is>
          <t xml:space="preserve"> </t>
        </is>
      </c>
      <c r="C46" s="4" t="inlineStr">
        <is>
          <t xml:space="preserve"> </t>
        </is>
      </c>
    </row>
    <row r="47">
      <c r="A47" s="3" t="inlineStr">
        <is>
          <t>Fair Value Inputs, Quantitative Information [Line Items]</t>
        </is>
      </c>
      <c r="B47" s="4" t="inlineStr">
        <is>
          <t xml:space="preserve"> </t>
        </is>
      </c>
      <c r="C47" s="4" t="inlineStr">
        <is>
          <t xml:space="preserve"> </t>
        </is>
      </c>
    </row>
    <row r="48">
      <c r="A48" s="4" t="inlineStr">
        <is>
          <t>Total multifamily mortgage loans held for investment, at amortized cost</t>
        </is>
      </c>
      <c r="B48" s="6" t="n">
        <v>448</v>
      </c>
      <c r="C48" s="6" t="n">
        <v>33</v>
      </c>
    </row>
    <row r="49">
      <c r="A49" s="4" t="inlineStr">
        <is>
          <t>Significant Unobservable Inputs (Level 3) | Nonrecurring | Broker Price Opinion | Multifamily</t>
        </is>
      </c>
      <c r="B49" s="4" t="inlineStr">
        <is>
          <t xml:space="preserve"> </t>
        </is>
      </c>
      <c r="C49" s="4" t="inlineStr">
        <is>
          <t xml:space="preserve"> </t>
        </is>
      </c>
    </row>
    <row r="50">
      <c r="A50" s="3" t="inlineStr">
        <is>
          <t>Fair Value Inputs, Quantitative Information [Line Items]</t>
        </is>
      </c>
      <c r="B50" s="4" t="inlineStr">
        <is>
          <t xml:space="preserve"> </t>
        </is>
      </c>
      <c r="C50" s="4" t="inlineStr">
        <is>
          <t xml:space="preserve"> </t>
        </is>
      </c>
    </row>
    <row r="51">
      <c r="A51" s="4" t="inlineStr">
        <is>
          <t>Total multifamily mortgage loans held for investment, at amortized cost</t>
        </is>
      </c>
      <c r="B51" s="6" t="n">
        <v>851</v>
      </c>
      <c r="C51" s="6" t="n">
        <v>769</v>
      </c>
    </row>
    <row r="52">
      <c r="A52" s="4" t="inlineStr">
        <is>
          <t>Acquired property, net:</t>
        </is>
      </c>
      <c r="B52" s="6" t="n">
        <v>278</v>
      </c>
      <c r="C52" s="6" t="n">
        <v>182</v>
      </c>
    </row>
    <row r="53">
      <c r="A53" s="4" t="inlineStr">
        <is>
          <t>Significant Unobservable Inputs (Level 3) | Nonrecurring | Accepted Offer and Appraisal | Single-Family</t>
        </is>
      </c>
      <c r="B53" s="4" t="inlineStr">
        <is>
          <t xml:space="preserve"> </t>
        </is>
      </c>
      <c r="C53" s="4" t="inlineStr">
        <is>
          <t xml:space="preserve"> </t>
        </is>
      </c>
    </row>
    <row r="54">
      <c r="A54" s="3" t="inlineStr">
        <is>
          <t>Fair Value Inputs, Quantitative Information [Line Items]</t>
        </is>
      </c>
      <c r="B54" s="4" t="inlineStr">
        <is>
          <t xml:space="preserve"> </t>
        </is>
      </c>
      <c r="C54" s="4" t="inlineStr">
        <is>
          <t xml:space="preserve"> </t>
        </is>
      </c>
    </row>
    <row r="55">
      <c r="A55" s="4" t="inlineStr">
        <is>
          <t>Acquired property, net:</t>
        </is>
      </c>
      <c r="B55" s="6" t="n">
        <v>74</v>
      </c>
      <c r="C55" s="6" t="n">
        <v>66</v>
      </c>
    </row>
    <row r="56">
      <c r="A56" s="4" t="inlineStr">
        <is>
          <t>Significant Unobservable Inputs (Level 3) | Nonrecurring | Internal Model and Walk Forward | Single-Family</t>
        </is>
      </c>
      <c r="B56" s="4" t="inlineStr">
        <is>
          <t xml:space="preserve"> </t>
        </is>
      </c>
      <c r="C56" s="4" t="inlineStr">
        <is>
          <t xml:space="preserve"> </t>
        </is>
      </c>
    </row>
    <row r="57">
      <c r="A57" s="3" t="inlineStr">
        <is>
          <t>Fair Value Inputs, Quantitative Information [Line Items]</t>
        </is>
      </c>
      <c r="B57" s="4" t="inlineStr">
        <is>
          <t xml:space="preserve"> </t>
        </is>
      </c>
      <c r="C57" s="4" t="inlineStr">
        <is>
          <t xml:space="preserve"> </t>
        </is>
      </c>
    </row>
    <row r="58">
      <c r="A58" s="4" t="inlineStr">
        <is>
          <t>Acquired property, net:</t>
        </is>
      </c>
      <c r="B58" s="6" t="n">
        <v>294</v>
      </c>
      <c r="C58" s="6" t="n">
        <v>324</v>
      </c>
    </row>
    <row r="59">
      <c r="A59" s="4" t="inlineStr">
        <is>
          <t>Mortgage-related securities | Recurring</t>
        </is>
      </c>
      <c r="B59" s="4" t="inlineStr">
        <is>
          <t xml:space="preserve"> </t>
        </is>
      </c>
      <c r="C59" s="4" t="inlineStr">
        <is>
          <t xml:space="preserve"> </t>
        </is>
      </c>
    </row>
    <row r="60">
      <c r="A60" s="3" t="inlineStr">
        <is>
          <t>Fair Value Inputs, Quantitative Information [Line Items]</t>
        </is>
      </c>
      <c r="B60" s="4" t="inlineStr">
        <is>
          <t xml:space="preserve"> </t>
        </is>
      </c>
      <c r="C60" s="4" t="inlineStr">
        <is>
          <t xml:space="preserve"> </t>
        </is>
      </c>
    </row>
    <row r="61">
      <c r="A61" s="4" t="inlineStr">
        <is>
          <t>Trading securities</t>
        </is>
      </c>
      <c r="B61" s="6" t="n">
        <v>1098</v>
      </c>
      <c r="C61" s="6" t="n">
        <v>4770</v>
      </c>
    </row>
    <row r="62">
      <c r="A62" s="4" t="inlineStr">
        <is>
          <t>Mortgage-related securities | Significant Unobservable Inputs (Level 3) | Recurring</t>
        </is>
      </c>
      <c r="B62" s="4" t="inlineStr">
        <is>
          <t xml:space="preserve"> </t>
        </is>
      </c>
      <c r="C62" s="4" t="inlineStr">
        <is>
          <t xml:space="preserve"> </t>
        </is>
      </c>
    </row>
    <row r="63">
      <c r="A63" s="3" t="inlineStr">
        <is>
          <t>Fair Value Inputs, Quantitative Information [Line Items]</t>
        </is>
      </c>
      <c r="B63" s="4" t="inlineStr">
        <is>
          <t xml:space="preserve"> </t>
        </is>
      </c>
      <c r="C63" s="4" t="inlineStr">
        <is>
          <t xml:space="preserve"> </t>
        </is>
      </c>
    </row>
    <row r="64">
      <c r="A64" s="4" t="inlineStr">
        <is>
          <t>Trading securities</t>
        </is>
      </c>
      <c r="B64" s="6" t="n">
        <v>28</v>
      </c>
      <c r="C64" s="6" t="n">
        <v>26</v>
      </c>
    </row>
    <row r="65">
      <c r="A65" s="4" t="inlineStr">
        <is>
          <t>Mortgage-related securities | Significant Unobservable Inputs (Level 3) | Recurring | Primarily Consensus</t>
        </is>
      </c>
      <c r="B65" s="4" t="inlineStr">
        <is>
          <t xml:space="preserve"> </t>
        </is>
      </c>
      <c r="C65" s="4" t="inlineStr">
        <is>
          <t xml:space="preserve"> </t>
        </is>
      </c>
    </row>
    <row r="66">
      <c r="A66" s="3" t="inlineStr">
        <is>
          <t>Fair Value Inputs, Quantitative Information [Line Items]</t>
        </is>
      </c>
      <c r="B66" s="4" t="inlineStr">
        <is>
          <t xml:space="preserve"> </t>
        </is>
      </c>
      <c r="C66" s="4" t="inlineStr">
        <is>
          <t xml:space="preserve"> </t>
        </is>
      </c>
    </row>
    <row r="67">
      <c r="A67" s="4" t="inlineStr">
        <is>
          <t>Trading securities</t>
        </is>
      </c>
      <c r="B67" s="6" t="n">
        <v>28</v>
      </c>
      <c r="C67" s="6" t="n">
        <v>26</v>
      </c>
    </row>
    <row r="68">
      <c r="A68" s="4" t="inlineStr">
        <is>
          <t>Agency | Significant Unobservable Inputs (Level 3) | Recurring | Consensus</t>
        </is>
      </c>
      <c r="B68" s="4" t="inlineStr">
        <is>
          <t xml:space="preserve"> </t>
        </is>
      </c>
      <c r="C68" s="4" t="inlineStr">
        <is>
          <t xml:space="preserve"> </t>
        </is>
      </c>
    </row>
    <row r="69">
      <c r="A69" s="3" t="inlineStr">
        <is>
          <t>Fair Value Inputs, Quantitative Information [Line Items]</t>
        </is>
      </c>
      <c r="B69" s="4" t="inlineStr">
        <is>
          <t xml:space="preserve"> </t>
        </is>
      </c>
      <c r="C69" s="4" t="inlineStr">
        <is>
          <t xml:space="preserve"> </t>
        </is>
      </c>
    </row>
    <row r="70">
      <c r="A70" s="4" t="inlineStr">
        <is>
          <t>Total available-for-sale securities</t>
        </is>
      </c>
      <c r="B70" s="6" t="n">
        <v>301</v>
      </c>
      <c r="C70" s="6" t="n">
        <v>331</v>
      </c>
    </row>
    <row r="71">
      <c r="A71" s="4" t="inlineStr">
        <is>
          <t>Other | Recurring</t>
        </is>
      </c>
      <c r="B71" s="4" t="inlineStr">
        <is>
          <t xml:space="preserve"> </t>
        </is>
      </c>
      <c r="C71" s="4" t="inlineStr">
        <is>
          <t xml:space="preserve"> </t>
        </is>
      </c>
    </row>
    <row r="72">
      <c r="A72" s="3" t="inlineStr">
        <is>
          <t>Fair Value Inputs, Quantitative Information [Line Items]</t>
        </is>
      </c>
      <c r="B72" s="4" t="inlineStr">
        <is>
          <t xml:space="preserve"> </t>
        </is>
      </c>
      <c r="C72" s="4" t="inlineStr">
        <is>
          <t xml:space="preserve"> </t>
        </is>
      </c>
    </row>
    <row r="73">
      <c r="A73" s="4" t="inlineStr">
        <is>
          <t>Total available-for-sale securities</t>
        </is>
      </c>
      <c r="B73" s="6" t="n">
        <v>130</v>
      </c>
      <c r="C73" s="6" t="n">
        <v>187</v>
      </c>
    </row>
    <row r="74">
      <c r="A74" s="4" t="inlineStr">
        <is>
          <t>Other | Significant Unobservable Inputs (Level 3) | Recurring</t>
        </is>
      </c>
      <c r="B74" s="4" t="inlineStr">
        <is>
          <t xml:space="preserve"> </t>
        </is>
      </c>
      <c r="C74" s="4" t="inlineStr">
        <is>
          <t xml:space="preserve"> </t>
        </is>
      </c>
    </row>
    <row r="75">
      <c r="A75" s="3" t="inlineStr">
        <is>
          <t>Fair Value Inputs, Quantitative Information [Line Items]</t>
        </is>
      </c>
      <c r="B75" s="4" t="inlineStr">
        <is>
          <t xml:space="preserve"> </t>
        </is>
      </c>
      <c r="C75" s="4" t="inlineStr">
        <is>
          <t xml:space="preserve"> </t>
        </is>
      </c>
    </row>
    <row r="76">
      <c r="A76" s="4" t="inlineStr">
        <is>
          <t>Total available-for-sale securities</t>
        </is>
      </c>
      <c r="B76" s="6" t="n">
        <v>126</v>
      </c>
      <c r="C76" s="6" t="n">
        <v>183</v>
      </c>
    </row>
    <row r="77">
      <c r="A77" s="4" t="inlineStr">
        <is>
          <t>Other | Significant Unobservable Inputs (Level 3) | Recurring | Primarily Discounted Cash Flow, Single Vendor, and Consensus</t>
        </is>
      </c>
      <c r="B77" s="4" t="inlineStr">
        <is>
          <t xml:space="preserve"> </t>
        </is>
      </c>
      <c r="C77" s="4" t="inlineStr">
        <is>
          <t xml:space="preserve"> </t>
        </is>
      </c>
    </row>
    <row r="78">
      <c r="A78" s="3" t="inlineStr">
        <is>
          <t>Fair Value Inputs, Quantitative Information [Line Items]</t>
        </is>
      </c>
      <c r="B78" s="4" t="inlineStr">
        <is>
          <t xml:space="preserve"> </t>
        </is>
      </c>
      <c r="C78" s="4" t="inlineStr">
        <is>
          <t xml:space="preserve"> </t>
        </is>
      </c>
    </row>
    <row r="79">
      <c r="A79" s="4" t="inlineStr">
        <is>
          <t>Total available-for-sale securities</t>
        </is>
      </c>
      <c r="B79" s="7" t="n">
        <v>126</v>
      </c>
      <c r="C79" s="7" t="n">
        <v>1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Details) - USD ($) $ in Millions</t>
        </is>
      </c>
      <c r="B1" s="2" t="inlineStr">
        <is>
          <t>Dec. 31, 2024</t>
        </is>
      </c>
      <c r="C1" s="2" t="inlineStr">
        <is>
          <t>Dec. 31, 2023</t>
        </is>
      </c>
    </row>
    <row r="2">
      <c r="A2" s="4" t="inlineStr">
        <is>
          <t>Fair Value Measurement [Domain]</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Netting Adjustment</t>
        </is>
      </c>
      <c r="B4" s="7" t="n">
        <v>-362</v>
      </c>
      <c r="C4" s="7" t="n">
        <v>-283</v>
      </c>
    </row>
    <row r="5">
      <c r="A5" s="3" t="inlineStr">
        <is>
          <t>Financial liabilities:</t>
        </is>
      </c>
      <c r="B5" s="4" t="inlineStr">
        <is>
          <t xml:space="preserve"> </t>
        </is>
      </c>
      <c r="C5" s="4" t="inlineStr">
        <is>
          <t xml:space="preserve"> </t>
        </is>
      </c>
    </row>
    <row r="6">
      <c r="A6" s="4" t="inlineStr">
        <is>
          <t>Netting Adjustment</t>
        </is>
      </c>
      <c r="B6" s="6" t="n">
        <v>-2367</v>
      </c>
      <c r="C6" s="6" t="n">
        <v>-3200</v>
      </c>
    </row>
    <row r="7">
      <c r="A7" s="4" t="inlineStr">
        <is>
          <t>Available-for-sale securities</t>
        </is>
      </c>
      <c r="B7" s="6" t="n">
        <v>469</v>
      </c>
      <c r="C7" s="6" t="n">
        <v>564</v>
      </c>
    </row>
    <row r="8">
      <c r="A8" s="4" t="inlineStr">
        <is>
          <t>Total multifamily mortgage loans held for investment, at amortized cost</t>
        </is>
      </c>
      <c r="B8" s="6" t="n">
        <v>3744</v>
      </c>
      <c r="C8" s="6" t="n">
        <v>3315</v>
      </c>
    </row>
    <row r="9">
      <c r="A9" s="4" t="inlineStr">
        <is>
          <t>Derivative assets at fair value</t>
        </is>
      </c>
      <c r="B9" s="6" t="n">
        <v>179</v>
      </c>
      <c r="C9" s="6" t="n">
        <v>202</v>
      </c>
    </row>
    <row r="10">
      <c r="A10" s="4" t="inlineStr">
        <is>
          <t>Netting Adjustment</t>
        </is>
      </c>
      <c r="B10" s="6" t="n">
        <v>-362</v>
      </c>
      <c r="C10" s="6" t="n">
        <v>-283</v>
      </c>
    </row>
    <row r="11">
      <c r="A11" s="4" t="inlineStr">
        <is>
          <t>Derivative liabilities at fair value</t>
        </is>
      </c>
      <c r="B11" s="6" t="n">
        <v>154</v>
      </c>
      <c r="C11" s="6" t="n">
        <v>140</v>
      </c>
    </row>
    <row r="12">
      <c r="A12" s="4" t="inlineStr">
        <is>
          <t>Fannie Mae</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bt:</t>
        </is>
      </c>
      <c r="B14" s="6" t="n">
        <v>385</v>
      </c>
      <c r="C14" s="6" t="n">
        <v>761</v>
      </c>
    </row>
    <row r="15">
      <c r="A15" s="4" t="inlineStr">
        <is>
          <t>Consolidated Trust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Debt:</t>
        </is>
      </c>
      <c r="B17" s="6" t="n">
        <v>13292</v>
      </c>
      <c r="C17" s="6" t="n">
        <v>14343</v>
      </c>
    </row>
    <row r="18">
      <c r="A18" s="4" t="inlineStr">
        <is>
          <t>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 including restricted cash and cash equivalents</t>
        </is>
      </c>
      <c r="B20" s="6" t="n">
        <v>38536</v>
      </c>
      <c r="C20" s="6" t="n">
        <v>33981</v>
      </c>
    </row>
    <row r="21">
      <c r="A21" s="4" t="inlineStr">
        <is>
          <t>Securities purchased under agreements to resell</t>
        </is>
      </c>
      <c r="B21" s="6" t="n">
        <v>0</v>
      </c>
      <c r="C21" s="6" t="n">
        <v>0</v>
      </c>
    </row>
    <row r="22">
      <c r="A22" s="4" t="inlineStr">
        <is>
          <t>Trading securities</t>
        </is>
      </c>
      <c r="B22" s="6" t="n">
        <v>77610</v>
      </c>
      <c r="C22" s="6" t="n">
        <v>47764</v>
      </c>
    </row>
    <row r="23">
      <c r="A23" s="4" t="inlineStr">
        <is>
          <t>Available-for-sale securities</t>
        </is>
      </c>
      <c r="B23" s="6" t="n">
        <v>0</v>
      </c>
      <c r="C23" s="6" t="n">
        <v>0</v>
      </c>
    </row>
    <row r="24">
      <c r="A24" s="4" t="inlineStr">
        <is>
          <t>Mortgage loans held for sale</t>
        </is>
      </c>
      <c r="B24" s="6" t="n">
        <v>0</v>
      </c>
      <c r="C24" s="6" t="n">
        <v>0</v>
      </c>
    </row>
    <row r="25">
      <c r="A25" s="4" t="inlineStr">
        <is>
          <t>Total multifamily mortgage loans held for investment, at amortized cost</t>
        </is>
      </c>
      <c r="B25" s="6" t="n">
        <v>0</v>
      </c>
      <c r="C25" s="6" t="n">
        <v>0</v>
      </c>
    </row>
    <row r="26">
      <c r="A26" s="4" t="inlineStr">
        <is>
          <t>Advances to lenders</t>
        </is>
      </c>
      <c r="B26" s="6" t="n">
        <v>0</v>
      </c>
      <c r="C26" s="6" t="n">
        <v>0</v>
      </c>
    </row>
    <row r="27">
      <c r="A27" s="4" t="inlineStr">
        <is>
          <t>Derivative assets at fair value</t>
        </is>
      </c>
      <c r="B27" s="6" t="n">
        <v>0</v>
      </c>
      <c r="C27" s="6" t="n">
        <v>0</v>
      </c>
    </row>
    <row r="28">
      <c r="A28" s="4" t="inlineStr">
        <is>
          <t>Guaranty assets and buy-ups</t>
        </is>
      </c>
      <c r="B28" s="6" t="n">
        <v>0</v>
      </c>
      <c r="C28" s="6" t="n">
        <v>0</v>
      </c>
    </row>
    <row r="29">
      <c r="A29" s="4" t="inlineStr">
        <is>
          <t>Total assets at fair value</t>
        </is>
      </c>
      <c r="B29" s="6" t="n">
        <v>116146</v>
      </c>
      <c r="C29" s="6" t="n">
        <v>81745</v>
      </c>
    </row>
    <row r="30">
      <c r="A30" s="3" t="inlineStr">
        <is>
          <t>Financial liabilities:</t>
        </is>
      </c>
      <c r="B30" s="4" t="inlineStr">
        <is>
          <t xml:space="preserve"> </t>
        </is>
      </c>
      <c r="C30" s="4" t="inlineStr">
        <is>
          <t xml:space="preserve"> </t>
        </is>
      </c>
    </row>
    <row r="31">
      <c r="A31" s="4" t="inlineStr">
        <is>
          <t>Derivative liabilities at fair value</t>
        </is>
      </c>
      <c r="B31" s="6" t="n">
        <v>0</v>
      </c>
      <c r="C31" s="6" t="n">
        <v>0</v>
      </c>
    </row>
    <row r="32">
      <c r="A32" s="4" t="inlineStr">
        <is>
          <t>Guaranty obligations</t>
        </is>
      </c>
      <c r="B32" s="6" t="n">
        <v>0</v>
      </c>
      <c r="C32" s="6" t="n">
        <v>0</v>
      </c>
    </row>
    <row r="33">
      <c r="A33" s="4" t="inlineStr">
        <is>
          <t>Total financial liabilities</t>
        </is>
      </c>
      <c r="B33" s="6" t="n">
        <v>0</v>
      </c>
      <c r="C33" s="6" t="n">
        <v>0</v>
      </c>
    </row>
    <row r="34">
      <c r="A34" s="4" t="inlineStr">
        <is>
          <t>Quoted Prices in Active Markets for Identical Assets (Level 1) | Fannie Mae</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Short-term debt:</t>
        </is>
      </c>
      <c r="B36" s="6" t="n">
        <v>0</v>
      </c>
      <c r="C36" s="6" t="n">
        <v>0</v>
      </c>
    </row>
    <row r="37">
      <c r="A37" s="4" t="inlineStr">
        <is>
          <t>Debt:</t>
        </is>
      </c>
      <c r="B37" s="6" t="n">
        <v>0</v>
      </c>
      <c r="C37" s="6" t="n">
        <v>0</v>
      </c>
    </row>
    <row r="38">
      <c r="A38" s="4" t="inlineStr">
        <is>
          <t>Quoted Prices in Active Markets for Identical Assets (Level 1) | Consolidated Trus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bt:</t>
        </is>
      </c>
      <c r="B40" s="6" t="n">
        <v>0</v>
      </c>
      <c r="C40" s="6" t="n">
        <v>0</v>
      </c>
    </row>
    <row r="41">
      <c r="A41" s="4" t="inlineStr">
        <is>
          <t>Significant Other Observable Inputs (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 including restricted cash and cash equivalents</t>
        </is>
      </c>
      <c r="B43" s="6" t="n">
        <v>40275</v>
      </c>
      <c r="C43" s="6" t="n">
        <v>34725</v>
      </c>
    </row>
    <row r="44">
      <c r="A44" s="4" t="inlineStr">
        <is>
          <t>Securities purchased under agreements to resell</t>
        </is>
      </c>
      <c r="B44" s="6" t="n">
        <v>15975</v>
      </c>
      <c r="C44" s="6" t="n">
        <v>30700</v>
      </c>
    </row>
    <row r="45">
      <c r="A45" s="4" t="inlineStr">
        <is>
          <t>Trading securities</t>
        </is>
      </c>
      <c r="B45" s="6" t="n">
        <v>1090</v>
      </c>
      <c r="C45" s="6" t="n">
        <v>4762</v>
      </c>
    </row>
    <row r="46">
      <c r="A46" s="4" t="inlineStr">
        <is>
          <t>Available-for-sale securities</t>
        </is>
      </c>
      <c r="B46" s="6" t="n">
        <v>42</v>
      </c>
      <c r="C46" s="6" t="n">
        <v>50</v>
      </c>
    </row>
    <row r="47">
      <c r="A47" s="4" t="inlineStr">
        <is>
          <t>Mortgage loans held for sale</t>
        </is>
      </c>
      <c r="B47" s="6" t="n">
        <v>130</v>
      </c>
      <c r="C47" s="6" t="n">
        <v>93</v>
      </c>
    </row>
    <row r="48">
      <c r="A48" s="4" t="inlineStr">
        <is>
          <t>Total multifamily mortgage loans held for investment, at amortized cost</t>
        </is>
      </c>
      <c r="B48" s="6" t="n">
        <v>3496803</v>
      </c>
      <c r="C48" s="6" t="n">
        <v>3571555</v>
      </c>
    </row>
    <row r="49">
      <c r="A49" s="4" t="inlineStr">
        <is>
          <t>Advances to lenders</t>
        </is>
      </c>
      <c r="B49" s="6" t="n">
        <v>1825</v>
      </c>
      <c r="C49" s="6" t="n">
        <v>1389</v>
      </c>
    </row>
    <row r="50">
      <c r="A50" s="4" t="inlineStr">
        <is>
          <t>Derivative assets at fair value</t>
        </is>
      </c>
      <c r="B50" s="6" t="n">
        <v>487</v>
      </c>
      <c r="C50" s="6" t="n">
        <v>395</v>
      </c>
    </row>
    <row r="51">
      <c r="A51" s="4" t="inlineStr">
        <is>
          <t>Guaranty assets and buy-ups</t>
        </is>
      </c>
      <c r="B51" s="6" t="n">
        <v>0</v>
      </c>
      <c r="C51" s="6" t="n">
        <v>0</v>
      </c>
    </row>
    <row r="52">
      <c r="A52" s="4" t="inlineStr">
        <is>
          <t>Total assets at fair value</t>
        </is>
      </c>
      <c r="B52" s="6" t="n">
        <v>3556627</v>
      </c>
      <c r="C52" s="6" t="n">
        <v>3643669</v>
      </c>
    </row>
    <row r="53">
      <c r="A53" s="3" t="inlineStr">
        <is>
          <t>Financial liabilities:</t>
        </is>
      </c>
      <c r="B53" s="4" t="inlineStr">
        <is>
          <t xml:space="preserve"> </t>
        </is>
      </c>
      <c r="C53" s="4" t="inlineStr">
        <is>
          <t xml:space="preserve"> </t>
        </is>
      </c>
    </row>
    <row r="54">
      <c r="A54" s="4" t="inlineStr">
        <is>
          <t>Derivative liabilities at fair value</t>
        </is>
      </c>
      <c r="B54" s="6" t="n">
        <v>2506</v>
      </c>
      <c r="C54" s="6" t="n">
        <v>3327</v>
      </c>
    </row>
    <row r="55">
      <c r="A55" s="4" t="inlineStr">
        <is>
          <t>Guaranty obligations</t>
        </is>
      </c>
      <c r="B55" s="6" t="n">
        <v>0</v>
      </c>
      <c r="C55" s="6" t="n">
        <v>0</v>
      </c>
    </row>
    <row r="56">
      <c r="A56" s="4" t="inlineStr">
        <is>
          <t>Total financial liabilities</t>
        </is>
      </c>
      <c r="B56" s="6" t="n">
        <v>3700088</v>
      </c>
      <c r="C56" s="6" t="n">
        <v>3760502</v>
      </c>
    </row>
    <row r="57">
      <c r="A57" s="4" t="inlineStr">
        <is>
          <t>Significant Other Observable Inputs (Level 2) | Fannie Mae</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Short-term debt:</t>
        </is>
      </c>
      <c r="B59" s="6" t="n">
        <v>11193</v>
      </c>
      <c r="C59" s="6" t="n">
        <v>17317</v>
      </c>
    </row>
    <row r="60">
      <c r="A60" s="4" t="inlineStr">
        <is>
          <t>Debt:</t>
        </is>
      </c>
      <c r="B60" s="6" t="n">
        <v>129152</v>
      </c>
      <c r="C60" s="6" t="n">
        <v>106701</v>
      </c>
    </row>
    <row r="61">
      <c r="A61" s="4" t="inlineStr">
        <is>
          <t>Significant Other Observable Inputs (Level 2) | Consolidated Trust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Debt:</t>
        </is>
      </c>
      <c r="B63" s="6" t="n">
        <v>3557237</v>
      </c>
      <c r="C63" s="6" t="n">
        <v>3633157</v>
      </c>
    </row>
    <row r="64">
      <c r="A64" s="4" t="inlineStr">
        <is>
          <t>Significant Unobservable Inputs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 including restricted cash and cash equivalents</t>
        </is>
      </c>
      <c r="B66" s="6" t="n">
        <v>0</v>
      </c>
      <c r="C66" s="6" t="n">
        <v>0</v>
      </c>
    </row>
    <row r="67">
      <c r="A67" s="4" t="inlineStr">
        <is>
          <t>Securities purchased under agreements to resell</t>
        </is>
      </c>
      <c r="B67" s="6" t="n">
        <v>0</v>
      </c>
      <c r="C67" s="6" t="n">
        <v>0</v>
      </c>
    </row>
    <row r="68">
      <c r="A68" s="4" t="inlineStr">
        <is>
          <t>Trading securities</t>
        </is>
      </c>
      <c r="B68" s="6" t="n">
        <v>28</v>
      </c>
      <c r="C68" s="6" t="n">
        <v>26</v>
      </c>
    </row>
    <row r="69">
      <c r="A69" s="4" t="inlineStr">
        <is>
          <t>Available-for-sale securities</t>
        </is>
      </c>
      <c r="B69" s="6" t="n">
        <v>427</v>
      </c>
      <c r="C69" s="6" t="n">
        <v>514</v>
      </c>
    </row>
    <row r="70">
      <c r="A70" s="4" t="inlineStr">
        <is>
          <t>Mortgage loans held for sale</t>
        </is>
      </c>
      <c r="B70" s="6" t="n">
        <v>258</v>
      </c>
      <c r="C70" s="6" t="n">
        <v>2196</v>
      </c>
    </row>
    <row r="71">
      <c r="A71" s="4" t="inlineStr">
        <is>
          <t>Total multifamily mortgage loans held for investment, at amortized cost</t>
        </is>
      </c>
      <c r="B71" s="6" t="n">
        <v>127763</v>
      </c>
      <c r="C71" s="6" t="n">
        <v>130022</v>
      </c>
    </row>
    <row r="72">
      <c r="A72" s="4" t="inlineStr">
        <is>
          <t>Advances to lenders</t>
        </is>
      </c>
      <c r="B72" s="6" t="n">
        <v>0</v>
      </c>
      <c r="C72" s="6" t="n">
        <v>0</v>
      </c>
    </row>
    <row r="73">
      <c r="A73" s="4" t="inlineStr">
        <is>
          <t>Derivative assets at fair value</t>
        </is>
      </c>
      <c r="B73" s="6" t="n">
        <v>54</v>
      </c>
      <c r="C73" s="6" t="n">
        <v>90</v>
      </c>
    </row>
    <row r="74">
      <c r="A74" s="4" t="inlineStr">
        <is>
          <t>Guaranty assets and buy-ups</t>
        </is>
      </c>
      <c r="B74" s="6" t="n">
        <v>160</v>
      </c>
      <c r="C74" s="6" t="n">
        <v>155</v>
      </c>
    </row>
    <row r="75">
      <c r="A75" s="4" t="inlineStr">
        <is>
          <t>Total assets at fair value</t>
        </is>
      </c>
      <c r="B75" s="6" t="n">
        <v>128690</v>
      </c>
      <c r="C75" s="6" t="n">
        <v>133003</v>
      </c>
    </row>
    <row r="76">
      <c r="A76" s="3" t="inlineStr">
        <is>
          <t>Financial liabilities:</t>
        </is>
      </c>
      <c r="B76" s="4" t="inlineStr">
        <is>
          <t xml:space="preserve"> </t>
        </is>
      </c>
      <c r="C76" s="4" t="inlineStr">
        <is>
          <t xml:space="preserve"> </t>
        </is>
      </c>
    </row>
    <row r="77">
      <c r="A77" s="4" t="inlineStr">
        <is>
          <t>Derivative liabilities at fair value</t>
        </is>
      </c>
      <c r="B77" s="6" t="n">
        <v>15</v>
      </c>
      <c r="C77" s="6" t="n">
        <v>13</v>
      </c>
    </row>
    <row r="78">
      <c r="A78" s="4" t="inlineStr">
        <is>
          <t>Guaranty obligations</t>
        </is>
      </c>
      <c r="B78" s="6" t="n">
        <v>60</v>
      </c>
      <c r="C78" s="6" t="n">
        <v>65</v>
      </c>
    </row>
    <row r="79">
      <c r="A79" s="4" t="inlineStr">
        <is>
          <t>Total financial liabilities</t>
        </is>
      </c>
      <c r="B79" s="6" t="n">
        <v>916</v>
      </c>
      <c r="C79" s="6" t="n">
        <v>976</v>
      </c>
    </row>
    <row r="80">
      <c r="A80" s="4" t="inlineStr">
        <is>
          <t>Significant Unobservable Inputs (Level 3) | Fannie Mae</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Short-term debt:</t>
        </is>
      </c>
      <c r="B82" s="6" t="n">
        <v>0</v>
      </c>
      <c r="C82" s="6" t="n">
        <v>0</v>
      </c>
    </row>
    <row r="83">
      <c r="A83" s="4" t="inlineStr">
        <is>
          <t>Debt:</t>
        </is>
      </c>
      <c r="B83" s="6" t="n">
        <v>567</v>
      </c>
      <c r="C83" s="6" t="n">
        <v>605</v>
      </c>
    </row>
    <row r="84">
      <c r="A84" s="4" t="inlineStr">
        <is>
          <t>Significant Unobservable Inputs (Level 3) | Consolidated Trusts</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Debt:</t>
        </is>
      </c>
      <c r="B86" s="6" t="n">
        <v>274</v>
      </c>
      <c r="C86" s="6" t="n">
        <v>293</v>
      </c>
    </row>
    <row r="87">
      <c r="A87" s="4" t="inlineStr">
        <is>
          <t>Carrying value</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 including restricted cash and cash equivalents</t>
        </is>
      </c>
      <c r="B89" s="6" t="n">
        <v>78811</v>
      </c>
      <c r="C89" s="6" t="n">
        <v>68706</v>
      </c>
    </row>
    <row r="90">
      <c r="A90" s="4" t="inlineStr">
        <is>
          <t>Securities purchased under agreements to resell</t>
        </is>
      </c>
      <c r="B90" s="6" t="n">
        <v>15975</v>
      </c>
      <c r="C90" s="6" t="n">
        <v>30700</v>
      </c>
    </row>
    <row r="91">
      <c r="A91" s="4" t="inlineStr">
        <is>
          <t>Trading securities</t>
        </is>
      </c>
      <c r="B91" s="6" t="n">
        <v>78728</v>
      </c>
      <c r="C91" s="6" t="n">
        <v>52552</v>
      </c>
    </row>
    <row r="92">
      <c r="A92" s="4" t="inlineStr">
        <is>
          <t>Available-for-sale securities</t>
        </is>
      </c>
      <c r="B92" s="6" t="n">
        <v>469</v>
      </c>
      <c r="C92" s="6" t="n">
        <v>564</v>
      </c>
    </row>
    <row r="93">
      <c r="A93" s="4" t="inlineStr">
        <is>
          <t>Mortgage loans held for sale</t>
        </is>
      </c>
      <c r="B93" s="6" t="n">
        <v>373</v>
      </c>
      <c r="C93" s="6" t="n">
        <v>2149</v>
      </c>
    </row>
    <row r="94">
      <c r="A94" s="4" t="inlineStr">
        <is>
          <t>Total multifamily mortgage loans held for investment, at amortized cost</t>
        </is>
      </c>
      <c r="B94" s="6" t="n">
        <v>4137633</v>
      </c>
      <c r="C94" s="6" t="n">
        <v>4133482</v>
      </c>
    </row>
    <row r="95">
      <c r="A95" s="4" t="inlineStr">
        <is>
          <t>Advances to lenders</t>
        </is>
      </c>
      <c r="B95" s="6" t="n">
        <v>1825</v>
      </c>
      <c r="C95" s="6" t="n">
        <v>1389</v>
      </c>
    </row>
    <row r="96">
      <c r="A96" s="4" t="inlineStr">
        <is>
          <t>Derivative assets at fair value</t>
        </is>
      </c>
      <c r="B96" s="6" t="n">
        <v>179</v>
      </c>
      <c r="C96" s="6" t="n">
        <v>202</v>
      </c>
    </row>
    <row r="97">
      <c r="A97" s="4" t="inlineStr">
        <is>
          <t>Guaranty assets and buy-ups</t>
        </is>
      </c>
      <c r="B97" s="6" t="n">
        <v>64</v>
      </c>
      <c r="C97" s="6" t="n">
        <v>73</v>
      </c>
    </row>
    <row r="98">
      <c r="A98" s="4" t="inlineStr">
        <is>
          <t>Total assets at fair value</t>
        </is>
      </c>
      <c r="B98" s="6" t="n">
        <v>4314057</v>
      </c>
      <c r="C98" s="6" t="n">
        <v>4289817</v>
      </c>
    </row>
    <row r="99">
      <c r="A99" s="3" t="inlineStr">
        <is>
          <t>Financial liabilities:</t>
        </is>
      </c>
      <c r="B99" s="4" t="inlineStr">
        <is>
          <t xml:space="preserve"> </t>
        </is>
      </c>
      <c r="C99" s="4" t="inlineStr">
        <is>
          <t xml:space="preserve"> </t>
        </is>
      </c>
    </row>
    <row r="100">
      <c r="A100" s="4" t="inlineStr">
        <is>
          <t>Derivative liabilities at fair value</t>
        </is>
      </c>
      <c r="B100" s="6" t="n">
        <v>154</v>
      </c>
      <c r="C100" s="6" t="n">
        <v>140</v>
      </c>
    </row>
    <row r="101">
      <c r="A101" s="4" t="inlineStr">
        <is>
          <t>Guaranty obligations</t>
        </is>
      </c>
      <c r="B101" s="6" t="n">
        <v>69</v>
      </c>
      <c r="C101" s="6" t="n">
        <v>79</v>
      </c>
    </row>
    <row r="102">
      <c r="A102" s="4" t="inlineStr">
        <is>
          <t>Total financial liabilities</t>
        </is>
      </c>
      <c r="B102" s="6" t="n">
        <v>4228320</v>
      </c>
      <c r="C102" s="6" t="n">
        <v>4222937</v>
      </c>
    </row>
    <row r="103">
      <c r="A103" s="4" t="inlineStr">
        <is>
          <t>Carrying value | Fannie Mae</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Short-term debt:</t>
        </is>
      </c>
      <c r="B105" s="6" t="n">
        <v>11188</v>
      </c>
      <c r="C105" s="6" t="n">
        <v>17314</v>
      </c>
    </row>
    <row r="106">
      <c r="A106" s="4" t="inlineStr">
        <is>
          <t>Debt:</t>
        </is>
      </c>
      <c r="B106" s="6" t="n">
        <v>128234</v>
      </c>
      <c r="C106" s="6" t="n">
        <v>106751</v>
      </c>
    </row>
    <row r="107">
      <c r="A107" s="4" t="inlineStr">
        <is>
          <t>Carrying value | Consolidated Trusts</t>
        </is>
      </c>
      <c r="B107" s="4" t="inlineStr">
        <is>
          <t xml:space="preserve"> </t>
        </is>
      </c>
      <c r="C107" s="4" t="inlineStr">
        <is>
          <t xml:space="preserve"> </t>
        </is>
      </c>
    </row>
    <row r="108">
      <c r="A108" s="3" t="inlineStr">
        <is>
          <t>Financial liabilities:</t>
        </is>
      </c>
      <c r="B108" s="4" t="inlineStr">
        <is>
          <t xml:space="preserve"> </t>
        </is>
      </c>
      <c r="C108" s="4" t="inlineStr">
        <is>
          <t xml:space="preserve"> </t>
        </is>
      </c>
    </row>
    <row r="109">
      <c r="A109" s="4" t="inlineStr">
        <is>
          <t>Debt:</t>
        </is>
      </c>
      <c r="B109" s="6" t="n">
        <v>4088675</v>
      </c>
      <c r="C109" s="6" t="n">
        <v>4098653</v>
      </c>
    </row>
    <row r="110">
      <c r="A110" s="4" t="inlineStr">
        <is>
          <t>Estimate of fair value</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Cash and cash equivalents, including restricted cash and cash equivalents</t>
        </is>
      </c>
      <c r="B112" s="6" t="n">
        <v>78811</v>
      </c>
      <c r="C112" s="6" t="n">
        <v>68706</v>
      </c>
    </row>
    <row r="113">
      <c r="A113" s="4" t="inlineStr">
        <is>
          <t>Securities purchased under agreements to resell</t>
        </is>
      </c>
      <c r="B113" s="6" t="n">
        <v>15975</v>
      </c>
      <c r="C113" s="6" t="n">
        <v>30700</v>
      </c>
    </row>
    <row r="114">
      <c r="A114" s="4" t="inlineStr">
        <is>
          <t>Trading securities</t>
        </is>
      </c>
      <c r="B114" s="6" t="n">
        <v>78728</v>
      </c>
      <c r="C114" s="6" t="n">
        <v>52552</v>
      </c>
    </row>
    <row r="115">
      <c r="A115" s="4" t="inlineStr">
        <is>
          <t>Available-for-sale securities</t>
        </is>
      </c>
      <c r="B115" s="6" t="n">
        <v>469</v>
      </c>
      <c r="C115" s="6" t="n">
        <v>564</v>
      </c>
    </row>
    <row r="116">
      <c r="A116" s="4" t="inlineStr">
        <is>
          <t>Mortgage loans held for sale</t>
        </is>
      </c>
      <c r="B116" s="6" t="n">
        <v>388</v>
      </c>
      <c r="C116" s="6" t="n">
        <v>2289</v>
      </c>
    </row>
    <row r="117">
      <c r="A117" s="4" t="inlineStr">
        <is>
          <t>Total multifamily mortgage loans held for investment, at amortized cost</t>
        </is>
      </c>
      <c r="B117" s="6" t="n">
        <v>3624566</v>
      </c>
      <c r="C117" s="6" t="n">
        <v>3701577</v>
      </c>
    </row>
    <row r="118">
      <c r="A118" s="4" t="inlineStr">
        <is>
          <t>Advances to lenders</t>
        </is>
      </c>
      <c r="B118" s="6" t="n">
        <v>1825</v>
      </c>
      <c r="C118" s="6" t="n">
        <v>1389</v>
      </c>
    </row>
    <row r="119">
      <c r="A119" s="4" t="inlineStr">
        <is>
          <t>Derivative assets at fair value</t>
        </is>
      </c>
      <c r="B119" s="6" t="n">
        <v>179</v>
      </c>
      <c r="C119" s="6" t="n">
        <v>202</v>
      </c>
    </row>
    <row r="120">
      <c r="A120" s="4" t="inlineStr">
        <is>
          <t>Guaranty assets and buy-ups</t>
        </is>
      </c>
      <c r="B120" s="6" t="n">
        <v>160</v>
      </c>
      <c r="C120" s="6" t="n">
        <v>155</v>
      </c>
    </row>
    <row r="121">
      <c r="A121" s="4" t="inlineStr">
        <is>
          <t>Total assets at fair value</t>
        </is>
      </c>
      <c r="B121" s="6" t="n">
        <v>3801101</v>
      </c>
      <c r="C121" s="6" t="n">
        <v>3858134</v>
      </c>
    </row>
    <row r="122">
      <c r="A122" s="3" t="inlineStr">
        <is>
          <t>Financial liabilities:</t>
        </is>
      </c>
      <c r="B122" s="4" t="inlineStr">
        <is>
          <t xml:space="preserve"> </t>
        </is>
      </c>
      <c r="C122" s="4" t="inlineStr">
        <is>
          <t xml:space="preserve"> </t>
        </is>
      </c>
    </row>
    <row r="123">
      <c r="A123" s="4" t="inlineStr">
        <is>
          <t>Derivative liabilities at fair value</t>
        </is>
      </c>
      <c r="B123" s="6" t="n">
        <v>154</v>
      </c>
      <c r="C123" s="6" t="n">
        <v>140</v>
      </c>
    </row>
    <row r="124">
      <c r="A124" s="4" t="inlineStr">
        <is>
          <t>Guaranty obligations</t>
        </is>
      </c>
      <c r="B124" s="6" t="n">
        <v>60</v>
      </c>
      <c r="C124" s="6" t="n">
        <v>65</v>
      </c>
    </row>
    <row r="125">
      <c r="A125" s="4" t="inlineStr">
        <is>
          <t>Total financial liabilities</t>
        </is>
      </c>
      <c r="B125" s="6" t="n">
        <v>3698637</v>
      </c>
      <c r="C125" s="6" t="n">
        <v>3758278</v>
      </c>
    </row>
    <row r="126">
      <c r="A126" s="4" t="inlineStr">
        <is>
          <t>Estimate of fair value | Fannie Mae</t>
        </is>
      </c>
      <c r="B126" s="4" t="inlineStr">
        <is>
          <t xml:space="preserve"> </t>
        </is>
      </c>
      <c r="C126" s="4" t="inlineStr">
        <is>
          <t xml:space="preserve"> </t>
        </is>
      </c>
    </row>
    <row r="127">
      <c r="A127" s="3" t="inlineStr">
        <is>
          <t>Financial liabilities:</t>
        </is>
      </c>
      <c r="B127" s="4" t="inlineStr">
        <is>
          <t xml:space="preserve"> </t>
        </is>
      </c>
      <c r="C127" s="4" t="inlineStr">
        <is>
          <t xml:space="preserve"> </t>
        </is>
      </c>
    </row>
    <row r="128">
      <c r="A128" s="4" t="inlineStr">
        <is>
          <t>Short-term debt:</t>
        </is>
      </c>
      <c r="B128" s="6" t="n">
        <v>11193</v>
      </c>
      <c r="C128" s="6" t="n">
        <v>17317</v>
      </c>
    </row>
    <row r="129">
      <c r="A129" s="4" t="inlineStr">
        <is>
          <t>Debt:</t>
        </is>
      </c>
      <c r="B129" s="6" t="n">
        <v>129719</v>
      </c>
      <c r="C129" s="6" t="n">
        <v>107306</v>
      </c>
    </row>
    <row r="130">
      <c r="A130" s="4" t="inlineStr">
        <is>
          <t>Estimate of fair value | Consolidated Trusts</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Debt:</t>
        </is>
      </c>
      <c r="B132" s="7" t="n">
        <v>3557511</v>
      </c>
      <c r="C132" s="7" t="n">
        <v>36334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air Value - Fair Value Option (Details) - USD ($) $ in Millions</t>
        </is>
      </c>
      <c r="B1" s="2" t="inlineStr">
        <is>
          <t>12 Months Ended</t>
        </is>
      </c>
    </row>
    <row r="2">
      <c r="B2" s="2" t="inlineStr">
        <is>
          <t>Dec. 31, 2024</t>
        </is>
      </c>
      <c r="C2" s="2" t="inlineStr">
        <is>
          <t>Dec. 31, 2023</t>
        </is>
      </c>
      <c r="D2" s="2" t="inlineStr">
        <is>
          <t>Dec. 31, 2022</t>
        </is>
      </c>
    </row>
    <row r="3">
      <c r="A3" s="3" t="inlineStr">
        <is>
          <t>Fair Value Inputs, Quantitative Information [Line Items]</t>
        </is>
      </c>
      <c r="B3" s="4" t="inlineStr">
        <is>
          <t xml:space="preserve"> </t>
        </is>
      </c>
      <c r="C3" s="4" t="inlineStr">
        <is>
          <t xml:space="preserve"> </t>
        </is>
      </c>
      <c r="D3" s="4" t="inlineStr">
        <is>
          <t xml:space="preserve"> </t>
        </is>
      </c>
    </row>
    <row r="4">
      <c r="A4" s="4" t="inlineStr">
        <is>
          <t>Total multifamily mortgage loans held for investment, at amortized cost</t>
        </is>
      </c>
      <c r="B4" s="7" t="n">
        <v>3744</v>
      </c>
      <c r="C4" s="7" t="n">
        <v>3315</v>
      </c>
      <c r="D4" s="4" t="inlineStr">
        <is>
          <t xml:space="preserve"> </t>
        </is>
      </c>
    </row>
    <row r="5">
      <c r="A5" s="4" t="inlineStr">
        <is>
          <t>Fair value of nonaccrual loans</t>
        </is>
      </c>
      <c r="B5" s="7" t="n">
        <v>31</v>
      </c>
      <c r="C5" s="6" t="n">
        <v>32</v>
      </c>
      <c r="D5" s="4" t="inlineStr">
        <is>
          <t xml:space="preserve"> </t>
        </is>
      </c>
    </row>
    <row r="6">
      <c r="A6" s="4" t="inlineStr">
        <is>
          <t>Serious delinquency: days past due</t>
        </is>
      </c>
      <c r="B6" s="4" t="inlineStr">
        <is>
          <t>90 days</t>
        </is>
      </c>
      <c r="C6" s="4" t="inlineStr">
        <is>
          <t xml:space="preserve"> </t>
        </is>
      </c>
      <c r="D6" s="4" t="inlineStr">
        <is>
          <t xml:space="preserve"> </t>
        </is>
      </c>
    </row>
    <row r="7">
      <c r="A7" s="4" t="inlineStr">
        <is>
          <t>Fair value of loans that are 90 days past due</t>
        </is>
      </c>
      <c r="B7" s="7" t="n">
        <v>25</v>
      </c>
      <c r="C7" s="6" t="n">
        <v>31</v>
      </c>
      <c r="D7" s="4" t="inlineStr">
        <is>
          <t xml:space="preserve"> </t>
        </is>
      </c>
    </row>
    <row r="8">
      <c r="A8" s="4" t="inlineStr">
        <is>
          <t>Changes in fair value, gain (loss)</t>
        </is>
      </c>
      <c r="B8" s="6" t="n">
        <v>1821</v>
      </c>
      <c r="C8" s="6" t="n">
        <v>1304</v>
      </c>
      <c r="D8" s="7" t="n">
        <v>1284</v>
      </c>
    </row>
    <row r="9">
      <c r="A9" s="4" t="inlineStr">
        <is>
          <t>Fannie Mae</t>
        </is>
      </c>
      <c r="B9" s="4" t="inlineStr">
        <is>
          <t xml:space="preserve"> </t>
        </is>
      </c>
      <c r="C9" s="4" t="inlineStr">
        <is>
          <t xml:space="preserve"> </t>
        </is>
      </c>
      <c r="D9" s="4" t="inlineStr">
        <is>
          <t xml:space="preserve"> </t>
        </is>
      </c>
    </row>
    <row r="10">
      <c r="A10" s="3" t="inlineStr">
        <is>
          <t>Fair Value Inputs, Quantitative Information [Line Items]</t>
        </is>
      </c>
      <c r="B10" s="4" t="inlineStr">
        <is>
          <t xml:space="preserve"> </t>
        </is>
      </c>
      <c r="C10" s="4" t="inlineStr">
        <is>
          <t xml:space="preserve"> </t>
        </is>
      </c>
      <c r="D10" s="4" t="inlineStr">
        <is>
          <t xml:space="preserve"> </t>
        </is>
      </c>
    </row>
    <row r="11">
      <c r="A11" s="4" t="inlineStr">
        <is>
          <t>Long-term debt</t>
        </is>
      </c>
      <c r="B11" s="6" t="n">
        <v>385</v>
      </c>
      <c r="C11" s="6" t="n">
        <v>761</v>
      </c>
      <c r="D11" s="4" t="inlineStr">
        <is>
          <t xml:space="preserve"> </t>
        </is>
      </c>
    </row>
    <row r="12">
      <c r="A12" s="4" t="inlineStr">
        <is>
          <t>Consolidated Trusts</t>
        </is>
      </c>
      <c r="B12" s="4" t="inlineStr">
        <is>
          <t xml:space="preserve"> </t>
        </is>
      </c>
      <c r="C12" s="4" t="inlineStr">
        <is>
          <t xml:space="preserve"> </t>
        </is>
      </c>
      <c r="D12" s="4" t="inlineStr">
        <is>
          <t xml:space="preserve"> </t>
        </is>
      </c>
    </row>
    <row r="13">
      <c r="A13" s="3" t="inlineStr">
        <is>
          <t>Fair Value Inputs, Quantitative Information [Line Items]</t>
        </is>
      </c>
      <c r="B13" s="4" t="inlineStr">
        <is>
          <t xml:space="preserve"> </t>
        </is>
      </c>
      <c r="C13" s="4" t="inlineStr">
        <is>
          <t xml:space="preserve"> </t>
        </is>
      </c>
      <c r="D13" s="4" t="inlineStr">
        <is>
          <t xml:space="preserve"> </t>
        </is>
      </c>
    </row>
    <row r="14">
      <c r="A14" s="4" t="inlineStr">
        <is>
          <t>Long-term debt</t>
        </is>
      </c>
      <c r="B14" s="6" t="n">
        <v>13292</v>
      </c>
      <c r="C14" s="6" t="n">
        <v>14343</v>
      </c>
      <c r="D14" s="4" t="inlineStr">
        <is>
          <t xml:space="preserve"> </t>
        </is>
      </c>
    </row>
    <row r="15">
      <c r="A15" s="4" t="inlineStr">
        <is>
          <t>Loans</t>
        </is>
      </c>
      <c r="B15" s="4" t="inlineStr">
        <is>
          <t xml:space="preserve"> </t>
        </is>
      </c>
      <c r="C15" s="4" t="inlineStr">
        <is>
          <t xml:space="preserve"> </t>
        </is>
      </c>
      <c r="D15" s="4" t="inlineStr">
        <is>
          <t xml:space="preserve"> </t>
        </is>
      </c>
    </row>
    <row r="16">
      <c r="A16" s="3" t="inlineStr">
        <is>
          <t>Fair Value Inputs, Quantitative Information [Line Items]</t>
        </is>
      </c>
      <c r="B16" s="4" t="inlineStr">
        <is>
          <t xml:space="preserve"> </t>
        </is>
      </c>
      <c r="C16" s="4" t="inlineStr">
        <is>
          <t xml:space="preserve"> </t>
        </is>
      </c>
      <c r="D16" s="4" t="inlineStr">
        <is>
          <t xml:space="preserve"> </t>
        </is>
      </c>
    </row>
    <row r="17">
      <c r="A17" s="4" t="inlineStr">
        <is>
          <t>Total multifamily mortgage loans held for investment, at amortized cost</t>
        </is>
      </c>
      <c r="B17" s="6" t="n">
        <v>3744</v>
      </c>
      <c r="C17" s="6" t="n">
        <v>3315</v>
      </c>
      <c r="D17" s="4" t="inlineStr">
        <is>
          <t xml:space="preserve"> </t>
        </is>
      </c>
    </row>
    <row r="18">
      <c r="A18" s="4" t="inlineStr">
        <is>
          <t>Loans, unpaid principal balance</t>
        </is>
      </c>
      <c r="B18" s="6" t="n">
        <v>4079</v>
      </c>
      <c r="C18" s="6" t="n">
        <v>3442</v>
      </c>
      <c r="D18" s="4" t="inlineStr">
        <is>
          <t xml:space="preserve"> </t>
        </is>
      </c>
    </row>
    <row r="19">
      <c r="A19" s="4" t="inlineStr">
        <is>
          <t>Changes in fair value, gain (loss)</t>
        </is>
      </c>
      <c r="B19" s="6" t="n">
        <v>-26</v>
      </c>
      <c r="C19" s="6" t="n">
        <v>108</v>
      </c>
      <c r="D19" s="6" t="n">
        <v>-503</v>
      </c>
    </row>
    <row r="20">
      <c r="A20" s="4" t="inlineStr">
        <is>
          <t>Long-term Debt</t>
        </is>
      </c>
      <c r="B20" s="4" t="inlineStr">
        <is>
          <t xml:space="preserve"> </t>
        </is>
      </c>
      <c r="C20" s="4" t="inlineStr">
        <is>
          <t xml:space="preserve"> </t>
        </is>
      </c>
      <c r="D20" s="4" t="inlineStr">
        <is>
          <t xml:space="preserve"> </t>
        </is>
      </c>
    </row>
    <row r="21">
      <c r="A21" s="3" t="inlineStr">
        <is>
          <t>Fair Value Inputs, Quantitative Information [Line Items]</t>
        </is>
      </c>
      <c r="B21" s="4" t="inlineStr">
        <is>
          <t xml:space="preserve"> </t>
        </is>
      </c>
      <c r="C21" s="4" t="inlineStr">
        <is>
          <t xml:space="preserve"> </t>
        </is>
      </c>
      <c r="D21" s="4" t="inlineStr">
        <is>
          <t xml:space="preserve"> </t>
        </is>
      </c>
    </row>
    <row r="22">
      <c r="A22" s="4" t="inlineStr">
        <is>
          <t>Changes in fair value, gain (loss)</t>
        </is>
      </c>
      <c r="B22" s="6" t="n">
        <v>59</v>
      </c>
      <c r="C22" s="6" t="n">
        <v>-308</v>
      </c>
      <c r="D22" s="7" t="n">
        <v>2300</v>
      </c>
    </row>
    <row r="23">
      <c r="A23" s="4" t="inlineStr">
        <is>
          <t>Long-term Debt | Fannie Mae</t>
        </is>
      </c>
      <c r="B23" s="4" t="inlineStr">
        <is>
          <t xml:space="preserve"> </t>
        </is>
      </c>
      <c r="C23" s="4" t="inlineStr">
        <is>
          <t xml:space="preserve"> </t>
        </is>
      </c>
      <c r="D23" s="4" t="inlineStr">
        <is>
          <t xml:space="preserve"> </t>
        </is>
      </c>
    </row>
    <row r="24">
      <c r="A24" s="3" t="inlineStr">
        <is>
          <t>Fair Value Inputs, Quantitative Information [Line Items]</t>
        </is>
      </c>
      <c r="B24" s="4" t="inlineStr">
        <is>
          <t xml:space="preserve"> </t>
        </is>
      </c>
      <c r="C24" s="4" t="inlineStr">
        <is>
          <t xml:space="preserve"> </t>
        </is>
      </c>
      <c r="D24" s="4" t="inlineStr">
        <is>
          <t xml:space="preserve"> </t>
        </is>
      </c>
    </row>
    <row r="25">
      <c r="A25" s="4" t="inlineStr">
        <is>
          <t>Long-term debt</t>
        </is>
      </c>
      <c r="B25" s="6" t="n">
        <v>385</v>
      </c>
      <c r="C25" s="6" t="n">
        <v>761</v>
      </c>
      <c r="D25" s="4" t="inlineStr">
        <is>
          <t xml:space="preserve"> </t>
        </is>
      </c>
    </row>
    <row r="26">
      <c r="A26" s="4" t="inlineStr">
        <is>
          <t>Debt, unpaid principal balance</t>
        </is>
      </c>
      <c r="B26" s="6" t="n">
        <v>383</v>
      </c>
      <c r="C26" s="6" t="n">
        <v>731</v>
      </c>
      <c r="D26" s="4" t="inlineStr">
        <is>
          <t xml:space="preserve"> </t>
        </is>
      </c>
    </row>
    <row r="27">
      <c r="A27" s="4" t="inlineStr">
        <is>
          <t>Long-term Debt | Consolidated Trusts</t>
        </is>
      </c>
      <c r="B27" s="4" t="inlineStr">
        <is>
          <t xml:space="preserve"> </t>
        </is>
      </c>
      <c r="C27" s="4" t="inlineStr">
        <is>
          <t xml:space="preserve"> </t>
        </is>
      </c>
      <c r="D27" s="4" t="inlineStr">
        <is>
          <t xml:space="preserve"> </t>
        </is>
      </c>
    </row>
    <row r="28">
      <c r="A28" s="3" t="inlineStr">
        <is>
          <t>Fair Value Inputs, Quantitative Information [Line Items]</t>
        </is>
      </c>
      <c r="B28" s="4" t="inlineStr">
        <is>
          <t xml:space="preserve"> </t>
        </is>
      </c>
      <c r="C28" s="4" t="inlineStr">
        <is>
          <t xml:space="preserve"> </t>
        </is>
      </c>
      <c r="D28" s="4" t="inlineStr">
        <is>
          <t xml:space="preserve"> </t>
        </is>
      </c>
    </row>
    <row r="29">
      <c r="A29" s="4" t="inlineStr">
        <is>
          <t>Long-term debt</t>
        </is>
      </c>
      <c r="B29" s="6" t="n">
        <v>13292</v>
      </c>
      <c r="C29" s="6" t="n">
        <v>14343</v>
      </c>
      <c r="D29" s="4" t="inlineStr">
        <is>
          <t xml:space="preserve"> </t>
        </is>
      </c>
    </row>
    <row r="30">
      <c r="A30" s="4" t="inlineStr">
        <is>
          <t>Debt, unpaid principal balance</t>
        </is>
      </c>
      <c r="B30" s="7" t="n">
        <v>13766</v>
      </c>
      <c r="C30" s="7" t="n">
        <v>14383</v>
      </c>
      <c r="D3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s>
  <sheetData>
    <row r="1">
      <c r="A1" s="1" t="inlineStr">
        <is>
          <t>Commitments and Contingencies - Narrative (Details) - USD ($) $ in Millions</t>
        </is>
      </c>
      <c r="D1" s="2" t="inlineStr">
        <is>
          <t>12 Months Ended</t>
        </is>
      </c>
    </row>
    <row r="2">
      <c r="B2" s="2" t="inlineStr">
        <is>
          <t>Mar. 20, 2024</t>
        </is>
      </c>
      <c r="C2" s="2" t="inlineStr">
        <is>
          <t>Aug. 14, 2023</t>
        </is>
      </c>
      <c r="D2" s="2" t="inlineStr">
        <is>
          <t>Dec. 31, 2024</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expenses, net</t>
        </is>
      </c>
      <c r="B4" s="4" t="inlineStr">
        <is>
          <t xml:space="preserve"> </t>
        </is>
      </c>
      <c r="C4" s="4" t="inlineStr">
        <is>
          <t xml:space="preserve"> </t>
        </is>
      </c>
      <c r="D4" s="7" t="n">
        <v>937</v>
      </c>
      <c r="E4" s="7" t="n">
        <v>1118</v>
      </c>
      <c r="F4" s="7" t="n">
        <v>631</v>
      </c>
    </row>
    <row r="5">
      <c r="A5" s="4" t="inlineStr">
        <is>
          <t>Senior Preferred Stock Purchase Agreements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ed damages</t>
        </is>
      </c>
      <c r="B7" s="4" t="inlineStr">
        <is>
          <t xml:space="preserve"> </t>
        </is>
      </c>
      <c r="C7" s="5" t="n">
        <v>299.4</v>
      </c>
      <c r="D7" s="4" t="inlineStr">
        <is>
          <t xml:space="preserve"> </t>
        </is>
      </c>
      <c r="E7" s="4" t="inlineStr">
        <is>
          <t xml:space="preserve"> </t>
        </is>
      </c>
      <c r="F7" s="4" t="inlineStr">
        <is>
          <t xml:space="preserve"> </t>
        </is>
      </c>
    </row>
    <row r="8">
      <c r="A8" s="4" t="inlineStr">
        <is>
          <t>Litigation interest rate</t>
        </is>
      </c>
      <c r="B8" s="10" t="n">
        <v>0.0501</v>
      </c>
      <c r="C8" s="4" t="inlineStr">
        <is>
          <t xml:space="preserve"> </t>
        </is>
      </c>
      <c r="D8" s="4" t="inlineStr">
        <is>
          <t xml:space="preserve"> </t>
        </is>
      </c>
      <c r="E8" s="4" t="inlineStr">
        <is>
          <t xml:space="preserve"> </t>
        </is>
      </c>
      <c r="F8" s="4" t="inlineStr">
        <is>
          <t xml:space="preserve"> </t>
        </is>
      </c>
    </row>
    <row r="9">
      <c r="A9" s="4" t="inlineStr">
        <is>
          <t>Other expenses, net</t>
        </is>
      </c>
      <c r="B9" s="4" t="inlineStr">
        <is>
          <t xml:space="preserve"> </t>
        </is>
      </c>
      <c r="C9" s="4" t="inlineStr">
        <is>
          <t xml:space="preserve"> </t>
        </is>
      </c>
      <c r="D9" s="7" t="n">
        <v>24</v>
      </c>
      <c r="E9" s="7" t="n">
        <v>495</v>
      </c>
      <c r="F9" s="4" t="inlineStr">
        <is>
          <t xml:space="preserve"> </t>
        </is>
      </c>
    </row>
    <row r="10">
      <c r="A10" s="4" t="inlineStr">
        <is>
          <t>Judicial Rul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interest</t>
        </is>
      </c>
      <c r="B12" s="5" t="n">
        <v>199.7</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iscal Year Maturity (Details) $ in Millions</t>
        </is>
      </c>
      <c r="B1" s="2" t="inlineStr">
        <is>
          <t>Dec. 31, 2024 USD ($)</t>
        </is>
      </c>
    </row>
    <row r="2">
      <c r="A2" s="3" t="inlineStr">
        <is>
          <t>Loans and Mortgage-Related Securities</t>
        </is>
      </c>
      <c r="B2" s="4" t="inlineStr">
        <is>
          <t xml:space="preserve"> </t>
        </is>
      </c>
    </row>
    <row r="3">
      <c r="A3" s="4" t="inlineStr">
        <is>
          <t>2025</t>
        </is>
      </c>
      <c r="B3" s="7" t="n">
        <v>35327</v>
      </c>
    </row>
    <row r="4">
      <c r="A4" s="4" t="inlineStr">
        <is>
          <t>2026</t>
        </is>
      </c>
      <c r="B4" s="6" t="n">
        <v>9</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t>
        </is>
      </c>
      <c r="B9" s="6" t="n">
        <v>35336</v>
      </c>
    </row>
    <row r="10">
      <c r="A10" s="3" t="inlineStr">
        <is>
          <t>Operating Leases(1)</t>
        </is>
      </c>
      <c r="B10" s="4" t="inlineStr">
        <is>
          <t xml:space="preserve"> </t>
        </is>
      </c>
    </row>
    <row r="11">
      <c r="A11" s="4" t="inlineStr">
        <is>
          <t>2025</t>
        </is>
      </c>
      <c r="B11" s="6" t="n">
        <v>63</v>
      </c>
    </row>
    <row r="12">
      <c r="A12" s="4" t="inlineStr">
        <is>
          <t>2026</t>
        </is>
      </c>
      <c r="B12" s="6" t="n">
        <v>61</v>
      </c>
    </row>
    <row r="13">
      <c r="A13" s="4" t="inlineStr">
        <is>
          <t>2027</t>
        </is>
      </c>
      <c r="B13" s="6" t="n">
        <v>60</v>
      </c>
    </row>
    <row r="14">
      <c r="A14" s="4" t="inlineStr">
        <is>
          <t>2028</t>
        </is>
      </c>
      <c r="B14" s="6" t="n">
        <v>59</v>
      </c>
    </row>
    <row r="15">
      <c r="A15" s="4" t="inlineStr">
        <is>
          <t>2029</t>
        </is>
      </c>
      <c r="B15" s="6" t="n">
        <v>48</v>
      </c>
    </row>
    <row r="16">
      <c r="A16" s="4" t="inlineStr">
        <is>
          <t>Thereafter</t>
        </is>
      </c>
      <c r="B16" s="6" t="n">
        <v>311</v>
      </c>
    </row>
    <row r="17">
      <c r="A17" s="4" t="inlineStr">
        <is>
          <t>Total</t>
        </is>
      </c>
      <c r="B17" s="6" t="n">
        <v>602</v>
      </c>
    </row>
    <row r="18">
      <c r="A18" s="3" t="inlineStr">
        <is>
          <t>Finance Leases</t>
        </is>
      </c>
      <c r="B18" s="4" t="inlineStr">
        <is>
          <t xml:space="preserve"> </t>
        </is>
      </c>
    </row>
    <row r="19">
      <c r="A19" s="4" t="inlineStr">
        <is>
          <t>2025</t>
        </is>
      </c>
      <c r="B19" s="6" t="n">
        <v>19</v>
      </c>
    </row>
    <row r="20">
      <c r="A20" s="4" t="inlineStr">
        <is>
          <t>2026</t>
        </is>
      </c>
      <c r="B20" s="6" t="n">
        <v>19</v>
      </c>
    </row>
    <row r="21">
      <c r="A21" s="4" t="inlineStr">
        <is>
          <t>2027</t>
        </is>
      </c>
      <c r="B21" s="6" t="n">
        <v>20</v>
      </c>
    </row>
    <row r="22">
      <c r="A22" s="4" t="inlineStr">
        <is>
          <t>2028</t>
        </is>
      </c>
      <c r="B22" s="6" t="n">
        <v>20</v>
      </c>
    </row>
    <row r="23">
      <c r="A23" s="4" t="inlineStr">
        <is>
          <t>2029</t>
        </is>
      </c>
      <c r="B23" s="6" t="n">
        <v>7</v>
      </c>
    </row>
    <row r="24">
      <c r="A24" s="4" t="inlineStr">
        <is>
          <t>Thereafter</t>
        </is>
      </c>
      <c r="B24" s="6" t="n">
        <v>343</v>
      </c>
    </row>
    <row r="25">
      <c r="A25" s="4" t="inlineStr">
        <is>
          <t>Total</t>
        </is>
      </c>
      <c r="B25" s="6" t="n">
        <v>428</v>
      </c>
    </row>
    <row r="26">
      <c r="A26" s="3" t="inlineStr">
        <is>
          <t>Other</t>
        </is>
      </c>
      <c r="B26" s="4" t="inlineStr">
        <is>
          <t xml:space="preserve"> </t>
        </is>
      </c>
    </row>
    <row r="27">
      <c r="A27" s="4" t="inlineStr">
        <is>
          <t>2025</t>
        </is>
      </c>
      <c r="B27" s="6" t="n">
        <v>200</v>
      </c>
    </row>
    <row r="28">
      <c r="A28" s="4" t="inlineStr">
        <is>
          <t>2026</t>
        </is>
      </c>
      <c r="B28" s="6" t="n">
        <v>157</v>
      </c>
    </row>
    <row r="29">
      <c r="A29" s="4" t="inlineStr">
        <is>
          <t>2027</t>
        </is>
      </c>
      <c r="B29" s="6" t="n">
        <v>110</v>
      </c>
    </row>
    <row r="30">
      <c r="A30" s="4" t="inlineStr">
        <is>
          <t>2028</t>
        </is>
      </c>
      <c r="B30" s="6" t="n">
        <v>72</v>
      </c>
    </row>
    <row r="31">
      <c r="A31" s="4" t="inlineStr">
        <is>
          <t>2029</t>
        </is>
      </c>
      <c r="B31" s="6" t="n">
        <v>2</v>
      </c>
    </row>
    <row r="32">
      <c r="A32" s="4" t="inlineStr">
        <is>
          <t>Thereafter</t>
        </is>
      </c>
      <c r="B32" s="6" t="n">
        <v>3</v>
      </c>
    </row>
    <row r="33">
      <c r="A33" s="4" t="inlineStr">
        <is>
          <t>Total</t>
        </is>
      </c>
      <c r="B33" s="7" t="n">
        <v>5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45:35Z</dcterms:created>
  <dcterms:modified xmlns:dcterms="http://purl.org/dc/terms/" xmlns:xsi="http://www.w3.org/2001/XMLSchema-instance" xsi:type="dcterms:W3CDTF">2025-02-14T11:45:35Z</dcterms:modified>
</cp:coreProperties>
</file>